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7" r:id="rId5"/>
    <sheet name="Consolidated_Balance_Sheets_Pa" sheetId="58" r:id="rId6"/>
    <sheet name="Consolidated_Statements_of_Cas" sheetId="7" r:id="rId7"/>
    <sheet name="Consolidated_Statements_of_Cha" sheetId="59" r:id="rId8"/>
    <sheet name="Consolidated_Statements_of_Cha1" sheetId="9" r:id="rId9"/>
    <sheet name="Basis_of_Presentation_and_Use_" sheetId="60" r:id="rId10"/>
    <sheet name="Fair_Value" sheetId="61" r:id="rId11"/>
    <sheet name="Acquisition" sheetId="62" r:id="rId12"/>
    <sheet name="Financing_Receivables" sheetId="63" r:id="rId13"/>
    <sheet name="Goodwill_and_Intangible_Assets" sheetId="64" r:id="rId14"/>
    <sheet name="Exit_and_Realignment_Costs" sheetId="65" r:id="rId15"/>
    <sheet name="Retirement_Plan" sheetId="66" r:id="rId16"/>
    <sheet name="Debt" sheetId="67" r:id="rId17"/>
    <sheet name="Income_Taxes" sheetId="68" r:id="rId18"/>
    <sheet name="Net_Income_per_Common_Share" sheetId="69" r:id="rId19"/>
    <sheet name="Shareholders_Equity" sheetId="70" r:id="rId20"/>
    <sheet name="Accumulated_Other_Comprehensiv" sheetId="71" r:id="rId21"/>
    <sheet name="Commitments_and_Contingencies" sheetId="72" r:id="rId22"/>
    <sheet name="Segment_Information" sheetId="73" r:id="rId23"/>
    <sheet name="Condensed_Consolidating_Financ" sheetId="74" r:id="rId24"/>
    <sheet name="Recent_Accounting_Pronouncemen" sheetId="75" r:id="rId25"/>
    <sheet name="Basis_of_Presentation_and_Use_1" sheetId="76" r:id="rId26"/>
    <sheet name="Acquisition_Tables" sheetId="77" r:id="rId27"/>
    <sheet name="Goodwill_and_Intangible_Assets1" sheetId="78" r:id="rId28"/>
    <sheet name="Exit_and_Realignment_Costs_Tab" sheetId="79" r:id="rId29"/>
    <sheet name="Retirement_Plan_Tables" sheetId="80" r:id="rId30"/>
    <sheet name="Net_Income_per_Common_Share_Ta" sheetId="81" r:id="rId31"/>
    <sheet name="Accumulated_Other_Comprehensiv1" sheetId="82" r:id="rId32"/>
    <sheet name="Segment_Information_Tables" sheetId="83" r:id="rId33"/>
    <sheet name="Condensed_Consolidating_Financ1" sheetId="84" r:id="rId34"/>
    <sheet name="Acquisition_Additional_Informa" sheetId="85" r:id="rId35"/>
    <sheet name="Estimated_Fair_Value_of_Assets" sheetId="86" r:id="rId36"/>
    <sheet name="Finance_Receivables_Additional" sheetId="87" r:id="rId37"/>
    <sheet name="Changes_in_Carrying_Amount_of_" sheetId="88" r:id="rId38"/>
    <sheet name="Intangible_Assets_Detail" sheetId="89" r:id="rId39"/>
    <sheet name="Goodwill_and_Intangible_Assets2" sheetId="40" r:id="rId40"/>
    <sheet name="Exit_and_Realignment_Costs_Add" sheetId="41" r:id="rId41"/>
    <sheet name="Accrual_for_Exit_and_Realignme" sheetId="42" r:id="rId42"/>
    <sheet name="Retirement_Plan_Additional_Inf" sheetId="43" r:id="rId43"/>
    <sheet name="Components_of_Net_Periodic_Ben" sheetId="44" r:id="rId44"/>
    <sheet name="Debt_Additional_Information_De" sheetId="45" r:id="rId45"/>
    <sheet name="Income_Taxes_Additional_Inform" sheetId="46" r:id="rId46"/>
    <sheet name="Summary_of_Calculation_of_Net_" sheetId="47" r:id="rId47"/>
    <sheet name="Shareholders_Equity_Additional" sheetId="48" r:id="rId48"/>
    <sheet name="Changes_in_Accumulated_Income_" sheetId="49" r:id="rId49"/>
    <sheet name="Accumulated_Other_Comprehensiv2" sheetId="50" r:id="rId50"/>
    <sheet name="Commitments_and_Contingencies_" sheetId="51" r:id="rId51"/>
    <sheet name="Financial_Information_by_Segme" sheetId="52" r:id="rId52"/>
    <sheet name="Consolidated_Total_Assets_Deta" sheetId="90" r:id="rId53"/>
    <sheet name="Condensed_Consolidating_Financ2" sheetId="54" r:id="rId54"/>
    <sheet name="Condensed_Consolidating_Financ3" sheetId="91" r:id="rId55"/>
    <sheet name="Condensed_Consolidating_Financ4" sheetId="56" r:id="rId56"/>
  </sheets>
  <calcPr calcId="0"/>
</workbook>
</file>

<file path=xl/sharedStrings.xml><?xml version="1.0" encoding="utf-8"?>
<sst xmlns="http://schemas.openxmlformats.org/spreadsheetml/2006/main" count="8370" uniqueCount="803">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OMI</t>
  </si>
  <si>
    <t>Entity Registrant Name</t>
  </si>
  <si>
    <t>'OWENS &amp; MINOR INC/VA/</t>
  </si>
  <si>
    <t>Entity Central Index Key</t>
  </si>
  <si>
    <t>'0000075252</t>
  </si>
  <si>
    <t>Current Fiscal Year End Date</t>
  </si>
  <si>
    <t>'--12-31</t>
  </si>
  <si>
    <t>Entity Filer Category</t>
  </si>
  <si>
    <t>'Large Accelerated Filer</t>
  </si>
  <si>
    <t>Entity Common Stock, Shares Outstanding</t>
  </si>
  <si>
    <t>Consolidated Statements of Income (USD $)</t>
  </si>
  <si>
    <t>In Thousands, except Per Share data, unless otherwise specified</t>
  </si>
  <si>
    <t>3 Months Ended</t>
  </si>
  <si>
    <t>Sep. 30, 2012</t>
  </si>
  <si>
    <t>Net revenue</t>
  </si>
  <si>
    <t>Cost of goods sold</t>
  </si>
  <si>
    <t>Gross margin</t>
  </si>
  <si>
    <t>Selling, general and administrative expenses</t>
  </si>
  <si>
    <t>Acquisition-related and exit and realignment charges</t>
  </si>
  <si>
    <t>Depreciation and amortization</t>
  </si>
  <si>
    <t>Other operating income, net</t>
  </si>
  <si>
    <t>Operating earnings (loss)</t>
  </si>
  <si>
    <t>Interest expense, net</t>
  </si>
  <si>
    <t>Income before income taxes</t>
  </si>
  <si>
    <t>Income tax provision</t>
  </si>
  <si>
    <t>Net income (loss)</t>
  </si>
  <si>
    <t>Net income per common share:</t>
  </si>
  <si>
    <t>Basic</t>
  </si>
  <si>
    <t>Diluted</t>
  </si>
  <si>
    <t>Cash dividends per common share</t>
  </si>
  <si>
    <t>Consolidated Statements of Comprehensive Income (USD $)</t>
  </si>
  <si>
    <t>In Thousands, unless otherwise specified</t>
  </si>
  <si>
    <t>Net income</t>
  </si>
  <si>
    <t>Other comprehensive income, net of tax:</t>
  </si>
  <si>
    <t>Currency translation adjustments (net of income tax expense - $1,072 and $533 in 2013 and $0 in 2012)</t>
  </si>
  <si>
    <t>Change in unrecognized net periodic pension costs (net of income tax benefit - $134 and $400 in 2013 and $93 and $410 in 2012)</t>
  </si>
  <si>
    <t>Other (net of income tax expense - $8 and $24 for both 2013 and 2012)</t>
  </si>
  <si>
    <t>Other comprehensive income (loss)</t>
  </si>
  <si>
    <t>Comprehensive income</t>
  </si>
  <si>
    <t>Consolidated Statements of Comprehensive Income (Parenthetical) (USD $)</t>
  </si>
  <si>
    <t>Currency translation adjustments, income tax expense</t>
  </si>
  <si>
    <t>Change in unrecognized net periodic pension costs, income tax benefit</t>
  </si>
  <si>
    <t>Other, income tax expense</t>
  </si>
  <si>
    <t>Consolidated Balance Sheets (USD $)</t>
  </si>
  <si>
    <t>Dec. 31, 2012</t>
  </si>
  <si>
    <t>Current assets</t>
  </si>
  <si>
    <t>Cash and cash equivalents</t>
  </si>
  <si>
    <t>Accounts and notes receivable, net of allowances of $15,328 and $14,722</t>
  </si>
  <si>
    <t>Merchandise inventories</t>
  </si>
  <si>
    <t>Other current assets</t>
  </si>
  <si>
    <t>Total current assets</t>
  </si>
  <si>
    <t>Property and equipment, net of accumulated depreciation of $139,047 and $121,873</t>
  </si>
  <si>
    <t>Goodwill, net</t>
  </si>
  <si>
    <t>Intangible assets, net</t>
  </si>
  <si>
    <t>Other assets, net</t>
  </si>
  <si>
    <t>Total assets</t>
  </si>
  <si>
    <t>Current liabilities</t>
  </si>
  <si>
    <t>Accounts payable</t>
  </si>
  <si>
    <t>Accrued payroll and related liabilities</t>
  </si>
  <si>
    <t>Deferred income taxes</t>
  </si>
  <si>
    <t>Other accrued liabilities</t>
  </si>
  <si>
    <t>Total current liabilities</t>
  </si>
  <si>
    <t>Long-term debt, excluding current portion</t>
  </si>
  <si>
    <t>Other liabilities</t>
  </si>
  <si>
    <t>Total liabilities</t>
  </si>
  <si>
    <t>Commitments and contingencies</t>
  </si>
  <si>
    <t>'  </t>
  </si>
  <si>
    <t>Owens &amp; Minor, Inc. shareholders' equity:</t>
  </si>
  <si>
    <t>Preferred stock, par value $100 per share, authorized - 10,000 shares, Series A Participating Cumulative Preferred Stock; none issued</t>
  </si>
  <si>
    <t>Common stock, par value $2 per share; authorized - 200,000 shares; issued and outstanding - 63,162 shares and 63,271 shares</t>
  </si>
  <si>
    <t>Paid - in capital</t>
  </si>
  <si>
    <t>Retained earnings</t>
  </si>
  <si>
    <t>Accumulated other comprehensive income (loss)</t>
  </si>
  <si>
    <t>Total Owens &amp; Minor, Inc. shareholders' equity</t>
  </si>
  <si>
    <t>Noncontrolling interest</t>
  </si>
  <si>
    <t>Total equity</t>
  </si>
  <si>
    <t>Total liabilities and equity</t>
  </si>
  <si>
    <t>Consolidated Balance Sheets (Parenthetical) (USD $)</t>
  </si>
  <si>
    <t>Accounts and notes receivable, allowances</t>
  </si>
  <si>
    <t>Property and equipment, accumulated depreciation</t>
  </si>
  <si>
    <t>Preferred stock, par value</t>
  </si>
  <si>
    <t>Preferred stock, authorized</t>
  </si>
  <si>
    <t>Preferred stock, issued</t>
  </si>
  <si>
    <t>Common stock, par value</t>
  </si>
  <si>
    <t>Common stock, authorized</t>
  </si>
  <si>
    <t>Common stock, issued</t>
  </si>
  <si>
    <t>Common stock, outstanding</t>
  </si>
  <si>
    <t>Consolidated Statements of Cash Flows (USD $)</t>
  </si>
  <si>
    <t>Operating activities:</t>
  </si>
  <si>
    <t>Adjustments to reconcile net income to cash provided by operating activities:</t>
  </si>
  <si>
    <t>Share-based compensation expense</t>
  </si>
  <si>
    <t>Provision for losses on accounts and notes receivable</t>
  </si>
  <si>
    <t>Deferred income tax expense</t>
  </si>
  <si>
    <t>Changes in operating assets and liabilities:</t>
  </si>
  <si>
    <t>Accounts and notes receivable</t>
  </si>
  <si>
    <t>Net change in other assets and liabilities</t>
  </si>
  <si>
    <t>Other, net</t>
  </si>
  <si>
    <t>Cash provided by operating activities</t>
  </si>
  <si>
    <t>Investing activities:</t>
  </si>
  <si>
    <t>Acquisition, net of cash acquired</t>
  </si>
  <si>
    <t>Additions to property and equipment</t>
  </si>
  <si>
    <t>Additions to computer software and intangible assets</t>
  </si>
  <si>
    <t>Proceeds from sale of property and equipment</t>
  </si>
  <si>
    <t>Cash used for investing activities</t>
  </si>
  <si>
    <t>Financing activities:</t>
  </si>
  <si>
    <t>Cash dividends paid</t>
  </si>
  <si>
    <t>Repurchases of common stock</t>
  </si>
  <si>
    <t>Financing costs paid</t>
  </si>
  <si>
    <t>Excess tax benefits related to share-based compensation</t>
  </si>
  <si>
    <t>Proceeds from exercise of stock options</t>
  </si>
  <si>
    <t>Cash used for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net</t>
  </si>
  <si>
    <t>Interest paid</t>
  </si>
  <si>
    <t>Consolidated Statements of Changes in Equity (USD $)</t>
  </si>
  <si>
    <t>In Thousands</t>
  </si>
  <si>
    <t>Total</t>
  </si>
  <si>
    <t>Common Stock</t>
  </si>
  <si>
    <t>Paid-In Capital</t>
  </si>
  <si>
    <t>Retained Earnings</t>
  </si>
  <si>
    <t>Accumulated Other Comprehensive Income (Loss)</t>
  </si>
  <si>
    <t>Noncontrolling Interest</t>
  </si>
  <si>
    <t>Beginning Balance at Dec. 31, 2011</t>
  </si>
  <si>
    <t>Beginning Balance (in shares) at Dec. 31, 2011</t>
  </si>
  <si>
    <t>Other comprehensive income</t>
  </si>
  <si>
    <t>Dividends declared ($0.72 per share in 2013 and $0.66 per share in 2012)</t>
  </si>
  <si>
    <t>Shares repurchased and retired (in shares)</t>
  </si>
  <si>
    <t>Shares repurchased and retired</t>
  </si>
  <si>
    <t>Share-based compensation expense, exercises and other (in shares)</t>
  </si>
  <si>
    <t>Share-based compensation expense, exercises and other</t>
  </si>
  <si>
    <t>Ending Balance at Sep. 30, 2012</t>
  </si>
  <si>
    <t>Ending Balance (in shares) at Sep. 30, 2012</t>
  </si>
  <si>
    <t>Beginning Balance at Dec. 31, 2012</t>
  </si>
  <si>
    <t>Beginning Balance (in shares) at Dec. 31, 2012</t>
  </si>
  <si>
    <t>Ending Balance at Sep. 30, 2013</t>
  </si>
  <si>
    <t>Ending Balance (in shares) at Sep. 30, 2013</t>
  </si>
  <si>
    <t>Consolidated Statements of Changes in Equity (Parenthetical) (USD $)</t>
  </si>
  <si>
    <t>Dividends declared, per share</t>
  </si>
  <si>
    <t>Basis of Presentation and Use of Estimates</t>
  </si>
  <si>
    <t>1. Basis of Presentation and Use of Estimates</t>
  </si>
  <si>
    <t>Basis of Presentation</t>
  </si>
  <si>
    <t>The accompanying unaudited consolidated financial statements include the accounts of Owens &amp; Minor, Inc. and the subsidiaries it controls (we, us, or our) and contain all adjustments (which are comprised only of normal recurring accruals and use of estimates) necessary to conform with U.S. generally accepted accounting principles (GAAP). For the consolidated subsidiary in which our ownership is less than 100%, the outside stockholder’s interest is presented as a noncontrolling interest. All significant intercompany accounts and transactions have been eliminated. The results of operations for interim periods are not necessarily indicative of the results expected for the full year.</t>
  </si>
  <si>
    <t>Certain prior period amounts have been reclassified to conform to the current period presentation.</t>
  </si>
  <si>
    <t>Use of Estimates</t>
  </si>
  <si>
    <t>The preparation of consolidated financial statements in conformity with GAAP requires us to make assumptions and estimates that affect reported amounts and related disclosures. Actual results may differ from these estimates.</t>
  </si>
  <si>
    <t>Fair Value</t>
  </si>
  <si>
    <t>2. Fair Value</t>
  </si>
  <si>
    <t>The carrying amounts of cash and cash equivalents, accounts receivable, financing receivables, accounts payable and financing payables included in the consolidated balance sheets approximate fair value due to the short-term nature of these instruments. The fair value of long-term debt is estimated based on quoted market prices or dealer quotes for the identical liability when traded as an asset in an active market (Level 1) or, if quoted market prices or dealer quotes are not available, on the borrowing rates currently available for loans with similar terms, credit ratings and average remaining maturities (Level 2). See Note 8 for the fair value of long-term debt.</t>
  </si>
  <si>
    <t>Acquisition</t>
  </si>
  <si>
    <t>3. Acquisition</t>
  </si>
  <si>
    <t>On August 31, 2012, we acquired from Celesio AG (Celesio) all of the voting interests of certain subsidiaries comprising the majority of Celesio’s healthcare third-party logistics business known as the Movianto Group (the acquired portion is referred to herein as Movianto) for consideration of $157.3 million (€125 million), net of cash acquired and including debt assumed of $2.1 million (primarily capitalized lease obligations). As a result of the acquisition of Movianto, we have entered into third-party logistics for the pharmaceutical and medical device industries in the European market with an existing platform that also expands our ability to serve our U.S.-based manufacturer customers globally.</t>
  </si>
  <si>
    <t>The purchase price was allocated to the underlying assets acquired and liabilities assumed based upon our estimate of their fair values at the date of acquisition, with certain exceptions permitted under GAAP. The purchase price exceeded the estimated fair value of the net tangible and identifiable intangible assets by $25.4 million, which was allocated to goodwill. The following table presents the estimated fair value of the assets acquired and liabilities assumed recognized as of the acquisition date.</t>
  </si>
  <si>
    <t>  </t>
  </si>
  <si>
    <t>Preliminary Fair Value</t>
  </si>
  <si>
    <t>Orginally Estimated as</t>
  </si>
  <si>
    <r>
      <t xml:space="preserve">of Acquisition Date </t>
    </r>
    <r>
      <rPr>
        <b/>
        <sz val="9.35"/>
        <color theme="1"/>
        <rFont val="Times New Roman"/>
        <family val="1"/>
      </rPr>
      <t>(1)</t>
    </r>
  </si>
  <si>
    <t>Measurement</t>
  </si>
  <si>
    <t>Period Adjustments</t>
  </si>
  <si>
    <t>Recorded in 2013</t>
  </si>
  <si>
    <t>Fair Value</t>
  </si>
  <si>
    <t>as</t>
  </si>
  <si>
    <t>of Acquisition Date</t>
  </si>
  <si>
    <t>Assets acquired:</t>
  </si>
  <si>
    <t>$</t>
  </si>
  <si>
    <t>Property and equipment</t>
  </si>
  <si>
    <t>(2,385</t>
  </si>
  <si>
    <t>) </t>
  </si>
  <si>
    <t>Goodwill</t>
  </si>
  <si>
    <t>Intangible assets</t>
  </si>
  <si>
    <t>Other noncurrent assets</t>
  </si>
  <si>
    <t>Liabilities assumed:</t>
  </si>
  <si>
    <t>Noncurrent liabilities</t>
  </si>
  <si>
    <t>(270</t>
  </si>
  <si>
    <t>Fair value of net assets acquired, net of cash</t>
  </si>
  <si>
    <t>—  </t>
  </si>
  <si>
    <r>
      <t>(1)</t>
    </r>
    <r>
      <rPr>
        <i/>
        <sz val="10"/>
        <color theme="1"/>
        <rFont val="Times New Roman"/>
        <family val="1"/>
      </rPr>
      <t> </t>
    </r>
  </si>
  <si>
    <t>As previously reported in our 2012 Form 10-K</t>
  </si>
  <si>
    <t>Measurement period adjustments primarily relate to additional market information obtained regarding acquired assets.</t>
  </si>
  <si>
    <t>We are amortizing the fair value of acquired intangible assets, primarily customer relationships, over their remaining weighted average useful lives of 9 years.</t>
  </si>
  <si>
    <t>Goodwill of $25.4 million arising from the acquisition consists largely of expected opportunities to provide additional services to existing manufacturer customers and to expand our third-party logistics services globally. All of the goodwill was assigned to our International segment. None of the goodwill recognized is expected to be deductible for income tax purposes.</t>
  </si>
  <si>
    <t>The fair value of financial assets and financial liabilities acquired includes financing receivables with a fair value of $106.8 million and financing payables with a fair value of $130.4 million.</t>
  </si>
  <si>
    <t>Acquisition-related costs consist primarily of transaction costs incurred to perform due diligence and to analyze, negotiate and consummate the acquisition, costs to perform post-closing activities to establish a tax-efficient organizational structure, and costs to transition the acquired company’s information technology and other operations and administrative functions from the former owner. We incurred $1.5 million and $8.4 million in pre-tax acquisition-related costs in the first nine months of 2013 and 2012.</t>
  </si>
  <si>
    <t>Financing Receivables</t>
  </si>
  <si>
    <t>4. Financing Receivables</t>
  </si>
  <si>
    <t>At September 30, 2013 and December 31, 2012, we had financing receivables of $148.8 million and $124.5 million and related payables of $149.2 million and $130.1 million outstanding under our order-to-cash program and product financing arrangements, which were included in other current assets and other current liabilities, respectively, in the consolidated balance sheets.</t>
  </si>
  <si>
    <t>Goodwill and Intangible Assets</t>
  </si>
  <si>
    <t>5. Goodwill and Intangible Assets</t>
  </si>
  <si>
    <t>The following table summarizes the changes in the carrying amount of goodwill through September 30, 2013:</t>
  </si>
  <si>
    <t>Domestic</t>
  </si>
  <si>
    <t>International</t>
  </si>
  <si>
    <t>Segment</t>
  </si>
  <si>
    <t>Carrying amount of goodwill, December 31, 2012</t>
  </si>
  <si>
    <t>Currency translation adjustments</t>
  </si>
  <si>
    <t>(375</t>
  </si>
  <si>
    <t>Fair value adjustments (See Note 3)</t>
  </si>
  <si>
    <t>Carrying amount of goodwill, September 30, 2013</t>
  </si>
  <si>
    <t>Intangible assets at September 30, 2013, and December 31, 2012, were as follows:</t>
  </si>
  <si>
    <t>Customer</t>
  </si>
  <si>
    <t>Relationships</t>
  </si>
  <si>
    <t>Other</t>
  </si>
  <si>
    <t>Intangibles</t>
  </si>
  <si>
    <t>At September 30, 2013</t>
  </si>
  <si>
    <t>Gross intangible assets</t>
  </si>
  <si>
    <t>Accumulated amortization</t>
  </si>
  <si>
    <t>(13,576</t>
  </si>
  <si>
    <t>(917</t>
  </si>
  <si>
    <t>(14,493</t>
  </si>
  <si>
    <t>Net intangible assets, September 30, 2013</t>
  </si>
  <si>
    <t>At December 31, 2012</t>
  </si>
  <si>
    <t>(11,717</t>
  </si>
  <si>
    <t>(421</t>
  </si>
  <si>
    <t>(12,138</t>
  </si>
  <si>
    <t>Net intangible assets, December 31, 2012</t>
  </si>
  <si>
    <t>Amortization expense for intangible assets was $0.7 million and $0.8 million for the three months ended September 30, 2013 and 2012, and $2.7 million and $1.9 million for the nine months ended September 30, 2013 and 2012.</t>
  </si>
  <si>
    <t>Based on the current carrying value of intangible assets subject to amortization, estimated amortization expense is $0.7 million for the remainder of 2013, $4.5 million for 2014, $5.1 million for 2015, $5.2 million for 2016, $5.0 million for 2017 and $4.1 million for 2018.</t>
  </si>
  <si>
    <t>Exit and Realignment Costs</t>
  </si>
  <si>
    <t>6. Exit and Realignment Costs</t>
  </si>
  <si>
    <t>We periodically incur exit and realignment and other charges associated with optimizing our operations, which includes the consolidation of distribution centers, the realignment of our distribution network, and the closure of offsite warehouses. In the current quarter, we recognized $2.1 million associated with these activities, of which $1.9 million was in the Domestic segment and $0.2 million was in the International segment. During the first nine months of 2013, we recognized total charges of $3.9 million, including $3.2 million in the Domestic segment and $0.7 million in the International segment. The year to date charge includes $1.3 million in loss accruals associated with our operating leases and estimated severance. The remaining charges of $2.6 million are comprised of costs that are expensed as incurred and not reflected in the table below, including $1.4 million in product move costs and the remainder in losses on property and equipment and other expenses. We expect additional exit and realignment charges of approximately $3.0 million over the remainder of 2013 for activities initiated in the Domestic segment through September 30, 2013.</t>
  </si>
  <si>
    <t>The following table summarizes the activity related to exit and realignment cost accruals through September 30, 2013</t>
  </si>
  <si>
    <t>Lease</t>
  </si>
  <si>
    <t>Obligations</t>
  </si>
  <si>
    <t>Severance and</t>
  </si>
  <si>
    <t>Accrued exit and realignment costs, December 31, 2012</t>
  </si>
  <si>
    <t>Provision for exit and realignment activities</t>
  </si>
  <si>
    <t>Change in estimate</t>
  </si>
  <si>
    <t>(79</t>
  </si>
  <si>
    <t>Cash payments, net of sublease income</t>
  </si>
  <si>
    <t>(5,425</t>
  </si>
  <si>
    <t>(389</t>
  </si>
  <si>
    <t>(5,814</t>
  </si>
  <si>
    <t>Accrued exit and realignment costs, September 30, 2013</t>
  </si>
  <si>
    <t>There were no exit and realignment charges in the third quarter or year to date period for 2012.</t>
  </si>
  <si>
    <t>Retirement Plan</t>
  </si>
  <si>
    <t>7. Retirement Plan</t>
  </si>
  <si>
    <t>We have a noncontributory, unfunded retirement plan for certain officers and other key employees in the United States (Domestic Retirement Plan). In February 2012, our Board of Directors amended the Domestic Retirement Plan to freeze benefit levels and modify vesting provisions under the plan effective as of March 31, 2012.</t>
  </si>
  <si>
    <t>Certain of our foreign subsidiaries have health and welfare plans covering substantially all of their respective employees. Our expense for these plans totaled $0.9 million for the nine months ended September 30, 2013.</t>
  </si>
  <si>
    <t>The components of net periodic benefit cost, which are included in selling, general and administrative expenses, for the three and nine months ended September 30, 2013 and 2012, were as follows:</t>
  </si>
  <si>
    <t>Three Months Ended</t>
  </si>
  <si>
    <t>September 30,</t>
  </si>
  <si>
    <t>Nine Months Ended </t>
  </si>
  <si>
    <t>Service cost</t>
  </si>
  <si>
    <t>Interest cost</t>
  </si>
  <si>
    <t>Recognized net actuarial loss</t>
  </si>
  <si>
    <t>Curtailment loss</t>
  </si>
  <si>
    <t>Net periodic benefit cost</t>
  </si>
  <si>
    <t>Debt</t>
  </si>
  <si>
    <t>8. Debt</t>
  </si>
  <si>
    <t>We have $200 million of senior notes outstanding, which mature on April 15, 2016 and bear interest at 6.35% payable semi-annually (Senior Notes). We may redeem the Senior Notes, in whole or in part, at a redemption price of the greater of 100% of the principal amount of the Senior Notes or the present value of remaining scheduled payments of principal and interest discounted at the applicable Treasury Rate plus 0.25%. As of September 30, 2013 and December 31, 2012, the estimated fair value of the Senior Notes was $217.5 million and $219.5 million, and the related carrying amount was $204.5 million and $205.8 million. The estimated fair value interest rate used to compute the fair value of the Senior Notes at September 30, 2013 and December 31, 2012 was 2.75% and 3.19%.</t>
  </si>
  <si>
    <t>We have a five-year $350 million Credit Agreement with Wells Fargo Bank, N.A., JPMorgan Chase Bank, N.A. and a syndicate of financial institutions (the Credit Agreement) expiring June 5, 2017. Under the Credit Agreement, we have the ability to request two one-year extensions and to request an increase in aggregate commitments by up to $150 million. The interest rate on the Credit Agreement, which is subject to adjustment quarterly, is based on the London Interbank Offered Rate (LIBOR), the Federal Funds Rate or the Prime Rate, plus an adjustment based on the better of our debt ratings or leverage ratio (Credit Spread) as defined by the Credit Agreement. We are charged a commitment fee of between 17.5 and 42.5 basis points on the unused portion of the facility. The terms of the Credit Agreement limit the amount of indebtedness that we may incur and require us to maintain ratios for leverage and interest coverage, including on a pro forma basis in the event of an acquisition. At September 30, 2013, we had no borrowings and letters of credit of approximately $5.0 million outstanding under the Credit Agreement, leaving $345.0 million available for borrowing. We also have a $1.4 million letter of credit outstanding as of September 30, 2013, which supports our facilities leased in Europe.</t>
  </si>
  <si>
    <t>Income Taxes</t>
  </si>
  <si>
    <t>9. Income Taxes</t>
  </si>
  <si>
    <t>The provision for income taxes was $17.9 million and $54.4 million for the three and nine months ended September 30, 2013, compared to $19.0 million and $57.7 million for the same periods in 2012. The effective tax rate was 39.0% and 39.6% for the three and nine months ended September 30, 2013, compared to 43.6% and 40.7% for the same periods in 2012. The decrease in the effective tax rate quarter over quarter is due to the impact of non-deductable acquisition-related costs in the third quarter of 2012 incurred as a result of the Movianto acquisition. The decrease in the effective tax rate for the year-to-date period of 2013 is primarily the result of benefits recognized upon the conclusion of examinations of our 2009 and 2010 federal income tax returns and certain state income tax returns. The liability for unrecognized tax benefits was $4.8 million at September 30, 2013, compared to $12.3 million at December 31, 2012. The decrease was a result of the conclusion of these examinations. Included in the liability at September 30, 2013 were $3.4 million of tax positions for which ultimate deductibility is highly certain but for which there is uncertainty about the timing of such deductibility.</t>
  </si>
  <si>
    <t>Net Income per Common Share</t>
  </si>
  <si>
    <t>10. Net Income per Common Share</t>
  </si>
  <si>
    <t>The following summarizes the calculation of net income per common share attributable to common shareholders for the three and nine months ended September 30, 2013 and 2012.</t>
  </si>
  <si>
    <t>Three Months Ended</t>
  </si>
  <si>
    <t>Nine Months Ended</t>
  </si>
  <si>
    <t>(in thousands, except per share data)</t>
  </si>
  <si>
    <t>Numerator:</t>
  </si>
  <si>
    <t>Less: income allocated to unvested restricted shares</t>
  </si>
  <si>
    <t>(186</t>
  </si>
  <si>
    <t>(153</t>
  </si>
  <si>
    <t>(541</t>
  </si>
  <si>
    <t>(574</t>
  </si>
  <si>
    <t>Net income attributable to common shareholders - basic</t>
  </si>
  <si>
    <t>Add: undistributed income attributable to unvested restricted shares - basic</t>
  </si>
  <si>
    <t>Less: undistributed income attributable to unvested restricted shares - diluted</t>
  </si>
  <si>
    <t>(59</t>
  </si>
  <si>
    <t>(53</t>
  </si>
  <si>
    <t>(185</t>
  </si>
  <si>
    <t>(228</t>
  </si>
  <si>
    <t>Net income attributable to common shareholders - diluted</t>
  </si>
  <si>
    <t>Denominator:</t>
  </si>
  <si>
    <t>Weighted average shares outstanding - basic</t>
  </si>
  <si>
    <t>Dilutive shares - stock options</t>
  </si>
  <si>
    <t>Weighted average shares outstanding - diluted</t>
  </si>
  <si>
    <t>Net income per share attributable to common shareholders:</t>
  </si>
  <si>
    <t>Shareholders' Equity</t>
  </si>
  <si>
    <t>11. Shareholders’ Equity</t>
  </si>
  <si>
    <t>In February 2011, our Board of Directors authorized a share repurchase program of up to $50 million of our outstanding common stock to be executed at the discretion of management over a three-year period, expiring in February 2014. The program is intended to offset shares issued in conjunction with our stock incentive plans and may be suspended or discontinued at any time. During the nine months ended September 30, 2013, we repurchased in open-market transactions and retired approximately 471 thousand shares of our common stock for an aggregate of $15.7 million, or an average price per share of $33.32. As of September 30, 2013, we have approximately $3.2 million remaining under the repurchase program. We have elected to allocate any excess of share repurchase price over par value to retained earnings.</t>
  </si>
  <si>
    <t>Accumulated Other Comprehensive Income</t>
  </si>
  <si>
    <t>12. Accumulated Other Comprehensive Income</t>
  </si>
  <si>
    <t>The following table shows the changes in accumulated other comprehensive income (loss) by component for the three months ended September 30, 2013 and 2012:</t>
  </si>
  <si>
    <t>Defined Benefit</t>
  </si>
  <si>
    <t>Currency</t>
  </si>
  <si>
    <t>Pension</t>
  </si>
  <si>
    <t>Translation</t>
  </si>
  <si>
    <t>Plans</t>
  </si>
  <si>
    <t>Adjustments</t>
  </si>
  <si>
    <t>Accumulated other comprehensive income (loss), June 30, 2013</t>
  </si>
  <si>
    <t>(9,901</t>
  </si>
  <si>
    <t>(6,158</t>
  </si>
  <si>
    <t>Other comprehensive income (loss) before reclassifications</t>
  </si>
  <si>
    <t>Income tax</t>
  </si>
  <si>
    <t>(1,072</t>
  </si>
  <si>
    <t>Other comprehensive income (loss) before reclassifications, net of tax</t>
  </si>
  <si>
    <t>Amounts reclassified from accumulated other comprehensive income (loss)</t>
  </si>
  <si>
    <t>(21</t>
  </si>
  <si>
    <t>(134</t>
  </si>
  <si>
    <t>(126</t>
  </si>
  <si>
    <t>Amounts reclassified from accumulated other comprehensive income (loss), net of tax</t>
  </si>
  <si>
    <t>(13</t>
  </si>
  <si>
    <t>Accumulated other comprehensive income (loss), September 30, 2013</t>
  </si>
  <si>
    <t>(9,693</t>
  </si>
  <si>
    <t>Accumulated other comprehensive income (loss), June 30, 2012</t>
  </si>
  <si>
    <t>(7,211</t>
  </si>
  <si>
    <t>(7,022</t>
  </si>
  <si>
    <t>(22</t>
  </si>
  <si>
    <t>(93</t>
  </si>
  <si>
    <t>(85</t>
  </si>
  <si>
    <t>(14</t>
  </si>
  <si>
    <t>Accumulated other comprehensive income (loss), September 30, 2012</t>
  </si>
  <si>
    <t>(7,065</t>
  </si>
  <si>
    <t>(4,963</t>
  </si>
  <si>
    <t>The following table shows the changes in accumulated other comprehensive income (loss) by component for the nine months ended September 30, 2013 and 2012:</t>
  </si>
  <si>
    <t>Accumulated other comprehensive income (loss), December 31, 2012</t>
  </si>
  <si>
    <t>(10,318</t>
  </si>
  <si>
    <t>(406</t>
  </si>
  <si>
    <t>(533</t>
  </si>
  <si>
    <t>(62</t>
  </si>
  <si>
    <t>(400</t>
  </si>
  <si>
    <t>(376</t>
  </si>
  <si>
    <t>(38</t>
  </si>
  <si>
    <t>(24</t>
  </si>
  <si>
    <t>Accumulated other comprehensive income (loss), December 31, 2011</t>
  </si>
  <si>
    <t>(7,707</t>
  </si>
  <si>
    <t>(7,494</t>
  </si>
  <si>
    <t>(33</t>
  </si>
  <si>
    <t>(377</t>
  </si>
  <si>
    <t>(353</t>
  </si>
  <si>
    <t>We include amounts reclassified out of accumulated other comprehensive income related to defined benefit pension plans as a component of net periodic pension cost recorded in selling, general &amp; administrative expenses. For the three months ended September 30, 2013 and 2012, we reclassified $0.3 million and $0.2 million of actuarial net losses. For the nine months ended September 30, 2013, we reclassified $1.0 million of actuarial net losses. For the nine months ended September 30, 2012 we reclassified $0.8 million of actuarial net losses and $0.2 million of prior service costs.</t>
  </si>
  <si>
    <t>Commitments and Contingencies</t>
  </si>
  <si>
    <t>13. Commitments and Contingencies</t>
  </si>
  <si>
    <t>We have contractual obligations that are required to be paid to customers in the event that certain contractual performance targets are not achieved as of specified dates, generally within 36 months from inception of the contract. These contingent obligations totaled $2.6 million as of September 30, 2013. If none of the performance targets are met as of the specified dates, and customers have met their contractual commitments, payments will be due as follows: remainder of 2013 – $0.3 million; 2014 – $0.9 million; 2015 – $0.7 million; and 2016 – $0.7 million. None of these contingent obligations were accrued at September 30, 2013, as we do not consider any of them probable. We deferred the recognition of fees that are contingent upon the company’s future performance under the terms of these contracts. As of September 30, 2013, $1.2 million of deferred revenue related to outstanding contractual performance targets was included in other accrued liabilities.</t>
  </si>
  <si>
    <t>During the second quarter of 2013, we reached a settlement in the administrative proceedings pending before the California Board of Equalization related to certain municipal sales tax incentives. Under the terms of the settlement, we expect to receive approximately $4.3 million for the period January 1, 2009 through June 30, 2013, of which $0.8 million was recognized prior to 2013. In the future, the company will receive an ongoing tax incentive that will vary with eligible revenues generated by sales to California-based customers, which amounted to $0.4 million in the current quarter.</t>
  </si>
  <si>
    <t>Prior to exiting the direct-to-consumer business in January 2009, we received reimbursements from Medicare, Medicaid, and private healthcare insurers for certain customer billings. We are subject to audits of these reimbursements for up to seven years from the date of the service.</t>
  </si>
  <si>
    <t>In connection with the Movianto acquisition, we entered into transition services agreements with the former owner under which it provides certain information technology and support services. The contract terms range from six to 24 months and are cancellable without penalty with thirty days notice. Since the acquisition we have terminated certain of these agreements and the maximum obligations in 2013 under these agreements is approximately $3.9 million, of which $3.8 million was incurred through the end of the third quarter.</t>
  </si>
  <si>
    <t>Various issues and potential claims related to the acquisition and transition of Movianto remain outstanding and under review and discussion with the former owner. The ultimate outcomes of these issues and potential claims, including their impact on future financial results, cannot be ascertained or estimated at this time.</t>
  </si>
  <si>
    <t>Segment Information</t>
  </si>
  <si>
    <t>14. Segment Information</t>
  </si>
  <si>
    <t>We evaluate the performance of our segments based on the operating earnings of the segments, excluding acquisition-related and exit and realignment charges.</t>
  </si>
  <si>
    <t>The following tables present financial information by segment:</t>
  </si>
  <si>
    <t>Net revenue:</t>
  </si>
  <si>
    <t>Consolidated net revenue</t>
  </si>
  <si>
    <t>Operating earnings (loss):</t>
  </si>
  <si>
    <t>(626</t>
  </si>
  <si>
    <t>)</t>
  </si>
  <si>
    <t>(2,819</t>
  </si>
  <si>
    <t>(2,747</t>
  </si>
  <si>
    <t>(7,831</t>
  </si>
  <si>
    <t>(5,395</t>
  </si>
  <si>
    <t>(8,448</t>
  </si>
  <si>
    <t>Consolidated operating earnings</t>
  </si>
  <si>
    <t>Depreciation and amortization:</t>
  </si>
  <si>
    <t>Consolidated depreciation and amortization</t>
  </si>
  <si>
    <t>Capital expenditures:</t>
  </si>
  <si>
    <t>Consolidated capital expenditures</t>
  </si>
  <si>
    <t>September 30, 2013</t>
  </si>
  <si>
    <t>December 31, 2012</t>
  </si>
  <si>
    <t>Total assets:</t>
  </si>
  <si>
    <t>Segment assets</t>
  </si>
  <si>
    <t>Consolidated total assets</t>
  </si>
  <si>
    <t>Condensed Consolidating Financial Information</t>
  </si>
  <si>
    <t>15. Condensed Consolidating Financial Information</t>
  </si>
  <si>
    <t>The following tables present condensed consolidating financial information for: Owens &amp; Minor, Inc. (O&amp;M); the guarantors of Owens &amp; Minor, Inc.’s Senior Notes, on a combined basis; and the non-guarantor subsidiaries of the Senior Notes, on a combined basis. The guarantor subsidiaries are 100% owned by Owens &amp; Minor, Inc. Separate financial statements of the guarantor subsidiaries are not presented because the guarantees by our guarantor subsidiaries are full and unconditional, as well as joint and several, and we believe the condensed consolidating financial information is more meaningful in understanding the financial position, results of operations and cash flows of the guarantor subsidiaries.</t>
  </si>
  <si>
    <t>Owens &amp;</t>
  </si>
  <si>
    <t>Guarantor</t>
  </si>
  <si>
    <t>Non-guarantor</t>
  </si>
  <si>
    <t>Three Months Ended September 30, 2013</t>
  </si>
  <si>
    <t>Minor, Inc.</t>
  </si>
  <si>
    <t>Subsidiaries</t>
  </si>
  <si>
    <t>Eliminations</t>
  </si>
  <si>
    <t>Consolidated</t>
  </si>
  <si>
    <t>Statements of Income</t>
  </si>
  <si>
    <t>(11,900</t>
  </si>
  <si>
    <t>(11,716</t>
  </si>
  <si>
    <t>(184</t>
  </si>
  <si>
    <t>(1,454</t>
  </si>
  <si>
    <t>(964</t>
  </si>
  <si>
    <t>(2,418</t>
  </si>
  <si>
    <t>Operating (loss) earnings</t>
  </si>
  <si>
    <t>(267</t>
  </si>
  <si>
    <t>(12</t>
  </si>
  <si>
    <t>Interest expense (income), net</t>
  </si>
  <si>
    <t>(2,364</t>
  </si>
  <si>
    <t>(Loss) income before income taxes</t>
  </si>
  <si>
    <t>(6,058</t>
  </si>
  <si>
    <t>Income tax (benefit) provision</t>
  </si>
  <si>
    <t>(2,319</t>
  </si>
  <si>
    <t>(519</t>
  </si>
  <si>
    <t>Equity in earnings of subsidiaries</t>
  </si>
  <si>
    <t>(31,709</t>
  </si>
  <si>
    <t>(31,893</t>
  </si>
  <si>
    <t>(8,548</t>
  </si>
  <si>
    <t>Comprehensive income (loss)</t>
  </si>
  <si>
    <t>(40,441</t>
  </si>
  <si>
    <t>Three Months Ended September 30, 2012</t>
  </si>
  <si>
    <t>Owens &amp;</t>
  </si>
  <si>
    <t>(9,531</t>
  </si>
  <si>
    <t>(9,277</t>
  </si>
  <si>
    <t>(254</t>
  </si>
  <si>
    <t>(1,396</t>
  </si>
  <si>
    <t>(385</t>
  </si>
  <si>
    <t>(1,781</t>
  </si>
  <si>
    <t>(23</t>
  </si>
  <si>
    <t>(8,938</t>
  </si>
  <si>
    <t>(866</t>
  </si>
  <si>
    <t>(19</t>
  </si>
  <si>
    <t>(3,974</t>
  </si>
  <si>
    <t>(8,919</t>
  </si>
  <si>
    <t>(1,634</t>
  </si>
  <si>
    <t>(2,777</t>
  </si>
  <si>
    <t>(26,937</t>
  </si>
  <si>
    <t>(6,142</t>
  </si>
  <si>
    <t>(27,191</t>
  </si>
  <si>
    <t>(2,072</t>
  </si>
  <si>
    <t>(4,216</t>
  </si>
  <si>
    <t>(29,263</t>
  </si>
  <si>
    <t>Nine Months Ended September 30, 2013</t>
  </si>
  <si>
    <t>(33,969</t>
  </si>
  <si>
    <t>(33,424</t>
  </si>
  <si>
    <t>(545</t>
  </si>
  <si>
    <t>(3,597</t>
  </si>
  <si>
    <t>(2,096</t>
  </si>
  <si>
    <t>(5,693</t>
  </si>
  <si>
    <t>(1,148</t>
  </si>
  <si>
    <t>(5,207</t>
  </si>
  <si>
    <t>(5,096</t>
  </si>
  <si>
    <t>(409</t>
  </si>
  <si>
    <t>(16,488</t>
  </si>
  <si>
    <t>(4,798</t>
  </si>
  <si>
    <t>(6,327</t>
  </si>
  <si>
    <t>(2,057</t>
  </si>
  <si>
    <t>(93,102</t>
  </si>
  <si>
    <t>(2,741</t>
  </si>
  <si>
    <t>(93,647</t>
  </si>
  <si>
    <t>(2,818</t>
  </si>
  <si>
    <t>(546</t>
  </si>
  <si>
    <t>(96,465</t>
  </si>
  <si>
    <t>Nine months ended September 30, 2012</t>
  </si>
  <si>
    <t>(16,249</t>
  </si>
  <si>
    <t>(15,718</t>
  </si>
  <si>
    <t>(531</t>
  </si>
  <si>
    <t>(4,123</t>
  </si>
  <si>
    <t>(520</t>
  </si>
  <si>
    <t>(4,643</t>
  </si>
  <si>
    <t>(678</t>
  </si>
  <si>
    <t>(9,433</t>
  </si>
  <si>
    <t>(1,573</t>
  </si>
  <si>
    <t>(12,196</t>
  </si>
  <si>
    <t>(9,463</t>
  </si>
  <si>
    <t>(4,872</t>
  </si>
  <si>
    <t>(2,975</t>
  </si>
  <si>
    <t>(91,394</t>
  </si>
  <si>
    <t>(6,488</t>
  </si>
  <si>
    <t>(91,925</t>
  </si>
  <si>
    <t>(2,568</t>
  </si>
  <si>
    <t>(4,562</t>
  </si>
  <si>
    <t>(94,493</t>
  </si>
  <si>
    <t>Non-</t>
  </si>
  <si>
    <t>guarantor</t>
  </si>
  <si>
    <t>September 30, 2013</t>
  </si>
  <si>
    <t>Balance Sheets</t>
  </si>
  <si>
    <t>Assets</t>
  </si>
  <si>
    <t>Accounts and notes receivable, net</t>
  </si>
  <si>
    <t>(587</t>
  </si>
  <si>
    <t>(1,226</t>
  </si>
  <si>
    <t>(5</t>
  </si>
  <si>
    <t>(1,818</t>
  </si>
  <si>
    <t>Property and equipment, net</t>
  </si>
  <si>
    <t>Due from O&amp;M and subsidiaries</t>
  </si>
  <si>
    <t>(424,398</t>
  </si>
  <si>
    <t>Advances to and investment in consolidated subsidiaries</t>
  </si>
  <si>
    <t>(1,530,124</t>
  </si>
  <si>
    <t>(1,956,340</t>
  </si>
  <si>
    <t>Liabilities and equity</t>
  </si>
  <si>
    <t>(590</t>
  </si>
  <si>
    <t>(1,117</t>
  </si>
  <si>
    <t>Due to O&amp;M and subsidiaries</t>
  </si>
  <si>
    <t>(423,268</t>
  </si>
  <si>
    <t>Intercompany debt</t>
  </si>
  <si>
    <t>(138,890</t>
  </si>
  <si>
    <t>(562,748</t>
  </si>
  <si>
    <t>Equity</t>
  </si>
  <si>
    <t>Common stock</t>
  </si>
  <si>
    <t>(1,500</t>
  </si>
  <si>
    <t>Paid-in capital</t>
  </si>
  <si>
    <t>(501,889</t>
  </si>
  <si>
    <t>Retained earnings (deficit)</t>
  </si>
  <si>
    <t>(39,780</t>
  </si>
  <si>
    <t>(887,936</t>
  </si>
  <si>
    <t>(9,678</t>
  </si>
  <si>
    <t>(2,267</t>
  </si>
  <si>
    <t>Total O&amp;M shareholders’ equity</t>
  </si>
  <si>
    <t>(1,393,592</t>
  </si>
  <si>
    <t>December 31, 2012</t>
  </si>
  <si>
    <t>Minor, Inc.</t>
  </si>
  <si>
    <t>(3,247</t>
  </si>
  <si>
    <t>(681</t>
  </si>
  <si>
    <t>(1,508</t>
  </si>
  <si>
    <t>(5,436</t>
  </si>
  <si>
    <t>(270,860</t>
  </si>
  <si>
    <t>Advances to and investments in consolidated subsidiaries</t>
  </si>
  <si>
    <t>(1,434,186</t>
  </si>
  <si>
    <t>(7,135</t>
  </si>
  <si>
    <t>(1,717,617</t>
  </si>
  <si>
    <t>(3,250</t>
  </si>
  <si>
    <t>(2,352</t>
  </si>
  <si>
    <t>Other current liabilities</t>
  </si>
  <si>
    <t>(5,602</t>
  </si>
  <si>
    <t>(6,289</t>
  </si>
  <si>
    <t>(421,641</t>
  </si>
  <si>
    <t>(500,659</t>
  </si>
  <si>
    <t>(36,941</t>
  </si>
  <si>
    <t>(794,386</t>
  </si>
  <si>
    <t>(1,295,976</t>
  </si>
  <si>
    <t>Statements of Cash Flows</t>
  </si>
  <si>
    <t>Adjustments to reconcile net income to cash provided by (used for) operating activities:</t>
  </si>
  <si>
    <t>Deferred income tax expense (benefit)</t>
  </si>
  <si>
    <t>(3,225</t>
  </si>
  <si>
    <t>(18,493</t>
  </si>
  <si>
    <t>(2,659</t>
  </si>
  <si>
    <t>(20,703</t>
  </si>
  <si>
    <t>(15,068</t>
  </si>
  <si>
    <t>(9,166</t>
  </si>
  <si>
    <t>(23,690</t>
  </si>
  <si>
    <t>(21,493</t>
  </si>
  <si>
    <t>(5,056</t>
  </si>
  <si>
    <t>(21,285</t>
  </si>
  <si>
    <t>(2,597</t>
  </si>
  <si>
    <t>(1,159</t>
  </si>
  <si>
    <t>Cash provided by (used for) operating activities</t>
  </si>
  <si>
    <t>(3,915</t>
  </si>
  <si>
    <t>(19,281</t>
  </si>
  <si>
    <t>(18,972</t>
  </si>
  <si>
    <t>(6,172</t>
  </si>
  <si>
    <t>(25,144</t>
  </si>
  <si>
    <t>(15,534</t>
  </si>
  <si>
    <t>(4,827</t>
  </si>
  <si>
    <t>(20,361</t>
  </si>
  <si>
    <t>Proceeds from the sale of property and equipment</t>
  </si>
  <si>
    <t>(32,677</t>
  </si>
  <si>
    <t>(10,808</t>
  </si>
  <si>
    <t>(43,485</t>
  </si>
  <si>
    <t>Change in intercompany advances</t>
  </si>
  <si>
    <t>(148,109</t>
  </si>
  <si>
    <t>(45,587</t>
  </si>
  <si>
    <t>(15,701</t>
  </si>
  <si>
    <t>(2,526</t>
  </si>
  <si>
    <t>(1,999</t>
  </si>
  <si>
    <t>(2,244</t>
  </si>
  <si>
    <t>(6,769</t>
  </si>
  <si>
    <t>Cash provided by (used for) financing activities</t>
  </si>
  <si>
    <t>(150,108</t>
  </si>
  <si>
    <t>(62,503</t>
  </si>
  <si>
    <r>
      <t>Effect of exchange rate changes on cash and cash</t>
    </r>
    <r>
      <rPr>
        <sz val="10"/>
        <color theme="1"/>
        <rFont val="Times New Roman"/>
        <family val="1"/>
      </rPr>
      <t xml:space="preserve"> </t>
    </r>
    <r>
      <rPr>
        <b/>
        <sz val="10"/>
        <color theme="1"/>
        <rFont val="Times New Roman"/>
        <family val="1"/>
      </rPr>
      <t>equivalents</t>
    </r>
  </si>
  <si>
    <t>Nine Months Ended September 30, 2012</t>
  </si>
  <si>
    <t>(25,817</t>
  </si>
  <si>
    <t>(7,886</t>
  </si>
  <si>
    <t>(10,552</t>
  </si>
  <si>
    <t>(111,525</t>
  </si>
  <si>
    <t>(2,621</t>
  </si>
  <si>
    <t>(3,214</t>
  </si>
  <si>
    <t>(16,216</t>
  </si>
  <si>
    <t>(16,355</t>
  </si>
  <si>
    <t>(1,270</t>
  </si>
  <si>
    <t>(215</t>
  </si>
  <si>
    <t>(773</t>
  </si>
  <si>
    <t>(117,049</t>
  </si>
  <si>
    <t>(10,894</t>
  </si>
  <si>
    <t>(149,910</t>
  </si>
  <si>
    <t>(18,911</t>
  </si>
  <si>
    <t>(1,023</t>
  </si>
  <si>
    <t>(19,934</t>
  </si>
  <si>
    <t>(8,159</t>
  </si>
  <si>
    <t>(7,890</t>
  </si>
  <si>
    <t>(23,833</t>
  </si>
  <si>
    <t>(150,664</t>
  </si>
  <si>
    <t>(174,497</t>
  </si>
  <si>
    <t>(271,650</t>
  </si>
  <si>
    <t>(41,791</t>
  </si>
  <si>
    <t>(11,250</t>
  </si>
  <si>
    <t>(1,303</t>
  </si>
  <si>
    <t>(2,887</t>
  </si>
  <si>
    <t>(1,586</t>
  </si>
  <si>
    <t>(4,444</t>
  </si>
  <si>
    <t>(274,539</t>
  </si>
  <si>
    <t>(53,451</t>
  </si>
  <si>
    <t>Net (decrease) increase in cash and cash equivalents</t>
  </si>
  <si>
    <t>(90,472</t>
  </si>
  <si>
    <t>(65</t>
  </si>
  <si>
    <t>(56,271</t>
  </si>
  <si>
    <t>Recent Accounting Pronouncements</t>
  </si>
  <si>
    <t>16. Recent Accounting Pronouncements</t>
  </si>
  <si>
    <t>There has been no change in our significant accounting policies from those contained in our Annual Report on Form 10-K for the year ended December 31, 2012, except as discussed below.</t>
  </si>
  <si>
    <t>We adopted an Accounting Standard Update (ASU) issued by the Financial Accounting Standards Board (FASB) for clarifying disclosures of offsetting assets and liabilities. This clarifies the scope and treatment of derivatives that are offset or subject to an enforceable master netting arrangements. The adoption of this guidance did not have an impact on our financial position or results of operations.</t>
  </si>
  <si>
    <t>We adopted an ASU for reporting amounts reclassified out of accumulated other comprehensive income. This update requires entities to disclose the amounts reclassified out of accumulated other comprehensive income by component. The adoption of this guidance did not have an impact on our financial position or results of operations.</t>
  </si>
  <si>
    <t>We adopted an ASU for reporting cumulative translation adjustment upon derecognition of foreign subsidiaries, assets or investments. This update requires the release of related cumulative translation adjustment when the parent ceases to have a controlling financial interest. The adoption of this guidance did not have an impact on our financial position or results of operations.</t>
  </si>
  <si>
    <t>Basis of Presentation and Use of Estimates (Policies)</t>
  </si>
  <si>
    <t>Segment Reporting</t>
  </si>
  <si>
    <t>Acquisition (Tables)</t>
  </si>
  <si>
    <t>Estimated Fair Value of Assets Acquired And Liabilities Assumed</t>
  </si>
  <si>
    <t>The following table presents the estimated fair value of the assets acquired and liabilities assumed recognized as of the acquisition date.</t>
  </si>
  <si>
    <t>Goodwill and Intangible Assets (Tables)</t>
  </si>
  <si>
    <t>Changes in Carrying Amount of Goodwill</t>
  </si>
  <si>
    <t>Intangible Assets</t>
  </si>
  <si>
    <t>Exit and Realignment Costs (Tables)</t>
  </si>
  <si>
    <t>Summary of Accrued Exit Costs</t>
  </si>
  <si>
    <t>Retirement Plan (Tables) (Domestic Retirement Plans)</t>
  </si>
  <si>
    <t>Domestic Retirement Plans</t>
  </si>
  <si>
    <t>Components of Net Periodic Benefit Cost for Domestic Retirement Plan</t>
  </si>
  <si>
    <t>Net Income per Common Share (Tables)</t>
  </si>
  <si>
    <t>Summary of Calculation of Net Income Per Common Share</t>
  </si>
  <si>
    <t>Accumulated Other Comprehensive Income (Tables)</t>
  </si>
  <si>
    <t>Changes in Accumulated Other Comprehensive Income (Loss) by Component</t>
  </si>
  <si>
    <t>Segment Information (Tables)</t>
  </si>
  <si>
    <t>Financial Information by Segment</t>
  </si>
  <si>
    <t>Consolidated Total Assets</t>
  </si>
  <si>
    <t>Condensed Consolidating Financial Information (Tables)</t>
  </si>
  <si>
    <t>Condensed Consolidating Statement Of Income</t>
  </si>
  <si>
    <t>Condensed Consolidating Balance Sheets</t>
  </si>
  <si>
    <t>Condensed Consolidating Statement Of Cash Flows</t>
  </si>
  <si>
    <t>Acquisition - Additional Information (Detail)</t>
  </si>
  <si>
    <t>USD ($)</t>
  </si>
  <si>
    <t>Movianto</t>
  </si>
  <si>
    <t>Aug. 31, 2012</t>
  </si>
  <si>
    <t>EUR (€)</t>
  </si>
  <si>
    <t>Customer relationships</t>
  </si>
  <si>
    <t>Business Acquisition [Line Items]</t>
  </si>
  <si>
    <t>Business acquisition, cash paid for acquired entity</t>
  </si>
  <si>
    <t>[1]</t>
  </si>
  <si>
    <t>Business acquisition, debt assumed</t>
  </si>
  <si>
    <t>Business acquisition, purchase price allocated to goodwill</t>
  </si>
  <si>
    <t>Acquired intangible assets , useful life</t>
  </si>
  <si>
    <t>'9 years</t>
  </si>
  <si>
    <t>Fair value of acquired receivables</t>
  </si>
  <si>
    <t>Fair value of acquired payables</t>
  </si>
  <si>
    <t>Pre-tax acquisition-related costs</t>
  </si>
  <si>
    <t>Estimated Fair Value of Assets Acquired and Liabilities Assumed (Detail)</t>
  </si>
  <si>
    <t>Finance Receivables - Additional Information (Detail) (USD $)</t>
  </si>
  <si>
    <t>Financing Receivables [Line Items]</t>
  </si>
  <si>
    <t>Financing Receivable</t>
  </si>
  <si>
    <t>Financing Payables</t>
  </si>
  <si>
    <t>Changes in Carrying Amount of Goodwill (Detail) (USD $)</t>
  </si>
  <si>
    <t>Goodwill [Line Items]</t>
  </si>
  <si>
    <t>Carrying amount of goodwill, December 31, 2012</t>
  </si>
  <si>
    <t>Carrying amount of goodwill, September 30, 2013</t>
  </si>
  <si>
    <t>Intangible Assets (Detail) (USD $)</t>
  </si>
  <si>
    <t>Finite-Lived Intangible Assets [Line Items]</t>
  </si>
  <si>
    <t>Net intangible assets</t>
  </si>
  <si>
    <t>Other Intangibles</t>
  </si>
  <si>
    <t>Goodwill and Intangible Assets - Additional Information (Detail) (USD $)</t>
  </si>
  <si>
    <t>In Millions, unless otherwise specified</t>
  </si>
  <si>
    <t>Goodwill and Intangible Assets Disclosure [Line Items]</t>
  </si>
  <si>
    <t>Amortization expense for intangible assets</t>
  </si>
  <si>
    <t>Estimated amortization expense for the remainder of 2013</t>
  </si>
  <si>
    <t>Estimated amortization expense for 2014</t>
  </si>
  <si>
    <t>Estimated amortization expense for 2015</t>
  </si>
  <si>
    <t>Estimated amortization expense for 2016</t>
  </si>
  <si>
    <t>Estimated amortization expense for 2017</t>
  </si>
  <si>
    <t>Estimated amortization expense for 2018</t>
  </si>
  <si>
    <t>Exit and Realignment Costs - Additional Information (Detail) (USD $)</t>
  </si>
  <si>
    <t>Restructuring Cost and Reserve [Line Items]</t>
  </si>
  <si>
    <t>Total charges with exit activities</t>
  </si>
  <si>
    <t>Losses accruals associated with operating leases and estimated severance</t>
  </si>
  <si>
    <t>Charges expensed as incurred</t>
  </si>
  <si>
    <t>Product move costs</t>
  </si>
  <si>
    <t>Expect additional charges</t>
  </si>
  <si>
    <t>Accrual for Exit and Realignment Costs (Detail) (USD $)</t>
  </si>
  <si>
    <t>Accrued exit and realignment costs, beginning of period</t>
  </si>
  <si>
    <t>Accrued exit and realignment costs, end of period</t>
  </si>
  <si>
    <t>Lease Obligations</t>
  </si>
  <si>
    <t>Severance and Other</t>
  </si>
  <si>
    <t>Retirement Plan - Additional Information (Detail) (Health and Welfare Plans of Foreign Subsidiaries, USD $)</t>
  </si>
  <si>
    <t>Health and Welfare Plans of Foreign Subsidiaries</t>
  </si>
  <si>
    <t>Defined Benefit Plan Disclosure [Line Items]</t>
  </si>
  <si>
    <t>Plan expense</t>
  </si>
  <si>
    <t>Components of Net Periodic Benefit Cost (Detail) (Domestic Retirement Plans, USD $)</t>
  </si>
  <si>
    <t>Debt - Additional Information (Detail) (USD $)</t>
  </si>
  <si>
    <t>12 Months Ended</t>
  </si>
  <si>
    <t>Debt Instrument [Line Items]</t>
  </si>
  <si>
    <t>Amount available for borrowing</t>
  </si>
  <si>
    <t>Revolving Credit Facility</t>
  </si>
  <si>
    <t>Maturity period</t>
  </si>
  <si>
    <t>'5 years</t>
  </si>
  <si>
    <t>Expiration date</t>
  </si>
  <si>
    <t>Maximum borrowing capacity</t>
  </si>
  <si>
    <t>Number of extension</t>
  </si>
  <si>
    <t>Term of each extension (in years)</t>
  </si>
  <si>
    <t>'1 year</t>
  </si>
  <si>
    <t>Revolving Credit Facility | Minimum</t>
  </si>
  <si>
    <t>Commitment fee charged on unused portion of facility</t>
  </si>
  <si>
    <t>Revolving Credit Facility | Maximum</t>
  </si>
  <si>
    <t>Revolving Credit Facility, Additional Borrowing Capacity</t>
  </si>
  <si>
    <t>Senior Notes</t>
  </si>
  <si>
    <t>Debt outstanding</t>
  </si>
  <si>
    <t>Maturity date of debt</t>
  </si>
  <si>
    <t>Interest rate of debt</t>
  </si>
  <si>
    <t>Senior Notes, redemption price percentage on principal amount</t>
  </si>
  <si>
    <t>Senior Notes redemption price description</t>
  </si>
  <si>
    <t>'We may redeem the Senior Notes, in whole or in part, at a redemption price of the greater of 100% of the principal amount of the Senior Notes or the present value of remaining scheduled payments of principal and interest discounted at the applicable Treasury Rate plus 0.25%.</t>
  </si>
  <si>
    <t>Rate of interest discounted</t>
  </si>
  <si>
    <t>Estimated fair value of the Senior Notes</t>
  </si>
  <si>
    <t>Carrying amount of senior notes</t>
  </si>
  <si>
    <t>Debt, fair value interest rate</t>
  </si>
  <si>
    <t>Letter of Credit</t>
  </si>
  <si>
    <t>Borrowings outstanding</t>
  </si>
  <si>
    <t>European Lease Agreement | Replaced Line of Credit</t>
  </si>
  <si>
    <t>Income Taxes - Additional Information (Detail) (USD $)</t>
  </si>
  <si>
    <t>Income Taxes [Line Items]</t>
  </si>
  <si>
    <t>Provision for income taxes</t>
  </si>
  <si>
    <t>Effective income tax rate</t>
  </si>
  <si>
    <t>Liability for unrecognized tax benefit</t>
  </si>
  <si>
    <t>Unrecognized tax benefit highly certain</t>
  </si>
  <si>
    <t>Summary of Calculation of Net Income Per Common Share (Detail) (USD $)</t>
  </si>
  <si>
    <t>Earnings Per Share [Line Items]</t>
  </si>
  <si>
    <t>Shareholders' Equity - Additional Information (Detail) (USD $)</t>
  </si>
  <si>
    <t>Share data in Thousands, except Per Share data, unless otherwise specified</t>
  </si>
  <si>
    <t>1 Months Ended</t>
  </si>
  <si>
    <t>Feb. 28, 2011</t>
  </si>
  <si>
    <t>Class of Stock [Line Items]</t>
  </si>
  <si>
    <t>Share repurchase program, authorized amount</t>
  </si>
  <si>
    <t>Stock repurchase program, term (in years)</t>
  </si>
  <si>
    <t>'3 years</t>
  </si>
  <si>
    <t>Stock repurchase program, expiration date</t>
  </si>
  <si>
    <t>'2014-02</t>
  </si>
  <si>
    <t>Stock repurchased and retired, shares</t>
  </si>
  <si>
    <t>Stock repurchased and retired, value</t>
  </si>
  <si>
    <t>Stock repurchase program, average price per share</t>
  </si>
  <si>
    <t>Stock repurchase program, remaining authorized repurchase amount</t>
  </si>
  <si>
    <t>Changes in Accumulated Income Loss by Component (Detail) (USD $)</t>
  </si>
  <si>
    <t>Accumulated Other Comprehensive Income (Loss) [Line Items]</t>
  </si>
  <si>
    <t>Accumulated other comprehensive income (loss),Beginning Balance</t>
  </si>
  <si>
    <t>Accumulated other comprehensive income (loss),Ending Balance</t>
  </si>
  <si>
    <t>Defined benefit pension plans</t>
  </si>
  <si>
    <t>Foreign currency</t>
  </si>
  <si>
    <t>Accumulated Net Gain (Loss) from Designated or Qualifying Cash Flow Hedges</t>
  </si>
  <si>
    <t>Accumulated Other Comprehensive Income - Additional Information (Detail) (USD $)</t>
  </si>
  <si>
    <t>Reclassification Adjustment out of Accumulated Other Comprehensive Income [Line Items]</t>
  </si>
  <si>
    <t>Amounts reclassified out of accumulated other comprehensive income related to defined benefit pension plans as component of net periodic benefit cost, actuarial net gain or loss</t>
  </si>
  <si>
    <t>Amounts reclassified out of accumulated other comprehensive income related to defined benefit pension plans as component of net periodic benefit cost, prior service cost</t>
  </si>
  <si>
    <t>Commitments and Contingencies - Additional Information (Detail) (USD $)</t>
  </si>
  <si>
    <t>Loss Contingencies [Line Items]</t>
  </si>
  <si>
    <t>Contractual obligations, repayment term</t>
  </si>
  <si>
    <t>'36 months</t>
  </si>
  <si>
    <t>Total contingent obligations due if contractual performance targets are not achieved</t>
  </si>
  <si>
    <t>Total contingent obligations due in remainder of 2013 if contractual performance targets are not achieved</t>
  </si>
  <si>
    <t>Total contingent obligations due in 2014 if contractual performance targets are not achieved</t>
  </si>
  <si>
    <t>Total contingent obligations due in 2015 if contractual performance targets are not achieved</t>
  </si>
  <si>
    <t>Total contingent obligations due in 2016 if contractual performance targets are not achieved</t>
  </si>
  <si>
    <t>Deferred revenue related to outstanding contractual performance targets</t>
  </si>
  <si>
    <t>Tax incentive settlement to be received</t>
  </si>
  <si>
    <t>Audit reimbursement period (in years), maximum</t>
  </si>
  <si>
    <t>'7 years</t>
  </si>
  <si>
    <t>Contractual obligations, notice period</t>
  </si>
  <si>
    <t>'30 days</t>
  </si>
  <si>
    <t>Maximum fees payable in 2013</t>
  </si>
  <si>
    <t>Information technology and support services cost</t>
  </si>
  <si>
    <t>For the period January 1, 2009 through June 30, 2013</t>
  </si>
  <si>
    <t>Prior Periods</t>
  </si>
  <si>
    <t>Minimum | Movianto</t>
  </si>
  <si>
    <t>'6 months</t>
  </si>
  <si>
    <t>Maximum | Movianto</t>
  </si>
  <si>
    <t>'24 months</t>
  </si>
  <si>
    <t>Financial Information by Segment (Detail) (USD $)</t>
  </si>
  <si>
    <t>Segment Reporting, Revenue Reconciling Item [Line Items]</t>
  </si>
  <si>
    <t>Operating earnings</t>
  </si>
  <si>
    <t>Capital expenditures</t>
  </si>
  <si>
    <t>Consolidated Total Assets (Detail) (USD $)</t>
  </si>
  <si>
    <t>Dec. 31, 2011</t>
  </si>
  <si>
    <t>Segment Reporting, Asset Reconciling Item [Line Items]</t>
  </si>
  <si>
    <t>Operating Segments</t>
  </si>
  <si>
    <t>Operating Segments | Domestic</t>
  </si>
  <si>
    <t>Operating Segments | International</t>
  </si>
  <si>
    <t>Condensed Consolidating Financial Information (Condensed Consolidating Statements Of Income) (Detail) (USD $)</t>
  </si>
  <si>
    <t>Condensed Financial Statements, Captions [Line Items]</t>
  </si>
  <si>
    <t>Owens &amp; Minor, Inc.</t>
  </si>
  <si>
    <t>Guarantor Subsidiaries</t>
  </si>
  <si>
    <t>Non-Guarantor Subsidiaries</t>
  </si>
  <si>
    <t>Condensed Consolidating Financial Information (Condensed Consolidating Balance Sheet) (Detail) (USD $)</t>
  </si>
  <si>
    <t>Jun. 30, 2013</t>
  </si>
  <si>
    <t>Jun. 30, 2012</t>
  </si>
  <si>
    <t>Condensed Consolidating Financial Information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i/>
      <sz val="9.35"/>
      <color theme="1"/>
      <name val="Times New Roman"/>
      <family val="1"/>
    </font>
    <font>
      <sz val="1"/>
      <color theme="1"/>
      <name val="Calibri"/>
      <family val="2"/>
      <scheme val="minor"/>
    </font>
    <font>
      <b/>
      <i/>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25"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horizontal="left" vertical="top" wrapText="1"/>
    </xf>
    <xf numFmtId="0" fontId="20" fillId="0" borderId="0" xfId="0" applyFont="1" applyAlignment="1">
      <alignment horizontal="left" vertical="top" wrapText="1"/>
    </xf>
    <xf numFmtId="0" fontId="27"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3" fillId="0" borderId="13" xfId="0" applyFont="1" applyBorder="1" applyAlignment="1">
      <alignment horizontal="center" wrapText="1"/>
    </xf>
    <xf numFmtId="0" fontId="28" fillId="0" borderId="10" xfId="0" applyFont="1" applyBorder="1"/>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3" fillId="0" borderId="10" xfId="0" applyFont="1" applyBorder="1"/>
    <xf numFmtId="0" fontId="23" fillId="0" borderId="0" xfId="0" applyFont="1" applyAlignment="1">
      <alignment horizontal="center"/>
    </xf>
    <xf numFmtId="0" fontId="23" fillId="0" borderId="0" xfId="0" applyFont="1"/>
    <xf numFmtId="0" fontId="23" fillId="0" borderId="10"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vertical="top" wrapText="1"/>
    </xf>
    <xf numFmtId="0" fontId="29" fillId="0" borderId="0" xfId="0" applyFont="1" applyAlignment="1">
      <alignmen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121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13" t="s">
        <v>158</v>
      </c>
      <c r="B3" s="4" t="s">
        <v>5</v>
      </c>
    </row>
    <row r="4" spans="1:2" ht="26.25" x14ac:dyDescent="0.25">
      <c r="A4" s="13"/>
      <c r="B4" s="10" t="s">
        <v>159</v>
      </c>
    </row>
    <row r="5" spans="1:2" x14ac:dyDescent="0.25">
      <c r="A5" s="13"/>
      <c r="B5" s="11" t="s">
        <v>160</v>
      </c>
    </row>
    <row r="6" spans="1:2" ht="217.5" x14ac:dyDescent="0.25">
      <c r="A6" s="13"/>
      <c r="B6" s="12" t="s">
        <v>161</v>
      </c>
    </row>
    <row r="7" spans="1:2" ht="39" x14ac:dyDescent="0.25">
      <c r="A7" s="13"/>
      <c r="B7" s="12" t="s">
        <v>162</v>
      </c>
    </row>
    <row r="8" spans="1:2" x14ac:dyDescent="0.25">
      <c r="A8" s="13"/>
      <c r="B8" s="11" t="s">
        <v>163</v>
      </c>
    </row>
    <row r="9" spans="1:2" ht="77.25" x14ac:dyDescent="0.25">
      <c r="A9" s="13"/>
      <c r="B9" s="12" t="s">
        <v>164</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85546875" bestFit="1" customWidth="1"/>
    <col min="2" max="2" width="36.5703125" bestFit="1" customWidth="1"/>
  </cols>
  <sheetData>
    <row r="1" spans="1:2" x14ac:dyDescent="0.25">
      <c r="A1" s="7" t="s">
        <v>165</v>
      </c>
      <c r="B1" s="1" t="s">
        <v>1</v>
      </c>
    </row>
    <row r="2" spans="1:2" x14ac:dyDescent="0.25">
      <c r="A2" s="7"/>
      <c r="B2" s="1" t="s">
        <v>2</v>
      </c>
    </row>
    <row r="3" spans="1:2" x14ac:dyDescent="0.25">
      <c r="A3" s="13" t="s">
        <v>165</v>
      </c>
      <c r="B3" s="4" t="s">
        <v>5</v>
      </c>
    </row>
    <row r="4" spans="1:2" x14ac:dyDescent="0.25">
      <c r="A4" s="13"/>
      <c r="B4" s="10" t="s">
        <v>166</v>
      </c>
    </row>
    <row r="5" spans="1:2" ht="204.75" x14ac:dyDescent="0.25">
      <c r="A5" s="13"/>
      <c r="B5" s="12" t="s">
        <v>167</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1" bestFit="1" customWidth="1"/>
    <col min="2" max="3" width="36.5703125" bestFit="1" customWidth="1"/>
    <col min="4" max="4" width="7.85546875" customWidth="1"/>
    <col min="5" max="5" width="28" customWidth="1"/>
    <col min="6" max="8" width="7.85546875" customWidth="1"/>
    <col min="9" max="9" width="23.140625" customWidth="1"/>
    <col min="10" max="10" width="8.42578125" customWidth="1"/>
    <col min="11" max="11" width="36.5703125" customWidth="1"/>
    <col min="12" max="12" width="7.85546875" customWidth="1"/>
    <col min="13" max="13" width="28" customWidth="1"/>
    <col min="14" max="14" width="7.85546875" customWidth="1"/>
  </cols>
  <sheetData>
    <row r="1" spans="1:14" ht="15" customHeight="1" x14ac:dyDescent="0.25">
      <c r="A1" s="7" t="s">
        <v>1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68</v>
      </c>
      <c r="B3" s="36" t="s">
        <v>5</v>
      </c>
      <c r="C3" s="36"/>
      <c r="D3" s="36"/>
      <c r="E3" s="36"/>
      <c r="F3" s="36"/>
      <c r="G3" s="36"/>
      <c r="H3" s="36"/>
      <c r="I3" s="36"/>
      <c r="J3" s="36"/>
      <c r="K3" s="36"/>
      <c r="L3" s="36"/>
      <c r="M3" s="36"/>
      <c r="N3" s="36"/>
    </row>
    <row r="4" spans="1:14" x14ac:dyDescent="0.25">
      <c r="A4" s="13"/>
      <c r="B4" s="37" t="s">
        <v>169</v>
      </c>
      <c r="C4" s="37"/>
      <c r="D4" s="37"/>
      <c r="E4" s="37"/>
      <c r="F4" s="37"/>
      <c r="G4" s="37"/>
      <c r="H4" s="37"/>
      <c r="I4" s="37"/>
      <c r="J4" s="37"/>
      <c r="K4" s="37"/>
      <c r="L4" s="37"/>
      <c r="M4" s="37"/>
      <c r="N4" s="37"/>
    </row>
    <row r="5" spans="1:14" ht="38.25" customHeight="1" x14ac:dyDescent="0.25">
      <c r="A5" s="13"/>
      <c r="B5" s="38" t="s">
        <v>170</v>
      </c>
      <c r="C5" s="38"/>
      <c r="D5" s="38"/>
      <c r="E5" s="38"/>
      <c r="F5" s="38"/>
      <c r="G5" s="38"/>
      <c r="H5" s="38"/>
      <c r="I5" s="38"/>
      <c r="J5" s="38"/>
      <c r="K5" s="38"/>
      <c r="L5" s="38"/>
      <c r="M5" s="38"/>
      <c r="N5" s="38"/>
    </row>
    <row r="6" spans="1:14" ht="25.5" customHeight="1" x14ac:dyDescent="0.25">
      <c r="A6" s="13"/>
      <c r="B6" s="38" t="s">
        <v>171</v>
      </c>
      <c r="C6" s="38"/>
      <c r="D6" s="38"/>
      <c r="E6" s="38"/>
      <c r="F6" s="38"/>
      <c r="G6" s="38"/>
      <c r="H6" s="38"/>
      <c r="I6" s="38"/>
      <c r="J6" s="38"/>
      <c r="K6" s="38"/>
      <c r="L6" s="38"/>
      <c r="M6" s="38"/>
      <c r="N6" s="38"/>
    </row>
    <row r="7" spans="1:14" ht="15.75" x14ac:dyDescent="0.25">
      <c r="A7" s="13"/>
      <c r="B7" s="39"/>
      <c r="C7" s="39"/>
      <c r="D7" s="39"/>
      <c r="E7" s="39"/>
      <c r="F7" s="39"/>
      <c r="G7" s="39"/>
      <c r="H7" s="39"/>
      <c r="I7" s="39"/>
      <c r="J7" s="39"/>
      <c r="K7" s="39"/>
      <c r="L7" s="39"/>
      <c r="M7" s="39"/>
      <c r="N7" s="39"/>
    </row>
    <row r="8" spans="1:14" x14ac:dyDescent="0.25">
      <c r="A8" s="13"/>
      <c r="B8" s="12"/>
      <c r="C8" s="12"/>
      <c r="D8" s="12"/>
      <c r="E8" s="12"/>
      <c r="F8" s="12"/>
      <c r="G8" s="12"/>
      <c r="H8" s="12"/>
      <c r="I8" s="12"/>
      <c r="J8" s="12"/>
      <c r="K8" s="12"/>
      <c r="L8" s="12"/>
      <c r="M8" s="12"/>
      <c r="N8" s="12"/>
    </row>
    <row r="9" spans="1:14" x14ac:dyDescent="0.25">
      <c r="A9" s="13"/>
      <c r="B9" s="30"/>
      <c r="C9" s="30" t="s">
        <v>172</v>
      </c>
      <c r="D9" s="31" t="s">
        <v>173</v>
      </c>
      <c r="E9" s="31"/>
      <c r="F9" s="30"/>
      <c r="G9" s="30" t="s">
        <v>172</v>
      </c>
      <c r="H9" s="31" t="s">
        <v>176</v>
      </c>
      <c r="I9" s="31"/>
      <c r="J9" s="30"/>
      <c r="K9" s="30"/>
      <c r="L9" s="31" t="s">
        <v>179</v>
      </c>
      <c r="M9" s="31"/>
      <c r="N9" s="30"/>
    </row>
    <row r="10" spans="1:14" x14ac:dyDescent="0.25">
      <c r="A10" s="13"/>
      <c r="B10" s="30"/>
      <c r="C10" s="30"/>
      <c r="D10" s="31" t="s">
        <v>174</v>
      </c>
      <c r="E10" s="31"/>
      <c r="F10" s="30"/>
      <c r="G10" s="30"/>
      <c r="H10" s="31" t="s">
        <v>177</v>
      </c>
      <c r="I10" s="31"/>
      <c r="J10" s="30"/>
      <c r="K10" s="30"/>
      <c r="L10" s="31" t="s">
        <v>180</v>
      </c>
      <c r="M10" s="31"/>
      <c r="N10" s="30"/>
    </row>
    <row r="11" spans="1:14" ht="15.75" thickBot="1" x14ac:dyDescent="0.3">
      <c r="A11" s="13"/>
      <c r="B11" s="30"/>
      <c r="C11" s="30"/>
      <c r="D11" s="32" t="s">
        <v>175</v>
      </c>
      <c r="E11" s="32"/>
      <c r="F11" s="30"/>
      <c r="G11" s="30"/>
      <c r="H11" s="32" t="s">
        <v>178</v>
      </c>
      <c r="I11" s="32"/>
      <c r="J11" s="30"/>
      <c r="K11" s="30"/>
      <c r="L11" s="32" t="s">
        <v>181</v>
      </c>
      <c r="M11" s="32"/>
      <c r="N11" s="30"/>
    </row>
    <row r="12" spans="1:14" x14ac:dyDescent="0.25">
      <c r="A12" s="13"/>
      <c r="B12" s="16" t="s">
        <v>182</v>
      </c>
      <c r="C12" s="17" t="s">
        <v>172</v>
      </c>
      <c r="D12" s="17"/>
      <c r="E12" s="17"/>
      <c r="F12" s="17"/>
      <c r="G12" s="17" t="s">
        <v>172</v>
      </c>
      <c r="H12" s="17"/>
      <c r="I12" s="17"/>
      <c r="J12" s="17"/>
      <c r="K12" s="17"/>
      <c r="L12" s="17"/>
      <c r="M12" s="17"/>
      <c r="N12" s="17"/>
    </row>
    <row r="13" spans="1:14" x14ac:dyDescent="0.25">
      <c r="A13" s="13"/>
      <c r="B13" s="18" t="s">
        <v>61</v>
      </c>
      <c r="C13" s="12" t="s">
        <v>172</v>
      </c>
      <c r="D13" s="12" t="s">
        <v>183</v>
      </c>
      <c r="E13" s="19">
        <v>211052</v>
      </c>
      <c r="F13" s="14" t="s">
        <v>172</v>
      </c>
      <c r="G13" s="12" t="s">
        <v>172</v>
      </c>
      <c r="H13" s="12" t="s">
        <v>183</v>
      </c>
      <c r="I13" s="20">
        <v>295</v>
      </c>
      <c r="J13" s="14" t="s">
        <v>172</v>
      </c>
      <c r="K13" s="12"/>
      <c r="L13" s="12" t="s">
        <v>183</v>
      </c>
      <c r="M13" s="19">
        <v>211347</v>
      </c>
      <c r="N13" s="14" t="s">
        <v>172</v>
      </c>
    </row>
    <row r="14" spans="1:14" x14ac:dyDescent="0.25">
      <c r="A14" s="13"/>
      <c r="B14" s="21" t="s">
        <v>184</v>
      </c>
      <c r="C14" s="17" t="s">
        <v>172</v>
      </c>
      <c r="D14" s="17"/>
      <c r="E14" s="22">
        <v>90729</v>
      </c>
      <c r="F14" s="23" t="s">
        <v>172</v>
      </c>
      <c r="G14" s="17" t="s">
        <v>172</v>
      </c>
      <c r="H14" s="17"/>
      <c r="I14" s="24" t="s">
        <v>185</v>
      </c>
      <c r="J14" s="23" t="s">
        <v>186</v>
      </c>
      <c r="K14" s="17"/>
      <c r="L14" s="17"/>
      <c r="M14" s="22">
        <v>88344</v>
      </c>
      <c r="N14" s="23" t="s">
        <v>172</v>
      </c>
    </row>
    <row r="15" spans="1:14" x14ac:dyDescent="0.25">
      <c r="A15" s="13"/>
      <c r="B15" s="18" t="s">
        <v>187</v>
      </c>
      <c r="C15" s="12" t="s">
        <v>172</v>
      </c>
      <c r="D15" s="12"/>
      <c r="E15" s="19">
        <v>25042</v>
      </c>
      <c r="F15" s="14" t="s">
        <v>172</v>
      </c>
      <c r="G15" s="12" t="s">
        <v>172</v>
      </c>
      <c r="H15" s="12"/>
      <c r="I15" s="20">
        <v>387</v>
      </c>
      <c r="J15" s="14" t="s">
        <v>172</v>
      </c>
      <c r="K15" s="12"/>
      <c r="L15" s="12"/>
      <c r="M15" s="19">
        <v>25429</v>
      </c>
      <c r="N15" s="14" t="s">
        <v>172</v>
      </c>
    </row>
    <row r="16" spans="1:14" x14ac:dyDescent="0.25">
      <c r="A16" s="13"/>
      <c r="B16" s="21" t="s">
        <v>188</v>
      </c>
      <c r="C16" s="17" t="s">
        <v>172</v>
      </c>
      <c r="D16" s="17"/>
      <c r="E16" s="22">
        <v>21543</v>
      </c>
      <c r="F16" s="23" t="s">
        <v>172</v>
      </c>
      <c r="G16" s="17" t="s">
        <v>172</v>
      </c>
      <c r="H16" s="17"/>
      <c r="I16" s="22">
        <v>1335</v>
      </c>
      <c r="J16" s="23" t="s">
        <v>172</v>
      </c>
      <c r="K16" s="17"/>
      <c r="L16" s="17"/>
      <c r="M16" s="22">
        <v>22878</v>
      </c>
      <c r="N16" s="23" t="s">
        <v>172</v>
      </c>
    </row>
    <row r="17" spans="1:14" ht="15.75" thickBot="1" x14ac:dyDescent="0.3">
      <c r="A17" s="13"/>
      <c r="B17" s="18" t="s">
        <v>189</v>
      </c>
      <c r="C17" s="12" t="s">
        <v>172</v>
      </c>
      <c r="D17" s="12"/>
      <c r="E17" s="19">
        <v>11664</v>
      </c>
      <c r="F17" s="14" t="s">
        <v>172</v>
      </c>
      <c r="G17" s="12" t="s">
        <v>172</v>
      </c>
      <c r="H17" s="12"/>
      <c r="I17" s="20">
        <v>512</v>
      </c>
      <c r="J17" s="14" t="s">
        <v>172</v>
      </c>
      <c r="K17" s="12"/>
      <c r="L17" s="12"/>
      <c r="M17" s="19">
        <v>12176</v>
      </c>
      <c r="N17" s="14" t="s">
        <v>172</v>
      </c>
    </row>
    <row r="18" spans="1:14" x14ac:dyDescent="0.25">
      <c r="A18" s="13"/>
      <c r="B18" s="25"/>
      <c r="C18" s="25" t="s">
        <v>172</v>
      </c>
      <c r="D18" s="26"/>
      <c r="E18" s="26"/>
      <c r="F18" s="25"/>
      <c r="G18" s="25" t="s">
        <v>172</v>
      </c>
      <c r="H18" s="26"/>
      <c r="I18" s="26"/>
      <c r="J18" s="25"/>
      <c r="K18" s="25"/>
      <c r="L18" s="26"/>
      <c r="M18" s="26"/>
      <c r="N18" s="25"/>
    </row>
    <row r="19" spans="1:14" ht="15.75" thickBot="1" x14ac:dyDescent="0.3">
      <c r="A19" s="13"/>
      <c r="B19" s="21" t="s">
        <v>71</v>
      </c>
      <c r="C19" s="27" t="s">
        <v>172</v>
      </c>
      <c r="D19" s="17"/>
      <c r="E19" s="22">
        <v>360030</v>
      </c>
      <c r="F19" s="23" t="s">
        <v>172</v>
      </c>
      <c r="G19" s="27" t="s">
        <v>172</v>
      </c>
      <c r="H19" s="17"/>
      <c r="I19" s="24">
        <v>144</v>
      </c>
      <c r="J19" s="23" t="s">
        <v>172</v>
      </c>
      <c r="K19" s="27"/>
      <c r="L19" s="17"/>
      <c r="M19" s="22">
        <v>360174</v>
      </c>
      <c r="N19" s="23" t="s">
        <v>172</v>
      </c>
    </row>
    <row r="20" spans="1:14" x14ac:dyDescent="0.25">
      <c r="A20" s="13"/>
      <c r="B20" s="25"/>
      <c r="C20" s="25" t="s">
        <v>172</v>
      </c>
      <c r="D20" s="26"/>
      <c r="E20" s="26"/>
      <c r="F20" s="25"/>
      <c r="G20" s="25" t="s">
        <v>172</v>
      </c>
      <c r="H20" s="26"/>
      <c r="I20" s="26"/>
      <c r="J20" s="25"/>
      <c r="K20" s="25"/>
      <c r="L20" s="26"/>
      <c r="M20" s="26"/>
      <c r="N20" s="25"/>
    </row>
    <row r="21" spans="1:14" x14ac:dyDescent="0.25">
      <c r="A21" s="13"/>
      <c r="B21" s="28" t="s">
        <v>190</v>
      </c>
      <c r="C21" s="15" t="s">
        <v>172</v>
      </c>
      <c r="D21" s="12"/>
      <c r="E21" s="12"/>
      <c r="F21" s="12"/>
      <c r="G21" s="15" t="s">
        <v>172</v>
      </c>
      <c r="H21" s="12"/>
      <c r="I21" s="12"/>
      <c r="J21" s="12"/>
      <c r="K21" s="15"/>
      <c r="L21" s="12"/>
      <c r="M21" s="12"/>
      <c r="N21" s="12"/>
    </row>
    <row r="22" spans="1:14" x14ac:dyDescent="0.25">
      <c r="A22" s="13"/>
      <c r="B22" s="21" t="s">
        <v>72</v>
      </c>
      <c r="C22" s="27" t="s">
        <v>172</v>
      </c>
      <c r="D22" s="17"/>
      <c r="E22" s="22">
        <v>190485</v>
      </c>
      <c r="F22" s="23" t="s">
        <v>172</v>
      </c>
      <c r="G22" s="27" t="s">
        <v>172</v>
      </c>
      <c r="H22" s="17"/>
      <c r="I22" s="24">
        <v>414</v>
      </c>
      <c r="J22" s="23" t="s">
        <v>172</v>
      </c>
      <c r="K22" s="27"/>
      <c r="L22" s="17"/>
      <c r="M22" s="22">
        <v>190899</v>
      </c>
      <c r="N22" s="23" t="s">
        <v>172</v>
      </c>
    </row>
    <row r="23" spans="1:14" ht="15.75" thickBot="1" x14ac:dyDescent="0.3">
      <c r="A23" s="13"/>
      <c r="B23" s="18" t="s">
        <v>191</v>
      </c>
      <c r="C23" s="15" t="s">
        <v>172</v>
      </c>
      <c r="D23" s="12"/>
      <c r="E23" s="19">
        <v>12237</v>
      </c>
      <c r="F23" s="14" t="s">
        <v>172</v>
      </c>
      <c r="G23" s="15" t="s">
        <v>172</v>
      </c>
      <c r="H23" s="12"/>
      <c r="I23" s="20" t="s">
        <v>192</v>
      </c>
      <c r="J23" s="14" t="s">
        <v>186</v>
      </c>
      <c r="K23" s="15"/>
      <c r="L23" s="12"/>
      <c r="M23" s="19">
        <v>11967</v>
      </c>
      <c r="N23" s="14" t="s">
        <v>172</v>
      </c>
    </row>
    <row r="24" spans="1:14" x14ac:dyDescent="0.25">
      <c r="A24" s="13"/>
      <c r="B24" s="25"/>
      <c r="C24" s="25" t="s">
        <v>172</v>
      </c>
      <c r="D24" s="26"/>
      <c r="E24" s="26"/>
      <c r="F24" s="25"/>
      <c r="G24" s="25" t="s">
        <v>172</v>
      </c>
      <c r="H24" s="26"/>
      <c r="I24" s="26"/>
      <c r="J24" s="25"/>
      <c r="K24" s="25"/>
      <c r="L24" s="26"/>
      <c r="M24" s="26"/>
      <c r="N24" s="25"/>
    </row>
    <row r="25" spans="1:14" ht="15.75" thickBot="1" x14ac:dyDescent="0.3">
      <c r="A25" s="13"/>
      <c r="B25" s="21" t="s">
        <v>80</v>
      </c>
      <c r="C25" s="27" t="s">
        <v>172</v>
      </c>
      <c r="D25" s="17"/>
      <c r="E25" s="22">
        <v>202722</v>
      </c>
      <c r="F25" s="23" t="s">
        <v>172</v>
      </c>
      <c r="G25" s="27" t="s">
        <v>172</v>
      </c>
      <c r="H25" s="17"/>
      <c r="I25" s="24">
        <v>144</v>
      </c>
      <c r="J25" s="23" t="s">
        <v>172</v>
      </c>
      <c r="K25" s="27"/>
      <c r="L25" s="17"/>
      <c r="M25" s="22">
        <v>202866</v>
      </c>
      <c r="N25" s="23" t="s">
        <v>172</v>
      </c>
    </row>
    <row r="26" spans="1:14" x14ac:dyDescent="0.25">
      <c r="A26" s="13"/>
      <c r="B26" s="25"/>
      <c r="C26" s="25" t="s">
        <v>172</v>
      </c>
      <c r="D26" s="26"/>
      <c r="E26" s="26"/>
      <c r="F26" s="25"/>
      <c r="G26" s="25" t="s">
        <v>172</v>
      </c>
      <c r="H26" s="26"/>
      <c r="I26" s="26"/>
      <c r="J26" s="25"/>
      <c r="K26" s="25"/>
      <c r="L26" s="26"/>
      <c r="M26" s="26"/>
      <c r="N26" s="25"/>
    </row>
    <row r="27" spans="1:14" ht="26.25" thickBot="1" x14ac:dyDescent="0.3">
      <c r="A27" s="13"/>
      <c r="B27" s="28" t="s">
        <v>193</v>
      </c>
      <c r="C27" s="15" t="s">
        <v>172</v>
      </c>
      <c r="D27" s="12" t="s">
        <v>183</v>
      </c>
      <c r="E27" s="19">
        <v>157308</v>
      </c>
      <c r="F27" s="14" t="s">
        <v>172</v>
      </c>
      <c r="G27" s="15" t="s">
        <v>172</v>
      </c>
      <c r="H27" s="12" t="s">
        <v>183</v>
      </c>
      <c r="I27" s="20" t="s">
        <v>194</v>
      </c>
      <c r="J27" s="14"/>
      <c r="K27" s="15"/>
      <c r="L27" s="12" t="s">
        <v>183</v>
      </c>
      <c r="M27" s="19">
        <v>157308</v>
      </c>
      <c r="N27" s="14" t="s">
        <v>172</v>
      </c>
    </row>
    <row r="28" spans="1:14" ht="15.75" thickTop="1" x14ac:dyDescent="0.25">
      <c r="A28" s="13"/>
      <c r="B28" s="25"/>
      <c r="C28" s="25" t="s">
        <v>172</v>
      </c>
      <c r="D28" s="29"/>
      <c r="E28" s="29"/>
      <c r="F28" s="25"/>
      <c r="G28" s="25" t="s">
        <v>172</v>
      </c>
      <c r="H28" s="29"/>
      <c r="I28" s="29"/>
      <c r="J28" s="25"/>
      <c r="K28" s="25"/>
      <c r="L28" s="29"/>
      <c r="M28" s="29"/>
      <c r="N28" s="25"/>
    </row>
    <row r="29" spans="1:14" ht="15.75" x14ac:dyDescent="0.25">
      <c r="A29" s="13"/>
      <c r="B29" s="39"/>
      <c r="C29" s="39"/>
      <c r="D29" s="39"/>
      <c r="E29" s="39"/>
      <c r="F29" s="39"/>
      <c r="G29" s="39"/>
      <c r="H29" s="39"/>
      <c r="I29" s="39"/>
      <c r="J29" s="39"/>
      <c r="K29" s="39"/>
      <c r="L29" s="39"/>
      <c r="M29" s="39"/>
      <c r="N29" s="39"/>
    </row>
    <row r="30" spans="1:14" ht="25.5" x14ac:dyDescent="0.25">
      <c r="A30" s="13"/>
      <c r="B30" s="33" t="s">
        <v>195</v>
      </c>
      <c r="C30" s="34" t="s">
        <v>196</v>
      </c>
    </row>
    <row r="31" spans="1:14" x14ac:dyDescent="0.25">
      <c r="A31" s="13"/>
      <c r="B31" s="40"/>
      <c r="C31" s="40"/>
      <c r="D31" s="40"/>
      <c r="E31" s="40"/>
      <c r="F31" s="40"/>
      <c r="G31" s="40"/>
      <c r="H31" s="40"/>
      <c r="I31" s="40"/>
      <c r="J31" s="40"/>
      <c r="K31" s="40"/>
      <c r="L31" s="40"/>
      <c r="M31" s="40"/>
      <c r="N31" s="40"/>
    </row>
    <row r="32" spans="1:14" x14ac:dyDescent="0.25">
      <c r="A32" s="13"/>
      <c r="B32" s="38" t="s">
        <v>197</v>
      </c>
      <c r="C32" s="38"/>
      <c r="D32" s="38"/>
      <c r="E32" s="38"/>
      <c r="F32" s="38"/>
      <c r="G32" s="38"/>
      <c r="H32" s="38"/>
      <c r="I32" s="38"/>
      <c r="J32" s="38"/>
      <c r="K32" s="38"/>
      <c r="L32" s="38"/>
      <c r="M32" s="38"/>
      <c r="N32" s="38"/>
    </row>
    <row r="33" spans="1:14" x14ac:dyDescent="0.25">
      <c r="A33" s="13"/>
      <c r="B33" s="38" t="s">
        <v>198</v>
      </c>
      <c r="C33" s="38"/>
      <c r="D33" s="38"/>
      <c r="E33" s="38"/>
      <c r="F33" s="38"/>
      <c r="G33" s="38"/>
      <c r="H33" s="38"/>
      <c r="I33" s="38"/>
      <c r="J33" s="38"/>
      <c r="K33" s="38"/>
      <c r="L33" s="38"/>
      <c r="M33" s="38"/>
      <c r="N33" s="38"/>
    </row>
    <row r="34" spans="1:14" ht="25.5" customHeight="1" x14ac:dyDescent="0.25">
      <c r="A34" s="13"/>
      <c r="B34" s="38" t="s">
        <v>199</v>
      </c>
      <c r="C34" s="38"/>
      <c r="D34" s="38"/>
      <c r="E34" s="38"/>
      <c r="F34" s="38"/>
      <c r="G34" s="38"/>
      <c r="H34" s="38"/>
      <c r="I34" s="38"/>
      <c r="J34" s="38"/>
      <c r="K34" s="38"/>
      <c r="L34" s="38"/>
      <c r="M34" s="38"/>
      <c r="N34" s="38"/>
    </row>
    <row r="35" spans="1:14" x14ac:dyDescent="0.25">
      <c r="A35" s="13"/>
      <c r="B35" s="38" t="s">
        <v>200</v>
      </c>
      <c r="C35" s="38"/>
      <c r="D35" s="38"/>
      <c r="E35" s="38"/>
      <c r="F35" s="38"/>
      <c r="G35" s="38"/>
      <c r="H35" s="38"/>
      <c r="I35" s="38"/>
      <c r="J35" s="38"/>
      <c r="K35" s="38"/>
      <c r="L35" s="38"/>
      <c r="M35" s="38"/>
      <c r="N35" s="38"/>
    </row>
    <row r="36" spans="1:14" ht="25.5" customHeight="1" x14ac:dyDescent="0.25">
      <c r="A36" s="13"/>
      <c r="B36" s="38" t="s">
        <v>201</v>
      </c>
      <c r="C36" s="38"/>
      <c r="D36" s="38"/>
      <c r="E36" s="38"/>
      <c r="F36" s="38"/>
      <c r="G36" s="38"/>
      <c r="H36" s="38"/>
      <c r="I36" s="38"/>
      <c r="J36" s="38"/>
      <c r="K36" s="38"/>
      <c r="L36" s="38"/>
      <c r="M36" s="38"/>
      <c r="N36" s="38"/>
    </row>
  </sheetData>
  <mergeCells count="32">
    <mergeCell ref="B33:N33"/>
    <mergeCell ref="B34:N34"/>
    <mergeCell ref="B35:N35"/>
    <mergeCell ref="B36:N36"/>
    <mergeCell ref="B5:N5"/>
    <mergeCell ref="B6:N6"/>
    <mergeCell ref="B7:N7"/>
    <mergeCell ref="B29:N29"/>
    <mergeCell ref="B31:N31"/>
    <mergeCell ref="B32:N32"/>
    <mergeCell ref="L9:M9"/>
    <mergeCell ref="L10:M10"/>
    <mergeCell ref="L11:M11"/>
    <mergeCell ref="N9:N11"/>
    <mergeCell ref="A1:A2"/>
    <mergeCell ref="B1:N1"/>
    <mergeCell ref="B2:N2"/>
    <mergeCell ref="A3:A36"/>
    <mergeCell ref="B3:N3"/>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02</v>
      </c>
      <c r="B1" s="1" t="s">
        <v>1</v>
      </c>
    </row>
    <row r="2" spans="1:2" x14ac:dyDescent="0.25">
      <c r="A2" s="7"/>
      <c r="B2" s="1" t="s">
        <v>2</v>
      </c>
    </row>
    <row r="3" spans="1:2" x14ac:dyDescent="0.25">
      <c r="A3" s="13" t="s">
        <v>202</v>
      </c>
      <c r="B3" s="4" t="s">
        <v>5</v>
      </c>
    </row>
    <row r="4" spans="1:2" x14ac:dyDescent="0.25">
      <c r="A4" s="13"/>
      <c r="B4" s="10" t="s">
        <v>203</v>
      </c>
    </row>
    <row r="5" spans="1:2" ht="115.5" x14ac:dyDescent="0.25">
      <c r="A5" s="13"/>
      <c r="B5" s="12" t="s">
        <v>204</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9" bestFit="1" customWidth="1"/>
    <col min="2" max="2" width="36.5703125" bestFit="1" customWidth="1"/>
    <col min="3" max="4" width="5.85546875" customWidth="1"/>
    <col min="5" max="5" width="23" customWidth="1"/>
    <col min="6" max="6" width="6.28515625" customWidth="1"/>
    <col min="7" max="8" width="5.85546875" customWidth="1"/>
    <col min="9" max="9" width="19.7109375" customWidth="1"/>
    <col min="10" max="10" width="6.28515625" customWidth="1"/>
    <col min="11" max="11" width="31.85546875" customWidth="1"/>
    <col min="12" max="12" width="5.85546875" customWidth="1"/>
    <col min="13" max="13" width="23" customWidth="1"/>
    <col min="14" max="14" width="6.285156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05</v>
      </c>
      <c r="B3" s="36" t="s">
        <v>5</v>
      </c>
      <c r="C3" s="36"/>
      <c r="D3" s="36"/>
      <c r="E3" s="36"/>
      <c r="F3" s="36"/>
      <c r="G3" s="36"/>
      <c r="H3" s="36"/>
      <c r="I3" s="36"/>
      <c r="J3" s="36"/>
      <c r="K3" s="36"/>
      <c r="L3" s="36"/>
      <c r="M3" s="36"/>
      <c r="N3" s="36"/>
    </row>
    <row r="4" spans="1:14" x14ac:dyDescent="0.25">
      <c r="A4" s="13"/>
      <c r="B4" s="37" t="s">
        <v>206</v>
      </c>
      <c r="C4" s="37"/>
      <c r="D4" s="37"/>
      <c r="E4" s="37"/>
      <c r="F4" s="37"/>
      <c r="G4" s="37"/>
      <c r="H4" s="37"/>
      <c r="I4" s="37"/>
      <c r="J4" s="37"/>
      <c r="K4" s="37"/>
      <c r="L4" s="37"/>
      <c r="M4" s="37"/>
      <c r="N4" s="37"/>
    </row>
    <row r="5" spans="1:14" x14ac:dyDescent="0.25">
      <c r="A5" s="13"/>
      <c r="B5" s="38" t="s">
        <v>207</v>
      </c>
      <c r="C5" s="38"/>
      <c r="D5" s="38"/>
      <c r="E5" s="38"/>
      <c r="F5" s="38"/>
      <c r="G5" s="38"/>
      <c r="H5" s="38"/>
      <c r="I5" s="38"/>
      <c r="J5" s="38"/>
      <c r="K5" s="38"/>
      <c r="L5" s="38"/>
      <c r="M5" s="38"/>
      <c r="N5" s="38"/>
    </row>
    <row r="6" spans="1:14" ht="15.75" x14ac:dyDescent="0.25">
      <c r="A6" s="13"/>
      <c r="B6" s="39"/>
      <c r="C6" s="39"/>
      <c r="D6" s="39"/>
      <c r="E6" s="39"/>
      <c r="F6" s="39"/>
      <c r="G6" s="39"/>
      <c r="H6" s="39"/>
      <c r="I6" s="39"/>
      <c r="J6" s="39"/>
      <c r="K6" s="39"/>
      <c r="L6" s="39"/>
      <c r="M6" s="39"/>
      <c r="N6" s="39"/>
    </row>
    <row r="7" spans="1:14" x14ac:dyDescent="0.25">
      <c r="A7" s="13"/>
      <c r="B7" s="12"/>
      <c r="C7" s="12"/>
      <c r="D7" s="12"/>
      <c r="E7" s="12"/>
      <c r="F7" s="12"/>
      <c r="G7" s="12"/>
      <c r="H7" s="12"/>
      <c r="I7" s="12"/>
      <c r="J7" s="12"/>
      <c r="K7" s="12"/>
      <c r="L7" s="12"/>
      <c r="M7" s="12"/>
      <c r="N7" s="12"/>
    </row>
    <row r="8" spans="1:14" x14ac:dyDescent="0.25">
      <c r="A8" s="13"/>
      <c r="B8" s="15"/>
      <c r="C8" s="15" t="s">
        <v>172</v>
      </c>
      <c r="D8" s="31" t="s">
        <v>208</v>
      </c>
      <c r="E8" s="31"/>
      <c r="F8" s="15"/>
      <c r="G8" s="15" t="s">
        <v>172</v>
      </c>
      <c r="H8" s="31" t="s">
        <v>209</v>
      </c>
      <c r="I8" s="31"/>
      <c r="J8" s="15"/>
      <c r="K8" s="15"/>
      <c r="L8" s="30"/>
      <c r="M8" s="30"/>
      <c r="N8" s="15"/>
    </row>
    <row r="9" spans="1:14" ht="15.75" thickBot="1" x14ac:dyDescent="0.3">
      <c r="A9" s="13"/>
      <c r="B9" s="15"/>
      <c r="C9" s="15" t="s">
        <v>172</v>
      </c>
      <c r="D9" s="32" t="s">
        <v>210</v>
      </c>
      <c r="E9" s="32"/>
      <c r="F9" s="15"/>
      <c r="G9" s="15" t="s">
        <v>172</v>
      </c>
      <c r="H9" s="32" t="s">
        <v>210</v>
      </c>
      <c r="I9" s="32"/>
      <c r="J9" s="15"/>
      <c r="K9" s="15"/>
      <c r="L9" s="32" t="s">
        <v>136</v>
      </c>
      <c r="M9" s="32"/>
      <c r="N9" s="15"/>
    </row>
    <row r="10" spans="1:14" ht="25.5" x14ac:dyDescent="0.25">
      <c r="A10" s="13"/>
      <c r="B10" s="41" t="s">
        <v>211</v>
      </c>
      <c r="C10" s="17" t="s">
        <v>172</v>
      </c>
      <c r="D10" s="17" t="s">
        <v>183</v>
      </c>
      <c r="E10" s="22">
        <v>248498</v>
      </c>
      <c r="F10" s="23" t="s">
        <v>172</v>
      </c>
      <c r="G10" s="17" t="s">
        <v>172</v>
      </c>
      <c r="H10" s="17" t="s">
        <v>183</v>
      </c>
      <c r="I10" s="22">
        <v>26386</v>
      </c>
      <c r="J10" s="23" t="s">
        <v>172</v>
      </c>
      <c r="K10" s="17"/>
      <c r="L10" s="17" t="s">
        <v>183</v>
      </c>
      <c r="M10" s="22">
        <v>274884</v>
      </c>
      <c r="N10" s="23" t="s">
        <v>172</v>
      </c>
    </row>
    <row r="11" spans="1:14" x14ac:dyDescent="0.25">
      <c r="A11" s="13"/>
      <c r="B11" s="28" t="s">
        <v>212</v>
      </c>
      <c r="C11" s="12" t="s">
        <v>172</v>
      </c>
      <c r="D11" s="12"/>
      <c r="E11" s="20" t="s">
        <v>194</v>
      </c>
      <c r="F11" s="14"/>
      <c r="G11" s="12" t="s">
        <v>172</v>
      </c>
      <c r="H11" s="12"/>
      <c r="I11" s="20" t="s">
        <v>213</v>
      </c>
      <c r="J11" s="14" t="s">
        <v>186</v>
      </c>
      <c r="K11" s="12"/>
      <c r="L11" s="12"/>
      <c r="M11" s="20" t="s">
        <v>213</v>
      </c>
      <c r="N11" s="14" t="s">
        <v>186</v>
      </c>
    </row>
    <row r="12" spans="1:14" ht="15.75" thickBot="1" x14ac:dyDescent="0.3">
      <c r="A12" s="13"/>
      <c r="B12" s="16" t="s">
        <v>214</v>
      </c>
      <c r="C12" s="17" t="s">
        <v>172</v>
      </c>
      <c r="D12" s="17"/>
      <c r="E12" s="24" t="s">
        <v>194</v>
      </c>
      <c r="F12" s="23"/>
      <c r="G12" s="17" t="s">
        <v>172</v>
      </c>
      <c r="H12" s="17"/>
      <c r="I12" s="24">
        <v>387</v>
      </c>
      <c r="J12" s="23" t="s">
        <v>172</v>
      </c>
      <c r="K12" s="17"/>
      <c r="L12" s="17"/>
      <c r="M12" s="24">
        <v>387</v>
      </c>
      <c r="N12" s="23" t="s">
        <v>172</v>
      </c>
    </row>
    <row r="13" spans="1:14" x14ac:dyDescent="0.25">
      <c r="A13" s="13"/>
      <c r="B13" s="25"/>
      <c r="C13" s="25" t="s">
        <v>172</v>
      </c>
      <c r="D13" s="26"/>
      <c r="E13" s="26"/>
      <c r="F13" s="25"/>
      <c r="G13" s="25" t="s">
        <v>172</v>
      </c>
      <c r="H13" s="26"/>
      <c r="I13" s="26"/>
      <c r="J13" s="25"/>
      <c r="K13" s="25"/>
      <c r="L13" s="26"/>
      <c r="M13" s="26"/>
      <c r="N13" s="25"/>
    </row>
    <row r="14" spans="1:14" ht="26.25" thickBot="1" x14ac:dyDescent="0.3">
      <c r="A14" s="13"/>
      <c r="B14" s="42" t="s">
        <v>215</v>
      </c>
      <c r="C14" s="15" t="s">
        <v>172</v>
      </c>
      <c r="D14" s="12" t="s">
        <v>183</v>
      </c>
      <c r="E14" s="19">
        <v>248498</v>
      </c>
      <c r="F14" s="14" t="s">
        <v>172</v>
      </c>
      <c r="G14" s="15" t="s">
        <v>172</v>
      </c>
      <c r="H14" s="12" t="s">
        <v>183</v>
      </c>
      <c r="I14" s="19">
        <v>26398</v>
      </c>
      <c r="J14" s="14" t="s">
        <v>172</v>
      </c>
      <c r="K14" s="15"/>
      <c r="L14" s="12" t="s">
        <v>183</v>
      </c>
      <c r="M14" s="19">
        <v>274896</v>
      </c>
      <c r="N14" s="14" t="s">
        <v>172</v>
      </c>
    </row>
    <row r="15" spans="1:14" ht="15.75" thickTop="1" x14ac:dyDescent="0.25">
      <c r="A15" s="13"/>
      <c r="B15" s="25"/>
      <c r="C15" s="25" t="s">
        <v>172</v>
      </c>
      <c r="D15" s="29"/>
      <c r="E15" s="29"/>
      <c r="F15" s="25"/>
      <c r="G15" s="25" t="s">
        <v>172</v>
      </c>
      <c r="H15" s="29"/>
      <c r="I15" s="29"/>
      <c r="J15" s="25"/>
      <c r="K15" s="25"/>
      <c r="L15" s="29"/>
      <c r="M15" s="29"/>
      <c r="N15" s="25"/>
    </row>
    <row r="16" spans="1:14" x14ac:dyDescent="0.25">
      <c r="A16" s="13"/>
      <c r="B16" s="38" t="s">
        <v>216</v>
      </c>
      <c r="C16" s="38"/>
      <c r="D16" s="38"/>
      <c r="E16" s="38"/>
      <c r="F16" s="38"/>
      <c r="G16" s="38"/>
      <c r="H16" s="38"/>
      <c r="I16" s="38"/>
      <c r="J16" s="38"/>
      <c r="K16" s="38"/>
      <c r="L16" s="38"/>
      <c r="M16" s="38"/>
      <c r="N16" s="38"/>
    </row>
    <row r="17" spans="1:14" ht="15.75" x14ac:dyDescent="0.25">
      <c r="A17" s="13"/>
      <c r="B17" s="39"/>
      <c r="C17" s="39"/>
      <c r="D17" s="39"/>
      <c r="E17" s="39"/>
      <c r="F17" s="39"/>
      <c r="G17" s="39"/>
      <c r="H17" s="39"/>
      <c r="I17" s="39"/>
      <c r="J17" s="39"/>
      <c r="K17" s="39"/>
      <c r="L17" s="39"/>
      <c r="M17" s="39"/>
      <c r="N17" s="39"/>
    </row>
    <row r="18" spans="1:14" x14ac:dyDescent="0.25">
      <c r="A18" s="13"/>
      <c r="B18" s="12"/>
      <c r="C18" s="12"/>
      <c r="D18" s="12"/>
      <c r="E18" s="12"/>
      <c r="F18" s="12"/>
      <c r="G18" s="12"/>
      <c r="H18" s="12"/>
      <c r="I18" s="12"/>
      <c r="J18" s="12"/>
      <c r="K18" s="12"/>
      <c r="L18" s="12"/>
      <c r="M18" s="12"/>
      <c r="N18" s="12"/>
    </row>
    <row r="19" spans="1:14" x14ac:dyDescent="0.25">
      <c r="A19" s="13"/>
      <c r="B19" s="30"/>
      <c r="C19" s="30" t="s">
        <v>172</v>
      </c>
      <c r="D19" s="31" t="s">
        <v>217</v>
      </c>
      <c r="E19" s="31"/>
      <c r="F19" s="30"/>
      <c r="G19" s="30"/>
      <c r="H19" s="31" t="s">
        <v>219</v>
      </c>
      <c r="I19" s="31"/>
      <c r="J19" s="30"/>
      <c r="K19" s="30"/>
      <c r="L19" s="31" t="s">
        <v>136</v>
      </c>
      <c r="M19" s="31"/>
      <c r="N19" s="30"/>
    </row>
    <row r="20" spans="1:14" ht="15.75" thickBot="1" x14ac:dyDescent="0.3">
      <c r="A20" s="13"/>
      <c r="B20" s="30"/>
      <c r="C20" s="30"/>
      <c r="D20" s="32" t="s">
        <v>218</v>
      </c>
      <c r="E20" s="32"/>
      <c r="F20" s="30"/>
      <c r="G20" s="30"/>
      <c r="H20" s="32" t="s">
        <v>220</v>
      </c>
      <c r="I20" s="32"/>
      <c r="J20" s="30"/>
      <c r="K20" s="30"/>
      <c r="L20" s="32"/>
      <c r="M20" s="32"/>
      <c r="N20" s="30"/>
    </row>
    <row r="21" spans="1:14" x14ac:dyDescent="0.25">
      <c r="A21" s="13"/>
      <c r="B21" s="41" t="s">
        <v>221</v>
      </c>
      <c r="C21" s="17" t="s">
        <v>172</v>
      </c>
      <c r="D21" s="17"/>
      <c r="E21" s="17"/>
      <c r="F21" s="17"/>
      <c r="G21" s="17"/>
      <c r="H21" s="17"/>
      <c r="I21" s="17"/>
      <c r="J21" s="17"/>
      <c r="K21" s="17"/>
      <c r="L21" s="17"/>
      <c r="M21" s="17"/>
      <c r="N21" s="17"/>
    </row>
    <row r="22" spans="1:14" x14ac:dyDescent="0.25">
      <c r="A22" s="13"/>
      <c r="B22" s="28" t="s">
        <v>222</v>
      </c>
      <c r="C22" s="12" t="s">
        <v>172</v>
      </c>
      <c r="D22" s="12" t="s">
        <v>183</v>
      </c>
      <c r="E22" s="19">
        <v>51174</v>
      </c>
      <c r="F22" s="14" t="s">
        <v>172</v>
      </c>
      <c r="G22" s="12"/>
      <c r="H22" s="12" t="s">
        <v>183</v>
      </c>
      <c r="I22" s="19">
        <v>3838</v>
      </c>
      <c r="J22" s="14" t="s">
        <v>172</v>
      </c>
      <c r="K22" s="12"/>
      <c r="L22" s="12" t="s">
        <v>183</v>
      </c>
      <c r="M22" s="19">
        <v>55012</v>
      </c>
      <c r="N22" s="14" t="s">
        <v>172</v>
      </c>
    </row>
    <row r="23" spans="1:14" ht="15.75" thickBot="1" x14ac:dyDescent="0.3">
      <c r="A23" s="13"/>
      <c r="B23" s="16" t="s">
        <v>223</v>
      </c>
      <c r="C23" s="17" t="s">
        <v>172</v>
      </c>
      <c r="D23" s="17"/>
      <c r="E23" s="24" t="s">
        <v>224</v>
      </c>
      <c r="F23" s="23" t="s">
        <v>186</v>
      </c>
      <c r="G23" s="17"/>
      <c r="H23" s="17"/>
      <c r="I23" s="24" t="s">
        <v>225</v>
      </c>
      <c r="J23" s="23" t="s">
        <v>186</v>
      </c>
      <c r="K23" s="17"/>
      <c r="L23" s="17"/>
      <c r="M23" s="24" t="s">
        <v>226</v>
      </c>
      <c r="N23" s="23" t="s">
        <v>186</v>
      </c>
    </row>
    <row r="24" spans="1:14" x14ac:dyDescent="0.25">
      <c r="A24" s="13"/>
      <c r="B24" s="25"/>
      <c r="C24" s="25" t="s">
        <v>172</v>
      </c>
      <c r="D24" s="26"/>
      <c r="E24" s="26"/>
      <c r="F24" s="25"/>
      <c r="G24" s="25"/>
      <c r="H24" s="26"/>
      <c r="I24" s="26"/>
      <c r="J24" s="25"/>
      <c r="K24" s="25"/>
      <c r="L24" s="26"/>
      <c r="M24" s="26"/>
      <c r="N24" s="25"/>
    </row>
    <row r="25" spans="1:14" ht="15.75" thickBot="1" x14ac:dyDescent="0.3">
      <c r="A25" s="13"/>
      <c r="B25" s="28" t="s">
        <v>227</v>
      </c>
      <c r="C25" s="15" t="s">
        <v>172</v>
      </c>
      <c r="D25" s="12" t="s">
        <v>183</v>
      </c>
      <c r="E25" s="19">
        <v>37598</v>
      </c>
      <c r="F25" s="14" t="s">
        <v>172</v>
      </c>
      <c r="G25" s="15"/>
      <c r="H25" s="12" t="s">
        <v>183</v>
      </c>
      <c r="I25" s="19">
        <v>2921</v>
      </c>
      <c r="J25" s="14" t="s">
        <v>172</v>
      </c>
      <c r="K25" s="15"/>
      <c r="L25" s="12" t="s">
        <v>183</v>
      </c>
      <c r="M25" s="19">
        <v>40519</v>
      </c>
      <c r="N25" s="14" t="s">
        <v>172</v>
      </c>
    </row>
    <row r="26" spans="1:14" ht="15.75" thickTop="1" x14ac:dyDescent="0.25">
      <c r="A26" s="13"/>
      <c r="B26" s="25"/>
      <c r="C26" s="25" t="s">
        <v>172</v>
      </c>
      <c r="D26" s="29"/>
      <c r="E26" s="29"/>
      <c r="F26" s="25"/>
      <c r="G26" s="25"/>
      <c r="H26" s="29"/>
      <c r="I26" s="29"/>
      <c r="J26" s="25"/>
      <c r="K26" s="25"/>
      <c r="L26" s="29"/>
      <c r="M26" s="29"/>
      <c r="N26" s="25"/>
    </row>
    <row r="27" spans="1:14" x14ac:dyDescent="0.25">
      <c r="A27" s="13"/>
      <c r="B27" s="41" t="s">
        <v>228</v>
      </c>
      <c r="C27" s="27" t="s">
        <v>172</v>
      </c>
      <c r="D27" s="17"/>
      <c r="E27" s="17"/>
      <c r="F27" s="17"/>
      <c r="G27" s="27"/>
      <c r="H27" s="17"/>
      <c r="I27" s="17"/>
      <c r="J27" s="17"/>
      <c r="K27" s="27"/>
      <c r="L27" s="17"/>
      <c r="M27" s="17"/>
      <c r="N27" s="17"/>
    </row>
    <row r="28" spans="1:14" x14ac:dyDescent="0.25">
      <c r="A28" s="13"/>
      <c r="B28" s="28" t="s">
        <v>222</v>
      </c>
      <c r="C28" s="15" t="s">
        <v>172</v>
      </c>
      <c r="D28" s="12" t="s">
        <v>183</v>
      </c>
      <c r="E28" s="19">
        <v>51603</v>
      </c>
      <c r="F28" s="14" t="s">
        <v>172</v>
      </c>
      <c r="G28" s="15"/>
      <c r="H28" s="12" t="s">
        <v>183</v>
      </c>
      <c r="I28" s="19">
        <v>2848</v>
      </c>
      <c r="J28" s="14" t="s">
        <v>172</v>
      </c>
      <c r="K28" s="15"/>
      <c r="L28" s="12" t="s">
        <v>183</v>
      </c>
      <c r="M28" s="19">
        <v>54451</v>
      </c>
      <c r="N28" s="14" t="s">
        <v>172</v>
      </c>
    </row>
    <row r="29" spans="1:14" ht="15.75" thickBot="1" x14ac:dyDescent="0.3">
      <c r="A29" s="13"/>
      <c r="B29" s="16" t="s">
        <v>223</v>
      </c>
      <c r="C29" s="27" t="s">
        <v>172</v>
      </c>
      <c r="D29" s="17"/>
      <c r="E29" s="24" t="s">
        <v>229</v>
      </c>
      <c r="F29" s="23" t="s">
        <v>186</v>
      </c>
      <c r="G29" s="27"/>
      <c r="H29" s="17"/>
      <c r="I29" s="24" t="s">
        <v>230</v>
      </c>
      <c r="J29" s="23" t="s">
        <v>186</v>
      </c>
      <c r="K29" s="27"/>
      <c r="L29" s="17"/>
      <c r="M29" s="24" t="s">
        <v>231</v>
      </c>
      <c r="N29" s="23" t="s">
        <v>186</v>
      </c>
    </row>
    <row r="30" spans="1:14" x14ac:dyDescent="0.25">
      <c r="A30" s="13"/>
      <c r="B30" s="25"/>
      <c r="C30" s="25" t="s">
        <v>172</v>
      </c>
      <c r="D30" s="26"/>
      <c r="E30" s="26"/>
      <c r="F30" s="25"/>
      <c r="G30" s="25"/>
      <c r="H30" s="26"/>
      <c r="I30" s="26"/>
      <c r="J30" s="25"/>
      <c r="K30" s="25"/>
      <c r="L30" s="26"/>
      <c r="M30" s="26"/>
      <c r="N30" s="25"/>
    </row>
    <row r="31" spans="1:14" ht="15.75" thickBot="1" x14ac:dyDescent="0.3">
      <c r="A31" s="13"/>
      <c r="B31" s="28" t="s">
        <v>232</v>
      </c>
      <c r="C31" s="15" t="s">
        <v>172</v>
      </c>
      <c r="D31" s="12" t="s">
        <v>183</v>
      </c>
      <c r="E31" s="19">
        <v>39886</v>
      </c>
      <c r="F31" s="14" t="s">
        <v>172</v>
      </c>
      <c r="G31" s="15"/>
      <c r="H31" s="12" t="s">
        <v>183</v>
      </c>
      <c r="I31" s="19">
        <v>2427</v>
      </c>
      <c r="J31" s="14" t="s">
        <v>172</v>
      </c>
      <c r="K31" s="15"/>
      <c r="L31" s="12" t="s">
        <v>183</v>
      </c>
      <c r="M31" s="19">
        <v>42313</v>
      </c>
      <c r="N31" s="14" t="s">
        <v>172</v>
      </c>
    </row>
    <row r="32" spans="1:14" ht="15.75" thickTop="1" x14ac:dyDescent="0.25">
      <c r="A32" s="13"/>
      <c r="B32" s="25"/>
      <c r="C32" s="25" t="s">
        <v>172</v>
      </c>
      <c r="D32" s="29"/>
      <c r="E32" s="29"/>
      <c r="F32" s="25"/>
      <c r="G32" s="25"/>
      <c r="H32" s="29"/>
      <c r="I32" s="29"/>
      <c r="J32" s="25"/>
      <c r="K32" s="25"/>
      <c r="L32" s="29"/>
      <c r="M32" s="29"/>
      <c r="N32" s="25"/>
    </row>
    <row r="33" spans="1:14" x14ac:dyDescent="0.25">
      <c r="A33" s="13"/>
      <c r="B33" s="38" t="s">
        <v>233</v>
      </c>
      <c r="C33" s="38"/>
      <c r="D33" s="38"/>
      <c r="E33" s="38"/>
      <c r="F33" s="38"/>
      <c r="G33" s="38"/>
      <c r="H33" s="38"/>
      <c r="I33" s="38"/>
      <c r="J33" s="38"/>
      <c r="K33" s="38"/>
      <c r="L33" s="38"/>
      <c r="M33" s="38"/>
      <c r="N33" s="38"/>
    </row>
    <row r="34" spans="1:14" ht="25.5" customHeight="1" x14ac:dyDescent="0.25">
      <c r="A34" s="13"/>
      <c r="B34" s="38" t="s">
        <v>234</v>
      </c>
      <c r="C34" s="38"/>
      <c r="D34" s="38"/>
      <c r="E34" s="38"/>
      <c r="F34" s="38"/>
      <c r="G34" s="38"/>
      <c r="H34" s="38"/>
      <c r="I34" s="38"/>
      <c r="J34" s="38"/>
      <c r="K34" s="38"/>
      <c r="L34" s="38"/>
      <c r="M34" s="38"/>
      <c r="N34" s="38"/>
    </row>
  </sheetData>
  <mergeCells count="30">
    <mergeCell ref="B33:N33"/>
    <mergeCell ref="B34:N34"/>
    <mergeCell ref="A1:A2"/>
    <mergeCell ref="B1:N1"/>
    <mergeCell ref="B2:N2"/>
    <mergeCell ref="A3:A34"/>
    <mergeCell ref="B3:N3"/>
    <mergeCell ref="B4:N4"/>
    <mergeCell ref="B5:N5"/>
    <mergeCell ref="B6:N6"/>
    <mergeCell ref="B16:N16"/>
    <mergeCell ref="B17:N17"/>
    <mergeCell ref="H19:I19"/>
    <mergeCell ref="H20:I20"/>
    <mergeCell ref="J19:J20"/>
    <mergeCell ref="K19:K20"/>
    <mergeCell ref="L19:M20"/>
    <mergeCell ref="N19:N20"/>
    <mergeCell ref="B19:B20"/>
    <mergeCell ref="C19:C20"/>
    <mergeCell ref="D19:E19"/>
    <mergeCell ref="D20:E20"/>
    <mergeCell ref="F19:F20"/>
    <mergeCell ref="G19:G20"/>
    <mergeCell ref="D8:E8"/>
    <mergeCell ref="H8:I8"/>
    <mergeCell ref="L8:M8"/>
    <mergeCell ref="D9:E9"/>
    <mergeCell ref="H9:I9"/>
    <mergeCell ref="L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5.28515625" bestFit="1" customWidth="1"/>
    <col min="2" max="2" width="36.5703125" bestFit="1" customWidth="1"/>
    <col min="3" max="4" width="8.5703125" customWidth="1"/>
    <col min="5" max="5" width="25.28515625" customWidth="1"/>
    <col min="6" max="6" width="9.28515625" customWidth="1"/>
    <col min="7" max="7" width="36.5703125" customWidth="1"/>
    <col min="8" max="8" width="8.5703125" customWidth="1"/>
    <col min="9" max="9" width="22.5703125" customWidth="1"/>
    <col min="10" max="10" width="9.28515625" customWidth="1"/>
    <col min="11" max="11" width="36.5703125" customWidth="1"/>
    <col min="12" max="12" width="8.5703125" customWidth="1"/>
    <col min="13" max="13" width="25.28515625" customWidth="1"/>
    <col min="14" max="14" width="9.2851562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35</v>
      </c>
      <c r="B3" s="36" t="s">
        <v>5</v>
      </c>
      <c r="C3" s="36"/>
      <c r="D3" s="36"/>
      <c r="E3" s="36"/>
      <c r="F3" s="36"/>
      <c r="G3" s="36"/>
      <c r="H3" s="36"/>
      <c r="I3" s="36"/>
      <c r="J3" s="36"/>
      <c r="K3" s="36"/>
      <c r="L3" s="36"/>
      <c r="M3" s="36"/>
      <c r="N3" s="36"/>
    </row>
    <row r="4" spans="1:14" x14ac:dyDescent="0.25">
      <c r="A4" s="13"/>
      <c r="B4" s="37" t="s">
        <v>236</v>
      </c>
      <c r="C4" s="37"/>
      <c r="D4" s="37"/>
      <c r="E4" s="37"/>
      <c r="F4" s="37"/>
      <c r="G4" s="37"/>
      <c r="H4" s="37"/>
      <c r="I4" s="37"/>
      <c r="J4" s="37"/>
      <c r="K4" s="37"/>
      <c r="L4" s="37"/>
      <c r="M4" s="37"/>
      <c r="N4" s="37"/>
    </row>
    <row r="5" spans="1:14" ht="51" customHeight="1" x14ac:dyDescent="0.25">
      <c r="A5" s="13"/>
      <c r="B5" s="38" t="s">
        <v>237</v>
      </c>
      <c r="C5" s="38"/>
      <c r="D5" s="38"/>
      <c r="E5" s="38"/>
      <c r="F5" s="38"/>
      <c r="G5" s="38"/>
      <c r="H5" s="38"/>
      <c r="I5" s="38"/>
      <c r="J5" s="38"/>
      <c r="K5" s="38"/>
      <c r="L5" s="38"/>
      <c r="M5" s="38"/>
      <c r="N5" s="38"/>
    </row>
    <row r="6" spans="1:14" x14ac:dyDescent="0.25">
      <c r="A6" s="13"/>
      <c r="B6" s="38" t="s">
        <v>238</v>
      </c>
      <c r="C6" s="38"/>
      <c r="D6" s="38"/>
      <c r="E6" s="38"/>
      <c r="F6" s="38"/>
      <c r="G6" s="38"/>
      <c r="H6" s="38"/>
      <c r="I6" s="38"/>
      <c r="J6" s="38"/>
      <c r="K6" s="38"/>
      <c r="L6" s="38"/>
      <c r="M6" s="38"/>
      <c r="N6" s="38"/>
    </row>
    <row r="7" spans="1:14" ht="15.75" x14ac:dyDescent="0.25">
      <c r="A7" s="13"/>
      <c r="B7" s="39"/>
      <c r="C7" s="39"/>
      <c r="D7" s="39"/>
      <c r="E7" s="39"/>
      <c r="F7" s="39"/>
      <c r="G7" s="39"/>
      <c r="H7" s="39"/>
      <c r="I7" s="39"/>
      <c r="J7" s="39"/>
      <c r="K7" s="39"/>
      <c r="L7" s="39"/>
      <c r="M7" s="39"/>
      <c r="N7" s="39"/>
    </row>
    <row r="8" spans="1:14" x14ac:dyDescent="0.25">
      <c r="A8" s="13"/>
      <c r="B8" s="12"/>
      <c r="C8" s="12"/>
      <c r="D8" s="12"/>
      <c r="E8" s="12"/>
      <c r="F8" s="12"/>
      <c r="G8" s="12"/>
      <c r="H8" s="12"/>
      <c r="I8" s="12"/>
      <c r="J8" s="12"/>
      <c r="K8" s="12"/>
      <c r="L8" s="12"/>
      <c r="M8" s="12"/>
      <c r="N8" s="12"/>
    </row>
    <row r="9" spans="1:14" x14ac:dyDescent="0.25">
      <c r="A9" s="13"/>
      <c r="B9" s="30"/>
      <c r="C9" s="30" t="s">
        <v>172</v>
      </c>
      <c r="D9" s="31" t="s">
        <v>239</v>
      </c>
      <c r="E9" s="31"/>
      <c r="F9" s="30"/>
      <c r="G9" s="30"/>
      <c r="H9" s="31" t="s">
        <v>241</v>
      </c>
      <c r="I9" s="31"/>
      <c r="J9" s="30"/>
      <c r="K9" s="30"/>
      <c r="L9" s="31" t="s">
        <v>136</v>
      </c>
      <c r="M9" s="31"/>
      <c r="N9" s="30"/>
    </row>
    <row r="10" spans="1:14" ht="15.75" thickBot="1" x14ac:dyDescent="0.3">
      <c r="A10" s="13"/>
      <c r="B10" s="30"/>
      <c r="C10" s="30"/>
      <c r="D10" s="32" t="s">
        <v>240</v>
      </c>
      <c r="E10" s="32"/>
      <c r="F10" s="30"/>
      <c r="G10" s="30"/>
      <c r="H10" s="32" t="s">
        <v>219</v>
      </c>
      <c r="I10" s="32"/>
      <c r="J10" s="30"/>
      <c r="K10" s="30"/>
      <c r="L10" s="32"/>
      <c r="M10" s="32"/>
      <c r="N10" s="30"/>
    </row>
    <row r="11" spans="1:14" ht="25.5" x14ac:dyDescent="0.25">
      <c r="A11" s="13"/>
      <c r="B11" s="16" t="s">
        <v>242</v>
      </c>
      <c r="C11" s="17" t="s">
        <v>172</v>
      </c>
      <c r="D11" s="17" t="s">
        <v>183</v>
      </c>
      <c r="E11" s="22">
        <v>5098</v>
      </c>
      <c r="F11" s="23" t="s">
        <v>172</v>
      </c>
      <c r="G11" s="17"/>
      <c r="H11" s="17" t="s">
        <v>183</v>
      </c>
      <c r="I11" s="22">
        <v>1116</v>
      </c>
      <c r="J11" s="23" t="s">
        <v>172</v>
      </c>
      <c r="K11" s="17"/>
      <c r="L11" s="17" t="s">
        <v>183</v>
      </c>
      <c r="M11" s="22">
        <v>6214</v>
      </c>
      <c r="N11" s="23" t="s">
        <v>172</v>
      </c>
    </row>
    <row r="12" spans="1:14" x14ac:dyDescent="0.25">
      <c r="A12" s="13"/>
      <c r="B12" s="28" t="s">
        <v>243</v>
      </c>
      <c r="C12" s="12" t="s">
        <v>172</v>
      </c>
      <c r="D12" s="12"/>
      <c r="E12" s="19">
        <v>1186</v>
      </c>
      <c r="F12" s="14" t="s">
        <v>172</v>
      </c>
      <c r="G12" s="12"/>
      <c r="H12" s="12"/>
      <c r="I12" s="20">
        <v>79</v>
      </c>
      <c r="J12" s="14" t="s">
        <v>172</v>
      </c>
      <c r="K12" s="12"/>
      <c r="L12" s="12"/>
      <c r="M12" s="19">
        <v>1265</v>
      </c>
      <c r="N12" s="14" t="s">
        <v>172</v>
      </c>
    </row>
    <row r="13" spans="1:14" x14ac:dyDescent="0.25">
      <c r="A13" s="13"/>
      <c r="B13" s="16" t="s">
        <v>244</v>
      </c>
      <c r="C13" s="17" t="s">
        <v>172</v>
      </c>
      <c r="D13" s="17"/>
      <c r="E13" s="24" t="s">
        <v>194</v>
      </c>
      <c r="F13" s="23" t="s">
        <v>172</v>
      </c>
      <c r="G13" s="17"/>
      <c r="H13" s="17"/>
      <c r="I13" s="24" t="s">
        <v>245</v>
      </c>
      <c r="J13" s="23" t="s">
        <v>186</v>
      </c>
      <c r="K13" s="17"/>
      <c r="L13" s="17"/>
      <c r="M13" s="24" t="s">
        <v>245</v>
      </c>
      <c r="N13" s="23" t="s">
        <v>186</v>
      </c>
    </row>
    <row r="14" spans="1:14" ht="15.75" thickBot="1" x14ac:dyDescent="0.3">
      <c r="A14" s="13"/>
      <c r="B14" s="28" t="s">
        <v>246</v>
      </c>
      <c r="C14" s="12" t="s">
        <v>172</v>
      </c>
      <c r="D14" s="12"/>
      <c r="E14" s="20" t="s">
        <v>247</v>
      </c>
      <c r="F14" s="14" t="s">
        <v>186</v>
      </c>
      <c r="G14" s="12"/>
      <c r="H14" s="12"/>
      <c r="I14" s="20" t="s">
        <v>248</v>
      </c>
      <c r="J14" s="14" t="s">
        <v>186</v>
      </c>
      <c r="K14" s="12"/>
      <c r="L14" s="12"/>
      <c r="M14" s="20" t="s">
        <v>249</v>
      </c>
      <c r="N14" s="14" t="s">
        <v>186</v>
      </c>
    </row>
    <row r="15" spans="1:14" x14ac:dyDescent="0.25">
      <c r="A15" s="13"/>
      <c r="B15" s="25"/>
      <c r="C15" s="25" t="s">
        <v>172</v>
      </c>
      <c r="D15" s="26"/>
      <c r="E15" s="26"/>
      <c r="F15" s="25"/>
      <c r="G15" s="25"/>
      <c r="H15" s="26"/>
      <c r="I15" s="26"/>
      <c r="J15" s="25"/>
      <c r="K15" s="25"/>
      <c r="L15" s="26"/>
      <c r="M15" s="26"/>
      <c r="N15" s="25"/>
    </row>
    <row r="16" spans="1:14" ht="26.25" thickBot="1" x14ac:dyDescent="0.3">
      <c r="A16" s="13"/>
      <c r="B16" s="41" t="s">
        <v>250</v>
      </c>
      <c r="C16" s="27" t="s">
        <v>172</v>
      </c>
      <c r="D16" s="17" t="s">
        <v>183</v>
      </c>
      <c r="E16" s="24">
        <v>859</v>
      </c>
      <c r="F16" s="23" t="s">
        <v>172</v>
      </c>
      <c r="G16" s="27"/>
      <c r="H16" s="17" t="s">
        <v>183</v>
      </c>
      <c r="I16" s="24">
        <v>727</v>
      </c>
      <c r="J16" s="23" t="s">
        <v>172</v>
      </c>
      <c r="K16" s="27"/>
      <c r="L16" s="17" t="s">
        <v>183</v>
      </c>
      <c r="M16" s="22">
        <v>1586</v>
      </c>
      <c r="N16" s="23" t="s">
        <v>172</v>
      </c>
    </row>
    <row r="17" spans="1:14" ht="15.75" thickTop="1" x14ac:dyDescent="0.25">
      <c r="A17" s="13"/>
      <c r="B17" s="25"/>
      <c r="C17" s="25" t="s">
        <v>172</v>
      </c>
      <c r="D17" s="29"/>
      <c r="E17" s="29"/>
      <c r="F17" s="25"/>
      <c r="G17" s="25"/>
      <c r="H17" s="29"/>
      <c r="I17" s="29"/>
      <c r="J17" s="25"/>
      <c r="K17" s="25"/>
      <c r="L17" s="29"/>
      <c r="M17" s="29"/>
      <c r="N17" s="25"/>
    </row>
    <row r="18" spans="1:14" x14ac:dyDescent="0.25">
      <c r="A18" s="13"/>
      <c r="B18" s="38" t="s">
        <v>251</v>
      </c>
      <c r="C18" s="38"/>
      <c r="D18" s="38"/>
      <c r="E18" s="38"/>
      <c r="F18" s="38"/>
      <c r="G18" s="38"/>
      <c r="H18" s="38"/>
      <c r="I18" s="38"/>
      <c r="J18" s="38"/>
      <c r="K18" s="38"/>
      <c r="L18" s="38"/>
      <c r="M18" s="38"/>
      <c r="N18" s="38"/>
    </row>
  </sheetData>
  <mergeCells count="22">
    <mergeCell ref="A1:A2"/>
    <mergeCell ref="B1:N1"/>
    <mergeCell ref="B2:N2"/>
    <mergeCell ref="A3:A18"/>
    <mergeCell ref="B3:N3"/>
    <mergeCell ref="B4:N4"/>
    <mergeCell ref="B5:N5"/>
    <mergeCell ref="B6:N6"/>
    <mergeCell ref="B7:N7"/>
    <mergeCell ref="B18:N18"/>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5.5703125" bestFit="1" customWidth="1"/>
    <col min="2" max="2" width="36.5703125" customWidth="1"/>
    <col min="3" max="3" width="7" customWidth="1"/>
    <col min="4" max="4" width="7.5703125" customWidth="1"/>
    <col min="5" max="5" width="15.140625" customWidth="1"/>
    <col min="6" max="8" width="7" customWidth="1"/>
    <col min="9" max="9" width="14" customWidth="1"/>
    <col min="10" max="11" width="7" customWidth="1"/>
    <col min="12" max="12" width="7.5703125" customWidth="1"/>
    <col min="13" max="13" width="20.42578125" customWidth="1"/>
    <col min="14" max="16" width="7" customWidth="1"/>
    <col min="17" max="17" width="18.28515625" customWidth="1"/>
    <col min="18" max="18" width="7"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52</v>
      </c>
      <c r="B3" s="36" t="s">
        <v>5</v>
      </c>
      <c r="C3" s="36"/>
      <c r="D3" s="36"/>
      <c r="E3" s="36"/>
      <c r="F3" s="36"/>
      <c r="G3" s="36"/>
      <c r="H3" s="36"/>
      <c r="I3" s="36"/>
      <c r="J3" s="36"/>
      <c r="K3" s="36"/>
      <c r="L3" s="36"/>
      <c r="M3" s="36"/>
      <c r="N3" s="36"/>
      <c r="O3" s="36"/>
      <c r="P3" s="36"/>
      <c r="Q3" s="36"/>
      <c r="R3" s="36"/>
    </row>
    <row r="4" spans="1:18" x14ac:dyDescent="0.25">
      <c r="A4" s="13"/>
      <c r="B4" s="37" t="s">
        <v>253</v>
      </c>
      <c r="C4" s="37"/>
      <c r="D4" s="37"/>
      <c r="E4" s="37"/>
      <c r="F4" s="37"/>
      <c r="G4" s="37"/>
      <c r="H4" s="37"/>
      <c r="I4" s="37"/>
      <c r="J4" s="37"/>
      <c r="K4" s="37"/>
      <c r="L4" s="37"/>
      <c r="M4" s="37"/>
      <c r="N4" s="37"/>
      <c r="O4" s="37"/>
      <c r="P4" s="37"/>
      <c r="Q4" s="37"/>
      <c r="R4" s="37"/>
    </row>
    <row r="5" spans="1:18" ht="25.5" customHeight="1" x14ac:dyDescent="0.25">
      <c r="A5" s="13"/>
      <c r="B5" s="38" t="s">
        <v>254</v>
      </c>
      <c r="C5" s="38"/>
      <c r="D5" s="38"/>
      <c r="E5" s="38"/>
      <c r="F5" s="38"/>
      <c r="G5" s="38"/>
      <c r="H5" s="38"/>
      <c r="I5" s="38"/>
      <c r="J5" s="38"/>
      <c r="K5" s="38"/>
      <c r="L5" s="38"/>
      <c r="M5" s="38"/>
      <c r="N5" s="38"/>
      <c r="O5" s="38"/>
      <c r="P5" s="38"/>
      <c r="Q5" s="38"/>
      <c r="R5" s="38"/>
    </row>
    <row r="6" spans="1:18" x14ac:dyDescent="0.25">
      <c r="A6" s="13"/>
      <c r="B6" s="38" t="s">
        <v>255</v>
      </c>
      <c r="C6" s="38"/>
      <c r="D6" s="38"/>
      <c r="E6" s="38"/>
      <c r="F6" s="38"/>
      <c r="G6" s="38"/>
      <c r="H6" s="38"/>
      <c r="I6" s="38"/>
      <c r="J6" s="38"/>
      <c r="K6" s="38"/>
      <c r="L6" s="38"/>
      <c r="M6" s="38"/>
      <c r="N6" s="38"/>
      <c r="O6" s="38"/>
      <c r="P6" s="38"/>
      <c r="Q6" s="38"/>
      <c r="R6" s="38"/>
    </row>
    <row r="7" spans="1:18" x14ac:dyDescent="0.25">
      <c r="A7" s="13"/>
      <c r="B7" s="38" t="s">
        <v>256</v>
      </c>
      <c r="C7" s="38"/>
      <c r="D7" s="38"/>
      <c r="E7" s="38"/>
      <c r="F7" s="38"/>
      <c r="G7" s="38"/>
      <c r="H7" s="38"/>
      <c r="I7" s="38"/>
      <c r="J7" s="38"/>
      <c r="K7" s="38"/>
      <c r="L7" s="38"/>
      <c r="M7" s="38"/>
      <c r="N7" s="38"/>
      <c r="O7" s="38"/>
      <c r="P7" s="38"/>
      <c r="Q7" s="38"/>
      <c r="R7" s="38"/>
    </row>
    <row r="8" spans="1:18" ht="15.75" x14ac:dyDescent="0.25">
      <c r="A8" s="13"/>
      <c r="B8" s="39"/>
      <c r="C8" s="39"/>
      <c r="D8" s="39"/>
      <c r="E8" s="39"/>
      <c r="F8" s="39"/>
      <c r="G8" s="39"/>
      <c r="H8" s="39"/>
      <c r="I8" s="39"/>
      <c r="J8" s="39"/>
      <c r="K8" s="39"/>
      <c r="L8" s="39"/>
      <c r="M8" s="39"/>
      <c r="N8" s="39"/>
      <c r="O8" s="39"/>
      <c r="P8" s="39"/>
      <c r="Q8" s="39"/>
      <c r="R8" s="39"/>
    </row>
    <row r="9" spans="1:18" x14ac:dyDescent="0.25">
      <c r="A9" s="13"/>
      <c r="B9" s="12"/>
      <c r="C9" s="12"/>
      <c r="D9" s="12"/>
      <c r="E9" s="12"/>
      <c r="F9" s="12"/>
      <c r="G9" s="12"/>
      <c r="H9" s="12"/>
      <c r="I9" s="12"/>
      <c r="J9" s="12"/>
      <c r="K9" s="12"/>
      <c r="L9" s="12"/>
      <c r="M9" s="12"/>
      <c r="N9" s="12"/>
      <c r="O9" s="12"/>
      <c r="P9" s="12"/>
      <c r="Q9" s="12"/>
      <c r="R9" s="12"/>
    </row>
    <row r="10" spans="1:18" x14ac:dyDescent="0.25">
      <c r="A10" s="13"/>
      <c r="B10" s="30"/>
      <c r="C10" s="30" t="s">
        <v>172</v>
      </c>
      <c r="D10" s="31" t="s">
        <v>257</v>
      </c>
      <c r="E10" s="31"/>
      <c r="F10" s="31"/>
      <c r="G10" s="31"/>
      <c r="H10" s="31"/>
      <c r="I10" s="31"/>
      <c r="J10" s="30"/>
      <c r="K10" s="30" t="s">
        <v>172</v>
      </c>
      <c r="L10" s="31" t="s">
        <v>259</v>
      </c>
      <c r="M10" s="31"/>
      <c r="N10" s="31"/>
      <c r="O10" s="31"/>
      <c r="P10" s="31"/>
      <c r="Q10" s="31"/>
      <c r="R10" s="30"/>
    </row>
    <row r="11" spans="1:18" ht="15.75" thickBot="1" x14ac:dyDescent="0.3">
      <c r="A11" s="13"/>
      <c r="B11" s="30"/>
      <c r="C11" s="30"/>
      <c r="D11" s="32" t="s">
        <v>258</v>
      </c>
      <c r="E11" s="32"/>
      <c r="F11" s="32"/>
      <c r="G11" s="32"/>
      <c r="H11" s="32"/>
      <c r="I11" s="32"/>
      <c r="J11" s="30"/>
      <c r="K11" s="30"/>
      <c r="L11" s="32" t="s">
        <v>258</v>
      </c>
      <c r="M11" s="32"/>
      <c r="N11" s="32"/>
      <c r="O11" s="32"/>
      <c r="P11" s="32"/>
      <c r="Q11" s="32"/>
      <c r="R11" s="30"/>
    </row>
    <row r="12" spans="1:18" ht="15.75" thickBot="1" x14ac:dyDescent="0.3">
      <c r="A12" s="13"/>
      <c r="B12" s="15"/>
      <c r="C12" s="15" t="s">
        <v>172</v>
      </c>
      <c r="D12" s="50">
        <v>2013</v>
      </c>
      <c r="E12" s="50"/>
      <c r="F12" s="15"/>
      <c r="G12" s="15" t="s">
        <v>172</v>
      </c>
      <c r="H12" s="50">
        <v>2012</v>
      </c>
      <c r="I12" s="50"/>
      <c r="J12" s="15"/>
      <c r="K12" s="15" t="s">
        <v>172</v>
      </c>
      <c r="L12" s="50">
        <v>2013</v>
      </c>
      <c r="M12" s="50"/>
      <c r="N12" s="15"/>
      <c r="O12" s="15" t="s">
        <v>172</v>
      </c>
      <c r="P12" s="50">
        <v>2012</v>
      </c>
      <c r="Q12" s="50"/>
      <c r="R12" s="15"/>
    </row>
    <row r="13" spans="1:18" x14ac:dyDescent="0.25">
      <c r="A13" s="13"/>
      <c r="B13" s="21" t="s">
        <v>260</v>
      </c>
      <c r="C13" s="17" t="s">
        <v>172</v>
      </c>
      <c r="D13" s="43" t="s">
        <v>183</v>
      </c>
      <c r="E13" s="44">
        <v>24</v>
      </c>
      <c r="F13" s="45" t="s">
        <v>172</v>
      </c>
      <c r="G13" s="17" t="s">
        <v>172</v>
      </c>
      <c r="H13" s="17" t="s">
        <v>183</v>
      </c>
      <c r="I13" s="24">
        <v>4</v>
      </c>
      <c r="J13" s="23"/>
      <c r="K13" s="17" t="s">
        <v>172</v>
      </c>
      <c r="L13" s="43" t="s">
        <v>183</v>
      </c>
      <c r="M13" s="44">
        <v>89</v>
      </c>
      <c r="N13" s="45" t="s">
        <v>172</v>
      </c>
      <c r="O13" s="17" t="s">
        <v>172</v>
      </c>
      <c r="P13" s="17" t="s">
        <v>183</v>
      </c>
      <c r="Q13" s="24">
        <v>134</v>
      </c>
      <c r="R13" s="23" t="s">
        <v>172</v>
      </c>
    </row>
    <row r="14" spans="1:18" x14ac:dyDescent="0.25">
      <c r="A14" s="13"/>
      <c r="B14" s="18" t="s">
        <v>261</v>
      </c>
      <c r="C14" s="12" t="s">
        <v>172</v>
      </c>
      <c r="D14" s="10"/>
      <c r="E14" s="46">
        <v>414</v>
      </c>
      <c r="F14" s="47" t="s">
        <v>172</v>
      </c>
      <c r="G14" s="12" t="s">
        <v>172</v>
      </c>
      <c r="H14" s="12"/>
      <c r="I14" s="20">
        <v>410</v>
      </c>
      <c r="J14" s="14" t="s">
        <v>172</v>
      </c>
      <c r="K14" s="12" t="s">
        <v>172</v>
      </c>
      <c r="L14" s="10"/>
      <c r="M14" s="48">
        <v>1241</v>
      </c>
      <c r="N14" s="47" t="s">
        <v>172</v>
      </c>
      <c r="O14" s="12" t="s">
        <v>172</v>
      </c>
      <c r="P14" s="12"/>
      <c r="Q14" s="19">
        <v>1218</v>
      </c>
      <c r="R14" s="14" t="s">
        <v>172</v>
      </c>
    </row>
    <row r="15" spans="1:18" x14ac:dyDescent="0.25">
      <c r="A15" s="13"/>
      <c r="B15" s="21" t="s">
        <v>262</v>
      </c>
      <c r="C15" s="17" t="s">
        <v>172</v>
      </c>
      <c r="D15" s="43"/>
      <c r="E15" s="44">
        <v>341</v>
      </c>
      <c r="F15" s="45" t="s">
        <v>172</v>
      </c>
      <c r="G15" s="17" t="s">
        <v>172</v>
      </c>
      <c r="H15" s="17"/>
      <c r="I15" s="24">
        <v>239</v>
      </c>
      <c r="J15" s="23" t="s">
        <v>172</v>
      </c>
      <c r="K15" s="17" t="s">
        <v>172</v>
      </c>
      <c r="L15" s="43"/>
      <c r="M15" s="49">
        <v>1024</v>
      </c>
      <c r="N15" s="45" t="s">
        <v>172</v>
      </c>
      <c r="O15" s="17" t="s">
        <v>172</v>
      </c>
      <c r="P15" s="17"/>
      <c r="Q15" s="24">
        <v>733</v>
      </c>
      <c r="R15" s="23" t="s">
        <v>172</v>
      </c>
    </row>
    <row r="16" spans="1:18" ht="15.75" thickBot="1" x14ac:dyDescent="0.3">
      <c r="A16" s="13"/>
      <c r="B16" s="18" t="s">
        <v>263</v>
      </c>
      <c r="C16" s="12" t="s">
        <v>172</v>
      </c>
      <c r="D16" s="10"/>
      <c r="E16" s="46" t="s">
        <v>194</v>
      </c>
      <c r="F16" s="47"/>
      <c r="G16" s="12" t="s">
        <v>172</v>
      </c>
      <c r="H16" s="12"/>
      <c r="I16" s="20" t="s">
        <v>194</v>
      </c>
      <c r="J16" s="14"/>
      <c r="K16" s="12" t="s">
        <v>172</v>
      </c>
      <c r="L16" s="10"/>
      <c r="M16" s="46" t="s">
        <v>194</v>
      </c>
      <c r="N16" s="47"/>
      <c r="O16" s="12" t="s">
        <v>172</v>
      </c>
      <c r="P16" s="12"/>
      <c r="Q16" s="20">
        <v>234</v>
      </c>
      <c r="R16" s="14" t="s">
        <v>172</v>
      </c>
    </row>
    <row r="17" spans="1:18" x14ac:dyDescent="0.25">
      <c r="A17" s="13"/>
      <c r="B17" s="25"/>
      <c r="C17" s="25" t="s">
        <v>172</v>
      </c>
      <c r="D17" s="26"/>
      <c r="E17" s="26"/>
      <c r="F17" s="25"/>
      <c r="G17" s="25" t="s">
        <v>172</v>
      </c>
      <c r="H17" s="26"/>
      <c r="I17" s="26"/>
      <c r="J17" s="25"/>
      <c r="K17" s="25" t="s">
        <v>172</v>
      </c>
      <c r="L17" s="26"/>
      <c r="M17" s="26"/>
      <c r="N17" s="25"/>
      <c r="O17" s="25" t="s">
        <v>172</v>
      </c>
      <c r="P17" s="26"/>
      <c r="Q17" s="26"/>
      <c r="R17" s="25"/>
    </row>
    <row r="18" spans="1:18" ht="15.75" thickBot="1" x14ac:dyDescent="0.3">
      <c r="A18" s="13"/>
      <c r="B18" s="21" t="s">
        <v>264</v>
      </c>
      <c r="C18" s="27" t="s">
        <v>172</v>
      </c>
      <c r="D18" s="43" t="s">
        <v>183</v>
      </c>
      <c r="E18" s="44">
        <v>779</v>
      </c>
      <c r="F18" s="45" t="s">
        <v>172</v>
      </c>
      <c r="G18" s="27" t="s">
        <v>172</v>
      </c>
      <c r="H18" s="17" t="s">
        <v>183</v>
      </c>
      <c r="I18" s="24">
        <v>653</v>
      </c>
      <c r="J18" s="23" t="s">
        <v>172</v>
      </c>
      <c r="K18" s="27" t="s">
        <v>172</v>
      </c>
      <c r="L18" s="43" t="s">
        <v>183</v>
      </c>
      <c r="M18" s="49">
        <v>2354</v>
      </c>
      <c r="N18" s="45" t="s">
        <v>172</v>
      </c>
      <c r="O18" s="27" t="s">
        <v>172</v>
      </c>
      <c r="P18" s="17" t="s">
        <v>183</v>
      </c>
      <c r="Q18" s="22">
        <v>2319</v>
      </c>
      <c r="R18" s="23" t="s">
        <v>172</v>
      </c>
    </row>
    <row r="19" spans="1:18" ht="15.75" thickTop="1" x14ac:dyDescent="0.25">
      <c r="A19" s="13"/>
      <c r="B19" s="25"/>
      <c r="C19" s="25" t="s">
        <v>172</v>
      </c>
      <c r="D19" s="29"/>
      <c r="E19" s="29"/>
      <c r="F19" s="25"/>
      <c r="G19" s="25" t="s">
        <v>172</v>
      </c>
      <c r="H19" s="29"/>
      <c r="I19" s="29"/>
      <c r="J19" s="25"/>
      <c r="K19" s="25" t="s">
        <v>172</v>
      </c>
      <c r="L19" s="29"/>
      <c r="M19" s="29"/>
      <c r="N19" s="25"/>
      <c r="O19" s="25" t="s">
        <v>172</v>
      </c>
      <c r="P19" s="29"/>
      <c r="Q19" s="29"/>
      <c r="R19" s="25"/>
    </row>
  </sheetData>
  <mergeCells count="23">
    <mergeCell ref="A1:A2"/>
    <mergeCell ref="B1:R1"/>
    <mergeCell ref="B2:R2"/>
    <mergeCell ref="A3:A19"/>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65</v>
      </c>
      <c r="B1" s="1" t="s">
        <v>1</v>
      </c>
    </row>
    <row r="2" spans="1:2" x14ac:dyDescent="0.25">
      <c r="A2" s="7"/>
      <c r="B2" s="1" t="s">
        <v>2</v>
      </c>
    </row>
    <row r="3" spans="1:2" x14ac:dyDescent="0.25">
      <c r="A3" s="13" t="s">
        <v>265</v>
      </c>
      <c r="B3" s="4" t="s">
        <v>5</v>
      </c>
    </row>
    <row r="4" spans="1:2" x14ac:dyDescent="0.25">
      <c r="A4" s="13"/>
      <c r="B4" s="10" t="s">
        <v>266</v>
      </c>
    </row>
    <row r="5" spans="1:2" ht="243" x14ac:dyDescent="0.25">
      <c r="A5" s="13"/>
      <c r="B5" s="12" t="s">
        <v>267</v>
      </c>
    </row>
    <row r="6" spans="1:2" ht="396" x14ac:dyDescent="0.25">
      <c r="A6" s="13"/>
      <c r="B6" s="12" t="s">
        <v>268</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9</v>
      </c>
      <c r="B1" s="1" t="s">
        <v>1</v>
      </c>
    </row>
    <row r="2" spans="1:2" x14ac:dyDescent="0.25">
      <c r="A2" s="7"/>
      <c r="B2" s="1" t="s">
        <v>2</v>
      </c>
    </row>
    <row r="3" spans="1:2" x14ac:dyDescent="0.25">
      <c r="A3" s="13" t="s">
        <v>269</v>
      </c>
      <c r="B3" s="4" t="s">
        <v>5</v>
      </c>
    </row>
    <row r="4" spans="1:2" x14ac:dyDescent="0.25">
      <c r="A4" s="13"/>
      <c r="B4" s="10" t="s">
        <v>270</v>
      </c>
    </row>
    <row r="5" spans="1:2" ht="357.75" x14ac:dyDescent="0.25">
      <c r="A5" s="13"/>
      <c r="B5" s="12" t="s">
        <v>271</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9.140625" bestFit="1" customWidth="1"/>
    <col min="2" max="2" width="36.5703125" bestFit="1" customWidth="1"/>
    <col min="3" max="3" width="2.42578125" customWidth="1"/>
    <col min="4" max="4" width="2.5703125" customWidth="1"/>
    <col min="5" max="5" width="8.42578125" customWidth="1"/>
    <col min="6" max="6" width="2.5703125" customWidth="1"/>
    <col min="7" max="7" width="12" customWidth="1"/>
    <col min="8" max="8" width="2.42578125" customWidth="1"/>
    <col min="9" max="9" width="7.5703125" customWidth="1"/>
    <col min="10" max="10" width="2.5703125" customWidth="1"/>
    <col min="11" max="11" width="12" customWidth="1"/>
    <col min="12" max="12" width="2.5703125" customWidth="1"/>
    <col min="13" max="13" width="8.42578125" customWidth="1"/>
    <col min="14" max="14" width="2.5703125" customWidth="1"/>
    <col min="15" max="15" width="12" customWidth="1"/>
    <col min="16" max="16" width="2.42578125" customWidth="1"/>
    <col min="17" max="17" width="7.5703125" customWidth="1"/>
    <col min="18" max="18" width="2.5703125" customWidth="1"/>
  </cols>
  <sheetData>
    <row r="1" spans="1:18" ht="15" customHeight="1" x14ac:dyDescent="0.25">
      <c r="A1" s="7" t="s">
        <v>2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2</v>
      </c>
      <c r="B3" s="36" t="s">
        <v>5</v>
      </c>
      <c r="C3" s="36"/>
      <c r="D3" s="36"/>
      <c r="E3" s="36"/>
      <c r="F3" s="36"/>
      <c r="G3" s="36"/>
      <c r="H3" s="36"/>
      <c r="I3" s="36"/>
      <c r="J3" s="36"/>
      <c r="K3" s="36"/>
      <c r="L3" s="36"/>
      <c r="M3" s="36"/>
      <c r="N3" s="36"/>
      <c r="O3" s="36"/>
      <c r="P3" s="36"/>
      <c r="Q3" s="36"/>
      <c r="R3" s="36"/>
    </row>
    <row r="4" spans="1:18" x14ac:dyDescent="0.25">
      <c r="A4" s="13"/>
      <c r="B4" s="37" t="s">
        <v>273</v>
      </c>
      <c r="C4" s="37"/>
      <c r="D4" s="37"/>
      <c r="E4" s="37"/>
      <c r="F4" s="37"/>
      <c r="G4" s="37"/>
      <c r="H4" s="37"/>
      <c r="I4" s="37"/>
      <c r="J4" s="37"/>
      <c r="K4" s="37"/>
      <c r="L4" s="37"/>
      <c r="M4" s="37"/>
      <c r="N4" s="37"/>
      <c r="O4" s="37"/>
      <c r="P4" s="37"/>
      <c r="Q4" s="37"/>
      <c r="R4" s="37"/>
    </row>
    <row r="5" spans="1:18" ht="25.5" customHeight="1" x14ac:dyDescent="0.25">
      <c r="A5" s="13"/>
      <c r="B5" s="38" t="s">
        <v>274</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172</v>
      </c>
      <c r="D8" s="31" t="s">
        <v>275</v>
      </c>
      <c r="E8" s="31"/>
      <c r="F8" s="31"/>
      <c r="G8" s="31"/>
      <c r="H8" s="31"/>
      <c r="I8" s="31"/>
      <c r="J8" s="30"/>
      <c r="K8" s="30"/>
      <c r="L8" s="31" t="s">
        <v>276</v>
      </c>
      <c r="M8" s="31"/>
      <c r="N8" s="31"/>
      <c r="O8" s="31"/>
      <c r="P8" s="31"/>
      <c r="Q8" s="31"/>
      <c r="R8" s="30"/>
    </row>
    <row r="9" spans="1:18" ht="15.75" thickBot="1" x14ac:dyDescent="0.3">
      <c r="A9" s="13"/>
      <c r="B9" s="30"/>
      <c r="C9" s="30"/>
      <c r="D9" s="32" t="s">
        <v>258</v>
      </c>
      <c r="E9" s="32"/>
      <c r="F9" s="32"/>
      <c r="G9" s="32"/>
      <c r="H9" s="32"/>
      <c r="I9" s="32"/>
      <c r="J9" s="30"/>
      <c r="K9" s="30"/>
      <c r="L9" s="32" t="s">
        <v>258</v>
      </c>
      <c r="M9" s="32"/>
      <c r="N9" s="32"/>
      <c r="O9" s="32"/>
      <c r="P9" s="32"/>
      <c r="Q9" s="32"/>
      <c r="R9" s="30"/>
    </row>
    <row r="10" spans="1:18" ht="15.75" thickBot="1" x14ac:dyDescent="0.3">
      <c r="A10" s="13"/>
      <c r="B10" s="51" t="s">
        <v>277</v>
      </c>
      <c r="C10" s="15" t="s">
        <v>172</v>
      </c>
      <c r="D10" s="50">
        <v>2013</v>
      </c>
      <c r="E10" s="50"/>
      <c r="F10" s="15"/>
      <c r="G10" s="15"/>
      <c r="H10" s="50">
        <v>2012</v>
      </c>
      <c r="I10" s="50"/>
      <c r="J10" s="15"/>
      <c r="K10" s="15"/>
      <c r="L10" s="50">
        <v>2013</v>
      </c>
      <c r="M10" s="50"/>
      <c r="N10" s="15"/>
      <c r="O10" s="15"/>
      <c r="P10" s="50">
        <v>2012</v>
      </c>
      <c r="Q10" s="50"/>
      <c r="R10" s="15"/>
    </row>
    <row r="11" spans="1:18" x14ac:dyDescent="0.25">
      <c r="A11" s="13"/>
      <c r="B11" s="16" t="s">
        <v>278</v>
      </c>
      <c r="C11" s="17" t="s">
        <v>172</v>
      </c>
      <c r="D11" s="17"/>
      <c r="E11" s="17"/>
      <c r="F11" s="17"/>
      <c r="G11" s="17"/>
      <c r="H11" s="17"/>
      <c r="I11" s="17"/>
      <c r="J11" s="17"/>
      <c r="K11" s="17"/>
      <c r="L11" s="17"/>
      <c r="M11" s="17"/>
      <c r="N11" s="17"/>
      <c r="O11" s="17"/>
      <c r="P11" s="17"/>
      <c r="Q11" s="17"/>
      <c r="R11" s="17"/>
    </row>
    <row r="12" spans="1:18" x14ac:dyDescent="0.25">
      <c r="A12" s="13"/>
      <c r="B12" s="18" t="s">
        <v>48</v>
      </c>
      <c r="C12" s="12" t="s">
        <v>172</v>
      </c>
      <c r="D12" s="10" t="s">
        <v>183</v>
      </c>
      <c r="E12" s="48">
        <v>27970</v>
      </c>
      <c r="F12" s="47" t="s">
        <v>172</v>
      </c>
      <c r="G12" s="12"/>
      <c r="H12" s="12" t="s">
        <v>183</v>
      </c>
      <c r="I12" s="19">
        <v>24597</v>
      </c>
      <c r="J12" s="14" t="s">
        <v>172</v>
      </c>
      <c r="K12" s="12"/>
      <c r="L12" s="10" t="s">
        <v>183</v>
      </c>
      <c r="M12" s="48">
        <v>82941</v>
      </c>
      <c r="N12" s="47" t="s">
        <v>172</v>
      </c>
      <c r="O12" s="12"/>
      <c r="P12" s="12" t="s">
        <v>183</v>
      </c>
      <c r="Q12" s="19">
        <v>84070</v>
      </c>
      <c r="R12" s="14" t="s">
        <v>172</v>
      </c>
    </row>
    <row r="13" spans="1:18" ht="26.25" thickBot="1" x14ac:dyDescent="0.3">
      <c r="A13" s="13"/>
      <c r="B13" s="52" t="s">
        <v>279</v>
      </c>
      <c r="C13" s="17" t="s">
        <v>172</v>
      </c>
      <c r="D13" s="43"/>
      <c r="E13" s="44" t="s">
        <v>280</v>
      </c>
      <c r="F13" s="45" t="s">
        <v>186</v>
      </c>
      <c r="G13" s="17"/>
      <c r="H13" s="17"/>
      <c r="I13" s="24" t="s">
        <v>281</v>
      </c>
      <c r="J13" s="23" t="s">
        <v>186</v>
      </c>
      <c r="K13" s="17"/>
      <c r="L13" s="43"/>
      <c r="M13" s="44" t="s">
        <v>282</v>
      </c>
      <c r="N13" s="45" t="s">
        <v>186</v>
      </c>
      <c r="O13" s="17"/>
      <c r="P13" s="17"/>
      <c r="Q13" s="24" t="s">
        <v>283</v>
      </c>
      <c r="R13" s="23" t="s">
        <v>186</v>
      </c>
    </row>
    <row r="14" spans="1:18" x14ac:dyDescent="0.25">
      <c r="A14" s="13"/>
      <c r="B14" s="25"/>
      <c r="C14" s="25" t="s">
        <v>172</v>
      </c>
      <c r="D14" s="26"/>
      <c r="E14" s="26"/>
      <c r="F14" s="25"/>
      <c r="G14" s="25"/>
      <c r="H14" s="26"/>
      <c r="I14" s="26"/>
      <c r="J14" s="25"/>
      <c r="K14" s="25"/>
      <c r="L14" s="26"/>
      <c r="M14" s="26"/>
      <c r="N14" s="25"/>
      <c r="O14" s="25"/>
      <c r="P14" s="26"/>
      <c r="Q14" s="26"/>
      <c r="R14" s="25"/>
    </row>
    <row r="15" spans="1:18" ht="25.5" x14ac:dyDescent="0.25">
      <c r="A15" s="13"/>
      <c r="B15" s="18" t="s">
        <v>284</v>
      </c>
      <c r="C15" s="15" t="s">
        <v>172</v>
      </c>
      <c r="D15" s="10"/>
      <c r="E15" s="48">
        <v>27784</v>
      </c>
      <c r="F15" s="47" t="s">
        <v>172</v>
      </c>
      <c r="G15" s="15"/>
      <c r="H15" s="12"/>
      <c r="I15" s="19">
        <v>24444</v>
      </c>
      <c r="J15" s="14" t="s">
        <v>172</v>
      </c>
      <c r="K15" s="15"/>
      <c r="L15" s="10"/>
      <c r="M15" s="48">
        <v>82400</v>
      </c>
      <c r="N15" s="47" t="s">
        <v>172</v>
      </c>
      <c r="O15" s="15"/>
      <c r="P15" s="12"/>
      <c r="Q15" s="19">
        <v>83496</v>
      </c>
      <c r="R15" s="14" t="s">
        <v>172</v>
      </c>
    </row>
    <row r="16" spans="1:18" ht="38.25" x14ac:dyDescent="0.25">
      <c r="A16" s="13"/>
      <c r="B16" s="52" t="s">
        <v>285</v>
      </c>
      <c r="C16" s="27" t="s">
        <v>172</v>
      </c>
      <c r="D16" s="43"/>
      <c r="E16" s="44">
        <v>59</v>
      </c>
      <c r="F16" s="45" t="s">
        <v>172</v>
      </c>
      <c r="G16" s="27"/>
      <c r="H16" s="17"/>
      <c r="I16" s="24">
        <v>53</v>
      </c>
      <c r="J16" s="23" t="s">
        <v>172</v>
      </c>
      <c r="K16" s="27"/>
      <c r="L16" s="43"/>
      <c r="M16" s="44">
        <v>185</v>
      </c>
      <c r="N16" s="45" t="s">
        <v>172</v>
      </c>
      <c r="O16" s="27"/>
      <c r="P16" s="17"/>
      <c r="Q16" s="24">
        <v>229</v>
      </c>
      <c r="R16" s="23" t="s">
        <v>172</v>
      </c>
    </row>
    <row r="17" spans="1:18" ht="39" thickBot="1" x14ac:dyDescent="0.3">
      <c r="A17" s="13"/>
      <c r="B17" s="53" t="s">
        <v>286</v>
      </c>
      <c r="C17" s="15" t="s">
        <v>172</v>
      </c>
      <c r="D17" s="10"/>
      <c r="E17" s="46" t="s">
        <v>287</v>
      </c>
      <c r="F17" s="47" t="s">
        <v>186</v>
      </c>
      <c r="G17" s="15"/>
      <c r="H17" s="12"/>
      <c r="I17" s="20" t="s">
        <v>288</v>
      </c>
      <c r="J17" s="14" t="s">
        <v>186</v>
      </c>
      <c r="K17" s="15"/>
      <c r="L17" s="10"/>
      <c r="M17" s="46" t="s">
        <v>289</v>
      </c>
      <c r="N17" s="47" t="s">
        <v>186</v>
      </c>
      <c r="O17" s="15"/>
      <c r="P17" s="12"/>
      <c r="Q17" s="20" t="s">
        <v>290</v>
      </c>
      <c r="R17" s="14" t="s">
        <v>186</v>
      </c>
    </row>
    <row r="18" spans="1:18" x14ac:dyDescent="0.25">
      <c r="A18" s="13"/>
      <c r="B18" s="25"/>
      <c r="C18" s="25" t="s">
        <v>172</v>
      </c>
      <c r="D18" s="26"/>
      <c r="E18" s="26"/>
      <c r="F18" s="25"/>
      <c r="G18" s="25"/>
      <c r="H18" s="26"/>
      <c r="I18" s="26"/>
      <c r="J18" s="25"/>
      <c r="K18" s="25"/>
      <c r="L18" s="26"/>
      <c r="M18" s="26"/>
      <c r="N18" s="25"/>
      <c r="O18" s="25"/>
      <c r="P18" s="26"/>
      <c r="Q18" s="26"/>
      <c r="R18" s="25"/>
    </row>
    <row r="19" spans="1:18" ht="26.25" thickBot="1" x14ac:dyDescent="0.3">
      <c r="A19" s="13"/>
      <c r="B19" s="21" t="s">
        <v>291</v>
      </c>
      <c r="C19" s="27" t="s">
        <v>172</v>
      </c>
      <c r="D19" s="43" t="s">
        <v>183</v>
      </c>
      <c r="E19" s="49">
        <v>27784</v>
      </c>
      <c r="F19" s="45" t="s">
        <v>172</v>
      </c>
      <c r="G19" s="27"/>
      <c r="H19" s="17" t="s">
        <v>183</v>
      </c>
      <c r="I19" s="22">
        <v>24444</v>
      </c>
      <c r="J19" s="23" t="s">
        <v>172</v>
      </c>
      <c r="K19" s="27"/>
      <c r="L19" s="43" t="s">
        <v>183</v>
      </c>
      <c r="M19" s="49">
        <v>82400</v>
      </c>
      <c r="N19" s="45" t="s">
        <v>172</v>
      </c>
      <c r="O19" s="27"/>
      <c r="P19" s="17" t="s">
        <v>183</v>
      </c>
      <c r="Q19" s="22">
        <v>83497</v>
      </c>
      <c r="R19" s="23" t="s">
        <v>172</v>
      </c>
    </row>
    <row r="20" spans="1:18" ht="15.75" thickTop="1" x14ac:dyDescent="0.25">
      <c r="A20" s="13"/>
      <c r="B20" s="25"/>
      <c r="C20" s="25" t="s">
        <v>172</v>
      </c>
      <c r="D20" s="29"/>
      <c r="E20" s="29"/>
      <c r="F20" s="25"/>
      <c r="G20" s="25"/>
      <c r="H20" s="29"/>
      <c r="I20" s="29"/>
      <c r="J20" s="25"/>
      <c r="K20" s="25"/>
      <c r="L20" s="29"/>
      <c r="M20" s="29"/>
      <c r="N20" s="25"/>
      <c r="O20" s="25"/>
      <c r="P20" s="29"/>
      <c r="Q20" s="29"/>
      <c r="R20" s="25"/>
    </row>
    <row r="21" spans="1:18" x14ac:dyDescent="0.25">
      <c r="A21" s="13"/>
      <c r="B21" s="28" t="s">
        <v>292</v>
      </c>
      <c r="C21" s="15" t="s">
        <v>172</v>
      </c>
      <c r="D21" s="12"/>
      <c r="E21" s="12"/>
      <c r="F21" s="12"/>
      <c r="G21" s="15"/>
      <c r="H21" s="12"/>
      <c r="I21" s="12"/>
      <c r="J21" s="12"/>
      <c r="K21" s="15"/>
      <c r="L21" s="12"/>
      <c r="M21" s="12"/>
      <c r="N21" s="12"/>
      <c r="O21" s="15"/>
      <c r="P21" s="12"/>
      <c r="Q21" s="12"/>
      <c r="R21" s="12"/>
    </row>
    <row r="22" spans="1:18" ht="25.5" x14ac:dyDescent="0.25">
      <c r="A22" s="13"/>
      <c r="B22" s="21" t="s">
        <v>293</v>
      </c>
      <c r="C22" s="27" t="s">
        <v>172</v>
      </c>
      <c r="D22" s="43"/>
      <c r="E22" s="49">
        <v>62605</v>
      </c>
      <c r="F22" s="45" t="s">
        <v>172</v>
      </c>
      <c r="G22" s="27"/>
      <c r="H22" s="17"/>
      <c r="I22" s="22">
        <v>62763</v>
      </c>
      <c r="J22" s="23" t="s">
        <v>172</v>
      </c>
      <c r="K22" s="27"/>
      <c r="L22" s="43"/>
      <c r="M22" s="49">
        <v>62678</v>
      </c>
      <c r="N22" s="45" t="s">
        <v>172</v>
      </c>
      <c r="O22" s="27"/>
      <c r="P22" s="17"/>
      <c r="Q22" s="22">
        <v>62806</v>
      </c>
      <c r="R22" s="23" t="s">
        <v>172</v>
      </c>
    </row>
    <row r="23" spans="1:18" ht="15.75" thickBot="1" x14ac:dyDescent="0.3">
      <c r="A23" s="13"/>
      <c r="B23" s="18" t="s">
        <v>294</v>
      </c>
      <c r="C23" s="15" t="s">
        <v>172</v>
      </c>
      <c r="D23" s="10"/>
      <c r="E23" s="46">
        <v>26</v>
      </c>
      <c r="F23" s="47" t="s">
        <v>172</v>
      </c>
      <c r="G23" s="15"/>
      <c r="H23" s="12"/>
      <c r="I23" s="20">
        <v>78</v>
      </c>
      <c r="J23" s="14" t="s">
        <v>172</v>
      </c>
      <c r="K23" s="15"/>
      <c r="L23" s="10"/>
      <c r="M23" s="46">
        <v>41</v>
      </c>
      <c r="N23" s="47" t="s">
        <v>172</v>
      </c>
      <c r="O23" s="15"/>
      <c r="P23" s="12"/>
      <c r="Q23" s="20">
        <v>84</v>
      </c>
      <c r="R23" s="14" t="s">
        <v>172</v>
      </c>
    </row>
    <row r="24" spans="1:18" x14ac:dyDescent="0.25">
      <c r="A24" s="13"/>
      <c r="B24" s="25"/>
      <c r="C24" s="25" t="s">
        <v>172</v>
      </c>
      <c r="D24" s="26"/>
      <c r="E24" s="26"/>
      <c r="F24" s="25"/>
      <c r="G24" s="25"/>
      <c r="H24" s="26"/>
      <c r="I24" s="26"/>
      <c r="J24" s="25"/>
      <c r="K24" s="25"/>
      <c r="L24" s="26"/>
      <c r="M24" s="26"/>
      <c r="N24" s="25"/>
      <c r="O24" s="25"/>
      <c r="P24" s="26"/>
      <c r="Q24" s="26"/>
      <c r="R24" s="25"/>
    </row>
    <row r="25" spans="1:18" ht="26.25" thickBot="1" x14ac:dyDescent="0.3">
      <c r="A25" s="13"/>
      <c r="B25" s="52" t="s">
        <v>295</v>
      </c>
      <c r="C25" s="27" t="s">
        <v>172</v>
      </c>
      <c r="D25" s="43"/>
      <c r="E25" s="49">
        <v>62631</v>
      </c>
      <c r="F25" s="45" t="s">
        <v>172</v>
      </c>
      <c r="G25" s="27"/>
      <c r="H25" s="17"/>
      <c r="I25" s="22">
        <v>62841</v>
      </c>
      <c r="J25" s="23" t="s">
        <v>172</v>
      </c>
      <c r="K25" s="27"/>
      <c r="L25" s="43"/>
      <c r="M25" s="49">
        <v>62719</v>
      </c>
      <c r="N25" s="45" t="s">
        <v>172</v>
      </c>
      <c r="O25" s="27"/>
      <c r="P25" s="17"/>
      <c r="Q25" s="22">
        <v>62890</v>
      </c>
      <c r="R25" s="23" t="s">
        <v>172</v>
      </c>
    </row>
    <row r="26" spans="1:18" ht="15.75" thickTop="1" x14ac:dyDescent="0.25">
      <c r="A26" s="13"/>
      <c r="B26" s="25"/>
      <c r="C26" s="25" t="s">
        <v>172</v>
      </c>
      <c r="D26" s="29"/>
      <c r="E26" s="29"/>
      <c r="F26" s="25"/>
      <c r="G26" s="25"/>
      <c r="H26" s="29"/>
      <c r="I26" s="29"/>
      <c r="J26" s="25"/>
      <c r="K26" s="25"/>
      <c r="L26" s="29"/>
      <c r="M26" s="29"/>
      <c r="N26" s="25"/>
      <c r="O26" s="25"/>
      <c r="P26" s="29"/>
      <c r="Q26" s="29"/>
      <c r="R26" s="25"/>
    </row>
    <row r="27" spans="1:18" ht="25.5" x14ac:dyDescent="0.25">
      <c r="A27" s="13"/>
      <c r="B27" s="28" t="s">
        <v>296</v>
      </c>
      <c r="C27" s="15" t="s">
        <v>172</v>
      </c>
      <c r="D27" s="12"/>
      <c r="E27" s="12"/>
      <c r="F27" s="12"/>
      <c r="G27" s="15"/>
      <c r="H27" s="12"/>
      <c r="I27" s="12"/>
      <c r="J27" s="12"/>
      <c r="K27" s="15"/>
      <c r="L27" s="12"/>
      <c r="M27" s="12"/>
      <c r="N27" s="12"/>
      <c r="O27" s="15"/>
      <c r="P27" s="12"/>
      <c r="Q27" s="12"/>
      <c r="R27" s="12"/>
    </row>
    <row r="28" spans="1:18" x14ac:dyDescent="0.25">
      <c r="A28" s="13"/>
      <c r="B28" s="21" t="s">
        <v>43</v>
      </c>
      <c r="C28" s="27" t="s">
        <v>172</v>
      </c>
      <c r="D28" s="43" t="s">
        <v>183</v>
      </c>
      <c r="E28" s="44">
        <v>0.44</v>
      </c>
      <c r="F28" s="45" t="s">
        <v>172</v>
      </c>
      <c r="G28" s="27"/>
      <c r="H28" s="17" t="s">
        <v>183</v>
      </c>
      <c r="I28" s="24">
        <v>0.39</v>
      </c>
      <c r="J28" s="23" t="s">
        <v>172</v>
      </c>
      <c r="K28" s="27"/>
      <c r="L28" s="43" t="s">
        <v>183</v>
      </c>
      <c r="M28" s="44">
        <v>1.31</v>
      </c>
      <c r="N28" s="45" t="s">
        <v>172</v>
      </c>
      <c r="O28" s="27"/>
      <c r="P28" s="17" t="s">
        <v>183</v>
      </c>
      <c r="Q28" s="24">
        <v>1.33</v>
      </c>
      <c r="R28" s="23" t="s">
        <v>172</v>
      </c>
    </row>
    <row r="29" spans="1:18" x14ac:dyDescent="0.25">
      <c r="A29" s="13"/>
      <c r="B29" s="18" t="s">
        <v>44</v>
      </c>
      <c r="C29" s="15" t="s">
        <v>172</v>
      </c>
      <c r="D29" s="10" t="s">
        <v>183</v>
      </c>
      <c r="E29" s="46">
        <v>0.44</v>
      </c>
      <c r="F29" s="47" t="s">
        <v>172</v>
      </c>
      <c r="G29" s="15"/>
      <c r="H29" s="12" t="s">
        <v>183</v>
      </c>
      <c r="I29" s="20">
        <v>0.39</v>
      </c>
      <c r="J29" s="14" t="s">
        <v>172</v>
      </c>
      <c r="K29" s="15"/>
      <c r="L29" s="10" t="s">
        <v>183</v>
      </c>
      <c r="M29" s="46">
        <v>1.31</v>
      </c>
      <c r="N29" s="47" t="s">
        <v>172</v>
      </c>
      <c r="O29" s="15"/>
      <c r="P29" s="12" t="s">
        <v>183</v>
      </c>
      <c r="Q29" s="20">
        <v>1.33</v>
      </c>
      <c r="R29" s="14" t="s">
        <v>172</v>
      </c>
    </row>
  </sheetData>
  <mergeCells count="21">
    <mergeCell ref="A1:A2"/>
    <mergeCell ref="B1:R1"/>
    <mergeCell ref="B2:R2"/>
    <mergeCell ref="A3:A29"/>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2304599</v>
      </c>
      <c r="C3" s="8">
        <v>2179895</v>
      </c>
      <c r="D3" s="8">
        <v>6846995</v>
      </c>
      <c r="E3" s="8">
        <v>6583221</v>
      </c>
    </row>
    <row r="4" spans="1:5" x14ac:dyDescent="0.25">
      <c r="A4" s="2" t="s">
        <v>31</v>
      </c>
      <c r="B4" s="6">
        <v>2031270</v>
      </c>
      <c r="C4" s="6">
        <v>1951772</v>
      </c>
      <c r="D4" s="6">
        <v>6021183</v>
      </c>
      <c r="E4" s="6">
        <v>5929341</v>
      </c>
    </row>
    <row r="5" spans="1:5" x14ac:dyDescent="0.25">
      <c r="A5" s="2" t="s">
        <v>32</v>
      </c>
      <c r="B5" s="6">
        <v>273329</v>
      </c>
      <c r="C5" s="6">
        <v>228123</v>
      </c>
      <c r="D5" s="6">
        <v>825812</v>
      </c>
      <c r="E5" s="6">
        <v>653880</v>
      </c>
    </row>
    <row r="6" spans="1:5" ht="30" x14ac:dyDescent="0.25">
      <c r="A6" s="2" t="s">
        <v>33</v>
      </c>
      <c r="B6" s="6">
        <v>211344</v>
      </c>
      <c r="C6" s="6">
        <v>165320</v>
      </c>
      <c r="D6" s="6">
        <v>641613</v>
      </c>
      <c r="E6" s="6">
        <v>471179</v>
      </c>
    </row>
    <row r="7" spans="1:5" ht="30" x14ac:dyDescent="0.25">
      <c r="A7" s="2" t="s">
        <v>34</v>
      </c>
      <c r="B7" s="6">
        <v>2747</v>
      </c>
      <c r="C7" s="6">
        <v>7831</v>
      </c>
      <c r="D7" s="6">
        <v>5395</v>
      </c>
      <c r="E7" s="6">
        <v>8448</v>
      </c>
    </row>
    <row r="8" spans="1:5" x14ac:dyDescent="0.25">
      <c r="A8" s="2" t="s">
        <v>35</v>
      </c>
      <c r="B8" s="6">
        <v>12441</v>
      </c>
      <c r="C8" s="6">
        <v>10090</v>
      </c>
      <c r="D8" s="6">
        <v>37347</v>
      </c>
      <c r="E8" s="6">
        <v>27184</v>
      </c>
    </row>
    <row r="9" spans="1:5" x14ac:dyDescent="0.25">
      <c r="A9" s="2" t="s">
        <v>36</v>
      </c>
      <c r="B9" s="6">
        <v>-2418</v>
      </c>
      <c r="C9" s="6">
        <v>-1781</v>
      </c>
      <c r="D9" s="6">
        <v>-5693</v>
      </c>
      <c r="E9" s="6">
        <v>-4643</v>
      </c>
    </row>
    <row r="10" spans="1:5" x14ac:dyDescent="0.25">
      <c r="A10" s="2" t="s">
        <v>37</v>
      </c>
      <c r="B10" s="6">
        <v>49215</v>
      </c>
      <c r="C10" s="6">
        <v>46663</v>
      </c>
      <c r="D10" s="6">
        <v>147150</v>
      </c>
      <c r="E10" s="6">
        <v>151712</v>
      </c>
    </row>
    <row r="11" spans="1:5" x14ac:dyDescent="0.25">
      <c r="A11" s="2" t="s">
        <v>38</v>
      </c>
      <c r="B11" s="6">
        <v>3389</v>
      </c>
      <c r="C11" s="6">
        <v>3066</v>
      </c>
      <c r="D11" s="6">
        <v>9835</v>
      </c>
      <c r="E11" s="6">
        <v>9975</v>
      </c>
    </row>
    <row r="12" spans="1:5" x14ac:dyDescent="0.25">
      <c r="A12" s="2" t="s">
        <v>39</v>
      </c>
      <c r="B12" s="6">
        <v>45826</v>
      </c>
      <c r="C12" s="6">
        <v>43597</v>
      </c>
      <c r="D12" s="6">
        <v>137315</v>
      </c>
      <c r="E12" s="6">
        <v>141737</v>
      </c>
    </row>
    <row r="13" spans="1:5" x14ac:dyDescent="0.25">
      <c r="A13" s="2" t="s">
        <v>40</v>
      </c>
      <c r="B13" s="6">
        <v>17856</v>
      </c>
      <c r="C13" s="6">
        <v>19000</v>
      </c>
      <c r="D13" s="6">
        <v>54374</v>
      </c>
      <c r="E13" s="6">
        <v>57667</v>
      </c>
    </row>
    <row r="14" spans="1:5" x14ac:dyDescent="0.25">
      <c r="A14" s="2" t="s">
        <v>41</v>
      </c>
      <c r="B14" s="8">
        <v>27970</v>
      </c>
      <c r="C14" s="8">
        <v>24597</v>
      </c>
      <c r="D14" s="8">
        <v>82941</v>
      </c>
      <c r="E14" s="8">
        <v>84070</v>
      </c>
    </row>
    <row r="15" spans="1:5" x14ac:dyDescent="0.25">
      <c r="A15" s="3" t="s">
        <v>42</v>
      </c>
      <c r="B15" s="4" t="s">
        <v>5</v>
      </c>
      <c r="C15" s="4" t="s">
        <v>5</v>
      </c>
      <c r="D15" s="4" t="s">
        <v>5</v>
      </c>
      <c r="E15" s="4" t="s">
        <v>5</v>
      </c>
    </row>
    <row r="16" spans="1:5" x14ac:dyDescent="0.25">
      <c r="A16" s="2" t="s">
        <v>43</v>
      </c>
      <c r="B16" s="9">
        <v>0.44</v>
      </c>
      <c r="C16" s="9">
        <v>0.39</v>
      </c>
      <c r="D16" s="9">
        <v>1.31</v>
      </c>
      <c r="E16" s="9">
        <v>1.33</v>
      </c>
    </row>
    <row r="17" spans="1:5" x14ac:dyDescent="0.25">
      <c r="A17" s="2" t="s">
        <v>44</v>
      </c>
      <c r="B17" s="9">
        <v>0.44</v>
      </c>
      <c r="C17" s="9">
        <v>0.39</v>
      </c>
      <c r="D17" s="9">
        <v>1.31</v>
      </c>
      <c r="E17" s="9">
        <v>1.33</v>
      </c>
    </row>
    <row r="18" spans="1:5" x14ac:dyDescent="0.25">
      <c r="A18" s="2" t="s">
        <v>45</v>
      </c>
      <c r="B18" s="9">
        <v>0.24</v>
      </c>
      <c r="C18" s="9">
        <v>0.22</v>
      </c>
      <c r="D18" s="9">
        <v>0.72</v>
      </c>
      <c r="E18" s="9">
        <v>0.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97</v>
      </c>
      <c r="B1" s="1" t="s">
        <v>1</v>
      </c>
    </row>
    <row r="2" spans="1:2" x14ac:dyDescent="0.25">
      <c r="A2" s="7"/>
      <c r="B2" s="1" t="s">
        <v>2</v>
      </c>
    </row>
    <row r="3" spans="1:2" x14ac:dyDescent="0.25">
      <c r="A3" s="13" t="s">
        <v>297</v>
      </c>
      <c r="B3" s="4" t="s">
        <v>5</v>
      </c>
    </row>
    <row r="4" spans="1:2" x14ac:dyDescent="0.25">
      <c r="A4" s="13"/>
      <c r="B4" s="10" t="s">
        <v>298</v>
      </c>
    </row>
    <row r="5" spans="1:2" ht="255.75" x14ac:dyDescent="0.25">
      <c r="A5" s="13"/>
      <c r="B5" s="12" t="s">
        <v>299</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9.42578125" customWidth="1"/>
    <col min="4" max="4" width="10" customWidth="1"/>
    <col min="5" max="5" width="33.85546875" customWidth="1"/>
    <col min="6" max="6" width="10" customWidth="1"/>
    <col min="7" max="7" width="36.5703125" customWidth="1"/>
    <col min="8" max="8" width="10" customWidth="1"/>
    <col min="9" max="9" width="34.42578125" customWidth="1"/>
    <col min="10" max="10" width="10" customWidth="1"/>
    <col min="11" max="11" width="9.42578125" customWidth="1"/>
    <col min="12" max="12" width="10" customWidth="1"/>
    <col min="13" max="13" width="20.5703125" customWidth="1"/>
    <col min="14" max="14" width="10" customWidth="1"/>
    <col min="15" max="15" width="36.5703125" customWidth="1"/>
    <col min="16" max="16" width="10" customWidth="1"/>
    <col min="17" max="17" width="31.85546875" customWidth="1"/>
    <col min="18" max="18" width="10"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00</v>
      </c>
      <c r="B3" s="36" t="s">
        <v>5</v>
      </c>
      <c r="C3" s="36"/>
      <c r="D3" s="36"/>
      <c r="E3" s="36"/>
      <c r="F3" s="36"/>
      <c r="G3" s="36"/>
      <c r="H3" s="36"/>
      <c r="I3" s="36"/>
      <c r="J3" s="36"/>
      <c r="K3" s="36"/>
      <c r="L3" s="36"/>
      <c r="M3" s="36"/>
      <c r="N3" s="36"/>
      <c r="O3" s="36"/>
      <c r="P3" s="36"/>
      <c r="Q3" s="36"/>
      <c r="R3" s="36"/>
    </row>
    <row r="4" spans="1:18" x14ac:dyDescent="0.25">
      <c r="A4" s="13"/>
      <c r="B4" s="37" t="s">
        <v>301</v>
      </c>
      <c r="C4" s="37"/>
      <c r="D4" s="37"/>
      <c r="E4" s="37"/>
      <c r="F4" s="37"/>
      <c r="G4" s="37"/>
      <c r="H4" s="37"/>
      <c r="I4" s="37"/>
      <c r="J4" s="37"/>
      <c r="K4" s="37"/>
      <c r="L4" s="37"/>
      <c r="M4" s="37"/>
      <c r="N4" s="37"/>
      <c r="O4" s="37"/>
      <c r="P4" s="37"/>
      <c r="Q4" s="37"/>
      <c r="R4" s="37"/>
    </row>
    <row r="5" spans="1:18" x14ac:dyDescent="0.25">
      <c r="A5" s="13"/>
      <c r="B5" s="38" t="s">
        <v>302</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15" t="s">
        <v>172</v>
      </c>
      <c r="D8" s="31" t="s">
        <v>303</v>
      </c>
      <c r="E8" s="31"/>
      <c r="F8" s="15"/>
      <c r="G8" s="15"/>
      <c r="H8" s="31" t="s">
        <v>304</v>
      </c>
      <c r="I8" s="31"/>
      <c r="J8" s="15"/>
      <c r="K8" s="15"/>
      <c r="L8" s="30"/>
      <c r="M8" s="30"/>
      <c r="N8" s="15"/>
      <c r="O8" s="15"/>
      <c r="P8" s="30"/>
      <c r="Q8" s="30"/>
      <c r="R8" s="15"/>
    </row>
    <row r="9" spans="1:18" x14ac:dyDescent="0.25">
      <c r="A9" s="13"/>
      <c r="B9" s="30"/>
      <c r="C9" s="15" t="s">
        <v>172</v>
      </c>
      <c r="D9" s="31" t="s">
        <v>305</v>
      </c>
      <c r="E9" s="31"/>
      <c r="F9" s="15"/>
      <c r="G9" s="15"/>
      <c r="H9" s="31" t="s">
        <v>306</v>
      </c>
      <c r="I9" s="31"/>
      <c r="J9" s="15"/>
      <c r="K9" s="15"/>
      <c r="L9" s="30"/>
      <c r="M9" s="30"/>
      <c r="N9" s="15"/>
      <c r="O9" s="15"/>
      <c r="P9" s="30"/>
      <c r="Q9" s="30"/>
      <c r="R9" s="15"/>
    </row>
    <row r="10" spans="1:18" ht="15.75" thickBot="1" x14ac:dyDescent="0.3">
      <c r="A10" s="13"/>
      <c r="B10" s="30"/>
      <c r="C10" s="15" t="s">
        <v>172</v>
      </c>
      <c r="D10" s="32" t="s">
        <v>307</v>
      </c>
      <c r="E10" s="32"/>
      <c r="F10" s="15"/>
      <c r="G10" s="15"/>
      <c r="H10" s="32" t="s">
        <v>308</v>
      </c>
      <c r="I10" s="32"/>
      <c r="J10" s="15"/>
      <c r="K10" s="15"/>
      <c r="L10" s="32" t="s">
        <v>219</v>
      </c>
      <c r="M10" s="32"/>
      <c r="N10" s="15"/>
      <c r="O10" s="15"/>
      <c r="P10" s="32" t="s">
        <v>136</v>
      </c>
      <c r="Q10" s="32"/>
      <c r="R10" s="15"/>
    </row>
    <row r="11" spans="1:18" ht="25.5" x14ac:dyDescent="0.25">
      <c r="A11" s="13"/>
      <c r="B11" s="16" t="s">
        <v>309</v>
      </c>
      <c r="C11" s="17" t="s">
        <v>172</v>
      </c>
      <c r="D11" s="17" t="s">
        <v>183</v>
      </c>
      <c r="E11" s="24" t="s">
        <v>310</v>
      </c>
      <c r="F11" s="23" t="s">
        <v>186</v>
      </c>
      <c r="G11" s="17"/>
      <c r="H11" s="17" t="s">
        <v>183</v>
      </c>
      <c r="I11" s="22">
        <v>3605</v>
      </c>
      <c r="J11" s="23" t="s">
        <v>172</v>
      </c>
      <c r="K11" s="17"/>
      <c r="L11" s="17" t="s">
        <v>183</v>
      </c>
      <c r="M11" s="24">
        <v>138</v>
      </c>
      <c r="N11" s="23" t="s">
        <v>172</v>
      </c>
      <c r="O11" s="17"/>
      <c r="P11" s="17" t="s">
        <v>183</v>
      </c>
      <c r="Q11" s="24" t="s">
        <v>311</v>
      </c>
      <c r="R11" s="23" t="s">
        <v>186</v>
      </c>
    </row>
    <row r="12" spans="1:18" ht="25.5" x14ac:dyDescent="0.25">
      <c r="A12" s="13"/>
      <c r="B12" s="18" t="s">
        <v>312</v>
      </c>
      <c r="C12" s="12" t="s">
        <v>172</v>
      </c>
      <c r="D12" s="12"/>
      <c r="E12" s="20" t="s">
        <v>194</v>
      </c>
      <c r="F12" s="14" t="s">
        <v>172</v>
      </c>
      <c r="G12" s="12"/>
      <c r="H12" s="12"/>
      <c r="I12" s="19">
        <v>9412</v>
      </c>
      <c r="J12" s="14" t="s">
        <v>172</v>
      </c>
      <c r="K12" s="12"/>
      <c r="L12" s="12"/>
      <c r="M12" s="20">
        <v>14</v>
      </c>
      <c r="N12" s="14" t="s">
        <v>172</v>
      </c>
      <c r="O12" s="12"/>
      <c r="P12" s="12"/>
      <c r="Q12" s="19">
        <v>9426</v>
      </c>
      <c r="R12" s="14" t="s">
        <v>172</v>
      </c>
    </row>
    <row r="13" spans="1:18" ht="15.75" thickBot="1" x14ac:dyDescent="0.3">
      <c r="A13" s="13"/>
      <c r="B13" s="21" t="s">
        <v>313</v>
      </c>
      <c r="C13" s="17" t="s">
        <v>172</v>
      </c>
      <c r="D13" s="17"/>
      <c r="E13" s="24" t="s">
        <v>194</v>
      </c>
      <c r="F13" s="23" t="s">
        <v>172</v>
      </c>
      <c r="G13" s="17"/>
      <c r="H13" s="17"/>
      <c r="I13" s="24" t="s">
        <v>314</v>
      </c>
      <c r="J13" s="23" t="s">
        <v>186</v>
      </c>
      <c r="K13" s="17"/>
      <c r="L13" s="17"/>
      <c r="M13" s="24" t="s">
        <v>194</v>
      </c>
      <c r="N13" s="23" t="s">
        <v>172</v>
      </c>
      <c r="O13" s="17"/>
      <c r="P13" s="17"/>
      <c r="Q13" s="24" t="s">
        <v>314</v>
      </c>
      <c r="R13" s="23" t="s">
        <v>186</v>
      </c>
    </row>
    <row r="14" spans="1:18" x14ac:dyDescent="0.25">
      <c r="A14" s="13"/>
      <c r="B14" s="25"/>
      <c r="C14" s="25" t="s">
        <v>172</v>
      </c>
      <c r="D14" s="26"/>
      <c r="E14" s="26"/>
      <c r="F14" s="25"/>
      <c r="G14" s="25"/>
      <c r="H14" s="26"/>
      <c r="I14" s="26"/>
      <c r="J14" s="25"/>
      <c r="K14" s="25"/>
      <c r="L14" s="26"/>
      <c r="M14" s="26"/>
      <c r="N14" s="25"/>
      <c r="O14" s="25"/>
      <c r="P14" s="26"/>
      <c r="Q14" s="26"/>
      <c r="R14" s="25"/>
    </row>
    <row r="15" spans="1:18" ht="25.5" x14ac:dyDescent="0.25">
      <c r="A15" s="13"/>
      <c r="B15" s="53" t="s">
        <v>315</v>
      </c>
      <c r="C15" s="15" t="s">
        <v>172</v>
      </c>
      <c r="D15" s="12"/>
      <c r="E15" s="20" t="s">
        <v>194</v>
      </c>
      <c r="F15" s="14" t="s">
        <v>172</v>
      </c>
      <c r="G15" s="15"/>
      <c r="H15" s="12"/>
      <c r="I15" s="19">
        <v>8340</v>
      </c>
      <c r="J15" s="14" t="s">
        <v>172</v>
      </c>
      <c r="K15" s="15"/>
      <c r="L15" s="12"/>
      <c r="M15" s="20">
        <v>14</v>
      </c>
      <c r="N15" s="14" t="s">
        <v>172</v>
      </c>
      <c r="O15" s="15"/>
      <c r="P15" s="12"/>
      <c r="Q15" s="19">
        <v>8354</v>
      </c>
      <c r="R15" s="14" t="s">
        <v>172</v>
      </c>
    </row>
    <row r="16" spans="1:18" ht="25.5" x14ac:dyDescent="0.25">
      <c r="A16" s="13"/>
      <c r="B16" s="21" t="s">
        <v>316</v>
      </c>
      <c r="C16" s="27" t="s">
        <v>172</v>
      </c>
      <c r="D16" s="17"/>
      <c r="E16" s="24">
        <v>342</v>
      </c>
      <c r="F16" s="23" t="s">
        <v>172</v>
      </c>
      <c r="G16" s="27"/>
      <c r="H16" s="17"/>
      <c r="I16" s="24" t="s">
        <v>194</v>
      </c>
      <c r="J16" s="23" t="s">
        <v>172</v>
      </c>
      <c r="K16" s="27"/>
      <c r="L16" s="17"/>
      <c r="M16" s="24" t="s">
        <v>317</v>
      </c>
      <c r="N16" s="23" t="s">
        <v>186</v>
      </c>
      <c r="O16" s="27"/>
      <c r="P16" s="17"/>
      <c r="Q16" s="24">
        <v>321</v>
      </c>
      <c r="R16" s="23" t="s">
        <v>172</v>
      </c>
    </row>
    <row r="17" spans="1:18" ht="15.75" thickBot="1" x14ac:dyDescent="0.3">
      <c r="A17" s="13"/>
      <c r="B17" s="18" t="s">
        <v>313</v>
      </c>
      <c r="C17" s="15" t="s">
        <v>172</v>
      </c>
      <c r="D17" s="12"/>
      <c r="E17" s="20" t="s">
        <v>318</v>
      </c>
      <c r="F17" s="14" t="s">
        <v>186</v>
      </c>
      <c r="G17" s="15"/>
      <c r="H17" s="12"/>
      <c r="I17" s="20" t="s">
        <v>194</v>
      </c>
      <c r="J17" s="14" t="s">
        <v>172</v>
      </c>
      <c r="K17" s="15"/>
      <c r="L17" s="12"/>
      <c r="M17" s="20">
        <v>8</v>
      </c>
      <c r="N17" s="14" t="s">
        <v>172</v>
      </c>
      <c r="O17" s="15"/>
      <c r="P17" s="12"/>
      <c r="Q17" s="20" t="s">
        <v>319</v>
      </c>
      <c r="R17" s="14" t="s">
        <v>186</v>
      </c>
    </row>
    <row r="18" spans="1:18" x14ac:dyDescent="0.25">
      <c r="A18" s="13"/>
      <c r="B18" s="25"/>
      <c r="C18" s="25" t="s">
        <v>172</v>
      </c>
      <c r="D18" s="26"/>
      <c r="E18" s="26"/>
      <c r="F18" s="25"/>
      <c r="G18" s="25"/>
      <c r="H18" s="26"/>
      <c r="I18" s="26"/>
      <c r="J18" s="25"/>
      <c r="K18" s="25"/>
      <c r="L18" s="26"/>
      <c r="M18" s="26"/>
      <c r="N18" s="25"/>
      <c r="O18" s="25"/>
      <c r="P18" s="26"/>
      <c r="Q18" s="26"/>
      <c r="R18" s="25"/>
    </row>
    <row r="19" spans="1:18" ht="38.25" x14ac:dyDescent="0.25">
      <c r="A19" s="13"/>
      <c r="B19" s="52" t="s">
        <v>320</v>
      </c>
      <c r="C19" s="27" t="s">
        <v>172</v>
      </c>
      <c r="D19" s="17"/>
      <c r="E19" s="24">
        <v>208</v>
      </c>
      <c r="F19" s="23" t="s">
        <v>172</v>
      </c>
      <c r="G19" s="27"/>
      <c r="H19" s="17"/>
      <c r="I19" s="24" t="s">
        <v>194</v>
      </c>
      <c r="J19" s="23" t="s">
        <v>172</v>
      </c>
      <c r="K19" s="27"/>
      <c r="L19" s="17"/>
      <c r="M19" s="24" t="s">
        <v>321</v>
      </c>
      <c r="N19" s="23" t="s">
        <v>186</v>
      </c>
      <c r="O19" s="27"/>
      <c r="P19" s="17"/>
      <c r="Q19" s="24">
        <v>195</v>
      </c>
      <c r="R19" s="23" t="s">
        <v>172</v>
      </c>
    </row>
    <row r="20" spans="1:18" ht="15.75" thickBot="1" x14ac:dyDescent="0.3">
      <c r="A20" s="13"/>
      <c r="B20" s="18" t="s">
        <v>53</v>
      </c>
      <c r="C20" s="15" t="s">
        <v>172</v>
      </c>
      <c r="D20" s="12"/>
      <c r="E20" s="20">
        <v>208</v>
      </c>
      <c r="F20" s="14" t="s">
        <v>172</v>
      </c>
      <c r="G20" s="15"/>
      <c r="H20" s="12"/>
      <c r="I20" s="19">
        <v>8340</v>
      </c>
      <c r="J20" s="14" t="s">
        <v>172</v>
      </c>
      <c r="K20" s="15"/>
      <c r="L20" s="12"/>
      <c r="M20" s="20">
        <v>1</v>
      </c>
      <c r="N20" s="14" t="s">
        <v>172</v>
      </c>
      <c r="O20" s="15"/>
      <c r="P20" s="12"/>
      <c r="Q20" s="19">
        <v>8549</v>
      </c>
      <c r="R20" s="14" t="s">
        <v>172</v>
      </c>
    </row>
    <row r="21" spans="1:18" x14ac:dyDescent="0.25">
      <c r="A21" s="13"/>
      <c r="B21" s="25"/>
      <c r="C21" s="25" t="s">
        <v>172</v>
      </c>
      <c r="D21" s="26"/>
      <c r="E21" s="26"/>
      <c r="F21" s="25"/>
      <c r="G21" s="25"/>
      <c r="H21" s="26"/>
      <c r="I21" s="26"/>
      <c r="J21" s="25"/>
      <c r="K21" s="25"/>
      <c r="L21" s="26"/>
      <c r="M21" s="26"/>
      <c r="N21" s="25"/>
      <c r="O21" s="25"/>
      <c r="P21" s="26"/>
      <c r="Q21" s="26"/>
      <c r="R21" s="25"/>
    </row>
    <row r="22" spans="1:18" ht="26.25" thickBot="1" x14ac:dyDescent="0.3">
      <c r="A22" s="13"/>
      <c r="B22" s="41" t="s">
        <v>322</v>
      </c>
      <c r="C22" s="27" t="s">
        <v>172</v>
      </c>
      <c r="D22" s="43" t="s">
        <v>183</v>
      </c>
      <c r="E22" s="44" t="s">
        <v>323</v>
      </c>
      <c r="F22" s="45" t="s">
        <v>186</v>
      </c>
      <c r="G22" s="27"/>
      <c r="H22" s="43" t="s">
        <v>183</v>
      </c>
      <c r="I22" s="49">
        <v>11945</v>
      </c>
      <c r="J22" s="45" t="s">
        <v>172</v>
      </c>
      <c r="K22" s="27"/>
      <c r="L22" s="43" t="s">
        <v>183</v>
      </c>
      <c r="M22" s="44">
        <v>139</v>
      </c>
      <c r="N22" s="45" t="s">
        <v>172</v>
      </c>
      <c r="O22" s="27"/>
      <c r="P22" s="43" t="s">
        <v>183</v>
      </c>
      <c r="Q22" s="49">
        <v>2391</v>
      </c>
      <c r="R22" s="45" t="s">
        <v>172</v>
      </c>
    </row>
    <row r="23" spans="1:18" ht="15.75" thickTop="1" x14ac:dyDescent="0.25">
      <c r="A23" s="13"/>
      <c r="B23" s="25"/>
      <c r="C23" s="25" t="s">
        <v>172</v>
      </c>
      <c r="D23" s="29"/>
      <c r="E23" s="29"/>
      <c r="F23" s="25"/>
      <c r="G23" s="25"/>
      <c r="H23" s="29"/>
      <c r="I23" s="29"/>
      <c r="J23" s="25"/>
      <c r="K23" s="25"/>
      <c r="L23" s="29"/>
      <c r="M23" s="29"/>
      <c r="N23" s="25"/>
      <c r="O23" s="25"/>
      <c r="P23" s="29"/>
      <c r="Q23" s="29"/>
      <c r="R23" s="25"/>
    </row>
    <row r="24" spans="1:18" ht="15.75" x14ac:dyDescent="0.25">
      <c r="A24" s="13"/>
      <c r="B24" s="39"/>
      <c r="C24" s="39"/>
      <c r="D24" s="39"/>
      <c r="E24" s="39"/>
      <c r="F24" s="39"/>
      <c r="G24" s="39"/>
      <c r="H24" s="39"/>
      <c r="I24" s="39"/>
      <c r="J24" s="39"/>
      <c r="K24" s="39"/>
      <c r="L24" s="39"/>
      <c r="M24" s="39"/>
      <c r="N24" s="39"/>
      <c r="O24" s="39"/>
      <c r="P24" s="39"/>
      <c r="Q24" s="39"/>
      <c r="R24" s="39"/>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0"/>
      <c r="C26" s="15" t="s">
        <v>172</v>
      </c>
      <c r="D26" s="31" t="s">
        <v>303</v>
      </c>
      <c r="E26" s="31"/>
      <c r="F26" s="15"/>
      <c r="G26" s="15"/>
      <c r="H26" s="31" t="s">
        <v>304</v>
      </c>
      <c r="I26" s="31"/>
      <c r="J26" s="15"/>
      <c r="K26" s="15" t="s">
        <v>172</v>
      </c>
      <c r="L26" s="30"/>
      <c r="M26" s="30"/>
      <c r="N26" s="15"/>
      <c r="O26" s="15"/>
      <c r="P26" s="30"/>
      <c r="Q26" s="30"/>
      <c r="R26" s="15"/>
    </row>
    <row r="27" spans="1:18" x14ac:dyDescent="0.25">
      <c r="A27" s="13"/>
      <c r="B27" s="30"/>
      <c r="C27" s="15" t="s">
        <v>172</v>
      </c>
      <c r="D27" s="31" t="s">
        <v>305</v>
      </c>
      <c r="E27" s="31"/>
      <c r="F27" s="15"/>
      <c r="G27" s="15"/>
      <c r="H27" s="31" t="s">
        <v>306</v>
      </c>
      <c r="I27" s="31"/>
      <c r="J27" s="15"/>
      <c r="K27" s="15" t="s">
        <v>172</v>
      </c>
      <c r="L27" s="30"/>
      <c r="M27" s="30"/>
      <c r="N27" s="15"/>
      <c r="O27" s="15"/>
      <c r="P27" s="30"/>
      <c r="Q27" s="30"/>
      <c r="R27" s="15"/>
    </row>
    <row r="28" spans="1:18" ht="15.75" thickBot="1" x14ac:dyDescent="0.3">
      <c r="A28" s="13"/>
      <c r="B28" s="30"/>
      <c r="C28" s="15" t="s">
        <v>172</v>
      </c>
      <c r="D28" s="32" t="s">
        <v>307</v>
      </c>
      <c r="E28" s="32"/>
      <c r="F28" s="15"/>
      <c r="G28" s="15"/>
      <c r="H28" s="32" t="s">
        <v>308</v>
      </c>
      <c r="I28" s="32"/>
      <c r="J28" s="15"/>
      <c r="K28" s="15" t="s">
        <v>172</v>
      </c>
      <c r="L28" s="32" t="s">
        <v>219</v>
      </c>
      <c r="M28" s="32"/>
      <c r="N28" s="15"/>
      <c r="O28" s="15"/>
      <c r="P28" s="32" t="s">
        <v>136</v>
      </c>
      <c r="Q28" s="32"/>
      <c r="R28" s="15"/>
    </row>
    <row r="29" spans="1:18" ht="25.5" x14ac:dyDescent="0.25">
      <c r="A29" s="13"/>
      <c r="B29" s="16" t="s">
        <v>324</v>
      </c>
      <c r="C29" s="17" t="s">
        <v>172</v>
      </c>
      <c r="D29" s="17" t="s">
        <v>183</v>
      </c>
      <c r="E29" s="24" t="s">
        <v>325</v>
      </c>
      <c r="F29" s="23" t="s">
        <v>186</v>
      </c>
      <c r="G29" s="17"/>
      <c r="H29" s="17" t="s">
        <v>183</v>
      </c>
      <c r="I29" s="24" t="s">
        <v>194</v>
      </c>
      <c r="J29" s="23" t="s">
        <v>172</v>
      </c>
      <c r="K29" s="17" t="s">
        <v>172</v>
      </c>
      <c r="L29" s="17" t="s">
        <v>183</v>
      </c>
      <c r="M29" s="24">
        <v>189</v>
      </c>
      <c r="N29" s="23" t="s">
        <v>172</v>
      </c>
      <c r="O29" s="17"/>
      <c r="P29" s="17" t="s">
        <v>183</v>
      </c>
      <c r="Q29" s="24" t="s">
        <v>326</v>
      </c>
      <c r="R29" s="23" t="s">
        <v>186</v>
      </c>
    </row>
    <row r="30" spans="1:18" ht="25.5" x14ac:dyDescent="0.25">
      <c r="A30" s="13"/>
      <c r="B30" s="18" t="s">
        <v>312</v>
      </c>
      <c r="C30" s="12" t="s">
        <v>172</v>
      </c>
      <c r="D30" s="12"/>
      <c r="E30" s="20" t="s">
        <v>194</v>
      </c>
      <c r="F30" s="14" t="s">
        <v>172</v>
      </c>
      <c r="G30" s="12"/>
      <c r="H30" s="12"/>
      <c r="I30" s="19">
        <v>1927</v>
      </c>
      <c r="J30" s="14" t="s">
        <v>172</v>
      </c>
      <c r="K30" s="12" t="s">
        <v>172</v>
      </c>
      <c r="L30" s="12"/>
      <c r="M30" s="12"/>
      <c r="N30" s="12"/>
      <c r="O30" s="12"/>
      <c r="P30" s="12"/>
      <c r="Q30" s="19">
        <v>1927</v>
      </c>
      <c r="R30" s="14" t="s">
        <v>172</v>
      </c>
    </row>
    <row r="31" spans="1:18" ht="15.75" thickBot="1" x14ac:dyDescent="0.3">
      <c r="A31" s="13"/>
      <c r="B31" s="21" t="s">
        <v>313</v>
      </c>
      <c r="C31" s="17" t="s">
        <v>172</v>
      </c>
      <c r="D31" s="17"/>
      <c r="E31" s="24" t="s">
        <v>194</v>
      </c>
      <c r="F31" s="23" t="s">
        <v>172</v>
      </c>
      <c r="G31" s="17"/>
      <c r="H31" s="17"/>
      <c r="I31" s="17"/>
      <c r="J31" s="17"/>
      <c r="K31" s="17" t="s">
        <v>172</v>
      </c>
      <c r="L31" s="17"/>
      <c r="M31" s="24" t="s">
        <v>194</v>
      </c>
      <c r="N31" s="23" t="s">
        <v>172</v>
      </c>
      <c r="O31" s="17"/>
      <c r="P31" s="17"/>
      <c r="Q31" s="24" t="s">
        <v>194</v>
      </c>
      <c r="R31" s="23" t="s">
        <v>172</v>
      </c>
    </row>
    <row r="32" spans="1:18" x14ac:dyDescent="0.25">
      <c r="A32" s="13"/>
      <c r="B32" s="25"/>
      <c r="C32" s="25" t="s">
        <v>172</v>
      </c>
      <c r="D32" s="26"/>
      <c r="E32" s="26"/>
      <c r="F32" s="25"/>
      <c r="G32" s="25"/>
      <c r="H32" s="26"/>
      <c r="I32" s="26"/>
      <c r="J32" s="25"/>
      <c r="K32" s="25" t="s">
        <v>172</v>
      </c>
      <c r="L32" s="26"/>
      <c r="M32" s="26"/>
      <c r="N32" s="25"/>
      <c r="O32" s="25"/>
      <c r="P32" s="26"/>
      <c r="Q32" s="26"/>
      <c r="R32" s="25"/>
    </row>
    <row r="33" spans="1:18" ht="25.5" x14ac:dyDescent="0.25">
      <c r="A33" s="13"/>
      <c r="B33" s="53" t="s">
        <v>315</v>
      </c>
      <c r="C33" s="15" t="s">
        <v>172</v>
      </c>
      <c r="D33" s="12"/>
      <c r="E33" s="20" t="s">
        <v>194</v>
      </c>
      <c r="F33" s="14" t="s">
        <v>172</v>
      </c>
      <c r="G33" s="15"/>
      <c r="H33" s="12"/>
      <c r="I33" s="19">
        <v>1927</v>
      </c>
      <c r="J33" s="14" t="s">
        <v>172</v>
      </c>
      <c r="K33" s="15" t="s">
        <v>172</v>
      </c>
      <c r="L33" s="12"/>
      <c r="M33" s="20" t="s">
        <v>194</v>
      </c>
      <c r="N33" s="14" t="s">
        <v>172</v>
      </c>
      <c r="O33" s="15"/>
      <c r="P33" s="12"/>
      <c r="Q33" s="19">
        <v>1927</v>
      </c>
      <c r="R33" s="14" t="s">
        <v>172</v>
      </c>
    </row>
    <row r="34" spans="1:18" ht="25.5" x14ac:dyDescent="0.25">
      <c r="A34" s="13"/>
      <c r="B34" s="21" t="s">
        <v>316</v>
      </c>
      <c r="C34" s="27" t="s">
        <v>172</v>
      </c>
      <c r="D34" s="17"/>
      <c r="E34" s="24">
        <v>239</v>
      </c>
      <c r="F34" s="23" t="s">
        <v>172</v>
      </c>
      <c r="G34" s="27"/>
      <c r="H34" s="17"/>
      <c r="I34" s="24" t="s">
        <v>194</v>
      </c>
      <c r="J34" s="23" t="s">
        <v>172</v>
      </c>
      <c r="K34" s="27" t="s">
        <v>172</v>
      </c>
      <c r="L34" s="17"/>
      <c r="M34" s="24" t="s">
        <v>327</v>
      </c>
      <c r="N34" s="23" t="s">
        <v>186</v>
      </c>
      <c r="O34" s="27"/>
      <c r="P34" s="17"/>
      <c r="Q34" s="24">
        <v>217</v>
      </c>
      <c r="R34" s="23" t="s">
        <v>172</v>
      </c>
    </row>
    <row r="35" spans="1:18" ht="15.75" thickBot="1" x14ac:dyDescent="0.3">
      <c r="A35" s="13"/>
      <c r="B35" s="18" t="s">
        <v>313</v>
      </c>
      <c r="C35" s="15" t="s">
        <v>172</v>
      </c>
      <c r="D35" s="12"/>
      <c r="E35" s="20" t="s">
        <v>328</v>
      </c>
      <c r="F35" s="14" t="s">
        <v>186</v>
      </c>
      <c r="G35" s="15"/>
      <c r="H35" s="12"/>
      <c r="I35" s="20" t="s">
        <v>194</v>
      </c>
      <c r="J35" s="14" t="s">
        <v>172</v>
      </c>
      <c r="K35" s="15" t="s">
        <v>172</v>
      </c>
      <c r="L35" s="12"/>
      <c r="M35" s="20">
        <v>8</v>
      </c>
      <c r="N35" s="14" t="s">
        <v>172</v>
      </c>
      <c r="O35" s="15"/>
      <c r="P35" s="12"/>
      <c r="Q35" s="20" t="s">
        <v>329</v>
      </c>
      <c r="R35" s="14" t="s">
        <v>186</v>
      </c>
    </row>
    <row r="36" spans="1:18" x14ac:dyDescent="0.25">
      <c r="A36" s="13"/>
      <c r="B36" s="25"/>
      <c r="C36" s="25" t="s">
        <v>172</v>
      </c>
      <c r="D36" s="26"/>
      <c r="E36" s="26"/>
      <c r="F36" s="25"/>
      <c r="G36" s="25"/>
      <c r="H36" s="26"/>
      <c r="I36" s="26"/>
      <c r="J36" s="25"/>
      <c r="K36" s="25" t="s">
        <v>172</v>
      </c>
      <c r="L36" s="26"/>
      <c r="M36" s="26"/>
      <c r="N36" s="25"/>
      <c r="O36" s="25"/>
      <c r="P36" s="26"/>
      <c r="Q36" s="26"/>
      <c r="R36" s="25"/>
    </row>
    <row r="37" spans="1:18" ht="38.25" x14ac:dyDescent="0.25">
      <c r="A37" s="13"/>
      <c r="B37" s="52" t="s">
        <v>320</v>
      </c>
      <c r="C37" s="27" t="s">
        <v>172</v>
      </c>
      <c r="D37" s="17"/>
      <c r="E37" s="24">
        <v>146</v>
      </c>
      <c r="F37" s="23" t="s">
        <v>172</v>
      </c>
      <c r="G37" s="27"/>
      <c r="H37" s="17"/>
      <c r="I37" s="24" t="s">
        <v>194</v>
      </c>
      <c r="J37" s="23" t="s">
        <v>172</v>
      </c>
      <c r="K37" s="27" t="s">
        <v>172</v>
      </c>
      <c r="L37" s="17"/>
      <c r="M37" s="24" t="s">
        <v>330</v>
      </c>
      <c r="N37" s="23" t="s">
        <v>186</v>
      </c>
      <c r="O37" s="27"/>
      <c r="P37" s="17"/>
      <c r="Q37" s="24">
        <v>132</v>
      </c>
      <c r="R37" s="23" t="s">
        <v>172</v>
      </c>
    </row>
    <row r="38" spans="1:18" ht="15.75" thickBot="1" x14ac:dyDescent="0.3">
      <c r="A38" s="13"/>
      <c r="B38" s="18" t="s">
        <v>53</v>
      </c>
      <c r="C38" s="15" t="s">
        <v>172</v>
      </c>
      <c r="D38" s="12"/>
      <c r="E38" s="20">
        <v>146</v>
      </c>
      <c r="F38" s="14" t="s">
        <v>172</v>
      </c>
      <c r="G38" s="15"/>
      <c r="H38" s="12"/>
      <c r="I38" s="19">
        <v>1927</v>
      </c>
      <c r="J38" s="14" t="s">
        <v>172</v>
      </c>
      <c r="K38" s="15" t="s">
        <v>172</v>
      </c>
      <c r="L38" s="12"/>
      <c r="M38" s="20" t="s">
        <v>330</v>
      </c>
      <c r="N38" s="14" t="s">
        <v>186</v>
      </c>
      <c r="O38" s="15"/>
      <c r="P38" s="12"/>
      <c r="Q38" s="19">
        <v>2059</v>
      </c>
      <c r="R38" s="14" t="s">
        <v>172</v>
      </c>
    </row>
    <row r="39" spans="1:18" x14ac:dyDescent="0.25">
      <c r="A39" s="13"/>
      <c r="B39" s="25"/>
      <c r="C39" s="25" t="s">
        <v>172</v>
      </c>
      <c r="D39" s="26"/>
      <c r="E39" s="26"/>
      <c r="F39" s="25"/>
      <c r="G39" s="25"/>
      <c r="H39" s="26"/>
      <c r="I39" s="26"/>
      <c r="J39" s="25"/>
      <c r="K39" s="25" t="s">
        <v>172</v>
      </c>
      <c r="L39" s="26"/>
      <c r="M39" s="26"/>
      <c r="N39" s="25"/>
      <c r="O39" s="25"/>
      <c r="P39" s="26"/>
      <c r="Q39" s="26"/>
      <c r="R39" s="25"/>
    </row>
    <row r="40" spans="1:18" ht="26.25" thickBot="1" x14ac:dyDescent="0.3">
      <c r="A40" s="13"/>
      <c r="B40" s="41" t="s">
        <v>331</v>
      </c>
      <c r="C40" s="27" t="s">
        <v>172</v>
      </c>
      <c r="D40" s="43" t="s">
        <v>183</v>
      </c>
      <c r="E40" s="44" t="s">
        <v>332</v>
      </c>
      <c r="F40" s="45" t="s">
        <v>186</v>
      </c>
      <c r="G40" s="27"/>
      <c r="H40" s="43" t="s">
        <v>183</v>
      </c>
      <c r="I40" s="49">
        <v>1927</v>
      </c>
      <c r="J40" s="45" t="s">
        <v>172</v>
      </c>
      <c r="K40" s="27" t="s">
        <v>172</v>
      </c>
      <c r="L40" s="43" t="s">
        <v>183</v>
      </c>
      <c r="M40" s="44">
        <v>175</v>
      </c>
      <c r="N40" s="45" t="s">
        <v>172</v>
      </c>
      <c r="O40" s="27"/>
      <c r="P40" s="43" t="s">
        <v>183</v>
      </c>
      <c r="Q40" s="44" t="s">
        <v>333</v>
      </c>
      <c r="R40" s="45" t="s">
        <v>186</v>
      </c>
    </row>
    <row r="41" spans="1:18" ht="15.75" thickTop="1" x14ac:dyDescent="0.25">
      <c r="A41" s="13"/>
      <c r="B41" s="25"/>
      <c r="C41" s="25" t="s">
        <v>172</v>
      </c>
      <c r="D41" s="29"/>
      <c r="E41" s="29"/>
      <c r="F41" s="25"/>
      <c r="G41" s="25"/>
      <c r="H41" s="29"/>
      <c r="I41" s="29"/>
      <c r="J41" s="25"/>
      <c r="K41" s="25" t="s">
        <v>172</v>
      </c>
      <c r="L41" s="29"/>
      <c r="M41" s="29"/>
      <c r="N41" s="25"/>
      <c r="O41" s="25"/>
      <c r="P41" s="29"/>
      <c r="Q41" s="29"/>
      <c r="R41" s="25"/>
    </row>
    <row r="42" spans="1:18" x14ac:dyDescent="0.25">
      <c r="A42" s="13"/>
      <c r="B42" s="38" t="s">
        <v>334</v>
      </c>
      <c r="C42" s="38"/>
      <c r="D42" s="38"/>
      <c r="E42" s="38"/>
      <c r="F42" s="38"/>
      <c r="G42" s="38"/>
      <c r="H42" s="38"/>
      <c r="I42" s="38"/>
      <c r="J42" s="38"/>
      <c r="K42" s="38"/>
      <c r="L42" s="38"/>
      <c r="M42" s="38"/>
      <c r="N42" s="38"/>
      <c r="O42" s="38"/>
      <c r="P42" s="38"/>
      <c r="Q42" s="38"/>
      <c r="R42" s="38"/>
    </row>
    <row r="43" spans="1:18" ht="15.75" x14ac:dyDescent="0.25">
      <c r="A43" s="13"/>
      <c r="B43" s="39"/>
      <c r="C43" s="39"/>
      <c r="D43" s="39"/>
      <c r="E43" s="39"/>
      <c r="F43" s="39"/>
      <c r="G43" s="39"/>
      <c r="H43" s="39"/>
      <c r="I43" s="39"/>
      <c r="J43" s="39"/>
      <c r="K43" s="39"/>
      <c r="L43" s="39"/>
      <c r="M43" s="39"/>
      <c r="N43" s="39"/>
      <c r="O43" s="39"/>
      <c r="P43" s="39"/>
      <c r="Q43" s="39"/>
      <c r="R43" s="39"/>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30"/>
      <c r="C45" s="15" t="s">
        <v>172</v>
      </c>
      <c r="D45" s="31" t="s">
        <v>303</v>
      </c>
      <c r="E45" s="31"/>
      <c r="F45" s="15"/>
      <c r="G45" s="15"/>
      <c r="H45" s="31" t="s">
        <v>304</v>
      </c>
      <c r="I45" s="31"/>
      <c r="J45" s="15"/>
      <c r="K45" s="15"/>
      <c r="L45" s="30"/>
      <c r="M45" s="30"/>
      <c r="N45" s="15"/>
      <c r="O45" s="15"/>
      <c r="P45" s="30"/>
      <c r="Q45" s="30"/>
      <c r="R45" s="15"/>
    </row>
    <row r="46" spans="1:18" x14ac:dyDescent="0.25">
      <c r="A46" s="13"/>
      <c r="B46" s="30"/>
      <c r="C46" s="15" t="s">
        <v>172</v>
      </c>
      <c r="D46" s="31" t="s">
        <v>305</v>
      </c>
      <c r="E46" s="31"/>
      <c r="F46" s="15"/>
      <c r="G46" s="15"/>
      <c r="H46" s="31" t="s">
        <v>306</v>
      </c>
      <c r="I46" s="31"/>
      <c r="J46" s="15"/>
      <c r="K46" s="15"/>
      <c r="L46" s="30"/>
      <c r="M46" s="30"/>
      <c r="N46" s="15"/>
      <c r="O46" s="15"/>
      <c r="P46" s="30"/>
      <c r="Q46" s="30"/>
      <c r="R46" s="15"/>
    </row>
    <row r="47" spans="1:18" ht="15.75" thickBot="1" x14ac:dyDescent="0.3">
      <c r="A47" s="13"/>
      <c r="B47" s="30"/>
      <c r="C47" s="15" t="s">
        <v>172</v>
      </c>
      <c r="D47" s="32" t="s">
        <v>307</v>
      </c>
      <c r="E47" s="32"/>
      <c r="F47" s="15"/>
      <c r="G47" s="15"/>
      <c r="H47" s="32" t="s">
        <v>308</v>
      </c>
      <c r="I47" s="32"/>
      <c r="J47" s="15"/>
      <c r="K47" s="15"/>
      <c r="L47" s="32" t="s">
        <v>219</v>
      </c>
      <c r="M47" s="32"/>
      <c r="N47" s="15"/>
      <c r="O47" s="15"/>
      <c r="P47" s="32" t="s">
        <v>136</v>
      </c>
      <c r="Q47" s="32"/>
      <c r="R47" s="15"/>
    </row>
    <row r="48" spans="1:18" ht="25.5" x14ac:dyDescent="0.25">
      <c r="A48" s="13"/>
      <c r="B48" s="16" t="s">
        <v>335</v>
      </c>
      <c r="C48" s="17" t="s">
        <v>172</v>
      </c>
      <c r="D48" s="17" t="s">
        <v>183</v>
      </c>
      <c r="E48" s="24" t="s">
        <v>336</v>
      </c>
      <c r="F48" s="23" t="s">
        <v>186</v>
      </c>
      <c r="G48" s="17"/>
      <c r="H48" s="17" t="s">
        <v>183</v>
      </c>
      <c r="I48" s="22">
        <v>9749</v>
      </c>
      <c r="J48" s="23" t="s">
        <v>172</v>
      </c>
      <c r="K48" s="17"/>
      <c r="L48" s="17" t="s">
        <v>183</v>
      </c>
      <c r="M48" s="24">
        <v>163</v>
      </c>
      <c r="N48" s="23" t="s">
        <v>172</v>
      </c>
      <c r="O48" s="17"/>
      <c r="P48" s="17" t="s">
        <v>183</v>
      </c>
      <c r="Q48" s="24" t="s">
        <v>337</v>
      </c>
      <c r="R48" s="23" t="s">
        <v>186</v>
      </c>
    </row>
    <row r="49" spans="1:18" ht="25.5" x14ac:dyDescent="0.25">
      <c r="A49" s="13"/>
      <c r="B49" s="18" t="s">
        <v>312</v>
      </c>
      <c r="C49" s="12" t="s">
        <v>172</v>
      </c>
      <c r="D49" s="12"/>
      <c r="E49" s="20" t="s">
        <v>194</v>
      </c>
      <c r="F49" s="14" t="s">
        <v>172</v>
      </c>
      <c r="G49" s="12"/>
      <c r="H49" s="12"/>
      <c r="I49" s="19">
        <v>2729</v>
      </c>
      <c r="J49" s="14" t="s">
        <v>172</v>
      </c>
      <c r="K49" s="12"/>
      <c r="L49" s="12"/>
      <c r="M49" s="20">
        <v>14</v>
      </c>
      <c r="N49" s="14" t="s">
        <v>172</v>
      </c>
      <c r="O49" s="12"/>
      <c r="P49" s="12"/>
      <c r="Q49" s="19">
        <v>2743</v>
      </c>
      <c r="R49" s="14" t="s">
        <v>172</v>
      </c>
    </row>
    <row r="50" spans="1:18" ht="15.75" thickBot="1" x14ac:dyDescent="0.3">
      <c r="A50" s="13"/>
      <c r="B50" s="21" t="s">
        <v>313</v>
      </c>
      <c r="C50" s="17" t="s">
        <v>172</v>
      </c>
      <c r="D50" s="17"/>
      <c r="E50" s="24" t="s">
        <v>194</v>
      </c>
      <c r="F50" s="23" t="s">
        <v>172</v>
      </c>
      <c r="G50" s="17"/>
      <c r="H50" s="17"/>
      <c r="I50" s="24" t="s">
        <v>338</v>
      </c>
      <c r="J50" s="23" t="s">
        <v>186</v>
      </c>
      <c r="K50" s="17"/>
      <c r="L50" s="17"/>
      <c r="M50" s="24" t="s">
        <v>194</v>
      </c>
      <c r="N50" s="23" t="s">
        <v>172</v>
      </c>
      <c r="O50" s="17"/>
      <c r="P50" s="17"/>
      <c r="Q50" s="24" t="s">
        <v>338</v>
      </c>
      <c r="R50" s="23" t="s">
        <v>186</v>
      </c>
    </row>
    <row r="51" spans="1:18" x14ac:dyDescent="0.25">
      <c r="A51" s="13"/>
      <c r="B51" s="25"/>
      <c r="C51" s="25" t="s">
        <v>172</v>
      </c>
      <c r="D51" s="26"/>
      <c r="E51" s="26"/>
      <c r="F51" s="25"/>
      <c r="G51" s="25"/>
      <c r="H51" s="26"/>
      <c r="I51" s="26"/>
      <c r="J51" s="25"/>
      <c r="K51" s="25"/>
      <c r="L51" s="26"/>
      <c r="M51" s="26"/>
      <c r="N51" s="25"/>
      <c r="O51" s="25"/>
      <c r="P51" s="26"/>
      <c r="Q51" s="26"/>
      <c r="R51" s="25"/>
    </row>
    <row r="52" spans="1:18" ht="25.5" x14ac:dyDescent="0.25">
      <c r="A52" s="13"/>
      <c r="B52" s="53" t="s">
        <v>315</v>
      </c>
      <c r="C52" s="15" t="s">
        <v>172</v>
      </c>
      <c r="D52" s="12"/>
      <c r="E52" s="20" t="s">
        <v>194</v>
      </c>
      <c r="F52" s="14" t="s">
        <v>172</v>
      </c>
      <c r="G52" s="15"/>
      <c r="H52" s="12"/>
      <c r="I52" s="19">
        <v>2196</v>
      </c>
      <c r="J52" s="14" t="s">
        <v>172</v>
      </c>
      <c r="K52" s="15"/>
      <c r="L52" s="12"/>
      <c r="M52" s="20">
        <v>14</v>
      </c>
      <c r="N52" s="14" t="s">
        <v>172</v>
      </c>
      <c r="O52" s="15"/>
      <c r="P52" s="12"/>
      <c r="Q52" s="19">
        <v>2210</v>
      </c>
      <c r="R52" s="14" t="s">
        <v>172</v>
      </c>
    </row>
    <row r="53" spans="1:18" ht="25.5" x14ac:dyDescent="0.25">
      <c r="A53" s="13"/>
      <c r="B53" s="21" t="s">
        <v>316</v>
      </c>
      <c r="C53" s="27" t="s">
        <v>172</v>
      </c>
      <c r="D53" s="17"/>
      <c r="E53" s="22">
        <v>1025</v>
      </c>
      <c r="F53" s="23" t="s">
        <v>172</v>
      </c>
      <c r="G53" s="27"/>
      <c r="H53" s="17"/>
      <c r="I53" s="24" t="s">
        <v>194</v>
      </c>
      <c r="J53" s="23" t="s">
        <v>172</v>
      </c>
      <c r="K53" s="27"/>
      <c r="L53" s="17"/>
      <c r="M53" s="24" t="s">
        <v>339</v>
      </c>
      <c r="N53" s="23" t="s">
        <v>186</v>
      </c>
      <c r="O53" s="27"/>
      <c r="P53" s="17"/>
      <c r="Q53" s="24">
        <v>963</v>
      </c>
      <c r="R53" s="23" t="s">
        <v>172</v>
      </c>
    </row>
    <row r="54" spans="1:18" ht="15.75" thickBot="1" x14ac:dyDescent="0.3">
      <c r="A54" s="13"/>
      <c r="B54" s="18" t="s">
        <v>313</v>
      </c>
      <c r="C54" s="15" t="s">
        <v>172</v>
      </c>
      <c r="D54" s="12"/>
      <c r="E54" s="20" t="s">
        <v>340</v>
      </c>
      <c r="F54" s="14" t="s">
        <v>186</v>
      </c>
      <c r="G54" s="15"/>
      <c r="H54" s="12"/>
      <c r="I54" s="20" t="s">
        <v>194</v>
      </c>
      <c r="J54" s="14" t="s">
        <v>172</v>
      </c>
      <c r="K54" s="15"/>
      <c r="L54" s="12"/>
      <c r="M54" s="20">
        <v>24</v>
      </c>
      <c r="N54" s="14" t="s">
        <v>172</v>
      </c>
      <c r="O54" s="15"/>
      <c r="P54" s="12"/>
      <c r="Q54" s="20" t="s">
        <v>341</v>
      </c>
      <c r="R54" s="14" t="s">
        <v>186</v>
      </c>
    </row>
    <row r="55" spans="1:18" x14ac:dyDescent="0.25">
      <c r="A55" s="13"/>
      <c r="B55" s="25"/>
      <c r="C55" s="25" t="s">
        <v>172</v>
      </c>
      <c r="D55" s="26"/>
      <c r="E55" s="26"/>
      <c r="F55" s="25"/>
      <c r="G55" s="25"/>
      <c r="H55" s="26"/>
      <c r="I55" s="26"/>
      <c r="J55" s="25"/>
      <c r="K55" s="25"/>
      <c r="L55" s="26"/>
      <c r="M55" s="26"/>
      <c r="N55" s="25"/>
      <c r="O55" s="25"/>
      <c r="P55" s="26"/>
      <c r="Q55" s="26"/>
      <c r="R55" s="25"/>
    </row>
    <row r="56" spans="1:18" ht="38.25" x14ac:dyDescent="0.25">
      <c r="A56" s="13"/>
      <c r="B56" s="52" t="s">
        <v>320</v>
      </c>
      <c r="C56" s="27" t="s">
        <v>172</v>
      </c>
      <c r="D56" s="17"/>
      <c r="E56" s="24">
        <v>625</v>
      </c>
      <c r="F56" s="23" t="s">
        <v>172</v>
      </c>
      <c r="G56" s="27"/>
      <c r="H56" s="17"/>
      <c r="I56" s="24" t="s">
        <v>194</v>
      </c>
      <c r="J56" s="23" t="s">
        <v>172</v>
      </c>
      <c r="K56" s="27"/>
      <c r="L56" s="17"/>
      <c r="M56" s="24" t="s">
        <v>342</v>
      </c>
      <c r="N56" s="23" t="s">
        <v>186</v>
      </c>
      <c r="O56" s="27"/>
      <c r="P56" s="17"/>
      <c r="Q56" s="24">
        <v>587</v>
      </c>
      <c r="R56" s="23" t="s">
        <v>172</v>
      </c>
    </row>
    <row r="57" spans="1:18" ht="15.75" thickBot="1" x14ac:dyDescent="0.3">
      <c r="A57" s="13"/>
      <c r="B57" s="18" t="s">
        <v>53</v>
      </c>
      <c r="C57" s="15" t="s">
        <v>172</v>
      </c>
      <c r="D57" s="12"/>
      <c r="E57" s="20">
        <v>625</v>
      </c>
      <c r="F57" s="14" t="s">
        <v>172</v>
      </c>
      <c r="G57" s="15"/>
      <c r="H57" s="12"/>
      <c r="I57" s="19">
        <v>2196</v>
      </c>
      <c r="J57" s="14" t="s">
        <v>172</v>
      </c>
      <c r="K57" s="15"/>
      <c r="L57" s="12"/>
      <c r="M57" s="20" t="s">
        <v>343</v>
      </c>
      <c r="N57" s="14" t="s">
        <v>186</v>
      </c>
      <c r="O57" s="15"/>
      <c r="P57" s="12"/>
      <c r="Q57" s="19">
        <v>2797</v>
      </c>
      <c r="R57" s="14" t="s">
        <v>172</v>
      </c>
    </row>
    <row r="58" spans="1:18" x14ac:dyDescent="0.25">
      <c r="A58" s="13"/>
      <c r="B58" s="25"/>
      <c r="C58" s="25" t="s">
        <v>172</v>
      </c>
      <c r="D58" s="26"/>
      <c r="E58" s="26"/>
      <c r="F58" s="25"/>
      <c r="G58" s="25"/>
      <c r="H58" s="26"/>
      <c r="I58" s="26"/>
      <c r="J58" s="25"/>
      <c r="K58" s="25"/>
      <c r="L58" s="26"/>
      <c r="M58" s="26"/>
      <c r="N58" s="25"/>
      <c r="O58" s="25"/>
      <c r="P58" s="26"/>
      <c r="Q58" s="26"/>
      <c r="R58" s="25"/>
    </row>
    <row r="59" spans="1:18" ht="26.25" thickBot="1" x14ac:dyDescent="0.3">
      <c r="A59" s="13"/>
      <c r="B59" s="41" t="s">
        <v>322</v>
      </c>
      <c r="C59" s="27" t="s">
        <v>172</v>
      </c>
      <c r="D59" s="43" t="s">
        <v>183</v>
      </c>
      <c r="E59" s="44" t="s">
        <v>323</v>
      </c>
      <c r="F59" s="45" t="s">
        <v>186</v>
      </c>
      <c r="G59" s="27"/>
      <c r="H59" s="43" t="s">
        <v>183</v>
      </c>
      <c r="I59" s="49">
        <v>11945</v>
      </c>
      <c r="J59" s="45" t="s">
        <v>172</v>
      </c>
      <c r="K59" s="27"/>
      <c r="L59" s="43" t="s">
        <v>183</v>
      </c>
      <c r="M59" s="44">
        <v>139</v>
      </c>
      <c r="N59" s="45" t="s">
        <v>172</v>
      </c>
      <c r="O59" s="27"/>
      <c r="P59" s="43" t="s">
        <v>183</v>
      </c>
      <c r="Q59" s="49">
        <v>2391</v>
      </c>
      <c r="R59" s="45" t="s">
        <v>172</v>
      </c>
    </row>
    <row r="60" spans="1:18" ht="15.75" thickTop="1" x14ac:dyDescent="0.25">
      <c r="A60" s="13"/>
      <c r="B60" s="25"/>
      <c r="C60" s="25" t="s">
        <v>172</v>
      </c>
      <c r="D60" s="29"/>
      <c r="E60" s="29"/>
      <c r="F60" s="25"/>
      <c r="G60" s="25"/>
      <c r="H60" s="29"/>
      <c r="I60" s="29"/>
      <c r="J60" s="25"/>
      <c r="K60" s="25"/>
      <c r="L60" s="29"/>
      <c r="M60" s="29"/>
      <c r="N60" s="25"/>
      <c r="O60" s="25"/>
      <c r="P60" s="29"/>
      <c r="Q60" s="29"/>
      <c r="R60" s="25"/>
    </row>
    <row r="61" spans="1:18" ht="15.75" x14ac:dyDescent="0.25">
      <c r="A61" s="13"/>
      <c r="B61" s="39"/>
      <c r="C61" s="39"/>
      <c r="D61" s="39"/>
      <c r="E61" s="39"/>
      <c r="F61" s="39"/>
      <c r="G61" s="39"/>
      <c r="H61" s="39"/>
      <c r="I61" s="39"/>
      <c r="J61" s="39"/>
      <c r="K61" s="39"/>
      <c r="L61" s="39"/>
      <c r="M61" s="39"/>
      <c r="N61" s="39"/>
      <c r="O61" s="39"/>
      <c r="P61" s="39"/>
      <c r="Q61" s="39"/>
      <c r="R61" s="39"/>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30"/>
      <c r="C63" s="15" t="s">
        <v>172</v>
      </c>
      <c r="D63" s="31" t="s">
        <v>303</v>
      </c>
      <c r="E63" s="31"/>
      <c r="F63" s="15"/>
      <c r="G63" s="15"/>
      <c r="H63" s="31" t="s">
        <v>304</v>
      </c>
      <c r="I63" s="31"/>
      <c r="J63" s="15"/>
      <c r="K63" s="15" t="s">
        <v>172</v>
      </c>
      <c r="L63" s="30"/>
      <c r="M63" s="30"/>
      <c r="N63" s="15"/>
      <c r="O63" s="15"/>
      <c r="P63" s="30"/>
      <c r="Q63" s="30"/>
      <c r="R63" s="15"/>
    </row>
    <row r="64" spans="1:18" x14ac:dyDescent="0.25">
      <c r="A64" s="13"/>
      <c r="B64" s="30"/>
      <c r="C64" s="15" t="s">
        <v>172</v>
      </c>
      <c r="D64" s="31" t="s">
        <v>305</v>
      </c>
      <c r="E64" s="31"/>
      <c r="F64" s="15"/>
      <c r="G64" s="15"/>
      <c r="H64" s="31" t="s">
        <v>306</v>
      </c>
      <c r="I64" s="31"/>
      <c r="J64" s="15"/>
      <c r="K64" s="15" t="s">
        <v>172</v>
      </c>
      <c r="L64" s="30"/>
      <c r="M64" s="30"/>
      <c r="N64" s="15"/>
      <c r="O64" s="15"/>
      <c r="P64" s="30"/>
      <c r="Q64" s="30"/>
      <c r="R64" s="15"/>
    </row>
    <row r="65" spans="1:18" ht="15.75" thickBot="1" x14ac:dyDescent="0.3">
      <c r="A65" s="13"/>
      <c r="B65" s="30"/>
      <c r="C65" s="15" t="s">
        <v>172</v>
      </c>
      <c r="D65" s="32" t="s">
        <v>307</v>
      </c>
      <c r="E65" s="32"/>
      <c r="F65" s="15"/>
      <c r="G65" s="15"/>
      <c r="H65" s="32" t="s">
        <v>308</v>
      </c>
      <c r="I65" s="32"/>
      <c r="J65" s="15"/>
      <c r="K65" s="15" t="s">
        <v>172</v>
      </c>
      <c r="L65" s="32" t="s">
        <v>219</v>
      </c>
      <c r="M65" s="32"/>
      <c r="N65" s="15"/>
      <c r="O65" s="15"/>
      <c r="P65" s="32" t="s">
        <v>136</v>
      </c>
      <c r="Q65" s="32"/>
      <c r="R65" s="15"/>
    </row>
    <row r="66" spans="1:18" ht="25.5" x14ac:dyDescent="0.25">
      <c r="A66" s="13"/>
      <c r="B66" s="16" t="s">
        <v>344</v>
      </c>
      <c r="C66" s="17" t="s">
        <v>172</v>
      </c>
      <c r="D66" s="17" t="s">
        <v>183</v>
      </c>
      <c r="E66" s="24" t="s">
        <v>345</v>
      </c>
      <c r="F66" s="23" t="s">
        <v>186</v>
      </c>
      <c r="G66" s="17"/>
      <c r="H66" s="17" t="s">
        <v>183</v>
      </c>
      <c r="I66" s="24" t="s">
        <v>194</v>
      </c>
      <c r="J66" s="23" t="s">
        <v>172</v>
      </c>
      <c r="K66" s="17" t="s">
        <v>172</v>
      </c>
      <c r="L66" s="17" t="s">
        <v>183</v>
      </c>
      <c r="M66" s="24">
        <v>213</v>
      </c>
      <c r="N66" s="23" t="s">
        <v>172</v>
      </c>
      <c r="O66" s="17"/>
      <c r="P66" s="17" t="s">
        <v>183</v>
      </c>
      <c r="Q66" s="24" t="s">
        <v>346</v>
      </c>
      <c r="R66" s="23" t="s">
        <v>186</v>
      </c>
    </row>
    <row r="67" spans="1:18" ht="25.5" x14ac:dyDescent="0.25">
      <c r="A67" s="13"/>
      <c r="B67" s="18" t="s">
        <v>312</v>
      </c>
      <c r="C67" s="12" t="s">
        <v>172</v>
      </c>
      <c r="D67" s="12"/>
      <c r="E67" s="20">
        <v>84</v>
      </c>
      <c r="F67" s="14" t="s">
        <v>172</v>
      </c>
      <c r="G67" s="12"/>
      <c r="H67" s="12"/>
      <c r="I67" s="19">
        <v>1927</v>
      </c>
      <c r="J67" s="14" t="s">
        <v>172</v>
      </c>
      <c r="K67" s="12" t="s">
        <v>172</v>
      </c>
      <c r="L67" s="12"/>
      <c r="M67" s="12"/>
      <c r="N67" s="12"/>
      <c r="O67" s="12"/>
      <c r="P67" s="12"/>
      <c r="Q67" s="19">
        <v>2011</v>
      </c>
      <c r="R67" s="14" t="s">
        <v>172</v>
      </c>
    </row>
    <row r="68" spans="1:18" ht="15.75" thickBot="1" x14ac:dyDescent="0.3">
      <c r="A68" s="13"/>
      <c r="B68" s="21" t="s">
        <v>313</v>
      </c>
      <c r="C68" s="17" t="s">
        <v>172</v>
      </c>
      <c r="D68" s="17"/>
      <c r="E68" s="24" t="s">
        <v>347</v>
      </c>
      <c r="F68" s="23" t="s">
        <v>186</v>
      </c>
      <c r="G68" s="17"/>
      <c r="H68" s="17"/>
      <c r="I68" s="17"/>
      <c r="J68" s="17"/>
      <c r="K68" s="17" t="s">
        <v>172</v>
      </c>
      <c r="L68" s="17"/>
      <c r="M68" s="24" t="s">
        <v>194</v>
      </c>
      <c r="N68" s="23" t="s">
        <v>172</v>
      </c>
      <c r="O68" s="17"/>
      <c r="P68" s="17"/>
      <c r="Q68" s="24" t="s">
        <v>347</v>
      </c>
      <c r="R68" s="23" t="s">
        <v>186</v>
      </c>
    </row>
    <row r="69" spans="1:18" x14ac:dyDescent="0.25">
      <c r="A69" s="13"/>
      <c r="B69" s="25"/>
      <c r="C69" s="25" t="s">
        <v>172</v>
      </c>
      <c r="D69" s="26"/>
      <c r="E69" s="26"/>
      <c r="F69" s="25"/>
      <c r="G69" s="25"/>
      <c r="H69" s="26"/>
      <c r="I69" s="26"/>
      <c r="J69" s="25"/>
      <c r="K69" s="25" t="s">
        <v>172</v>
      </c>
      <c r="L69" s="26"/>
      <c r="M69" s="26"/>
      <c r="N69" s="25"/>
      <c r="O69" s="25"/>
      <c r="P69" s="26"/>
      <c r="Q69" s="26"/>
      <c r="R69" s="25"/>
    </row>
    <row r="70" spans="1:18" ht="25.5" x14ac:dyDescent="0.25">
      <c r="A70" s="13"/>
      <c r="B70" s="53" t="s">
        <v>315</v>
      </c>
      <c r="C70" s="15" t="s">
        <v>172</v>
      </c>
      <c r="D70" s="12"/>
      <c r="E70" s="20">
        <v>51</v>
      </c>
      <c r="F70" s="14" t="s">
        <v>172</v>
      </c>
      <c r="G70" s="15"/>
      <c r="H70" s="12"/>
      <c r="I70" s="19">
        <v>1927</v>
      </c>
      <c r="J70" s="14" t="s">
        <v>172</v>
      </c>
      <c r="K70" s="15" t="s">
        <v>172</v>
      </c>
      <c r="L70" s="12"/>
      <c r="M70" s="20" t="s">
        <v>194</v>
      </c>
      <c r="N70" s="14" t="s">
        <v>172</v>
      </c>
      <c r="O70" s="15"/>
      <c r="P70" s="12"/>
      <c r="Q70" s="19">
        <v>1978</v>
      </c>
      <c r="R70" s="14" t="s">
        <v>172</v>
      </c>
    </row>
    <row r="71" spans="1:18" ht="25.5" x14ac:dyDescent="0.25">
      <c r="A71" s="13"/>
      <c r="B71" s="21" t="s">
        <v>316</v>
      </c>
      <c r="C71" s="27" t="s">
        <v>172</v>
      </c>
      <c r="D71" s="17"/>
      <c r="E71" s="24">
        <v>968</v>
      </c>
      <c r="F71" s="23" t="s">
        <v>172</v>
      </c>
      <c r="G71" s="27"/>
      <c r="H71" s="17"/>
      <c r="I71" s="24" t="s">
        <v>194</v>
      </c>
      <c r="J71" s="23" t="s">
        <v>172</v>
      </c>
      <c r="K71" s="27" t="s">
        <v>172</v>
      </c>
      <c r="L71" s="17"/>
      <c r="M71" s="24" t="s">
        <v>339</v>
      </c>
      <c r="N71" s="23" t="s">
        <v>186</v>
      </c>
      <c r="O71" s="27"/>
      <c r="P71" s="17"/>
      <c r="Q71" s="24">
        <v>906</v>
      </c>
      <c r="R71" s="23" t="s">
        <v>172</v>
      </c>
    </row>
    <row r="72" spans="1:18" ht="15.75" thickBot="1" x14ac:dyDescent="0.3">
      <c r="A72" s="13"/>
      <c r="B72" s="18" t="s">
        <v>313</v>
      </c>
      <c r="C72" s="15" t="s">
        <v>172</v>
      </c>
      <c r="D72" s="12"/>
      <c r="E72" s="20" t="s">
        <v>348</v>
      </c>
      <c r="F72" s="14" t="s">
        <v>186</v>
      </c>
      <c r="G72" s="15"/>
      <c r="H72" s="12"/>
      <c r="I72" s="20" t="s">
        <v>194</v>
      </c>
      <c r="J72" s="14" t="s">
        <v>172</v>
      </c>
      <c r="K72" s="15" t="s">
        <v>172</v>
      </c>
      <c r="L72" s="12"/>
      <c r="M72" s="20">
        <v>24</v>
      </c>
      <c r="N72" s="14" t="s">
        <v>172</v>
      </c>
      <c r="O72" s="15"/>
      <c r="P72" s="12"/>
      <c r="Q72" s="20" t="s">
        <v>349</v>
      </c>
      <c r="R72" s="14" t="s">
        <v>186</v>
      </c>
    </row>
    <row r="73" spans="1:18" x14ac:dyDescent="0.25">
      <c r="A73" s="13"/>
      <c r="B73" s="25"/>
      <c r="C73" s="25" t="s">
        <v>172</v>
      </c>
      <c r="D73" s="26"/>
      <c r="E73" s="26"/>
      <c r="F73" s="25"/>
      <c r="G73" s="25"/>
      <c r="H73" s="26"/>
      <c r="I73" s="26"/>
      <c r="J73" s="25"/>
      <c r="K73" s="25" t="s">
        <v>172</v>
      </c>
      <c r="L73" s="26"/>
      <c r="M73" s="26"/>
      <c r="N73" s="25"/>
      <c r="O73" s="25"/>
      <c r="P73" s="26"/>
      <c r="Q73" s="26"/>
      <c r="R73" s="25"/>
    </row>
    <row r="74" spans="1:18" ht="38.25" x14ac:dyDescent="0.25">
      <c r="A74" s="13"/>
      <c r="B74" s="52" t="s">
        <v>320</v>
      </c>
      <c r="C74" s="27" t="s">
        <v>172</v>
      </c>
      <c r="D74" s="17"/>
      <c r="E74" s="24">
        <v>591</v>
      </c>
      <c r="F74" s="23" t="s">
        <v>172</v>
      </c>
      <c r="G74" s="27"/>
      <c r="H74" s="17"/>
      <c r="I74" s="24" t="s">
        <v>194</v>
      </c>
      <c r="J74" s="23" t="s">
        <v>172</v>
      </c>
      <c r="K74" s="27" t="s">
        <v>172</v>
      </c>
      <c r="L74" s="17"/>
      <c r="M74" s="24" t="s">
        <v>342</v>
      </c>
      <c r="N74" s="23" t="s">
        <v>186</v>
      </c>
      <c r="O74" s="27"/>
      <c r="P74" s="17"/>
      <c r="Q74" s="24">
        <v>553</v>
      </c>
      <c r="R74" s="23" t="s">
        <v>172</v>
      </c>
    </row>
    <row r="75" spans="1:18" ht="15.75" thickBot="1" x14ac:dyDescent="0.3">
      <c r="A75" s="13"/>
      <c r="B75" s="18" t="s">
        <v>53</v>
      </c>
      <c r="C75" s="15" t="s">
        <v>172</v>
      </c>
      <c r="D75" s="12"/>
      <c r="E75" s="20">
        <v>642</v>
      </c>
      <c r="F75" s="14" t="s">
        <v>172</v>
      </c>
      <c r="G75" s="15"/>
      <c r="H75" s="12"/>
      <c r="I75" s="19">
        <v>1927</v>
      </c>
      <c r="J75" s="14" t="s">
        <v>172</v>
      </c>
      <c r="K75" s="15" t="s">
        <v>172</v>
      </c>
      <c r="L75" s="12"/>
      <c r="M75" s="20" t="s">
        <v>342</v>
      </c>
      <c r="N75" s="14" t="s">
        <v>186</v>
      </c>
      <c r="O75" s="15"/>
      <c r="P75" s="12"/>
      <c r="Q75" s="19">
        <v>2531</v>
      </c>
      <c r="R75" s="14" t="s">
        <v>172</v>
      </c>
    </row>
    <row r="76" spans="1:18" x14ac:dyDescent="0.25">
      <c r="A76" s="13"/>
      <c r="B76" s="25"/>
      <c r="C76" s="25" t="s">
        <v>172</v>
      </c>
      <c r="D76" s="26"/>
      <c r="E76" s="26"/>
      <c r="F76" s="25"/>
      <c r="G76" s="25"/>
      <c r="H76" s="26"/>
      <c r="I76" s="26"/>
      <c r="J76" s="25"/>
      <c r="K76" s="25" t="s">
        <v>172</v>
      </c>
      <c r="L76" s="26"/>
      <c r="M76" s="26"/>
      <c r="N76" s="25"/>
      <c r="O76" s="25"/>
      <c r="P76" s="26"/>
      <c r="Q76" s="26"/>
      <c r="R76" s="25"/>
    </row>
    <row r="77" spans="1:18" ht="26.25" thickBot="1" x14ac:dyDescent="0.3">
      <c r="A77" s="13"/>
      <c r="B77" s="41" t="s">
        <v>331</v>
      </c>
      <c r="C77" s="27" t="s">
        <v>172</v>
      </c>
      <c r="D77" s="43" t="s">
        <v>183</v>
      </c>
      <c r="E77" s="44" t="s">
        <v>332</v>
      </c>
      <c r="F77" s="45" t="s">
        <v>186</v>
      </c>
      <c r="G77" s="27"/>
      <c r="H77" s="43" t="s">
        <v>183</v>
      </c>
      <c r="I77" s="49">
        <v>1927</v>
      </c>
      <c r="J77" s="45" t="s">
        <v>172</v>
      </c>
      <c r="K77" s="27" t="s">
        <v>172</v>
      </c>
      <c r="L77" s="43" t="s">
        <v>183</v>
      </c>
      <c r="M77" s="44">
        <v>175</v>
      </c>
      <c r="N77" s="45" t="s">
        <v>172</v>
      </c>
      <c r="O77" s="27"/>
      <c r="P77" s="43" t="s">
        <v>183</v>
      </c>
      <c r="Q77" s="44" t="s">
        <v>333</v>
      </c>
      <c r="R77" s="45" t="s">
        <v>186</v>
      </c>
    </row>
    <row r="78" spans="1:18" ht="15.75" thickTop="1" x14ac:dyDescent="0.25">
      <c r="A78" s="13"/>
      <c r="B78" s="25"/>
      <c r="C78" s="25" t="s">
        <v>172</v>
      </c>
      <c r="D78" s="29"/>
      <c r="E78" s="29"/>
      <c r="F78" s="25"/>
      <c r="G78" s="25"/>
      <c r="H78" s="29"/>
      <c r="I78" s="29"/>
      <c r="J78" s="25"/>
      <c r="K78" s="25" t="s">
        <v>172</v>
      </c>
      <c r="L78" s="29"/>
      <c r="M78" s="29"/>
      <c r="N78" s="25"/>
      <c r="O78" s="25"/>
      <c r="P78" s="29"/>
      <c r="Q78" s="29"/>
      <c r="R78" s="25"/>
    </row>
    <row r="79" spans="1:18" ht="25.5" customHeight="1" x14ac:dyDescent="0.25">
      <c r="A79" s="13"/>
      <c r="B79" s="38" t="s">
        <v>350</v>
      </c>
      <c r="C79" s="38"/>
      <c r="D79" s="38"/>
      <c r="E79" s="38"/>
      <c r="F79" s="38"/>
      <c r="G79" s="38"/>
      <c r="H79" s="38"/>
      <c r="I79" s="38"/>
      <c r="J79" s="38"/>
      <c r="K79" s="38"/>
      <c r="L79" s="38"/>
      <c r="M79" s="38"/>
      <c r="N79" s="38"/>
      <c r="O79" s="38"/>
      <c r="P79" s="38"/>
      <c r="Q79" s="38"/>
      <c r="R79" s="38"/>
    </row>
  </sheetData>
  <mergeCells count="65">
    <mergeCell ref="B43:R43"/>
    <mergeCell ref="B61:R61"/>
    <mergeCell ref="B79:R79"/>
    <mergeCell ref="A1:A2"/>
    <mergeCell ref="B1:R1"/>
    <mergeCell ref="B2:R2"/>
    <mergeCell ref="A3:A79"/>
    <mergeCell ref="B3:R3"/>
    <mergeCell ref="B4:R4"/>
    <mergeCell ref="B5:R5"/>
    <mergeCell ref="B6:R6"/>
    <mergeCell ref="B24:R24"/>
    <mergeCell ref="B42:R42"/>
    <mergeCell ref="L64:M64"/>
    <mergeCell ref="P64:Q64"/>
    <mergeCell ref="D65:E65"/>
    <mergeCell ref="H65:I65"/>
    <mergeCell ref="L65:M65"/>
    <mergeCell ref="P65:Q65"/>
    <mergeCell ref="H47:I47"/>
    <mergeCell ref="L47:M47"/>
    <mergeCell ref="P47:Q47"/>
    <mergeCell ref="B63:B65"/>
    <mergeCell ref="D63:E63"/>
    <mergeCell ref="H63:I63"/>
    <mergeCell ref="L63:M63"/>
    <mergeCell ref="P63:Q63"/>
    <mergeCell ref="D64:E64"/>
    <mergeCell ref="H64:I64"/>
    <mergeCell ref="B45:B47"/>
    <mergeCell ref="D45:E45"/>
    <mergeCell ref="H45:I45"/>
    <mergeCell ref="L45:M45"/>
    <mergeCell ref="P45:Q45"/>
    <mergeCell ref="D46:E46"/>
    <mergeCell ref="H46:I46"/>
    <mergeCell ref="L46:M46"/>
    <mergeCell ref="P46:Q46"/>
    <mergeCell ref="D47:E47"/>
    <mergeCell ref="L27:M27"/>
    <mergeCell ref="P27:Q27"/>
    <mergeCell ref="D28:E28"/>
    <mergeCell ref="H28:I28"/>
    <mergeCell ref="L28:M28"/>
    <mergeCell ref="P28:Q28"/>
    <mergeCell ref="H10:I10"/>
    <mergeCell ref="L10:M10"/>
    <mergeCell ref="P10:Q10"/>
    <mergeCell ref="B26:B28"/>
    <mergeCell ref="D26:E26"/>
    <mergeCell ref="H26:I26"/>
    <mergeCell ref="L26:M26"/>
    <mergeCell ref="P26:Q26"/>
    <mergeCell ref="D27:E27"/>
    <mergeCell ref="H27:I27"/>
    <mergeCell ref="B8:B10"/>
    <mergeCell ref="D8:E8"/>
    <mergeCell ref="H8:I8"/>
    <mergeCell ref="L8:M8"/>
    <mergeCell ref="P8:Q8"/>
    <mergeCell ref="D9:E9"/>
    <mergeCell ref="H9:I9"/>
    <mergeCell ref="L9:M9"/>
    <mergeCell ref="P9:Q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351</v>
      </c>
      <c r="B1" s="1" t="s">
        <v>1</v>
      </c>
    </row>
    <row r="2" spans="1:2" x14ac:dyDescent="0.25">
      <c r="A2" s="7"/>
      <c r="B2" s="1" t="s">
        <v>2</v>
      </c>
    </row>
    <row r="3" spans="1:2" x14ac:dyDescent="0.25">
      <c r="A3" s="13" t="s">
        <v>351</v>
      </c>
      <c r="B3" s="4" t="s">
        <v>5</v>
      </c>
    </row>
    <row r="4" spans="1:2" x14ac:dyDescent="0.25">
      <c r="A4" s="13"/>
      <c r="B4" s="10" t="s">
        <v>352</v>
      </c>
    </row>
    <row r="5" spans="1:2" ht="294" x14ac:dyDescent="0.25">
      <c r="A5" s="13"/>
      <c r="B5" s="12" t="s">
        <v>353</v>
      </c>
    </row>
    <row r="6" spans="1:2" x14ac:dyDescent="0.25">
      <c r="A6" s="13"/>
      <c r="B6" s="35"/>
    </row>
    <row r="7" spans="1:2" ht="179.25" x14ac:dyDescent="0.25">
      <c r="A7" s="13"/>
      <c r="B7" s="12" t="s">
        <v>354</v>
      </c>
    </row>
    <row r="8" spans="1:2" ht="90" x14ac:dyDescent="0.25">
      <c r="A8" s="13"/>
      <c r="B8" s="12" t="s">
        <v>355</v>
      </c>
    </row>
    <row r="9" spans="1:2" ht="166.5" x14ac:dyDescent="0.25">
      <c r="A9" s="13"/>
      <c r="B9" s="12" t="s">
        <v>356</v>
      </c>
    </row>
    <row r="10" spans="1:2" ht="102.75" x14ac:dyDescent="0.25">
      <c r="A10" s="13"/>
      <c r="B10" s="12" t="s">
        <v>357</v>
      </c>
    </row>
  </sheetData>
  <mergeCells count="2">
    <mergeCell ref="A1:A2"/>
    <mergeCell ref="A3: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0.140625" bestFit="1" customWidth="1"/>
    <col min="2" max="2" width="36.5703125" bestFit="1" customWidth="1"/>
    <col min="3" max="3" width="2.140625" customWidth="1"/>
    <col min="4" max="4" width="2.7109375" customWidth="1"/>
    <col min="5" max="5" width="12.5703125" customWidth="1"/>
    <col min="6" max="6" width="2.28515625" customWidth="1"/>
    <col min="7" max="7" width="2.140625" customWidth="1"/>
    <col min="8" max="8" width="2.7109375" customWidth="1"/>
    <col min="9" max="9" width="12" customWidth="1"/>
    <col min="10" max="10" width="2.28515625" customWidth="1"/>
    <col min="11" max="11" width="10.5703125" customWidth="1"/>
    <col min="12" max="12" width="2.28515625" customWidth="1"/>
    <col min="13" max="13" width="10.28515625" customWidth="1"/>
    <col min="14" max="14" width="2.28515625" customWidth="1"/>
    <col min="15" max="15" width="10.5703125" customWidth="1"/>
    <col min="16" max="16" width="2.140625" customWidth="1"/>
    <col min="17" max="17" width="9.140625" customWidth="1"/>
    <col min="18" max="18" width="2.28515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58</v>
      </c>
      <c r="B3" s="36" t="s">
        <v>5</v>
      </c>
      <c r="C3" s="36"/>
      <c r="D3" s="36"/>
      <c r="E3" s="36"/>
      <c r="F3" s="36"/>
      <c r="G3" s="36"/>
      <c r="H3" s="36"/>
      <c r="I3" s="36"/>
      <c r="J3" s="36"/>
      <c r="K3" s="36"/>
      <c r="L3" s="36"/>
      <c r="M3" s="36"/>
      <c r="N3" s="36"/>
      <c r="O3" s="36"/>
      <c r="P3" s="36"/>
      <c r="Q3" s="36"/>
      <c r="R3" s="36"/>
    </row>
    <row r="4" spans="1:18" x14ac:dyDescent="0.25">
      <c r="A4" s="13"/>
      <c r="B4" s="37" t="s">
        <v>359</v>
      </c>
      <c r="C4" s="37"/>
      <c r="D4" s="37"/>
      <c r="E4" s="37"/>
      <c r="F4" s="37"/>
      <c r="G4" s="37"/>
      <c r="H4" s="37"/>
      <c r="I4" s="37"/>
      <c r="J4" s="37"/>
      <c r="K4" s="37"/>
      <c r="L4" s="37"/>
      <c r="M4" s="37"/>
      <c r="N4" s="37"/>
      <c r="O4" s="37"/>
      <c r="P4" s="37"/>
      <c r="Q4" s="37"/>
      <c r="R4" s="37"/>
    </row>
    <row r="5" spans="1:18" x14ac:dyDescent="0.25">
      <c r="A5" s="13"/>
      <c r="B5" s="38" t="s">
        <v>360</v>
      </c>
      <c r="C5" s="38"/>
      <c r="D5" s="38"/>
      <c r="E5" s="38"/>
      <c r="F5" s="38"/>
      <c r="G5" s="38"/>
      <c r="H5" s="38"/>
      <c r="I5" s="38"/>
      <c r="J5" s="38"/>
      <c r="K5" s="38"/>
      <c r="L5" s="38"/>
      <c r="M5" s="38"/>
      <c r="N5" s="38"/>
      <c r="O5" s="38"/>
      <c r="P5" s="38"/>
      <c r="Q5" s="38"/>
      <c r="R5" s="38"/>
    </row>
    <row r="6" spans="1:18" x14ac:dyDescent="0.25">
      <c r="A6" s="13"/>
      <c r="B6" s="38" t="s">
        <v>361</v>
      </c>
      <c r="C6" s="38"/>
      <c r="D6" s="38"/>
      <c r="E6" s="38"/>
      <c r="F6" s="38"/>
      <c r="G6" s="38"/>
      <c r="H6" s="38"/>
      <c r="I6" s="38"/>
      <c r="J6" s="38"/>
      <c r="K6" s="38"/>
      <c r="L6" s="38"/>
      <c r="M6" s="38"/>
      <c r="N6" s="38"/>
      <c r="O6" s="38"/>
      <c r="P6" s="38"/>
      <c r="Q6" s="38"/>
      <c r="R6" s="38"/>
    </row>
    <row r="7" spans="1:18" ht="15.75" x14ac:dyDescent="0.25">
      <c r="A7" s="13"/>
      <c r="B7" s="39"/>
      <c r="C7" s="39"/>
      <c r="D7" s="39"/>
      <c r="E7" s="39"/>
      <c r="F7" s="39"/>
      <c r="G7" s="39"/>
      <c r="H7" s="39"/>
      <c r="I7" s="39"/>
      <c r="J7" s="39"/>
      <c r="K7" s="39"/>
      <c r="L7" s="39"/>
      <c r="M7" s="39"/>
      <c r="N7" s="39"/>
      <c r="O7" s="39"/>
      <c r="P7" s="39"/>
      <c r="Q7" s="39"/>
      <c r="R7" s="39"/>
    </row>
    <row r="8" spans="1:18" x14ac:dyDescent="0.25">
      <c r="A8" s="13"/>
      <c r="B8" s="12"/>
      <c r="C8" s="12"/>
      <c r="D8" s="12"/>
      <c r="E8" s="12"/>
      <c r="F8" s="12"/>
      <c r="G8" s="12"/>
      <c r="H8" s="12"/>
      <c r="I8" s="12"/>
      <c r="J8" s="12"/>
      <c r="K8" s="12"/>
      <c r="L8" s="12"/>
      <c r="M8" s="12"/>
      <c r="N8" s="12"/>
      <c r="O8" s="12"/>
      <c r="P8" s="12"/>
      <c r="Q8" s="12"/>
      <c r="R8" s="12"/>
    </row>
    <row r="9" spans="1:18" x14ac:dyDescent="0.25">
      <c r="A9" s="13"/>
      <c r="B9" s="30"/>
      <c r="C9" s="30" t="s">
        <v>172</v>
      </c>
      <c r="D9" s="31" t="s">
        <v>257</v>
      </c>
      <c r="E9" s="31"/>
      <c r="F9" s="31"/>
      <c r="G9" s="31"/>
      <c r="H9" s="31"/>
      <c r="I9" s="31"/>
      <c r="J9" s="30"/>
      <c r="K9" s="30"/>
      <c r="L9" s="31" t="s">
        <v>276</v>
      </c>
      <c r="M9" s="31"/>
      <c r="N9" s="31"/>
      <c r="O9" s="31"/>
      <c r="P9" s="31"/>
      <c r="Q9" s="31"/>
      <c r="R9" s="30"/>
    </row>
    <row r="10" spans="1:18" ht="15.75" thickBot="1" x14ac:dyDescent="0.3">
      <c r="A10" s="13"/>
      <c r="B10" s="30"/>
      <c r="C10" s="30"/>
      <c r="D10" s="32" t="s">
        <v>258</v>
      </c>
      <c r="E10" s="32"/>
      <c r="F10" s="32"/>
      <c r="G10" s="32"/>
      <c r="H10" s="32"/>
      <c r="I10" s="32"/>
      <c r="J10" s="30"/>
      <c r="K10" s="30"/>
      <c r="L10" s="32" t="s">
        <v>258</v>
      </c>
      <c r="M10" s="32"/>
      <c r="N10" s="32"/>
      <c r="O10" s="32"/>
      <c r="P10" s="32"/>
      <c r="Q10" s="32"/>
      <c r="R10" s="30"/>
    </row>
    <row r="11" spans="1:18" ht="15.75" thickBot="1" x14ac:dyDescent="0.3">
      <c r="A11" s="13"/>
      <c r="B11" s="15"/>
      <c r="C11" s="15" t="s">
        <v>172</v>
      </c>
      <c r="D11" s="50">
        <v>2013</v>
      </c>
      <c r="E11" s="50"/>
      <c r="F11" s="15"/>
      <c r="G11" s="15"/>
      <c r="H11" s="50">
        <v>2012</v>
      </c>
      <c r="I11" s="50"/>
      <c r="J11" s="15"/>
      <c r="K11" s="15"/>
      <c r="L11" s="50">
        <v>2013</v>
      </c>
      <c r="M11" s="50"/>
      <c r="N11" s="15"/>
      <c r="O11" s="15"/>
      <c r="P11" s="50">
        <v>2012</v>
      </c>
      <c r="Q11" s="50"/>
      <c r="R11" s="15"/>
    </row>
    <row r="12" spans="1:18" x14ac:dyDescent="0.25">
      <c r="A12" s="13"/>
      <c r="B12" s="16" t="s">
        <v>362</v>
      </c>
      <c r="C12" s="17" t="s">
        <v>172</v>
      </c>
      <c r="D12" s="17"/>
      <c r="E12" s="17"/>
      <c r="F12" s="17"/>
      <c r="G12" s="17"/>
      <c r="H12" s="17"/>
      <c r="I12" s="17"/>
      <c r="J12" s="17"/>
      <c r="K12" s="17"/>
      <c r="L12" s="17"/>
      <c r="M12" s="17"/>
      <c r="N12" s="17"/>
      <c r="O12" s="17"/>
      <c r="P12" s="17"/>
      <c r="Q12" s="17"/>
      <c r="R12" s="17"/>
    </row>
    <row r="13" spans="1:18" x14ac:dyDescent="0.25">
      <c r="A13" s="13"/>
      <c r="B13" s="28" t="s">
        <v>208</v>
      </c>
      <c r="C13" s="12" t="s">
        <v>172</v>
      </c>
      <c r="D13" s="10" t="s">
        <v>183</v>
      </c>
      <c r="E13" s="48">
        <v>2175663</v>
      </c>
      <c r="F13" s="47" t="s">
        <v>172</v>
      </c>
      <c r="G13" s="12"/>
      <c r="H13" s="12" t="s">
        <v>183</v>
      </c>
      <c r="I13" s="19">
        <v>2130226</v>
      </c>
      <c r="J13" s="14" t="s">
        <v>172</v>
      </c>
      <c r="K13" s="12"/>
      <c r="L13" s="10" t="s">
        <v>183</v>
      </c>
      <c r="M13" s="48">
        <v>6474069</v>
      </c>
      <c r="N13" s="47" t="s">
        <v>172</v>
      </c>
      <c r="O13" s="12"/>
      <c r="P13" s="12" t="s">
        <v>183</v>
      </c>
      <c r="Q13" s="19">
        <v>6533552</v>
      </c>
      <c r="R13" s="14" t="s">
        <v>172</v>
      </c>
    </row>
    <row r="14" spans="1:18" ht="15.75" thickBot="1" x14ac:dyDescent="0.3">
      <c r="A14" s="13"/>
      <c r="B14" s="16" t="s">
        <v>209</v>
      </c>
      <c r="C14" s="17" t="s">
        <v>172</v>
      </c>
      <c r="D14" s="43"/>
      <c r="E14" s="49">
        <v>128936</v>
      </c>
      <c r="F14" s="45" t="s">
        <v>172</v>
      </c>
      <c r="G14" s="17"/>
      <c r="H14" s="17"/>
      <c r="I14" s="22">
        <v>49669</v>
      </c>
      <c r="J14" s="23"/>
      <c r="K14" s="17"/>
      <c r="L14" s="43"/>
      <c r="M14" s="49">
        <v>372926</v>
      </c>
      <c r="N14" s="45" t="s">
        <v>172</v>
      </c>
      <c r="O14" s="17"/>
      <c r="P14" s="17"/>
      <c r="Q14" s="22">
        <v>49669</v>
      </c>
      <c r="R14" s="23" t="s">
        <v>172</v>
      </c>
    </row>
    <row r="15" spans="1:18" x14ac:dyDescent="0.25">
      <c r="A15" s="13"/>
      <c r="B15" s="25"/>
      <c r="C15" s="25" t="s">
        <v>172</v>
      </c>
      <c r="D15" s="26"/>
      <c r="E15" s="26"/>
      <c r="F15" s="25"/>
      <c r="G15" s="25"/>
      <c r="H15" s="26"/>
      <c r="I15" s="26"/>
      <c r="J15" s="25"/>
      <c r="K15" s="25"/>
      <c r="L15" s="26"/>
      <c r="M15" s="26"/>
      <c r="N15" s="25"/>
      <c r="O15" s="25"/>
      <c r="P15" s="26"/>
      <c r="Q15" s="26"/>
      <c r="R15" s="25"/>
    </row>
    <row r="16" spans="1:18" ht="15.75" thickBot="1" x14ac:dyDescent="0.3">
      <c r="A16" s="13"/>
      <c r="B16" s="18" t="s">
        <v>363</v>
      </c>
      <c r="C16" s="15" t="s">
        <v>172</v>
      </c>
      <c r="D16" s="10" t="s">
        <v>183</v>
      </c>
      <c r="E16" s="48">
        <v>2304599</v>
      </c>
      <c r="F16" s="47" t="s">
        <v>172</v>
      </c>
      <c r="G16" s="15"/>
      <c r="H16" s="12" t="s">
        <v>183</v>
      </c>
      <c r="I16" s="19">
        <v>2179895</v>
      </c>
      <c r="J16" s="14" t="s">
        <v>172</v>
      </c>
      <c r="K16" s="15"/>
      <c r="L16" s="10" t="s">
        <v>183</v>
      </c>
      <c r="M16" s="48">
        <v>6846995</v>
      </c>
      <c r="N16" s="47" t="s">
        <v>172</v>
      </c>
      <c r="O16" s="15"/>
      <c r="P16" s="12" t="s">
        <v>183</v>
      </c>
      <c r="Q16" s="19">
        <v>6583221</v>
      </c>
      <c r="R16" s="14" t="s">
        <v>172</v>
      </c>
    </row>
    <row r="17" spans="1:18" ht="15.75" thickTop="1" x14ac:dyDescent="0.25">
      <c r="A17" s="13"/>
      <c r="B17" s="25"/>
      <c r="C17" s="25" t="s">
        <v>172</v>
      </c>
      <c r="D17" s="29"/>
      <c r="E17" s="29"/>
      <c r="F17" s="25"/>
      <c r="G17" s="25"/>
      <c r="H17" s="29"/>
      <c r="I17" s="29"/>
      <c r="J17" s="25"/>
      <c r="K17" s="25"/>
      <c r="L17" s="29"/>
      <c r="M17" s="29"/>
      <c r="N17" s="25"/>
      <c r="O17" s="25"/>
      <c r="P17" s="29"/>
      <c r="Q17" s="29"/>
      <c r="R17" s="25"/>
    </row>
    <row r="18" spans="1:18" x14ac:dyDescent="0.25">
      <c r="A18" s="13"/>
      <c r="B18" s="16" t="s">
        <v>364</v>
      </c>
      <c r="C18" s="27" t="s">
        <v>172</v>
      </c>
      <c r="D18" s="17"/>
      <c r="E18" s="17"/>
      <c r="F18" s="17"/>
      <c r="G18" s="27"/>
      <c r="H18" s="17"/>
      <c r="I18" s="17"/>
      <c r="J18" s="17"/>
      <c r="K18" s="27"/>
      <c r="L18" s="17"/>
      <c r="M18" s="17"/>
      <c r="N18" s="17"/>
      <c r="O18" s="27"/>
      <c r="P18" s="17"/>
      <c r="Q18" s="17"/>
      <c r="R18" s="17"/>
    </row>
    <row r="19" spans="1:18" x14ac:dyDescent="0.25">
      <c r="A19" s="13"/>
      <c r="B19" s="28" t="s">
        <v>208</v>
      </c>
      <c r="C19" s="15" t="s">
        <v>172</v>
      </c>
      <c r="D19" s="10" t="s">
        <v>183</v>
      </c>
      <c r="E19" s="48">
        <v>51213</v>
      </c>
      <c r="F19" s="47" t="s">
        <v>172</v>
      </c>
      <c r="G19" s="15"/>
      <c r="H19" s="12" t="s">
        <v>183</v>
      </c>
      <c r="I19" s="19">
        <v>55120</v>
      </c>
      <c r="J19" s="14" t="s">
        <v>172</v>
      </c>
      <c r="K19" s="15"/>
      <c r="L19" s="10" t="s">
        <v>183</v>
      </c>
      <c r="M19" s="48">
        <v>155364</v>
      </c>
      <c r="N19" s="47" t="s">
        <v>172</v>
      </c>
      <c r="O19" s="15"/>
      <c r="P19" s="12" t="s">
        <v>183</v>
      </c>
      <c r="Q19" s="19">
        <v>160786</v>
      </c>
      <c r="R19" s="14" t="s">
        <v>172</v>
      </c>
    </row>
    <row r="20" spans="1:18" x14ac:dyDescent="0.25">
      <c r="A20" s="13"/>
      <c r="B20" s="16" t="s">
        <v>209</v>
      </c>
      <c r="C20" s="27" t="s">
        <v>172</v>
      </c>
      <c r="D20" s="43"/>
      <c r="E20" s="44">
        <v>749</v>
      </c>
      <c r="F20" s="45" t="s">
        <v>172</v>
      </c>
      <c r="G20" s="27"/>
      <c r="H20" s="17"/>
      <c r="I20" s="24" t="s">
        <v>365</v>
      </c>
      <c r="J20" s="23" t="s">
        <v>366</v>
      </c>
      <c r="K20" s="27"/>
      <c r="L20" s="43"/>
      <c r="M20" s="44" t="s">
        <v>367</v>
      </c>
      <c r="N20" s="45" t="s">
        <v>186</v>
      </c>
      <c r="O20" s="27"/>
      <c r="P20" s="17"/>
      <c r="Q20" s="24" t="s">
        <v>365</v>
      </c>
      <c r="R20" s="23" t="s">
        <v>186</v>
      </c>
    </row>
    <row r="21" spans="1:18" ht="26.25" thickBot="1" x14ac:dyDescent="0.3">
      <c r="A21" s="13"/>
      <c r="B21" s="28" t="s">
        <v>34</v>
      </c>
      <c r="C21" s="15" t="s">
        <v>172</v>
      </c>
      <c r="D21" s="10"/>
      <c r="E21" s="46" t="s">
        <v>368</v>
      </c>
      <c r="F21" s="47" t="s">
        <v>186</v>
      </c>
      <c r="G21" s="15"/>
      <c r="H21" s="12"/>
      <c r="I21" s="20" t="s">
        <v>369</v>
      </c>
      <c r="J21" s="14" t="s">
        <v>186</v>
      </c>
      <c r="K21" s="15"/>
      <c r="L21" s="10"/>
      <c r="M21" s="46" t="s">
        <v>370</v>
      </c>
      <c r="N21" s="47" t="s">
        <v>186</v>
      </c>
      <c r="O21" s="15"/>
      <c r="P21" s="12"/>
      <c r="Q21" s="20" t="s">
        <v>371</v>
      </c>
      <c r="R21" s="14" t="s">
        <v>186</v>
      </c>
    </row>
    <row r="22" spans="1:18" x14ac:dyDescent="0.25">
      <c r="A22" s="13"/>
      <c r="B22" s="25"/>
      <c r="C22" s="25" t="s">
        <v>172</v>
      </c>
      <c r="D22" s="26"/>
      <c r="E22" s="26"/>
      <c r="F22" s="25"/>
      <c r="G22" s="25"/>
      <c r="H22" s="26"/>
      <c r="I22" s="26"/>
      <c r="J22" s="25"/>
      <c r="K22" s="25"/>
      <c r="L22" s="26"/>
      <c r="M22" s="26"/>
      <c r="N22" s="25"/>
      <c r="O22" s="25"/>
      <c r="P22" s="26"/>
      <c r="Q22" s="26"/>
      <c r="R22" s="25"/>
    </row>
    <row r="23" spans="1:18" ht="15.75" thickBot="1" x14ac:dyDescent="0.3">
      <c r="A23" s="13"/>
      <c r="B23" s="21" t="s">
        <v>372</v>
      </c>
      <c r="C23" s="27" t="s">
        <v>172</v>
      </c>
      <c r="D23" s="43" t="s">
        <v>183</v>
      </c>
      <c r="E23" s="49">
        <v>49215</v>
      </c>
      <c r="F23" s="45" t="s">
        <v>172</v>
      </c>
      <c r="G23" s="27"/>
      <c r="H23" s="17" t="s">
        <v>183</v>
      </c>
      <c r="I23" s="22">
        <v>46663</v>
      </c>
      <c r="J23" s="23" t="s">
        <v>172</v>
      </c>
      <c r="K23" s="27"/>
      <c r="L23" s="43" t="s">
        <v>183</v>
      </c>
      <c r="M23" s="49">
        <v>147150</v>
      </c>
      <c r="N23" s="45" t="s">
        <v>172</v>
      </c>
      <c r="O23" s="27"/>
      <c r="P23" s="17" t="s">
        <v>183</v>
      </c>
      <c r="Q23" s="22">
        <v>151712</v>
      </c>
      <c r="R23" s="23" t="s">
        <v>172</v>
      </c>
    </row>
    <row r="24" spans="1:18" ht="15.75" thickTop="1" x14ac:dyDescent="0.25">
      <c r="A24" s="13"/>
      <c r="B24" s="25"/>
      <c r="C24" s="25" t="s">
        <v>172</v>
      </c>
      <c r="D24" s="29"/>
      <c r="E24" s="29"/>
      <c r="F24" s="25"/>
      <c r="G24" s="25"/>
      <c r="H24" s="29"/>
      <c r="I24" s="29"/>
      <c r="J24" s="25"/>
      <c r="K24" s="25"/>
      <c r="L24" s="29"/>
      <c r="M24" s="29"/>
      <c r="N24" s="25"/>
      <c r="O24" s="25"/>
      <c r="P24" s="29"/>
      <c r="Q24" s="29"/>
      <c r="R24" s="25"/>
    </row>
    <row r="25" spans="1:18" x14ac:dyDescent="0.25">
      <c r="A25" s="13"/>
      <c r="B25" s="28" t="s">
        <v>373</v>
      </c>
      <c r="C25" s="15" t="s">
        <v>172</v>
      </c>
      <c r="D25" s="12"/>
      <c r="E25" s="12"/>
      <c r="F25" s="12"/>
      <c r="G25" s="15"/>
      <c r="H25" s="12"/>
      <c r="I25" s="12"/>
      <c r="J25" s="12"/>
      <c r="K25" s="15"/>
      <c r="L25" s="12"/>
      <c r="M25" s="12"/>
      <c r="N25" s="12"/>
      <c r="O25" s="15"/>
      <c r="P25" s="12"/>
      <c r="Q25" s="12"/>
      <c r="R25" s="12"/>
    </row>
    <row r="26" spans="1:18" x14ac:dyDescent="0.25">
      <c r="A26" s="13"/>
      <c r="B26" s="16" t="s">
        <v>208</v>
      </c>
      <c r="C26" s="27" t="s">
        <v>172</v>
      </c>
      <c r="D26" s="43" t="s">
        <v>183</v>
      </c>
      <c r="E26" s="49">
        <v>8805</v>
      </c>
      <c r="F26" s="45" t="s">
        <v>172</v>
      </c>
      <c r="G26" s="27"/>
      <c r="H26" s="17" t="s">
        <v>183</v>
      </c>
      <c r="I26" s="22">
        <v>8801</v>
      </c>
      <c r="J26" s="23" t="s">
        <v>172</v>
      </c>
      <c r="K26" s="27"/>
      <c r="L26" s="43" t="s">
        <v>183</v>
      </c>
      <c r="M26" s="49">
        <v>26775</v>
      </c>
      <c r="N26" s="45" t="s">
        <v>172</v>
      </c>
      <c r="O26" s="27"/>
      <c r="P26" s="17" t="s">
        <v>183</v>
      </c>
      <c r="Q26" s="22">
        <v>25895</v>
      </c>
      <c r="R26" s="23" t="s">
        <v>172</v>
      </c>
    </row>
    <row r="27" spans="1:18" ht="15.75" thickBot="1" x14ac:dyDescent="0.3">
      <c r="A27" s="13"/>
      <c r="B27" s="28" t="s">
        <v>209</v>
      </c>
      <c r="C27" s="15" t="s">
        <v>172</v>
      </c>
      <c r="D27" s="10"/>
      <c r="E27" s="48">
        <v>3636</v>
      </c>
      <c r="F27" s="47" t="s">
        <v>172</v>
      </c>
      <c r="G27" s="15"/>
      <c r="H27" s="12"/>
      <c r="I27" s="19">
        <v>1289</v>
      </c>
      <c r="J27" s="14" t="s">
        <v>172</v>
      </c>
      <c r="K27" s="15"/>
      <c r="L27" s="10"/>
      <c r="M27" s="48">
        <v>10572</v>
      </c>
      <c r="N27" s="47" t="s">
        <v>172</v>
      </c>
      <c r="O27" s="15"/>
      <c r="P27" s="12"/>
      <c r="Q27" s="19">
        <v>1289</v>
      </c>
      <c r="R27" s="14" t="s">
        <v>172</v>
      </c>
    </row>
    <row r="28" spans="1:18" x14ac:dyDescent="0.25">
      <c r="A28" s="13"/>
      <c r="B28" s="25"/>
      <c r="C28" s="25" t="s">
        <v>172</v>
      </c>
      <c r="D28" s="26"/>
      <c r="E28" s="26"/>
      <c r="F28" s="25"/>
      <c r="G28" s="25"/>
      <c r="H28" s="26"/>
      <c r="I28" s="26"/>
      <c r="J28" s="25"/>
      <c r="K28" s="25"/>
      <c r="L28" s="26"/>
      <c r="M28" s="26"/>
      <c r="N28" s="25"/>
      <c r="O28" s="25"/>
      <c r="P28" s="26"/>
      <c r="Q28" s="26"/>
      <c r="R28" s="25"/>
    </row>
    <row r="29" spans="1:18" ht="26.25" thickBot="1" x14ac:dyDescent="0.3">
      <c r="A29" s="13"/>
      <c r="B29" s="21" t="s">
        <v>374</v>
      </c>
      <c r="C29" s="27" t="s">
        <v>172</v>
      </c>
      <c r="D29" s="43" t="s">
        <v>183</v>
      </c>
      <c r="E29" s="49">
        <v>12441</v>
      </c>
      <c r="F29" s="45" t="s">
        <v>172</v>
      </c>
      <c r="G29" s="27"/>
      <c r="H29" s="17" t="s">
        <v>183</v>
      </c>
      <c r="I29" s="22">
        <v>10090</v>
      </c>
      <c r="J29" s="23" t="s">
        <v>172</v>
      </c>
      <c r="K29" s="27"/>
      <c r="L29" s="43" t="s">
        <v>183</v>
      </c>
      <c r="M29" s="49">
        <v>37347</v>
      </c>
      <c r="N29" s="45" t="s">
        <v>172</v>
      </c>
      <c r="O29" s="27"/>
      <c r="P29" s="17" t="s">
        <v>183</v>
      </c>
      <c r="Q29" s="22">
        <v>27184</v>
      </c>
      <c r="R29" s="23" t="s">
        <v>172</v>
      </c>
    </row>
    <row r="30" spans="1:18" ht="15.75" thickTop="1" x14ac:dyDescent="0.25">
      <c r="A30" s="13"/>
      <c r="B30" s="25"/>
      <c r="C30" s="25" t="s">
        <v>172</v>
      </c>
      <c r="D30" s="29"/>
      <c r="E30" s="29"/>
      <c r="F30" s="25"/>
      <c r="G30" s="25"/>
      <c r="H30" s="29"/>
      <c r="I30" s="29"/>
      <c r="J30" s="25"/>
      <c r="K30" s="25"/>
      <c r="L30" s="29"/>
      <c r="M30" s="29"/>
      <c r="N30" s="25"/>
      <c r="O30" s="25"/>
      <c r="P30" s="29"/>
      <c r="Q30" s="29"/>
      <c r="R30" s="25"/>
    </row>
    <row r="31" spans="1:18" x14ac:dyDescent="0.25">
      <c r="A31" s="13"/>
      <c r="B31" s="28" t="s">
        <v>375</v>
      </c>
      <c r="C31" s="15" t="s">
        <v>172</v>
      </c>
      <c r="D31" s="12"/>
      <c r="E31" s="12"/>
      <c r="F31" s="12"/>
      <c r="G31" s="15"/>
      <c r="H31" s="12"/>
      <c r="I31" s="12"/>
      <c r="J31" s="12"/>
      <c r="K31" s="15"/>
      <c r="L31" s="12"/>
      <c r="M31" s="12"/>
      <c r="N31" s="12"/>
      <c r="O31" s="15"/>
      <c r="P31" s="12"/>
      <c r="Q31" s="12"/>
      <c r="R31" s="12"/>
    </row>
    <row r="32" spans="1:18" x14ac:dyDescent="0.25">
      <c r="A32" s="13"/>
      <c r="B32" s="16" t="s">
        <v>208</v>
      </c>
      <c r="C32" s="27" t="s">
        <v>172</v>
      </c>
      <c r="D32" s="43" t="s">
        <v>183</v>
      </c>
      <c r="E32" s="49">
        <v>10032</v>
      </c>
      <c r="F32" s="45" t="s">
        <v>172</v>
      </c>
      <c r="G32" s="27"/>
      <c r="H32" s="17" t="s">
        <v>183</v>
      </c>
      <c r="I32" s="22">
        <v>8929</v>
      </c>
      <c r="J32" s="23" t="s">
        <v>172</v>
      </c>
      <c r="K32" s="27"/>
      <c r="L32" s="43" t="s">
        <v>183</v>
      </c>
      <c r="M32" s="49">
        <v>34506</v>
      </c>
      <c r="N32" s="45" t="s">
        <v>172</v>
      </c>
      <c r="O32" s="27"/>
      <c r="P32" s="17" t="s">
        <v>183</v>
      </c>
      <c r="Q32" s="22">
        <v>27086</v>
      </c>
      <c r="R32" s="23" t="s">
        <v>172</v>
      </c>
    </row>
    <row r="33" spans="1:18" ht="15.75" thickBot="1" x14ac:dyDescent="0.3">
      <c r="A33" s="13"/>
      <c r="B33" s="28" t="s">
        <v>209</v>
      </c>
      <c r="C33" s="15" t="s">
        <v>172</v>
      </c>
      <c r="D33" s="10"/>
      <c r="E33" s="48">
        <v>4426</v>
      </c>
      <c r="F33" s="47" t="s">
        <v>172</v>
      </c>
      <c r="G33" s="15"/>
      <c r="H33" s="12"/>
      <c r="I33" s="20">
        <v>738</v>
      </c>
      <c r="J33" s="14"/>
      <c r="K33" s="15"/>
      <c r="L33" s="10"/>
      <c r="M33" s="48">
        <v>10999</v>
      </c>
      <c r="N33" s="47" t="s">
        <v>172</v>
      </c>
      <c r="O33" s="15"/>
      <c r="P33" s="12"/>
      <c r="Q33" s="20">
        <v>738</v>
      </c>
      <c r="R33" s="14" t="s">
        <v>172</v>
      </c>
    </row>
    <row r="34" spans="1:18" x14ac:dyDescent="0.25">
      <c r="A34" s="13"/>
      <c r="B34" s="25"/>
      <c r="C34" s="25" t="s">
        <v>172</v>
      </c>
      <c r="D34" s="26"/>
      <c r="E34" s="26"/>
      <c r="F34" s="25"/>
      <c r="G34" s="25"/>
      <c r="H34" s="26"/>
      <c r="I34" s="26"/>
      <c r="J34" s="25"/>
      <c r="K34" s="25"/>
      <c r="L34" s="26"/>
      <c r="M34" s="26"/>
      <c r="N34" s="25"/>
      <c r="O34" s="25"/>
      <c r="P34" s="26"/>
      <c r="Q34" s="26"/>
      <c r="R34" s="25"/>
    </row>
    <row r="35" spans="1:18" ht="15.75" thickBot="1" x14ac:dyDescent="0.3">
      <c r="A35" s="13"/>
      <c r="B35" s="21" t="s">
        <v>376</v>
      </c>
      <c r="C35" s="27" t="s">
        <v>172</v>
      </c>
      <c r="D35" s="43" t="s">
        <v>183</v>
      </c>
      <c r="E35" s="49">
        <v>14458</v>
      </c>
      <c r="F35" s="45" t="s">
        <v>172</v>
      </c>
      <c r="G35" s="27"/>
      <c r="H35" s="17" t="s">
        <v>183</v>
      </c>
      <c r="I35" s="22">
        <v>9667</v>
      </c>
      <c r="J35" s="23" t="s">
        <v>172</v>
      </c>
      <c r="K35" s="27"/>
      <c r="L35" s="43" t="s">
        <v>183</v>
      </c>
      <c r="M35" s="49">
        <v>45505</v>
      </c>
      <c r="N35" s="45" t="s">
        <v>172</v>
      </c>
      <c r="O35" s="27"/>
      <c r="P35" s="17" t="s">
        <v>183</v>
      </c>
      <c r="Q35" s="22">
        <v>27824</v>
      </c>
      <c r="R35" s="23" t="s">
        <v>172</v>
      </c>
    </row>
    <row r="36" spans="1:18" ht="15.75" thickTop="1" x14ac:dyDescent="0.25">
      <c r="A36" s="13"/>
      <c r="B36" s="25"/>
      <c r="C36" s="25" t="s">
        <v>172</v>
      </c>
      <c r="D36" s="29"/>
      <c r="E36" s="29"/>
      <c r="F36" s="25"/>
      <c r="G36" s="25"/>
      <c r="H36" s="29"/>
      <c r="I36" s="29"/>
      <c r="J36" s="25"/>
      <c r="K36" s="25"/>
      <c r="L36" s="29"/>
      <c r="M36" s="29"/>
      <c r="N36" s="25"/>
      <c r="O36" s="25"/>
      <c r="P36" s="29"/>
      <c r="Q36" s="29"/>
      <c r="R36" s="25"/>
    </row>
    <row r="37" spans="1:18" ht="15.75" x14ac:dyDescent="0.25">
      <c r="A37" s="13"/>
      <c r="B37" s="39"/>
      <c r="C37" s="39"/>
      <c r="D37" s="39"/>
      <c r="E37" s="39"/>
      <c r="F37" s="39"/>
      <c r="G37" s="39"/>
      <c r="H37" s="39"/>
      <c r="I37" s="39"/>
      <c r="J37" s="39"/>
      <c r="K37" s="39"/>
      <c r="L37" s="39"/>
      <c r="M37" s="39"/>
      <c r="N37" s="39"/>
      <c r="O37" s="39"/>
      <c r="P37" s="39"/>
      <c r="Q37" s="39"/>
      <c r="R37" s="39"/>
    </row>
    <row r="38" spans="1:18" x14ac:dyDescent="0.25">
      <c r="A38" s="13"/>
      <c r="B38" s="12"/>
      <c r="C38" s="12"/>
      <c r="D38" s="12"/>
      <c r="E38" s="12"/>
      <c r="F38" s="12"/>
      <c r="G38" s="12"/>
      <c r="H38" s="12"/>
      <c r="I38" s="12"/>
      <c r="J38" s="12"/>
    </row>
    <row r="39" spans="1:18" ht="15.75" thickBot="1" x14ac:dyDescent="0.3">
      <c r="A39" s="13"/>
      <c r="B39" s="15"/>
      <c r="C39" s="15" t="s">
        <v>172</v>
      </c>
      <c r="D39" s="32" t="s">
        <v>377</v>
      </c>
      <c r="E39" s="32"/>
      <c r="F39" s="15"/>
      <c r="G39" s="15" t="s">
        <v>172</v>
      </c>
      <c r="H39" s="32" t="s">
        <v>378</v>
      </c>
      <c r="I39" s="32"/>
      <c r="J39" s="15"/>
    </row>
    <row r="40" spans="1:18" x14ac:dyDescent="0.25">
      <c r="A40" s="13"/>
      <c r="B40" s="16" t="s">
        <v>379</v>
      </c>
      <c r="C40" s="17" t="s">
        <v>172</v>
      </c>
      <c r="D40" s="17"/>
      <c r="E40" s="17"/>
      <c r="F40" s="17"/>
      <c r="G40" s="17" t="s">
        <v>172</v>
      </c>
      <c r="H40" s="17"/>
      <c r="I40" s="17"/>
      <c r="J40" s="17"/>
    </row>
    <row r="41" spans="1:18" x14ac:dyDescent="0.25">
      <c r="A41" s="13"/>
      <c r="B41" s="28" t="s">
        <v>208</v>
      </c>
      <c r="C41" s="12" t="s">
        <v>172</v>
      </c>
      <c r="D41" s="10" t="s">
        <v>183</v>
      </c>
      <c r="E41" s="48">
        <v>1749805</v>
      </c>
      <c r="F41" s="47" t="s">
        <v>172</v>
      </c>
      <c r="G41" s="12" t="s">
        <v>172</v>
      </c>
      <c r="H41" s="12" t="s">
        <v>183</v>
      </c>
      <c r="I41" s="19">
        <v>1723699</v>
      </c>
      <c r="J41" s="14" t="s">
        <v>172</v>
      </c>
    </row>
    <row r="42" spans="1:18" ht="15.75" thickBot="1" x14ac:dyDescent="0.3">
      <c r="A42" s="13"/>
      <c r="B42" s="16" t="s">
        <v>209</v>
      </c>
      <c r="C42" s="17" t="s">
        <v>172</v>
      </c>
      <c r="D42" s="43"/>
      <c r="E42" s="49">
        <v>444072</v>
      </c>
      <c r="F42" s="45" t="s">
        <v>172</v>
      </c>
      <c r="G42" s="17" t="s">
        <v>172</v>
      </c>
      <c r="H42" s="17"/>
      <c r="I42" s="22">
        <v>386114</v>
      </c>
      <c r="J42" s="23" t="s">
        <v>172</v>
      </c>
    </row>
    <row r="43" spans="1:18" x14ac:dyDescent="0.25">
      <c r="A43" s="13"/>
      <c r="B43" s="25"/>
      <c r="C43" s="25" t="s">
        <v>172</v>
      </c>
      <c r="D43" s="26"/>
      <c r="E43" s="26"/>
      <c r="F43" s="25"/>
      <c r="G43" s="25" t="s">
        <v>172</v>
      </c>
      <c r="H43" s="26"/>
      <c r="I43" s="26"/>
      <c r="J43" s="25"/>
    </row>
    <row r="44" spans="1:18" x14ac:dyDescent="0.25">
      <c r="A44" s="13"/>
      <c r="B44" s="28" t="s">
        <v>380</v>
      </c>
      <c r="C44" s="15" t="s">
        <v>172</v>
      </c>
      <c r="D44" s="10"/>
      <c r="E44" s="48">
        <v>2193877</v>
      </c>
      <c r="F44" s="47" t="s">
        <v>172</v>
      </c>
      <c r="G44" s="15" t="s">
        <v>172</v>
      </c>
      <c r="H44" s="12"/>
      <c r="I44" s="19">
        <v>2109813</v>
      </c>
      <c r="J44" s="14" t="s">
        <v>172</v>
      </c>
    </row>
    <row r="45" spans="1:18" ht="15.75" thickBot="1" x14ac:dyDescent="0.3">
      <c r="A45" s="13"/>
      <c r="B45" s="16" t="s">
        <v>62</v>
      </c>
      <c r="C45" s="27" t="s">
        <v>172</v>
      </c>
      <c r="D45" s="43"/>
      <c r="E45" s="49">
        <v>153789</v>
      </c>
      <c r="F45" s="45" t="s">
        <v>172</v>
      </c>
      <c r="G45" s="27" t="s">
        <v>172</v>
      </c>
      <c r="H45" s="17"/>
      <c r="I45" s="22">
        <v>97888</v>
      </c>
      <c r="J45" s="23" t="s">
        <v>172</v>
      </c>
    </row>
    <row r="46" spans="1:18" x14ac:dyDescent="0.25">
      <c r="A46" s="13"/>
      <c r="B46" s="25"/>
      <c r="C46" s="25" t="s">
        <v>172</v>
      </c>
      <c r="D46" s="26"/>
      <c r="E46" s="26"/>
      <c r="F46" s="25"/>
      <c r="G46" s="25" t="s">
        <v>172</v>
      </c>
      <c r="H46" s="26"/>
      <c r="I46" s="26"/>
      <c r="J46" s="25"/>
    </row>
    <row r="47" spans="1:18" ht="15.75" thickBot="1" x14ac:dyDescent="0.3">
      <c r="A47" s="13"/>
      <c r="B47" s="18" t="s">
        <v>381</v>
      </c>
      <c r="C47" s="15" t="s">
        <v>172</v>
      </c>
      <c r="D47" s="10" t="s">
        <v>183</v>
      </c>
      <c r="E47" s="48">
        <v>2347666</v>
      </c>
      <c r="F47" s="47" t="s">
        <v>172</v>
      </c>
      <c r="G47" s="15" t="s">
        <v>172</v>
      </c>
      <c r="H47" s="12" t="s">
        <v>183</v>
      </c>
      <c r="I47" s="19">
        <v>2207701</v>
      </c>
      <c r="J47" s="14" t="s">
        <v>172</v>
      </c>
    </row>
    <row r="48" spans="1:18" ht="15.75" thickTop="1" x14ac:dyDescent="0.25">
      <c r="A48" s="13"/>
      <c r="B48" s="25"/>
      <c r="C48" s="25" t="s">
        <v>172</v>
      </c>
      <c r="D48" s="29"/>
      <c r="E48" s="29"/>
      <c r="F48" s="25"/>
      <c r="G48" s="25" t="s">
        <v>172</v>
      </c>
      <c r="H48" s="29"/>
      <c r="I48" s="29"/>
      <c r="J48" s="25"/>
    </row>
  </sheetData>
  <mergeCells count="25">
    <mergeCell ref="B7:R7"/>
    <mergeCell ref="B37:R37"/>
    <mergeCell ref="D39:E39"/>
    <mergeCell ref="H39:I39"/>
    <mergeCell ref="A1:A2"/>
    <mergeCell ref="B1:R1"/>
    <mergeCell ref="B2:R2"/>
    <mergeCell ref="A3:A48"/>
    <mergeCell ref="B3:R3"/>
    <mergeCell ref="B4:R4"/>
    <mergeCell ref="B5:R5"/>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7"/>
  <sheetViews>
    <sheetView showGridLines="0" workbookViewId="0"/>
  </sheetViews>
  <sheetFormatPr defaultRowHeight="15" x14ac:dyDescent="0.25"/>
  <cols>
    <col min="1" max="2" width="36.5703125" bestFit="1" customWidth="1"/>
    <col min="3" max="4" width="8.140625" customWidth="1"/>
    <col min="5" max="5" width="34.85546875" customWidth="1"/>
    <col min="6" max="6" width="8.85546875" customWidth="1"/>
    <col min="7" max="8" width="8.140625" customWidth="1"/>
    <col min="9" max="9" width="34.85546875" customWidth="1"/>
    <col min="10" max="10" width="8.85546875" customWidth="1"/>
    <col min="11" max="11" width="36.5703125" customWidth="1"/>
    <col min="12" max="12" width="8.140625" customWidth="1"/>
    <col min="13" max="13" width="31.7109375" customWidth="1"/>
    <col min="14" max="14" width="8.85546875" customWidth="1"/>
    <col min="15" max="15" width="36.5703125" customWidth="1"/>
    <col min="16" max="16" width="8.140625" customWidth="1"/>
    <col min="17" max="17" width="36.5703125" customWidth="1"/>
    <col min="18" max="18" width="8.85546875" customWidth="1"/>
    <col min="19" max="19" width="36.5703125" customWidth="1"/>
    <col min="20" max="20" width="8.140625" customWidth="1"/>
    <col min="21" max="21" width="34.85546875" customWidth="1"/>
    <col min="22" max="22" width="8.85546875" customWidth="1"/>
  </cols>
  <sheetData>
    <row r="1" spans="1:22" ht="15" customHeight="1" x14ac:dyDescent="0.25">
      <c r="A1" s="7" t="s">
        <v>3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82</v>
      </c>
      <c r="B3" s="36" t="s">
        <v>5</v>
      </c>
      <c r="C3" s="36"/>
      <c r="D3" s="36"/>
      <c r="E3" s="36"/>
      <c r="F3" s="36"/>
      <c r="G3" s="36"/>
      <c r="H3" s="36"/>
      <c r="I3" s="36"/>
      <c r="J3" s="36"/>
      <c r="K3" s="36"/>
      <c r="L3" s="36"/>
      <c r="M3" s="36"/>
      <c r="N3" s="36"/>
      <c r="O3" s="36"/>
      <c r="P3" s="36"/>
      <c r="Q3" s="36"/>
      <c r="R3" s="36"/>
      <c r="S3" s="36"/>
      <c r="T3" s="36"/>
      <c r="U3" s="36"/>
      <c r="V3" s="36"/>
    </row>
    <row r="4" spans="1:22" x14ac:dyDescent="0.25">
      <c r="A4" s="13"/>
      <c r="B4" s="37" t="s">
        <v>383</v>
      </c>
      <c r="C4" s="37"/>
      <c r="D4" s="37"/>
      <c r="E4" s="37"/>
      <c r="F4" s="37"/>
      <c r="G4" s="37"/>
      <c r="H4" s="37"/>
      <c r="I4" s="37"/>
      <c r="J4" s="37"/>
      <c r="K4" s="37"/>
      <c r="L4" s="37"/>
      <c r="M4" s="37"/>
      <c r="N4" s="37"/>
      <c r="O4" s="37"/>
      <c r="P4" s="37"/>
      <c r="Q4" s="37"/>
      <c r="R4" s="37"/>
      <c r="S4" s="37"/>
      <c r="T4" s="37"/>
      <c r="U4" s="37"/>
      <c r="V4" s="37"/>
    </row>
    <row r="5" spans="1:22" ht="25.5" customHeight="1" x14ac:dyDescent="0.25">
      <c r="A5" s="13"/>
      <c r="B5" s="38" t="s">
        <v>384</v>
      </c>
      <c r="C5" s="38"/>
      <c r="D5" s="38"/>
      <c r="E5" s="38"/>
      <c r="F5" s="38"/>
      <c r="G5" s="38"/>
      <c r="H5" s="38"/>
      <c r="I5" s="38"/>
      <c r="J5" s="38"/>
      <c r="K5" s="38"/>
      <c r="L5" s="38"/>
      <c r="M5" s="38"/>
      <c r="N5" s="38"/>
      <c r="O5" s="38"/>
      <c r="P5" s="38"/>
      <c r="Q5" s="38"/>
      <c r="R5" s="38"/>
      <c r="S5" s="38"/>
      <c r="T5" s="38"/>
      <c r="U5" s="38"/>
      <c r="V5" s="38"/>
    </row>
    <row r="6" spans="1:22" ht="15.75" x14ac:dyDescent="0.25">
      <c r="A6" s="13"/>
      <c r="B6" s="39"/>
      <c r="C6" s="39"/>
      <c r="D6" s="39"/>
      <c r="E6" s="39"/>
      <c r="F6" s="39"/>
      <c r="G6" s="39"/>
      <c r="H6" s="39"/>
      <c r="I6" s="39"/>
      <c r="J6" s="39"/>
      <c r="K6" s="39"/>
      <c r="L6" s="39"/>
      <c r="M6" s="39"/>
      <c r="N6" s="39"/>
      <c r="O6" s="39"/>
      <c r="P6" s="39"/>
      <c r="Q6" s="39"/>
      <c r="R6" s="39"/>
      <c r="S6" s="39"/>
      <c r="T6" s="39"/>
      <c r="U6" s="39"/>
      <c r="V6" s="39"/>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15"/>
      <c r="C8" s="15" t="s">
        <v>172</v>
      </c>
      <c r="D8" s="31" t="s">
        <v>385</v>
      </c>
      <c r="E8" s="31"/>
      <c r="F8" s="15"/>
      <c r="G8" s="15"/>
      <c r="H8" s="31" t="s">
        <v>386</v>
      </c>
      <c r="I8" s="31"/>
      <c r="J8" s="15"/>
      <c r="K8" s="15"/>
      <c r="L8" s="55" t="s">
        <v>387</v>
      </c>
      <c r="M8" s="55"/>
      <c r="N8" s="15"/>
      <c r="O8" s="15"/>
      <c r="P8" s="30"/>
      <c r="Q8" s="30"/>
      <c r="R8" s="15"/>
      <c r="S8" s="15"/>
      <c r="T8" s="30"/>
      <c r="U8" s="30"/>
      <c r="V8" s="15"/>
    </row>
    <row r="9" spans="1:22" ht="15.75" thickBot="1" x14ac:dyDescent="0.3">
      <c r="A9" s="13"/>
      <c r="B9" s="54" t="s">
        <v>388</v>
      </c>
      <c r="C9" s="15" t="s">
        <v>172</v>
      </c>
      <c r="D9" s="32" t="s">
        <v>389</v>
      </c>
      <c r="E9" s="32"/>
      <c r="F9" s="15"/>
      <c r="G9" s="15"/>
      <c r="H9" s="32" t="s">
        <v>390</v>
      </c>
      <c r="I9" s="32"/>
      <c r="J9" s="15"/>
      <c r="K9" s="15"/>
      <c r="L9" s="32" t="s">
        <v>390</v>
      </c>
      <c r="M9" s="32"/>
      <c r="N9" s="15"/>
      <c r="O9" s="15"/>
      <c r="P9" s="32" t="s">
        <v>391</v>
      </c>
      <c r="Q9" s="32"/>
      <c r="R9" s="15"/>
      <c r="S9" s="15"/>
      <c r="T9" s="32" t="s">
        <v>392</v>
      </c>
      <c r="U9" s="32"/>
      <c r="V9" s="15"/>
    </row>
    <row r="10" spans="1:22" x14ac:dyDescent="0.25">
      <c r="A10" s="13"/>
      <c r="B10" s="41" t="s">
        <v>393</v>
      </c>
      <c r="C10" s="17" t="s">
        <v>172</v>
      </c>
      <c r="D10" s="17"/>
      <c r="E10" s="17"/>
      <c r="F10" s="17"/>
      <c r="G10" s="17"/>
      <c r="H10" s="17"/>
      <c r="I10" s="17"/>
      <c r="J10" s="17"/>
      <c r="K10" s="17"/>
      <c r="L10" s="17"/>
      <c r="M10" s="17"/>
      <c r="N10" s="17"/>
      <c r="O10" s="17"/>
      <c r="P10" s="17"/>
      <c r="Q10" s="17"/>
      <c r="R10" s="17"/>
      <c r="S10" s="17"/>
      <c r="T10" s="17"/>
      <c r="U10" s="17"/>
      <c r="V10" s="17"/>
    </row>
    <row r="11" spans="1:22" x14ac:dyDescent="0.25">
      <c r="A11" s="13"/>
      <c r="B11" s="28" t="s">
        <v>30</v>
      </c>
      <c r="C11" s="12" t="s">
        <v>172</v>
      </c>
      <c r="D11" s="12" t="s">
        <v>183</v>
      </c>
      <c r="E11" s="20" t="s">
        <v>194</v>
      </c>
      <c r="F11" s="14" t="s">
        <v>172</v>
      </c>
      <c r="G11" s="12"/>
      <c r="H11" s="12" t="s">
        <v>183</v>
      </c>
      <c r="I11" s="19">
        <v>2175663</v>
      </c>
      <c r="J11" s="14" t="s">
        <v>172</v>
      </c>
      <c r="K11" s="12"/>
      <c r="L11" s="12" t="s">
        <v>183</v>
      </c>
      <c r="M11" s="19">
        <v>140836</v>
      </c>
      <c r="N11" s="14" t="s">
        <v>172</v>
      </c>
      <c r="O11" s="12"/>
      <c r="P11" s="12" t="s">
        <v>183</v>
      </c>
      <c r="Q11" s="20" t="s">
        <v>394</v>
      </c>
      <c r="R11" s="14" t="s">
        <v>186</v>
      </c>
      <c r="S11" s="12"/>
      <c r="T11" s="12" t="s">
        <v>183</v>
      </c>
      <c r="U11" s="19">
        <v>2304599</v>
      </c>
      <c r="V11" s="14" t="s">
        <v>172</v>
      </c>
    </row>
    <row r="12" spans="1:22" ht="15.75" thickBot="1" x14ac:dyDescent="0.3">
      <c r="A12" s="13"/>
      <c r="B12" s="16" t="s">
        <v>31</v>
      </c>
      <c r="C12" s="17" t="s">
        <v>172</v>
      </c>
      <c r="D12" s="17"/>
      <c r="E12" s="24" t="s">
        <v>194</v>
      </c>
      <c r="F12" s="23" t="s">
        <v>172</v>
      </c>
      <c r="G12" s="17"/>
      <c r="H12" s="17"/>
      <c r="I12" s="22">
        <v>1965696</v>
      </c>
      <c r="J12" s="23" t="s">
        <v>172</v>
      </c>
      <c r="K12" s="17"/>
      <c r="L12" s="17"/>
      <c r="M12" s="22">
        <v>77290</v>
      </c>
      <c r="N12" s="23" t="s">
        <v>172</v>
      </c>
      <c r="O12" s="17"/>
      <c r="P12" s="17"/>
      <c r="Q12" s="24" t="s">
        <v>395</v>
      </c>
      <c r="R12" s="23" t="s">
        <v>186</v>
      </c>
      <c r="S12" s="17"/>
      <c r="T12" s="17"/>
      <c r="U12" s="22">
        <v>2031270</v>
      </c>
      <c r="V12" s="23" t="s">
        <v>172</v>
      </c>
    </row>
    <row r="13" spans="1:22" x14ac:dyDescent="0.25">
      <c r="A13" s="13"/>
      <c r="B13" s="25"/>
      <c r="C13" s="25" t="s">
        <v>172</v>
      </c>
      <c r="D13" s="26"/>
      <c r="E13" s="26"/>
      <c r="F13" s="25"/>
      <c r="G13" s="25"/>
      <c r="H13" s="26"/>
      <c r="I13" s="26"/>
      <c r="J13" s="25"/>
      <c r="K13" s="25"/>
      <c r="L13" s="26"/>
      <c r="M13" s="26"/>
      <c r="N13" s="25"/>
      <c r="O13" s="25"/>
      <c r="P13" s="26"/>
      <c r="Q13" s="26"/>
      <c r="R13" s="25"/>
      <c r="S13" s="25"/>
      <c r="T13" s="26"/>
      <c r="U13" s="26"/>
      <c r="V13" s="25"/>
    </row>
    <row r="14" spans="1:22" x14ac:dyDescent="0.25">
      <c r="A14" s="13"/>
      <c r="B14" s="28" t="s">
        <v>32</v>
      </c>
      <c r="C14" s="15" t="s">
        <v>172</v>
      </c>
      <c r="D14" s="12"/>
      <c r="E14" s="20" t="s">
        <v>194</v>
      </c>
      <c r="F14" s="14" t="s">
        <v>172</v>
      </c>
      <c r="G14" s="15"/>
      <c r="H14" s="12"/>
      <c r="I14" s="19">
        <v>209967</v>
      </c>
      <c r="J14" s="14" t="s">
        <v>172</v>
      </c>
      <c r="K14" s="15"/>
      <c r="L14" s="12"/>
      <c r="M14" s="19">
        <v>63546</v>
      </c>
      <c r="N14" s="14" t="s">
        <v>172</v>
      </c>
      <c r="O14" s="15"/>
      <c r="P14" s="12"/>
      <c r="Q14" s="20" t="s">
        <v>396</v>
      </c>
      <c r="R14" s="14" t="s">
        <v>186</v>
      </c>
      <c r="S14" s="15"/>
      <c r="T14" s="12"/>
      <c r="U14" s="19">
        <v>273329</v>
      </c>
      <c r="V14" s="14" t="s">
        <v>172</v>
      </c>
    </row>
    <row r="15" spans="1:22" x14ac:dyDescent="0.25">
      <c r="A15" s="13"/>
      <c r="B15" s="16" t="s">
        <v>33</v>
      </c>
      <c r="C15" s="27" t="s">
        <v>172</v>
      </c>
      <c r="D15" s="17"/>
      <c r="E15" s="24">
        <v>264</v>
      </c>
      <c r="F15" s="23" t="s">
        <v>172</v>
      </c>
      <c r="G15" s="27"/>
      <c r="H15" s="17"/>
      <c r="I15" s="22">
        <v>151107</v>
      </c>
      <c r="J15" s="23" t="s">
        <v>172</v>
      </c>
      <c r="K15" s="27"/>
      <c r="L15" s="17"/>
      <c r="M15" s="22">
        <v>59973</v>
      </c>
      <c r="N15" s="23" t="s">
        <v>172</v>
      </c>
      <c r="O15" s="27"/>
      <c r="P15" s="17"/>
      <c r="Q15" s="24" t="s">
        <v>194</v>
      </c>
      <c r="R15" s="23" t="s">
        <v>172</v>
      </c>
      <c r="S15" s="27"/>
      <c r="T15" s="17"/>
      <c r="U15" s="22">
        <v>211344</v>
      </c>
      <c r="V15" s="23" t="s">
        <v>172</v>
      </c>
    </row>
    <row r="16" spans="1:22" ht="25.5" x14ac:dyDescent="0.25">
      <c r="A16" s="13"/>
      <c r="B16" s="28" t="s">
        <v>34</v>
      </c>
      <c r="C16" s="15" t="s">
        <v>172</v>
      </c>
      <c r="D16" s="12"/>
      <c r="E16" s="20" t="s">
        <v>194</v>
      </c>
      <c r="F16" s="14" t="s">
        <v>172</v>
      </c>
      <c r="G16" s="15"/>
      <c r="H16" s="12"/>
      <c r="I16" s="19">
        <v>1856</v>
      </c>
      <c r="J16" s="14" t="s">
        <v>172</v>
      </c>
      <c r="K16" s="15"/>
      <c r="L16" s="12"/>
      <c r="M16" s="20">
        <v>891</v>
      </c>
      <c r="N16" s="14" t="s">
        <v>172</v>
      </c>
      <c r="O16" s="15"/>
      <c r="P16" s="12"/>
      <c r="Q16" s="20" t="s">
        <v>194</v>
      </c>
      <c r="R16" s="14" t="s">
        <v>172</v>
      </c>
      <c r="S16" s="15"/>
      <c r="T16" s="12"/>
      <c r="U16" s="19">
        <v>2747</v>
      </c>
      <c r="V16" s="14" t="s">
        <v>172</v>
      </c>
    </row>
    <row r="17" spans="1:22" x14ac:dyDescent="0.25">
      <c r="A17" s="13"/>
      <c r="B17" s="16" t="s">
        <v>35</v>
      </c>
      <c r="C17" s="27" t="s">
        <v>172</v>
      </c>
      <c r="D17" s="17"/>
      <c r="E17" s="24">
        <v>3</v>
      </c>
      <c r="F17" s="23" t="s">
        <v>172</v>
      </c>
      <c r="G17" s="27"/>
      <c r="H17" s="17"/>
      <c r="I17" s="22">
        <v>8780</v>
      </c>
      <c r="J17" s="23" t="s">
        <v>172</v>
      </c>
      <c r="K17" s="27"/>
      <c r="L17" s="17"/>
      <c r="M17" s="22">
        <v>3658</v>
      </c>
      <c r="N17" s="23" t="s">
        <v>172</v>
      </c>
      <c r="O17" s="27"/>
      <c r="P17" s="17"/>
      <c r="Q17" s="24" t="s">
        <v>194</v>
      </c>
      <c r="R17" s="23" t="s">
        <v>172</v>
      </c>
      <c r="S17" s="27"/>
      <c r="T17" s="17"/>
      <c r="U17" s="22">
        <v>12441</v>
      </c>
      <c r="V17" s="23" t="s">
        <v>172</v>
      </c>
    </row>
    <row r="18" spans="1:22" ht="15.75" thickBot="1" x14ac:dyDescent="0.3">
      <c r="A18" s="13"/>
      <c r="B18" s="28" t="s">
        <v>36</v>
      </c>
      <c r="C18" s="15" t="s">
        <v>172</v>
      </c>
      <c r="D18" s="12"/>
      <c r="E18" s="20" t="s">
        <v>194</v>
      </c>
      <c r="F18" s="14" t="s">
        <v>172</v>
      </c>
      <c r="G18" s="15"/>
      <c r="H18" s="12"/>
      <c r="I18" s="20" t="s">
        <v>397</v>
      </c>
      <c r="J18" s="14" t="s">
        <v>186</v>
      </c>
      <c r="K18" s="15"/>
      <c r="L18" s="12"/>
      <c r="M18" s="20" t="s">
        <v>398</v>
      </c>
      <c r="N18" s="14" t="s">
        <v>186</v>
      </c>
      <c r="O18" s="15"/>
      <c r="P18" s="12"/>
      <c r="Q18" s="20" t="s">
        <v>194</v>
      </c>
      <c r="R18" s="14" t="s">
        <v>172</v>
      </c>
      <c r="S18" s="15"/>
      <c r="T18" s="12"/>
      <c r="U18" s="20" t="s">
        <v>399</v>
      </c>
      <c r="V18" s="14" t="s">
        <v>186</v>
      </c>
    </row>
    <row r="19" spans="1:22" x14ac:dyDescent="0.25">
      <c r="A19" s="13"/>
      <c r="B19" s="25"/>
      <c r="C19" s="25" t="s">
        <v>172</v>
      </c>
      <c r="D19" s="26"/>
      <c r="E19" s="26"/>
      <c r="F19" s="25"/>
      <c r="G19" s="25"/>
      <c r="H19" s="26"/>
      <c r="I19" s="26"/>
      <c r="J19" s="25"/>
      <c r="K19" s="25"/>
      <c r="L19" s="26"/>
      <c r="M19" s="26"/>
      <c r="N19" s="25"/>
      <c r="O19" s="25"/>
      <c r="P19" s="26"/>
      <c r="Q19" s="26"/>
      <c r="R19" s="25"/>
      <c r="S19" s="25"/>
      <c r="T19" s="26"/>
      <c r="U19" s="26"/>
      <c r="V19" s="25"/>
    </row>
    <row r="20" spans="1:22" x14ac:dyDescent="0.25">
      <c r="A20" s="13"/>
      <c r="B20" s="16" t="s">
        <v>400</v>
      </c>
      <c r="C20" s="27" t="s">
        <v>172</v>
      </c>
      <c r="D20" s="17"/>
      <c r="E20" s="24" t="s">
        <v>401</v>
      </c>
      <c r="F20" s="23" t="s">
        <v>186</v>
      </c>
      <c r="G20" s="27"/>
      <c r="H20" s="17"/>
      <c r="I20" s="22">
        <v>49678</v>
      </c>
      <c r="J20" s="23" t="s">
        <v>172</v>
      </c>
      <c r="K20" s="27"/>
      <c r="L20" s="17"/>
      <c r="M20" s="24" t="s">
        <v>402</v>
      </c>
      <c r="N20" s="23" t="s">
        <v>186</v>
      </c>
      <c r="O20" s="27"/>
      <c r="P20" s="17"/>
      <c r="Q20" s="24" t="s">
        <v>396</v>
      </c>
      <c r="R20" s="23" t="s">
        <v>186</v>
      </c>
      <c r="S20" s="27"/>
      <c r="T20" s="17"/>
      <c r="U20" s="22">
        <v>49215</v>
      </c>
      <c r="V20" s="23" t="s">
        <v>172</v>
      </c>
    </row>
    <row r="21" spans="1:22" ht="15.75" thickBot="1" x14ac:dyDescent="0.3">
      <c r="A21" s="13"/>
      <c r="B21" s="28" t="s">
        <v>403</v>
      </c>
      <c r="C21" s="15" t="s">
        <v>172</v>
      </c>
      <c r="D21" s="12"/>
      <c r="E21" s="19">
        <v>5791</v>
      </c>
      <c r="F21" s="14" t="s">
        <v>172</v>
      </c>
      <c r="G21" s="15"/>
      <c r="H21" s="12"/>
      <c r="I21" s="20" t="s">
        <v>404</v>
      </c>
      <c r="J21" s="14" t="s">
        <v>186</v>
      </c>
      <c r="K21" s="15"/>
      <c r="L21" s="12"/>
      <c r="M21" s="20" t="s">
        <v>342</v>
      </c>
      <c r="N21" s="14" t="s">
        <v>186</v>
      </c>
      <c r="O21" s="15"/>
      <c r="P21" s="12"/>
      <c r="Q21" s="20" t="s">
        <v>194</v>
      </c>
      <c r="R21" s="14" t="s">
        <v>172</v>
      </c>
      <c r="S21" s="15"/>
      <c r="T21" s="12"/>
      <c r="U21" s="19">
        <v>3389</v>
      </c>
      <c r="V21" s="14" t="s">
        <v>172</v>
      </c>
    </row>
    <row r="22" spans="1:22" x14ac:dyDescent="0.25">
      <c r="A22" s="13"/>
      <c r="B22" s="25"/>
      <c r="C22" s="25" t="s">
        <v>172</v>
      </c>
      <c r="D22" s="26"/>
      <c r="E22" s="26"/>
      <c r="F22" s="25"/>
      <c r="G22" s="25"/>
      <c r="H22" s="26"/>
      <c r="I22" s="26"/>
      <c r="J22" s="25"/>
      <c r="K22" s="25"/>
      <c r="L22" s="26"/>
      <c r="M22" s="26"/>
      <c r="N22" s="25"/>
      <c r="O22" s="25"/>
      <c r="P22" s="26"/>
      <c r="Q22" s="26"/>
      <c r="R22" s="25"/>
      <c r="S22" s="25"/>
      <c r="T22" s="26"/>
      <c r="U22" s="26"/>
      <c r="V22" s="25"/>
    </row>
    <row r="23" spans="1:22" x14ac:dyDescent="0.25">
      <c r="A23" s="13"/>
      <c r="B23" s="16" t="s">
        <v>405</v>
      </c>
      <c r="C23" s="27" t="s">
        <v>172</v>
      </c>
      <c r="D23" s="17"/>
      <c r="E23" s="24" t="s">
        <v>406</v>
      </c>
      <c r="F23" s="23" t="s">
        <v>186</v>
      </c>
      <c r="G23" s="27"/>
      <c r="H23" s="17"/>
      <c r="I23" s="22">
        <v>52042</v>
      </c>
      <c r="J23" s="23" t="s">
        <v>172</v>
      </c>
      <c r="K23" s="27"/>
      <c r="L23" s="17"/>
      <c r="M23" s="24">
        <v>26</v>
      </c>
      <c r="N23" s="23" t="s">
        <v>172</v>
      </c>
      <c r="O23" s="27"/>
      <c r="P23" s="17"/>
      <c r="Q23" s="24" t="s">
        <v>396</v>
      </c>
      <c r="R23" s="23" t="s">
        <v>186</v>
      </c>
      <c r="S23" s="27"/>
      <c r="T23" s="17"/>
      <c r="U23" s="22">
        <v>45826</v>
      </c>
      <c r="V23" s="23" t="s">
        <v>172</v>
      </c>
    </row>
    <row r="24" spans="1:22" x14ac:dyDescent="0.25">
      <c r="A24" s="13"/>
      <c r="B24" s="28" t="s">
        <v>407</v>
      </c>
      <c r="C24" s="15" t="s">
        <v>172</v>
      </c>
      <c r="D24" s="12"/>
      <c r="E24" s="20" t="s">
        <v>408</v>
      </c>
      <c r="F24" s="14" t="s">
        <v>186</v>
      </c>
      <c r="G24" s="15"/>
      <c r="H24" s="12"/>
      <c r="I24" s="19">
        <v>20694</v>
      </c>
      <c r="J24" s="14" t="s">
        <v>172</v>
      </c>
      <c r="K24" s="15"/>
      <c r="L24" s="12"/>
      <c r="M24" s="20" t="s">
        <v>409</v>
      </c>
      <c r="N24" s="14" t="s">
        <v>186</v>
      </c>
      <c r="O24" s="15"/>
      <c r="P24" s="12"/>
      <c r="Q24" s="20" t="s">
        <v>194</v>
      </c>
      <c r="R24" s="14" t="s">
        <v>172</v>
      </c>
      <c r="S24" s="15"/>
      <c r="T24" s="12"/>
      <c r="U24" s="19">
        <v>17856</v>
      </c>
      <c r="V24" s="14" t="s">
        <v>172</v>
      </c>
    </row>
    <row r="25" spans="1:22" ht="15.75" thickBot="1" x14ac:dyDescent="0.3">
      <c r="A25" s="13"/>
      <c r="B25" s="16" t="s">
        <v>410</v>
      </c>
      <c r="C25" s="27" t="s">
        <v>172</v>
      </c>
      <c r="D25" s="17"/>
      <c r="E25" s="22">
        <v>31709</v>
      </c>
      <c r="F25" s="23" t="s">
        <v>172</v>
      </c>
      <c r="G25" s="27"/>
      <c r="H25" s="17"/>
      <c r="I25" s="24" t="s">
        <v>194</v>
      </c>
      <c r="J25" s="23" t="s">
        <v>172</v>
      </c>
      <c r="K25" s="27"/>
      <c r="L25" s="17"/>
      <c r="M25" s="24" t="s">
        <v>194</v>
      </c>
      <c r="N25" s="23" t="s">
        <v>172</v>
      </c>
      <c r="O25" s="27"/>
      <c r="P25" s="17"/>
      <c r="Q25" s="24" t="s">
        <v>411</v>
      </c>
      <c r="R25" s="23" t="s">
        <v>186</v>
      </c>
      <c r="S25" s="27"/>
      <c r="T25" s="17"/>
      <c r="U25" s="24" t="s">
        <v>194</v>
      </c>
      <c r="V25" s="23" t="s">
        <v>172</v>
      </c>
    </row>
    <row r="26" spans="1:22" x14ac:dyDescent="0.25">
      <c r="A26" s="13"/>
      <c r="B26" s="25"/>
      <c r="C26" s="25" t="s">
        <v>172</v>
      </c>
      <c r="D26" s="26"/>
      <c r="E26" s="26"/>
      <c r="F26" s="25"/>
      <c r="G26" s="25"/>
      <c r="H26" s="26"/>
      <c r="I26" s="26"/>
      <c r="J26" s="25"/>
      <c r="K26" s="25"/>
      <c r="L26" s="26"/>
      <c r="M26" s="26"/>
      <c r="N26" s="25"/>
      <c r="O26" s="25"/>
      <c r="P26" s="26"/>
      <c r="Q26" s="26"/>
      <c r="R26" s="25"/>
      <c r="S26" s="25"/>
      <c r="T26" s="26"/>
      <c r="U26" s="26"/>
      <c r="V26" s="25"/>
    </row>
    <row r="27" spans="1:22" x14ac:dyDescent="0.25">
      <c r="A27" s="13"/>
      <c r="B27" s="42" t="s">
        <v>41</v>
      </c>
      <c r="C27" s="15" t="s">
        <v>172</v>
      </c>
      <c r="D27" s="12"/>
      <c r="E27" s="19">
        <v>27970</v>
      </c>
      <c r="F27" s="14" t="s">
        <v>172</v>
      </c>
      <c r="G27" s="15"/>
      <c r="H27" s="12"/>
      <c r="I27" s="19">
        <v>31348</v>
      </c>
      <c r="J27" s="14" t="s">
        <v>172</v>
      </c>
      <c r="K27" s="15"/>
      <c r="L27" s="12"/>
      <c r="M27" s="20">
        <v>545</v>
      </c>
      <c r="N27" s="14" t="s">
        <v>172</v>
      </c>
      <c r="O27" s="15"/>
      <c r="P27" s="12"/>
      <c r="Q27" s="20" t="s">
        <v>412</v>
      </c>
      <c r="R27" s="14" t="s">
        <v>186</v>
      </c>
      <c r="S27" s="15"/>
      <c r="T27" s="12"/>
      <c r="U27" s="19">
        <v>27970</v>
      </c>
      <c r="V27" s="14" t="s">
        <v>172</v>
      </c>
    </row>
    <row r="28" spans="1:22" ht="15.75" thickBot="1" x14ac:dyDescent="0.3">
      <c r="A28" s="13"/>
      <c r="B28" s="16" t="s">
        <v>53</v>
      </c>
      <c r="C28" s="27" t="s">
        <v>172</v>
      </c>
      <c r="D28" s="17"/>
      <c r="E28" s="22">
        <v>8549</v>
      </c>
      <c r="F28" s="23" t="s">
        <v>172</v>
      </c>
      <c r="G28" s="27"/>
      <c r="H28" s="17"/>
      <c r="I28" s="24">
        <v>207</v>
      </c>
      <c r="J28" s="23" t="s">
        <v>172</v>
      </c>
      <c r="K28" s="27"/>
      <c r="L28" s="17"/>
      <c r="M28" s="22">
        <v>8341</v>
      </c>
      <c r="N28" s="23" t="s">
        <v>172</v>
      </c>
      <c r="O28" s="27"/>
      <c r="P28" s="17"/>
      <c r="Q28" s="24" t="s">
        <v>413</v>
      </c>
      <c r="R28" s="23" t="s">
        <v>186</v>
      </c>
      <c r="S28" s="27"/>
      <c r="T28" s="17"/>
      <c r="U28" s="22">
        <v>8549</v>
      </c>
      <c r="V28" s="23" t="s">
        <v>172</v>
      </c>
    </row>
    <row r="29" spans="1:22" x14ac:dyDescent="0.25">
      <c r="A29" s="13"/>
      <c r="B29" s="25"/>
      <c r="C29" s="25" t="s">
        <v>172</v>
      </c>
      <c r="D29" s="26"/>
      <c r="E29" s="26"/>
      <c r="F29" s="25"/>
      <c r="G29" s="25"/>
      <c r="H29" s="26"/>
      <c r="I29" s="26"/>
      <c r="J29" s="25"/>
      <c r="K29" s="25"/>
      <c r="L29" s="26"/>
      <c r="M29" s="26"/>
      <c r="N29" s="25"/>
      <c r="O29" s="25"/>
      <c r="P29" s="26"/>
      <c r="Q29" s="26"/>
      <c r="R29" s="25"/>
      <c r="S29" s="25"/>
      <c r="T29" s="26"/>
      <c r="U29" s="26"/>
      <c r="V29" s="25"/>
    </row>
    <row r="30" spans="1:22" ht="15.75" thickBot="1" x14ac:dyDescent="0.3">
      <c r="A30" s="13"/>
      <c r="B30" s="42" t="s">
        <v>414</v>
      </c>
      <c r="C30" s="15" t="s">
        <v>172</v>
      </c>
      <c r="D30" s="12" t="s">
        <v>183</v>
      </c>
      <c r="E30" s="19">
        <v>36519</v>
      </c>
      <c r="F30" s="14" t="s">
        <v>172</v>
      </c>
      <c r="G30" s="15"/>
      <c r="H30" s="12" t="s">
        <v>183</v>
      </c>
      <c r="I30" s="19">
        <v>31555</v>
      </c>
      <c r="J30" s="14" t="s">
        <v>172</v>
      </c>
      <c r="K30" s="15"/>
      <c r="L30" s="12" t="s">
        <v>183</v>
      </c>
      <c r="M30" s="19">
        <v>8886</v>
      </c>
      <c r="N30" s="14" t="s">
        <v>172</v>
      </c>
      <c r="O30" s="15"/>
      <c r="P30" s="12" t="s">
        <v>183</v>
      </c>
      <c r="Q30" s="20" t="s">
        <v>415</v>
      </c>
      <c r="R30" s="14" t="s">
        <v>186</v>
      </c>
      <c r="S30" s="15"/>
      <c r="T30" s="12" t="s">
        <v>183</v>
      </c>
      <c r="U30" s="19">
        <v>36519</v>
      </c>
      <c r="V30" s="14" t="s">
        <v>172</v>
      </c>
    </row>
    <row r="31" spans="1:22" ht="15.75" thickTop="1" x14ac:dyDescent="0.25">
      <c r="A31" s="13"/>
      <c r="B31" s="25"/>
      <c r="C31" s="25" t="s">
        <v>172</v>
      </c>
      <c r="D31" s="29"/>
      <c r="E31" s="29"/>
      <c r="F31" s="25"/>
      <c r="G31" s="25"/>
      <c r="H31" s="29"/>
      <c r="I31" s="29"/>
      <c r="J31" s="25"/>
      <c r="K31" s="25"/>
      <c r="L31" s="29"/>
      <c r="M31" s="29"/>
      <c r="N31" s="25"/>
      <c r="O31" s="25"/>
      <c r="P31" s="29"/>
      <c r="Q31" s="29"/>
      <c r="R31" s="25"/>
      <c r="S31" s="25"/>
      <c r="T31" s="29"/>
      <c r="U31" s="29"/>
      <c r="V31" s="25"/>
    </row>
    <row r="32" spans="1:22" ht="15.75" x14ac:dyDescent="0.25">
      <c r="A32" s="13"/>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3"/>
      <c r="B33" s="12"/>
      <c r="C33" s="12"/>
      <c r="D33" s="12"/>
      <c r="E33" s="12"/>
      <c r="F33" s="12"/>
      <c r="G33" s="12"/>
      <c r="H33" s="12"/>
      <c r="I33" s="12"/>
      <c r="J33" s="12"/>
      <c r="K33" s="12"/>
      <c r="L33" s="12"/>
      <c r="M33" s="12"/>
      <c r="N33" s="12"/>
      <c r="O33" s="12"/>
      <c r="P33" s="12"/>
      <c r="Q33" s="12"/>
      <c r="R33" s="12"/>
      <c r="S33" s="12"/>
      <c r="T33" s="12"/>
      <c r="U33" s="12"/>
      <c r="V33" s="12"/>
    </row>
    <row r="34" spans="1:22" x14ac:dyDescent="0.25">
      <c r="A34" s="13"/>
      <c r="B34" s="56" t="s">
        <v>416</v>
      </c>
      <c r="C34" s="30" t="s">
        <v>172</v>
      </c>
      <c r="D34" s="31" t="s">
        <v>417</v>
      </c>
      <c r="E34" s="31"/>
      <c r="F34" s="30"/>
      <c r="G34" s="30"/>
      <c r="H34" s="31" t="s">
        <v>386</v>
      </c>
      <c r="I34" s="31"/>
      <c r="J34" s="30"/>
      <c r="K34" s="30"/>
      <c r="L34" s="55" t="s">
        <v>387</v>
      </c>
      <c r="M34" s="55"/>
      <c r="N34" s="30"/>
      <c r="O34" s="30"/>
      <c r="P34" s="31" t="s">
        <v>391</v>
      </c>
      <c r="Q34" s="31"/>
      <c r="R34" s="30"/>
      <c r="S34" s="30"/>
      <c r="T34" s="31" t="s">
        <v>392</v>
      </c>
      <c r="U34" s="31"/>
      <c r="V34" s="30"/>
    </row>
    <row r="35" spans="1:22" ht="15.75" thickBot="1" x14ac:dyDescent="0.3">
      <c r="A35" s="13"/>
      <c r="B35" s="56"/>
      <c r="C35" s="30"/>
      <c r="D35" s="32" t="s">
        <v>389</v>
      </c>
      <c r="E35" s="32"/>
      <c r="F35" s="30"/>
      <c r="G35" s="30"/>
      <c r="H35" s="32" t="s">
        <v>390</v>
      </c>
      <c r="I35" s="32"/>
      <c r="J35" s="30"/>
      <c r="K35" s="30"/>
      <c r="L35" s="57" t="s">
        <v>390</v>
      </c>
      <c r="M35" s="57"/>
      <c r="N35" s="30"/>
      <c r="O35" s="30"/>
      <c r="P35" s="32"/>
      <c r="Q35" s="32"/>
      <c r="R35" s="30"/>
      <c r="S35" s="30"/>
      <c r="T35" s="32"/>
      <c r="U35" s="32"/>
      <c r="V35" s="30"/>
    </row>
    <row r="36" spans="1:22" x14ac:dyDescent="0.25">
      <c r="A36" s="13"/>
      <c r="B36" s="41" t="s">
        <v>393</v>
      </c>
      <c r="C36" s="17" t="s">
        <v>172</v>
      </c>
      <c r="D36" s="17"/>
      <c r="E36" s="17"/>
      <c r="F36" s="17"/>
      <c r="G36" s="17"/>
      <c r="H36" s="17"/>
      <c r="I36" s="17"/>
      <c r="J36" s="17"/>
      <c r="K36" s="17"/>
      <c r="L36" s="17"/>
      <c r="M36" s="17"/>
      <c r="N36" s="17"/>
      <c r="O36" s="17"/>
      <c r="P36" s="17"/>
      <c r="Q36" s="17"/>
      <c r="R36" s="17"/>
      <c r="S36" s="17"/>
      <c r="T36" s="17"/>
      <c r="U36" s="17"/>
      <c r="V36" s="17"/>
    </row>
    <row r="37" spans="1:22" x14ac:dyDescent="0.25">
      <c r="A37" s="13"/>
      <c r="B37" s="28" t="s">
        <v>30</v>
      </c>
      <c r="C37" s="12" t="s">
        <v>172</v>
      </c>
      <c r="D37" s="12" t="s">
        <v>183</v>
      </c>
      <c r="E37" s="20" t="s">
        <v>194</v>
      </c>
      <c r="F37" s="14"/>
      <c r="G37" s="12"/>
      <c r="H37" s="12" t="s">
        <v>183</v>
      </c>
      <c r="I37" s="19">
        <v>2130226</v>
      </c>
      <c r="J37" s="14" t="s">
        <v>172</v>
      </c>
      <c r="K37" s="12"/>
      <c r="L37" s="12" t="s">
        <v>183</v>
      </c>
      <c r="M37" s="19">
        <v>59200</v>
      </c>
      <c r="N37" s="14" t="s">
        <v>172</v>
      </c>
      <c r="O37" s="12"/>
      <c r="P37" s="12" t="s">
        <v>183</v>
      </c>
      <c r="Q37" s="20" t="s">
        <v>418</v>
      </c>
      <c r="R37" s="14" t="s">
        <v>186</v>
      </c>
      <c r="S37" s="12"/>
      <c r="T37" s="12" t="s">
        <v>183</v>
      </c>
      <c r="U37" s="19">
        <v>2179895</v>
      </c>
      <c r="V37" s="14" t="s">
        <v>172</v>
      </c>
    </row>
    <row r="38" spans="1:22" ht="15.75" thickBot="1" x14ac:dyDescent="0.3">
      <c r="A38" s="13"/>
      <c r="B38" s="16" t="s">
        <v>31</v>
      </c>
      <c r="C38" s="17" t="s">
        <v>172</v>
      </c>
      <c r="D38" s="17"/>
      <c r="E38" s="24" t="s">
        <v>194</v>
      </c>
      <c r="F38" s="23"/>
      <c r="G38" s="17"/>
      <c r="H38" s="17"/>
      <c r="I38" s="22">
        <v>1921975</v>
      </c>
      <c r="J38" s="23" t="s">
        <v>172</v>
      </c>
      <c r="K38" s="17"/>
      <c r="L38" s="17"/>
      <c r="M38" s="22">
        <v>39074</v>
      </c>
      <c r="N38" s="23" t="s">
        <v>172</v>
      </c>
      <c r="O38" s="17"/>
      <c r="P38" s="17"/>
      <c r="Q38" s="24" t="s">
        <v>419</v>
      </c>
      <c r="R38" s="23" t="s">
        <v>186</v>
      </c>
      <c r="S38" s="17"/>
      <c r="T38" s="17"/>
      <c r="U38" s="22">
        <v>1951772</v>
      </c>
      <c r="V38" s="23" t="s">
        <v>172</v>
      </c>
    </row>
    <row r="39" spans="1:22" x14ac:dyDescent="0.25">
      <c r="A39" s="13"/>
      <c r="B39" s="25"/>
      <c r="C39" s="25" t="s">
        <v>172</v>
      </c>
      <c r="D39" s="26"/>
      <c r="E39" s="26"/>
      <c r="F39" s="25"/>
      <c r="G39" s="25"/>
      <c r="H39" s="26"/>
      <c r="I39" s="26"/>
      <c r="J39" s="25"/>
      <c r="K39" s="25"/>
      <c r="L39" s="26"/>
      <c r="M39" s="26"/>
      <c r="N39" s="25"/>
      <c r="O39" s="25"/>
      <c r="P39" s="26"/>
      <c r="Q39" s="26"/>
      <c r="R39" s="25"/>
      <c r="S39" s="25"/>
      <c r="T39" s="26"/>
      <c r="U39" s="26"/>
      <c r="V39" s="25"/>
    </row>
    <row r="40" spans="1:22" x14ac:dyDescent="0.25">
      <c r="A40" s="13"/>
      <c r="B40" s="28" t="s">
        <v>32</v>
      </c>
      <c r="C40" s="15" t="s">
        <v>172</v>
      </c>
      <c r="D40" s="12"/>
      <c r="E40" s="20" t="s">
        <v>194</v>
      </c>
      <c r="F40" s="14"/>
      <c r="G40" s="15"/>
      <c r="H40" s="12"/>
      <c r="I40" s="19">
        <v>208251</v>
      </c>
      <c r="J40" s="14" t="s">
        <v>172</v>
      </c>
      <c r="K40" s="15"/>
      <c r="L40" s="12"/>
      <c r="M40" s="19">
        <v>20126</v>
      </c>
      <c r="N40" s="14" t="s">
        <v>172</v>
      </c>
      <c r="O40" s="15"/>
      <c r="P40" s="12"/>
      <c r="Q40" s="20" t="s">
        <v>420</v>
      </c>
      <c r="R40" s="14" t="s">
        <v>186</v>
      </c>
      <c r="S40" s="15"/>
      <c r="T40" s="12"/>
      <c r="U40" s="19">
        <v>228123</v>
      </c>
      <c r="V40" s="14" t="s">
        <v>172</v>
      </c>
    </row>
    <row r="41" spans="1:22" x14ac:dyDescent="0.25">
      <c r="A41" s="13"/>
      <c r="B41" s="16" t="s">
        <v>33</v>
      </c>
      <c r="C41" s="27" t="s">
        <v>172</v>
      </c>
      <c r="D41" s="17"/>
      <c r="E41" s="24">
        <v>23</v>
      </c>
      <c r="F41" s="23" t="s">
        <v>172</v>
      </c>
      <c r="G41" s="27"/>
      <c r="H41" s="17"/>
      <c r="I41" s="22">
        <v>144882</v>
      </c>
      <c r="J41" s="23" t="s">
        <v>172</v>
      </c>
      <c r="K41" s="27"/>
      <c r="L41" s="17"/>
      <c r="M41" s="22">
        <v>20415</v>
      </c>
      <c r="N41" s="23" t="s">
        <v>172</v>
      </c>
      <c r="O41" s="27"/>
      <c r="P41" s="17"/>
      <c r="Q41" s="24" t="s">
        <v>194</v>
      </c>
      <c r="R41" s="23"/>
      <c r="S41" s="27"/>
      <c r="T41" s="17"/>
      <c r="U41" s="22">
        <v>165320</v>
      </c>
      <c r="V41" s="23" t="s">
        <v>172</v>
      </c>
    </row>
    <row r="42" spans="1:22" ht="25.5" x14ac:dyDescent="0.25">
      <c r="A42" s="13"/>
      <c r="B42" s="28" t="s">
        <v>34</v>
      </c>
      <c r="C42" s="15" t="s">
        <v>172</v>
      </c>
      <c r="D42" s="12"/>
      <c r="E42" s="20" t="s">
        <v>194</v>
      </c>
      <c r="F42" s="14"/>
      <c r="G42" s="15"/>
      <c r="H42" s="12"/>
      <c r="I42" s="20">
        <v>104</v>
      </c>
      <c r="J42" s="14" t="s">
        <v>172</v>
      </c>
      <c r="K42" s="15"/>
      <c r="L42" s="12"/>
      <c r="M42" s="19">
        <v>7727</v>
      </c>
      <c r="N42" s="14" t="s">
        <v>172</v>
      </c>
      <c r="O42" s="15"/>
      <c r="P42" s="12"/>
      <c r="Q42" s="20" t="s">
        <v>194</v>
      </c>
      <c r="R42" s="14"/>
      <c r="S42" s="15"/>
      <c r="T42" s="12"/>
      <c r="U42" s="19">
        <v>7831</v>
      </c>
      <c r="V42" s="14" t="s">
        <v>172</v>
      </c>
    </row>
    <row r="43" spans="1:22" x14ac:dyDescent="0.25">
      <c r="A43" s="13"/>
      <c r="B43" s="16" t="s">
        <v>35</v>
      </c>
      <c r="C43" s="27" t="s">
        <v>172</v>
      </c>
      <c r="D43" s="17"/>
      <c r="E43" s="24" t="s">
        <v>194</v>
      </c>
      <c r="F43" s="23"/>
      <c r="G43" s="27"/>
      <c r="H43" s="17"/>
      <c r="I43" s="22">
        <v>8783</v>
      </c>
      <c r="J43" s="23" t="s">
        <v>172</v>
      </c>
      <c r="K43" s="27"/>
      <c r="L43" s="17"/>
      <c r="M43" s="22">
        <v>1307</v>
      </c>
      <c r="N43" s="23" t="s">
        <v>172</v>
      </c>
      <c r="O43" s="27"/>
      <c r="P43" s="17"/>
      <c r="Q43" s="24" t="s">
        <v>194</v>
      </c>
      <c r="R43" s="23"/>
      <c r="S43" s="27"/>
      <c r="T43" s="17"/>
      <c r="U43" s="22">
        <v>10090</v>
      </c>
      <c r="V43" s="23" t="s">
        <v>172</v>
      </c>
    </row>
    <row r="44" spans="1:22" ht="15.75" thickBot="1" x14ac:dyDescent="0.3">
      <c r="A44" s="13"/>
      <c r="B44" s="28" t="s">
        <v>36</v>
      </c>
      <c r="C44" s="15" t="s">
        <v>172</v>
      </c>
      <c r="D44" s="12"/>
      <c r="E44" s="20" t="s">
        <v>194</v>
      </c>
      <c r="F44" s="14"/>
      <c r="G44" s="15"/>
      <c r="H44" s="12"/>
      <c r="I44" s="20" t="s">
        <v>421</v>
      </c>
      <c r="J44" s="14" t="s">
        <v>186</v>
      </c>
      <c r="K44" s="15"/>
      <c r="L44" s="12"/>
      <c r="M44" s="20" t="s">
        <v>422</v>
      </c>
      <c r="N44" s="14" t="s">
        <v>186</v>
      </c>
      <c r="O44" s="15"/>
      <c r="P44" s="12"/>
      <c r="Q44" s="20" t="s">
        <v>194</v>
      </c>
      <c r="R44" s="14"/>
      <c r="S44" s="15"/>
      <c r="T44" s="12"/>
      <c r="U44" s="20" t="s">
        <v>423</v>
      </c>
      <c r="V44" s="14" t="s">
        <v>186</v>
      </c>
    </row>
    <row r="45" spans="1:22" x14ac:dyDescent="0.25">
      <c r="A45" s="13"/>
      <c r="B45" s="25"/>
      <c r="C45" s="25" t="s">
        <v>172</v>
      </c>
      <c r="D45" s="26"/>
      <c r="E45" s="26"/>
      <c r="F45" s="25"/>
      <c r="G45" s="25"/>
      <c r="H45" s="26"/>
      <c r="I45" s="26"/>
      <c r="J45" s="25"/>
      <c r="K45" s="25"/>
      <c r="L45" s="26"/>
      <c r="M45" s="26"/>
      <c r="N45" s="25"/>
      <c r="O45" s="25"/>
      <c r="P45" s="26"/>
      <c r="Q45" s="26"/>
      <c r="R45" s="25"/>
      <c r="S45" s="25"/>
      <c r="T45" s="26"/>
      <c r="U45" s="26"/>
      <c r="V45" s="25"/>
    </row>
    <row r="46" spans="1:22" x14ac:dyDescent="0.25">
      <c r="A46" s="13"/>
      <c r="B46" s="16" t="s">
        <v>400</v>
      </c>
      <c r="C46" s="27" t="s">
        <v>172</v>
      </c>
      <c r="D46" s="17"/>
      <c r="E46" s="24" t="s">
        <v>424</v>
      </c>
      <c r="F46" s="23" t="s">
        <v>186</v>
      </c>
      <c r="G46" s="27"/>
      <c r="H46" s="17"/>
      <c r="I46" s="22">
        <v>55878</v>
      </c>
      <c r="J46" s="23" t="s">
        <v>172</v>
      </c>
      <c r="K46" s="27"/>
      <c r="L46" s="17"/>
      <c r="M46" s="24" t="s">
        <v>425</v>
      </c>
      <c r="N46" s="23" t="s">
        <v>186</v>
      </c>
      <c r="O46" s="27"/>
      <c r="P46" s="17"/>
      <c r="Q46" s="24" t="s">
        <v>420</v>
      </c>
      <c r="R46" s="23" t="s">
        <v>186</v>
      </c>
      <c r="S46" s="27"/>
      <c r="T46" s="17"/>
      <c r="U46" s="22">
        <v>46663</v>
      </c>
      <c r="V46" s="23" t="s">
        <v>172</v>
      </c>
    </row>
    <row r="47" spans="1:22" ht="15.75" thickBot="1" x14ac:dyDescent="0.3">
      <c r="A47" s="13"/>
      <c r="B47" s="28" t="s">
        <v>403</v>
      </c>
      <c r="C47" s="15" t="s">
        <v>172</v>
      </c>
      <c r="D47" s="12"/>
      <c r="E47" s="19">
        <v>3951</v>
      </c>
      <c r="F47" s="14" t="s">
        <v>172</v>
      </c>
      <c r="G47" s="15"/>
      <c r="H47" s="12"/>
      <c r="I47" s="20" t="s">
        <v>426</v>
      </c>
      <c r="J47" s="14" t="s">
        <v>186</v>
      </c>
      <c r="K47" s="15"/>
      <c r="L47" s="12"/>
      <c r="M47" s="20" t="s">
        <v>427</v>
      </c>
      <c r="N47" s="14" t="s">
        <v>186</v>
      </c>
      <c r="O47" s="15"/>
      <c r="P47" s="12"/>
      <c r="Q47" s="20" t="s">
        <v>194</v>
      </c>
      <c r="R47" s="14"/>
      <c r="S47" s="15"/>
      <c r="T47" s="12"/>
      <c r="U47" s="19">
        <v>3066</v>
      </c>
      <c r="V47" s="14" t="s">
        <v>172</v>
      </c>
    </row>
    <row r="48" spans="1:22" x14ac:dyDescent="0.25">
      <c r="A48" s="13"/>
      <c r="B48" s="25"/>
      <c r="C48" s="25" t="s">
        <v>172</v>
      </c>
      <c r="D48" s="26"/>
      <c r="E48" s="26"/>
      <c r="F48" s="25"/>
      <c r="G48" s="25"/>
      <c r="H48" s="26"/>
      <c r="I48" s="26"/>
      <c r="J48" s="25"/>
      <c r="K48" s="25"/>
      <c r="L48" s="26"/>
      <c r="M48" s="26"/>
      <c r="N48" s="25"/>
      <c r="O48" s="25"/>
      <c r="P48" s="26"/>
      <c r="Q48" s="26"/>
      <c r="R48" s="25"/>
      <c r="S48" s="25"/>
      <c r="T48" s="26"/>
      <c r="U48" s="26"/>
      <c r="V48" s="25"/>
    </row>
    <row r="49" spans="1:22" x14ac:dyDescent="0.25">
      <c r="A49" s="13"/>
      <c r="B49" s="16" t="s">
        <v>405</v>
      </c>
      <c r="C49" s="27" t="s">
        <v>172</v>
      </c>
      <c r="D49" s="17"/>
      <c r="E49" s="24" t="s">
        <v>428</v>
      </c>
      <c r="F49" s="23" t="s">
        <v>186</v>
      </c>
      <c r="G49" s="27"/>
      <c r="H49" s="17"/>
      <c r="I49" s="22">
        <v>56744</v>
      </c>
      <c r="J49" s="23" t="s">
        <v>172</v>
      </c>
      <c r="K49" s="27"/>
      <c r="L49" s="17"/>
      <c r="M49" s="24" t="s">
        <v>429</v>
      </c>
      <c r="N49" s="23" t="s">
        <v>186</v>
      </c>
      <c r="O49" s="27"/>
      <c r="P49" s="17"/>
      <c r="Q49" s="24" t="s">
        <v>420</v>
      </c>
      <c r="R49" s="23" t="s">
        <v>186</v>
      </c>
      <c r="S49" s="27"/>
      <c r="T49" s="17"/>
      <c r="U49" s="22">
        <v>43597</v>
      </c>
      <c r="V49" s="23" t="s">
        <v>172</v>
      </c>
    </row>
    <row r="50" spans="1:22" x14ac:dyDescent="0.25">
      <c r="A50" s="13"/>
      <c r="B50" s="28" t="s">
        <v>407</v>
      </c>
      <c r="C50" s="15" t="s">
        <v>172</v>
      </c>
      <c r="D50" s="12"/>
      <c r="E50" s="20" t="s">
        <v>430</v>
      </c>
      <c r="F50" s="14" t="s">
        <v>186</v>
      </c>
      <c r="G50" s="15"/>
      <c r="H50" s="12"/>
      <c r="I50" s="19">
        <v>23411</v>
      </c>
      <c r="J50" s="14" t="s">
        <v>172</v>
      </c>
      <c r="K50" s="15"/>
      <c r="L50" s="12"/>
      <c r="M50" s="20" t="s">
        <v>431</v>
      </c>
      <c r="N50" s="14" t="s">
        <v>186</v>
      </c>
      <c r="O50" s="15"/>
      <c r="P50" s="12"/>
      <c r="Q50" s="20" t="s">
        <v>194</v>
      </c>
      <c r="R50" s="14"/>
      <c r="S50" s="15"/>
      <c r="T50" s="12"/>
      <c r="U50" s="19">
        <v>19000</v>
      </c>
      <c r="V50" s="14" t="s">
        <v>172</v>
      </c>
    </row>
    <row r="51" spans="1:22" ht="15.75" thickBot="1" x14ac:dyDescent="0.3">
      <c r="A51" s="13"/>
      <c r="B51" s="16" t="s">
        <v>410</v>
      </c>
      <c r="C51" s="27" t="s">
        <v>172</v>
      </c>
      <c r="D51" s="17"/>
      <c r="E51" s="22">
        <v>26937</v>
      </c>
      <c r="F51" s="23" t="s">
        <v>172</v>
      </c>
      <c r="G51" s="27"/>
      <c r="H51" s="17"/>
      <c r="I51" s="24" t="s">
        <v>194</v>
      </c>
      <c r="J51" s="23"/>
      <c r="K51" s="27"/>
      <c r="L51" s="17"/>
      <c r="M51" s="24" t="s">
        <v>194</v>
      </c>
      <c r="N51" s="23"/>
      <c r="O51" s="27"/>
      <c r="P51" s="17"/>
      <c r="Q51" s="24" t="s">
        <v>432</v>
      </c>
      <c r="R51" s="23" t="s">
        <v>186</v>
      </c>
      <c r="S51" s="27"/>
      <c r="T51" s="17"/>
      <c r="U51" s="24" t="s">
        <v>194</v>
      </c>
      <c r="V51" s="23"/>
    </row>
    <row r="52" spans="1:22" x14ac:dyDescent="0.25">
      <c r="A52" s="13"/>
      <c r="B52" s="25"/>
      <c r="C52" s="25" t="s">
        <v>172</v>
      </c>
      <c r="D52" s="26"/>
      <c r="E52" s="26"/>
      <c r="F52" s="25"/>
      <c r="G52" s="25"/>
      <c r="H52" s="26"/>
      <c r="I52" s="26"/>
      <c r="J52" s="25"/>
      <c r="K52" s="25"/>
      <c r="L52" s="26"/>
      <c r="M52" s="26"/>
      <c r="N52" s="25"/>
      <c r="O52" s="25"/>
      <c r="P52" s="26"/>
      <c r="Q52" s="26"/>
      <c r="R52" s="25"/>
      <c r="S52" s="25"/>
      <c r="T52" s="26"/>
      <c r="U52" s="26"/>
      <c r="V52" s="25"/>
    </row>
    <row r="53" spans="1:22" x14ac:dyDescent="0.25">
      <c r="A53" s="13"/>
      <c r="B53" s="42" t="s">
        <v>41</v>
      </c>
      <c r="C53" s="15" t="s">
        <v>172</v>
      </c>
      <c r="D53" s="12"/>
      <c r="E53" s="19">
        <v>24597</v>
      </c>
      <c r="F53" s="14" t="s">
        <v>172</v>
      </c>
      <c r="G53" s="15"/>
      <c r="H53" s="12"/>
      <c r="I53" s="19">
        <v>33333</v>
      </c>
      <c r="J53" s="14" t="s">
        <v>172</v>
      </c>
      <c r="K53" s="15"/>
      <c r="L53" s="12"/>
      <c r="M53" s="20" t="s">
        <v>433</v>
      </c>
      <c r="N53" s="14" t="s">
        <v>186</v>
      </c>
      <c r="O53" s="15"/>
      <c r="P53" s="12"/>
      <c r="Q53" s="20" t="s">
        <v>434</v>
      </c>
      <c r="R53" s="14" t="s">
        <v>186</v>
      </c>
      <c r="S53" s="15"/>
      <c r="T53" s="12"/>
      <c r="U53" s="19">
        <v>24597</v>
      </c>
      <c r="V53" s="14" t="s">
        <v>172</v>
      </c>
    </row>
    <row r="54" spans="1:22" ht="15.75" thickBot="1" x14ac:dyDescent="0.3">
      <c r="A54" s="13"/>
      <c r="B54" s="16" t="s">
        <v>53</v>
      </c>
      <c r="C54" s="27" t="s">
        <v>172</v>
      </c>
      <c r="D54" s="17"/>
      <c r="E54" s="22">
        <v>2059</v>
      </c>
      <c r="F54" s="23" t="s">
        <v>172</v>
      </c>
      <c r="G54" s="27"/>
      <c r="H54" s="17"/>
      <c r="I54" s="24">
        <v>146</v>
      </c>
      <c r="J54" s="23" t="s">
        <v>172</v>
      </c>
      <c r="K54" s="27"/>
      <c r="L54" s="17"/>
      <c r="M54" s="22">
        <v>1926</v>
      </c>
      <c r="N54" s="23" t="s">
        <v>172</v>
      </c>
      <c r="O54" s="27"/>
      <c r="P54" s="17"/>
      <c r="Q54" s="24" t="s">
        <v>435</v>
      </c>
      <c r="R54" s="23" t="s">
        <v>186</v>
      </c>
      <c r="S54" s="27"/>
      <c r="T54" s="17"/>
      <c r="U54" s="22">
        <v>2059</v>
      </c>
      <c r="V54" s="23" t="s">
        <v>172</v>
      </c>
    </row>
    <row r="55" spans="1:22" x14ac:dyDescent="0.25">
      <c r="A55" s="13"/>
      <c r="B55" s="25"/>
      <c r="C55" s="25" t="s">
        <v>172</v>
      </c>
      <c r="D55" s="26"/>
      <c r="E55" s="26"/>
      <c r="F55" s="25"/>
      <c r="G55" s="25"/>
      <c r="H55" s="26"/>
      <c r="I55" s="26"/>
      <c r="J55" s="25"/>
      <c r="K55" s="25"/>
      <c r="L55" s="26"/>
      <c r="M55" s="26"/>
      <c r="N55" s="25"/>
      <c r="O55" s="25"/>
      <c r="P55" s="26"/>
      <c r="Q55" s="26"/>
      <c r="R55" s="25"/>
      <c r="S55" s="25"/>
      <c r="T55" s="26"/>
      <c r="U55" s="26"/>
      <c r="V55" s="25"/>
    </row>
    <row r="56" spans="1:22" ht="15.75" thickBot="1" x14ac:dyDescent="0.3">
      <c r="A56" s="13"/>
      <c r="B56" s="42" t="s">
        <v>414</v>
      </c>
      <c r="C56" s="15" t="s">
        <v>172</v>
      </c>
      <c r="D56" s="12" t="s">
        <v>183</v>
      </c>
      <c r="E56" s="19">
        <v>26656</v>
      </c>
      <c r="F56" s="14" t="s">
        <v>172</v>
      </c>
      <c r="G56" s="15"/>
      <c r="H56" s="12" t="s">
        <v>183</v>
      </c>
      <c r="I56" s="19">
        <v>33479</v>
      </c>
      <c r="J56" s="14" t="s">
        <v>172</v>
      </c>
      <c r="K56" s="15"/>
      <c r="L56" s="12" t="s">
        <v>183</v>
      </c>
      <c r="M56" s="20" t="s">
        <v>436</v>
      </c>
      <c r="N56" s="14" t="s">
        <v>186</v>
      </c>
      <c r="O56" s="15"/>
      <c r="P56" s="12" t="s">
        <v>183</v>
      </c>
      <c r="Q56" s="20" t="s">
        <v>437</v>
      </c>
      <c r="R56" s="14" t="s">
        <v>186</v>
      </c>
      <c r="S56" s="15"/>
      <c r="T56" s="12" t="s">
        <v>183</v>
      </c>
      <c r="U56" s="19">
        <v>26656</v>
      </c>
      <c r="V56" s="14" t="s">
        <v>172</v>
      </c>
    </row>
    <row r="57" spans="1:22" ht="15.75" thickTop="1" x14ac:dyDescent="0.25">
      <c r="A57" s="13"/>
      <c r="B57" s="25"/>
      <c r="C57" s="25" t="s">
        <v>172</v>
      </c>
      <c r="D57" s="29"/>
      <c r="E57" s="29"/>
      <c r="F57" s="25"/>
      <c r="G57" s="25"/>
      <c r="H57" s="29"/>
      <c r="I57" s="29"/>
      <c r="J57" s="25"/>
      <c r="K57" s="25"/>
      <c r="L57" s="29"/>
      <c r="M57" s="29"/>
      <c r="N57" s="25"/>
      <c r="O57" s="25"/>
      <c r="P57" s="29"/>
      <c r="Q57" s="29"/>
      <c r="R57" s="25"/>
      <c r="S57" s="25"/>
      <c r="T57" s="29"/>
      <c r="U57" s="29"/>
      <c r="V57" s="25"/>
    </row>
    <row r="58" spans="1:22" x14ac:dyDescent="0.25">
      <c r="A58" s="13"/>
      <c r="B58" s="40"/>
      <c r="C58" s="40"/>
      <c r="D58" s="40"/>
      <c r="E58" s="40"/>
      <c r="F58" s="40"/>
      <c r="G58" s="40"/>
      <c r="H58" s="40"/>
      <c r="I58" s="40"/>
      <c r="J58" s="40"/>
      <c r="K58" s="40"/>
      <c r="L58" s="40"/>
      <c r="M58" s="40"/>
      <c r="N58" s="40"/>
      <c r="O58" s="40"/>
      <c r="P58" s="40"/>
      <c r="Q58" s="40"/>
      <c r="R58" s="40"/>
      <c r="S58" s="40"/>
      <c r="T58" s="40"/>
      <c r="U58" s="40"/>
      <c r="V58" s="40"/>
    </row>
    <row r="59" spans="1:22" x14ac:dyDescent="0.25">
      <c r="A59" s="13"/>
      <c r="B59" s="37" t="s">
        <v>382</v>
      </c>
      <c r="C59" s="37"/>
      <c r="D59" s="37"/>
      <c r="E59" s="37"/>
      <c r="F59" s="37"/>
      <c r="G59" s="37"/>
      <c r="H59" s="37"/>
      <c r="I59" s="37"/>
      <c r="J59" s="37"/>
      <c r="K59" s="37"/>
      <c r="L59" s="37"/>
      <c r="M59" s="37"/>
      <c r="N59" s="37"/>
      <c r="O59" s="37"/>
      <c r="P59" s="37"/>
      <c r="Q59" s="37"/>
      <c r="R59" s="37"/>
      <c r="S59" s="37"/>
      <c r="T59" s="37"/>
      <c r="U59" s="37"/>
      <c r="V59" s="37"/>
    </row>
    <row r="60" spans="1:22" ht="15.75" x14ac:dyDescent="0.25">
      <c r="A60" s="13"/>
      <c r="B60" s="39"/>
      <c r="C60" s="39"/>
      <c r="D60" s="39"/>
      <c r="E60" s="39"/>
      <c r="F60" s="39"/>
      <c r="G60" s="39"/>
      <c r="H60" s="39"/>
      <c r="I60" s="39"/>
      <c r="J60" s="39"/>
      <c r="K60" s="39"/>
      <c r="L60" s="39"/>
      <c r="M60" s="39"/>
      <c r="N60" s="39"/>
      <c r="O60" s="39"/>
      <c r="P60" s="39"/>
      <c r="Q60" s="39"/>
      <c r="R60" s="39"/>
      <c r="S60" s="39"/>
      <c r="T60" s="39"/>
      <c r="U60" s="39"/>
      <c r="V60" s="39"/>
    </row>
    <row r="61" spans="1:22" x14ac:dyDescent="0.25">
      <c r="A61" s="13"/>
      <c r="B61" s="12"/>
      <c r="C61" s="12"/>
      <c r="D61" s="12"/>
      <c r="E61" s="12"/>
      <c r="F61" s="12"/>
      <c r="G61" s="12"/>
      <c r="H61" s="12"/>
      <c r="I61" s="12"/>
      <c r="J61" s="12"/>
      <c r="K61" s="12"/>
      <c r="L61" s="12"/>
      <c r="M61" s="12"/>
      <c r="N61" s="12"/>
      <c r="O61" s="12"/>
      <c r="P61" s="12"/>
      <c r="Q61" s="12"/>
      <c r="R61" s="12"/>
      <c r="S61" s="12"/>
      <c r="T61" s="12"/>
      <c r="U61" s="12"/>
      <c r="V61" s="12"/>
    </row>
    <row r="62" spans="1:22" x14ac:dyDescent="0.25">
      <c r="A62" s="13"/>
      <c r="B62" s="15"/>
      <c r="C62" s="15" t="s">
        <v>172</v>
      </c>
      <c r="D62" s="31" t="s">
        <v>385</v>
      </c>
      <c r="E62" s="31"/>
      <c r="F62" s="15"/>
      <c r="G62" s="15"/>
      <c r="H62" s="31" t="s">
        <v>386</v>
      </c>
      <c r="I62" s="31"/>
      <c r="J62" s="15"/>
      <c r="K62" s="15"/>
      <c r="L62" s="55" t="s">
        <v>387</v>
      </c>
      <c r="M62" s="55"/>
      <c r="N62" s="15"/>
      <c r="O62" s="15"/>
      <c r="P62" s="30"/>
      <c r="Q62" s="30"/>
      <c r="R62" s="15"/>
      <c r="S62" s="15"/>
      <c r="T62" s="30"/>
      <c r="U62" s="30"/>
      <c r="V62" s="15"/>
    </row>
    <row r="63" spans="1:22" ht="15.75" thickBot="1" x14ac:dyDescent="0.3">
      <c r="A63" s="13"/>
      <c r="B63" s="54" t="s">
        <v>438</v>
      </c>
      <c r="C63" s="15" t="s">
        <v>172</v>
      </c>
      <c r="D63" s="32" t="s">
        <v>389</v>
      </c>
      <c r="E63" s="32"/>
      <c r="F63" s="15"/>
      <c r="G63" s="15"/>
      <c r="H63" s="32" t="s">
        <v>390</v>
      </c>
      <c r="I63" s="32"/>
      <c r="J63" s="15"/>
      <c r="K63" s="15"/>
      <c r="L63" s="32" t="s">
        <v>390</v>
      </c>
      <c r="M63" s="32"/>
      <c r="N63" s="15"/>
      <c r="O63" s="15"/>
      <c r="P63" s="32" t="s">
        <v>391</v>
      </c>
      <c r="Q63" s="32"/>
      <c r="R63" s="15"/>
      <c r="S63" s="15"/>
      <c r="T63" s="32" t="s">
        <v>392</v>
      </c>
      <c r="U63" s="32"/>
      <c r="V63" s="15"/>
    </row>
    <row r="64" spans="1:22" x14ac:dyDescent="0.25">
      <c r="A64" s="13"/>
      <c r="B64" s="41" t="s">
        <v>393</v>
      </c>
      <c r="C64" s="17" t="s">
        <v>172</v>
      </c>
      <c r="D64" s="17"/>
      <c r="E64" s="17"/>
      <c r="F64" s="17"/>
      <c r="G64" s="17"/>
      <c r="H64" s="17"/>
      <c r="I64" s="17"/>
      <c r="J64" s="17"/>
      <c r="K64" s="17"/>
      <c r="L64" s="17"/>
      <c r="M64" s="17"/>
      <c r="N64" s="17"/>
      <c r="O64" s="17"/>
      <c r="P64" s="17"/>
      <c r="Q64" s="17"/>
      <c r="R64" s="17"/>
      <c r="S64" s="17"/>
      <c r="T64" s="17"/>
      <c r="U64" s="17"/>
      <c r="V64" s="17"/>
    </row>
    <row r="65" spans="1:22" x14ac:dyDescent="0.25">
      <c r="A65" s="13"/>
      <c r="B65" s="28" t="s">
        <v>30</v>
      </c>
      <c r="C65" s="12" t="s">
        <v>172</v>
      </c>
      <c r="D65" s="12" t="s">
        <v>183</v>
      </c>
      <c r="E65" s="20" t="s">
        <v>194</v>
      </c>
      <c r="F65" s="14" t="s">
        <v>172</v>
      </c>
      <c r="G65" s="12"/>
      <c r="H65" s="12" t="s">
        <v>183</v>
      </c>
      <c r="I65" s="19">
        <v>6473954</v>
      </c>
      <c r="J65" s="14" t="s">
        <v>172</v>
      </c>
      <c r="K65" s="12"/>
      <c r="L65" s="12" t="s">
        <v>183</v>
      </c>
      <c r="M65" s="19">
        <v>407010</v>
      </c>
      <c r="N65" s="14" t="s">
        <v>172</v>
      </c>
      <c r="O65" s="12"/>
      <c r="P65" s="12" t="s">
        <v>183</v>
      </c>
      <c r="Q65" s="20" t="s">
        <v>439</v>
      </c>
      <c r="R65" s="14" t="s">
        <v>186</v>
      </c>
      <c r="S65" s="12"/>
      <c r="T65" s="12" t="s">
        <v>183</v>
      </c>
      <c r="U65" s="19">
        <v>6846995</v>
      </c>
      <c r="V65" s="14" t="s">
        <v>172</v>
      </c>
    </row>
    <row r="66" spans="1:22" ht="15.75" thickBot="1" x14ac:dyDescent="0.3">
      <c r="A66" s="13"/>
      <c r="B66" s="16" t="s">
        <v>31</v>
      </c>
      <c r="C66" s="17" t="s">
        <v>172</v>
      </c>
      <c r="D66" s="17"/>
      <c r="E66" s="24" t="s">
        <v>194</v>
      </c>
      <c r="F66" s="23" t="s">
        <v>172</v>
      </c>
      <c r="G66" s="17"/>
      <c r="H66" s="17"/>
      <c r="I66" s="22">
        <v>5833900</v>
      </c>
      <c r="J66" s="23" t="s">
        <v>172</v>
      </c>
      <c r="K66" s="17"/>
      <c r="L66" s="17"/>
      <c r="M66" s="22">
        <v>220707</v>
      </c>
      <c r="N66" s="23" t="s">
        <v>172</v>
      </c>
      <c r="O66" s="17"/>
      <c r="P66" s="17"/>
      <c r="Q66" s="24" t="s">
        <v>440</v>
      </c>
      <c r="R66" s="23" t="s">
        <v>186</v>
      </c>
      <c r="S66" s="17"/>
      <c r="T66" s="17"/>
      <c r="U66" s="22">
        <v>6021183</v>
      </c>
      <c r="V66" s="23" t="s">
        <v>172</v>
      </c>
    </row>
    <row r="67" spans="1:22" x14ac:dyDescent="0.25">
      <c r="A67" s="13"/>
      <c r="B67" s="25"/>
      <c r="C67" s="25" t="s">
        <v>172</v>
      </c>
      <c r="D67" s="26"/>
      <c r="E67" s="26"/>
      <c r="F67" s="25"/>
      <c r="G67" s="25"/>
      <c r="H67" s="26"/>
      <c r="I67" s="26"/>
      <c r="J67" s="25"/>
      <c r="K67" s="25"/>
      <c r="L67" s="26"/>
      <c r="M67" s="26"/>
      <c r="N67" s="25"/>
      <c r="O67" s="25"/>
      <c r="P67" s="26"/>
      <c r="Q67" s="26"/>
      <c r="R67" s="25"/>
      <c r="S67" s="25"/>
      <c r="T67" s="26"/>
      <c r="U67" s="26"/>
      <c r="V67" s="25"/>
    </row>
    <row r="68" spans="1:22" x14ac:dyDescent="0.25">
      <c r="A68" s="13"/>
      <c r="B68" s="28" t="s">
        <v>32</v>
      </c>
      <c r="C68" s="15" t="s">
        <v>172</v>
      </c>
      <c r="D68" s="12"/>
      <c r="E68" s="20" t="s">
        <v>194</v>
      </c>
      <c r="F68" s="14" t="s">
        <v>172</v>
      </c>
      <c r="G68" s="15"/>
      <c r="H68" s="12"/>
      <c r="I68" s="19">
        <v>640054</v>
      </c>
      <c r="J68" s="14" t="s">
        <v>172</v>
      </c>
      <c r="K68" s="15"/>
      <c r="L68" s="12"/>
      <c r="M68" s="19">
        <v>186303</v>
      </c>
      <c r="N68" s="14" t="s">
        <v>172</v>
      </c>
      <c r="O68" s="15"/>
      <c r="P68" s="12"/>
      <c r="Q68" s="20" t="s">
        <v>441</v>
      </c>
      <c r="R68" s="14" t="s">
        <v>186</v>
      </c>
      <c r="S68" s="15"/>
      <c r="T68" s="12"/>
      <c r="U68" s="19">
        <v>825812</v>
      </c>
      <c r="V68" s="14" t="s">
        <v>172</v>
      </c>
    </row>
    <row r="69" spans="1:22" x14ac:dyDescent="0.25">
      <c r="A69" s="13"/>
      <c r="B69" s="16" t="s">
        <v>33</v>
      </c>
      <c r="C69" s="27" t="s">
        <v>172</v>
      </c>
      <c r="D69" s="17"/>
      <c r="E69" s="22">
        <v>1138</v>
      </c>
      <c r="F69" s="23" t="s">
        <v>172</v>
      </c>
      <c r="G69" s="27"/>
      <c r="H69" s="17"/>
      <c r="I69" s="22">
        <v>459780</v>
      </c>
      <c r="J69" s="23" t="s">
        <v>172</v>
      </c>
      <c r="K69" s="27"/>
      <c r="L69" s="17"/>
      <c r="M69" s="22">
        <v>180695</v>
      </c>
      <c r="N69" s="23" t="s">
        <v>172</v>
      </c>
      <c r="O69" s="27"/>
      <c r="P69" s="17"/>
      <c r="Q69" s="24" t="s">
        <v>194</v>
      </c>
      <c r="R69" s="23" t="s">
        <v>172</v>
      </c>
      <c r="S69" s="27"/>
      <c r="T69" s="17"/>
      <c r="U69" s="22">
        <v>641613</v>
      </c>
      <c r="V69" s="23" t="s">
        <v>172</v>
      </c>
    </row>
    <row r="70" spans="1:22" ht="25.5" x14ac:dyDescent="0.25">
      <c r="A70" s="13"/>
      <c r="B70" s="28" t="s">
        <v>34</v>
      </c>
      <c r="C70" s="15" t="s">
        <v>172</v>
      </c>
      <c r="D70" s="12"/>
      <c r="E70" s="20" t="s">
        <v>194</v>
      </c>
      <c r="F70" s="14" t="s">
        <v>172</v>
      </c>
      <c r="G70" s="15"/>
      <c r="H70" s="12"/>
      <c r="I70" s="19">
        <v>3116</v>
      </c>
      <c r="J70" s="14" t="s">
        <v>172</v>
      </c>
      <c r="K70" s="15"/>
      <c r="L70" s="12"/>
      <c r="M70" s="19">
        <v>2279</v>
      </c>
      <c r="N70" s="14" t="s">
        <v>172</v>
      </c>
      <c r="O70" s="15"/>
      <c r="P70" s="12"/>
      <c r="Q70" s="20" t="s">
        <v>194</v>
      </c>
      <c r="R70" s="14" t="s">
        <v>172</v>
      </c>
      <c r="S70" s="15"/>
      <c r="T70" s="12"/>
      <c r="U70" s="19">
        <v>5395</v>
      </c>
      <c r="V70" s="14" t="s">
        <v>172</v>
      </c>
    </row>
    <row r="71" spans="1:22" x14ac:dyDescent="0.25">
      <c r="A71" s="13"/>
      <c r="B71" s="16" t="s">
        <v>35</v>
      </c>
      <c r="C71" s="27" t="s">
        <v>172</v>
      </c>
      <c r="D71" s="17"/>
      <c r="E71" s="24">
        <v>10</v>
      </c>
      <c r="F71" s="23" t="s">
        <v>172</v>
      </c>
      <c r="G71" s="27"/>
      <c r="H71" s="17"/>
      <c r="I71" s="22">
        <v>26705</v>
      </c>
      <c r="J71" s="23" t="s">
        <v>172</v>
      </c>
      <c r="K71" s="27"/>
      <c r="L71" s="17"/>
      <c r="M71" s="22">
        <v>10632</v>
      </c>
      <c r="N71" s="23" t="s">
        <v>172</v>
      </c>
      <c r="O71" s="27"/>
      <c r="P71" s="17"/>
      <c r="Q71" s="24" t="s">
        <v>194</v>
      </c>
      <c r="R71" s="23" t="s">
        <v>172</v>
      </c>
      <c r="S71" s="27"/>
      <c r="T71" s="17"/>
      <c r="U71" s="22">
        <v>37347</v>
      </c>
      <c r="V71" s="23" t="s">
        <v>172</v>
      </c>
    </row>
    <row r="72" spans="1:22" ht="15.75" thickBot="1" x14ac:dyDescent="0.3">
      <c r="A72" s="13"/>
      <c r="B72" s="28" t="s">
        <v>36</v>
      </c>
      <c r="C72" s="15" t="s">
        <v>172</v>
      </c>
      <c r="D72" s="12"/>
      <c r="E72" s="20" t="s">
        <v>194</v>
      </c>
      <c r="F72" s="14" t="s">
        <v>172</v>
      </c>
      <c r="G72" s="15"/>
      <c r="H72" s="12"/>
      <c r="I72" s="20" t="s">
        <v>442</v>
      </c>
      <c r="J72" s="14" t="s">
        <v>186</v>
      </c>
      <c r="K72" s="15"/>
      <c r="L72" s="12"/>
      <c r="M72" s="20" t="s">
        <v>443</v>
      </c>
      <c r="N72" s="14" t="s">
        <v>186</v>
      </c>
      <c r="O72" s="15"/>
      <c r="P72" s="12"/>
      <c r="Q72" s="20" t="s">
        <v>194</v>
      </c>
      <c r="R72" s="14" t="s">
        <v>172</v>
      </c>
      <c r="S72" s="15"/>
      <c r="T72" s="12"/>
      <c r="U72" s="20" t="s">
        <v>444</v>
      </c>
      <c r="V72" s="14" t="s">
        <v>186</v>
      </c>
    </row>
    <row r="73" spans="1:22" x14ac:dyDescent="0.25">
      <c r="A73" s="13"/>
      <c r="B73" s="25"/>
      <c r="C73" s="25" t="s">
        <v>172</v>
      </c>
      <c r="D73" s="26"/>
      <c r="E73" s="26"/>
      <c r="F73" s="25"/>
      <c r="G73" s="25"/>
      <c r="H73" s="26"/>
      <c r="I73" s="26"/>
      <c r="J73" s="25"/>
      <c r="K73" s="25"/>
      <c r="L73" s="26"/>
      <c r="M73" s="26"/>
      <c r="N73" s="25"/>
      <c r="O73" s="25"/>
      <c r="P73" s="26"/>
      <c r="Q73" s="26"/>
      <c r="R73" s="25"/>
      <c r="S73" s="25"/>
      <c r="T73" s="26"/>
      <c r="U73" s="26"/>
      <c r="V73" s="25"/>
    </row>
    <row r="74" spans="1:22" x14ac:dyDescent="0.25">
      <c r="A74" s="13"/>
      <c r="B74" s="16" t="s">
        <v>400</v>
      </c>
      <c r="C74" s="27" t="s">
        <v>172</v>
      </c>
      <c r="D74" s="17"/>
      <c r="E74" s="24" t="s">
        <v>445</v>
      </c>
      <c r="F74" s="23" t="s">
        <v>186</v>
      </c>
      <c r="G74" s="27"/>
      <c r="H74" s="17"/>
      <c r="I74" s="22">
        <v>154050</v>
      </c>
      <c r="J74" s="23" t="s">
        <v>172</v>
      </c>
      <c r="K74" s="27"/>
      <c r="L74" s="17"/>
      <c r="M74" s="24" t="s">
        <v>446</v>
      </c>
      <c r="N74" s="23" t="s">
        <v>186</v>
      </c>
      <c r="O74" s="27"/>
      <c r="P74" s="17"/>
      <c r="Q74" s="24" t="s">
        <v>441</v>
      </c>
      <c r="R74" s="23" t="s">
        <v>186</v>
      </c>
      <c r="S74" s="27"/>
      <c r="T74" s="17"/>
      <c r="U74" s="22">
        <v>147150</v>
      </c>
      <c r="V74" s="23" t="s">
        <v>172</v>
      </c>
    </row>
    <row r="75" spans="1:22" ht="15.75" thickBot="1" x14ac:dyDescent="0.3">
      <c r="A75" s="13"/>
      <c r="B75" s="28" t="s">
        <v>403</v>
      </c>
      <c r="C75" s="15" t="s">
        <v>172</v>
      </c>
      <c r="D75" s="12"/>
      <c r="E75" s="19">
        <v>15340</v>
      </c>
      <c r="F75" s="14" t="s">
        <v>172</v>
      </c>
      <c r="G75" s="15"/>
      <c r="H75" s="12"/>
      <c r="I75" s="20" t="s">
        <v>447</v>
      </c>
      <c r="J75" s="14" t="s">
        <v>186</v>
      </c>
      <c r="K75" s="15"/>
      <c r="L75" s="12"/>
      <c r="M75" s="20" t="s">
        <v>448</v>
      </c>
      <c r="N75" s="14" t="s">
        <v>186</v>
      </c>
      <c r="O75" s="15"/>
      <c r="P75" s="12"/>
      <c r="Q75" s="20" t="s">
        <v>194</v>
      </c>
      <c r="R75" s="14" t="s">
        <v>172</v>
      </c>
      <c r="S75" s="15"/>
      <c r="T75" s="12"/>
      <c r="U75" s="19">
        <v>9835</v>
      </c>
      <c r="V75" s="14" t="s">
        <v>172</v>
      </c>
    </row>
    <row r="76" spans="1:22" x14ac:dyDescent="0.25">
      <c r="A76" s="13"/>
      <c r="B76" s="25"/>
      <c r="C76" s="25" t="s">
        <v>172</v>
      </c>
      <c r="D76" s="26"/>
      <c r="E76" s="26"/>
      <c r="F76" s="25"/>
      <c r="G76" s="25"/>
      <c r="H76" s="26"/>
      <c r="I76" s="26"/>
      <c r="J76" s="25"/>
      <c r="K76" s="25"/>
      <c r="L76" s="26"/>
      <c r="M76" s="26"/>
      <c r="N76" s="25"/>
      <c r="O76" s="25"/>
      <c r="P76" s="26"/>
      <c r="Q76" s="26"/>
      <c r="R76" s="25"/>
      <c r="S76" s="25"/>
      <c r="T76" s="26"/>
      <c r="U76" s="26"/>
      <c r="V76" s="25"/>
    </row>
    <row r="77" spans="1:22" x14ac:dyDescent="0.25">
      <c r="A77" s="13"/>
      <c r="B77" s="16" t="s">
        <v>405</v>
      </c>
      <c r="C77" s="27" t="s">
        <v>172</v>
      </c>
      <c r="D77" s="17"/>
      <c r="E77" s="24" t="s">
        <v>449</v>
      </c>
      <c r="F77" s="23" t="s">
        <v>186</v>
      </c>
      <c r="G77" s="27"/>
      <c r="H77" s="17"/>
      <c r="I77" s="22">
        <v>159146</v>
      </c>
      <c r="J77" s="23" t="s">
        <v>172</v>
      </c>
      <c r="K77" s="27"/>
      <c r="L77" s="17"/>
      <c r="M77" s="24" t="s">
        <v>450</v>
      </c>
      <c r="N77" s="23" t="s">
        <v>186</v>
      </c>
      <c r="O77" s="27"/>
      <c r="P77" s="17"/>
      <c r="Q77" s="24" t="s">
        <v>441</v>
      </c>
      <c r="R77" s="23" t="s">
        <v>186</v>
      </c>
      <c r="S77" s="27"/>
      <c r="T77" s="17"/>
      <c r="U77" s="22">
        <v>137315</v>
      </c>
      <c r="V77" s="23" t="s">
        <v>172</v>
      </c>
    </row>
    <row r="78" spans="1:22" x14ac:dyDescent="0.25">
      <c r="A78" s="13"/>
      <c r="B78" s="28" t="s">
        <v>407</v>
      </c>
      <c r="C78" s="15" t="s">
        <v>172</v>
      </c>
      <c r="D78" s="12"/>
      <c r="E78" s="20" t="s">
        <v>451</v>
      </c>
      <c r="F78" s="14" t="s">
        <v>186</v>
      </c>
      <c r="G78" s="15"/>
      <c r="H78" s="12"/>
      <c r="I78" s="19">
        <v>62758</v>
      </c>
      <c r="J78" s="14" t="s">
        <v>172</v>
      </c>
      <c r="K78" s="15"/>
      <c r="L78" s="12"/>
      <c r="M78" s="20" t="s">
        <v>452</v>
      </c>
      <c r="N78" s="14" t="s">
        <v>186</v>
      </c>
      <c r="O78" s="15"/>
      <c r="P78" s="12"/>
      <c r="Q78" s="20" t="s">
        <v>194</v>
      </c>
      <c r="R78" s="14" t="s">
        <v>172</v>
      </c>
      <c r="S78" s="15"/>
      <c r="T78" s="12"/>
      <c r="U78" s="19">
        <v>54374</v>
      </c>
      <c r="V78" s="14" t="s">
        <v>172</v>
      </c>
    </row>
    <row r="79" spans="1:22" ht="15.75" thickBot="1" x14ac:dyDescent="0.3">
      <c r="A79" s="13"/>
      <c r="B79" s="16" t="s">
        <v>410</v>
      </c>
      <c r="C79" s="27" t="s">
        <v>172</v>
      </c>
      <c r="D79" s="17"/>
      <c r="E79" s="22">
        <v>93102</v>
      </c>
      <c r="F79" s="23" t="s">
        <v>172</v>
      </c>
      <c r="G79" s="27"/>
      <c r="H79" s="17"/>
      <c r="I79" s="24" t="s">
        <v>194</v>
      </c>
      <c r="J79" s="23" t="s">
        <v>172</v>
      </c>
      <c r="K79" s="27"/>
      <c r="L79" s="17"/>
      <c r="M79" s="24" t="s">
        <v>194</v>
      </c>
      <c r="N79" s="23" t="s">
        <v>172</v>
      </c>
      <c r="O79" s="27"/>
      <c r="P79" s="17"/>
      <c r="Q79" s="24" t="s">
        <v>453</v>
      </c>
      <c r="R79" s="23" t="s">
        <v>186</v>
      </c>
      <c r="S79" s="27"/>
      <c r="T79" s="17"/>
      <c r="U79" s="24" t="s">
        <v>194</v>
      </c>
      <c r="V79" s="23" t="s">
        <v>172</v>
      </c>
    </row>
    <row r="80" spans="1:22" x14ac:dyDescent="0.25">
      <c r="A80" s="13"/>
      <c r="B80" s="25"/>
      <c r="C80" s="25" t="s">
        <v>172</v>
      </c>
      <c r="D80" s="26"/>
      <c r="E80" s="26"/>
      <c r="F80" s="25"/>
      <c r="G80" s="25"/>
      <c r="H80" s="26"/>
      <c r="I80" s="26"/>
      <c r="J80" s="25"/>
      <c r="K80" s="25"/>
      <c r="L80" s="26"/>
      <c r="M80" s="26"/>
      <c r="N80" s="25"/>
      <c r="O80" s="25"/>
      <c r="P80" s="26"/>
      <c r="Q80" s="26"/>
      <c r="R80" s="25"/>
      <c r="S80" s="25"/>
      <c r="T80" s="26"/>
      <c r="U80" s="26"/>
      <c r="V80" s="25"/>
    </row>
    <row r="81" spans="1:22" x14ac:dyDescent="0.25">
      <c r="A81" s="13"/>
      <c r="B81" s="42" t="s">
        <v>41</v>
      </c>
      <c r="C81" s="15" t="s">
        <v>172</v>
      </c>
      <c r="D81" s="12"/>
      <c r="E81" s="19">
        <v>82941</v>
      </c>
      <c r="F81" s="14" t="s">
        <v>172</v>
      </c>
      <c r="G81" s="15"/>
      <c r="H81" s="12"/>
      <c r="I81" s="19">
        <v>96388</v>
      </c>
      <c r="J81" s="14" t="s">
        <v>172</v>
      </c>
      <c r="K81" s="15"/>
      <c r="L81" s="12"/>
      <c r="M81" s="20" t="s">
        <v>454</v>
      </c>
      <c r="N81" s="14" t="s">
        <v>186</v>
      </c>
      <c r="O81" s="15"/>
      <c r="P81" s="12"/>
      <c r="Q81" s="20" t="s">
        <v>455</v>
      </c>
      <c r="R81" s="14" t="s">
        <v>186</v>
      </c>
      <c r="S81" s="15"/>
      <c r="T81" s="12"/>
      <c r="U81" s="19">
        <v>82941</v>
      </c>
      <c r="V81" s="14" t="s">
        <v>172</v>
      </c>
    </row>
    <row r="82" spans="1:22" ht="15.75" thickBot="1" x14ac:dyDescent="0.3">
      <c r="A82" s="13"/>
      <c r="B82" s="16" t="s">
        <v>53</v>
      </c>
      <c r="C82" s="27" t="s">
        <v>172</v>
      </c>
      <c r="D82" s="17"/>
      <c r="E82" s="22">
        <v>2797</v>
      </c>
      <c r="F82" s="23" t="s">
        <v>172</v>
      </c>
      <c r="G82" s="27"/>
      <c r="H82" s="17"/>
      <c r="I82" s="24">
        <v>623</v>
      </c>
      <c r="J82" s="23" t="s">
        <v>172</v>
      </c>
      <c r="K82" s="27"/>
      <c r="L82" s="17"/>
      <c r="M82" s="22">
        <v>2195</v>
      </c>
      <c r="N82" s="23" t="s">
        <v>172</v>
      </c>
      <c r="O82" s="27"/>
      <c r="P82" s="17"/>
      <c r="Q82" s="24" t="s">
        <v>456</v>
      </c>
      <c r="R82" s="23" t="s">
        <v>186</v>
      </c>
      <c r="S82" s="27"/>
      <c r="T82" s="17"/>
      <c r="U82" s="22">
        <v>2797</v>
      </c>
      <c r="V82" s="23" t="s">
        <v>172</v>
      </c>
    </row>
    <row r="83" spans="1:22" x14ac:dyDescent="0.25">
      <c r="A83" s="13"/>
      <c r="B83" s="25"/>
      <c r="C83" s="25" t="s">
        <v>172</v>
      </c>
      <c r="D83" s="26"/>
      <c r="E83" s="26"/>
      <c r="F83" s="25"/>
      <c r="G83" s="25"/>
      <c r="H83" s="26"/>
      <c r="I83" s="26"/>
      <c r="J83" s="25"/>
      <c r="K83" s="25"/>
      <c r="L83" s="26"/>
      <c r="M83" s="26"/>
      <c r="N83" s="25"/>
      <c r="O83" s="25"/>
      <c r="P83" s="26"/>
      <c r="Q83" s="26"/>
      <c r="R83" s="25"/>
      <c r="S83" s="25"/>
      <c r="T83" s="26"/>
      <c r="U83" s="26"/>
      <c r="V83" s="25"/>
    </row>
    <row r="84" spans="1:22" ht="15.75" thickBot="1" x14ac:dyDescent="0.3">
      <c r="A84" s="13"/>
      <c r="B84" s="42" t="s">
        <v>414</v>
      </c>
      <c r="C84" s="15" t="s">
        <v>172</v>
      </c>
      <c r="D84" s="12" t="s">
        <v>183</v>
      </c>
      <c r="E84" s="19">
        <v>85738</v>
      </c>
      <c r="F84" s="14" t="s">
        <v>172</v>
      </c>
      <c r="G84" s="15"/>
      <c r="H84" s="12" t="s">
        <v>183</v>
      </c>
      <c r="I84" s="19">
        <v>97011</v>
      </c>
      <c r="J84" s="14" t="s">
        <v>172</v>
      </c>
      <c r="K84" s="15"/>
      <c r="L84" s="12" t="s">
        <v>183</v>
      </c>
      <c r="M84" s="20" t="s">
        <v>457</v>
      </c>
      <c r="N84" s="14" t="s">
        <v>186</v>
      </c>
      <c r="O84" s="15"/>
      <c r="P84" s="12" t="s">
        <v>183</v>
      </c>
      <c r="Q84" s="20" t="s">
        <v>458</v>
      </c>
      <c r="R84" s="14" t="s">
        <v>186</v>
      </c>
      <c r="S84" s="15"/>
      <c r="T84" s="12" t="s">
        <v>183</v>
      </c>
      <c r="U84" s="19">
        <v>85738</v>
      </c>
      <c r="V84" s="14" t="s">
        <v>172</v>
      </c>
    </row>
    <row r="85" spans="1:22" ht="15.75" thickTop="1" x14ac:dyDescent="0.25">
      <c r="A85" s="13"/>
      <c r="B85" s="25"/>
      <c r="C85" s="25" t="s">
        <v>172</v>
      </c>
      <c r="D85" s="29"/>
      <c r="E85" s="29"/>
      <c r="F85" s="25"/>
      <c r="G85" s="25"/>
      <c r="H85" s="29"/>
      <c r="I85" s="29"/>
      <c r="J85" s="25"/>
      <c r="K85" s="25"/>
      <c r="L85" s="29"/>
      <c r="M85" s="29"/>
      <c r="N85" s="25"/>
      <c r="O85" s="25"/>
      <c r="P85" s="29"/>
      <c r="Q85" s="29"/>
      <c r="R85" s="25"/>
      <c r="S85" s="25"/>
      <c r="T85" s="29"/>
      <c r="U85" s="29"/>
      <c r="V85" s="25"/>
    </row>
    <row r="86" spans="1:22" ht="15.75" x14ac:dyDescent="0.25">
      <c r="A86" s="13"/>
      <c r="B86" s="39"/>
      <c r="C86" s="39"/>
      <c r="D86" s="39"/>
      <c r="E86" s="39"/>
      <c r="F86" s="39"/>
      <c r="G86" s="39"/>
      <c r="H86" s="39"/>
      <c r="I86" s="39"/>
      <c r="J86" s="39"/>
      <c r="K86" s="39"/>
      <c r="L86" s="39"/>
      <c r="M86" s="39"/>
      <c r="N86" s="39"/>
      <c r="O86" s="39"/>
      <c r="P86" s="39"/>
      <c r="Q86" s="39"/>
      <c r="R86" s="39"/>
      <c r="S86" s="39"/>
      <c r="T86" s="39"/>
      <c r="U86" s="39"/>
      <c r="V86" s="39"/>
    </row>
    <row r="87" spans="1:22" x14ac:dyDescent="0.25">
      <c r="A87" s="13"/>
      <c r="B87" s="12"/>
      <c r="C87" s="12"/>
      <c r="D87" s="12"/>
      <c r="E87" s="12"/>
      <c r="F87" s="12"/>
      <c r="G87" s="12"/>
      <c r="H87" s="12"/>
      <c r="I87" s="12"/>
      <c r="J87" s="12"/>
      <c r="K87" s="12"/>
      <c r="L87" s="12"/>
      <c r="M87" s="12"/>
      <c r="N87" s="12"/>
      <c r="O87" s="12"/>
      <c r="P87" s="12"/>
      <c r="Q87" s="12"/>
      <c r="R87" s="12"/>
      <c r="S87" s="12"/>
      <c r="T87" s="12"/>
      <c r="U87" s="12"/>
      <c r="V87" s="12"/>
    </row>
    <row r="88" spans="1:22" x14ac:dyDescent="0.25">
      <c r="A88" s="13"/>
      <c r="B88" s="56" t="s">
        <v>459</v>
      </c>
      <c r="C88" s="30" t="s">
        <v>172</v>
      </c>
      <c r="D88" s="31" t="s">
        <v>417</v>
      </c>
      <c r="E88" s="31"/>
      <c r="F88" s="30"/>
      <c r="G88" s="30"/>
      <c r="H88" s="31" t="s">
        <v>386</v>
      </c>
      <c r="I88" s="31"/>
      <c r="J88" s="30"/>
      <c r="K88" s="30"/>
      <c r="L88" s="55" t="s">
        <v>387</v>
      </c>
      <c r="M88" s="55"/>
      <c r="N88" s="30"/>
      <c r="O88" s="30"/>
      <c r="P88" s="31" t="s">
        <v>391</v>
      </c>
      <c r="Q88" s="31"/>
      <c r="R88" s="30"/>
      <c r="S88" s="30"/>
      <c r="T88" s="31" t="s">
        <v>392</v>
      </c>
      <c r="U88" s="31"/>
      <c r="V88" s="30"/>
    </row>
    <row r="89" spans="1:22" ht="15.75" thickBot="1" x14ac:dyDescent="0.3">
      <c r="A89" s="13"/>
      <c r="B89" s="56"/>
      <c r="C89" s="30"/>
      <c r="D89" s="32" t="s">
        <v>389</v>
      </c>
      <c r="E89" s="32"/>
      <c r="F89" s="30"/>
      <c r="G89" s="30"/>
      <c r="H89" s="32" t="s">
        <v>390</v>
      </c>
      <c r="I89" s="32"/>
      <c r="J89" s="30"/>
      <c r="K89" s="30"/>
      <c r="L89" s="57" t="s">
        <v>390</v>
      </c>
      <c r="M89" s="57"/>
      <c r="N89" s="30"/>
      <c r="O89" s="30"/>
      <c r="P89" s="32"/>
      <c r="Q89" s="32"/>
      <c r="R89" s="30"/>
      <c r="S89" s="30"/>
      <c r="T89" s="32"/>
      <c r="U89" s="32"/>
      <c r="V89" s="30"/>
    </row>
    <row r="90" spans="1:22" x14ac:dyDescent="0.25">
      <c r="A90" s="13"/>
      <c r="B90" s="41" t="s">
        <v>393</v>
      </c>
      <c r="C90" s="17" t="s">
        <v>172</v>
      </c>
      <c r="D90" s="17"/>
      <c r="E90" s="17"/>
      <c r="F90" s="17"/>
      <c r="G90" s="17"/>
      <c r="H90" s="17"/>
      <c r="I90" s="17"/>
      <c r="J90" s="17"/>
      <c r="K90" s="17"/>
      <c r="L90" s="17"/>
      <c r="M90" s="17"/>
      <c r="N90" s="17"/>
      <c r="O90" s="17"/>
      <c r="P90" s="17"/>
      <c r="Q90" s="17"/>
      <c r="R90" s="17"/>
      <c r="S90" s="17"/>
      <c r="T90" s="17"/>
      <c r="U90" s="17"/>
      <c r="V90" s="17"/>
    </row>
    <row r="91" spans="1:22" x14ac:dyDescent="0.25">
      <c r="A91" s="13"/>
      <c r="B91" s="28" t="s">
        <v>30</v>
      </c>
      <c r="C91" s="12" t="s">
        <v>172</v>
      </c>
      <c r="D91" s="12" t="s">
        <v>183</v>
      </c>
      <c r="E91" s="20" t="s">
        <v>194</v>
      </c>
      <c r="F91" s="14"/>
      <c r="G91" s="12"/>
      <c r="H91" s="12" t="s">
        <v>183</v>
      </c>
      <c r="I91" s="19">
        <v>6533552</v>
      </c>
      <c r="J91" s="14" t="s">
        <v>172</v>
      </c>
      <c r="K91" s="12"/>
      <c r="L91" s="12" t="s">
        <v>183</v>
      </c>
      <c r="M91" s="19">
        <v>65918</v>
      </c>
      <c r="N91" s="14" t="s">
        <v>172</v>
      </c>
      <c r="O91" s="12"/>
      <c r="P91" s="12" t="s">
        <v>183</v>
      </c>
      <c r="Q91" s="20" t="s">
        <v>460</v>
      </c>
      <c r="R91" s="14" t="s">
        <v>186</v>
      </c>
      <c r="S91" s="12"/>
      <c r="T91" s="12" t="s">
        <v>183</v>
      </c>
      <c r="U91" s="19">
        <v>6583221</v>
      </c>
      <c r="V91" s="14" t="s">
        <v>172</v>
      </c>
    </row>
    <row r="92" spans="1:22" ht="15.75" thickBot="1" x14ac:dyDescent="0.3">
      <c r="A92" s="13"/>
      <c r="B92" s="16" t="s">
        <v>31</v>
      </c>
      <c r="C92" s="17" t="s">
        <v>172</v>
      </c>
      <c r="D92" s="17"/>
      <c r="E92" s="24" t="s">
        <v>194</v>
      </c>
      <c r="F92" s="23"/>
      <c r="G92" s="17"/>
      <c r="H92" s="17"/>
      <c r="I92" s="22">
        <v>5899666</v>
      </c>
      <c r="J92" s="23" t="s">
        <v>172</v>
      </c>
      <c r="K92" s="17"/>
      <c r="L92" s="17"/>
      <c r="M92" s="22">
        <v>45393</v>
      </c>
      <c r="N92" s="23" t="s">
        <v>172</v>
      </c>
      <c r="O92" s="17"/>
      <c r="P92" s="17"/>
      <c r="Q92" s="24" t="s">
        <v>461</v>
      </c>
      <c r="R92" s="23" t="s">
        <v>186</v>
      </c>
      <c r="S92" s="17"/>
      <c r="T92" s="17"/>
      <c r="U92" s="22">
        <v>5929341</v>
      </c>
      <c r="V92" s="23" t="s">
        <v>172</v>
      </c>
    </row>
    <row r="93" spans="1:22" x14ac:dyDescent="0.25">
      <c r="A93" s="13"/>
      <c r="B93" s="25"/>
      <c r="C93" s="25" t="s">
        <v>172</v>
      </c>
      <c r="D93" s="26"/>
      <c r="E93" s="26"/>
      <c r="F93" s="25"/>
      <c r="G93" s="25"/>
      <c r="H93" s="26"/>
      <c r="I93" s="26"/>
      <c r="J93" s="25"/>
      <c r="K93" s="25"/>
      <c r="L93" s="26"/>
      <c r="M93" s="26"/>
      <c r="N93" s="25"/>
      <c r="O93" s="25"/>
      <c r="P93" s="26"/>
      <c r="Q93" s="26"/>
      <c r="R93" s="25"/>
      <c r="S93" s="25"/>
      <c r="T93" s="26"/>
      <c r="U93" s="26"/>
      <c r="V93" s="25"/>
    </row>
    <row r="94" spans="1:22" x14ac:dyDescent="0.25">
      <c r="A94" s="13"/>
      <c r="B94" s="28" t="s">
        <v>32</v>
      </c>
      <c r="C94" s="15" t="s">
        <v>172</v>
      </c>
      <c r="D94" s="12"/>
      <c r="E94" s="20" t="s">
        <v>194</v>
      </c>
      <c r="F94" s="14"/>
      <c r="G94" s="15"/>
      <c r="H94" s="12"/>
      <c r="I94" s="19">
        <v>633886</v>
      </c>
      <c r="J94" s="14" t="s">
        <v>172</v>
      </c>
      <c r="K94" s="15"/>
      <c r="L94" s="12"/>
      <c r="M94" s="19">
        <v>20525</v>
      </c>
      <c r="N94" s="14" t="s">
        <v>172</v>
      </c>
      <c r="O94" s="15"/>
      <c r="P94" s="12"/>
      <c r="Q94" s="20" t="s">
        <v>462</v>
      </c>
      <c r="R94" s="14" t="s">
        <v>186</v>
      </c>
      <c r="S94" s="15"/>
      <c r="T94" s="12"/>
      <c r="U94" s="19">
        <v>653880</v>
      </c>
      <c r="V94" s="14" t="s">
        <v>172</v>
      </c>
    </row>
    <row r="95" spans="1:22" x14ac:dyDescent="0.25">
      <c r="A95" s="13"/>
      <c r="B95" s="16" t="s">
        <v>33</v>
      </c>
      <c r="C95" s="27" t="s">
        <v>172</v>
      </c>
      <c r="D95" s="17"/>
      <c r="E95" s="24">
        <v>678</v>
      </c>
      <c r="F95" s="23" t="s">
        <v>172</v>
      </c>
      <c r="G95" s="27"/>
      <c r="H95" s="17"/>
      <c r="I95" s="22">
        <v>449092</v>
      </c>
      <c r="J95" s="23" t="s">
        <v>172</v>
      </c>
      <c r="K95" s="27"/>
      <c r="L95" s="17"/>
      <c r="M95" s="22">
        <v>21409</v>
      </c>
      <c r="N95" s="23" t="s">
        <v>172</v>
      </c>
      <c r="O95" s="27"/>
      <c r="P95" s="17"/>
      <c r="Q95" s="24" t="s">
        <v>194</v>
      </c>
      <c r="R95" s="23"/>
      <c r="S95" s="27"/>
      <c r="T95" s="17"/>
      <c r="U95" s="22">
        <v>471179</v>
      </c>
      <c r="V95" s="23" t="s">
        <v>172</v>
      </c>
    </row>
    <row r="96" spans="1:22" ht="25.5" x14ac:dyDescent="0.25">
      <c r="A96" s="13"/>
      <c r="B96" s="28" t="s">
        <v>34</v>
      </c>
      <c r="C96" s="15" t="s">
        <v>172</v>
      </c>
      <c r="D96" s="12"/>
      <c r="E96" s="20" t="s">
        <v>194</v>
      </c>
      <c r="F96" s="14"/>
      <c r="G96" s="15"/>
      <c r="H96" s="12"/>
      <c r="I96" s="20">
        <v>721</v>
      </c>
      <c r="J96" s="14" t="s">
        <v>172</v>
      </c>
      <c r="K96" s="15"/>
      <c r="L96" s="12"/>
      <c r="M96" s="19">
        <v>7727</v>
      </c>
      <c r="N96" s="14" t="s">
        <v>172</v>
      </c>
      <c r="O96" s="15"/>
      <c r="P96" s="12"/>
      <c r="Q96" s="20" t="s">
        <v>194</v>
      </c>
      <c r="R96" s="14"/>
      <c r="S96" s="15"/>
      <c r="T96" s="12"/>
      <c r="U96" s="19">
        <v>8448</v>
      </c>
      <c r="V96" s="14" t="s">
        <v>172</v>
      </c>
    </row>
    <row r="97" spans="1:22" x14ac:dyDescent="0.25">
      <c r="A97" s="13"/>
      <c r="B97" s="16" t="s">
        <v>35</v>
      </c>
      <c r="C97" s="27" t="s">
        <v>172</v>
      </c>
      <c r="D97" s="17"/>
      <c r="E97" s="24" t="s">
        <v>194</v>
      </c>
      <c r="F97" s="23"/>
      <c r="G97" s="27"/>
      <c r="H97" s="17"/>
      <c r="I97" s="22">
        <v>25842</v>
      </c>
      <c r="J97" s="23" t="s">
        <v>172</v>
      </c>
      <c r="K97" s="27"/>
      <c r="L97" s="17"/>
      <c r="M97" s="22">
        <v>1342</v>
      </c>
      <c r="N97" s="23" t="s">
        <v>172</v>
      </c>
      <c r="O97" s="27"/>
      <c r="P97" s="17"/>
      <c r="Q97" s="24" t="s">
        <v>194</v>
      </c>
      <c r="R97" s="23"/>
      <c r="S97" s="27"/>
      <c r="T97" s="17"/>
      <c r="U97" s="22">
        <v>27184</v>
      </c>
      <c r="V97" s="23" t="s">
        <v>172</v>
      </c>
    </row>
    <row r="98" spans="1:22" ht="15.75" thickBot="1" x14ac:dyDescent="0.3">
      <c r="A98" s="13"/>
      <c r="B98" s="28" t="s">
        <v>36</v>
      </c>
      <c r="C98" s="15" t="s">
        <v>172</v>
      </c>
      <c r="D98" s="12"/>
      <c r="E98" s="20" t="s">
        <v>194</v>
      </c>
      <c r="F98" s="14"/>
      <c r="G98" s="15"/>
      <c r="H98" s="12"/>
      <c r="I98" s="20" t="s">
        <v>463</v>
      </c>
      <c r="J98" s="14" t="s">
        <v>186</v>
      </c>
      <c r="K98" s="15"/>
      <c r="L98" s="12"/>
      <c r="M98" s="20" t="s">
        <v>464</v>
      </c>
      <c r="N98" s="14" t="s">
        <v>186</v>
      </c>
      <c r="O98" s="15"/>
      <c r="P98" s="12"/>
      <c r="Q98" s="20" t="s">
        <v>194</v>
      </c>
      <c r="R98" s="14"/>
      <c r="S98" s="15"/>
      <c r="T98" s="12"/>
      <c r="U98" s="20" t="s">
        <v>465</v>
      </c>
      <c r="V98" s="14" t="s">
        <v>186</v>
      </c>
    </row>
    <row r="99" spans="1:22" x14ac:dyDescent="0.25">
      <c r="A99" s="13"/>
      <c r="B99" s="25"/>
      <c r="C99" s="25" t="s">
        <v>172</v>
      </c>
      <c r="D99" s="26"/>
      <c r="E99" s="26"/>
      <c r="F99" s="25"/>
      <c r="G99" s="25"/>
      <c r="H99" s="26"/>
      <c r="I99" s="26"/>
      <c r="J99" s="25"/>
      <c r="K99" s="25"/>
      <c r="L99" s="26"/>
      <c r="M99" s="26"/>
      <c r="N99" s="25"/>
      <c r="O99" s="25"/>
      <c r="P99" s="26"/>
      <c r="Q99" s="26"/>
      <c r="R99" s="25"/>
      <c r="S99" s="25"/>
      <c r="T99" s="26"/>
      <c r="U99" s="26"/>
      <c r="V99" s="25"/>
    </row>
    <row r="100" spans="1:22" x14ac:dyDescent="0.25">
      <c r="A100" s="13"/>
      <c r="B100" s="16" t="s">
        <v>400</v>
      </c>
      <c r="C100" s="27" t="s">
        <v>172</v>
      </c>
      <c r="D100" s="17"/>
      <c r="E100" s="24" t="s">
        <v>466</v>
      </c>
      <c r="F100" s="23" t="s">
        <v>186</v>
      </c>
      <c r="G100" s="27"/>
      <c r="H100" s="17"/>
      <c r="I100" s="22">
        <v>162354</v>
      </c>
      <c r="J100" s="23" t="s">
        <v>172</v>
      </c>
      <c r="K100" s="27"/>
      <c r="L100" s="17"/>
      <c r="M100" s="24" t="s">
        <v>467</v>
      </c>
      <c r="N100" s="23" t="s">
        <v>186</v>
      </c>
      <c r="O100" s="27"/>
      <c r="P100" s="17"/>
      <c r="Q100" s="24" t="s">
        <v>462</v>
      </c>
      <c r="R100" s="23" t="s">
        <v>186</v>
      </c>
      <c r="S100" s="27"/>
      <c r="T100" s="17"/>
      <c r="U100" s="22">
        <v>151712</v>
      </c>
      <c r="V100" s="23" t="s">
        <v>172</v>
      </c>
    </row>
    <row r="101" spans="1:22" ht="15.75" thickBot="1" x14ac:dyDescent="0.3">
      <c r="A101" s="13"/>
      <c r="B101" s="28" t="s">
        <v>403</v>
      </c>
      <c r="C101" s="15" t="s">
        <v>172</v>
      </c>
      <c r="D101" s="12"/>
      <c r="E101" s="19">
        <v>11518</v>
      </c>
      <c r="F101" s="14" t="s">
        <v>172</v>
      </c>
      <c r="G101" s="15"/>
      <c r="H101" s="12"/>
      <c r="I101" s="20" t="s">
        <v>468</v>
      </c>
      <c r="J101" s="14" t="s">
        <v>186</v>
      </c>
      <c r="K101" s="15"/>
      <c r="L101" s="12"/>
      <c r="M101" s="20">
        <v>30</v>
      </c>
      <c r="N101" s="14" t="s">
        <v>172</v>
      </c>
      <c r="O101" s="15"/>
      <c r="P101" s="12"/>
      <c r="Q101" s="20" t="s">
        <v>194</v>
      </c>
      <c r="R101" s="14"/>
      <c r="S101" s="15"/>
      <c r="T101" s="12"/>
      <c r="U101" s="19">
        <v>9975</v>
      </c>
      <c r="V101" s="14" t="s">
        <v>172</v>
      </c>
    </row>
    <row r="102" spans="1:22" x14ac:dyDescent="0.25">
      <c r="A102" s="13"/>
      <c r="B102" s="25"/>
      <c r="C102" s="25" t="s">
        <v>172</v>
      </c>
      <c r="D102" s="26"/>
      <c r="E102" s="26"/>
      <c r="F102" s="25"/>
      <c r="G102" s="25"/>
      <c r="H102" s="26"/>
      <c r="I102" s="26"/>
      <c r="J102" s="25"/>
      <c r="K102" s="25"/>
      <c r="L102" s="26"/>
      <c r="M102" s="26"/>
      <c r="N102" s="25"/>
      <c r="O102" s="25"/>
      <c r="P102" s="26"/>
      <c r="Q102" s="26"/>
      <c r="R102" s="25"/>
      <c r="S102" s="25"/>
      <c r="T102" s="26"/>
      <c r="U102" s="26"/>
      <c r="V102" s="25"/>
    </row>
    <row r="103" spans="1:22" x14ac:dyDescent="0.25">
      <c r="A103" s="13"/>
      <c r="B103" s="16" t="s">
        <v>405</v>
      </c>
      <c r="C103" s="27" t="s">
        <v>172</v>
      </c>
      <c r="D103" s="17"/>
      <c r="E103" s="24" t="s">
        <v>469</v>
      </c>
      <c r="F103" s="23" t="s">
        <v>186</v>
      </c>
      <c r="G103" s="27"/>
      <c r="H103" s="17"/>
      <c r="I103" s="22">
        <v>163927</v>
      </c>
      <c r="J103" s="23" t="s">
        <v>172</v>
      </c>
      <c r="K103" s="27"/>
      <c r="L103" s="17"/>
      <c r="M103" s="24" t="s">
        <v>470</v>
      </c>
      <c r="N103" s="23" t="s">
        <v>186</v>
      </c>
      <c r="O103" s="27"/>
      <c r="P103" s="17"/>
      <c r="Q103" s="24" t="s">
        <v>462</v>
      </c>
      <c r="R103" s="23" t="s">
        <v>186</v>
      </c>
      <c r="S103" s="27"/>
      <c r="T103" s="17"/>
      <c r="U103" s="22">
        <v>141737</v>
      </c>
      <c r="V103" s="23" t="s">
        <v>172</v>
      </c>
    </row>
    <row r="104" spans="1:22" x14ac:dyDescent="0.25">
      <c r="A104" s="13"/>
      <c r="B104" s="28" t="s">
        <v>407</v>
      </c>
      <c r="C104" s="15" t="s">
        <v>172</v>
      </c>
      <c r="D104" s="12"/>
      <c r="E104" s="20" t="s">
        <v>471</v>
      </c>
      <c r="F104" s="14" t="s">
        <v>186</v>
      </c>
      <c r="G104" s="15"/>
      <c r="H104" s="12"/>
      <c r="I104" s="19">
        <v>65514</v>
      </c>
      <c r="J104" s="14" t="s">
        <v>172</v>
      </c>
      <c r="K104" s="15"/>
      <c r="L104" s="12"/>
      <c r="M104" s="20" t="s">
        <v>472</v>
      </c>
      <c r="N104" s="14" t="s">
        <v>186</v>
      </c>
      <c r="O104" s="15"/>
      <c r="P104" s="12"/>
      <c r="Q104" s="20" t="s">
        <v>194</v>
      </c>
      <c r="R104" s="14"/>
      <c r="S104" s="15"/>
      <c r="T104" s="12"/>
      <c r="U104" s="19">
        <v>57667</v>
      </c>
      <c r="V104" s="14" t="s">
        <v>172</v>
      </c>
    </row>
    <row r="105" spans="1:22" ht="15.75" thickBot="1" x14ac:dyDescent="0.3">
      <c r="A105" s="13"/>
      <c r="B105" s="16" t="s">
        <v>410</v>
      </c>
      <c r="C105" s="27" t="s">
        <v>172</v>
      </c>
      <c r="D105" s="17"/>
      <c r="E105" s="22">
        <v>91394</v>
      </c>
      <c r="F105" s="23" t="s">
        <v>172</v>
      </c>
      <c r="G105" s="27"/>
      <c r="H105" s="17"/>
      <c r="I105" s="24" t="s">
        <v>194</v>
      </c>
      <c r="J105" s="23"/>
      <c r="K105" s="27"/>
      <c r="L105" s="17"/>
      <c r="M105" s="24" t="s">
        <v>194</v>
      </c>
      <c r="N105" s="23"/>
      <c r="O105" s="27"/>
      <c r="P105" s="17"/>
      <c r="Q105" s="24" t="s">
        <v>473</v>
      </c>
      <c r="R105" s="23" t="s">
        <v>186</v>
      </c>
      <c r="S105" s="27"/>
      <c r="T105" s="17"/>
      <c r="U105" s="24" t="s">
        <v>194</v>
      </c>
      <c r="V105" s="23"/>
    </row>
    <row r="106" spans="1:22" x14ac:dyDescent="0.25">
      <c r="A106" s="13"/>
      <c r="B106" s="25"/>
      <c r="C106" s="25" t="s">
        <v>172</v>
      </c>
      <c r="D106" s="26"/>
      <c r="E106" s="26"/>
      <c r="F106" s="25"/>
      <c r="G106" s="25"/>
      <c r="H106" s="26"/>
      <c r="I106" s="26"/>
      <c r="J106" s="25"/>
      <c r="K106" s="25"/>
      <c r="L106" s="26"/>
      <c r="M106" s="26"/>
      <c r="N106" s="25"/>
      <c r="O106" s="25"/>
      <c r="P106" s="26"/>
      <c r="Q106" s="26"/>
      <c r="R106" s="25"/>
      <c r="S106" s="25"/>
      <c r="T106" s="26"/>
      <c r="U106" s="26"/>
      <c r="V106" s="25"/>
    </row>
    <row r="107" spans="1:22" x14ac:dyDescent="0.25">
      <c r="A107" s="13"/>
      <c r="B107" s="42" t="s">
        <v>41</v>
      </c>
      <c r="C107" s="15" t="s">
        <v>172</v>
      </c>
      <c r="D107" s="12"/>
      <c r="E107" s="19">
        <v>84070</v>
      </c>
      <c r="F107" s="14" t="s">
        <v>172</v>
      </c>
      <c r="G107" s="15"/>
      <c r="H107" s="12"/>
      <c r="I107" s="19">
        <v>98413</v>
      </c>
      <c r="J107" s="14" t="s">
        <v>172</v>
      </c>
      <c r="K107" s="15"/>
      <c r="L107" s="12"/>
      <c r="M107" s="20" t="s">
        <v>474</v>
      </c>
      <c r="N107" s="14" t="s">
        <v>186</v>
      </c>
      <c r="O107" s="15"/>
      <c r="P107" s="12"/>
      <c r="Q107" s="20" t="s">
        <v>475</v>
      </c>
      <c r="R107" s="14" t="s">
        <v>186</v>
      </c>
      <c r="S107" s="15"/>
      <c r="T107" s="12"/>
      <c r="U107" s="19">
        <v>84070</v>
      </c>
      <c r="V107" s="14" t="s">
        <v>172</v>
      </c>
    </row>
    <row r="108" spans="1:22" ht="15.75" thickBot="1" x14ac:dyDescent="0.3">
      <c r="A108" s="13"/>
      <c r="B108" s="16" t="s">
        <v>53</v>
      </c>
      <c r="C108" s="27" t="s">
        <v>172</v>
      </c>
      <c r="D108" s="17"/>
      <c r="E108" s="22">
        <v>2531</v>
      </c>
      <c r="F108" s="23" t="s">
        <v>172</v>
      </c>
      <c r="G108" s="27"/>
      <c r="H108" s="17"/>
      <c r="I108" s="24">
        <v>642</v>
      </c>
      <c r="J108" s="23" t="s">
        <v>172</v>
      </c>
      <c r="K108" s="27"/>
      <c r="L108" s="17"/>
      <c r="M108" s="22">
        <v>1926</v>
      </c>
      <c r="N108" s="23" t="s">
        <v>172</v>
      </c>
      <c r="O108" s="27"/>
      <c r="P108" s="17"/>
      <c r="Q108" s="24" t="s">
        <v>476</v>
      </c>
      <c r="R108" s="23" t="s">
        <v>186</v>
      </c>
      <c r="S108" s="27"/>
      <c r="T108" s="17"/>
      <c r="U108" s="22">
        <v>2531</v>
      </c>
      <c r="V108" s="23" t="s">
        <v>172</v>
      </c>
    </row>
    <row r="109" spans="1:22" x14ac:dyDescent="0.25">
      <c r="A109" s="13"/>
      <c r="B109" s="25"/>
      <c r="C109" s="25" t="s">
        <v>172</v>
      </c>
      <c r="D109" s="26"/>
      <c r="E109" s="26"/>
      <c r="F109" s="25"/>
      <c r="G109" s="25"/>
      <c r="H109" s="26"/>
      <c r="I109" s="26"/>
      <c r="J109" s="25"/>
      <c r="K109" s="25"/>
      <c r="L109" s="26"/>
      <c r="M109" s="26"/>
      <c r="N109" s="25"/>
      <c r="O109" s="25"/>
      <c r="P109" s="26"/>
      <c r="Q109" s="26"/>
      <c r="R109" s="25"/>
      <c r="S109" s="25"/>
      <c r="T109" s="26"/>
      <c r="U109" s="26"/>
      <c r="V109" s="25"/>
    </row>
    <row r="110" spans="1:22" ht="15.75" thickBot="1" x14ac:dyDescent="0.3">
      <c r="A110" s="13"/>
      <c r="B110" s="42" t="s">
        <v>414</v>
      </c>
      <c r="C110" s="15" t="s">
        <v>172</v>
      </c>
      <c r="D110" s="12" t="s">
        <v>183</v>
      </c>
      <c r="E110" s="19">
        <v>86601</v>
      </c>
      <c r="F110" s="14" t="s">
        <v>172</v>
      </c>
      <c r="G110" s="15"/>
      <c r="H110" s="12" t="s">
        <v>183</v>
      </c>
      <c r="I110" s="19">
        <v>99055</v>
      </c>
      <c r="J110" s="14" t="s">
        <v>172</v>
      </c>
      <c r="K110" s="15"/>
      <c r="L110" s="12" t="s">
        <v>183</v>
      </c>
      <c r="M110" s="20" t="s">
        <v>477</v>
      </c>
      <c r="N110" s="14" t="s">
        <v>186</v>
      </c>
      <c r="O110" s="15"/>
      <c r="P110" s="12" t="s">
        <v>183</v>
      </c>
      <c r="Q110" s="20" t="s">
        <v>478</v>
      </c>
      <c r="R110" s="14" t="s">
        <v>186</v>
      </c>
      <c r="S110" s="15"/>
      <c r="T110" s="12" t="s">
        <v>183</v>
      </c>
      <c r="U110" s="19">
        <v>86601</v>
      </c>
      <c r="V110" s="14" t="s">
        <v>172</v>
      </c>
    </row>
    <row r="111" spans="1:22" ht="15.75" thickTop="1" x14ac:dyDescent="0.25">
      <c r="A111" s="13"/>
      <c r="B111" s="25"/>
      <c r="C111" s="25" t="s">
        <v>172</v>
      </c>
      <c r="D111" s="29"/>
      <c r="E111" s="29"/>
      <c r="F111" s="25"/>
      <c r="G111" s="25"/>
      <c r="H111" s="29"/>
      <c r="I111" s="29"/>
      <c r="J111" s="25"/>
      <c r="K111" s="25"/>
      <c r="L111" s="29"/>
      <c r="M111" s="29"/>
      <c r="N111" s="25"/>
      <c r="O111" s="25"/>
      <c r="P111" s="29"/>
      <c r="Q111" s="29"/>
      <c r="R111" s="25"/>
      <c r="S111" s="25"/>
      <c r="T111" s="29"/>
      <c r="U111" s="29"/>
      <c r="V111" s="25"/>
    </row>
    <row r="112" spans="1:22" x14ac:dyDescent="0.25">
      <c r="A112" s="13"/>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3"/>
      <c r="B113" s="37" t="s">
        <v>382</v>
      </c>
      <c r="C113" s="37"/>
      <c r="D113" s="37"/>
      <c r="E113" s="37"/>
      <c r="F113" s="37"/>
      <c r="G113" s="37"/>
      <c r="H113" s="37"/>
      <c r="I113" s="37"/>
      <c r="J113" s="37"/>
      <c r="K113" s="37"/>
      <c r="L113" s="37"/>
      <c r="M113" s="37"/>
      <c r="N113" s="37"/>
      <c r="O113" s="37"/>
      <c r="P113" s="37"/>
      <c r="Q113" s="37"/>
      <c r="R113" s="37"/>
      <c r="S113" s="37"/>
      <c r="T113" s="37"/>
      <c r="U113" s="37"/>
      <c r="V113" s="37"/>
    </row>
    <row r="114" spans="1:22" ht="15.75" x14ac:dyDescent="0.25">
      <c r="A114" s="13"/>
      <c r="B114" s="39"/>
      <c r="C114" s="39"/>
      <c r="D114" s="39"/>
      <c r="E114" s="39"/>
      <c r="F114" s="39"/>
      <c r="G114" s="39"/>
      <c r="H114" s="39"/>
      <c r="I114" s="39"/>
      <c r="J114" s="39"/>
      <c r="K114" s="39"/>
      <c r="L114" s="39"/>
      <c r="M114" s="39"/>
      <c r="N114" s="39"/>
      <c r="O114" s="39"/>
      <c r="P114" s="39"/>
      <c r="Q114" s="39"/>
      <c r="R114" s="39"/>
      <c r="S114" s="39"/>
      <c r="T114" s="39"/>
      <c r="U114" s="39"/>
      <c r="V114" s="39"/>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15"/>
      <c r="C116" s="15" t="s">
        <v>172</v>
      </c>
      <c r="D116" s="30"/>
      <c r="E116" s="30"/>
      <c r="F116" s="15"/>
      <c r="G116" s="15" t="s">
        <v>172</v>
      </c>
      <c r="H116" s="30"/>
      <c r="I116" s="30"/>
      <c r="J116" s="15"/>
      <c r="K116" s="15"/>
      <c r="L116" s="31" t="s">
        <v>479</v>
      </c>
      <c r="M116" s="31"/>
      <c r="N116" s="15"/>
      <c r="O116" s="15"/>
      <c r="P116" s="30"/>
      <c r="Q116" s="30"/>
      <c r="R116" s="15"/>
      <c r="S116" s="15"/>
      <c r="T116" s="30"/>
      <c r="U116" s="30"/>
      <c r="V116" s="15"/>
    </row>
    <row r="117" spans="1:22" x14ac:dyDescent="0.25">
      <c r="A117" s="13"/>
      <c r="B117" s="15"/>
      <c r="C117" s="15" t="s">
        <v>172</v>
      </c>
      <c r="D117" s="31" t="s">
        <v>385</v>
      </c>
      <c r="E117" s="31"/>
      <c r="F117" s="15"/>
      <c r="G117" s="15" t="s">
        <v>172</v>
      </c>
      <c r="H117" s="31" t="s">
        <v>386</v>
      </c>
      <c r="I117" s="31"/>
      <c r="J117" s="15"/>
      <c r="K117" s="15"/>
      <c r="L117" s="31" t="s">
        <v>480</v>
      </c>
      <c r="M117" s="31"/>
      <c r="N117" s="15"/>
      <c r="O117" s="15"/>
      <c r="P117" s="30"/>
      <c r="Q117" s="30"/>
      <c r="R117" s="15"/>
      <c r="S117" s="15"/>
      <c r="T117" s="30"/>
      <c r="U117" s="30"/>
      <c r="V117" s="15"/>
    </row>
    <row r="118" spans="1:22" ht="15.75" thickBot="1" x14ac:dyDescent="0.3">
      <c r="A118" s="13"/>
      <c r="B118" s="54" t="s">
        <v>481</v>
      </c>
      <c r="C118" s="15" t="s">
        <v>172</v>
      </c>
      <c r="D118" s="32" t="s">
        <v>389</v>
      </c>
      <c r="E118" s="32"/>
      <c r="F118" s="15"/>
      <c r="G118" s="15" t="s">
        <v>172</v>
      </c>
      <c r="H118" s="32" t="s">
        <v>390</v>
      </c>
      <c r="I118" s="32"/>
      <c r="J118" s="15"/>
      <c r="K118" s="15"/>
      <c r="L118" s="32" t="s">
        <v>390</v>
      </c>
      <c r="M118" s="32"/>
      <c r="N118" s="15"/>
      <c r="O118" s="15"/>
      <c r="P118" s="32" t="s">
        <v>391</v>
      </c>
      <c r="Q118" s="32"/>
      <c r="R118" s="15"/>
      <c r="S118" s="15"/>
      <c r="T118" s="32" t="s">
        <v>392</v>
      </c>
      <c r="U118" s="32"/>
      <c r="V118" s="15"/>
    </row>
    <row r="119" spans="1:22" x14ac:dyDescent="0.25">
      <c r="A119" s="13"/>
      <c r="B119" s="41" t="s">
        <v>482</v>
      </c>
      <c r="C119" s="17" t="s">
        <v>172</v>
      </c>
      <c r="D119" s="17"/>
      <c r="E119" s="17"/>
      <c r="F119" s="17"/>
      <c r="G119" s="17" t="s">
        <v>172</v>
      </c>
      <c r="H119" s="17"/>
      <c r="I119" s="17"/>
      <c r="J119" s="17"/>
      <c r="K119" s="17"/>
      <c r="L119" s="17"/>
      <c r="M119" s="17"/>
      <c r="N119" s="17"/>
      <c r="O119" s="17"/>
      <c r="P119" s="17"/>
      <c r="Q119" s="17"/>
      <c r="R119" s="17"/>
      <c r="S119" s="17"/>
      <c r="T119" s="17"/>
      <c r="U119" s="17"/>
      <c r="V119" s="17"/>
    </row>
    <row r="120" spans="1:22" x14ac:dyDescent="0.25">
      <c r="A120" s="13"/>
      <c r="B120" s="42" t="s">
        <v>483</v>
      </c>
      <c r="C120" s="12" t="s">
        <v>172</v>
      </c>
      <c r="D120" s="12"/>
      <c r="E120" s="12"/>
      <c r="F120" s="12"/>
      <c r="G120" s="12" t="s">
        <v>172</v>
      </c>
      <c r="H120" s="12"/>
      <c r="I120" s="12"/>
      <c r="J120" s="12"/>
      <c r="K120" s="12"/>
      <c r="L120" s="12"/>
      <c r="M120" s="12"/>
      <c r="N120" s="12"/>
      <c r="O120" s="12"/>
      <c r="P120" s="12"/>
      <c r="Q120" s="12"/>
      <c r="R120" s="12"/>
      <c r="S120" s="12"/>
      <c r="T120" s="12"/>
      <c r="U120" s="12"/>
      <c r="V120" s="12"/>
    </row>
    <row r="121" spans="1:22" x14ac:dyDescent="0.25">
      <c r="A121" s="13"/>
      <c r="B121" s="41" t="s">
        <v>61</v>
      </c>
      <c r="C121" s="17" t="s">
        <v>172</v>
      </c>
      <c r="D121" s="17"/>
      <c r="E121" s="17"/>
      <c r="F121" s="17"/>
      <c r="G121" s="17" t="s">
        <v>172</v>
      </c>
      <c r="H121" s="17"/>
      <c r="I121" s="17"/>
      <c r="J121" s="17"/>
      <c r="K121" s="17"/>
      <c r="L121" s="17"/>
      <c r="M121" s="17"/>
      <c r="N121" s="17"/>
      <c r="O121" s="17"/>
      <c r="P121" s="17"/>
      <c r="Q121" s="17"/>
      <c r="R121" s="17"/>
      <c r="S121" s="17"/>
      <c r="T121" s="17"/>
      <c r="U121" s="17"/>
      <c r="V121" s="17"/>
    </row>
    <row r="122" spans="1:22" x14ac:dyDescent="0.25">
      <c r="A122" s="13"/>
      <c r="B122" s="18" t="s">
        <v>62</v>
      </c>
      <c r="C122" s="12" t="s">
        <v>172</v>
      </c>
      <c r="D122" s="12" t="s">
        <v>183</v>
      </c>
      <c r="E122" s="19">
        <v>110160</v>
      </c>
      <c r="F122" s="14" t="s">
        <v>172</v>
      </c>
      <c r="G122" s="12" t="s">
        <v>172</v>
      </c>
      <c r="H122" s="12" t="s">
        <v>183</v>
      </c>
      <c r="I122" s="19">
        <v>15218</v>
      </c>
      <c r="J122" s="14" t="s">
        <v>172</v>
      </c>
      <c r="K122" s="12"/>
      <c r="L122" s="12" t="s">
        <v>183</v>
      </c>
      <c r="M122" s="19">
        <v>28411</v>
      </c>
      <c r="N122" s="14" t="s">
        <v>172</v>
      </c>
      <c r="O122" s="12"/>
      <c r="P122" s="12" t="s">
        <v>183</v>
      </c>
      <c r="Q122" s="20" t="s">
        <v>194</v>
      </c>
      <c r="R122" s="14" t="s">
        <v>172</v>
      </c>
      <c r="S122" s="12"/>
      <c r="T122" s="12" t="s">
        <v>183</v>
      </c>
      <c r="U122" s="19">
        <v>153789</v>
      </c>
      <c r="V122" s="14" t="s">
        <v>172</v>
      </c>
    </row>
    <row r="123" spans="1:22" x14ac:dyDescent="0.25">
      <c r="A123" s="13"/>
      <c r="B123" s="21" t="s">
        <v>484</v>
      </c>
      <c r="C123" s="17" t="s">
        <v>172</v>
      </c>
      <c r="D123" s="17"/>
      <c r="E123" s="24" t="s">
        <v>194</v>
      </c>
      <c r="F123" s="23" t="s">
        <v>172</v>
      </c>
      <c r="G123" s="17" t="s">
        <v>172</v>
      </c>
      <c r="H123" s="17"/>
      <c r="I123" s="22">
        <v>473974</v>
      </c>
      <c r="J123" s="23" t="s">
        <v>172</v>
      </c>
      <c r="K123" s="17"/>
      <c r="L123" s="17"/>
      <c r="M123" s="22">
        <v>98071</v>
      </c>
      <c r="N123" s="23" t="s">
        <v>172</v>
      </c>
      <c r="O123" s="17"/>
      <c r="P123" s="17"/>
      <c r="Q123" s="24" t="s">
        <v>485</v>
      </c>
      <c r="R123" s="23" t="s">
        <v>186</v>
      </c>
      <c r="S123" s="17"/>
      <c r="T123" s="17"/>
      <c r="U123" s="22">
        <v>571458</v>
      </c>
      <c r="V123" s="23" t="s">
        <v>172</v>
      </c>
    </row>
    <row r="124" spans="1:22" x14ac:dyDescent="0.25">
      <c r="A124" s="13"/>
      <c r="B124" s="18" t="s">
        <v>64</v>
      </c>
      <c r="C124" s="12" t="s">
        <v>172</v>
      </c>
      <c r="D124" s="12"/>
      <c r="E124" s="20" t="s">
        <v>194</v>
      </c>
      <c r="F124" s="14" t="s">
        <v>172</v>
      </c>
      <c r="G124" s="12" t="s">
        <v>172</v>
      </c>
      <c r="H124" s="12"/>
      <c r="I124" s="19">
        <v>765114</v>
      </c>
      <c r="J124" s="14" t="s">
        <v>172</v>
      </c>
      <c r="K124" s="12"/>
      <c r="L124" s="12"/>
      <c r="M124" s="19">
        <v>23915</v>
      </c>
      <c r="N124" s="14" t="s">
        <v>172</v>
      </c>
      <c r="O124" s="12"/>
      <c r="P124" s="12"/>
      <c r="Q124" s="20" t="s">
        <v>486</v>
      </c>
      <c r="R124" s="14" t="s">
        <v>186</v>
      </c>
      <c r="S124" s="12"/>
      <c r="T124" s="12"/>
      <c r="U124" s="19">
        <v>787803</v>
      </c>
      <c r="V124" s="14" t="s">
        <v>172</v>
      </c>
    </row>
    <row r="125" spans="1:22" ht="15.75" thickBot="1" x14ac:dyDescent="0.3">
      <c r="A125" s="13"/>
      <c r="B125" s="21" t="s">
        <v>65</v>
      </c>
      <c r="C125" s="17" t="s">
        <v>172</v>
      </c>
      <c r="D125" s="17"/>
      <c r="E125" s="24">
        <v>198</v>
      </c>
      <c r="F125" s="23" t="s">
        <v>172</v>
      </c>
      <c r="G125" s="17" t="s">
        <v>172</v>
      </c>
      <c r="H125" s="17"/>
      <c r="I125" s="22">
        <v>80168</v>
      </c>
      <c r="J125" s="23" t="s">
        <v>172</v>
      </c>
      <c r="K125" s="17"/>
      <c r="L125" s="17"/>
      <c r="M125" s="22">
        <v>165881</v>
      </c>
      <c r="N125" s="23" t="s">
        <v>172</v>
      </c>
      <c r="O125" s="17"/>
      <c r="P125" s="17"/>
      <c r="Q125" s="24" t="s">
        <v>487</v>
      </c>
      <c r="R125" s="23" t="s">
        <v>186</v>
      </c>
      <c r="S125" s="17"/>
      <c r="T125" s="17"/>
      <c r="U125" s="22">
        <v>246242</v>
      </c>
      <c r="V125" s="23" t="s">
        <v>172</v>
      </c>
    </row>
    <row r="126" spans="1:22" x14ac:dyDescent="0.25">
      <c r="A126" s="13"/>
      <c r="B126" s="25"/>
      <c r="C126" s="25" t="s">
        <v>172</v>
      </c>
      <c r="D126" s="26"/>
      <c r="E126" s="26"/>
      <c r="F126" s="25"/>
      <c r="G126" s="25" t="s">
        <v>172</v>
      </c>
      <c r="H126" s="26"/>
      <c r="I126" s="26"/>
      <c r="J126" s="25"/>
      <c r="K126" s="25"/>
      <c r="L126" s="26"/>
      <c r="M126" s="26"/>
      <c r="N126" s="25"/>
      <c r="O126" s="25"/>
      <c r="P126" s="26"/>
      <c r="Q126" s="26"/>
      <c r="R126" s="25"/>
      <c r="S126" s="25"/>
      <c r="T126" s="26"/>
      <c r="U126" s="26"/>
      <c r="V126" s="25"/>
    </row>
    <row r="127" spans="1:22" x14ac:dyDescent="0.25">
      <c r="A127" s="13"/>
      <c r="B127" s="58" t="s">
        <v>66</v>
      </c>
      <c r="C127" s="15" t="s">
        <v>172</v>
      </c>
      <c r="D127" s="12"/>
      <c r="E127" s="19">
        <v>110358</v>
      </c>
      <c r="F127" s="14" t="s">
        <v>172</v>
      </c>
      <c r="G127" s="15" t="s">
        <v>172</v>
      </c>
      <c r="H127" s="12"/>
      <c r="I127" s="19">
        <v>1334474</v>
      </c>
      <c r="J127" s="14" t="s">
        <v>172</v>
      </c>
      <c r="K127" s="15"/>
      <c r="L127" s="12"/>
      <c r="M127" s="19">
        <v>316278</v>
      </c>
      <c r="N127" s="14" t="s">
        <v>172</v>
      </c>
      <c r="O127" s="15"/>
      <c r="P127" s="12"/>
      <c r="Q127" s="20" t="s">
        <v>488</v>
      </c>
      <c r="R127" s="14" t="s">
        <v>186</v>
      </c>
      <c r="S127" s="15"/>
      <c r="T127" s="12"/>
      <c r="U127" s="19">
        <v>1759292</v>
      </c>
      <c r="V127" s="14" t="s">
        <v>172</v>
      </c>
    </row>
    <row r="128" spans="1:22" x14ac:dyDescent="0.25">
      <c r="A128" s="13"/>
      <c r="B128" s="16" t="s">
        <v>489</v>
      </c>
      <c r="C128" s="27" t="s">
        <v>172</v>
      </c>
      <c r="D128" s="17"/>
      <c r="E128" s="24">
        <v>6</v>
      </c>
      <c r="F128" s="23" t="s">
        <v>172</v>
      </c>
      <c r="G128" s="27" t="s">
        <v>172</v>
      </c>
      <c r="H128" s="17"/>
      <c r="I128" s="22">
        <v>99222</v>
      </c>
      <c r="J128" s="23" t="s">
        <v>172</v>
      </c>
      <c r="K128" s="27"/>
      <c r="L128" s="17"/>
      <c r="M128" s="22">
        <v>93444</v>
      </c>
      <c r="N128" s="23" t="s">
        <v>172</v>
      </c>
      <c r="O128" s="27"/>
      <c r="P128" s="17"/>
      <c r="Q128" s="24" t="s">
        <v>194</v>
      </c>
      <c r="R128" s="23" t="s">
        <v>172</v>
      </c>
      <c r="S128" s="27"/>
      <c r="T128" s="17"/>
      <c r="U128" s="22">
        <v>192672</v>
      </c>
      <c r="V128" s="23" t="s">
        <v>172</v>
      </c>
    </row>
    <row r="129" spans="1:22" x14ac:dyDescent="0.25">
      <c r="A129" s="13"/>
      <c r="B129" s="28" t="s">
        <v>68</v>
      </c>
      <c r="C129" s="15" t="s">
        <v>172</v>
      </c>
      <c r="D129" s="12"/>
      <c r="E129" s="20" t="s">
        <v>194</v>
      </c>
      <c r="F129" s="14" t="s">
        <v>172</v>
      </c>
      <c r="G129" s="15" t="s">
        <v>172</v>
      </c>
      <c r="H129" s="12"/>
      <c r="I129" s="19">
        <v>247271</v>
      </c>
      <c r="J129" s="14" t="s">
        <v>172</v>
      </c>
      <c r="K129" s="15"/>
      <c r="L129" s="12"/>
      <c r="M129" s="19">
        <v>27625</v>
      </c>
      <c r="N129" s="14" t="s">
        <v>172</v>
      </c>
      <c r="O129" s="15"/>
      <c r="P129" s="12"/>
      <c r="Q129" s="20" t="s">
        <v>194</v>
      </c>
      <c r="R129" s="14" t="s">
        <v>172</v>
      </c>
      <c r="S129" s="15"/>
      <c r="T129" s="12"/>
      <c r="U129" s="19">
        <v>274896</v>
      </c>
      <c r="V129" s="14" t="s">
        <v>172</v>
      </c>
    </row>
    <row r="130" spans="1:22" x14ac:dyDescent="0.25">
      <c r="A130" s="13"/>
      <c r="B130" s="16" t="s">
        <v>69</v>
      </c>
      <c r="C130" s="27" t="s">
        <v>172</v>
      </c>
      <c r="D130" s="17"/>
      <c r="E130" s="24" t="s">
        <v>194</v>
      </c>
      <c r="F130" s="23" t="s">
        <v>172</v>
      </c>
      <c r="G130" s="27" t="s">
        <v>172</v>
      </c>
      <c r="H130" s="17"/>
      <c r="I130" s="22">
        <v>18404</v>
      </c>
      <c r="J130" s="23" t="s">
        <v>172</v>
      </c>
      <c r="K130" s="27"/>
      <c r="L130" s="17"/>
      <c r="M130" s="22">
        <v>22115</v>
      </c>
      <c r="N130" s="23" t="s">
        <v>172</v>
      </c>
      <c r="O130" s="27"/>
      <c r="P130" s="17"/>
      <c r="Q130" s="24" t="s">
        <v>194</v>
      </c>
      <c r="R130" s="23" t="s">
        <v>172</v>
      </c>
      <c r="S130" s="27"/>
      <c r="T130" s="17"/>
      <c r="U130" s="22">
        <v>40519</v>
      </c>
      <c r="V130" s="23" t="s">
        <v>172</v>
      </c>
    </row>
    <row r="131" spans="1:22" x14ac:dyDescent="0.25">
      <c r="A131" s="13"/>
      <c r="B131" s="28" t="s">
        <v>490</v>
      </c>
      <c r="C131" s="15" t="s">
        <v>172</v>
      </c>
      <c r="D131" s="12"/>
      <c r="E131" s="20" t="s">
        <v>194</v>
      </c>
      <c r="F131" s="14" t="s">
        <v>172</v>
      </c>
      <c r="G131" s="15" t="s">
        <v>172</v>
      </c>
      <c r="H131" s="12"/>
      <c r="I131" s="19">
        <v>424398</v>
      </c>
      <c r="J131" s="14" t="s">
        <v>172</v>
      </c>
      <c r="K131" s="15"/>
      <c r="L131" s="12"/>
      <c r="M131" s="20" t="s">
        <v>194</v>
      </c>
      <c r="N131" s="14" t="s">
        <v>172</v>
      </c>
      <c r="O131" s="15"/>
      <c r="P131" s="12"/>
      <c r="Q131" s="20" t="s">
        <v>491</v>
      </c>
      <c r="R131" s="14" t="s">
        <v>186</v>
      </c>
      <c r="S131" s="15"/>
      <c r="T131" s="12"/>
      <c r="U131" s="20" t="s">
        <v>194</v>
      </c>
      <c r="V131" s="14" t="s">
        <v>172</v>
      </c>
    </row>
    <row r="132" spans="1:22" ht="25.5" x14ac:dyDescent="0.25">
      <c r="A132" s="13"/>
      <c r="B132" s="16" t="s">
        <v>492</v>
      </c>
      <c r="C132" s="27" t="s">
        <v>172</v>
      </c>
      <c r="D132" s="17"/>
      <c r="E132" s="22">
        <v>1530124</v>
      </c>
      <c r="F132" s="23" t="s">
        <v>172</v>
      </c>
      <c r="G132" s="27" t="s">
        <v>172</v>
      </c>
      <c r="H132" s="17"/>
      <c r="I132" s="24" t="s">
        <v>194</v>
      </c>
      <c r="J132" s="23" t="s">
        <v>172</v>
      </c>
      <c r="K132" s="27"/>
      <c r="L132" s="17"/>
      <c r="M132" s="24" t="s">
        <v>194</v>
      </c>
      <c r="N132" s="23" t="s">
        <v>172</v>
      </c>
      <c r="O132" s="27"/>
      <c r="P132" s="17"/>
      <c r="Q132" s="24" t="s">
        <v>493</v>
      </c>
      <c r="R132" s="23" t="s">
        <v>186</v>
      </c>
      <c r="S132" s="27"/>
      <c r="T132" s="17"/>
      <c r="U132" s="24" t="s">
        <v>194</v>
      </c>
      <c r="V132" s="23" t="s">
        <v>172</v>
      </c>
    </row>
    <row r="133" spans="1:22" ht="15.75" thickBot="1" x14ac:dyDescent="0.3">
      <c r="A133" s="13"/>
      <c r="B133" s="28" t="s">
        <v>70</v>
      </c>
      <c r="C133" s="15" t="s">
        <v>172</v>
      </c>
      <c r="D133" s="12"/>
      <c r="E133" s="20">
        <v>456</v>
      </c>
      <c r="F133" s="14" t="s">
        <v>172</v>
      </c>
      <c r="G133" s="15" t="s">
        <v>172</v>
      </c>
      <c r="H133" s="12"/>
      <c r="I133" s="19">
        <v>62415</v>
      </c>
      <c r="J133" s="14" t="s">
        <v>172</v>
      </c>
      <c r="K133" s="15"/>
      <c r="L133" s="12"/>
      <c r="M133" s="19">
        <v>17416</v>
      </c>
      <c r="N133" s="14" t="s">
        <v>172</v>
      </c>
      <c r="O133" s="15"/>
      <c r="P133" s="12"/>
      <c r="Q133" s="20" t="s">
        <v>194</v>
      </c>
      <c r="R133" s="14" t="s">
        <v>172</v>
      </c>
      <c r="S133" s="15"/>
      <c r="T133" s="12"/>
      <c r="U133" s="19">
        <v>80287</v>
      </c>
      <c r="V133" s="14" t="s">
        <v>172</v>
      </c>
    </row>
    <row r="134" spans="1:22" x14ac:dyDescent="0.25">
      <c r="A134" s="13"/>
      <c r="B134" s="25"/>
      <c r="C134" s="25" t="s">
        <v>172</v>
      </c>
      <c r="D134" s="26"/>
      <c r="E134" s="26"/>
      <c r="F134" s="25"/>
      <c r="G134" s="25" t="s">
        <v>172</v>
      </c>
      <c r="H134" s="26"/>
      <c r="I134" s="26"/>
      <c r="J134" s="25"/>
      <c r="K134" s="25"/>
      <c r="L134" s="26"/>
      <c r="M134" s="26"/>
      <c r="N134" s="25"/>
      <c r="O134" s="25"/>
      <c r="P134" s="26"/>
      <c r="Q134" s="26"/>
      <c r="R134" s="25"/>
      <c r="S134" s="25"/>
      <c r="T134" s="26"/>
      <c r="U134" s="26"/>
      <c r="V134" s="25"/>
    </row>
    <row r="135" spans="1:22" ht="15.75" thickBot="1" x14ac:dyDescent="0.3">
      <c r="A135" s="13"/>
      <c r="B135" s="59" t="s">
        <v>71</v>
      </c>
      <c r="C135" s="27" t="s">
        <v>172</v>
      </c>
      <c r="D135" s="17" t="s">
        <v>183</v>
      </c>
      <c r="E135" s="22">
        <v>1640944</v>
      </c>
      <c r="F135" s="23" t="s">
        <v>172</v>
      </c>
      <c r="G135" s="27" t="s">
        <v>172</v>
      </c>
      <c r="H135" s="17" t="s">
        <v>183</v>
      </c>
      <c r="I135" s="22">
        <v>2186184</v>
      </c>
      <c r="J135" s="23" t="s">
        <v>172</v>
      </c>
      <c r="K135" s="27"/>
      <c r="L135" s="17" t="s">
        <v>183</v>
      </c>
      <c r="M135" s="22">
        <v>476878</v>
      </c>
      <c r="N135" s="23" t="s">
        <v>172</v>
      </c>
      <c r="O135" s="27"/>
      <c r="P135" s="17" t="s">
        <v>183</v>
      </c>
      <c r="Q135" s="24" t="s">
        <v>494</v>
      </c>
      <c r="R135" s="23" t="s">
        <v>186</v>
      </c>
      <c r="S135" s="27"/>
      <c r="T135" s="17" t="s">
        <v>183</v>
      </c>
      <c r="U135" s="22">
        <v>2347666</v>
      </c>
      <c r="V135" s="23" t="s">
        <v>172</v>
      </c>
    </row>
    <row r="136" spans="1:22" ht="15.75" thickTop="1" x14ac:dyDescent="0.25">
      <c r="A136" s="13"/>
      <c r="B136" s="25"/>
      <c r="C136" s="25" t="s">
        <v>172</v>
      </c>
      <c r="D136" s="29"/>
      <c r="E136" s="29"/>
      <c r="F136" s="25"/>
      <c r="G136" s="25" t="s">
        <v>172</v>
      </c>
      <c r="H136" s="29"/>
      <c r="I136" s="29"/>
      <c r="J136" s="25"/>
      <c r="K136" s="25"/>
      <c r="L136" s="29"/>
      <c r="M136" s="29"/>
      <c r="N136" s="25"/>
      <c r="O136" s="25"/>
      <c r="P136" s="29"/>
      <c r="Q136" s="29"/>
      <c r="R136" s="25"/>
      <c r="S136" s="25"/>
      <c r="T136" s="29"/>
      <c r="U136" s="29"/>
      <c r="V136" s="25"/>
    </row>
    <row r="137" spans="1:22" x14ac:dyDescent="0.25">
      <c r="A137" s="13"/>
      <c r="B137" s="42" t="s">
        <v>495</v>
      </c>
      <c r="C137" s="15" t="s">
        <v>172</v>
      </c>
      <c r="D137" s="12"/>
      <c r="E137" s="12"/>
      <c r="F137" s="12"/>
      <c r="G137" s="15" t="s">
        <v>172</v>
      </c>
      <c r="H137" s="12"/>
      <c r="I137" s="12"/>
      <c r="J137" s="12"/>
      <c r="K137" s="15"/>
      <c r="L137" s="12"/>
      <c r="M137" s="12"/>
      <c r="N137" s="12"/>
      <c r="O137" s="15"/>
      <c r="P137" s="12"/>
      <c r="Q137" s="12"/>
      <c r="R137" s="12"/>
      <c r="S137" s="15"/>
      <c r="T137" s="12"/>
      <c r="U137" s="12"/>
      <c r="V137" s="12"/>
    </row>
    <row r="138" spans="1:22" x14ac:dyDescent="0.25">
      <c r="A138" s="13"/>
      <c r="B138" s="41" t="s">
        <v>72</v>
      </c>
      <c r="C138" s="27" t="s">
        <v>172</v>
      </c>
      <c r="D138" s="17"/>
      <c r="E138" s="17"/>
      <c r="F138" s="17"/>
      <c r="G138" s="27" t="s">
        <v>172</v>
      </c>
      <c r="H138" s="17"/>
      <c r="I138" s="17"/>
      <c r="J138" s="17"/>
      <c r="K138" s="27"/>
      <c r="L138" s="17"/>
      <c r="M138" s="17"/>
      <c r="N138" s="17"/>
      <c r="O138" s="27"/>
      <c r="P138" s="17"/>
      <c r="Q138" s="17"/>
      <c r="R138" s="17"/>
      <c r="S138" s="27"/>
      <c r="T138" s="17"/>
      <c r="U138" s="17"/>
      <c r="V138" s="17"/>
    </row>
    <row r="139" spans="1:22" x14ac:dyDescent="0.25">
      <c r="A139" s="13"/>
      <c r="B139" s="18" t="s">
        <v>73</v>
      </c>
      <c r="C139" s="15" t="s">
        <v>172</v>
      </c>
      <c r="D139" s="12" t="s">
        <v>183</v>
      </c>
      <c r="E139" s="20" t="s">
        <v>194</v>
      </c>
      <c r="F139" s="14" t="s">
        <v>172</v>
      </c>
      <c r="G139" s="15" t="s">
        <v>172</v>
      </c>
      <c r="H139" s="12" t="s">
        <v>183</v>
      </c>
      <c r="I139" s="19">
        <v>643839</v>
      </c>
      <c r="J139" s="14" t="s">
        <v>172</v>
      </c>
      <c r="K139" s="15"/>
      <c r="L139" s="12" t="s">
        <v>183</v>
      </c>
      <c r="M139" s="19">
        <v>46305</v>
      </c>
      <c r="N139" s="14" t="s">
        <v>172</v>
      </c>
      <c r="O139" s="15"/>
      <c r="P139" s="12" t="s">
        <v>183</v>
      </c>
      <c r="Q139" s="20" t="s">
        <v>496</v>
      </c>
      <c r="R139" s="14" t="s">
        <v>186</v>
      </c>
      <c r="S139" s="15"/>
      <c r="T139" s="12" t="s">
        <v>183</v>
      </c>
      <c r="U139" s="19">
        <v>689554</v>
      </c>
      <c r="V139" s="14" t="s">
        <v>172</v>
      </c>
    </row>
    <row r="140" spans="1:22" x14ac:dyDescent="0.25">
      <c r="A140" s="13"/>
      <c r="B140" s="21" t="s">
        <v>74</v>
      </c>
      <c r="C140" s="27" t="s">
        <v>172</v>
      </c>
      <c r="D140" s="17"/>
      <c r="E140" s="24" t="s">
        <v>194</v>
      </c>
      <c r="F140" s="23" t="s">
        <v>172</v>
      </c>
      <c r="G140" s="27" t="s">
        <v>172</v>
      </c>
      <c r="H140" s="17"/>
      <c r="I140" s="22">
        <v>15750</v>
      </c>
      <c r="J140" s="23" t="s">
        <v>172</v>
      </c>
      <c r="K140" s="27"/>
      <c r="L140" s="17"/>
      <c r="M140" s="22">
        <v>9043</v>
      </c>
      <c r="N140" s="23" t="s">
        <v>172</v>
      </c>
      <c r="O140" s="27"/>
      <c r="P140" s="17"/>
      <c r="Q140" s="24" t="s">
        <v>194</v>
      </c>
      <c r="R140" s="23" t="s">
        <v>172</v>
      </c>
      <c r="S140" s="27"/>
      <c r="T140" s="17"/>
      <c r="U140" s="22">
        <v>24793</v>
      </c>
      <c r="V140" s="23" t="s">
        <v>172</v>
      </c>
    </row>
    <row r="141" spans="1:22" x14ac:dyDescent="0.25">
      <c r="A141" s="13"/>
      <c r="B141" s="18" t="s">
        <v>75</v>
      </c>
      <c r="C141" s="15" t="s">
        <v>172</v>
      </c>
      <c r="D141" s="12"/>
      <c r="E141" s="20" t="s">
        <v>194</v>
      </c>
      <c r="F141" s="14" t="s">
        <v>172</v>
      </c>
      <c r="G141" s="15" t="s">
        <v>172</v>
      </c>
      <c r="H141" s="12"/>
      <c r="I141" s="19">
        <v>50977</v>
      </c>
      <c r="J141" s="14" t="s">
        <v>172</v>
      </c>
      <c r="K141" s="15"/>
      <c r="L141" s="12"/>
      <c r="M141" s="20" t="s">
        <v>497</v>
      </c>
      <c r="N141" s="14" t="s">
        <v>186</v>
      </c>
      <c r="O141" s="15"/>
      <c r="P141" s="12"/>
      <c r="Q141" s="20" t="s">
        <v>194</v>
      </c>
      <c r="R141" s="14" t="s">
        <v>172</v>
      </c>
      <c r="S141" s="15"/>
      <c r="T141" s="12"/>
      <c r="U141" s="19">
        <v>49860</v>
      </c>
      <c r="V141" s="14" t="s">
        <v>172</v>
      </c>
    </row>
    <row r="142" spans="1:22" ht="15.75" thickBot="1" x14ac:dyDescent="0.3">
      <c r="A142" s="13"/>
      <c r="B142" s="21" t="s">
        <v>76</v>
      </c>
      <c r="C142" s="27" t="s">
        <v>172</v>
      </c>
      <c r="D142" s="17"/>
      <c r="E142" s="22">
        <v>10299</v>
      </c>
      <c r="F142" s="23" t="s">
        <v>172</v>
      </c>
      <c r="G142" s="27" t="s">
        <v>172</v>
      </c>
      <c r="H142" s="17"/>
      <c r="I142" s="22">
        <v>91405</v>
      </c>
      <c r="J142" s="23" t="s">
        <v>172</v>
      </c>
      <c r="K142" s="27"/>
      <c r="L142" s="17"/>
      <c r="M142" s="22">
        <v>174993</v>
      </c>
      <c r="N142" s="23" t="s">
        <v>172</v>
      </c>
      <c r="O142" s="27"/>
      <c r="P142" s="17"/>
      <c r="Q142" s="24" t="s">
        <v>194</v>
      </c>
      <c r="R142" s="23" t="s">
        <v>172</v>
      </c>
      <c r="S142" s="27"/>
      <c r="T142" s="17"/>
      <c r="U142" s="22">
        <v>276697</v>
      </c>
      <c r="V142" s="23" t="s">
        <v>172</v>
      </c>
    </row>
    <row r="143" spans="1:22" x14ac:dyDescent="0.25">
      <c r="A143" s="13"/>
      <c r="B143" s="25"/>
      <c r="C143" s="25" t="s">
        <v>172</v>
      </c>
      <c r="D143" s="26"/>
      <c r="E143" s="26"/>
      <c r="F143" s="25"/>
      <c r="G143" s="25" t="s">
        <v>172</v>
      </c>
      <c r="H143" s="26"/>
      <c r="I143" s="26"/>
      <c r="J143" s="25"/>
      <c r="K143" s="25"/>
      <c r="L143" s="26"/>
      <c r="M143" s="26"/>
      <c r="N143" s="25"/>
      <c r="O143" s="25"/>
      <c r="P143" s="26"/>
      <c r="Q143" s="26"/>
      <c r="R143" s="25"/>
      <c r="S143" s="25"/>
      <c r="T143" s="26"/>
      <c r="U143" s="26"/>
      <c r="V143" s="25"/>
    </row>
    <row r="144" spans="1:22" x14ac:dyDescent="0.25">
      <c r="A144" s="13"/>
      <c r="B144" s="58" t="s">
        <v>77</v>
      </c>
      <c r="C144" s="15" t="s">
        <v>172</v>
      </c>
      <c r="D144" s="12"/>
      <c r="E144" s="19">
        <v>10299</v>
      </c>
      <c r="F144" s="14" t="s">
        <v>172</v>
      </c>
      <c r="G144" s="15" t="s">
        <v>172</v>
      </c>
      <c r="H144" s="12"/>
      <c r="I144" s="19">
        <v>801971</v>
      </c>
      <c r="J144" s="14" t="s">
        <v>172</v>
      </c>
      <c r="K144" s="15"/>
      <c r="L144" s="12"/>
      <c r="M144" s="19">
        <v>229224</v>
      </c>
      <c r="N144" s="14" t="s">
        <v>172</v>
      </c>
      <c r="O144" s="15"/>
      <c r="P144" s="12"/>
      <c r="Q144" s="20" t="s">
        <v>496</v>
      </c>
      <c r="R144" s="14" t="s">
        <v>186</v>
      </c>
      <c r="S144" s="15"/>
      <c r="T144" s="12"/>
      <c r="U144" s="19">
        <v>1040904</v>
      </c>
      <c r="V144" s="14" t="s">
        <v>172</v>
      </c>
    </row>
    <row r="145" spans="1:22" x14ac:dyDescent="0.25">
      <c r="A145" s="13"/>
      <c r="B145" s="16" t="s">
        <v>78</v>
      </c>
      <c r="C145" s="27" t="s">
        <v>172</v>
      </c>
      <c r="D145" s="17"/>
      <c r="E145" s="22">
        <v>204460</v>
      </c>
      <c r="F145" s="23" t="s">
        <v>172</v>
      </c>
      <c r="G145" s="27" t="s">
        <v>172</v>
      </c>
      <c r="H145" s="17"/>
      <c r="I145" s="22">
        <v>7401</v>
      </c>
      <c r="J145" s="23" t="s">
        <v>172</v>
      </c>
      <c r="K145" s="27"/>
      <c r="L145" s="17"/>
      <c r="M145" s="22">
        <v>2555</v>
      </c>
      <c r="N145" s="23" t="s">
        <v>172</v>
      </c>
      <c r="O145" s="27"/>
      <c r="P145" s="17"/>
      <c r="Q145" s="24" t="s">
        <v>194</v>
      </c>
      <c r="R145" s="23" t="s">
        <v>172</v>
      </c>
      <c r="S145" s="27"/>
      <c r="T145" s="17"/>
      <c r="U145" s="22">
        <v>214416</v>
      </c>
      <c r="V145" s="23" t="s">
        <v>172</v>
      </c>
    </row>
    <row r="146" spans="1:22" x14ac:dyDescent="0.25">
      <c r="A146" s="13"/>
      <c r="B146" s="28" t="s">
        <v>498</v>
      </c>
      <c r="C146" s="15" t="s">
        <v>172</v>
      </c>
      <c r="D146" s="12"/>
      <c r="E146" s="19">
        <v>420995</v>
      </c>
      <c r="F146" s="14" t="s">
        <v>172</v>
      </c>
      <c r="G146" s="15" t="s">
        <v>172</v>
      </c>
      <c r="H146" s="12"/>
      <c r="I146" s="20" t="s">
        <v>194</v>
      </c>
      <c r="J146" s="14" t="s">
        <v>172</v>
      </c>
      <c r="K146" s="15"/>
      <c r="L146" s="12"/>
      <c r="M146" s="19">
        <v>2273</v>
      </c>
      <c r="N146" s="14" t="s">
        <v>172</v>
      </c>
      <c r="O146" s="15"/>
      <c r="P146" s="12"/>
      <c r="Q146" s="20" t="s">
        <v>499</v>
      </c>
      <c r="R146" s="14" t="s">
        <v>186</v>
      </c>
      <c r="S146" s="15"/>
      <c r="T146" s="12"/>
      <c r="U146" s="20" t="s">
        <v>194</v>
      </c>
      <c r="V146" s="14" t="s">
        <v>172</v>
      </c>
    </row>
    <row r="147" spans="1:22" x14ac:dyDescent="0.25">
      <c r="A147" s="13"/>
      <c r="B147" s="16" t="s">
        <v>500</v>
      </c>
      <c r="C147" s="27" t="s">
        <v>172</v>
      </c>
      <c r="D147" s="17"/>
      <c r="E147" s="24" t="s">
        <v>194</v>
      </c>
      <c r="F147" s="23" t="s">
        <v>172</v>
      </c>
      <c r="G147" s="27" t="s">
        <v>172</v>
      </c>
      <c r="H147" s="17"/>
      <c r="I147" s="22">
        <v>138890</v>
      </c>
      <c r="J147" s="23" t="s">
        <v>172</v>
      </c>
      <c r="K147" s="27"/>
      <c r="L147" s="17"/>
      <c r="M147" s="24" t="s">
        <v>194</v>
      </c>
      <c r="N147" s="23" t="s">
        <v>172</v>
      </c>
      <c r="O147" s="27"/>
      <c r="P147" s="17"/>
      <c r="Q147" s="24" t="s">
        <v>501</v>
      </c>
      <c r="R147" s="23" t="s">
        <v>186</v>
      </c>
      <c r="S147" s="27"/>
      <c r="T147" s="17"/>
      <c r="U147" s="24" t="s">
        <v>194</v>
      </c>
      <c r="V147" s="23" t="s">
        <v>172</v>
      </c>
    </row>
    <row r="148" spans="1:22" x14ac:dyDescent="0.25">
      <c r="A148" s="13"/>
      <c r="B148" s="28" t="s">
        <v>75</v>
      </c>
      <c r="C148" s="15" t="s">
        <v>172</v>
      </c>
      <c r="D148" s="12"/>
      <c r="E148" s="20" t="s">
        <v>194</v>
      </c>
      <c r="F148" s="14" t="s">
        <v>172</v>
      </c>
      <c r="G148" s="15" t="s">
        <v>172</v>
      </c>
      <c r="H148" s="12"/>
      <c r="I148" s="19">
        <v>26484</v>
      </c>
      <c r="J148" s="14" t="s">
        <v>172</v>
      </c>
      <c r="K148" s="15"/>
      <c r="L148" s="12"/>
      <c r="M148" s="19">
        <v>3701</v>
      </c>
      <c r="N148" s="14" t="s">
        <v>172</v>
      </c>
      <c r="O148" s="15"/>
      <c r="P148" s="12"/>
      <c r="Q148" s="20" t="s">
        <v>194</v>
      </c>
      <c r="R148" s="14" t="s">
        <v>172</v>
      </c>
      <c r="S148" s="15"/>
      <c r="T148" s="12"/>
      <c r="U148" s="19">
        <v>30185</v>
      </c>
      <c r="V148" s="14" t="s">
        <v>172</v>
      </c>
    </row>
    <row r="149" spans="1:22" ht="15.75" thickBot="1" x14ac:dyDescent="0.3">
      <c r="A149" s="13"/>
      <c r="B149" s="16" t="s">
        <v>79</v>
      </c>
      <c r="C149" s="27" t="s">
        <v>172</v>
      </c>
      <c r="D149" s="17"/>
      <c r="E149" s="24" t="s">
        <v>194</v>
      </c>
      <c r="F149" s="23" t="s">
        <v>172</v>
      </c>
      <c r="G149" s="27" t="s">
        <v>172</v>
      </c>
      <c r="H149" s="17"/>
      <c r="I149" s="22">
        <v>51375</v>
      </c>
      <c r="J149" s="23" t="s">
        <v>172</v>
      </c>
      <c r="K149" s="27"/>
      <c r="L149" s="17"/>
      <c r="M149" s="22">
        <v>4466</v>
      </c>
      <c r="N149" s="23" t="s">
        <v>172</v>
      </c>
      <c r="O149" s="27"/>
      <c r="P149" s="17"/>
      <c r="Q149" s="24" t="s">
        <v>194</v>
      </c>
      <c r="R149" s="23" t="s">
        <v>172</v>
      </c>
      <c r="S149" s="27"/>
      <c r="T149" s="17"/>
      <c r="U149" s="22">
        <v>55841</v>
      </c>
      <c r="V149" s="23" t="s">
        <v>172</v>
      </c>
    </row>
    <row r="150" spans="1:22" x14ac:dyDescent="0.25">
      <c r="A150" s="13"/>
      <c r="B150" s="25"/>
      <c r="C150" s="25" t="s">
        <v>172</v>
      </c>
      <c r="D150" s="26"/>
      <c r="E150" s="26"/>
      <c r="F150" s="25"/>
      <c r="G150" s="25" t="s">
        <v>172</v>
      </c>
      <c r="H150" s="26"/>
      <c r="I150" s="26"/>
      <c r="J150" s="25"/>
      <c r="K150" s="25"/>
      <c r="L150" s="26"/>
      <c r="M150" s="26"/>
      <c r="N150" s="25"/>
      <c r="O150" s="25"/>
      <c r="P150" s="26"/>
      <c r="Q150" s="26"/>
      <c r="R150" s="25"/>
      <c r="S150" s="25"/>
      <c r="T150" s="26"/>
      <c r="U150" s="26"/>
      <c r="V150" s="25"/>
    </row>
    <row r="151" spans="1:22" ht="15.75" thickBot="1" x14ac:dyDescent="0.3">
      <c r="A151" s="13"/>
      <c r="B151" s="58" t="s">
        <v>80</v>
      </c>
      <c r="C151" s="15" t="s">
        <v>172</v>
      </c>
      <c r="D151" s="12"/>
      <c r="E151" s="19">
        <v>635754</v>
      </c>
      <c r="F151" s="14" t="s">
        <v>172</v>
      </c>
      <c r="G151" s="15" t="s">
        <v>172</v>
      </c>
      <c r="H151" s="12"/>
      <c r="I151" s="19">
        <v>1026121</v>
      </c>
      <c r="J151" s="14" t="s">
        <v>172</v>
      </c>
      <c r="K151" s="15"/>
      <c r="L151" s="12"/>
      <c r="M151" s="19">
        <v>242219</v>
      </c>
      <c r="N151" s="14" t="s">
        <v>172</v>
      </c>
      <c r="O151" s="15"/>
      <c r="P151" s="12"/>
      <c r="Q151" s="20" t="s">
        <v>502</v>
      </c>
      <c r="R151" s="14" t="s">
        <v>186</v>
      </c>
      <c r="S151" s="15"/>
      <c r="T151" s="12"/>
      <c r="U151" s="19">
        <v>1341346</v>
      </c>
      <c r="V151" s="14" t="s">
        <v>172</v>
      </c>
    </row>
    <row r="152" spans="1:22" x14ac:dyDescent="0.25">
      <c r="A152" s="13"/>
      <c r="B152" s="25"/>
      <c r="C152" s="25" t="s">
        <v>172</v>
      </c>
      <c r="D152" s="26"/>
      <c r="E152" s="26"/>
      <c r="F152" s="25"/>
      <c r="G152" s="25" t="s">
        <v>172</v>
      </c>
      <c r="H152" s="26"/>
      <c r="I152" s="26"/>
      <c r="J152" s="25"/>
      <c r="K152" s="25"/>
      <c r="L152" s="26"/>
      <c r="M152" s="26"/>
      <c r="N152" s="25"/>
      <c r="O152" s="25"/>
      <c r="P152" s="26"/>
      <c r="Q152" s="26"/>
      <c r="R152" s="25"/>
      <c r="S152" s="25"/>
      <c r="T152" s="26"/>
      <c r="U152" s="26"/>
      <c r="V152" s="25"/>
    </row>
    <row r="153" spans="1:22" x14ac:dyDescent="0.25">
      <c r="A153" s="13"/>
      <c r="B153" s="41" t="s">
        <v>503</v>
      </c>
      <c r="C153" s="27" t="s">
        <v>172</v>
      </c>
      <c r="D153" s="17"/>
      <c r="E153" s="17"/>
      <c r="F153" s="17"/>
      <c r="G153" s="27" t="s">
        <v>172</v>
      </c>
      <c r="H153" s="17"/>
      <c r="I153" s="17"/>
      <c r="J153" s="17"/>
      <c r="K153" s="27"/>
      <c r="L153" s="17"/>
      <c r="M153" s="17"/>
      <c r="N153" s="17"/>
      <c r="O153" s="27"/>
      <c r="P153" s="17"/>
      <c r="Q153" s="17"/>
      <c r="R153" s="17"/>
      <c r="S153" s="27"/>
      <c r="T153" s="17"/>
      <c r="U153" s="17"/>
      <c r="V153" s="17"/>
    </row>
    <row r="154" spans="1:22" x14ac:dyDescent="0.25">
      <c r="A154" s="13"/>
      <c r="B154" s="18" t="s">
        <v>504</v>
      </c>
      <c r="C154" s="15" t="s">
        <v>172</v>
      </c>
      <c r="D154" s="12"/>
      <c r="E154" s="19">
        <v>126326</v>
      </c>
      <c r="F154" s="14" t="s">
        <v>172</v>
      </c>
      <c r="G154" s="15" t="s">
        <v>172</v>
      </c>
      <c r="H154" s="12"/>
      <c r="I154" s="20" t="s">
        <v>194</v>
      </c>
      <c r="J154" s="14" t="s">
        <v>172</v>
      </c>
      <c r="K154" s="15"/>
      <c r="L154" s="12"/>
      <c r="M154" s="19">
        <v>1500</v>
      </c>
      <c r="N154" s="14" t="s">
        <v>172</v>
      </c>
      <c r="O154" s="15"/>
      <c r="P154" s="12"/>
      <c r="Q154" s="20" t="s">
        <v>505</v>
      </c>
      <c r="R154" s="14" t="s">
        <v>186</v>
      </c>
      <c r="S154" s="15"/>
      <c r="T154" s="12"/>
      <c r="U154" s="19">
        <v>126326</v>
      </c>
      <c r="V154" s="14" t="s">
        <v>172</v>
      </c>
    </row>
    <row r="155" spans="1:22" x14ac:dyDescent="0.25">
      <c r="A155" s="13"/>
      <c r="B155" s="21" t="s">
        <v>506</v>
      </c>
      <c r="C155" s="27" t="s">
        <v>172</v>
      </c>
      <c r="D155" s="17"/>
      <c r="E155" s="22">
        <v>194762</v>
      </c>
      <c r="F155" s="23" t="s">
        <v>172</v>
      </c>
      <c r="G155" s="27" t="s">
        <v>172</v>
      </c>
      <c r="H155" s="17"/>
      <c r="I155" s="22">
        <v>242025</v>
      </c>
      <c r="J155" s="23" t="s">
        <v>172</v>
      </c>
      <c r="K155" s="27"/>
      <c r="L155" s="17"/>
      <c r="M155" s="22">
        <v>259864</v>
      </c>
      <c r="N155" s="23" t="s">
        <v>172</v>
      </c>
      <c r="O155" s="27"/>
      <c r="P155" s="17"/>
      <c r="Q155" s="24" t="s">
        <v>507</v>
      </c>
      <c r="R155" s="23" t="s">
        <v>186</v>
      </c>
      <c r="S155" s="27"/>
      <c r="T155" s="17"/>
      <c r="U155" s="22">
        <v>194762</v>
      </c>
      <c r="V155" s="23" t="s">
        <v>172</v>
      </c>
    </row>
    <row r="156" spans="1:22" x14ac:dyDescent="0.25">
      <c r="A156" s="13"/>
      <c r="B156" s="18" t="s">
        <v>508</v>
      </c>
      <c r="C156" s="15" t="s">
        <v>172</v>
      </c>
      <c r="D156" s="12"/>
      <c r="E156" s="19">
        <v>681711</v>
      </c>
      <c r="F156" s="14" t="s">
        <v>172</v>
      </c>
      <c r="G156" s="15" t="s">
        <v>172</v>
      </c>
      <c r="H156" s="12"/>
      <c r="I156" s="19">
        <v>927716</v>
      </c>
      <c r="J156" s="14" t="s">
        <v>172</v>
      </c>
      <c r="K156" s="15"/>
      <c r="L156" s="12"/>
      <c r="M156" s="20" t="s">
        <v>509</v>
      </c>
      <c r="N156" s="14" t="s">
        <v>186</v>
      </c>
      <c r="O156" s="15"/>
      <c r="P156" s="12"/>
      <c r="Q156" s="20" t="s">
        <v>510</v>
      </c>
      <c r="R156" s="14" t="s">
        <v>186</v>
      </c>
      <c r="S156" s="15"/>
      <c r="T156" s="12"/>
      <c r="U156" s="19">
        <v>681711</v>
      </c>
      <c r="V156" s="14" t="s">
        <v>172</v>
      </c>
    </row>
    <row r="157" spans="1:22" ht="26.25" thickBot="1" x14ac:dyDescent="0.3">
      <c r="A157" s="13"/>
      <c r="B157" s="21" t="s">
        <v>88</v>
      </c>
      <c r="C157" s="27" t="s">
        <v>172</v>
      </c>
      <c r="D157" s="17"/>
      <c r="E157" s="22">
        <v>2391</v>
      </c>
      <c r="F157" s="23" t="s">
        <v>172</v>
      </c>
      <c r="G157" s="27" t="s">
        <v>172</v>
      </c>
      <c r="H157" s="17"/>
      <c r="I157" s="24" t="s">
        <v>511</v>
      </c>
      <c r="J157" s="23" t="s">
        <v>186</v>
      </c>
      <c r="K157" s="27"/>
      <c r="L157" s="17"/>
      <c r="M157" s="22">
        <v>11945</v>
      </c>
      <c r="N157" s="23" t="s">
        <v>172</v>
      </c>
      <c r="O157" s="27"/>
      <c r="P157" s="17"/>
      <c r="Q157" s="24" t="s">
        <v>512</v>
      </c>
      <c r="R157" s="23" t="s">
        <v>186</v>
      </c>
      <c r="S157" s="27"/>
      <c r="T157" s="17"/>
      <c r="U157" s="22">
        <v>2391</v>
      </c>
      <c r="V157" s="23" t="s">
        <v>172</v>
      </c>
    </row>
    <row r="158" spans="1:22" x14ac:dyDescent="0.25">
      <c r="A158" s="13"/>
      <c r="B158" s="25"/>
      <c r="C158" s="25" t="s">
        <v>172</v>
      </c>
      <c r="D158" s="26"/>
      <c r="E158" s="26"/>
      <c r="F158" s="25"/>
      <c r="G158" s="25" t="s">
        <v>172</v>
      </c>
      <c r="H158" s="26"/>
      <c r="I158" s="26"/>
      <c r="J158" s="25"/>
      <c r="K158" s="25"/>
      <c r="L158" s="26"/>
      <c r="M158" s="26"/>
      <c r="N158" s="25"/>
      <c r="O158" s="25"/>
      <c r="P158" s="26"/>
      <c r="Q158" s="26"/>
      <c r="R158" s="25"/>
      <c r="S158" s="25"/>
      <c r="T158" s="26"/>
      <c r="U158" s="26"/>
      <c r="V158" s="25"/>
    </row>
    <row r="159" spans="1:22" ht="15.75" thickBot="1" x14ac:dyDescent="0.3">
      <c r="A159" s="13"/>
      <c r="B159" s="58" t="s">
        <v>513</v>
      </c>
      <c r="C159" s="15" t="s">
        <v>172</v>
      </c>
      <c r="D159" s="12"/>
      <c r="E159" s="19">
        <v>1005190</v>
      </c>
      <c r="F159" s="14" t="s">
        <v>172</v>
      </c>
      <c r="G159" s="15" t="s">
        <v>172</v>
      </c>
      <c r="H159" s="12"/>
      <c r="I159" s="19">
        <v>1160063</v>
      </c>
      <c r="J159" s="14" t="s">
        <v>172</v>
      </c>
      <c r="K159" s="15"/>
      <c r="L159" s="12"/>
      <c r="M159" s="19">
        <v>233529</v>
      </c>
      <c r="N159" s="14" t="s">
        <v>172</v>
      </c>
      <c r="O159" s="15"/>
      <c r="P159" s="12"/>
      <c r="Q159" s="20" t="s">
        <v>514</v>
      </c>
      <c r="R159" s="14" t="s">
        <v>186</v>
      </c>
      <c r="S159" s="15"/>
      <c r="T159" s="12"/>
      <c r="U159" s="19">
        <v>1005190</v>
      </c>
      <c r="V159" s="14" t="s">
        <v>172</v>
      </c>
    </row>
    <row r="160" spans="1:22" x14ac:dyDescent="0.25">
      <c r="A160" s="13"/>
      <c r="B160" s="25"/>
      <c r="C160" s="25" t="s">
        <v>172</v>
      </c>
      <c r="D160" s="26"/>
      <c r="E160" s="26"/>
      <c r="F160" s="25"/>
      <c r="G160" s="25" t="s">
        <v>172</v>
      </c>
      <c r="H160" s="26"/>
      <c r="I160" s="26"/>
      <c r="J160" s="25"/>
      <c r="K160" s="25"/>
      <c r="L160" s="26"/>
      <c r="M160" s="26"/>
      <c r="N160" s="25"/>
      <c r="O160" s="25"/>
      <c r="P160" s="26"/>
      <c r="Q160" s="26"/>
      <c r="R160" s="25"/>
      <c r="S160" s="25"/>
      <c r="T160" s="26"/>
      <c r="U160" s="26"/>
      <c r="V160" s="25"/>
    </row>
    <row r="161" spans="1:22" ht="15.75" thickBot="1" x14ac:dyDescent="0.3">
      <c r="A161" s="13"/>
      <c r="B161" s="21" t="s">
        <v>141</v>
      </c>
      <c r="C161" s="27" t="s">
        <v>172</v>
      </c>
      <c r="D161" s="17"/>
      <c r="E161" s="24" t="s">
        <v>194</v>
      </c>
      <c r="F161" s="23" t="s">
        <v>172</v>
      </c>
      <c r="G161" s="27" t="s">
        <v>172</v>
      </c>
      <c r="H161" s="17"/>
      <c r="I161" s="24" t="s">
        <v>194</v>
      </c>
      <c r="J161" s="23" t="s">
        <v>172</v>
      </c>
      <c r="K161" s="27"/>
      <c r="L161" s="17"/>
      <c r="M161" s="22">
        <v>1130</v>
      </c>
      <c r="N161" s="23" t="s">
        <v>172</v>
      </c>
      <c r="O161" s="27"/>
      <c r="P161" s="17"/>
      <c r="Q161" s="24" t="s">
        <v>194</v>
      </c>
      <c r="R161" s="23" t="s">
        <v>172</v>
      </c>
      <c r="S161" s="27"/>
      <c r="T161" s="17"/>
      <c r="U161" s="22">
        <v>1130</v>
      </c>
      <c r="V161" s="23" t="s">
        <v>172</v>
      </c>
    </row>
    <row r="162" spans="1:22" x14ac:dyDescent="0.25">
      <c r="A162" s="13"/>
      <c r="B162" s="25"/>
      <c r="C162" s="25" t="s">
        <v>172</v>
      </c>
      <c r="D162" s="26"/>
      <c r="E162" s="26"/>
      <c r="F162" s="25"/>
      <c r="G162" s="25" t="s">
        <v>172</v>
      </c>
      <c r="H162" s="26"/>
      <c r="I162" s="26"/>
      <c r="J162" s="25"/>
      <c r="K162" s="25"/>
      <c r="L162" s="26"/>
      <c r="M162" s="26"/>
      <c r="N162" s="25"/>
      <c r="O162" s="25"/>
      <c r="P162" s="26"/>
      <c r="Q162" s="26"/>
      <c r="R162" s="25"/>
      <c r="S162" s="25"/>
      <c r="T162" s="26"/>
      <c r="U162" s="26"/>
      <c r="V162" s="25"/>
    </row>
    <row r="163" spans="1:22" x14ac:dyDescent="0.25">
      <c r="A163" s="13"/>
      <c r="B163" s="58" t="s">
        <v>91</v>
      </c>
      <c r="C163" s="15" t="s">
        <v>172</v>
      </c>
      <c r="D163" s="12"/>
      <c r="E163" s="19">
        <v>1005190</v>
      </c>
      <c r="F163" s="14" t="s">
        <v>172</v>
      </c>
      <c r="G163" s="15" t="s">
        <v>172</v>
      </c>
      <c r="H163" s="12"/>
      <c r="I163" s="19">
        <v>1160063</v>
      </c>
      <c r="J163" s="14" t="s">
        <v>172</v>
      </c>
      <c r="K163" s="15"/>
      <c r="L163" s="12"/>
      <c r="M163" s="19">
        <v>234659</v>
      </c>
      <c r="N163" s="14" t="s">
        <v>172</v>
      </c>
      <c r="O163" s="15"/>
      <c r="P163" s="12"/>
      <c r="Q163" s="20" t="s">
        <v>514</v>
      </c>
      <c r="R163" s="14" t="s">
        <v>186</v>
      </c>
      <c r="S163" s="15"/>
      <c r="T163" s="12"/>
      <c r="U163" s="19">
        <v>1006320</v>
      </c>
      <c r="V163" s="14" t="s">
        <v>172</v>
      </c>
    </row>
    <row r="164" spans="1:22" ht="15.75" thickBot="1" x14ac:dyDescent="0.3">
      <c r="A164" s="13"/>
      <c r="B164" s="59" t="s">
        <v>92</v>
      </c>
      <c r="C164" s="27" t="s">
        <v>172</v>
      </c>
      <c r="D164" s="17" t="s">
        <v>183</v>
      </c>
      <c r="E164" s="22">
        <v>1640944</v>
      </c>
      <c r="F164" s="23" t="s">
        <v>172</v>
      </c>
      <c r="G164" s="27" t="s">
        <v>172</v>
      </c>
      <c r="H164" s="17" t="s">
        <v>183</v>
      </c>
      <c r="I164" s="22">
        <v>2186184</v>
      </c>
      <c r="J164" s="23" t="s">
        <v>172</v>
      </c>
      <c r="K164" s="27"/>
      <c r="L164" s="17" t="s">
        <v>183</v>
      </c>
      <c r="M164" s="22">
        <v>476878</v>
      </c>
      <c r="N164" s="23" t="s">
        <v>172</v>
      </c>
      <c r="O164" s="27"/>
      <c r="P164" s="17" t="s">
        <v>183</v>
      </c>
      <c r="Q164" s="24" t="s">
        <v>494</v>
      </c>
      <c r="R164" s="23" t="s">
        <v>186</v>
      </c>
      <c r="S164" s="27"/>
      <c r="T164" s="17" t="s">
        <v>183</v>
      </c>
      <c r="U164" s="22">
        <v>2347666</v>
      </c>
      <c r="V164" s="23" t="s">
        <v>172</v>
      </c>
    </row>
    <row r="165" spans="1:22" ht="15.75" thickTop="1" x14ac:dyDescent="0.25">
      <c r="A165" s="13"/>
      <c r="B165" s="25"/>
      <c r="C165" s="25" t="s">
        <v>172</v>
      </c>
      <c r="D165" s="29"/>
      <c r="E165" s="29"/>
      <c r="F165" s="25"/>
      <c r="G165" s="25" t="s">
        <v>172</v>
      </c>
      <c r="H165" s="29"/>
      <c r="I165" s="29"/>
      <c r="J165" s="25"/>
      <c r="K165" s="25"/>
      <c r="L165" s="29"/>
      <c r="M165" s="29"/>
      <c r="N165" s="25"/>
      <c r="O165" s="25"/>
      <c r="P165" s="29"/>
      <c r="Q165" s="29"/>
      <c r="R165" s="25"/>
      <c r="S165" s="25"/>
      <c r="T165" s="29"/>
      <c r="U165" s="29"/>
      <c r="V165" s="25"/>
    </row>
    <row r="166" spans="1:22" x14ac:dyDescent="0.25">
      <c r="A166" s="13"/>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3"/>
      <c r="B167" s="37" t="s">
        <v>382</v>
      </c>
      <c r="C167" s="37"/>
      <c r="D167" s="37"/>
      <c r="E167" s="37"/>
      <c r="F167" s="37"/>
      <c r="G167" s="37"/>
      <c r="H167" s="37"/>
      <c r="I167" s="37"/>
      <c r="J167" s="37"/>
      <c r="K167" s="37"/>
      <c r="L167" s="37"/>
      <c r="M167" s="37"/>
      <c r="N167" s="37"/>
      <c r="O167" s="37"/>
      <c r="P167" s="37"/>
      <c r="Q167" s="37"/>
      <c r="R167" s="37"/>
      <c r="S167" s="37"/>
      <c r="T167" s="37"/>
      <c r="U167" s="37"/>
      <c r="V167" s="37"/>
    </row>
    <row r="168" spans="1:22" ht="15.75" x14ac:dyDescent="0.25">
      <c r="A168" s="13"/>
      <c r="B168" s="39"/>
      <c r="C168" s="39"/>
      <c r="D168" s="39"/>
      <c r="E168" s="39"/>
      <c r="F168" s="39"/>
      <c r="G168" s="39"/>
      <c r="H168" s="39"/>
      <c r="I168" s="39"/>
      <c r="J168" s="39"/>
      <c r="K168" s="39"/>
      <c r="L168" s="39"/>
      <c r="M168" s="39"/>
      <c r="N168" s="39"/>
      <c r="O168" s="39"/>
      <c r="P168" s="39"/>
      <c r="Q168" s="39"/>
      <c r="R168" s="39"/>
      <c r="S168" s="39"/>
      <c r="T168" s="39"/>
      <c r="U168" s="39"/>
      <c r="V168" s="39"/>
    </row>
    <row r="169" spans="1:22" x14ac:dyDescent="0.25">
      <c r="A169" s="13"/>
      <c r="B169" s="12"/>
      <c r="C169" s="12"/>
      <c r="D169" s="12"/>
      <c r="E169" s="12"/>
      <c r="F169" s="12"/>
      <c r="G169" s="12"/>
      <c r="H169" s="12"/>
      <c r="I169" s="12"/>
      <c r="J169" s="12"/>
      <c r="K169" s="12"/>
      <c r="L169" s="12"/>
      <c r="M169" s="12"/>
      <c r="N169" s="12"/>
      <c r="O169" s="12"/>
      <c r="P169" s="12"/>
      <c r="Q169" s="12"/>
      <c r="R169" s="12"/>
      <c r="S169" s="12"/>
      <c r="T169" s="12"/>
      <c r="U169" s="12"/>
      <c r="V169" s="12"/>
    </row>
    <row r="170" spans="1:22" x14ac:dyDescent="0.25">
      <c r="A170" s="13"/>
      <c r="B170" s="56" t="s">
        <v>515</v>
      </c>
      <c r="C170" s="30" t="s">
        <v>172</v>
      </c>
      <c r="D170" s="31" t="s">
        <v>385</v>
      </c>
      <c r="E170" s="31"/>
      <c r="F170" s="30"/>
      <c r="G170" s="30"/>
      <c r="H170" s="31" t="s">
        <v>386</v>
      </c>
      <c r="I170" s="31"/>
      <c r="J170" s="30"/>
      <c r="K170" s="30"/>
      <c r="L170" s="31" t="s">
        <v>387</v>
      </c>
      <c r="M170" s="31"/>
      <c r="N170" s="30"/>
      <c r="O170" s="30"/>
      <c r="P170" s="31" t="s">
        <v>391</v>
      </c>
      <c r="Q170" s="31"/>
      <c r="R170" s="30"/>
      <c r="S170" s="30"/>
      <c r="T170" s="31" t="s">
        <v>392</v>
      </c>
      <c r="U170" s="31"/>
      <c r="V170" s="30"/>
    </row>
    <row r="171" spans="1:22" ht="15.75" thickBot="1" x14ac:dyDescent="0.3">
      <c r="A171" s="13"/>
      <c r="B171" s="56"/>
      <c r="C171" s="30"/>
      <c r="D171" s="32" t="s">
        <v>516</v>
      </c>
      <c r="E171" s="32"/>
      <c r="F171" s="30"/>
      <c r="G171" s="30"/>
      <c r="H171" s="32" t="s">
        <v>390</v>
      </c>
      <c r="I171" s="32"/>
      <c r="J171" s="30"/>
      <c r="K171" s="30"/>
      <c r="L171" s="32" t="s">
        <v>390</v>
      </c>
      <c r="M171" s="32"/>
      <c r="N171" s="30"/>
      <c r="O171" s="30"/>
      <c r="P171" s="32"/>
      <c r="Q171" s="32"/>
      <c r="R171" s="30"/>
      <c r="S171" s="30"/>
      <c r="T171" s="32"/>
      <c r="U171" s="32"/>
      <c r="V171" s="30"/>
    </row>
    <row r="172" spans="1:22" x14ac:dyDescent="0.25">
      <c r="A172" s="13"/>
      <c r="B172" s="41" t="s">
        <v>482</v>
      </c>
      <c r="C172" s="17" t="s">
        <v>172</v>
      </c>
      <c r="D172" s="17"/>
      <c r="E172" s="17"/>
      <c r="F172" s="17"/>
      <c r="G172" s="17"/>
      <c r="H172" s="17"/>
      <c r="I172" s="17"/>
      <c r="J172" s="17"/>
      <c r="K172" s="17"/>
      <c r="L172" s="17"/>
      <c r="M172" s="17"/>
      <c r="N172" s="17"/>
      <c r="O172" s="17"/>
      <c r="P172" s="17"/>
      <c r="Q172" s="17"/>
      <c r="R172" s="17"/>
      <c r="S172" s="17"/>
      <c r="T172" s="17"/>
      <c r="U172" s="17"/>
      <c r="V172" s="17"/>
    </row>
    <row r="173" spans="1:22" x14ac:dyDescent="0.25">
      <c r="A173" s="13"/>
      <c r="B173" s="42" t="s">
        <v>483</v>
      </c>
      <c r="C173" s="12" t="s">
        <v>172</v>
      </c>
      <c r="D173" s="12"/>
      <c r="E173" s="12"/>
      <c r="F173" s="12"/>
      <c r="G173" s="12"/>
      <c r="H173" s="12"/>
      <c r="I173" s="12"/>
      <c r="J173" s="12"/>
      <c r="K173" s="12"/>
      <c r="L173" s="12"/>
      <c r="M173" s="12"/>
      <c r="N173" s="12"/>
      <c r="O173" s="12"/>
      <c r="P173" s="12"/>
      <c r="Q173" s="12"/>
      <c r="R173" s="12"/>
      <c r="S173" s="12"/>
      <c r="T173" s="12"/>
      <c r="U173" s="12"/>
      <c r="V173" s="12"/>
    </row>
    <row r="174" spans="1:22" x14ac:dyDescent="0.25">
      <c r="A174" s="13"/>
      <c r="B174" s="41" t="s">
        <v>61</v>
      </c>
      <c r="C174" s="17" t="s">
        <v>172</v>
      </c>
      <c r="D174" s="17"/>
      <c r="E174" s="17"/>
      <c r="F174" s="17"/>
      <c r="G174" s="17"/>
      <c r="H174" s="17"/>
      <c r="I174" s="17"/>
      <c r="J174" s="17"/>
      <c r="K174" s="17"/>
      <c r="L174" s="17"/>
      <c r="M174" s="17"/>
      <c r="N174" s="17"/>
      <c r="O174" s="17"/>
      <c r="P174" s="17"/>
      <c r="Q174" s="17"/>
      <c r="R174" s="17"/>
      <c r="S174" s="17"/>
      <c r="T174" s="17"/>
      <c r="U174" s="17"/>
      <c r="V174" s="17"/>
    </row>
    <row r="175" spans="1:22" x14ac:dyDescent="0.25">
      <c r="A175" s="13"/>
      <c r="B175" s="18" t="s">
        <v>62</v>
      </c>
      <c r="C175" s="12" t="s">
        <v>172</v>
      </c>
      <c r="D175" s="12" t="s">
        <v>183</v>
      </c>
      <c r="E175" s="19">
        <v>58190</v>
      </c>
      <c r="F175" s="14" t="s">
        <v>172</v>
      </c>
      <c r="G175" s="12"/>
      <c r="H175" s="12" t="s">
        <v>183</v>
      </c>
      <c r="I175" s="19">
        <v>13641</v>
      </c>
      <c r="J175" s="14" t="s">
        <v>172</v>
      </c>
      <c r="K175" s="12"/>
      <c r="L175" s="12" t="s">
        <v>183</v>
      </c>
      <c r="M175" s="19">
        <v>26057</v>
      </c>
      <c r="N175" s="14" t="s">
        <v>172</v>
      </c>
      <c r="O175" s="12"/>
      <c r="P175" s="12" t="s">
        <v>183</v>
      </c>
      <c r="Q175" s="20" t="s">
        <v>194</v>
      </c>
      <c r="R175" s="14"/>
      <c r="S175" s="12"/>
      <c r="T175" s="12" t="s">
        <v>183</v>
      </c>
      <c r="U175" s="19">
        <v>97888</v>
      </c>
      <c r="V175" s="14" t="s">
        <v>172</v>
      </c>
    </row>
    <row r="176" spans="1:22" x14ac:dyDescent="0.25">
      <c r="A176" s="13"/>
      <c r="B176" s="21" t="s">
        <v>484</v>
      </c>
      <c r="C176" s="17" t="s">
        <v>172</v>
      </c>
      <c r="D176" s="17"/>
      <c r="E176" s="24" t="s">
        <v>194</v>
      </c>
      <c r="F176" s="23"/>
      <c r="G176" s="17"/>
      <c r="H176" s="17"/>
      <c r="I176" s="22">
        <v>474533</v>
      </c>
      <c r="J176" s="23" t="s">
        <v>172</v>
      </c>
      <c r="K176" s="17"/>
      <c r="L176" s="17"/>
      <c r="M176" s="22">
        <v>82216</v>
      </c>
      <c r="N176" s="23" t="s">
        <v>172</v>
      </c>
      <c r="O176" s="17"/>
      <c r="P176" s="17"/>
      <c r="Q176" s="24" t="s">
        <v>517</v>
      </c>
      <c r="R176" s="23" t="s">
        <v>186</v>
      </c>
      <c r="S176" s="17"/>
      <c r="T176" s="17"/>
      <c r="U176" s="22">
        <v>553502</v>
      </c>
      <c r="V176" s="23" t="s">
        <v>172</v>
      </c>
    </row>
    <row r="177" spans="1:22" x14ac:dyDescent="0.25">
      <c r="A177" s="13"/>
      <c r="B177" s="18" t="s">
        <v>64</v>
      </c>
      <c r="C177" s="12" t="s">
        <v>172</v>
      </c>
      <c r="D177" s="12"/>
      <c r="E177" s="20" t="s">
        <v>194</v>
      </c>
      <c r="F177" s="14"/>
      <c r="G177" s="12"/>
      <c r="H177" s="12"/>
      <c r="I177" s="19">
        <v>750046</v>
      </c>
      <c r="J177" s="14" t="s">
        <v>172</v>
      </c>
      <c r="K177" s="12"/>
      <c r="L177" s="12"/>
      <c r="M177" s="19">
        <v>14391</v>
      </c>
      <c r="N177" s="14" t="s">
        <v>172</v>
      </c>
      <c r="O177" s="12"/>
      <c r="P177" s="12"/>
      <c r="Q177" s="20" t="s">
        <v>518</v>
      </c>
      <c r="R177" s="14" t="s">
        <v>186</v>
      </c>
      <c r="S177" s="12"/>
      <c r="T177" s="12"/>
      <c r="U177" s="19">
        <v>763756</v>
      </c>
      <c r="V177" s="14" t="s">
        <v>172</v>
      </c>
    </row>
    <row r="178" spans="1:22" ht="15.75" thickBot="1" x14ac:dyDescent="0.3">
      <c r="A178" s="13"/>
      <c r="B178" s="21" t="s">
        <v>65</v>
      </c>
      <c r="C178" s="17" t="s">
        <v>172</v>
      </c>
      <c r="D178" s="17"/>
      <c r="E178" s="22">
        <v>1627</v>
      </c>
      <c r="F178" s="23" t="s">
        <v>172</v>
      </c>
      <c r="G178" s="17"/>
      <c r="H178" s="17"/>
      <c r="I178" s="22">
        <v>76036</v>
      </c>
      <c r="J178" s="23" t="s">
        <v>172</v>
      </c>
      <c r="K178" s="17"/>
      <c r="L178" s="17"/>
      <c r="M178" s="22">
        <v>137593</v>
      </c>
      <c r="N178" s="23" t="s">
        <v>172</v>
      </c>
      <c r="O178" s="17"/>
      <c r="P178" s="17"/>
      <c r="Q178" s="24" t="s">
        <v>519</v>
      </c>
      <c r="R178" s="23" t="s">
        <v>186</v>
      </c>
      <c r="S178" s="17"/>
      <c r="T178" s="17"/>
      <c r="U178" s="22">
        <v>213748</v>
      </c>
      <c r="V178" s="23" t="s">
        <v>172</v>
      </c>
    </row>
    <row r="179" spans="1:22" x14ac:dyDescent="0.25">
      <c r="A179" s="13"/>
      <c r="B179" s="25"/>
      <c r="C179" s="25" t="s">
        <v>172</v>
      </c>
      <c r="D179" s="26"/>
      <c r="E179" s="26"/>
      <c r="F179" s="25"/>
      <c r="G179" s="25"/>
      <c r="H179" s="26"/>
      <c r="I179" s="26"/>
      <c r="J179" s="25"/>
      <c r="K179" s="25"/>
      <c r="L179" s="26"/>
      <c r="M179" s="26"/>
      <c r="N179" s="25"/>
      <c r="O179" s="25"/>
      <c r="P179" s="26"/>
      <c r="Q179" s="26"/>
      <c r="R179" s="25"/>
      <c r="S179" s="25"/>
      <c r="T179" s="26"/>
      <c r="U179" s="26"/>
      <c r="V179" s="25"/>
    </row>
    <row r="180" spans="1:22" x14ac:dyDescent="0.25">
      <c r="A180" s="13"/>
      <c r="B180" s="58" t="s">
        <v>66</v>
      </c>
      <c r="C180" s="15" t="s">
        <v>172</v>
      </c>
      <c r="D180" s="12"/>
      <c r="E180" s="19">
        <v>59817</v>
      </c>
      <c r="F180" s="14" t="s">
        <v>172</v>
      </c>
      <c r="G180" s="15"/>
      <c r="H180" s="12"/>
      <c r="I180" s="19">
        <v>1314256</v>
      </c>
      <c r="J180" s="14" t="s">
        <v>172</v>
      </c>
      <c r="K180" s="15"/>
      <c r="L180" s="12"/>
      <c r="M180" s="19">
        <v>260257</v>
      </c>
      <c r="N180" s="14" t="s">
        <v>172</v>
      </c>
      <c r="O180" s="15"/>
      <c r="P180" s="12"/>
      <c r="Q180" s="20" t="s">
        <v>520</v>
      </c>
      <c r="R180" s="14" t="s">
        <v>186</v>
      </c>
      <c r="S180" s="15"/>
      <c r="T180" s="12"/>
      <c r="U180" s="19">
        <v>1628894</v>
      </c>
      <c r="V180" s="14" t="s">
        <v>172</v>
      </c>
    </row>
    <row r="181" spans="1:22" x14ac:dyDescent="0.25">
      <c r="A181" s="13"/>
      <c r="B181" s="16" t="s">
        <v>489</v>
      </c>
      <c r="C181" s="27" t="s">
        <v>172</v>
      </c>
      <c r="D181" s="17"/>
      <c r="E181" s="24">
        <v>16</v>
      </c>
      <c r="F181" s="23" t="s">
        <v>172</v>
      </c>
      <c r="G181" s="27"/>
      <c r="H181" s="17"/>
      <c r="I181" s="22">
        <v>95516</v>
      </c>
      <c r="J181" s="23" t="s">
        <v>172</v>
      </c>
      <c r="K181" s="27"/>
      <c r="L181" s="17"/>
      <c r="M181" s="22">
        <v>96309</v>
      </c>
      <c r="N181" s="23" t="s">
        <v>172</v>
      </c>
      <c r="O181" s="27"/>
      <c r="P181" s="17"/>
      <c r="Q181" s="24" t="s">
        <v>194</v>
      </c>
      <c r="R181" s="23"/>
      <c r="S181" s="27"/>
      <c r="T181" s="17"/>
      <c r="U181" s="22">
        <v>191841</v>
      </c>
      <c r="V181" s="23" t="s">
        <v>172</v>
      </c>
    </row>
    <row r="182" spans="1:22" x14ac:dyDescent="0.25">
      <c r="A182" s="13"/>
      <c r="B182" s="28" t="s">
        <v>68</v>
      </c>
      <c r="C182" s="15" t="s">
        <v>172</v>
      </c>
      <c r="D182" s="12"/>
      <c r="E182" s="20" t="s">
        <v>194</v>
      </c>
      <c r="F182" s="14"/>
      <c r="G182" s="15"/>
      <c r="H182" s="12"/>
      <c r="I182" s="19">
        <v>247271</v>
      </c>
      <c r="J182" s="14" t="s">
        <v>172</v>
      </c>
      <c r="K182" s="15"/>
      <c r="L182" s="12"/>
      <c r="M182" s="19">
        <v>27613</v>
      </c>
      <c r="N182" s="14" t="s">
        <v>172</v>
      </c>
      <c r="O182" s="15"/>
      <c r="P182" s="12"/>
      <c r="Q182" s="20" t="s">
        <v>194</v>
      </c>
      <c r="R182" s="14"/>
      <c r="S182" s="15"/>
      <c r="T182" s="12"/>
      <c r="U182" s="19">
        <v>274884</v>
      </c>
      <c r="V182" s="14" t="s">
        <v>172</v>
      </c>
    </row>
    <row r="183" spans="1:22" x14ac:dyDescent="0.25">
      <c r="A183" s="13"/>
      <c r="B183" s="16" t="s">
        <v>69</v>
      </c>
      <c r="C183" s="27" t="s">
        <v>172</v>
      </c>
      <c r="D183" s="17"/>
      <c r="E183" s="24" t="s">
        <v>194</v>
      </c>
      <c r="F183" s="23"/>
      <c r="G183" s="27"/>
      <c r="H183" s="17"/>
      <c r="I183" s="22">
        <v>19972</v>
      </c>
      <c r="J183" s="23" t="s">
        <v>172</v>
      </c>
      <c r="K183" s="27"/>
      <c r="L183" s="17"/>
      <c r="M183" s="22">
        <v>22341</v>
      </c>
      <c r="N183" s="23" t="s">
        <v>172</v>
      </c>
      <c r="O183" s="27"/>
      <c r="P183" s="17"/>
      <c r="Q183" s="24" t="s">
        <v>194</v>
      </c>
      <c r="R183" s="23"/>
      <c r="S183" s="27"/>
      <c r="T183" s="17"/>
      <c r="U183" s="22">
        <v>42313</v>
      </c>
      <c r="V183" s="23" t="s">
        <v>172</v>
      </c>
    </row>
    <row r="184" spans="1:22" x14ac:dyDescent="0.25">
      <c r="A184" s="13"/>
      <c r="B184" s="28" t="s">
        <v>490</v>
      </c>
      <c r="C184" s="15" t="s">
        <v>172</v>
      </c>
      <c r="D184" s="12"/>
      <c r="E184" s="20" t="s">
        <v>194</v>
      </c>
      <c r="F184" s="14"/>
      <c r="G184" s="15"/>
      <c r="H184" s="12"/>
      <c r="I184" s="19">
        <v>236612</v>
      </c>
      <c r="J184" s="14" t="s">
        <v>172</v>
      </c>
      <c r="K184" s="15"/>
      <c r="L184" s="12"/>
      <c r="M184" s="19">
        <v>34248</v>
      </c>
      <c r="N184" s="14" t="s">
        <v>172</v>
      </c>
      <c r="O184" s="15"/>
      <c r="P184" s="12"/>
      <c r="Q184" s="20" t="s">
        <v>521</v>
      </c>
      <c r="R184" s="14" t="s">
        <v>186</v>
      </c>
      <c r="S184" s="15"/>
      <c r="T184" s="12"/>
      <c r="U184" s="20" t="s">
        <v>194</v>
      </c>
      <c r="V184" s="14"/>
    </row>
    <row r="185" spans="1:22" ht="25.5" x14ac:dyDescent="0.25">
      <c r="A185" s="13"/>
      <c r="B185" s="16" t="s">
        <v>522</v>
      </c>
      <c r="C185" s="27" t="s">
        <v>172</v>
      </c>
      <c r="D185" s="17"/>
      <c r="E185" s="22">
        <v>1434186</v>
      </c>
      <c r="F185" s="23" t="s">
        <v>172</v>
      </c>
      <c r="G185" s="27"/>
      <c r="H185" s="17"/>
      <c r="I185" s="24" t="s">
        <v>194</v>
      </c>
      <c r="J185" s="23"/>
      <c r="K185" s="27"/>
      <c r="L185" s="17"/>
      <c r="M185" s="24" t="s">
        <v>194</v>
      </c>
      <c r="N185" s="23"/>
      <c r="O185" s="27"/>
      <c r="P185" s="17"/>
      <c r="Q185" s="24" t="s">
        <v>523</v>
      </c>
      <c r="R185" s="23" t="s">
        <v>186</v>
      </c>
      <c r="S185" s="27"/>
      <c r="T185" s="17"/>
      <c r="U185" s="24" t="s">
        <v>194</v>
      </c>
      <c r="V185" s="23"/>
    </row>
    <row r="186" spans="1:22" ht="15.75" thickBot="1" x14ac:dyDescent="0.3">
      <c r="A186" s="13"/>
      <c r="B186" s="28" t="s">
        <v>70</v>
      </c>
      <c r="C186" s="15" t="s">
        <v>172</v>
      </c>
      <c r="D186" s="12"/>
      <c r="E186" s="19">
        <v>6885</v>
      </c>
      <c r="F186" s="14" t="s">
        <v>172</v>
      </c>
      <c r="G186" s="15"/>
      <c r="H186" s="12"/>
      <c r="I186" s="19">
        <v>55781</v>
      </c>
      <c r="J186" s="14" t="s">
        <v>172</v>
      </c>
      <c r="K186" s="15"/>
      <c r="L186" s="12"/>
      <c r="M186" s="19">
        <v>14238</v>
      </c>
      <c r="N186" s="14" t="s">
        <v>172</v>
      </c>
      <c r="O186" s="15"/>
      <c r="P186" s="12"/>
      <c r="Q186" s="20" t="s">
        <v>524</v>
      </c>
      <c r="R186" s="14" t="s">
        <v>186</v>
      </c>
      <c r="S186" s="15"/>
      <c r="T186" s="12"/>
      <c r="U186" s="19">
        <v>69769</v>
      </c>
      <c r="V186" s="14" t="s">
        <v>172</v>
      </c>
    </row>
    <row r="187" spans="1:22" x14ac:dyDescent="0.25">
      <c r="A187" s="13"/>
      <c r="B187" s="25"/>
      <c r="C187" s="25" t="s">
        <v>172</v>
      </c>
      <c r="D187" s="26"/>
      <c r="E187" s="26"/>
      <c r="F187" s="25"/>
      <c r="G187" s="25"/>
      <c r="H187" s="26"/>
      <c r="I187" s="26"/>
      <c r="J187" s="25"/>
      <c r="K187" s="25"/>
      <c r="L187" s="26"/>
      <c r="M187" s="26"/>
      <c r="N187" s="25"/>
      <c r="O187" s="25"/>
      <c r="P187" s="26"/>
      <c r="Q187" s="26"/>
      <c r="R187" s="25"/>
      <c r="S187" s="25"/>
      <c r="T187" s="26"/>
      <c r="U187" s="26"/>
      <c r="V187" s="25"/>
    </row>
    <row r="188" spans="1:22" ht="15.75" thickBot="1" x14ac:dyDescent="0.3">
      <c r="A188" s="13"/>
      <c r="B188" s="59" t="s">
        <v>71</v>
      </c>
      <c r="C188" s="27" t="s">
        <v>172</v>
      </c>
      <c r="D188" s="17" t="s">
        <v>183</v>
      </c>
      <c r="E188" s="22">
        <v>1500904</v>
      </c>
      <c r="F188" s="23" t="s">
        <v>172</v>
      </c>
      <c r="G188" s="27"/>
      <c r="H188" s="17" t="s">
        <v>183</v>
      </c>
      <c r="I188" s="22">
        <v>1969408</v>
      </c>
      <c r="J188" s="23" t="s">
        <v>172</v>
      </c>
      <c r="K188" s="27"/>
      <c r="L188" s="17" t="s">
        <v>183</v>
      </c>
      <c r="M188" s="22">
        <v>455006</v>
      </c>
      <c r="N188" s="23" t="s">
        <v>172</v>
      </c>
      <c r="O188" s="27"/>
      <c r="P188" s="17" t="s">
        <v>183</v>
      </c>
      <c r="Q188" s="24" t="s">
        <v>525</v>
      </c>
      <c r="R188" s="23" t="s">
        <v>186</v>
      </c>
      <c r="S188" s="27"/>
      <c r="T188" s="17" t="s">
        <v>183</v>
      </c>
      <c r="U188" s="22">
        <v>2207701</v>
      </c>
      <c r="V188" s="23" t="s">
        <v>172</v>
      </c>
    </row>
    <row r="189" spans="1:22" ht="15.75" thickTop="1" x14ac:dyDescent="0.25">
      <c r="A189" s="13"/>
      <c r="B189" s="25"/>
      <c r="C189" s="25" t="s">
        <v>172</v>
      </c>
      <c r="D189" s="29"/>
      <c r="E189" s="29"/>
      <c r="F189" s="25"/>
      <c r="G189" s="25"/>
      <c r="H189" s="29"/>
      <c r="I189" s="29"/>
      <c r="J189" s="25"/>
      <c r="K189" s="25"/>
      <c r="L189" s="29"/>
      <c r="M189" s="29"/>
      <c r="N189" s="25"/>
      <c r="O189" s="25"/>
      <c r="P189" s="29"/>
      <c r="Q189" s="29"/>
      <c r="R189" s="25"/>
      <c r="S189" s="25"/>
      <c r="T189" s="29"/>
      <c r="U189" s="29"/>
      <c r="V189" s="25"/>
    </row>
    <row r="190" spans="1:22" x14ac:dyDescent="0.25">
      <c r="A190" s="13"/>
      <c r="B190" s="42" t="s">
        <v>495</v>
      </c>
      <c r="C190" s="15" t="s">
        <v>172</v>
      </c>
      <c r="D190" s="12"/>
      <c r="E190" s="12"/>
      <c r="F190" s="12"/>
      <c r="G190" s="15"/>
      <c r="H190" s="12"/>
      <c r="I190" s="12"/>
      <c r="J190" s="12"/>
      <c r="K190" s="15"/>
      <c r="L190" s="12"/>
      <c r="M190" s="12"/>
      <c r="N190" s="12"/>
      <c r="O190" s="15"/>
      <c r="P190" s="12"/>
      <c r="Q190" s="12"/>
      <c r="R190" s="12"/>
      <c r="S190" s="15"/>
      <c r="T190" s="12"/>
      <c r="U190" s="12"/>
      <c r="V190" s="12"/>
    </row>
    <row r="191" spans="1:22" x14ac:dyDescent="0.25">
      <c r="A191" s="13"/>
      <c r="B191" s="41" t="s">
        <v>72</v>
      </c>
      <c r="C191" s="27" t="s">
        <v>172</v>
      </c>
      <c r="D191" s="17"/>
      <c r="E191" s="17"/>
      <c r="F191" s="17"/>
      <c r="G191" s="27"/>
      <c r="H191" s="17"/>
      <c r="I191" s="17"/>
      <c r="J191" s="17"/>
      <c r="K191" s="27"/>
      <c r="L191" s="17"/>
      <c r="M191" s="17"/>
      <c r="N191" s="17"/>
      <c r="O191" s="27"/>
      <c r="P191" s="17"/>
      <c r="Q191" s="17"/>
      <c r="R191" s="17"/>
      <c r="S191" s="27"/>
      <c r="T191" s="17"/>
      <c r="U191" s="17"/>
      <c r="V191" s="17"/>
    </row>
    <row r="192" spans="1:22" x14ac:dyDescent="0.25">
      <c r="A192" s="13"/>
      <c r="B192" s="18" t="s">
        <v>73</v>
      </c>
      <c r="C192" s="15" t="s">
        <v>172</v>
      </c>
      <c r="D192" s="12" t="s">
        <v>183</v>
      </c>
      <c r="E192" s="19">
        <v>45300</v>
      </c>
      <c r="F192" s="14" t="s">
        <v>172</v>
      </c>
      <c r="G192" s="15"/>
      <c r="H192" s="12" t="s">
        <v>183</v>
      </c>
      <c r="I192" s="19">
        <v>518545</v>
      </c>
      <c r="J192" s="14" t="s">
        <v>172</v>
      </c>
      <c r="K192" s="15"/>
      <c r="L192" s="12" t="s">
        <v>183</v>
      </c>
      <c r="M192" s="19">
        <v>42542</v>
      </c>
      <c r="N192" s="14" t="s">
        <v>172</v>
      </c>
      <c r="O192" s="15"/>
      <c r="P192" s="12" t="s">
        <v>183</v>
      </c>
      <c r="Q192" s="20" t="s">
        <v>526</v>
      </c>
      <c r="R192" s="14" t="s">
        <v>186</v>
      </c>
      <c r="S192" s="15"/>
      <c r="T192" s="12" t="s">
        <v>183</v>
      </c>
      <c r="U192" s="19">
        <v>603137</v>
      </c>
      <c r="V192" s="14" t="s">
        <v>172</v>
      </c>
    </row>
    <row r="193" spans="1:22" x14ac:dyDescent="0.25">
      <c r="A193" s="13"/>
      <c r="B193" s="21" t="s">
        <v>74</v>
      </c>
      <c r="C193" s="27" t="s">
        <v>172</v>
      </c>
      <c r="D193" s="17"/>
      <c r="E193" s="24" t="s">
        <v>194</v>
      </c>
      <c r="F193" s="23"/>
      <c r="G193" s="27"/>
      <c r="H193" s="17"/>
      <c r="I193" s="22">
        <v>18201</v>
      </c>
      <c r="J193" s="23" t="s">
        <v>172</v>
      </c>
      <c r="K193" s="27"/>
      <c r="L193" s="17"/>
      <c r="M193" s="22">
        <v>7267</v>
      </c>
      <c r="N193" s="23" t="s">
        <v>172</v>
      </c>
      <c r="O193" s="27"/>
      <c r="P193" s="17"/>
      <c r="Q193" s="24" t="s">
        <v>194</v>
      </c>
      <c r="R193" s="23"/>
      <c r="S193" s="27"/>
      <c r="T193" s="17"/>
      <c r="U193" s="22">
        <v>25468</v>
      </c>
      <c r="V193" s="23" t="s">
        <v>172</v>
      </c>
    </row>
    <row r="194" spans="1:22" x14ac:dyDescent="0.25">
      <c r="A194" s="13"/>
      <c r="B194" s="18" t="s">
        <v>75</v>
      </c>
      <c r="C194" s="15" t="s">
        <v>172</v>
      </c>
      <c r="D194" s="12"/>
      <c r="E194" s="20" t="s">
        <v>194</v>
      </c>
      <c r="F194" s="14"/>
      <c r="G194" s="15"/>
      <c r="H194" s="12"/>
      <c r="I194" s="19">
        <v>43110</v>
      </c>
      <c r="J194" s="14" t="s">
        <v>172</v>
      </c>
      <c r="K194" s="15"/>
      <c r="L194" s="12"/>
      <c r="M194" s="20" t="s">
        <v>194</v>
      </c>
      <c r="N194" s="14"/>
      <c r="O194" s="15"/>
      <c r="P194" s="12"/>
      <c r="Q194" s="20" t="s">
        <v>527</v>
      </c>
      <c r="R194" s="14" t="s">
        <v>186</v>
      </c>
      <c r="S194" s="15"/>
      <c r="T194" s="12"/>
      <c r="U194" s="19">
        <v>40758</v>
      </c>
      <c r="V194" s="14" t="s">
        <v>172</v>
      </c>
    </row>
    <row r="195" spans="1:22" ht="15.75" thickBot="1" x14ac:dyDescent="0.3">
      <c r="A195" s="13"/>
      <c r="B195" s="21" t="s">
        <v>528</v>
      </c>
      <c r="C195" s="27" t="s">
        <v>172</v>
      </c>
      <c r="D195" s="17"/>
      <c r="E195" s="22">
        <v>6464</v>
      </c>
      <c r="F195" s="23" t="s">
        <v>172</v>
      </c>
      <c r="G195" s="27"/>
      <c r="H195" s="17"/>
      <c r="I195" s="22">
        <v>92318</v>
      </c>
      <c r="J195" s="23" t="s">
        <v>172</v>
      </c>
      <c r="K195" s="27"/>
      <c r="L195" s="17"/>
      <c r="M195" s="22">
        <v>156142</v>
      </c>
      <c r="N195" s="23" t="s">
        <v>172</v>
      </c>
      <c r="O195" s="27"/>
      <c r="P195" s="17"/>
      <c r="Q195" s="24" t="s">
        <v>194</v>
      </c>
      <c r="R195" s="23"/>
      <c r="S195" s="27"/>
      <c r="T195" s="17"/>
      <c r="U195" s="22">
        <v>254924</v>
      </c>
      <c r="V195" s="23" t="s">
        <v>172</v>
      </c>
    </row>
    <row r="196" spans="1:22" x14ac:dyDescent="0.25">
      <c r="A196" s="13"/>
      <c r="B196" s="25"/>
      <c r="C196" s="25" t="s">
        <v>172</v>
      </c>
      <c r="D196" s="26"/>
      <c r="E196" s="26"/>
      <c r="F196" s="25"/>
      <c r="G196" s="25"/>
      <c r="H196" s="26"/>
      <c r="I196" s="26"/>
      <c r="J196" s="25"/>
      <c r="K196" s="25"/>
      <c r="L196" s="26"/>
      <c r="M196" s="26"/>
      <c r="N196" s="25"/>
      <c r="O196" s="25"/>
      <c r="P196" s="26"/>
      <c r="Q196" s="26"/>
      <c r="R196" s="25"/>
      <c r="S196" s="25"/>
      <c r="T196" s="26"/>
      <c r="U196" s="26"/>
      <c r="V196" s="25"/>
    </row>
    <row r="197" spans="1:22" x14ac:dyDescent="0.25">
      <c r="A197" s="13"/>
      <c r="B197" s="58" t="s">
        <v>77</v>
      </c>
      <c r="C197" s="15" t="s">
        <v>172</v>
      </c>
      <c r="D197" s="12"/>
      <c r="E197" s="19">
        <v>51764</v>
      </c>
      <c r="F197" s="14" t="s">
        <v>172</v>
      </c>
      <c r="G197" s="15"/>
      <c r="H197" s="12"/>
      <c r="I197" s="19">
        <v>672174</v>
      </c>
      <c r="J197" s="14" t="s">
        <v>172</v>
      </c>
      <c r="K197" s="15"/>
      <c r="L197" s="12"/>
      <c r="M197" s="19">
        <v>205951</v>
      </c>
      <c r="N197" s="14" t="s">
        <v>172</v>
      </c>
      <c r="O197" s="15"/>
      <c r="P197" s="12"/>
      <c r="Q197" s="20" t="s">
        <v>529</v>
      </c>
      <c r="R197" s="14" t="s">
        <v>186</v>
      </c>
      <c r="S197" s="15"/>
      <c r="T197" s="12"/>
      <c r="U197" s="19">
        <v>924287</v>
      </c>
      <c r="V197" s="14" t="s">
        <v>172</v>
      </c>
    </row>
    <row r="198" spans="1:22" x14ac:dyDescent="0.25">
      <c r="A198" s="13"/>
      <c r="B198" s="16" t="s">
        <v>78</v>
      </c>
      <c r="C198" s="27" t="s">
        <v>172</v>
      </c>
      <c r="D198" s="17"/>
      <c r="E198" s="22">
        <v>205754</v>
      </c>
      <c r="F198" s="23" t="s">
        <v>172</v>
      </c>
      <c r="G198" s="27"/>
      <c r="H198" s="17"/>
      <c r="I198" s="22">
        <v>6592</v>
      </c>
      <c r="J198" s="23" t="s">
        <v>172</v>
      </c>
      <c r="K198" s="27"/>
      <c r="L198" s="17"/>
      <c r="M198" s="22">
        <v>3037</v>
      </c>
      <c r="N198" s="23" t="s">
        <v>172</v>
      </c>
      <c r="O198" s="27"/>
      <c r="P198" s="17"/>
      <c r="Q198" s="24" t="s">
        <v>194</v>
      </c>
      <c r="R198" s="23"/>
      <c r="S198" s="27"/>
      <c r="T198" s="17"/>
      <c r="U198" s="22">
        <v>215383</v>
      </c>
      <c r="V198" s="23" t="s">
        <v>172</v>
      </c>
    </row>
    <row r="199" spans="1:22" x14ac:dyDescent="0.25">
      <c r="A199" s="13"/>
      <c r="B199" s="28" t="s">
        <v>498</v>
      </c>
      <c r="C199" s="15" t="s">
        <v>172</v>
      </c>
      <c r="D199" s="12"/>
      <c r="E199" s="19">
        <v>270860</v>
      </c>
      <c r="F199" s="14" t="s">
        <v>172</v>
      </c>
      <c r="G199" s="15"/>
      <c r="H199" s="12"/>
      <c r="I199" s="20" t="s">
        <v>194</v>
      </c>
      <c r="J199" s="14"/>
      <c r="K199" s="15"/>
      <c r="L199" s="12"/>
      <c r="M199" s="20" t="s">
        <v>194</v>
      </c>
      <c r="N199" s="14"/>
      <c r="O199" s="15"/>
      <c r="P199" s="12"/>
      <c r="Q199" s="20" t="s">
        <v>521</v>
      </c>
      <c r="R199" s="14" t="s">
        <v>186</v>
      </c>
      <c r="S199" s="15"/>
      <c r="T199" s="12"/>
      <c r="U199" s="20" t="s">
        <v>194</v>
      </c>
      <c r="V199" s="14"/>
    </row>
    <row r="200" spans="1:22" x14ac:dyDescent="0.25">
      <c r="A200" s="13"/>
      <c r="B200" s="16" t="s">
        <v>500</v>
      </c>
      <c r="C200" s="27" t="s">
        <v>172</v>
      </c>
      <c r="D200" s="17"/>
      <c r="E200" s="24" t="s">
        <v>194</v>
      </c>
      <c r="F200" s="23"/>
      <c r="G200" s="27"/>
      <c r="H200" s="17"/>
      <c r="I200" s="22">
        <v>138890</v>
      </c>
      <c r="J200" s="23" t="s">
        <v>172</v>
      </c>
      <c r="K200" s="27"/>
      <c r="L200" s="17"/>
      <c r="M200" s="24" t="s">
        <v>194</v>
      </c>
      <c r="N200" s="23"/>
      <c r="O200" s="27"/>
      <c r="P200" s="17"/>
      <c r="Q200" s="24" t="s">
        <v>501</v>
      </c>
      <c r="R200" s="23" t="s">
        <v>186</v>
      </c>
      <c r="S200" s="27"/>
      <c r="T200" s="17"/>
      <c r="U200" s="24" t="s">
        <v>194</v>
      </c>
      <c r="V200" s="23"/>
    </row>
    <row r="201" spans="1:22" x14ac:dyDescent="0.25">
      <c r="A201" s="13"/>
      <c r="B201" s="28" t="s">
        <v>75</v>
      </c>
      <c r="C201" s="15" t="s">
        <v>172</v>
      </c>
      <c r="D201" s="12"/>
      <c r="E201" s="20" t="s">
        <v>194</v>
      </c>
      <c r="F201" s="14"/>
      <c r="G201" s="15"/>
      <c r="H201" s="12"/>
      <c r="I201" s="19">
        <v>30141</v>
      </c>
      <c r="J201" s="14" t="s">
        <v>172</v>
      </c>
      <c r="K201" s="15"/>
      <c r="L201" s="12"/>
      <c r="M201" s="19">
        <v>7069</v>
      </c>
      <c r="N201" s="14" t="s">
        <v>172</v>
      </c>
      <c r="O201" s="15"/>
      <c r="P201" s="12"/>
      <c r="Q201" s="20" t="s">
        <v>530</v>
      </c>
      <c r="R201" s="14" t="s">
        <v>186</v>
      </c>
      <c r="S201" s="15"/>
      <c r="T201" s="12"/>
      <c r="U201" s="19">
        <v>30921</v>
      </c>
      <c r="V201" s="14" t="s">
        <v>172</v>
      </c>
    </row>
    <row r="202" spans="1:22" ht="15.75" thickBot="1" x14ac:dyDescent="0.3">
      <c r="A202" s="13"/>
      <c r="B202" s="16" t="s">
        <v>79</v>
      </c>
      <c r="C202" s="27" t="s">
        <v>172</v>
      </c>
      <c r="D202" s="17"/>
      <c r="E202" s="24" t="s">
        <v>194</v>
      </c>
      <c r="F202" s="23"/>
      <c r="G202" s="27"/>
      <c r="H202" s="17"/>
      <c r="I202" s="22">
        <v>58578</v>
      </c>
      <c r="J202" s="23" t="s">
        <v>172</v>
      </c>
      <c r="K202" s="27"/>
      <c r="L202" s="17"/>
      <c r="M202" s="22">
        <v>4876</v>
      </c>
      <c r="N202" s="23" t="s">
        <v>172</v>
      </c>
      <c r="O202" s="27"/>
      <c r="P202" s="17"/>
      <c r="Q202" s="24" t="s">
        <v>194</v>
      </c>
      <c r="R202" s="23"/>
      <c r="S202" s="27"/>
      <c r="T202" s="17"/>
      <c r="U202" s="22">
        <v>63454</v>
      </c>
      <c r="V202" s="23" t="s">
        <v>172</v>
      </c>
    </row>
    <row r="203" spans="1:22" x14ac:dyDescent="0.25">
      <c r="A203" s="13"/>
      <c r="B203" s="25"/>
      <c r="C203" s="25" t="s">
        <v>172</v>
      </c>
      <c r="D203" s="26"/>
      <c r="E203" s="26"/>
      <c r="F203" s="25"/>
      <c r="G203" s="25"/>
      <c r="H203" s="26"/>
      <c r="I203" s="26"/>
      <c r="J203" s="25"/>
      <c r="K203" s="25"/>
      <c r="L203" s="26"/>
      <c r="M203" s="26"/>
      <c r="N203" s="25"/>
      <c r="O203" s="25"/>
      <c r="P203" s="26"/>
      <c r="Q203" s="26"/>
      <c r="R203" s="25"/>
      <c r="S203" s="25"/>
      <c r="T203" s="26"/>
      <c r="U203" s="26"/>
      <c r="V203" s="25"/>
    </row>
    <row r="204" spans="1:22" ht="15.75" thickBot="1" x14ac:dyDescent="0.3">
      <c r="A204" s="13"/>
      <c r="B204" s="58" t="s">
        <v>80</v>
      </c>
      <c r="C204" s="15" t="s">
        <v>172</v>
      </c>
      <c r="D204" s="12"/>
      <c r="E204" s="19">
        <v>528378</v>
      </c>
      <c r="F204" s="14" t="s">
        <v>172</v>
      </c>
      <c r="G204" s="15"/>
      <c r="H204" s="12"/>
      <c r="I204" s="19">
        <v>906375</v>
      </c>
      <c r="J204" s="14" t="s">
        <v>172</v>
      </c>
      <c r="K204" s="15"/>
      <c r="L204" s="12"/>
      <c r="M204" s="19">
        <v>220933</v>
      </c>
      <c r="N204" s="14" t="s">
        <v>172</v>
      </c>
      <c r="O204" s="15"/>
      <c r="P204" s="12"/>
      <c r="Q204" s="20" t="s">
        <v>531</v>
      </c>
      <c r="R204" s="14" t="s">
        <v>186</v>
      </c>
      <c r="S204" s="15"/>
      <c r="T204" s="12"/>
      <c r="U204" s="19">
        <v>1234045</v>
      </c>
      <c r="V204" s="14" t="s">
        <v>172</v>
      </c>
    </row>
    <row r="205" spans="1:22" x14ac:dyDescent="0.25">
      <c r="A205" s="13"/>
      <c r="B205" s="25"/>
      <c r="C205" s="25" t="s">
        <v>172</v>
      </c>
      <c r="D205" s="26"/>
      <c r="E205" s="26"/>
      <c r="F205" s="25"/>
      <c r="G205" s="25"/>
      <c r="H205" s="26"/>
      <c r="I205" s="26"/>
      <c r="J205" s="25"/>
      <c r="K205" s="25"/>
      <c r="L205" s="26"/>
      <c r="M205" s="26"/>
      <c r="N205" s="25"/>
      <c r="O205" s="25"/>
      <c r="P205" s="26"/>
      <c r="Q205" s="26"/>
      <c r="R205" s="25"/>
      <c r="S205" s="25"/>
      <c r="T205" s="26"/>
      <c r="U205" s="26"/>
      <c r="V205" s="25"/>
    </row>
    <row r="206" spans="1:22" x14ac:dyDescent="0.25">
      <c r="A206" s="13"/>
      <c r="B206" s="41" t="s">
        <v>503</v>
      </c>
      <c r="C206" s="27" t="s">
        <v>172</v>
      </c>
      <c r="D206" s="17"/>
      <c r="E206" s="17"/>
      <c r="F206" s="17"/>
      <c r="G206" s="27"/>
      <c r="H206" s="17"/>
      <c r="I206" s="17"/>
      <c r="J206" s="17"/>
      <c r="K206" s="27"/>
      <c r="L206" s="17"/>
      <c r="M206" s="17"/>
      <c r="N206" s="17"/>
      <c r="O206" s="27"/>
      <c r="P206" s="17"/>
      <c r="Q206" s="17"/>
      <c r="R206" s="17"/>
      <c r="S206" s="27"/>
      <c r="T206" s="17"/>
      <c r="U206" s="17"/>
      <c r="V206" s="17"/>
    </row>
    <row r="207" spans="1:22" x14ac:dyDescent="0.25">
      <c r="A207" s="13"/>
      <c r="B207" s="18" t="s">
        <v>504</v>
      </c>
      <c r="C207" s="15" t="s">
        <v>172</v>
      </c>
      <c r="D207" s="12"/>
      <c r="E207" s="19">
        <v>126544</v>
      </c>
      <c r="F207" s="14" t="s">
        <v>172</v>
      </c>
      <c r="G207" s="15"/>
      <c r="H207" s="12"/>
      <c r="I207" s="20" t="s">
        <v>194</v>
      </c>
      <c r="J207" s="14"/>
      <c r="K207" s="15"/>
      <c r="L207" s="12"/>
      <c r="M207" s="19">
        <v>1500</v>
      </c>
      <c r="N207" s="14" t="s">
        <v>172</v>
      </c>
      <c r="O207" s="15"/>
      <c r="P207" s="12"/>
      <c r="Q207" s="20" t="s">
        <v>505</v>
      </c>
      <c r="R207" s="14" t="s">
        <v>186</v>
      </c>
      <c r="S207" s="15"/>
      <c r="T207" s="12"/>
      <c r="U207" s="19">
        <v>126544</v>
      </c>
      <c r="V207" s="14" t="s">
        <v>172</v>
      </c>
    </row>
    <row r="208" spans="1:22" x14ac:dyDescent="0.25">
      <c r="A208" s="13"/>
      <c r="B208" s="21" t="s">
        <v>506</v>
      </c>
      <c r="C208" s="27" t="s">
        <v>172</v>
      </c>
      <c r="D208" s="17"/>
      <c r="E208" s="22">
        <v>187394</v>
      </c>
      <c r="F208" s="23" t="s">
        <v>172</v>
      </c>
      <c r="G208" s="27"/>
      <c r="H208" s="17"/>
      <c r="I208" s="22">
        <v>242024</v>
      </c>
      <c r="J208" s="23" t="s">
        <v>172</v>
      </c>
      <c r="K208" s="27"/>
      <c r="L208" s="17"/>
      <c r="M208" s="22">
        <v>258635</v>
      </c>
      <c r="N208" s="23" t="s">
        <v>172</v>
      </c>
      <c r="O208" s="27"/>
      <c r="P208" s="17"/>
      <c r="Q208" s="24" t="s">
        <v>532</v>
      </c>
      <c r="R208" s="23" t="s">
        <v>186</v>
      </c>
      <c r="S208" s="27"/>
      <c r="T208" s="17"/>
      <c r="U208" s="22">
        <v>187394</v>
      </c>
      <c r="V208" s="23" t="s">
        <v>172</v>
      </c>
    </row>
    <row r="209" spans="1:22" x14ac:dyDescent="0.25">
      <c r="A209" s="13"/>
      <c r="B209" s="18" t="s">
        <v>508</v>
      </c>
      <c r="C209" s="15" t="s">
        <v>172</v>
      </c>
      <c r="D209" s="12"/>
      <c r="E209" s="19">
        <v>658994</v>
      </c>
      <c r="F209" s="14" t="s">
        <v>172</v>
      </c>
      <c r="G209" s="15"/>
      <c r="H209" s="12"/>
      <c r="I209" s="19">
        <v>831327</v>
      </c>
      <c r="J209" s="14" t="s">
        <v>172</v>
      </c>
      <c r="K209" s="15"/>
      <c r="L209" s="12"/>
      <c r="M209" s="20" t="s">
        <v>533</v>
      </c>
      <c r="N209" s="14" t="s">
        <v>186</v>
      </c>
      <c r="O209" s="15"/>
      <c r="P209" s="12"/>
      <c r="Q209" s="20" t="s">
        <v>534</v>
      </c>
      <c r="R209" s="14" t="s">
        <v>186</v>
      </c>
      <c r="S209" s="15"/>
      <c r="T209" s="12"/>
      <c r="U209" s="19">
        <v>658994</v>
      </c>
      <c r="V209" s="14" t="s">
        <v>172</v>
      </c>
    </row>
    <row r="210" spans="1:22" ht="26.25" thickBot="1" x14ac:dyDescent="0.3">
      <c r="A210" s="13"/>
      <c r="B210" s="21" t="s">
        <v>88</v>
      </c>
      <c r="C210" s="27" t="s">
        <v>172</v>
      </c>
      <c r="D210" s="17"/>
      <c r="E210" s="24" t="s">
        <v>337</v>
      </c>
      <c r="F210" s="23" t="s">
        <v>186</v>
      </c>
      <c r="G210" s="27"/>
      <c r="H210" s="17"/>
      <c r="I210" s="24" t="s">
        <v>336</v>
      </c>
      <c r="J210" s="23" t="s">
        <v>186</v>
      </c>
      <c r="K210" s="27"/>
      <c r="L210" s="17"/>
      <c r="M210" s="22">
        <v>9749</v>
      </c>
      <c r="N210" s="23" t="s">
        <v>172</v>
      </c>
      <c r="O210" s="27"/>
      <c r="P210" s="17"/>
      <c r="Q210" s="24">
        <v>569</v>
      </c>
      <c r="R210" s="23" t="s">
        <v>172</v>
      </c>
      <c r="S210" s="27"/>
      <c r="T210" s="17"/>
      <c r="U210" s="24" t="s">
        <v>337</v>
      </c>
      <c r="V210" s="23" t="s">
        <v>186</v>
      </c>
    </row>
    <row r="211" spans="1:22" x14ac:dyDescent="0.25">
      <c r="A211" s="13"/>
      <c r="B211" s="25"/>
      <c r="C211" s="25" t="s">
        <v>172</v>
      </c>
      <c r="D211" s="26"/>
      <c r="E211" s="26"/>
      <c r="F211" s="25"/>
      <c r="G211" s="25"/>
      <c r="H211" s="26"/>
      <c r="I211" s="26"/>
      <c r="J211" s="25"/>
      <c r="K211" s="25"/>
      <c r="L211" s="26"/>
      <c r="M211" s="26"/>
      <c r="N211" s="25"/>
      <c r="O211" s="25"/>
      <c r="P211" s="26"/>
      <c r="Q211" s="26"/>
      <c r="R211" s="25"/>
      <c r="S211" s="25"/>
      <c r="T211" s="26"/>
      <c r="U211" s="26"/>
      <c r="V211" s="25"/>
    </row>
    <row r="212" spans="1:22" ht="15.75" thickBot="1" x14ac:dyDescent="0.3">
      <c r="A212" s="13"/>
      <c r="B212" s="58" t="s">
        <v>513</v>
      </c>
      <c r="C212" s="15" t="s">
        <v>172</v>
      </c>
      <c r="D212" s="12"/>
      <c r="E212" s="19">
        <v>972526</v>
      </c>
      <c r="F212" s="14" t="s">
        <v>172</v>
      </c>
      <c r="G212" s="15"/>
      <c r="H212" s="12"/>
      <c r="I212" s="19">
        <v>1063033</v>
      </c>
      <c r="J212" s="14" t="s">
        <v>172</v>
      </c>
      <c r="K212" s="15"/>
      <c r="L212" s="12"/>
      <c r="M212" s="19">
        <v>232943</v>
      </c>
      <c r="N212" s="14" t="s">
        <v>172</v>
      </c>
      <c r="O212" s="15"/>
      <c r="P212" s="12"/>
      <c r="Q212" s="20" t="s">
        <v>535</v>
      </c>
      <c r="R212" s="14" t="s">
        <v>186</v>
      </c>
      <c r="S212" s="15"/>
      <c r="T212" s="12"/>
      <c r="U212" s="19">
        <v>972526</v>
      </c>
      <c r="V212" s="14" t="s">
        <v>172</v>
      </c>
    </row>
    <row r="213" spans="1:22" x14ac:dyDescent="0.25">
      <c r="A213" s="13"/>
      <c r="B213" s="25"/>
      <c r="C213" s="25" t="s">
        <v>172</v>
      </c>
      <c r="D213" s="26"/>
      <c r="E213" s="26"/>
      <c r="F213" s="25"/>
      <c r="G213" s="25"/>
      <c r="H213" s="26"/>
      <c r="I213" s="26"/>
      <c r="J213" s="25"/>
      <c r="K213" s="25"/>
      <c r="L213" s="26"/>
      <c r="M213" s="26"/>
      <c r="N213" s="25"/>
      <c r="O213" s="25"/>
      <c r="P213" s="26"/>
      <c r="Q213" s="26"/>
      <c r="R213" s="25"/>
      <c r="S213" s="25"/>
      <c r="T213" s="26"/>
      <c r="U213" s="26"/>
      <c r="V213" s="25"/>
    </row>
    <row r="214" spans="1:22" ht="15.75" thickBot="1" x14ac:dyDescent="0.3">
      <c r="A214" s="13"/>
      <c r="B214" s="21" t="s">
        <v>90</v>
      </c>
      <c r="C214" s="27" t="s">
        <v>172</v>
      </c>
      <c r="D214" s="17"/>
      <c r="E214" s="24" t="s">
        <v>194</v>
      </c>
      <c r="F214" s="23"/>
      <c r="G214" s="27"/>
      <c r="H214" s="17"/>
      <c r="I214" s="24" t="s">
        <v>194</v>
      </c>
      <c r="J214" s="23"/>
      <c r="K214" s="27"/>
      <c r="L214" s="17"/>
      <c r="M214" s="22">
        <v>1130</v>
      </c>
      <c r="N214" s="23" t="s">
        <v>172</v>
      </c>
      <c r="O214" s="27"/>
      <c r="P214" s="17"/>
      <c r="Q214" s="24" t="s">
        <v>194</v>
      </c>
      <c r="R214" s="23"/>
      <c r="S214" s="27"/>
      <c r="T214" s="17"/>
      <c r="U214" s="22">
        <v>1130</v>
      </c>
      <c r="V214" s="23" t="s">
        <v>172</v>
      </c>
    </row>
    <row r="215" spans="1:22" x14ac:dyDescent="0.25">
      <c r="A215" s="13"/>
      <c r="B215" s="25"/>
      <c r="C215" s="25" t="s">
        <v>172</v>
      </c>
      <c r="D215" s="26"/>
      <c r="E215" s="26"/>
      <c r="F215" s="25"/>
      <c r="G215" s="25"/>
      <c r="H215" s="26"/>
      <c r="I215" s="26"/>
      <c r="J215" s="25"/>
      <c r="K215" s="25"/>
      <c r="L215" s="26"/>
      <c r="M215" s="26"/>
      <c r="N215" s="25"/>
      <c r="O215" s="25"/>
      <c r="P215" s="26"/>
      <c r="Q215" s="26"/>
      <c r="R215" s="25"/>
      <c r="S215" s="25"/>
      <c r="T215" s="26"/>
      <c r="U215" s="26"/>
      <c r="V215" s="25"/>
    </row>
    <row r="216" spans="1:22" ht="15.75" thickBot="1" x14ac:dyDescent="0.3">
      <c r="A216" s="13"/>
      <c r="B216" s="58" t="s">
        <v>91</v>
      </c>
      <c r="C216" s="15" t="s">
        <v>172</v>
      </c>
      <c r="D216" s="12"/>
      <c r="E216" s="19">
        <v>972526</v>
      </c>
      <c r="F216" s="14" t="s">
        <v>172</v>
      </c>
      <c r="G216" s="15"/>
      <c r="H216" s="12"/>
      <c r="I216" s="19">
        <v>1063033</v>
      </c>
      <c r="J216" s="14" t="s">
        <v>172</v>
      </c>
      <c r="K216" s="15"/>
      <c r="L216" s="12"/>
      <c r="M216" s="19">
        <v>234073</v>
      </c>
      <c r="N216" s="14" t="s">
        <v>172</v>
      </c>
      <c r="O216" s="15"/>
      <c r="P216" s="12"/>
      <c r="Q216" s="20" t="s">
        <v>535</v>
      </c>
      <c r="R216" s="14" t="s">
        <v>186</v>
      </c>
      <c r="S216" s="15"/>
      <c r="T216" s="12"/>
      <c r="U216" s="19">
        <v>973656</v>
      </c>
      <c r="V216" s="14" t="s">
        <v>172</v>
      </c>
    </row>
    <row r="217" spans="1:22" x14ac:dyDescent="0.25">
      <c r="A217" s="13"/>
      <c r="B217" s="25"/>
      <c r="C217" s="25" t="s">
        <v>172</v>
      </c>
      <c r="D217" s="26"/>
      <c r="E217" s="26"/>
      <c r="F217" s="25"/>
      <c r="G217" s="25"/>
      <c r="H217" s="26"/>
      <c r="I217" s="26"/>
      <c r="J217" s="25"/>
      <c r="K217" s="25"/>
      <c r="L217" s="26"/>
      <c r="M217" s="26"/>
      <c r="N217" s="25"/>
      <c r="O217" s="25"/>
      <c r="P217" s="26"/>
      <c r="Q217" s="26"/>
      <c r="R217" s="25"/>
      <c r="S217" s="25"/>
      <c r="T217" s="26"/>
      <c r="U217" s="26"/>
      <c r="V217" s="25"/>
    </row>
    <row r="218" spans="1:22" ht="15.75" thickBot="1" x14ac:dyDescent="0.3">
      <c r="A218" s="13"/>
      <c r="B218" s="59" t="s">
        <v>92</v>
      </c>
      <c r="C218" s="27" t="s">
        <v>172</v>
      </c>
      <c r="D218" s="17" t="s">
        <v>183</v>
      </c>
      <c r="E218" s="22">
        <v>1500904</v>
      </c>
      <c r="F218" s="23" t="s">
        <v>172</v>
      </c>
      <c r="G218" s="27"/>
      <c r="H218" s="17" t="s">
        <v>183</v>
      </c>
      <c r="I218" s="22">
        <v>1969408</v>
      </c>
      <c r="J218" s="23" t="s">
        <v>172</v>
      </c>
      <c r="K218" s="27"/>
      <c r="L218" s="17" t="s">
        <v>183</v>
      </c>
      <c r="M218" s="22">
        <v>455006</v>
      </c>
      <c r="N218" s="23" t="s">
        <v>172</v>
      </c>
      <c r="O218" s="27"/>
      <c r="P218" s="17" t="s">
        <v>183</v>
      </c>
      <c r="Q218" s="24" t="s">
        <v>525</v>
      </c>
      <c r="R218" s="23" t="s">
        <v>186</v>
      </c>
      <c r="S218" s="27"/>
      <c r="T218" s="17" t="s">
        <v>183</v>
      </c>
      <c r="U218" s="22">
        <v>2207701</v>
      </c>
      <c r="V218" s="23" t="s">
        <v>172</v>
      </c>
    </row>
    <row r="219" spans="1:22" ht="15.75" thickTop="1" x14ac:dyDescent="0.25">
      <c r="A219" s="13"/>
      <c r="B219" s="25"/>
      <c r="C219" s="25" t="s">
        <v>172</v>
      </c>
      <c r="D219" s="29"/>
      <c r="E219" s="29"/>
      <c r="F219" s="25"/>
      <c r="G219" s="25"/>
      <c r="H219" s="29"/>
      <c r="I219" s="29"/>
      <c r="J219" s="25"/>
      <c r="K219" s="25"/>
      <c r="L219" s="29"/>
      <c r="M219" s="29"/>
      <c r="N219" s="25"/>
      <c r="O219" s="25"/>
      <c r="P219" s="29"/>
      <c r="Q219" s="29"/>
      <c r="R219" s="25"/>
      <c r="S219" s="25"/>
      <c r="T219" s="29"/>
      <c r="U219" s="29"/>
      <c r="V219" s="25"/>
    </row>
    <row r="220" spans="1:22" x14ac:dyDescent="0.25">
      <c r="A220" s="13"/>
      <c r="B220" s="40"/>
      <c r="C220" s="40"/>
      <c r="D220" s="40"/>
      <c r="E220" s="40"/>
      <c r="F220" s="40"/>
      <c r="G220" s="40"/>
      <c r="H220" s="40"/>
      <c r="I220" s="40"/>
      <c r="J220" s="40"/>
      <c r="K220" s="40"/>
      <c r="L220" s="40"/>
      <c r="M220" s="40"/>
      <c r="N220" s="40"/>
      <c r="O220" s="40"/>
      <c r="P220" s="40"/>
      <c r="Q220" s="40"/>
      <c r="R220" s="40"/>
      <c r="S220" s="40"/>
      <c r="T220" s="40"/>
      <c r="U220" s="40"/>
      <c r="V220" s="40"/>
    </row>
    <row r="221" spans="1:22" x14ac:dyDescent="0.25">
      <c r="A221" s="13"/>
      <c r="B221" s="37" t="s">
        <v>382</v>
      </c>
      <c r="C221" s="37"/>
      <c r="D221" s="37"/>
      <c r="E221" s="37"/>
      <c r="F221" s="37"/>
      <c r="G221" s="37"/>
      <c r="H221" s="37"/>
      <c r="I221" s="37"/>
      <c r="J221" s="37"/>
      <c r="K221" s="37"/>
      <c r="L221" s="37"/>
      <c r="M221" s="37"/>
      <c r="N221" s="37"/>
      <c r="O221" s="37"/>
      <c r="P221" s="37"/>
      <c r="Q221" s="37"/>
      <c r="R221" s="37"/>
      <c r="S221" s="37"/>
      <c r="T221" s="37"/>
      <c r="U221" s="37"/>
      <c r="V221" s="37"/>
    </row>
    <row r="222" spans="1:22" ht="15.75" x14ac:dyDescent="0.25">
      <c r="A222" s="13"/>
      <c r="B222" s="39"/>
      <c r="C222" s="39"/>
      <c r="D222" s="39"/>
      <c r="E222" s="39"/>
      <c r="F222" s="39"/>
      <c r="G222" s="39"/>
      <c r="H222" s="39"/>
      <c r="I222" s="39"/>
      <c r="J222" s="39"/>
      <c r="K222" s="39"/>
      <c r="L222" s="39"/>
      <c r="M222" s="39"/>
      <c r="N222" s="39"/>
      <c r="O222" s="39"/>
      <c r="P222" s="39"/>
      <c r="Q222" s="39"/>
      <c r="R222" s="39"/>
      <c r="S222" s="39"/>
      <c r="T222" s="39"/>
      <c r="U222" s="39"/>
      <c r="V222" s="39"/>
    </row>
    <row r="223" spans="1:22"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row>
    <row r="224" spans="1:22" x14ac:dyDescent="0.25">
      <c r="A224" s="13"/>
      <c r="B224" s="15"/>
      <c r="C224" s="15" t="s">
        <v>172</v>
      </c>
      <c r="D224" s="31" t="s">
        <v>385</v>
      </c>
      <c r="E224" s="31"/>
      <c r="F224" s="15"/>
      <c r="G224" s="15"/>
      <c r="H224" s="31" t="s">
        <v>386</v>
      </c>
      <c r="I224" s="31"/>
      <c r="J224" s="15"/>
      <c r="K224" s="15"/>
      <c r="L224" s="55" t="s">
        <v>387</v>
      </c>
      <c r="M224" s="55"/>
      <c r="N224" s="15"/>
      <c r="O224" s="15"/>
      <c r="P224" s="30"/>
      <c r="Q224" s="30"/>
      <c r="R224" s="15"/>
      <c r="S224" s="15"/>
      <c r="T224" s="30"/>
      <c r="U224" s="30"/>
      <c r="V224" s="15"/>
    </row>
    <row r="225" spans="1:22" ht="15.75" thickBot="1" x14ac:dyDescent="0.3">
      <c r="A225" s="13"/>
      <c r="B225" s="54" t="s">
        <v>438</v>
      </c>
      <c r="C225" s="15" t="s">
        <v>172</v>
      </c>
      <c r="D225" s="32" t="s">
        <v>389</v>
      </c>
      <c r="E225" s="32"/>
      <c r="F225" s="15"/>
      <c r="G225" s="15"/>
      <c r="H225" s="32" t="s">
        <v>390</v>
      </c>
      <c r="I225" s="32"/>
      <c r="J225" s="15"/>
      <c r="K225" s="15"/>
      <c r="L225" s="32" t="s">
        <v>390</v>
      </c>
      <c r="M225" s="32"/>
      <c r="N225" s="15"/>
      <c r="O225" s="15"/>
      <c r="P225" s="32" t="s">
        <v>391</v>
      </c>
      <c r="Q225" s="32"/>
      <c r="R225" s="15"/>
      <c r="S225" s="15"/>
      <c r="T225" s="32" t="s">
        <v>392</v>
      </c>
      <c r="U225" s="32"/>
      <c r="V225" s="15"/>
    </row>
    <row r="226" spans="1:22" x14ac:dyDescent="0.25">
      <c r="A226" s="13"/>
      <c r="B226" s="41" t="s">
        <v>536</v>
      </c>
      <c r="C226" s="17" t="s">
        <v>172</v>
      </c>
      <c r="D226" s="17"/>
      <c r="E226" s="17"/>
      <c r="F226" s="17"/>
      <c r="G226" s="17"/>
      <c r="H226" s="17"/>
      <c r="I226" s="17"/>
      <c r="J226" s="17"/>
      <c r="K226" s="17"/>
      <c r="L226" s="17"/>
      <c r="M226" s="17"/>
      <c r="N226" s="17"/>
      <c r="O226" s="17"/>
      <c r="P226" s="17"/>
      <c r="Q226" s="17"/>
      <c r="R226" s="17"/>
      <c r="S226" s="17"/>
      <c r="T226" s="17"/>
      <c r="U226" s="17"/>
      <c r="V226" s="17"/>
    </row>
    <row r="227" spans="1:22" x14ac:dyDescent="0.25">
      <c r="A227" s="13"/>
      <c r="B227" s="42" t="s">
        <v>104</v>
      </c>
      <c r="C227" s="12" t="s">
        <v>172</v>
      </c>
      <c r="D227" s="12"/>
      <c r="E227" s="12"/>
      <c r="F227" s="12"/>
      <c r="G227" s="12"/>
      <c r="H227" s="12"/>
      <c r="I227" s="12"/>
      <c r="J227" s="12"/>
      <c r="K227" s="12"/>
      <c r="L227" s="12"/>
      <c r="M227" s="12"/>
      <c r="N227" s="12"/>
      <c r="O227" s="12"/>
      <c r="P227" s="12"/>
      <c r="Q227" s="12"/>
      <c r="R227" s="12"/>
      <c r="S227" s="12"/>
      <c r="T227" s="12"/>
      <c r="U227" s="12"/>
      <c r="V227" s="12"/>
    </row>
    <row r="228" spans="1:22" x14ac:dyDescent="0.25">
      <c r="A228" s="13"/>
      <c r="B228" s="16" t="s">
        <v>41</v>
      </c>
      <c r="C228" s="17" t="s">
        <v>172</v>
      </c>
      <c r="D228" s="17" t="s">
        <v>183</v>
      </c>
      <c r="E228" s="22">
        <v>82941</v>
      </c>
      <c r="F228" s="23" t="s">
        <v>172</v>
      </c>
      <c r="G228" s="17"/>
      <c r="H228" s="17" t="s">
        <v>183</v>
      </c>
      <c r="I228" s="22">
        <v>96388</v>
      </c>
      <c r="J228" s="23" t="s">
        <v>172</v>
      </c>
      <c r="K228" s="17"/>
      <c r="L228" s="17" t="s">
        <v>183</v>
      </c>
      <c r="M228" s="24" t="s">
        <v>454</v>
      </c>
      <c r="N228" s="23" t="s">
        <v>186</v>
      </c>
      <c r="O228" s="17"/>
      <c r="P228" s="17" t="s">
        <v>183</v>
      </c>
      <c r="Q228" s="24" t="s">
        <v>455</v>
      </c>
      <c r="R228" s="23" t="s">
        <v>186</v>
      </c>
      <c r="S228" s="17"/>
      <c r="T228" s="17" t="s">
        <v>183</v>
      </c>
      <c r="U228" s="22">
        <v>82941</v>
      </c>
      <c r="V228" s="23" t="s">
        <v>172</v>
      </c>
    </row>
    <row r="229" spans="1:22" ht="38.25" x14ac:dyDescent="0.25">
      <c r="A229" s="13"/>
      <c r="B229" s="28" t="s">
        <v>537</v>
      </c>
      <c r="C229" s="12" t="s">
        <v>172</v>
      </c>
      <c r="D229" s="12"/>
      <c r="E229" s="12"/>
      <c r="F229" s="12"/>
      <c r="G229" s="12"/>
      <c r="H229" s="12"/>
      <c r="I229" s="12"/>
      <c r="J229" s="12"/>
      <c r="K229" s="12"/>
      <c r="L229" s="12"/>
      <c r="M229" s="12"/>
      <c r="N229" s="12"/>
      <c r="O229" s="12"/>
      <c r="P229" s="12"/>
      <c r="Q229" s="12"/>
      <c r="R229" s="12"/>
      <c r="S229" s="12"/>
      <c r="T229" s="12"/>
      <c r="U229" s="12"/>
      <c r="V229" s="12"/>
    </row>
    <row r="230" spans="1:22" x14ac:dyDescent="0.25">
      <c r="A230" s="13"/>
      <c r="B230" s="21" t="s">
        <v>410</v>
      </c>
      <c r="C230" s="17" t="s">
        <v>172</v>
      </c>
      <c r="D230" s="17"/>
      <c r="E230" s="24" t="s">
        <v>453</v>
      </c>
      <c r="F230" s="23" t="s">
        <v>186</v>
      </c>
      <c r="G230" s="17"/>
      <c r="H230" s="17"/>
      <c r="I230" s="24" t="s">
        <v>194</v>
      </c>
      <c r="J230" s="23" t="s">
        <v>172</v>
      </c>
      <c r="K230" s="17"/>
      <c r="L230" s="17"/>
      <c r="M230" s="24" t="s">
        <v>194</v>
      </c>
      <c r="N230" s="23" t="s">
        <v>172</v>
      </c>
      <c r="O230" s="17"/>
      <c r="P230" s="17"/>
      <c r="Q230" s="22">
        <v>93102</v>
      </c>
      <c r="R230" s="23" t="s">
        <v>172</v>
      </c>
      <c r="S230" s="17"/>
      <c r="T230" s="17"/>
      <c r="U230" s="24" t="s">
        <v>194</v>
      </c>
      <c r="V230" s="23" t="s">
        <v>172</v>
      </c>
    </row>
    <row r="231" spans="1:22" x14ac:dyDescent="0.25">
      <c r="A231" s="13"/>
      <c r="B231" s="18" t="s">
        <v>35</v>
      </c>
      <c r="C231" s="12" t="s">
        <v>172</v>
      </c>
      <c r="D231" s="12"/>
      <c r="E231" s="20">
        <v>10</v>
      </c>
      <c r="F231" s="14" t="s">
        <v>172</v>
      </c>
      <c r="G231" s="12"/>
      <c r="H231" s="12"/>
      <c r="I231" s="19">
        <v>26705</v>
      </c>
      <c r="J231" s="14" t="s">
        <v>172</v>
      </c>
      <c r="K231" s="12"/>
      <c r="L231" s="12"/>
      <c r="M231" s="19">
        <v>10632</v>
      </c>
      <c r="N231" s="14" t="s">
        <v>172</v>
      </c>
      <c r="O231" s="12"/>
      <c r="P231" s="12"/>
      <c r="Q231" s="20" t="s">
        <v>194</v>
      </c>
      <c r="R231" s="14" t="s">
        <v>172</v>
      </c>
      <c r="S231" s="12"/>
      <c r="T231" s="12"/>
      <c r="U231" s="19">
        <v>37347</v>
      </c>
      <c r="V231" s="14" t="s">
        <v>172</v>
      </c>
    </row>
    <row r="232" spans="1:22" x14ac:dyDescent="0.25">
      <c r="A232" s="13"/>
      <c r="B232" s="21" t="s">
        <v>106</v>
      </c>
      <c r="C232" s="17" t="s">
        <v>172</v>
      </c>
      <c r="D232" s="17"/>
      <c r="E232" s="24" t="s">
        <v>194</v>
      </c>
      <c r="F232" s="23" t="s">
        <v>172</v>
      </c>
      <c r="G232" s="17"/>
      <c r="H232" s="17"/>
      <c r="I232" s="22">
        <v>5162</v>
      </c>
      <c r="J232" s="23" t="s">
        <v>172</v>
      </c>
      <c r="K232" s="17"/>
      <c r="L232" s="17"/>
      <c r="M232" s="24" t="s">
        <v>194</v>
      </c>
      <c r="N232" s="23" t="s">
        <v>172</v>
      </c>
      <c r="O232" s="17"/>
      <c r="P232" s="17"/>
      <c r="Q232" s="24" t="s">
        <v>194</v>
      </c>
      <c r="R232" s="23" t="s">
        <v>172</v>
      </c>
      <c r="S232" s="17"/>
      <c r="T232" s="17"/>
      <c r="U232" s="22">
        <v>5162</v>
      </c>
      <c r="V232" s="23" t="s">
        <v>172</v>
      </c>
    </row>
    <row r="233" spans="1:22" ht="25.5" x14ac:dyDescent="0.25">
      <c r="A233" s="13"/>
      <c r="B233" s="18" t="s">
        <v>107</v>
      </c>
      <c r="C233" s="12" t="s">
        <v>172</v>
      </c>
      <c r="D233" s="12"/>
      <c r="E233" s="20" t="s">
        <v>194</v>
      </c>
      <c r="F233" s="14" t="s">
        <v>172</v>
      </c>
      <c r="G233" s="12"/>
      <c r="H233" s="12"/>
      <c r="I233" s="20">
        <v>110</v>
      </c>
      <c r="J233" s="14" t="s">
        <v>172</v>
      </c>
      <c r="K233" s="12"/>
      <c r="L233" s="12"/>
      <c r="M233" s="20">
        <v>69</v>
      </c>
      <c r="N233" s="14" t="s">
        <v>172</v>
      </c>
      <c r="O233" s="12"/>
      <c r="P233" s="12"/>
      <c r="Q233" s="20" t="s">
        <v>194</v>
      </c>
      <c r="R233" s="14" t="s">
        <v>172</v>
      </c>
      <c r="S233" s="12"/>
      <c r="T233" s="12"/>
      <c r="U233" s="20">
        <v>179</v>
      </c>
      <c r="V233" s="14" t="s">
        <v>172</v>
      </c>
    </row>
    <row r="234" spans="1:22" x14ac:dyDescent="0.25">
      <c r="A234" s="13"/>
      <c r="B234" s="21" t="s">
        <v>538</v>
      </c>
      <c r="C234" s="17" t="s">
        <v>172</v>
      </c>
      <c r="D234" s="17"/>
      <c r="E234" s="24" t="s">
        <v>194</v>
      </c>
      <c r="F234" s="23" t="s">
        <v>172</v>
      </c>
      <c r="G234" s="17"/>
      <c r="H234" s="17"/>
      <c r="I234" s="22">
        <v>11649</v>
      </c>
      <c r="J234" s="23" t="s">
        <v>172</v>
      </c>
      <c r="K234" s="17"/>
      <c r="L234" s="17"/>
      <c r="M234" s="24" t="s">
        <v>539</v>
      </c>
      <c r="N234" s="23" t="s">
        <v>186</v>
      </c>
      <c r="O234" s="17"/>
      <c r="P234" s="17"/>
      <c r="Q234" s="24" t="s">
        <v>194</v>
      </c>
      <c r="R234" s="23" t="s">
        <v>172</v>
      </c>
      <c r="S234" s="17"/>
      <c r="T234" s="17"/>
      <c r="U234" s="22">
        <v>8424</v>
      </c>
      <c r="V234" s="23" t="s">
        <v>172</v>
      </c>
    </row>
    <row r="235" spans="1:22" ht="25.5" x14ac:dyDescent="0.25">
      <c r="A235" s="13"/>
      <c r="B235" s="18" t="s">
        <v>109</v>
      </c>
      <c r="C235" s="12" t="s">
        <v>172</v>
      </c>
      <c r="D235" s="12"/>
      <c r="E235" s="12"/>
      <c r="F235" s="12"/>
      <c r="G235" s="12"/>
      <c r="H235" s="12"/>
      <c r="I235" s="12"/>
      <c r="J235" s="12"/>
      <c r="K235" s="12"/>
      <c r="L235" s="12"/>
      <c r="M235" s="12"/>
      <c r="N235" s="12"/>
      <c r="O235" s="12"/>
      <c r="P235" s="12"/>
      <c r="Q235" s="12"/>
      <c r="R235" s="12"/>
      <c r="S235" s="12"/>
      <c r="T235" s="12"/>
      <c r="U235" s="12"/>
      <c r="V235" s="12"/>
    </row>
    <row r="236" spans="1:22" x14ac:dyDescent="0.25">
      <c r="A236" s="13"/>
      <c r="B236" s="52" t="s">
        <v>110</v>
      </c>
      <c r="C236" s="17" t="s">
        <v>172</v>
      </c>
      <c r="D236" s="17"/>
      <c r="E236" s="24" t="s">
        <v>194</v>
      </c>
      <c r="F236" s="23" t="s">
        <v>172</v>
      </c>
      <c r="G236" s="17"/>
      <c r="H236" s="17"/>
      <c r="I236" s="24">
        <v>449</v>
      </c>
      <c r="J236" s="23" t="s">
        <v>172</v>
      </c>
      <c r="K236" s="17"/>
      <c r="L236" s="17"/>
      <c r="M236" s="24" t="s">
        <v>540</v>
      </c>
      <c r="N236" s="23" t="s">
        <v>186</v>
      </c>
      <c r="O236" s="17"/>
      <c r="P236" s="17"/>
      <c r="Q236" s="24" t="s">
        <v>541</v>
      </c>
      <c r="R236" s="23" t="s">
        <v>186</v>
      </c>
      <c r="S236" s="17"/>
      <c r="T236" s="17"/>
      <c r="U236" s="24" t="s">
        <v>542</v>
      </c>
      <c r="V236" s="23" t="s">
        <v>186</v>
      </c>
    </row>
    <row r="237" spans="1:22" x14ac:dyDescent="0.25">
      <c r="A237" s="13"/>
      <c r="B237" s="53" t="s">
        <v>64</v>
      </c>
      <c r="C237" s="12" t="s">
        <v>172</v>
      </c>
      <c r="D237" s="12"/>
      <c r="E237" s="20" t="s">
        <v>194</v>
      </c>
      <c r="F237" s="14" t="s">
        <v>172</v>
      </c>
      <c r="G237" s="12"/>
      <c r="H237" s="12"/>
      <c r="I237" s="20" t="s">
        <v>543</v>
      </c>
      <c r="J237" s="14" t="s">
        <v>186</v>
      </c>
      <c r="K237" s="12"/>
      <c r="L237" s="12"/>
      <c r="M237" s="20" t="s">
        <v>544</v>
      </c>
      <c r="N237" s="14" t="s">
        <v>186</v>
      </c>
      <c r="O237" s="12"/>
      <c r="P237" s="12"/>
      <c r="Q237" s="20">
        <v>544</v>
      </c>
      <c r="R237" s="14" t="s">
        <v>172</v>
      </c>
      <c r="S237" s="12"/>
      <c r="T237" s="12"/>
      <c r="U237" s="20" t="s">
        <v>545</v>
      </c>
      <c r="V237" s="14" t="s">
        <v>186</v>
      </c>
    </row>
    <row r="238" spans="1:22" x14ac:dyDescent="0.25">
      <c r="A238" s="13"/>
      <c r="B238" s="52" t="s">
        <v>73</v>
      </c>
      <c r="C238" s="17" t="s">
        <v>172</v>
      </c>
      <c r="D238" s="17"/>
      <c r="E238" s="24" t="s">
        <v>194</v>
      </c>
      <c r="F238" s="23" t="s">
        <v>172</v>
      </c>
      <c r="G238" s="17"/>
      <c r="H238" s="17"/>
      <c r="I238" s="22">
        <v>79994</v>
      </c>
      <c r="J238" s="23" t="s">
        <v>172</v>
      </c>
      <c r="K238" s="17"/>
      <c r="L238" s="17"/>
      <c r="M238" s="22">
        <v>11296</v>
      </c>
      <c r="N238" s="23" t="s">
        <v>172</v>
      </c>
      <c r="O238" s="17"/>
      <c r="P238" s="17"/>
      <c r="Q238" s="22">
        <v>2660</v>
      </c>
      <c r="R238" s="23" t="s">
        <v>172</v>
      </c>
      <c r="S238" s="17"/>
      <c r="T238" s="17"/>
      <c r="U238" s="22">
        <v>93950</v>
      </c>
      <c r="V238" s="23" t="s">
        <v>172</v>
      </c>
    </row>
    <row r="239" spans="1:22" ht="25.5" x14ac:dyDescent="0.25">
      <c r="A239" s="13"/>
      <c r="B239" s="53" t="s">
        <v>111</v>
      </c>
      <c r="C239" s="12" t="s">
        <v>172</v>
      </c>
      <c r="D239" s="12"/>
      <c r="E239" s="19">
        <v>5264</v>
      </c>
      <c r="F239" s="14" t="s">
        <v>172</v>
      </c>
      <c r="G239" s="12"/>
      <c r="H239" s="12"/>
      <c r="I239" s="20" t="s">
        <v>546</v>
      </c>
      <c r="J239" s="14" t="s">
        <v>186</v>
      </c>
      <c r="K239" s="12"/>
      <c r="L239" s="12"/>
      <c r="M239" s="20" t="s">
        <v>547</v>
      </c>
      <c r="N239" s="14" t="s">
        <v>186</v>
      </c>
      <c r="O239" s="12"/>
      <c r="P239" s="12"/>
      <c r="Q239" s="20" t="s">
        <v>194</v>
      </c>
      <c r="R239" s="14" t="s">
        <v>172</v>
      </c>
      <c r="S239" s="12"/>
      <c r="T239" s="12"/>
      <c r="U239" s="20" t="s">
        <v>548</v>
      </c>
      <c r="V239" s="14" t="s">
        <v>186</v>
      </c>
    </row>
    <row r="240" spans="1:22" ht="15.75" thickBot="1" x14ac:dyDescent="0.3">
      <c r="A240" s="13"/>
      <c r="B240" s="21" t="s">
        <v>112</v>
      </c>
      <c r="C240" s="17" t="s">
        <v>172</v>
      </c>
      <c r="D240" s="17"/>
      <c r="E240" s="24">
        <v>972</v>
      </c>
      <c r="F240" s="23" t="s">
        <v>172</v>
      </c>
      <c r="G240" s="17"/>
      <c r="H240" s="17"/>
      <c r="I240" s="24">
        <v>466</v>
      </c>
      <c r="J240" s="23" t="s">
        <v>172</v>
      </c>
      <c r="K240" s="17"/>
      <c r="L240" s="17"/>
      <c r="M240" s="24" t="s">
        <v>549</v>
      </c>
      <c r="N240" s="23" t="s">
        <v>186</v>
      </c>
      <c r="O240" s="17"/>
      <c r="P240" s="17"/>
      <c r="Q240" s="24" t="s">
        <v>194</v>
      </c>
      <c r="R240" s="23" t="s">
        <v>172</v>
      </c>
      <c r="S240" s="17"/>
      <c r="T240" s="17"/>
      <c r="U240" s="24" t="s">
        <v>550</v>
      </c>
      <c r="V240" s="23" t="s">
        <v>186</v>
      </c>
    </row>
    <row r="241" spans="1:22" x14ac:dyDescent="0.25">
      <c r="A241" s="13"/>
      <c r="B241" s="25"/>
      <c r="C241" s="25" t="s">
        <v>172</v>
      </c>
      <c r="D241" s="26"/>
      <c r="E241" s="26"/>
      <c r="F241" s="25"/>
      <c r="G241" s="25"/>
      <c r="H241" s="26"/>
      <c r="I241" s="26"/>
      <c r="J241" s="25"/>
      <c r="K241" s="25"/>
      <c r="L241" s="26"/>
      <c r="M241" s="26"/>
      <c r="N241" s="25"/>
      <c r="O241" s="25"/>
      <c r="P241" s="26"/>
      <c r="Q241" s="26"/>
      <c r="R241" s="25"/>
      <c r="S241" s="25"/>
      <c r="T241" s="26"/>
      <c r="U241" s="26"/>
      <c r="V241" s="25"/>
    </row>
    <row r="242" spans="1:22" ht="26.25" thickBot="1" x14ac:dyDescent="0.3">
      <c r="A242" s="13"/>
      <c r="B242" s="42" t="s">
        <v>551</v>
      </c>
      <c r="C242" s="15" t="s">
        <v>172</v>
      </c>
      <c r="D242" s="12"/>
      <c r="E242" s="20" t="s">
        <v>552</v>
      </c>
      <c r="F242" s="14" t="s">
        <v>186</v>
      </c>
      <c r="G242" s="15"/>
      <c r="H242" s="12"/>
      <c r="I242" s="19">
        <v>184362</v>
      </c>
      <c r="J242" s="14" t="s">
        <v>172</v>
      </c>
      <c r="K242" s="15"/>
      <c r="L242" s="12"/>
      <c r="M242" s="20" t="s">
        <v>553</v>
      </c>
      <c r="N242" s="14" t="s">
        <v>186</v>
      </c>
      <c r="O242" s="15"/>
      <c r="P242" s="12"/>
      <c r="Q242" s="20" t="s">
        <v>194</v>
      </c>
      <c r="R242" s="14" t="s">
        <v>172</v>
      </c>
      <c r="S242" s="15"/>
      <c r="T242" s="12"/>
      <c r="U242" s="19">
        <v>161166</v>
      </c>
      <c r="V242" s="14" t="s">
        <v>172</v>
      </c>
    </row>
    <row r="243" spans="1:22" x14ac:dyDescent="0.25">
      <c r="A243" s="13"/>
      <c r="B243" s="25"/>
      <c r="C243" s="25" t="s">
        <v>172</v>
      </c>
      <c r="D243" s="26"/>
      <c r="E243" s="26"/>
      <c r="F243" s="25"/>
      <c r="G243" s="25"/>
      <c r="H243" s="26"/>
      <c r="I243" s="26"/>
      <c r="J243" s="25"/>
      <c r="K243" s="25"/>
      <c r="L243" s="26"/>
      <c r="M243" s="26"/>
      <c r="N243" s="25"/>
      <c r="O243" s="25"/>
      <c r="P243" s="26"/>
      <c r="Q243" s="26"/>
      <c r="R243" s="25"/>
      <c r="S243" s="25"/>
      <c r="T243" s="26"/>
      <c r="U243" s="26"/>
      <c r="V243" s="25"/>
    </row>
    <row r="244" spans="1:22" x14ac:dyDescent="0.25">
      <c r="A244" s="13"/>
      <c r="B244" s="41" t="s">
        <v>114</v>
      </c>
      <c r="C244" s="27" t="s">
        <v>172</v>
      </c>
      <c r="D244" s="17"/>
      <c r="E244" s="17"/>
      <c r="F244" s="17"/>
      <c r="G244" s="27"/>
      <c r="H244" s="17"/>
      <c r="I244" s="17"/>
      <c r="J244" s="17"/>
      <c r="K244" s="27"/>
      <c r="L244" s="17"/>
      <c r="M244" s="17"/>
      <c r="N244" s="17"/>
      <c r="O244" s="27"/>
      <c r="P244" s="17"/>
      <c r="Q244" s="17"/>
      <c r="R244" s="17"/>
      <c r="S244" s="27"/>
      <c r="T244" s="17"/>
      <c r="U244" s="24" t="s">
        <v>194</v>
      </c>
      <c r="V244" s="23" t="s">
        <v>172</v>
      </c>
    </row>
    <row r="245" spans="1:22" x14ac:dyDescent="0.25">
      <c r="A245" s="13"/>
      <c r="B245" s="28" t="s">
        <v>116</v>
      </c>
      <c r="C245" s="15" t="s">
        <v>172</v>
      </c>
      <c r="D245" s="12"/>
      <c r="E245" s="20" t="s">
        <v>194</v>
      </c>
      <c r="F245" s="14" t="s">
        <v>172</v>
      </c>
      <c r="G245" s="15"/>
      <c r="H245" s="12"/>
      <c r="I245" s="20" t="s">
        <v>554</v>
      </c>
      <c r="J245" s="14" t="s">
        <v>186</v>
      </c>
      <c r="K245" s="15"/>
      <c r="L245" s="12"/>
      <c r="M245" s="20" t="s">
        <v>555</v>
      </c>
      <c r="N245" s="14" t="s">
        <v>186</v>
      </c>
      <c r="O245" s="15"/>
      <c r="P245" s="12"/>
      <c r="Q245" s="20" t="s">
        <v>194</v>
      </c>
      <c r="R245" s="14" t="s">
        <v>172</v>
      </c>
      <c r="S245" s="15"/>
      <c r="T245" s="12"/>
      <c r="U245" s="20" t="s">
        <v>556</v>
      </c>
      <c r="V245" s="14" t="s">
        <v>186</v>
      </c>
    </row>
    <row r="246" spans="1:22" ht="25.5" x14ac:dyDescent="0.25">
      <c r="A246" s="13"/>
      <c r="B246" s="16" t="s">
        <v>117</v>
      </c>
      <c r="C246" s="27" t="s">
        <v>172</v>
      </c>
      <c r="D246" s="17"/>
      <c r="E246" s="24" t="s">
        <v>194</v>
      </c>
      <c r="F246" s="23" t="s">
        <v>172</v>
      </c>
      <c r="G246" s="27"/>
      <c r="H246" s="17"/>
      <c r="I246" s="24" t="s">
        <v>557</v>
      </c>
      <c r="J246" s="23" t="s">
        <v>186</v>
      </c>
      <c r="K246" s="27"/>
      <c r="L246" s="17"/>
      <c r="M246" s="24" t="s">
        <v>558</v>
      </c>
      <c r="N246" s="23" t="s">
        <v>186</v>
      </c>
      <c r="O246" s="27"/>
      <c r="P246" s="17"/>
      <c r="Q246" s="24" t="s">
        <v>194</v>
      </c>
      <c r="R246" s="23" t="s">
        <v>172</v>
      </c>
      <c r="S246" s="27"/>
      <c r="T246" s="17"/>
      <c r="U246" s="24" t="s">
        <v>559</v>
      </c>
      <c r="V246" s="23" t="s">
        <v>186</v>
      </c>
    </row>
    <row r="247" spans="1:22" ht="26.25" thickBot="1" x14ac:dyDescent="0.3">
      <c r="A247" s="13"/>
      <c r="B247" s="28" t="s">
        <v>560</v>
      </c>
      <c r="C247" s="15" t="s">
        <v>172</v>
      </c>
      <c r="D247" s="12"/>
      <c r="E247" s="20" t="s">
        <v>194</v>
      </c>
      <c r="F247" s="14" t="s">
        <v>172</v>
      </c>
      <c r="G247" s="15"/>
      <c r="H247" s="12"/>
      <c r="I247" s="19">
        <v>1829</v>
      </c>
      <c r="J247" s="14" t="s">
        <v>172</v>
      </c>
      <c r="K247" s="15"/>
      <c r="L247" s="12"/>
      <c r="M247" s="20">
        <v>191</v>
      </c>
      <c r="N247" s="14" t="s">
        <v>172</v>
      </c>
      <c r="O247" s="15"/>
      <c r="P247" s="12"/>
      <c r="Q247" s="20" t="s">
        <v>194</v>
      </c>
      <c r="R247" s="14" t="s">
        <v>172</v>
      </c>
      <c r="S247" s="15"/>
      <c r="T247" s="12"/>
      <c r="U247" s="19">
        <v>2020</v>
      </c>
      <c r="V247" s="14" t="s">
        <v>172</v>
      </c>
    </row>
    <row r="248" spans="1:22" x14ac:dyDescent="0.25">
      <c r="A248" s="13"/>
      <c r="B248" s="25"/>
      <c r="C248" s="25" t="s">
        <v>172</v>
      </c>
      <c r="D248" s="26"/>
      <c r="E248" s="26"/>
      <c r="F248" s="25"/>
      <c r="G248" s="25"/>
      <c r="H248" s="26"/>
      <c r="I248" s="26"/>
      <c r="J248" s="25"/>
      <c r="K248" s="25"/>
      <c r="L248" s="26"/>
      <c r="M248" s="26"/>
      <c r="N248" s="25"/>
      <c r="O248" s="25"/>
      <c r="P248" s="26"/>
      <c r="Q248" s="26"/>
      <c r="R248" s="25"/>
      <c r="S248" s="25"/>
      <c r="T248" s="26"/>
      <c r="U248" s="26"/>
      <c r="V248" s="25"/>
    </row>
    <row r="249" spans="1:22" ht="15.75" thickBot="1" x14ac:dyDescent="0.3">
      <c r="A249" s="13"/>
      <c r="B249" s="41" t="s">
        <v>119</v>
      </c>
      <c r="C249" s="27" t="s">
        <v>172</v>
      </c>
      <c r="D249" s="17"/>
      <c r="E249" s="24" t="s">
        <v>194</v>
      </c>
      <c r="F249" s="23" t="s">
        <v>172</v>
      </c>
      <c r="G249" s="27"/>
      <c r="H249" s="17"/>
      <c r="I249" s="24" t="s">
        <v>561</v>
      </c>
      <c r="J249" s="23" t="s">
        <v>186</v>
      </c>
      <c r="K249" s="27"/>
      <c r="L249" s="17"/>
      <c r="M249" s="24" t="s">
        <v>562</v>
      </c>
      <c r="N249" s="23" t="s">
        <v>186</v>
      </c>
      <c r="O249" s="27"/>
      <c r="P249" s="17"/>
      <c r="Q249" s="24" t="s">
        <v>194</v>
      </c>
      <c r="R249" s="23" t="s">
        <v>172</v>
      </c>
      <c r="S249" s="27"/>
      <c r="T249" s="17"/>
      <c r="U249" s="24" t="s">
        <v>563</v>
      </c>
      <c r="V249" s="23" t="s">
        <v>186</v>
      </c>
    </row>
    <row r="250" spans="1:22" x14ac:dyDescent="0.25">
      <c r="A250" s="13"/>
      <c r="B250" s="25"/>
      <c r="C250" s="25" t="s">
        <v>172</v>
      </c>
      <c r="D250" s="26"/>
      <c r="E250" s="26"/>
      <c r="F250" s="25"/>
      <c r="G250" s="25"/>
      <c r="H250" s="26"/>
      <c r="I250" s="26"/>
      <c r="J250" s="25"/>
      <c r="K250" s="25"/>
      <c r="L250" s="26"/>
      <c r="M250" s="26"/>
      <c r="N250" s="25"/>
      <c r="O250" s="25"/>
      <c r="P250" s="26"/>
      <c r="Q250" s="26"/>
      <c r="R250" s="25"/>
      <c r="S250" s="25"/>
      <c r="T250" s="26"/>
      <c r="U250" s="26"/>
      <c r="V250" s="25"/>
    </row>
    <row r="251" spans="1:22" x14ac:dyDescent="0.25">
      <c r="A251" s="13"/>
      <c r="B251" s="42" t="s">
        <v>120</v>
      </c>
      <c r="C251" s="15" t="s">
        <v>172</v>
      </c>
      <c r="D251" s="12"/>
      <c r="E251" s="12"/>
      <c r="F251" s="12"/>
      <c r="G251" s="15"/>
      <c r="H251" s="12"/>
      <c r="I251" s="12"/>
      <c r="J251" s="12"/>
      <c r="K251" s="15"/>
      <c r="L251" s="12"/>
      <c r="M251" s="12"/>
      <c r="N251" s="12"/>
      <c r="O251" s="15"/>
      <c r="P251" s="12"/>
      <c r="Q251" s="12"/>
      <c r="R251" s="12"/>
      <c r="S251" s="15"/>
      <c r="T251" s="12"/>
      <c r="U251" s="12"/>
      <c r="V251" s="12"/>
    </row>
    <row r="252" spans="1:22" x14ac:dyDescent="0.25">
      <c r="A252" s="13"/>
      <c r="B252" s="16" t="s">
        <v>564</v>
      </c>
      <c r="C252" s="27" t="s">
        <v>172</v>
      </c>
      <c r="D252" s="17"/>
      <c r="E252" s="22">
        <v>114145</v>
      </c>
      <c r="F252" s="23" t="s">
        <v>172</v>
      </c>
      <c r="G252" s="27"/>
      <c r="H252" s="17"/>
      <c r="I252" s="24" t="s">
        <v>565</v>
      </c>
      <c r="J252" s="23" t="s">
        <v>186</v>
      </c>
      <c r="K252" s="27"/>
      <c r="L252" s="17"/>
      <c r="M252" s="22">
        <v>33964</v>
      </c>
      <c r="N252" s="23" t="s">
        <v>172</v>
      </c>
      <c r="O252" s="27"/>
      <c r="P252" s="17"/>
      <c r="Q252" s="24" t="s">
        <v>194</v>
      </c>
      <c r="R252" s="23" t="s">
        <v>172</v>
      </c>
      <c r="S252" s="27"/>
      <c r="T252" s="17"/>
      <c r="U252" s="24" t="s">
        <v>194</v>
      </c>
      <c r="V252" s="23" t="s">
        <v>172</v>
      </c>
    </row>
    <row r="253" spans="1:22" x14ac:dyDescent="0.25">
      <c r="A253" s="13"/>
      <c r="B253" s="28" t="s">
        <v>121</v>
      </c>
      <c r="C253" s="15" t="s">
        <v>172</v>
      </c>
      <c r="D253" s="12"/>
      <c r="E253" s="20" t="s">
        <v>566</v>
      </c>
      <c r="F253" s="14" t="s">
        <v>186</v>
      </c>
      <c r="G253" s="15"/>
      <c r="H253" s="12"/>
      <c r="I253" s="20" t="s">
        <v>194</v>
      </c>
      <c r="J253" s="14" t="s">
        <v>172</v>
      </c>
      <c r="K253" s="15"/>
      <c r="L253" s="12"/>
      <c r="M253" s="20" t="s">
        <v>194</v>
      </c>
      <c r="N253" s="14" t="s">
        <v>172</v>
      </c>
      <c r="O253" s="15"/>
      <c r="P253" s="12"/>
      <c r="Q253" s="20" t="s">
        <v>194</v>
      </c>
      <c r="R253" s="14" t="s">
        <v>172</v>
      </c>
      <c r="S253" s="15"/>
      <c r="T253" s="12"/>
      <c r="U253" s="20" t="s">
        <v>566</v>
      </c>
      <c r="V253" s="14" t="s">
        <v>186</v>
      </c>
    </row>
    <row r="254" spans="1:22" x14ac:dyDescent="0.25">
      <c r="A254" s="13"/>
      <c r="B254" s="16" t="s">
        <v>122</v>
      </c>
      <c r="C254" s="27" t="s">
        <v>172</v>
      </c>
      <c r="D254" s="17"/>
      <c r="E254" s="24" t="s">
        <v>567</v>
      </c>
      <c r="F254" s="23" t="s">
        <v>186</v>
      </c>
      <c r="G254" s="27"/>
      <c r="H254" s="17"/>
      <c r="I254" s="24" t="s">
        <v>194</v>
      </c>
      <c r="J254" s="23" t="s">
        <v>172</v>
      </c>
      <c r="K254" s="27"/>
      <c r="L254" s="17"/>
      <c r="M254" s="24" t="s">
        <v>194</v>
      </c>
      <c r="N254" s="23" t="s">
        <v>172</v>
      </c>
      <c r="O254" s="27"/>
      <c r="P254" s="17"/>
      <c r="Q254" s="24" t="s">
        <v>194</v>
      </c>
      <c r="R254" s="23" t="s">
        <v>172</v>
      </c>
      <c r="S254" s="27"/>
      <c r="T254" s="17"/>
      <c r="U254" s="24" t="s">
        <v>567</v>
      </c>
      <c r="V254" s="23" t="s">
        <v>186</v>
      </c>
    </row>
    <row r="255" spans="1:22" ht="25.5" x14ac:dyDescent="0.25">
      <c r="A255" s="13"/>
      <c r="B255" s="28" t="s">
        <v>124</v>
      </c>
      <c r="C255" s="15" t="s">
        <v>172</v>
      </c>
      <c r="D255" s="12"/>
      <c r="E255" s="20">
        <v>733</v>
      </c>
      <c r="F255" s="14" t="s">
        <v>172</v>
      </c>
      <c r="G255" s="15"/>
      <c r="H255" s="12"/>
      <c r="I255" s="20" t="s">
        <v>194</v>
      </c>
      <c r="J255" s="14" t="s">
        <v>172</v>
      </c>
      <c r="K255" s="15"/>
      <c r="L255" s="12"/>
      <c r="M255" s="20" t="s">
        <v>194</v>
      </c>
      <c r="N255" s="14" t="s">
        <v>172</v>
      </c>
      <c r="O255" s="15"/>
      <c r="P255" s="12"/>
      <c r="Q255" s="20" t="s">
        <v>194</v>
      </c>
      <c r="R255" s="14" t="s">
        <v>172</v>
      </c>
      <c r="S255" s="15"/>
      <c r="T255" s="12"/>
      <c r="U255" s="20">
        <v>733</v>
      </c>
      <c r="V255" s="14" t="s">
        <v>172</v>
      </c>
    </row>
    <row r="256" spans="1:22" x14ac:dyDescent="0.25">
      <c r="A256" s="13"/>
      <c r="B256" s="16" t="s">
        <v>125</v>
      </c>
      <c r="C256" s="27" t="s">
        <v>172</v>
      </c>
      <c r="D256" s="17"/>
      <c r="E256" s="22">
        <v>4821</v>
      </c>
      <c r="F256" s="23" t="s">
        <v>172</v>
      </c>
      <c r="G256" s="27"/>
      <c r="H256" s="17"/>
      <c r="I256" s="24" t="s">
        <v>194</v>
      </c>
      <c r="J256" s="23" t="s">
        <v>172</v>
      </c>
      <c r="K256" s="27"/>
      <c r="L256" s="17"/>
      <c r="M256" s="24" t="s">
        <v>194</v>
      </c>
      <c r="N256" s="23" t="s">
        <v>172</v>
      </c>
      <c r="O256" s="27"/>
      <c r="P256" s="17"/>
      <c r="Q256" s="24" t="s">
        <v>194</v>
      </c>
      <c r="R256" s="23" t="s">
        <v>172</v>
      </c>
      <c r="S256" s="27"/>
      <c r="T256" s="17"/>
      <c r="U256" s="22">
        <v>4821</v>
      </c>
      <c r="V256" s="23" t="s">
        <v>172</v>
      </c>
    </row>
    <row r="257" spans="1:22" ht="15.75" thickBot="1" x14ac:dyDescent="0.3">
      <c r="A257" s="13"/>
      <c r="B257" s="28" t="s">
        <v>112</v>
      </c>
      <c r="C257" s="15" t="s">
        <v>172</v>
      </c>
      <c r="D257" s="12"/>
      <c r="E257" s="20" t="s">
        <v>568</v>
      </c>
      <c r="F257" s="14" t="s">
        <v>186</v>
      </c>
      <c r="G257" s="15"/>
      <c r="H257" s="12"/>
      <c r="I257" s="20" t="s">
        <v>569</v>
      </c>
      <c r="J257" s="14" t="s">
        <v>186</v>
      </c>
      <c r="K257" s="15"/>
      <c r="L257" s="12"/>
      <c r="M257" s="20" t="s">
        <v>570</v>
      </c>
      <c r="N257" s="14" t="s">
        <v>186</v>
      </c>
      <c r="O257" s="15"/>
      <c r="P257" s="12"/>
      <c r="Q257" s="20" t="s">
        <v>194</v>
      </c>
      <c r="R257" s="14" t="s">
        <v>172</v>
      </c>
      <c r="S257" s="15"/>
      <c r="T257" s="12"/>
      <c r="U257" s="20" t="s">
        <v>571</v>
      </c>
      <c r="V257" s="14" t="s">
        <v>186</v>
      </c>
    </row>
    <row r="258" spans="1:22" x14ac:dyDescent="0.25">
      <c r="A258" s="13"/>
      <c r="B258" s="25"/>
      <c r="C258" s="25" t="s">
        <v>172</v>
      </c>
      <c r="D258" s="26"/>
      <c r="E258" s="26"/>
      <c r="F258" s="25"/>
      <c r="G258" s="25"/>
      <c r="H258" s="26"/>
      <c r="I258" s="26"/>
      <c r="J258" s="25"/>
      <c r="K258" s="25"/>
      <c r="L258" s="26"/>
      <c r="M258" s="26"/>
      <c r="N258" s="25"/>
      <c r="O258" s="25"/>
      <c r="P258" s="26"/>
      <c r="Q258" s="26"/>
      <c r="R258" s="25"/>
      <c r="S258" s="25"/>
      <c r="T258" s="26"/>
      <c r="U258" s="26"/>
      <c r="V258" s="25"/>
    </row>
    <row r="259" spans="1:22" ht="25.5" x14ac:dyDescent="0.25">
      <c r="A259" s="13"/>
      <c r="B259" s="41" t="s">
        <v>572</v>
      </c>
      <c r="C259" s="27" t="s">
        <v>172</v>
      </c>
      <c r="D259" s="17"/>
      <c r="E259" s="22">
        <v>55885</v>
      </c>
      <c r="F259" s="23" t="s">
        <v>172</v>
      </c>
      <c r="G259" s="27"/>
      <c r="H259" s="17"/>
      <c r="I259" s="24" t="s">
        <v>573</v>
      </c>
      <c r="J259" s="23" t="s">
        <v>186</v>
      </c>
      <c r="K259" s="27"/>
      <c r="L259" s="17"/>
      <c r="M259" s="22">
        <v>31720</v>
      </c>
      <c r="N259" s="23" t="s">
        <v>172</v>
      </c>
      <c r="O259" s="27"/>
      <c r="P259" s="17"/>
      <c r="Q259" s="24" t="s">
        <v>194</v>
      </c>
      <c r="R259" s="23" t="s">
        <v>172</v>
      </c>
      <c r="S259" s="27"/>
      <c r="T259" s="17"/>
      <c r="U259" s="24" t="s">
        <v>574</v>
      </c>
      <c r="V259" s="23" t="s">
        <v>186</v>
      </c>
    </row>
    <row r="260" spans="1:22" ht="26.25" thickBot="1" x14ac:dyDescent="0.3">
      <c r="A260" s="13"/>
      <c r="B260" s="42" t="s">
        <v>575</v>
      </c>
      <c r="C260" s="15" t="s">
        <v>172</v>
      </c>
      <c r="D260" s="12"/>
      <c r="E260" s="20" t="s">
        <v>194</v>
      </c>
      <c r="F260" s="14" t="s">
        <v>172</v>
      </c>
      <c r="G260" s="15"/>
      <c r="H260" s="12"/>
      <c r="I260" s="20" t="s">
        <v>194</v>
      </c>
      <c r="J260" s="14" t="s">
        <v>172</v>
      </c>
      <c r="K260" s="15"/>
      <c r="L260" s="12"/>
      <c r="M260" s="20">
        <v>723</v>
      </c>
      <c r="N260" s="14" t="s">
        <v>172</v>
      </c>
      <c r="O260" s="15"/>
      <c r="P260" s="12"/>
      <c r="Q260" s="20" t="s">
        <v>194</v>
      </c>
      <c r="R260" s="14" t="s">
        <v>172</v>
      </c>
      <c r="S260" s="15"/>
      <c r="T260" s="12"/>
      <c r="U260" s="20">
        <v>723</v>
      </c>
      <c r="V260" s="14" t="s">
        <v>172</v>
      </c>
    </row>
    <row r="261" spans="1:22" x14ac:dyDescent="0.25">
      <c r="A261" s="13"/>
      <c r="B261" s="25"/>
      <c r="C261" s="25" t="s">
        <v>172</v>
      </c>
      <c r="D261" s="26"/>
      <c r="E261" s="26"/>
      <c r="F261" s="25"/>
      <c r="G261" s="25"/>
      <c r="H261" s="26"/>
      <c r="I261" s="26"/>
      <c r="J261" s="25"/>
      <c r="K261" s="25"/>
      <c r="L261" s="26"/>
      <c r="M261" s="26"/>
      <c r="N261" s="25"/>
      <c r="O261" s="25"/>
      <c r="P261" s="26"/>
      <c r="Q261" s="26"/>
      <c r="R261" s="25"/>
      <c r="S261" s="25"/>
      <c r="T261" s="26"/>
      <c r="U261" s="26"/>
      <c r="V261" s="25"/>
    </row>
    <row r="262" spans="1:22" ht="25.5" x14ac:dyDescent="0.25">
      <c r="A262" s="13"/>
      <c r="B262" s="41" t="s">
        <v>128</v>
      </c>
      <c r="C262" s="27" t="s">
        <v>172</v>
      </c>
      <c r="D262" s="17"/>
      <c r="E262" s="17"/>
      <c r="F262" s="17"/>
      <c r="G262" s="27"/>
      <c r="H262" s="17"/>
      <c r="I262" s="17"/>
      <c r="J262" s="17"/>
      <c r="K262" s="27"/>
      <c r="L262" s="17"/>
      <c r="M262" s="17"/>
      <c r="N262" s="17"/>
      <c r="O262" s="27"/>
      <c r="P262" s="17"/>
      <c r="Q262" s="17"/>
      <c r="R262" s="17"/>
      <c r="S262" s="27"/>
      <c r="T262" s="17"/>
      <c r="U262" s="17"/>
      <c r="V262" s="17"/>
    </row>
    <row r="263" spans="1:22" x14ac:dyDescent="0.25">
      <c r="A263" s="13"/>
      <c r="B263" s="60"/>
      <c r="C263" s="15" t="s">
        <v>172</v>
      </c>
      <c r="D263" s="12"/>
      <c r="E263" s="19">
        <v>51970</v>
      </c>
      <c r="F263" s="14" t="s">
        <v>172</v>
      </c>
      <c r="G263" s="15"/>
      <c r="H263" s="12"/>
      <c r="I263" s="19">
        <v>1577</v>
      </c>
      <c r="J263" s="14" t="s">
        <v>172</v>
      </c>
      <c r="K263" s="15"/>
      <c r="L263" s="12"/>
      <c r="M263" s="19">
        <v>2354</v>
      </c>
      <c r="N263" s="14" t="s">
        <v>172</v>
      </c>
      <c r="O263" s="15"/>
      <c r="P263" s="12"/>
      <c r="Q263" s="20" t="s">
        <v>194</v>
      </c>
      <c r="R263" s="14" t="s">
        <v>172</v>
      </c>
      <c r="S263" s="15"/>
      <c r="T263" s="12"/>
      <c r="U263" s="19">
        <v>55901</v>
      </c>
      <c r="V263" s="14" t="s">
        <v>172</v>
      </c>
    </row>
    <row r="264" spans="1:22" ht="26.25" thickBot="1" x14ac:dyDescent="0.3">
      <c r="A264" s="13"/>
      <c r="B264" s="41" t="s">
        <v>129</v>
      </c>
      <c r="C264" s="27" t="s">
        <v>172</v>
      </c>
      <c r="D264" s="17"/>
      <c r="E264" s="22">
        <v>58190</v>
      </c>
      <c r="F264" s="23" t="s">
        <v>172</v>
      </c>
      <c r="G264" s="27"/>
      <c r="H264" s="17"/>
      <c r="I264" s="22">
        <v>13641</v>
      </c>
      <c r="J264" s="23" t="s">
        <v>172</v>
      </c>
      <c r="K264" s="27"/>
      <c r="L264" s="17"/>
      <c r="M264" s="22">
        <v>26057</v>
      </c>
      <c r="N264" s="23" t="s">
        <v>172</v>
      </c>
      <c r="O264" s="27"/>
      <c r="P264" s="17"/>
      <c r="Q264" s="24" t="s">
        <v>194</v>
      </c>
      <c r="R264" s="23" t="s">
        <v>172</v>
      </c>
      <c r="S264" s="27"/>
      <c r="T264" s="17"/>
      <c r="U264" s="22">
        <v>97888</v>
      </c>
      <c r="V264" s="23" t="s">
        <v>172</v>
      </c>
    </row>
    <row r="265" spans="1:22" x14ac:dyDescent="0.25">
      <c r="A265" s="13"/>
      <c r="B265" s="25"/>
      <c r="C265" s="25" t="s">
        <v>172</v>
      </c>
      <c r="D265" s="26"/>
      <c r="E265" s="26"/>
      <c r="F265" s="25"/>
      <c r="G265" s="25"/>
      <c r="H265" s="26"/>
      <c r="I265" s="26"/>
      <c r="J265" s="25"/>
      <c r="K265" s="25"/>
      <c r="L265" s="26"/>
      <c r="M265" s="26"/>
      <c r="N265" s="25"/>
      <c r="O265" s="25"/>
      <c r="P265" s="26"/>
      <c r="Q265" s="26"/>
      <c r="R265" s="25"/>
      <c r="S265" s="25"/>
      <c r="T265" s="26"/>
      <c r="U265" s="26"/>
      <c r="V265" s="25"/>
    </row>
    <row r="266" spans="1:22" ht="15.75" thickBot="1" x14ac:dyDescent="0.3">
      <c r="A266" s="13"/>
      <c r="B266" s="42" t="s">
        <v>130</v>
      </c>
      <c r="C266" s="15" t="s">
        <v>172</v>
      </c>
      <c r="D266" s="12" t="s">
        <v>183</v>
      </c>
      <c r="E266" s="19">
        <v>110160</v>
      </c>
      <c r="F266" s="14" t="s">
        <v>172</v>
      </c>
      <c r="G266" s="15"/>
      <c r="H266" s="12" t="s">
        <v>183</v>
      </c>
      <c r="I266" s="19">
        <v>15218</v>
      </c>
      <c r="J266" s="14" t="s">
        <v>172</v>
      </c>
      <c r="K266" s="15"/>
      <c r="L266" s="12" t="s">
        <v>183</v>
      </c>
      <c r="M266" s="19">
        <v>28411</v>
      </c>
      <c r="N266" s="14" t="s">
        <v>172</v>
      </c>
      <c r="O266" s="15"/>
      <c r="P266" s="12" t="s">
        <v>183</v>
      </c>
      <c r="Q266" s="20" t="s">
        <v>194</v>
      </c>
      <c r="R266" s="14" t="s">
        <v>172</v>
      </c>
      <c r="S266" s="15"/>
      <c r="T266" s="12" t="s">
        <v>183</v>
      </c>
      <c r="U266" s="19">
        <v>153789</v>
      </c>
      <c r="V266" s="14" t="s">
        <v>172</v>
      </c>
    </row>
    <row r="267" spans="1:22" ht="15.75" thickTop="1" x14ac:dyDescent="0.25">
      <c r="A267" s="13"/>
      <c r="B267" s="25"/>
      <c r="C267" s="25" t="s">
        <v>172</v>
      </c>
      <c r="D267" s="29"/>
      <c r="E267" s="29"/>
      <c r="F267" s="25"/>
      <c r="G267" s="25"/>
      <c r="H267" s="29"/>
      <c r="I267" s="29"/>
      <c r="J267" s="25"/>
      <c r="K267" s="25"/>
      <c r="L267" s="29"/>
      <c r="M267" s="29"/>
      <c r="N267" s="25"/>
      <c r="O267" s="25"/>
      <c r="P267" s="29"/>
      <c r="Q267" s="29"/>
      <c r="R267" s="25"/>
      <c r="S267" s="25"/>
      <c r="T267" s="29"/>
      <c r="U267" s="29"/>
      <c r="V267" s="25"/>
    </row>
    <row r="268" spans="1:22" x14ac:dyDescent="0.25">
      <c r="A268" s="13"/>
      <c r="B268" s="40"/>
      <c r="C268" s="40"/>
      <c r="D268" s="40"/>
      <c r="E268" s="40"/>
      <c r="F268" s="40"/>
      <c r="G268" s="40"/>
      <c r="H268" s="40"/>
      <c r="I268" s="40"/>
      <c r="J268" s="40"/>
      <c r="K268" s="40"/>
      <c r="L268" s="40"/>
      <c r="M268" s="40"/>
      <c r="N268" s="40"/>
      <c r="O268" s="40"/>
      <c r="P268" s="40"/>
      <c r="Q268" s="40"/>
      <c r="R268" s="40"/>
      <c r="S268" s="40"/>
      <c r="T268" s="40"/>
      <c r="U268" s="40"/>
      <c r="V268" s="40"/>
    </row>
    <row r="269" spans="1:22" x14ac:dyDescent="0.25">
      <c r="A269" s="13"/>
      <c r="B269" s="37" t="s">
        <v>382</v>
      </c>
      <c r="C269" s="37"/>
      <c r="D269" s="37"/>
      <c r="E269" s="37"/>
      <c r="F269" s="37"/>
      <c r="G269" s="37"/>
      <c r="H269" s="37"/>
      <c r="I269" s="37"/>
      <c r="J269" s="37"/>
      <c r="K269" s="37"/>
      <c r="L269" s="37"/>
      <c r="M269" s="37"/>
      <c r="N269" s="37"/>
      <c r="O269" s="37"/>
      <c r="P269" s="37"/>
      <c r="Q269" s="37"/>
      <c r="R269" s="37"/>
      <c r="S269" s="37"/>
      <c r="T269" s="37"/>
      <c r="U269" s="37"/>
      <c r="V269" s="37"/>
    </row>
    <row r="270" spans="1:22" ht="15.75" x14ac:dyDescent="0.25">
      <c r="A270" s="13"/>
      <c r="B270" s="39"/>
      <c r="C270" s="39"/>
      <c r="D270" s="39"/>
      <c r="E270" s="39"/>
      <c r="F270" s="39"/>
      <c r="G270" s="39"/>
      <c r="H270" s="39"/>
      <c r="I270" s="39"/>
      <c r="J270" s="39"/>
      <c r="K270" s="39"/>
      <c r="L270" s="39"/>
      <c r="M270" s="39"/>
      <c r="N270" s="39"/>
      <c r="O270" s="39"/>
      <c r="P270" s="39"/>
      <c r="Q270" s="39"/>
      <c r="R270" s="39"/>
      <c r="S270" s="39"/>
      <c r="T270" s="39"/>
      <c r="U270" s="39"/>
      <c r="V270" s="39"/>
    </row>
    <row r="271" spans="1:22"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x14ac:dyDescent="0.25">
      <c r="A272" s="13"/>
      <c r="B272" s="56" t="s">
        <v>576</v>
      </c>
      <c r="C272" s="30" t="s">
        <v>172</v>
      </c>
      <c r="D272" s="31" t="s">
        <v>417</v>
      </c>
      <c r="E272" s="31"/>
      <c r="F272" s="30"/>
      <c r="G272" s="30"/>
      <c r="H272" s="31" t="s">
        <v>386</v>
      </c>
      <c r="I272" s="31"/>
      <c r="J272" s="30"/>
      <c r="K272" s="30"/>
      <c r="L272" s="31" t="s">
        <v>387</v>
      </c>
      <c r="M272" s="31"/>
      <c r="N272" s="30"/>
      <c r="O272" s="30"/>
      <c r="P272" s="31" t="s">
        <v>391</v>
      </c>
      <c r="Q272" s="31"/>
      <c r="R272" s="30"/>
      <c r="S272" s="30"/>
      <c r="T272" s="31" t="s">
        <v>392</v>
      </c>
      <c r="U272" s="31"/>
      <c r="V272" s="30"/>
    </row>
    <row r="273" spans="1:22" ht="15.75" thickBot="1" x14ac:dyDescent="0.3">
      <c r="A273" s="13"/>
      <c r="B273" s="56"/>
      <c r="C273" s="30"/>
      <c r="D273" s="32" t="s">
        <v>389</v>
      </c>
      <c r="E273" s="32"/>
      <c r="F273" s="30"/>
      <c r="G273" s="30"/>
      <c r="H273" s="32" t="s">
        <v>390</v>
      </c>
      <c r="I273" s="32"/>
      <c r="J273" s="30"/>
      <c r="K273" s="30"/>
      <c r="L273" s="32" t="s">
        <v>390</v>
      </c>
      <c r="M273" s="32"/>
      <c r="N273" s="30"/>
      <c r="O273" s="30"/>
      <c r="P273" s="32"/>
      <c r="Q273" s="32"/>
      <c r="R273" s="30"/>
      <c r="S273" s="30"/>
      <c r="T273" s="32"/>
      <c r="U273" s="32"/>
      <c r="V273" s="30"/>
    </row>
    <row r="274" spans="1:22" x14ac:dyDescent="0.25">
      <c r="A274" s="13"/>
      <c r="B274" s="41" t="s">
        <v>536</v>
      </c>
      <c r="C274" s="17" t="s">
        <v>172</v>
      </c>
      <c r="D274" s="17"/>
      <c r="E274" s="17"/>
      <c r="F274" s="17"/>
      <c r="G274" s="17"/>
      <c r="H274" s="17"/>
      <c r="I274" s="17"/>
      <c r="J274" s="17"/>
      <c r="K274" s="17"/>
      <c r="L274" s="17"/>
      <c r="M274" s="17"/>
      <c r="N274" s="17"/>
      <c r="O274" s="17"/>
      <c r="P274" s="17"/>
      <c r="Q274" s="17"/>
      <c r="R274" s="17"/>
      <c r="S274" s="17"/>
      <c r="T274" s="17"/>
      <c r="U274" s="17"/>
      <c r="V274" s="17"/>
    </row>
    <row r="275" spans="1:22" x14ac:dyDescent="0.25">
      <c r="A275" s="13"/>
      <c r="B275" s="42" t="s">
        <v>104</v>
      </c>
      <c r="C275" s="12" t="s">
        <v>172</v>
      </c>
      <c r="D275" s="12"/>
      <c r="E275" s="12"/>
      <c r="F275" s="12"/>
      <c r="G275" s="12"/>
      <c r="H275" s="12"/>
      <c r="I275" s="12"/>
      <c r="J275" s="12"/>
      <c r="K275" s="12"/>
      <c r="L275" s="12"/>
      <c r="M275" s="12"/>
      <c r="N275" s="12"/>
      <c r="O275" s="12"/>
      <c r="P275" s="12"/>
      <c r="Q275" s="12"/>
      <c r="R275" s="12"/>
      <c r="S275" s="12"/>
      <c r="T275" s="12"/>
      <c r="U275" s="12"/>
      <c r="V275" s="12"/>
    </row>
    <row r="276" spans="1:22" x14ac:dyDescent="0.25">
      <c r="A276" s="13"/>
      <c r="B276" s="16" t="s">
        <v>41</v>
      </c>
      <c r="C276" s="17" t="s">
        <v>172</v>
      </c>
      <c r="D276" s="17" t="s">
        <v>183</v>
      </c>
      <c r="E276" s="22">
        <v>84070</v>
      </c>
      <c r="F276" s="23" t="s">
        <v>172</v>
      </c>
      <c r="G276" s="17"/>
      <c r="H276" s="17" t="s">
        <v>183</v>
      </c>
      <c r="I276" s="22">
        <v>98413</v>
      </c>
      <c r="J276" s="23" t="s">
        <v>172</v>
      </c>
      <c r="K276" s="17"/>
      <c r="L276" s="17" t="s">
        <v>183</v>
      </c>
      <c r="M276" s="24" t="s">
        <v>474</v>
      </c>
      <c r="N276" s="23" t="s">
        <v>186</v>
      </c>
      <c r="O276" s="17"/>
      <c r="P276" s="17" t="s">
        <v>183</v>
      </c>
      <c r="Q276" s="24" t="s">
        <v>475</v>
      </c>
      <c r="R276" s="23" t="s">
        <v>186</v>
      </c>
      <c r="S276" s="17"/>
      <c r="T276" s="17" t="s">
        <v>183</v>
      </c>
      <c r="U276" s="22">
        <v>84070</v>
      </c>
      <c r="V276" s="23" t="s">
        <v>172</v>
      </c>
    </row>
    <row r="277" spans="1:22" ht="38.25" x14ac:dyDescent="0.25">
      <c r="A277" s="13"/>
      <c r="B277" s="28" t="s">
        <v>537</v>
      </c>
      <c r="C277" s="12" t="s">
        <v>172</v>
      </c>
      <c r="D277" s="12"/>
      <c r="E277" s="12"/>
      <c r="F277" s="12"/>
      <c r="G277" s="12"/>
      <c r="H277" s="12"/>
      <c r="I277" s="12"/>
      <c r="J277" s="12"/>
      <c r="K277" s="12"/>
      <c r="L277" s="12"/>
      <c r="M277" s="12"/>
      <c r="N277" s="12"/>
      <c r="O277" s="12"/>
      <c r="P277" s="12"/>
      <c r="Q277" s="12"/>
      <c r="R277" s="12"/>
      <c r="S277" s="12"/>
      <c r="T277" s="12"/>
      <c r="U277" s="12"/>
      <c r="V277" s="12"/>
    </row>
    <row r="278" spans="1:22" x14ac:dyDescent="0.25">
      <c r="A278" s="13"/>
      <c r="B278" s="21" t="s">
        <v>410</v>
      </c>
      <c r="C278" s="17" t="s">
        <v>172</v>
      </c>
      <c r="D278" s="17"/>
      <c r="E278" s="24" t="s">
        <v>473</v>
      </c>
      <c r="F278" s="23" t="s">
        <v>186</v>
      </c>
      <c r="G278" s="17"/>
      <c r="H278" s="17"/>
      <c r="I278" s="24" t="s">
        <v>194</v>
      </c>
      <c r="J278" s="23" t="s">
        <v>172</v>
      </c>
      <c r="K278" s="17"/>
      <c r="L278" s="17"/>
      <c r="M278" s="24" t="s">
        <v>194</v>
      </c>
      <c r="N278" s="23" t="s">
        <v>172</v>
      </c>
      <c r="O278" s="17"/>
      <c r="P278" s="17"/>
      <c r="Q278" s="22">
        <v>91394</v>
      </c>
      <c r="R278" s="23" t="s">
        <v>172</v>
      </c>
      <c r="S278" s="17"/>
      <c r="T278" s="17"/>
      <c r="U278" s="24" t="s">
        <v>194</v>
      </c>
      <c r="V278" s="23" t="s">
        <v>172</v>
      </c>
    </row>
    <row r="279" spans="1:22" x14ac:dyDescent="0.25">
      <c r="A279" s="13"/>
      <c r="B279" s="18" t="s">
        <v>35</v>
      </c>
      <c r="C279" s="12" t="s">
        <v>172</v>
      </c>
      <c r="D279" s="12"/>
      <c r="E279" s="20" t="s">
        <v>194</v>
      </c>
      <c r="F279" s="14" t="s">
        <v>172</v>
      </c>
      <c r="G279" s="12"/>
      <c r="H279" s="12"/>
      <c r="I279" s="19">
        <v>25842</v>
      </c>
      <c r="J279" s="14" t="s">
        <v>172</v>
      </c>
      <c r="K279" s="12"/>
      <c r="L279" s="12"/>
      <c r="M279" s="19">
        <v>1342</v>
      </c>
      <c r="N279" s="14" t="s">
        <v>172</v>
      </c>
      <c r="O279" s="12"/>
      <c r="P279" s="12"/>
      <c r="Q279" s="20" t="s">
        <v>194</v>
      </c>
      <c r="R279" s="14" t="s">
        <v>172</v>
      </c>
      <c r="S279" s="12"/>
      <c r="T279" s="12"/>
      <c r="U279" s="19">
        <v>27184</v>
      </c>
      <c r="V279" s="14" t="s">
        <v>172</v>
      </c>
    </row>
    <row r="280" spans="1:22" x14ac:dyDescent="0.25">
      <c r="A280" s="13"/>
      <c r="B280" s="21" t="s">
        <v>106</v>
      </c>
      <c r="C280" s="17" t="s">
        <v>172</v>
      </c>
      <c r="D280" s="17"/>
      <c r="E280" s="24" t="s">
        <v>194</v>
      </c>
      <c r="F280" s="23" t="s">
        <v>172</v>
      </c>
      <c r="G280" s="17"/>
      <c r="H280" s="17"/>
      <c r="I280" s="22">
        <v>4844</v>
      </c>
      <c r="J280" s="23" t="s">
        <v>172</v>
      </c>
      <c r="K280" s="17"/>
      <c r="L280" s="17"/>
      <c r="M280" s="24" t="s">
        <v>194</v>
      </c>
      <c r="N280" s="23" t="s">
        <v>172</v>
      </c>
      <c r="O280" s="17"/>
      <c r="P280" s="17"/>
      <c r="Q280" s="24" t="s">
        <v>194</v>
      </c>
      <c r="R280" s="23" t="s">
        <v>172</v>
      </c>
      <c r="S280" s="17"/>
      <c r="T280" s="17"/>
      <c r="U280" s="22">
        <v>4844</v>
      </c>
      <c r="V280" s="23" t="s">
        <v>172</v>
      </c>
    </row>
    <row r="281" spans="1:22" x14ac:dyDescent="0.25">
      <c r="A281" s="13"/>
      <c r="B281" s="18" t="s">
        <v>108</v>
      </c>
      <c r="C281" s="12" t="s">
        <v>172</v>
      </c>
      <c r="D281" s="12"/>
      <c r="E281" s="20" t="s">
        <v>194</v>
      </c>
      <c r="F281" s="14" t="s">
        <v>172</v>
      </c>
      <c r="G281" s="12"/>
      <c r="H281" s="12"/>
      <c r="I281" s="19">
        <v>1098</v>
      </c>
      <c r="J281" s="14" t="s">
        <v>172</v>
      </c>
      <c r="K281" s="12"/>
      <c r="L281" s="12"/>
      <c r="M281" s="20" t="s">
        <v>194</v>
      </c>
      <c r="N281" s="14" t="s">
        <v>172</v>
      </c>
      <c r="O281" s="12"/>
      <c r="P281" s="12"/>
      <c r="Q281" s="20" t="s">
        <v>194</v>
      </c>
      <c r="R281" s="14" t="s">
        <v>172</v>
      </c>
      <c r="S281" s="12"/>
      <c r="T281" s="12"/>
      <c r="U281" s="19">
        <v>1098</v>
      </c>
      <c r="V281" s="14" t="s">
        <v>172</v>
      </c>
    </row>
    <row r="282" spans="1:22" ht="25.5" x14ac:dyDescent="0.25">
      <c r="A282" s="13"/>
      <c r="B282" s="21" t="s">
        <v>107</v>
      </c>
      <c r="C282" s="17" t="s">
        <v>172</v>
      </c>
      <c r="D282" s="17"/>
      <c r="E282" s="24" t="s">
        <v>194</v>
      </c>
      <c r="F282" s="23" t="s">
        <v>172</v>
      </c>
      <c r="G282" s="17"/>
      <c r="H282" s="17"/>
      <c r="I282" s="24">
        <v>311</v>
      </c>
      <c r="J282" s="23" t="s">
        <v>172</v>
      </c>
      <c r="K282" s="17"/>
      <c r="L282" s="17"/>
      <c r="M282" s="24">
        <v>103</v>
      </c>
      <c r="N282" s="23" t="s">
        <v>172</v>
      </c>
      <c r="O282" s="17"/>
      <c r="P282" s="17"/>
      <c r="Q282" s="24" t="s">
        <v>194</v>
      </c>
      <c r="R282" s="23" t="s">
        <v>172</v>
      </c>
      <c r="S282" s="17"/>
      <c r="T282" s="17"/>
      <c r="U282" s="24">
        <v>414</v>
      </c>
      <c r="V282" s="23" t="s">
        <v>172</v>
      </c>
    </row>
    <row r="283" spans="1:22" ht="25.5" x14ac:dyDescent="0.25">
      <c r="A283" s="13"/>
      <c r="B283" s="18" t="s">
        <v>109</v>
      </c>
      <c r="C283" s="12" t="s">
        <v>172</v>
      </c>
      <c r="D283" s="12"/>
      <c r="E283" s="12"/>
      <c r="F283" s="12"/>
      <c r="G283" s="12"/>
      <c r="H283" s="12"/>
      <c r="I283" s="12"/>
      <c r="J283" s="12"/>
      <c r="K283" s="12"/>
      <c r="L283" s="12"/>
      <c r="M283" s="12"/>
      <c r="N283" s="12"/>
      <c r="O283" s="12"/>
      <c r="P283" s="12"/>
      <c r="Q283" s="12"/>
      <c r="R283" s="12"/>
      <c r="S283" s="12"/>
      <c r="T283" s="12"/>
      <c r="U283" s="12"/>
      <c r="V283" s="12"/>
    </row>
    <row r="284" spans="1:22" x14ac:dyDescent="0.25">
      <c r="A284" s="13"/>
      <c r="B284" s="52" t="s">
        <v>110</v>
      </c>
      <c r="C284" s="17" t="s">
        <v>172</v>
      </c>
      <c r="D284" s="17"/>
      <c r="E284" s="24" t="s">
        <v>194</v>
      </c>
      <c r="F284" s="23" t="s">
        <v>172</v>
      </c>
      <c r="G284" s="17"/>
      <c r="H284" s="17"/>
      <c r="I284" s="22">
        <v>15314</v>
      </c>
      <c r="J284" s="23" t="s">
        <v>172</v>
      </c>
      <c r="K284" s="17"/>
      <c r="L284" s="17"/>
      <c r="M284" s="24" t="s">
        <v>577</v>
      </c>
      <c r="N284" s="23" t="s">
        <v>186</v>
      </c>
      <c r="O284" s="17"/>
      <c r="P284" s="17"/>
      <c r="Q284" s="22">
        <v>2617</v>
      </c>
      <c r="R284" s="23" t="s">
        <v>172</v>
      </c>
      <c r="S284" s="17"/>
      <c r="T284" s="17"/>
      <c r="U284" s="24" t="s">
        <v>578</v>
      </c>
      <c r="V284" s="23" t="s">
        <v>186</v>
      </c>
    </row>
    <row r="285" spans="1:22" x14ac:dyDescent="0.25">
      <c r="A285" s="13"/>
      <c r="B285" s="53" t="s">
        <v>64</v>
      </c>
      <c r="C285" s="12" t="s">
        <v>172</v>
      </c>
      <c r="D285" s="12"/>
      <c r="E285" s="20" t="s">
        <v>194</v>
      </c>
      <c r="F285" s="14" t="s">
        <v>172</v>
      </c>
      <c r="G285" s="12"/>
      <c r="H285" s="12"/>
      <c r="I285" s="19">
        <v>55323</v>
      </c>
      <c r="J285" s="14" t="s">
        <v>172</v>
      </c>
      <c r="K285" s="12"/>
      <c r="L285" s="12"/>
      <c r="M285" s="20" t="s">
        <v>579</v>
      </c>
      <c r="N285" s="14" t="s">
        <v>186</v>
      </c>
      <c r="O285" s="12"/>
      <c r="P285" s="12"/>
      <c r="Q285" s="20">
        <v>530</v>
      </c>
      <c r="R285" s="14" t="s">
        <v>172</v>
      </c>
      <c r="S285" s="12"/>
      <c r="T285" s="12"/>
      <c r="U285" s="19">
        <v>45301</v>
      </c>
      <c r="V285" s="14" t="s">
        <v>172</v>
      </c>
    </row>
    <row r="286" spans="1:22" x14ac:dyDescent="0.25">
      <c r="A286" s="13"/>
      <c r="B286" s="52" t="s">
        <v>73</v>
      </c>
      <c r="C286" s="17" t="s">
        <v>172</v>
      </c>
      <c r="D286" s="17"/>
      <c r="E286" s="24" t="s">
        <v>580</v>
      </c>
      <c r="F286" s="23" t="s">
        <v>186</v>
      </c>
      <c r="G286" s="17"/>
      <c r="H286" s="17"/>
      <c r="I286" s="22">
        <v>99664</v>
      </c>
      <c r="J286" s="23" t="s">
        <v>172</v>
      </c>
      <c r="K286" s="17"/>
      <c r="L286" s="17"/>
      <c r="M286" s="22">
        <v>46949</v>
      </c>
      <c r="N286" s="23" t="s">
        <v>172</v>
      </c>
      <c r="O286" s="17"/>
      <c r="P286" s="17"/>
      <c r="Q286" s="24" t="s">
        <v>581</v>
      </c>
      <c r="R286" s="23" t="s">
        <v>186</v>
      </c>
      <c r="S286" s="17"/>
      <c r="T286" s="17"/>
      <c r="U286" s="22">
        <v>32467</v>
      </c>
      <c r="V286" s="23" t="s">
        <v>172</v>
      </c>
    </row>
    <row r="287" spans="1:22" ht="25.5" x14ac:dyDescent="0.25">
      <c r="A287" s="13"/>
      <c r="B287" s="53" t="s">
        <v>111</v>
      </c>
      <c r="C287" s="12" t="s">
        <v>172</v>
      </c>
      <c r="D287" s="12"/>
      <c r="E287" s="19">
        <v>3070</v>
      </c>
      <c r="F287" s="14" t="s">
        <v>172</v>
      </c>
      <c r="G287" s="12"/>
      <c r="H287" s="12"/>
      <c r="I287" s="20" t="s">
        <v>582</v>
      </c>
      <c r="J287" s="14" t="s">
        <v>186</v>
      </c>
      <c r="K287" s="12"/>
      <c r="L287" s="12"/>
      <c r="M287" s="20" t="s">
        <v>583</v>
      </c>
      <c r="N287" s="14" t="s">
        <v>186</v>
      </c>
      <c r="O287" s="12"/>
      <c r="P287" s="12"/>
      <c r="Q287" s="20">
        <v>5</v>
      </c>
      <c r="R287" s="14" t="s">
        <v>172</v>
      </c>
      <c r="S287" s="12"/>
      <c r="T287" s="12"/>
      <c r="U287" s="20" t="s">
        <v>584</v>
      </c>
      <c r="V287" s="14" t="s">
        <v>186</v>
      </c>
    </row>
    <row r="288" spans="1:22" ht="15.75" thickBot="1" x14ac:dyDescent="0.3">
      <c r="A288" s="13"/>
      <c r="B288" s="21" t="s">
        <v>112</v>
      </c>
      <c r="C288" s="17" t="s">
        <v>172</v>
      </c>
      <c r="D288" s="17"/>
      <c r="E288" s="24" t="s">
        <v>585</v>
      </c>
      <c r="F288" s="23" t="s">
        <v>186</v>
      </c>
      <c r="G288" s="17"/>
      <c r="H288" s="17"/>
      <c r="I288" s="24">
        <v>712</v>
      </c>
      <c r="J288" s="23" t="s">
        <v>172</v>
      </c>
      <c r="K288" s="17"/>
      <c r="L288" s="17"/>
      <c r="M288" s="24" t="s">
        <v>586</v>
      </c>
      <c r="N288" s="23" t="s">
        <v>186</v>
      </c>
      <c r="O288" s="17"/>
      <c r="P288" s="17"/>
      <c r="Q288" s="24" t="s">
        <v>194</v>
      </c>
      <c r="R288" s="23" t="s">
        <v>172</v>
      </c>
      <c r="S288" s="17"/>
      <c r="T288" s="17"/>
      <c r="U288" s="24" t="s">
        <v>587</v>
      </c>
      <c r="V288" s="23" t="s">
        <v>186</v>
      </c>
    </row>
    <row r="289" spans="1:22" x14ac:dyDescent="0.25">
      <c r="A289" s="13"/>
      <c r="B289" s="25"/>
      <c r="C289" s="25" t="s">
        <v>172</v>
      </c>
      <c r="D289" s="26"/>
      <c r="E289" s="26"/>
      <c r="F289" s="25"/>
      <c r="G289" s="25"/>
      <c r="H289" s="26"/>
      <c r="I289" s="26"/>
      <c r="J289" s="25"/>
      <c r="K289" s="25"/>
      <c r="L289" s="26"/>
      <c r="M289" s="26"/>
      <c r="N289" s="25"/>
      <c r="O289" s="25"/>
      <c r="P289" s="26"/>
      <c r="Q289" s="26"/>
      <c r="R289" s="25"/>
      <c r="S289" s="25"/>
      <c r="T289" s="26"/>
      <c r="U289" s="26"/>
      <c r="V289" s="25"/>
    </row>
    <row r="290" spans="1:22" ht="26.25" thickBot="1" x14ac:dyDescent="0.3">
      <c r="A290" s="13"/>
      <c r="B290" s="42" t="s">
        <v>551</v>
      </c>
      <c r="C290" s="15" t="s">
        <v>172</v>
      </c>
      <c r="D290" s="12"/>
      <c r="E290" s="20" t="s">
        <v>588</v>
      </c>
      <c r="F290" s="14" t="s">
        <v>186</v>
      </c>
      <c r="G290" s="15"/>
      <c r="H290" s="12"/>
      <c r="I290" s="19">
        <v>298307</v>
      </c>
      <c r="J290" s="14" t="s">
        <v>172</v>
      </c>
      <c r="K290" s="15"/>
      <c r="L290" s="12"/>
      <c r="M290" s="20" t="s">
        <v>589</v>
      </c>
      <c r="N290" s="14" t="s">
        <v>186</v>
      </c>
      <c r="O290" s="15"/>
      <c r="P290" s="12"/>
      <c r="Q290" s="20" t="s">
        <v>194</v>
      </c>
      <c r="R290" s="14" t="s">
        <v>172</v>
      </c>
      <c r="S290" s="15"/>
      <c r="T290" s="12"/>
      <c r="U290" s="19">
        <v>170364</v>
      </c>
      <c r="V290" s="14" t="s">
        <v>172</v>
      </c>
    </row>
    <row r="291" spans="1:22" x14ac:dyDescent="0.25">
      <c r="A291" s="13"/>
      <c r="B291" s="25"/>
      <c r="C291" s="25" t="s">
        <v>172</v>
      </c>
      <c r="D291" s="26"/>
      <c r="E291" s="26"/>
      <c r="F291" s="25"/>
      <c r="G291" s="25"/>
      <c r="H291" s="26"/>
      <c r="I291" s="26"/>
      <c r="J291" s="25"/>
      <c r="K291" s="25"/>
      <c r="L291" s="26"/>
      <c r="M291" s="26"/>
      <c r="N291" s="25"/>
      <c r="O291" s="25"/>
      <c r="P291" s="26"/>
      <c r="Q291" s="26"/>
      <c r="R291" s="25"/>
      <c r="S291" s="25"/>
      <c r="T291" s="26"/>
      <c r="U291" s="26"/>
      <c r="V291" s="25"/>
    </row>
    <row r="292" spans="1:22" x14ac:dyDescent="0.25">
      <c r="A292" s="13"/>
      <c r="B292" s="41" t="s">
        <v>114</v>
      </c>
      <c r="C292" s="27" t="s">
        <v>172</v>
      </c>
      <c r="D292" s="17"/>
      <c r="E292" s="17"/>
      <c r="F292" s="17"/>
      <c r="G292" s="27"/>
      <c r="H292" s="17"/>
      <c r="I292" s="17"/>
      <c r="J292" s="17"/>
      <c r="K292" s="27"/>
      <c r="L292" s="17"/>
      <c r="M292" s="17"/>
      <c r="N292" s="17"/>
      <c r="O292" s="27"/>
      <c r="P292" s="17"/>
      <c r="Q292" s="17"/>
      <c r="R292" s="17"/>
      <c r="S292" s="27"/>
      <c r="T292" s="17"/>
      <c r="U292" s="17"/>
      <c r="V292" s="17"/>
    </row>
    <row r="293" spans="1:22" x14ac:dyDescent="0.25">
      <c r="A293" s="13"/>
      <c r="B293" s="28" t="s">
        <v>115</v>
      </c>
      <c r="C293" s="15" t="s">
        <v>172</v>
      </c>
      <c r="D293" s="12"/>
      <c r="E293" s="12"/>
      <c r="F293" s="12"/>
      <c r="G293" s="15"/>
      <c r="H293" s="12"/>
      <c r="I293" s="12"/>
      <c r="J293" s="12"/>
      <c r="K293" s="15"/>
      <c r="L293" s="12"/>
      <c r="M293" s="20" t="s">
        <v>590</v>
      </c>
      <c r="N293" s="14" t="s">
        <v>186</v>
      </c>
      <c r="O293" s="15"/>
      <c r="P293" s="12"/>
      <c r="Q293" s="12"/>
      <c r="R293" s="12"/>
      <c r="S293" s="15"/>
      <c r="T293" s="12"/>
      <c r="U293" s="20" t="s">
        <v>590</v>
      </c>
      <c r="V293" s="14" t="s">
        <v>186</v>
      </c>
    </row>
    <row r="294" spans="1:22" ht="25.5" x14ac:dyDescent="0.25">
      <c r="A294" s="13"/>
      <c r="B294" s="16" t="s">
        <v>117</v>
      </c>
      <c r="C294" s="27" t="s">
        <v>172</v>
      </c>
      <c r="D294" s="17"/>
      <c r="E294" s="24" t="s">
        <v>194</v>
      </c>
      <c r="F294" s="23" t="s">
        <v>172</v>
      </c>
      <c r="G294" s="27"/>
      <c r="H294" s="17"/>
      <c r="I294" s="24" t="s">
        <v>591</v>
      </c>
      <c r="J294" s="23" t="s">
        <v>186</v>
      </c>
      <c r="K294" s="27"/>
      <c r="L294" s="17"/>
      <c r="M294" s="24" t="s">
        <v>592</v>
      </c>
      <c r="N294" s="23" t="s">
        <v>186</v>
      </c>
      <c r="O294" s="27"/>
      <c r="P294" s="17"/>
      <c r="Q294" s="24" t="s">
        <v>194</v>
      </c>
      <c r="R294" s="23" t="s">
        <v>172</v>
      </c>
      <c r="S294" s="27"/>
      <c r="T294" s="17"/>
      <c r="U294" s="24" t="s">
        <v>593</v>
      </c>
      <c r="V294" s="23" t="s">
        <v>186</v>
      </c>
    </row>
    <row r="295" spans="1:22" x14ac:dyDescent="0.25">
      <c r="A295" s="13"/>
      <c r="B295" s="28" t="s">
        <v>116</v>
      </c>
      <c r="C295" s="15" t="s">
        <v>172</v>
      </c>
      <c r="D295" s="12"/>
      <c r="E295" s="20" t="s">
        <v>194</v>
      </c>
      <c r="F295" s="14" t="s">
        <v>172</v>
      </c>
      <c r="G295" s="15"/>
      <c r="H295" s="12"/>
      <c r="I295" s="20" t="s">
        <v>594</v>
      </c>
      <c r="J295" s="14" t="s">
        <v>186</v>
      </c>
      <c r="K295" s="15"/>
      <c r="L295" s="12"/>
      <c r="M295" s="20">
        <v>269</v>
      </c>
      <c r="N295" s="14" t="s">
        <v>172</v>
      </c>
      <c r="O295" s="15"/>
      <c r="P295" s="12"/>
      <c r="Q295" s="20" t="s">
        <v>194</v>
      </c>
      <c r="R295" s="14" t="s">
        <v>172</v>
      </c>
      <c r="S295" s="15"/>
      <c r="T295" s="12"/>
      <c r="U295" s="20" t="s">
        <v>595</v>
      </c>
      <c r="V295" s="14" t="s">
        <v>186</v>
      </c>
    </row>
    <row r="296" spans="1:22" ht="26.25" thickBot="1" x14ac:dyDescent="0.3">
      <c r="A296" s="13"/>
      <c r="B296" s="16" t="s">
        <v>560</v>
      </c>
      <c r="C296" s="27" t="s">
        <v>172</v>
      </c>
      <c r="D296" s="17"/>
      <c r="E296" s="24" t="s">
        <v>194</v>
      </c>
      <c r="F296" s="23" t="s">
        <v>172</v>
      </c>
      <c r="G296" s="27"/>
      <c r="H296" s="17"/>
      <c r="I296" s="22">
        <v>3237</v>
      </c>
      <c r="J296" s="23" t="s">
        <v>172</v>
      </c>
      <c r="K296" s="27"/>
      <c r="L296" s="17"/>
      <c r="M296" s="24" t="s">
        <v>194</v>
      </c>
      <c r="N296" s="23" t="s">
        <v>172</v>
      </c>
      <c r="O296" s="27"/>
      <c r="P296" s="17"/>
      <c r="Q296" s="24" t="s">
        <v>194</v>
      </c>
      <c r="R296" s="23" t="s">
        <v>172</v>
      </c>
      <c r="S296" s="27"/>
      <c r="T296" s="17"/>
      <c r="U296" s="22">
        <v>3237</v>
      </c>
      <c r="V296" s="23" t="s">
        <v>172</v>
      </c>
    </row>
    <row r="297" spans="1:22" x14ac:dyDescent="0.25">
      <c r="A297" s="13"/>
      <c r="B297" s="25"/>
      <c r="C297" s="25" t="s">
        <v>172</v>
      </c>
      <c r="D297" s="26"/>
      <c r="E297" s="26"/>
      <c r="F297" s="25"/>
      <c r="G297" s="25"/>
      <c r="H297" s="26"/>
      <c r="I297" s="26"/>
      <c r="J297" s="25"/>
      <c r="K297" s="25"/>
      <c r="L297" s="26"/>
      <c r="M297" s="26"/>
      <c r="N297" s="25"/>
      <c r="O297" s="25"/>
      <c r="P297" s="26"/>
      <c r="Q297" s="26"/>
      <c r="R297" s="25"/>
      <c r="S297" s="25"/>
      <c r="T297" s="26"/>
      <c r="U297" s="26"/>
      <c r="V297" s="25"/>
    </row>
    <row r="298" spans="1:22" ht="15.75" thickBot="1" x14ac:dyDescent="0.3">
      <c r="A298" s="13"/>
      <c r="B298" s="42" t="s">
        <v>119</v>
      </c>
      <c r="C298" s="15" t="s">
        <v>172</v>
      </c>
      <c r="D298" s="12"/>
      <c r="E298" s="20" t="s">
        <v>194</v>
      </c>
      <c r="F298" s="14" t="s">
        <v>172</v>
      </c>
      <c r="G298" s="15"/>
      <c r="H298" s="12"/>
      <c r="I298" s="20" t="s">
        <v>596</v>
      </c>
      <c r="J298" s="14" t="s">
        <v>186</v>
      </c>
      <c r="K298" s="15"/>
      <c r="L298" s="12"/>
      <c r="M298" s="20" t="s">
        <v>597</v>
      </c>
      <c r="N298" s="14" t="s">
        <v>186</v>
      </c>
      <c r="O298" s="15"/>
      <c r="P298" s="12"/>
      <c r="Q298" s="20" t="s">
        <v>194</v>
      </c>
      <c r="R298" s="14" t="s">
        <v>172</v>
      </c>
      <c r="S298" s="15"/>
      <c r="T298" s="12"/>
      <c r="U298" s="20" t="s">
        <v>598</v>
      </c>
      <c r="V298" s="14" t="s">
        <v>186</v>
      </c>
    </row>
    <row r="299" spans="1:22" x14ac:dyDescent="0.25">
      <c r="A299" s="13"/>
      <c r="B299" s="25"/>
      <c r="C299" s="25" t="s">
        <v>172</v>
      </c>
      <c r="D299" s="26"/>
      <c r="E299" s="26"/>
      <c r="F299" s="25"/>
      <c r="G299" s="25"/>
      <c r="H299" s="26"/>
      <c r="I299" s="26"/>
      <c r="J299" s="25"/>
      <c r="K299" s="25"/>
      <c r="L299" s="26"/>
      <c r="M299" s="26"/>
      <c r="N299" s="25"/>
      <c r="O299" s="25"/>
      <c r="P299" s="26"/>
      <c r="Q299" s="26"/>
      <c r="R299" s="25"/>
      <c r="S299" s="25"/>
      <c r="T299" s="26"/>
      <c r="U299" s="26"/>
      <c r="V299" s="25"/>
    </row>
    <row r="300" spans="1:22" x14ac:dyDescent="0.25">
      <c r="A300" s="13"/>
      <c r="B300" s="41" t="s">
        <v>120</v>
      </c>
      <c r="C300" s="27" t="s">
        <v>172</v>
      </c>
      <c r="D300" s="17"/>
      <c r="E300" s="17"/>
      <c r="F300" s="17"/>
      <c r="G300" s="27"/>
      <c r="H300" s="17"/>
      <c r="I300" s="17"/>
      <c r="J300" s="17"/>
      <c r="K300" s="27"/>
      <c r="L300" s="17"/>
      <c r="M300" s="17"/>
      <c r="N300" s="17"/>
      <c r="O300" s="27"/>
      <c r="P300" s="17"/>
      <c r="Q300" s="17"/>
      <c r="R300" s="17"/>
      <c r="S300" s="27"/>
      <c r="T300" s="17"/>
      <c r="U300" s="17"/>
      <c r="V300" s="17"/>
    </row>
    <row r="301" spans="1:22" x14ac:dyDescent="0.25">
      <c r="A301" s="13"/>
      <c r="B301" s="28" t="s">
        <v>564</v>
      </c>
      <c r="C301" s="15" t="s">
        <v>172</v>
      </c>
      <c r="D301" s="12"/>
      <c r="E301" s="19">
        <v>77168</v>
      </c>
      <c r="F301" s="14" t="s">
        <v>172</v>
      </c>
      <c r="G301" s="15"/>
      <c r="H301" s="12"/>
      <c r="I301" s="20" t="s">
        <v>599</v>
      </c>
      <c r="J301" s="14" t="s">
        <v>186</v>
      </c>
      <c r="K301" s="15"/>
      <c r="L301" s="12"/>
      <c r="M301" s="19">
        <v>194482</v>
      </c>
      <c r="N301" s="14" t="s">
        <v>172</v>
      </c>
      <c r="O301" s="15"/>
      <c r="P301" s="12"/>
      <c r="Q301" s="20" t="s">
        <v>194</v>
      </c>
      <c r="R301" s="14" t="s">
        <v>172</v>
      </c>
      <c r="S301" s="15"/>
      <c r="T301" s="12"/>
      <c r="U301" s="20" t="s">
        <v>194</v>
      </c>
      <c r="V301" s="14" t="s">
        <v>172</v>
      </c>
    </row>
    <row r="302" spans="1:22" x14ac:dyDescent="0.25">
      <c r="A302" s="13"/>
      <c r="B302" s="16" t="s">
        <v>121</v>
      </c>
      <c r="C302" s="27" t="s">
        <v>172</v>
      </c>
      <c r="D302" s="17"/>
      <c r="E302" s="24" t="s">
        <v>600</v>
      </c>
      <c r="F302" s="23" t="s">
        <v>186</v>
      </c>
      <c r="G302" s="27"/>
      <c r="H302" s="17"/>
      <c r="I302" s="24" t="s">
        <v>194</v>
      </c>
      <c r="J302" s="23" t="s">
        <v>172</v>
      </c>
      <c r="K302" s="27"/>
      <c r="L302" s="17"/>
      <c r="M302" s="24" t="s">
        <v>194</v>
      </c>
      <c r="N302" s="23" t="s">
        <v>172</v>
      </c>
      <c r="O302" s="27"/>
      <c r="P302" s="17"/>
      <c r="Q302" s="24" t="s">
        <v>194</v>
      </c>
      <c r="R302" s="23" t="s">
        <v>172</v>
      </c>
      <c r="S302" s="27"/>
      <c r="T302" s="17"/>
      <c r="U302" s="24" t="s">
        <v>600</v>
      </c>
      <c r="V302" s="23" t="s">
        <v>186</v>
      </c>
    </row>
    <row r="303" spans="1:22" x14ac:dyDescent="0.25">
      <c r="A303" s="13"/>
      <c r="B303" s="28" t="s">
        <v>122</v>
      </c>
      <c r="C303" s="15" t="s">
        <v>172</v>
      </c>
      <c r="D303" s="12"/>
      <c r="E303" s="20" t="s">
        <v>601</v>
      </c>
      <c r="F303" s="14" t="s">
        <v>186</v>
      </c>
      <c r="G303" s="15"/>
      <c r="H303" s="12"/>
      <c r="I303" s="20" t="s">
        <v>194</v>
      </c>
      <c r="J303" s="14" t="s">
        <v>172</v>
      </c>
      <c r="K303" s="15"/>
      <c r="L303" s="12"/>
      <c r="M303" s="20" t="s">
        <v>194</v>
      </c>
      <c r="N303" s="14" t="s">
        <v>172</v>
      </c>
      <c r="O303" s="15"/>
      <c r="P303" s="12"/>
      <c r="Q303" s="20" t="s">
        <v>194</v>
      </c>
      <c r="R303" s="14" t="s">
        <v>172</v>
      </c>
      <c r="S303" s="15"/>
      <c r="T303" s="12"/>
      <c r="U303" s="20" t="s">
        <v>601</v>
      </c>
      <c r="V303" s="14" t="s">
        <v>186</v>
      </c>
    </row>
    <row r="304" spans="1:22" x14ac:dyDescent="0.25">
      <c r="A304" s="13"/>
      <c r="B304" s="16" t="s">
        <v>123</v>
      </c>
      <c r="C304" s="27" t="s">
        <v>172</v>
      </c>
      <c r="D304" s="17"/>
      <c r="E304" s="24" t="s">
        <v>194</v>
      </c>
      <c r="F304" s="23" t="s">
        <v>172</v>
      </c>
      <c r="G304" s="27"/>
      <c r="H304" s="17"/>
      <c r="I304" s="24" t="s">
        <v>602</v>
      </c>
      <c r="J304" s="23" t="s">
        <v>186</v>
      </c>
      <c r="K304" s="27"/>
      <c r="L304" s="17"/>
      <c r="M304" s="17"/>
      <c r="N304" s="17"/>
      <c r="O304" s="27"/>
      <c r="P304" s="17"/>
      <c r="Q304" s="24" t="s">
        <v>194</v>
      </c>
      <c r="R304" s="23" t="s">
        <v>172</v>
      </c>
      <c r="S304" s="27"/>
      <c r="T304" s="17"/>
      <c r="U304" s="24" t="s">
        <v>602</v>
      </c>
      <c r="V304" s="23" t="s">
        <v>186</v>
      </c>
    </row>
    <row r="305" spans="1:22" ht="25.5" x14ac:dyDescent="0.25">
      <c r="A305" s="13"/>
      <c r="B305" s="28" t="s">
        <v>124</v>
      </c>
      <c r="C305" s="15" t="s">
        <v>172</v>
      </c>
      <c r="D305" s="12"/>
      <c r="E305" s="19">
        <v>1223</v>
      </c>
      <c r="F305" s="14" t="s">
        <v>172</v>
      </c>
      <c r="G305" s="15"/>
      <c r="H305" s="12"/>
      <c r="I305" s="20" t="s">
        <v>194</v>
      </c>
      <c r="J305" s="14" t="s">
        <v>172</v>
      </c>
      <c r="K305" s="15"/>
      <c r="L305" s="12"/>
      <c r="M305" s="20" t="s">
        <v>194</v>
      </c>
      <c r="N305" s="14" t="s">
        <v>172</v>
      </c>
      <c r="O305" s="15"/>
      <c r="P305" s="12"/>
      <c r="Q305" s="20" t="s">
        <v>194</v>
      </c>
      <c r="R305" s="14" t="s">
        <v>172</v>
      </c>
      <c r="S305" s="15"/>
      <c r="T305" s="12"/>
      <c r="U305" s="19">
        <v>1223</v>
      </c>
      <c r="V305" s="14" t="s">
        <v>172</v>
      </c>
    </row>
    <row r="306" spans="1:22" x14ac:dyDescent="0.25">
      <c r="A306" s="13"/>
      <c r="B306" s="16" t="s">
        <v>125</v>
      </c>
      <c r="C306" s="27" t="s">
        <v>172</v>
      </c>
      <c r="D306" s="17"/>
      <c r="E306" s="22">
        <v>4114</v>
      </c>
      <c r="F306" s="23" t="s">
        <v>172</v>
      </c>
      <c r="G306" s="27"/>
      <c r="H306" s="17"/>
      <c r="I306" s="24" t="s">
        <v>194</v>
      </c>
      <c r="J306" s="23" t="s">
        <v>172</v>
      </c>
      <c r="K306" s="27"/>
      <c r="L306" s="17"/>
      <c r="M306" s="24" t="s">
        <v>194</v>
      </c>
      <c r="N306" s="23" t="s">
        <v>172</v>
      </c>
      <c r="O306" s="27"/>
      <c r="P306" s="17"/>
      <c r="Q306" s="24" t="s">
        <v>194</v>
      </c>
      <c r="R306" s="23" t="s">
        <v>172</v>
      </c>
      <c r="S306" s="27"/>
      <c r="T306" s="17"/>
      <c r="U306" s="22">
        <v>4114</v>
      </c>
      <c r="V306" s="23" t="s">
        <v>172</v>
      </c>
    </row>
    <row r="307" spans="1:22" ht="15.75" thickBot="1" x14ac:dyDescent="0.3">
      <c r="A307" s="13"/>
      <c r="B307" s="28" t="s">
        <v>112</v>
      </c>
      <c r="C307" s="15" t="s">
        <v>172</v>
      </c>
      <c r="D307" s="12"/>
      <c r="E307" s="20" t="s">
        <v>603</v>
      </c>
      <c r="F307" s="14" t="s">
        <v>186</v>
      </c>
      <c r="G307" s="15"/>
      <c r="H307" s="12"/>
      <c r="I307" s="20" t="s">
        <v>604</v>
      </c>
      <c r="J307" s="14" t="s">
        <v>186</v>
      </c>
      <c r="K307" s="15"/>
      <c r="L307" s="12"/>
      <c r="M307" s="20">
        <v>29</v>
      </c>
      <c r="N307" s="14" t="s">
        <v>172</v>
      </c>
      <c r="O307" s="15"/>
      <c r="P307" s="12"/>
      <c r="Q307" s="20" t="s">
        <v>194</v>
      </c>
      <c r="R307" s="14" t="s">
        <v>172</v>
      </c>
      <c r="S307" s="15"/>
      <c r="T307" s="12"/>
      <c r="U307" s="20" t="s">
        <v>605</v>
      </c>
      <c r="V307" s="14" t="s">
        <v>186</v>
      </c>
    </row>
    <row r="308" spans="1:22" x14ac:dyDescent="0.25">
      <c r="A308" s="13"/>
      <c r="B308" s="25"/>
      <c r="C308" s="25" t="s">
        <v>172</v>
      </c>
      <c r="D308" s="26"/>
      <c r="E308" s="26"/>
      <c r="F308" s="25"/>
      <c r="G308" s="25"/>
      <c r="H308" s="26"/>
      <c r="I308" s="26"/>
      <c r="J308" s="25"/>
      <c r="K308" s="25"/>
      <c r="L308" s="26"/>
      <c r="M308" s="26"/>
      <c r="N308" s="25"/>
      <c r="O308" s="25"/>
      <c r="P308" s="26"/>
      <c r="Q308" s="26"/>
      <c r="R308" s="25"/>
      <c r="S308" s="25"/>
      <c r="T308" s="26"/>
      <c r="U308" s="26"/>
      <c r="V308" s="25"/>
    </row>
    <row r="309" spans="1:22" ht="26.25" thickBot="1" x14ac:dyDescent="0.3">
      <c r="A309" s="13"/>
      <c r="B309" s="41" t="s">
        <v>572</v>
      </c>
      <c r="C309" s="27" t="s">
        <v>172</v>
      </c>
      <c r="D309" s="17"/>
      <c r="E309" s="22">
        <v>26577</v>
      </c>
      <c r="F309" s="23" t="s">
        <v>172</v>
      </c>
      <c r="G309" s="27"/>
      <c r="H309" s="17"/>
      <c r="I309" s="24" t="s">
        <v>606</v>
      </c>
      <c r="J309" s="23" t="s">
        <v>186</v>
      </c>
      <c r="K309" s="27"/>
      <c r="L309" s="17"/>
      <c r="M309" s="22">
        <v>194511</v>
      </c>
      <c r="N309" s="23" t="s">
        <v>172</v>
      </c>
      <c r="O309" s="27"/>
      <c r="P309" s="17"/>
      <c r="Q309" s="24" t="s">
        <v>194</v>
      </c>
      <c r="R309" s="23" t="s">
        <v>172</v>
      </c>
      <c r="S309" s="27"/>
      <c r="T309" s="17"/>
      <c r="U309" s="24" t="s">
        <v>607</v>
      </c>
      <c r="V309" s="23" t="s">
        <v>186</v>
      </c>
    </row>
    <row r="310" spans="1:22" x14ac:dyDescent="0.25">
      <c r="A310" s="13"/>
      <c r="B310" s="25"/>
      <c r="C310" s="25" t="s">
        <v>172</v>
      </c>
      <c r="D310" s="26"/>
      <c r="E310" s="26"/>
      <c r="F310" s="25"/>
      <c r="G310" s="25"/>
      <c r="H310" s="26"/>
      <c r="I310" s="26"/>
      <c r="J310" s="25"/>
      <c r="K310" s="25"/>
      <c r="L310" s="26"/>
      <c r="M310" s="26"/>
      <c r="N310" s="25"/>
      <c r="O310" s="25"/>
      <c r="P310" s="26"/>
      <c r="Q310" s="26"/>
      <c r="R310" s="25"/>
      <c r="S310" s="25"/>
      <c r="T310" s="26"/>
      <c r="U310" s="26"/>
      <c r="V310" s="25"/>
    </row>
    <row r="311" spans="1:22" ht="26.25" thickBot="1" x14ac:dyDescent="0.3">
      <c r="A311" s="13"/>
      <c r="B311" s="42" t="s">
        <v>127</v>
      </c>
      <c r="C311" s="15" t="s">
        <v>172</v>
      </c>
      <c r="D311" s="12"/>
      <c r="E311" s="20" t="s">
        <v>194</v>
      </c>
      <c r="F311" s="14" t="s">
        <v>172</v>
      </c>
      <c r="G311" s="15"/>
      <c r="H311" s="12"/>
      <c r="I311" s="20" t="s">
        <v>194</v>
      </c>
      <c r="J311" s="14" t="s">
        <v>172</v>
      </c>
      <c r="K311" s="15"/>
      <c r="L311" s="12"/>
      <c r="M311" s="19">
        <v>1313</v>
      </c>
      <c r="N311" s="14" t="s">
        <v>172</v>
      </c>
      <c r="O311" s="15"/>
      <c r="P311" s="12"/>
      <c r="Q311" s="20" t="s">
        <v>194</v>
      </c>
      <c r="R311" s="14" t="s">
        <v>172</v>
      </c>
      <c r="S311" s="15"/>
      <c r="T311" s="12"/>
      <c r="U311" s="19">
        <v>1313</v>
      </c>
      <c r="V311" s="14" t="s">
        <v>172</v>
      </c>
    </row>
    <row r="312" spans="1:22" x14ac:dyDescent="0.25">
      <c r="A312" s="13"/>
      <c r="B312" s="25"/>
      <c r="C312" s="25" t="s">
        <v>172</v>
      </c>
      <c r="D312" s="26"/>
      <c r="E312" s="26"/>
      <c r="F312" s="25"/>
      <c r="G312" s="25"/>
      <c r="H312" s="26"/>
      <c r="I312" s="26"/>
      <c r="J312" s="25"/>
      <c r="K312" s="25"/>
      <c r="L312" s="26"/>
      <c r="M312" s="26"/>
      <c r="N312" s="25"/>
      <c r="O312" s="25"/>
      <c r="P312" s="26"/>
      <c r="Q312" s="26"/>
      <c r="R312" s="25"/>
      <c r="S312" s="25"/>
      <c r="T312" s="26"/>
      <c r="U312" s="26"/>
      <c r="V312" s="25"/>
    </row>
    <row r="313" spans="1:22" ht="25.5" x14ac:dyDescent="0.25">
      <c r="A313" s="13"/>
      <c r="B313" s="41" t="s">
        <v>608</v>
      </c>
      <c r="C313" s="27" t="s">
        <v>172</v>
      </c>
      <c r="D313" s="17"/>
      <c r="E313" s="24" t="s">
        <v>609</v>
      </c>
      <c r="F313" s="23" t="s">
        <v>186</v>
      </c>
      <c r="G313" s="27"/>
      <c r="H313" s="17"/>
      <c r="I313" s="24" t="s">
        <v>610</v>
      </c>
      <c r="J313" s="23" t="s">
        <v>186</v>
      </c>
      <c r="K313" s="27"/>
      <c r="L313" s="17"/>
      <c r="M313" s="22">
        <v>34266</v>
      </c>
      <c r="N313" s="23" t="s">
        <v>172</v>
      </c>
      <c r="O313" s="27"/>
      <c r="P313" s="17"/>
      <c r="Q313" s="24" t="s">
        <v>194</v>
      </c>
      <c r="R313" s="23" t="s">
        <v>172</v>
      </c>
      <c r="S313" s="27"/>
      <c r="T313" s="17"/>
      <c r="U313" s="24" t="s">
        <v>611</v>
      </c>
      <c r="V313" s="23" t="s">
        <v>186</v>
      </c>
    </row>
    <row r="314" spans="1:22" ht="26.25" thickBot="1" x14ac:dyDescent="0.3">
      <c r="A314" s="13"/>
      <c r="B314" s="42" t="s">
        <v>129</v>
      </c>
      <c r="C314" s="15" t="s">
        <v>172</v>
      </c>
      <c r="D314" s="12"/>
      <c r="E314" s="19">
        <v>120010</v>
      </c>
      <c r="F314" s="14" t="s">
        <v>172</v>
      </c>
      <c r="G314" s="15"/>
      <c r="H314" s="12"/>
      <c r="I314" s="19">
        <v>14809</v>
      </c>
      <c r="J314" s="14" t="s">
        <v>172</v>
      </c>
      <c r="K314" s="15"/>
      <c r="L314" s="12"/>
      <c r="M314" s="19">
        <v>1119</v>
      </c>
      <c r="N314" s="14" t="s">
        <v>172</v>
      </c>
      <c r="O314" s="15"/>
      <c r="P314" s="12"/>
      <c r="Q314" s="20" t="s">
        <v>194</v>
      </c>
      <c r="R314" s="14" t="s">
        <v>172</v>
      </c>
      <c r="S314" s="15"/>
      <c r="T314" s="12"/>
      <c r="U314" s="19">
        <v>135938</v>
      </c>
      <c r="V314" s="14" t="s">
        <v>172</v>
      </c>
    </row>
    <row r="315" spans="1:22" x14ac:dyDescent="0.25">
      <c r="A315" s="13"/>
      <c r="B315" s="25"/>
      <c r="C315" s="25" t="s">
        <v>172</v>
      </c>
      <c r="D315" s="26"/>
      <c r="E315" s="26"/>
      <c r="F315" s="25"/>
      <c r="G315" s="25"/>
      <c r="H315" s="26"/>
      <c r="I315" s="26"/>
      <c r="J315" s="25"/>
      <c r="K315" s="25"/>
      <c r="L315" s="26"/>
      <c r="M315" s="26"/>
      <c r="N315" s="25"/>
      <c r="O315" s="25"/>
      <c r="P315" s="26"/>
      <c r="Q315" s="26"/>
      <c r="R315" s="25"/>
      <c r="S315" s="25"/>
      <c r="T315" s="26"/>
      <c r="U315" s="26"/>
      <c r="V315" s="25"/>
    </row>
    <row r="316" spans="1:22" ht="15.75" thickBot="1" x14ac:dyDescent="0.3">
      <c r="A316" s="13"/>
      <c r="B316" s="41" t="s">
        <v>130</v>
      </c>
      <c r="C316" s="27" t="s">
        <v>172</v>
      </c>
      <c r="D316" s="17" t="s">
        <v>183</v>
      </c>
      <c r="E316" s="22">
        <v>29538</v>
      </c>
      <c r="F316" s="23" t="s">
        <v>172</v>
      </c>
      <c r="G316" s="27"/>
      <c r="H316" s="17" t="s">
        <v>183</v>
      </c>
      <c r="I316" s="22">
        <v>14744</v>
      </c>
      <c r="J316" s="23" t="s">
        <v>172</v>
      </c>
      <c r="K316" s="27"/>
      <c r="L316" s="17" t="s">
        <v>183</v>
      </c>
      <c r="M316" s="22">
        <v>35385</v>
      </c>
      <c r="N316" s="23" t="s">
        <v>172</v>
      </c>
      <c r="O316" s="27"/>
      <c r="P316" s="17" t="s">
        <v>183</v>
      </c>
      <c r="Q316" s="24" t="s">
        <v>194</v>
      </c>
      <c r="R316" s="23" t="s">
        <v>172</v>
      </c>
      <c r="S316" s="27"/>
      <c r="T316" s="17" t="s">
        <v>183</v>
      </c>
      <c r="U316" s="22">
        <v>79667</v>
      </c>
      <c r="V316" s="23" t="s">
        <v>172</v>
      </c>
    </row>
    <row r="317" spans="1:22" ht="15.75" thickTop="1" x14ac:dyDescent="0.25">
      <c r="A317" s="13"/>
      <c r="B317" s="25"/>
      <c r="C317" s="25" t="s">
        <v>172</v>
      </c>
      <c r="D317" s="29"/>
      <c r="E317" s="29"/>
      <c r="F317" s="25"/>
      <c r="G317" s="25"/>
      <c r="H317" s="29"/>
      <c r="I317" s="29"/>
      <c r="J317" s="25"/>
      <c r="K317" s="25"/>
      <c r="L317" s="29"/>
      <c r="M317" s="29"/>
      <c r="N317" s="25"/>
      <c r="O317" s="25"/>
      <c r="P317" s="29"/>
      <c r="Q317" s="29"/>
      <c r="R317" s="25"/>
      <c r="S317" s="25"/>
      <c r="T317" s="29"/>
      <c r="U317" s="29"/>
      <c r="V317" s="25"/>
    </row>
  </sheetData>
  <mergeCells count="146">
    <mergeCell ref="B270:V270"/>
    <mergeCell ref="B168:V168"/>
    <mergeCell ref="B220:V220"/>
    <mergeCell ref="B221:V221"/>
    <mergeCell ref="B222:V222"/>
    <mergeCell ref="B268:V268"/>
    <mergeCell ref="B269:V269"/>
    <mergeCell ref="B86:V86"/>
    <mergeCell ref="B112:V112"/>
    <mergeCell ref="B113:V113"/>
    <mergeCell ref="B114:V114"/>
    <mergeCell ref="B166:V166"/>
    <mergeCell ref="B167:V167"/>
    <mergeCell ref="V272:V273"/>
    <mergeCell ref="A1:A2"/>
    <mergeCell ref="B1:V1"/>
    <mergeCell ref="B2:V2"/>
    <mergeCell ref="A3:A317"/>
    <mergeCell ref="B3:V3"/>
    <mergeCell ref="B4:V4"/>
    <mergeCell ref="B5:V5"/>
    <mergeCell ref="B6:V6"/>
    <mergeCell ref="B32:V32"/>
    <mergeCell ref="N272:N273"/>
    <mergeCell ref="O272:O273"/>
    <mergeCell ref="P272:Q273"/>
    <mergeCell ref="R272:R273"/>
    <mergeCell ref="S272:S273"/>
    <mergeCell ref="T272:U273"/>
    <mergeCell ref="G272:G273"/>
    <mergeCell ref="H272:I272"/>
    <mergeCell ref="H273:I273"/>
    <mergeCell ref="J272:J273"/>
    <mergeCell ref="K272:K273"/>
    <mergeCell ref="L272:M272"/>
    <mergeCell ref="L273:M273"/>
    <mergeCell ref="D225:E225"/>
    <mergeCell ref="H225:I225"/>
    <mergeCell ref="L225:M225"/>
    <mergeCell ref="P225:Q225"/>
    <mergeCell ref="T225:U225"/>
    <mergeCell ref="B272:B273"/>
    <mergeCell ref="C272:C273"/>
    <mergeCell ref="D272:E272"/>
    <mergeCell ref="D273:E273"/>
    <mergeCell ref="F272:F273"/>
    <mergeCell ref="V170:V171"/>
    <mergeCell ref="D224:E224"/>
    <mergeCell ref="H224:I224"/>
    <mergeCell ref="L224:M224"/>
    <mergeCell ref="P224:Q224"/>
    <mergeCell ref="T224:U224"/>
    <mergeCell ref="N170:N171"/>
    <mergeCell ref="O170:O171"/>
    <mergeCell ref="P170:Q171"/>
    <mergeCell ref="R170:R171"/>
    <mergeCell ref="S170:S171"/>
    <mergeCell ref="T170:U171"/>
    <mergeCell ref="H170:I170"/>
    <mergeCell ref="H171:I171"/>
    <mergeCell ref="J170:J171"/>
    <mergeCell ref="K170:K171"/>
    <mergeCell ref="L170:M170"/>
    <mergeCell ref="L171:M171"/>
    <mergeCell ref="B170:B171"/>
    <mergeCell ref="C170:C171"/>
    <mergeCell ref="D170:E170"/>
    <mergeCell ref="D171:E171"/>
    <mergeCell ref="F170:F171"/>
    <mergeCell ref="G170:G171"/>
    <mergeCell ref="D117:E117"/>
    <mergeCell ref="H117:I117"/>
    <mergeCell ref="L117:M117"/>
    <mergeCell ref="P117:Q117"/>
    <mergeCell ref="T117:U117"/>
    <mergeCell ref="D118:E118"/>
    <mergeCell ref="H118:I118"/>
    <mergeCell ref="L118:M118"/>
    <mergeCell ref="P118:Q118"/>
    <mergeCell ref="T118:U118"/>
    <mergeCell ref="V88:V89"/>
    <mergeCell ref="D116:E116"/>
    <mergeCell ref="H116:I116"/>
    <mergeCell ref="L116:M116"/>
    <mergeCell ref="P116:Q116"/>
    <mergeCell ref="T116:U116"/>
    <mergeCell ref="N88:N89"/>
    <mergeCell ref="O88:O89"/>
    <mergeCell ref="P88:Q89"/>
    <mergeCell ref="R88:R89"/>
    <mergeCell ref="S88:S89"/>
    <mergeCell ref="T88:U89"/>
    <mergeCell ref="G88:G89"/>
    <mergeCell ref="H88:I88"/>
    <mergeCell ref="H89:I89"/>
    <mergeCell ref="J88:J89"/>
    <mergeCell ref="K88:K89"/>
    <mergeCell ref="L88:M88"/>
    <mergeCell ref="L89:M89"/>
    <mergeCell ref="D63:E63"/>
    <mergeCell ref="H63:I63"/>
    <mergeCell ref="L63:M63"/>
    <mergeCell ref="P63:Q63"/>
    <mergeCell ref="T63:U63"/>
    <mergeCell ref="B88:B89"/>
    <mergeCell ref="C88:C89"/>
    <mergeCell ref="D88:E88"/>
    <mergeCell ref="D89:E89"/>
    <mergeCell ref="F88:F89"/>
    <mergeCell ref="V34:V35"/>
    <mergeCell ref="D62:E62"/>
    <mergeCell ref="H62:I62"/>
    <mergeCell ref="L62:M62"/>
    <mergeCell ref="P62:Q62"/>
    <mergeCell ref="T62:U62"/>
    <mergeCell ref="B58:V58"/>
    <mergeCell ref="B59:V59"/>
    <mergeCell ref="B60:V60"/>
    <mergeCell ref="N34:N35"/>
    <mergeCell ref="O34:O35"/>
    <mergeCell ref="P34:Q35"/>
    <mergeCell ref="R34:R35"/>
    <mergeCell ref="S34:S35"/>
    <mergeCell ref="T34:U35"/>
    <mergeCell ref="H34:I34"/>
    <mergeCell ref="H35:I35"/>
    <mergeCell ref="J34:J35"/>
    <mergeCell ref="K34:K35"/>
    <mergeCell ref="L34:M34"/>
    <mergeCell ref="L35:M35"/>
    <mergeCell ref="B34:B35"/>
    <mergeCell ref="C34:C35"/>
    <mergeCell ref="D34:E34"/>
    <mergeCell ref="D35:E35"/>
    <mergeCell ref="F34:F35"/>
    <mergeCell ref="G34:G35"/>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612</v>
      </c>
      <c r="B1" s="1" t="s">
        <v>1</v>
      </c>
    </row>
    <row r="2" spans="1:2" x14ac:dyDescent="0.25">
      <c r="A2" s="7"/>
      <c r="B2" s="1" t="s">
        <v>2</v>
      </c>
    </row>
    <row r="3" spans="1:2" x14ac:dyDescent="0.25">
      <c r="A3" s="13" t="s">
        <v>612</v>
      </c>
      <c r="B3" s="4" t="s">
        <v>5</v>
      </c>
    </row>
    <row r="4" spans="1:2" x14ac:dyDescent="0.25">
      <c r="A4" s="13"/>
      <c r="B4" s="10" t="s">
        <v>613</v>
      </c>
    </row>
    <row r="5" spans="1:2" ht="64.5" x14ac:dyDescent="0.25">
      <c r="A5" s="13"/>
      <c r="B5" s="12" t="s">
        <v>614</v>
      </c>
    </row>
    <row r="6" spans="1:2" ht="128.25" x14ac:dyDescent="0.25">
      <c r="A6" s="13"/>
      <c r="B6" s="12" t="s">
        <v>615</v>
      </c>
    </row>
    <row r="7" spans="1:2" ht="102.75" x14ac:dyDescent="0.25">
      <c r="A7" s="13"/>
      <c r="B7" s="12" t="s">
        <v>616</v>
      </c>
    </row>
    <row r="8" spans="1:2" ht="115.5" x14ac:dyDescent="0.25">
      <c r="A8" s="13"/>
      <c r="B8" s="12" t="s">
        <v>617</v>
      </c>
    </row>
  </sheetData>
  <mergeCells count="2">
    <mergeCell ref="A1:A2"/>
    <mergeCell ref="A3: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18</v>
      </c>
      <c r="B1" s="1" t="s">
        <v>1</v>
      </c>
    </row>
    <row r="2" spans="1:2" x14ac:dyDescent="0.25">
      <c r="A2" s="7"/>
      <c r="B2" s="1" t="s">
        <v>2</v>
      </c>
    </row>
    <row r="3" spans="1:2" x14ac:dyDescent="0.25">
      <c r="A3" s="13" t="s">
        <v>160</v>
      </c>
      <c r="B3" s="4" t="s">
        <v>5</v>
      </c>
    </row>
    <row r="4" spans="1:2" x14ac:dyDescent="0.25">
      <c r="A4" s="13"/>
      <c r="B4" s="11" t="s">
        <v>160</v>
      </c>
    </row>
    <row r="5" spans="1:2" ht="217.5" x14ac:dyDescent="0.25">
      <c r="A5" s="13"/>
      <c r="B5" s="12" t="s">
        <v>161</v>
      </c>
    </row>
    <row r="6" spans="1:2" ht="39" x14ac:dyDescent="0.25">
      <c r="A6" s="13"/>
      <c r="B6" s="12" t="s">
        <v>162</v>
      </c>
    </row>
    <row r="7" spans="1:2" x14ac:dyDescent="0.25">
      <c r="A7" s="13" t="s">
        <v>163</v>
      </c>
      <c r="B7" s="4" t="s">
        <v>5</v>
      </c>
    </row>
    <row r="8" spans="1:2" x14ac:dyDescent="0.25">
      <c r="A8" s="13"/>
      <c r="B8" s="11" t="s">
        <v>163</v>
      </c>
    </row>
    <row r="9" spans="1:2" ht="77.25" x14ac:dyDescent="0.25">
      <c r="A9" s="13"/>
      <c r="B9" s="12" t="s">
        <v>164</v>
      </c>
    </row>
    <row r="10" spans="1:2" x14ac:dyDescent="0.25">
      <c r="A10" s="13" t="s">
        <v>165</v>
      </c>
      <c r="B10" s="4" t="s">
        <v>5</v>
      </c>
    </row>
    <row r="11" spans="1:2" ht="204.75" x14ac:dyDescent="0.25">
      <c r="A11" s="13"/>
      <c r="B11" s="12" t="s">
        <v>167</v>
      </c>
    </row>
    <row r="12" spans="1:2" x14ac:dyDescent="0.25">
      <c r="A12" s="13" t="s">
        <v>619</v>
      </c>
      <c r="B12" s="4" t="s">
        <v>5</v>
      </c>
    </row>
    <row r="13" spans="1:2" ht="51.75" x14ac:dyDescent="0.25">
      <c r="A13" s="13"/>
      <c r="B13" s="12" t="s">
        <v>360</v>
      </c>
    </row>
  </sheetData>
  <mergeCells count="5">
    <mergeCell ref="A1:A2"/>
    <mergeCell ref="A3:A6"/>
    <mergeCell ref="A7: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4" customWidth="1"/>
    <col min="5" max="5" width="14.42578125" customWidth="1"/>
    <col min="6" max="7" width="1.85546875" bestFit="1" customWidth="1"/>
    <col min="8" max="8" width="3.85546875" customWidth="1"/>
    <col min="9" max="9" width="11.7109375" customWidth="1"/>
    <col min="10" max="10" width="2" bestFit="1" customWidth="1"/>
    <col min="12" max="12" width="3.28515625" customWidth="1"/>
    <col min="13" max="13" width="11.85546875" customWidth="1"/>
    <col min="14" max="14" width="1.85546875" bestFit="1" customWidth="1"/>
  </cols>
  <sheetData>
    <row r="1" spans="1:14" ht="15" customHeight="1" x14ac:dyDescent="0.25">
      <c r="A1" s="7" t="s">
        <v>6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21</v>
      </c>
      <c r="B3" s="36" t="s">
        <v>5</v>
      </c>
      <c r="C3" s="36"/>
      <c r="D3" s="36"/>
      <c r="E3" s="36"/>
      <c r="F3" s="36"/>
      <c r="G3" s="36"/>
      <c r="H3" s="36"/>
      <c r="I3" s="36"/>
      <c r="J3" s="36"/>
      <c r="K3" s="36"/>
      <c r="L3" s="36"/>
      <c r="M3" s="36"/>
      <c r="N3" s="36"/>
    </row>
    <row r="4" spans="1:14" x14ac:dyDescent="0.25">
      <c r="A4" s="13"/>
      <c r="B4" s="38" t="s">
        <v>622</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2"/>
      <c r="C6" s="12"/>
      <c r="D6" s="12"/>
      <c r="E6" s="12"/>
      <c r="F6" s="12"/>
      <c r="G6" s="12"/>
      <c r="H6" s="12"/>
      <c r="I6" s="12"/>
      <c r="J6" s="12"/>
      <c r="K6" s="12"/>
      <c r="L6" s="12"/>
      <c r="M6" s="12"/>
      <c r="N6" s="12"/>
    </row>
    <row r="7" spans="1:14" x14ac:dyDescent="0.25">
      <c r="A7" s="13"/>
      <c r="B7" s="30"/>
      <c r="C7" s="30" t="s">
        <v>172</v>
      </c>
      <c r="D7" s="31" t="s">
        <v>173</v>
      </c>
      <c r="E7" s="31"/>
      <c r="F7" s="30"/>
      <c r="G7" s="30" t="s">
        <v>172</v>
      </c>
      <c r="H7" s="31" t="s">
        <v>176</v>
      </c>
      <c r="I7" s="31"/>
      <c r="J7" s="30"/>
      <c r="K7" s="30"/>
      <c r="L7" s="31" t="s">
        <v>179</v>
      </c>
      <c r="M7" s="31"/>
      <c r="N7" s="30"/>
    </row>
    <row r="8" spans="1:14" x14ac:dyDescent="0.25">
      <c r="A8" s="13"/>
      <c r="B8" s="30"/>
      <c r="C8" s="30"/>
      <c r="D8" s="31" t="s">
        <v>174</v>
      </c>
      <c r="E8" s="31"/>
      <c r="F8" s="30"/>
      <c r="G8" s="30"/>
      <c r="H8" s="31" t="s">
        <v>177</v>
      </c>
      <c r="I8" s="31"/>
      <c r="J8" s="30"/>
      <c r="K8" s="30"/>
      <c r="L8" s="31" t="s">
        <v>180</v>
      </c>
      <c r="M8" s="31"/>
      <c r="N8" s="30"/>
    </row>
    <row r="9" spans="1:14" ht="15.75" thickBot="1" x14ac:dyDescent="0.3">
      <c r="A9" s="13"/>
      <c r="B9" s="30"/>
      <c r="C9" s="30"/>
      <c r="D9" s="32" t="s">
        <v>175</v>
      </c>
      <c r="E9" s="32"/>
      <c r="F9" s="30"/>
      <c r="G9" s="30"/>
      <c r="H9" s="32" t="s">
        <v>178</v>
      </c>
      <c r="I9" s="32"/>
      <c r="J9" s="30"/>
      <c r="K9" s="30"/>
      <c r="L9" s="32" t="s">
        <v>181</v>
      </c>
      <c r="M9" s="32"/>
      <c r="N9" s="30"/>
    </row>
    <row r="10" spans="1:14" x14ac:dyDescent="0.25">
      <c r="A10" s="13"/>
      <c r="B10" s="16" t="s">
        <v>182</v>
      </c>
      <c r="C10" s="17" t="s">
        <v>172</v>
      </c>
      <c r="D10" s="17"/>
      <c r="E10" s="17"/>
      <c r="F10" s="17"/>
      <c r="G10" s="17" t="s">
        <v>172</v>
      </c>
      <c r="H10" s="17"/>
      <c r="I10" s="17"/>
      <c r="J10" s="17"/>
      <c r="K10" s="17"/>
      <c r="L10" s="17"/>
      <c r="M10" s="17"/>
      <c r="N10" s="17"/>
    </row>
    <row r="11" spans="1:14" x14ac:dyDescent="0.25">
      <c r="A11" s="13"/>
      <c r="B11" s="18" t="s">
        <v>61</v>
      </c>
      <c r="C11" s="12" t="s">
        <v>172</v>
      </c>
      <c r="D11" s="12" t="s">
        <v>183</v>
      </c>
      <c r="E11" s="19">
        <v>211052</v>
      </c>
      <c r="F11" s="14" t="s">
        <v>172</v>
      </c>
      <c r="G11" s="12" t="s">
        <v>172</v>
      </c>
      <c r="H11" s="12" t="s">
        <v>183</v>
      </c>
      <c r="I11" s="20">
        <v>295</v>
      </c>
      <c r="J11" s="14" t="s">
        <v>172</v>
      </c>
      <c r="K11" s="12"/>
      <c r="L11" s="12" t="s">
        <v>183</v>
      </c>
      <c r="M11" s="19">
        <v>211347</v>
      </c>
      <c r="N11" s="14" t="s">
        <v>172</v>
      </c>
    </row>
    <row r="12" spans="1:14" x14ac:dyDescent="0.25">
      <c r="A12" s="13"/>
      <c r="B12" s="21" t="s">
        <v>184</v>
      </c>
      <c r="C12" s="17" t="s">
        <v>172</v>
      </c>
      <c r="D12" s="17"/>
      <c r="E12" s="22">
        <v>90729</v>
      </c>
      <c r="F12" s="23" t="s">
        <v>172</v>
      </c>
      <c r="G12" s="17" t="s">
        <v>172</v>
      </c>
      <c r="H12" s="17"/>
      <c r="I12" s="24" t="s">
        <v>185</v>
      </c>
      <c r="J12" s="23" t="s">
        <v>186</v>
      </c>
      <c r="K12" s="17"/>
      <c r="L12" s="17"/>
      <c r="M12" s="22">
        <v>88344</v>
      </c>
      <c r="N12" s="23" t="s">
        <v>172</v>
      </c>
    </row>
    <row r="13" spans="1:14" x14ac:dyDescent="0.25">
      <c r="A13" s="13"/>
      <c r="B13" s="18" t="s">
        <v>187</v>
      </c>
      <c r="C13" s="12" t="s">
        <v>172</v>
      </c>
      <c r="D13" s="12"/>
      <c r="E13" s="19">
        <v>25042</v>
      </c>
      <c r="F13" s="14" t="s">
        <v>172</v>
      </c>
      <c r="G13" s="12" t="s">
        <v>172</v>
      </c>
      <c r="H13" s="12"/>
      <c r="I13" s="20">
        <v>387</v>
      </c>
      <c r="J13" s="14" t="s">
        <v>172</v>
      </c>
      <c r="K13" s="12"/>
      <c r="L13" s="12"/>
      <c r="M13" s="19">
        <v>25429</v>
      </c>
      <c r="N13" s="14" t="s">
        <v>172</v>
      </c>
    </row>
    <row r="14" spans="1:14" x14ac:dyDescent="0.25">
      <c r="A14" s="13"/>
      <c r="B14" s="21" t="s">
        <v>188</v>
      </c>
      <c r="C14" s="17" t="s">
        <v>172</v>
      </c>
      <c r="D14" s="17"/>
      <c r="E14" s="22">
        <v>21543</v>
      </c>
      <c r="F14" s="23" t="s">
        <v>172</v>
      </c>
      <c r="G14" s="17" t="s">
        <v>172</v>
      </c>
      <c r="H14" s="17"/>
      <c r="I14" s="22">
        <v>1335</v>
      </c>
      <c r="J14" s="23" t="s">
        <v>172</v>
      </c>
      <c r="K14" s="17"/>
      <c r="L14" s="17"/>
      <c r="M14" s="22">
        <v>22878</v>
      </c>
      <c r="N14" s="23" t="s">
        <v>172</v>
      </c>
    </row>
    <row r="15" spans="1:14" ht="15.75" thickBot="1" x14ac:dyDescent="0.3">
      <c r="A15" s="13"/>
      <c r="B15" s="18" t="s">
        <v>189</v>
      </c>
      <c r="C15" s="12" t="s">
        <v>172</v>
      </c>
      <c r="D15" s="12"/>
      <c r="E15" s="19">
        <v>11664</v>
      </c>
      <c r="F15" s="14" t="s">
        <v>172</v>
      </c>
      <c r="G15" s="12" t="s">
        <v>172</v>
      </c>
      <c r="H15" s="12"/>
      <c r="I15" s="20">
        <v>512</v>
      </c>
      <c r="J15" s="14" t="s">
        <v>172</v>
      </c>
      <c r="K15" s="12"/>
      <c r="L15" s="12"/>
      <c r="M15" s="19">
        <v>12176</v>
      </c>
      <c r="N15" s="14" t="s">
        <v>172</v>
      </c>
    </row>
    <row r="16" spans="1:14" x14ac:dyDescent="0.25">
      <c r="A16" s="13"/>
      <c r="B16" s="25"/>
      <c r="C16" s="25" t="s">
        <v>172</v>
      </c>
      <c r="D16" s="26"/>
      <c r="E16" s="26"/>
      <c r="F16" s="25"/>
      <c r="G16" s="25" t="s">
        <v>172</v>
      </c>
      <c r="H16" s="26"/>
      <c r="I16" s="26"/>
      <c r="J16" s="25"/>
      <c r="K16" s="25"/>
      <c r="L16" s="26"/>
      <c r="M16" s="26"/>
      <c r="N16" s="25"/>
    </row>
    <row r="17" spans="1:14" ht="15.75" thickBot="1" x14ac:dyDescent="0.3">
      <c r="A17" s="13"/>
      <c r="B17" s="21" t="s">
        <v>71</v>
      </c>
      <c r="C17" s="27" t="s">
        <v>172</v>
      </c>
      <c r="D17" s="17"/>
      <c r="E17" s="22">
        <v>360030</v>
      </c>
      <c r="F17" s="23" t="s">
        <v>172</v>
      </c>
      <c r="G17" s="27" t="s">
        <v>172</v>
      </c>
      <c r="H17" s="17"/>
      <c r="I17" s="24">
        <v>144</v>
      </c>
      <c r="J17" s="23" t="s">
        <v>172</v>
      </c>
      <c r="K17" s="27"/>
      <c r="L17" s="17"/>
      <c r="M17" s="22">
        <v>360174</v>
      </c>
      <c r="N17" s="23" t="s">
        <v>172</v>
      </c>
    </row>
    <row r="18" spans="1:14" x14ac:dyDescent="0.25">
      <c r="A18" s="13"/>
      <c r="B18" s="25"/>
      <c r="C18" s="25" t="s">
        <v>172</v>
      </c>
      <c r="D18" s="26"/>
      <c r="E18" s="26"/>
      <c r="F18" s="25"/>
      <c r="G18" s="25" t="s">
        <v>172</v>
      </c>
      <c r="H18" s="26"/>
      <c r="I18" s="26"/>
      <c r="J18" s="25"/>
      <c r="K18" s="25"/>
      <c r="L18" s="26"/>
      <c r="M18" s="26"/>
      <c r="N18" s="25"/>
    </row>
    <row r="19" spans="1:14" x14ac:dyDescent="0.25">
      <c r="A19" s="13"/>
      <c r="B19" s="28" t="s">
        <v>190</v>
      </c>
      <c r="C19" s="15" t="s">
        <v>172</v>
      </c>
      <c r="D19" s="12"/>
      <c r="E19" s="12"/>
      <c r="F19" s="12"/>
      <c r="G19" s="15" t="s">
        <v>172</v>
      </c>
      <c r="H19" s="12"/>
      <c r="I19" s="12"/>
      <c r="J19" s="12"/>
      <c r="K19" s="15"/>
      <c r="L19" s="12"/>
      <c r="M19" s="12"/>
      <c r="N19" s="12"/>
    </row>
    <row r="20" spans="1:14" x14ac:dyDescent="0.25">
      <c r="A20" s="13"/>
      <c r="B20" s="21" t="s">
        <v>72</v>
      </c>
      <c r="C20" s="27" t="s">
        <v>172</v>
      </c>
      <c r="D20" s="17"/>
      <c r="E20" s="22">
        <v>190485</v>
      </c>
      <c r="F20" s="23" t="s">
        <v>172</v>
      </c>
      <c r="G20" s="27" t="s">
        <v>172</v>
      </c>
      <c r="H20" s="17"/>
      <c r="I20" s="24">
        <v>414</v>
      </c>
      <c r="J20" s="23" t="s">
        <v>172</v>
      </c>
      <c r="K20" s="27"/>
      <c r="L20" s="17"/>
      <c r="M20" s="22">
        <v>190899</v>
      </c>
      <c r="N20" s="23" t="s">
        <v>172</v>
      </c>
    </row>
    <row r="21" spans="1:14" ht="15.75" thickBot="1" x14ac:dyDescent="0.3">
      <c r="A21" s="13"/>
      <c r="B21" s="18" t="s">
        <v>191</v>
      </c>
      <c r="C21" s="15" t="s">
        <v>172</v>
      </c>
      <c r="D21" s="12"/>
      <c r="E21" s="19">
        <v>12237</v>
      </c>
      <c r="F21" s="14" t="s">
        <v>172</v>
      </c>
      <c r="G21" s="15" t="s">
        <v>172</v>
      </c>
      <c r="H21" s="12"/>
      <c r="I21" s="20" t="s">
        <v>192</v>
      </c>
      <c r="J21" s="14" t="s">
        <v>186</v>
      </c>
      <c r="K21" s="15"/>
      <c r="L21" s="12"/>
      <c r="M21" s="19">
        <v>11967</v>
      </c>
      <c r="N21" s="14" t="s">
        <v>172</v>
      </c>
    </row>
    <row r="22" spans="1:14" x14ac:dyDescent="0.25">
      <c r="A22" s="13"/>
      <c r="B22" s="25"/>
      <c r="C22" s="25" t="s">
        <v>172</v>
      </c>
      <c r="D22" s="26"/>
      <c r="E22" s="26"/>
      <c r="F22" s="25"/>
      <c r="G22" s="25" t="s">
        <v>172</v>
      </c>
      <c r="H22" s="26"/>
      <c r="I22" s="26"/>
      <c r="J22" s="25"/>
      <c r="K22" s="25"/>
      <c r="L22" s="26"/>
      <c r="M22" s="26"/>
      <c r="N22" s="25"/>
    </row>
    <row r="23" spans="1:14" ht="15.75" thickBot="1" x14ac:dyDescent="0.3">
      <c r="A23" s="13"/>
      <c r="B23" s="21" t="s">
        <v>80</v>
      </c>
      <c r="C23" s="27" t="s">
        <v>172</v>
      </c>
      <c r="D23" s="17"/>
      <c r="E23" s="22">
        <v>202722</v>
      </c>
      <c r="F23" s="23" t="s">
        <v>172</v>
      </c>
      <c r="G23" s="27" t="s">
        <v>172</v>
      </c>
      <c r="H23" s="17"/>
      <c r="I23" s="24">
        <v>144</v>
      </c>
      <c r="J23" s="23" t="s">
        <v>172</v>
      </c>
      <c r="K23" s="27"/>
      <c r="L23" s="17"/>
      <c r="M23" s="22">
        <v>202866</v>
      </c>
      <c r="N23" s="23" t="s">
        <v>172</v>
      </c>
    </row>
    <row r="24" spans="1:14" x14ac:dyDescent="0.25">
      <c r="A24" s="13"/>
      <c r="B24" s="25"/>
      <c r="C24" s="25" t="s">
        <v>172</v>
      </c>
      <c r="D24" s="26"/>
      <c r="E24" s="26"/>
      <c r="F24" s="25"/>
      <c r="G24" s="25" t="s">
        <v>172</v>
      </c>
      <c r="H24" s="26"/>
      <c r="I24" s="26"/>
      <c r="J24" s="25"/>
      <c r="K24" s="25"/>
      <c r="L24" s="26"/>
      <c r="M24" s="26"/>
      <c r="N24" s="25"/>
    </row>
    <row r="25" spans="1:14" ht="26.25" thickBot="1" x14ac:dyDescent="0.3">
      <c r="A25" s="13"/>
      <c r="B25" s="28" t="s">
        <v>193</v>
      </c>
      <c r="C25" s="15" t="s">
        <v>172</v>
      </c>
      <c r="D25" s="12" t="s">
        <v>183</v>
      </c>
      <c r="E25" s="19">
        <v>157308</v>
      </c>
      <c r="F25" s="14" t="s">
        <v>172</v>
      </c>
      <c r="G25" s="15" t="s">
        <v>172</v>
      </c>
      <c r="H25" s="12" t="s">
        <v>183</v>
      </c>
      <c r="I25" s="20" t="s">
        <v>194</v>
      </c>
      <c r="J25" s="14"/>
      <c r="K25" s="15"/>
      <c r="L25" s="12" t="s">
        <v>183</v>
      </c>
      <c r="M25" s="19">
        <v>157308</v>
      </c>
      <c r="N25" s="14" t="s">
        <v>172</v>
      </c>
    </row>
    <row r="26" spans="1:14" ht="15.75" thickTop="1" x14ac:dyDescent="0.25">
      <c r="A26" s="13"/>
      <c r="B26" s="25"/>
      <c r="C26" s="25" t="s">
        <v>172</v>
      </c>
      <c r="D26" s="29"/>
      <c r="E26" s="29"/>
      <c r="F26" s="25"/>
      <c r="G26" s="25" t="s">
        <v>172</v>
      </c>
      <c r="H26" s="29"/>
      <c r="I26" s="29"/>
      <c r="J26" s="25"/>
      <c r="K26" s="25"/>
      <c r="L26" s="29"/>
      <c r="M26" s="29"/>
      <c r="N26" s="25"/>
    </row>
    <row r="27" spans="1:14" ht="15.75" x14ac:dyDescent="0.25">
      <c r="A27" s="13"/>
      <c r="B27" s="39"/>
      <c r="C27" s="39"/>
      <c r="D27" s="39"/>
      <c r="E27" s="39"/>
      <c r="F27" s="39"/>
      <c r="G27" s="39"/>
      <c r="H27" s="39"/>
      <c r="I27" s="39"/>
      <c r="J27" s="39"/>
      <c r="K27" s="39"/>
      <c r="L27" s="39"/>
      <c r="M27" s="39"/>
      <c r="N27" s="39"/>
    </row>
    <row r="28" spans="1:14" ht="25.5" x14ac:dyDescent="0.25">
      <c r="A28" s="13"/>
      <c r="B28" s="33" t="s">
        <v>195</v>
      </c>
      <c r="C28" s="34" t="s">
        <v>196</v>
      </c>
    </row>
  </sheetData>
  <mergeCells count="24">
    <mergeCell ref="B5:N5"/>
    <mergeCell ref="B27:N27"/>
    <mergeCell ref="L7:M7"/>
    <mergeCell ref="L8:M8"/>
    <mergeCell ref="L9:M9"/>
    <mergeCell ref="N7:N9"/>
    <mergeCell ref="A1:A2"/>
    <mergeCell ref="B1:N1"/>
    <mergeCell ref="B2:N2"/>
    <mergeCell ref="A3:A28"/>
    <mergeCell ref="B3:N3"/>
    <mergeCell ref="B4:N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customWidth="1"/>
    <col min="4" max="4" width="2.28515625" customWidth="1"/>
    <col min="5" max="5" width="8.7109375" customWidth="1"/>
    <col min="6" max="6" width="2" customWidth="1"/>
    <col min="7" max="7" width="1.85546875" customWidth="1"/>
    <col min="8" max="8" width="2.42578125" customWidth="1"/>
    <col min="9" max="9" width="8.28515625" customWidth="1"/>
    <col min="10" max="10" width="2" customWidth="1"/>
    <col min="11" max="11" width="9.7109375" customWidth="1"/>
    <col min="12" max="12" width="1.85546875" customWidth="1"/>
    <col min="13" max="13" width="7" customWidth="1"/>
    <col min="14" max="14" width="2" customWidth="1"/>
  </cols>
  <sheetData>
    <row r="1" spans="1:14" ht="15" customHeight="1" x14ac:dyDescent="0.25">
      <c r="A1" s="7" t="s">
        <v>6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24</v>
      </c>
      <c r="B3" s="36" t="s">
        <v>5</v>
      </c>
      <c r="C3" s="36"/>
      <c r="D3" s="36"/>
      <c r="E3" s="36"/>
      <c r="F3" s="36"/>
      <c r="G3" s="36"/>
      <c r="H3" s="36"/>
      <c r="I3" s="36"/>
      <c r="J3" s="36"/>
      <c r="K3" s="36"/>
      <c r="L3" s="36"/>
      <c r="M3" s="36"/>
      <c r="N3" s="36"/>
    </row>
    <row r="4" spans="1:14" x14ac:dyDescent="0.25">
      <c r="A4" s="13"/>
      <c r="B4" s="38" t="s">
        <v>207</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2"/>
      <c r="C6" s="12"/>
      <c r="D6" s="12"/>
      <c r="E6" s="12"/>
      <c r="F6" s="12"/>
      <c r="G6" s="12"/>
      <c r="H6" s="12"/>
      <c r="I6" s="12"/>
      <c r="J6" s="12"/>
      <c r="K6" s="12"/>
      <c r="L6" s="12"/>
      <c r="M6" s="12"/>
      <c r="N6" s="12"/>
    </row>
    <row r="7" spans="1:14" x14ac:dyDescent="0.25">
      <c r="A7" s="13"/>
      <c r="B7" s="15"/>
      <c r="C7" s="15" t="s">
        <v>172</v>
      </c>
      <c r="D7" s="31" t="s">
        <v>208</v>
      </c>
      <c r="E7" s="31"/>
      <c r="F7" s="15"/>
      <c r="G7" s="15" t="s">
        <v>172</v>
      </c>
      <c r="H7" s="31" t="s">
        <v>209</v>
      </c>
      <c r="I7" s="31"/>
      <c r="J7" s="15"/>
      <c r="K7" s="15"/>
      <c r="L7" s="30"/>
      <c r="M7" s="30"/>
      <c r="N7" s="15"/>
    </row>
    <row r="8" spans="1:14" ht="15.75" thickBot="1" x14ac:dyDescent="0.3">
      <c r="A8" s="13"/>
      <c r="B8" s="15"/>
      <c r="C8" s="15" t="s">
        <v>172</v>
      </c>
      <c r="D8" s="32" t="s">
        <v>210</v>
      </c>
      <c r="E8" s="32"/>
      <c r="F8" s="15"/>
      <c r="G8" s="15" t="s">
        <v>172</v>
      </c>
      <c r="H8" s="32" t="s">
        <v>210</v>
      </c>
      <c r="I8" s="32"/>
      <c r="J8" s="15"/>
      <c r="K8" s="15"/>
      <c r="L8" s="32" t="s">
        <v>136</v>
      </c>
      <c r="M8" s="32"/>
      <c r="N8" s="15"/>
    </row>
    <row r="9" spans="1:14" ht="25.5" x14ac:dyDescent="0.25">
      <c r="A9" s="13"/>
      <c r="B9" s="41" t="s">
        <v>211</v>
      </c>
      <c r="C9" s="17" t="s">
        <v>172</v>
      </c>
      <c r="D9" s="17" t="s">
        <v>183</v>
      </c>
      <c r="E9" s="22">
        <v>248498</v>
      </c>
      <c r="F9" s="23" t="s">
        <v>172</v>
      </c>
      <c r="G9" s="17" t="s">
        <v>172</v>
      </c>
      <c r="H9" s="17" t="s">
        <v>183</v>
      </c>
      <c r="I9" s="22">
        <v>26386</v>
      </c>
      <c r="J9" s="23" t="s">
        <v>172</v>
      </c>
      <c r="K9" s="17"/>
      <c r="L9" s="17" t="s">
        <v>183</v>
      </c>
      <c r="M9" s="22">
        <v>274884</v>
      </c>
      <c r="N9" s="23" t="s">
        <v>172</v>
      </c>
    </row>
    <row r="10" spans="1:14" x14ac:dyDescent="0.25">
      <c r="A10" s="13"/>
      <c r="B10" s="28" t="s">
        <v>212</v>
      </c>
      <c r="C10" s="12" t="s">
        <v>172</v>
      </c>
      <c r="D10" s="12"/>
      <c r="E10" s="20" t="s">
        <v>194</v>
      </c>
      <c r="F10" s="14"/>
      <c r="G10" s="12" t="s">
        <v>172</v>
      </c>
      <c r="H10" s="12"/>
      <c r="I10" s="20" t="s">
        <v>213</v>
      </c>
      <c r="J10" s="14" t="s">
        <v>186</v>
      </c>
      <c r="K10" s="12"/>
      <c r="L10" s="12"/>
      <c r="M10" s="20" t="s">
        <v>213</v>
      </c>
      <c r="N10" s="14" t="s">
        <v>186</v>
      </c>
    </row>
    <row r="11" spans="1:14" ht="15.75" thickBot="1" x14ac:dyDescent="0.3">
      <c r="A11" s="13"/>
      <c r="B11" s="16" t="s">
        <v>214</v>
      </c>
      <c r="C11" s="17" t="s">
        <v>172</v>
      </c>
      <c r="D11" s="17"/>
      <c r="E11" s="24" t="s">
        <v>194</v>
      </c>
      <c r="F11" s="23"/>
      <c r="G11" s="17" t="s">
        <v>172</v>
      </c>
      <c r="H11" s="17"/>
      <c r="I11" s="24">
        <v>387</v>
      </c>
      <c r="J11" s="23" t="s">
        <v>172</v>
      </c>
      <c r="K11" s="17"/>
      <c r="L11" s="17"/>
      <c r="M11" s="24">
        <v>387</v>
      </c>
      <c r="N11" s="23" t="s">
        <v>172</v>
      </c>
    </row>
    <row r="12" spans="1:14" x14ac:dyDescent="0.25">
      <c r="A12" s="13"/>
      <c r="B12" s="25"/>
      <c r="C12" s="25" t="s">
        <v>172</v>
      </c>
      <c r="D12" s="26"/>
      <c r="E12" s="26"/>
      <c r="F12" s="25"/>
      <c r="G12" s="25" t="s">
        <v>172</v>
      </c>
      <c r="H12" s="26"/>
      <c r="I12" s="26"/>
      <c r="J12" s="25"/>
      <c r="K12" s="25"/>
      <c r="L12" s="26"/>
      <c r="M12" s="26"/>
      <c r="N12" s="25"/>
    </row>
    <row r="13" spans="1:14" ht="26.25" thickBot="1" x14ac:dyDescent="0.3">
      <c r="A13" s="13"/>
      <c r="B13" s="42" t="s">
        <v>215</v>
      </c>
      <c r="C13" s="15" t="s">
        <v>172</v>
      </c>
      <c r="D13" s="12" t="s">
        <v>183</v>
      </c>
      <c r="E13" s="19">
        <v>248498</v>
      </c>
      <c r="F13" s="14" t="s">
        <v>172</v>
      </c>
      <c r="G13" s="15" t="s">
        <v>172</v>
      </c>
      <c r="H13" s="12" t="s">
        <v>183</v>
      </c>
      <c r="I13" s="19">
        <v>26398</v>
      </c>
      <c r="J13" s="14" t="s">
        <v>172</v>
      </c>
      <c r="K13" s="15"/>
      <c r="L13" s="12" t="s">
        <v>183</v>
      </c>
      <c r="M13" s="19">
        <v>274896</v>
      </c>
      <c r="N13" s="14" t="s">
        <v>172</v>
      </c>
    </row>
    <row r="14" spans="1:14" ht="15.75" thickTop="1" x14ac:dyDescent="0.25">
      <c r="A14" s="13"/>
      <c r="B14" s="25"/>
      <c r="C14" s="25" t="s">
        <v>172</v>
      </c>
      <c r="D14" s="29"/>
      <c r="E14" s="29"/>
      <c r="F14" s="25"/>
      <c r="G14" s="25" t="s">
        <v>172</v>
      </c>
      <c r="H14" s="29"/>
      <c r="I14" s="29"/>
      <c r="J14" s="25"/>
      <c r="K14" s="25"/>
      <c r="L14" s="29"/>
      <c r="M14" s="29"/>
      <c r="N14" s="25"/>
    </row>
    <row r="15" spans="1:14" ht="15" customHeight="1" x14ac:dyDescent="0.25">
      <c r="A15" s="13" t="s">
        <v>625</v>
      </c>
      <c r="B15" s="36" t="s">
        <v>5</v>
      </c>
      <c r="C15" s="36"/>
      <c r="D15" s="36"/>
      <c r="E15" s="36"/>
      <c r="F15" s="36"/>
      <c r="G15" s="36"/>
      <c r="H15" s="36"/>
      <c r="I15" s="36"/>
      <c r="J15" s="36"/>
      <c r="K15" s="36"/>
      <c r="L15" s="36"/>
      <c r="M15" s="36"/>
      <c r="N15" s="36"/>
    </row>
    <row r="16" spans="1:14" x14ac:dyDescent="0.25">
      <c r="A16" s="13"/>
      <c r="B16" s="38" t="s">
        <v>216</v>
      </c>
      <c r="C16" s="38"/>
      <c r="D16" s="38"/>
      <c r="E16" s="38"/>
      <c r="F16" s="38"/>
      <c r="G16" s="38"/>
      <c r="H16" s="38"/>
      <c r="I16" s="38"/>
      <c r="J16" s="38"/>
      <c r="K16" s="38"/>
      <c r="L16" s="38"/>
      <c r="M16" s="38"/>
      <c r="N16" s="38"/>
    </row>
    <row r="17" spans="1:14" ht="15.75" x14ac:dyDescent="0.25">
      <c r="A17" s="13"/>
      <c r="B17" s="39"/>
      <c r="C17" s="39"/>
      <c r="D17" s="39"/>
      <c r="E17" s="39"/>
      <c r="F17" s="39"/>
      <c r="G17" s="39"/>
      <c r="H17" s="39"/>
      <c r="I17" s="39"/>
      <c r="J17" s="39"/>
      <c r="K17" s="39"/>
      <c r="L17" s="39"/>
      <c r="M17" s="39"/>
      <c r="N17" s="39"/>
    </row>
    <row r="18" spans="1:14" x14ac:dyDescent="0.25">
      <c r="A18" s="13"/>
      <c r="B18" s="12"/>
      <c r="C18" s="12"/>
      <c r="D18" s="12"/>
      <c r="E18" s="12"/>
      <c r="F18" s="12"/>
      <c r="G18" s="12"/>
      <c r="H18" s="12"/>
      <c r="I18" s="12"/>
      <c r="J18" s="12"/>
      <c r="K18" s="12"/>
      <c r="L18" s="12"/>
      <c r="M18" s="12"/>
      <c r="N18" s="12"/>
    </row>
    <row r="19" spans="1:14" x14ac:dyDescent="0.25">
      <c r="A19" s="13"/>
      <c r="B19" s="30"/>
      <c r="C19" s="30" t="s">
        <v>172</v>
      </c>
      <c r="D19" s="31" t="s">
        <v>217</v>
      </c>
      <c r="E19" s="31"/>
      <c r="F19" s="30"/>
      <c r="G19" s="30"/>
      <c r="H19" s="31" t="s">
        <v>219</v>
      </c>
      <c r="I19" s="31"/>
      <c r="J19" s="30"/>
      <c r="K19" s="30"/>
      <c r="L19" s="31" t="s">
        <v>136</v>
      </c>
      <c r="M19" s="31"/>
      <c r="N19" s="30"/>
    </row>
    <row r="20" spans="1:14" ht="15.75" thickBot="1" x14ac:dyDescent="0.3">
      <c r="A20" s="13"/>
      <c r="B20" s="30"/>
      <c r="C20" s="30"/>
      <c r="D20" s="32" t="s">
        <v>218</v>
      </c>
      <c r="E20" s="32"/>
      <c r="F20" s="30"/>
      <c r="G20" s="30"/>
      <c r="H20" s="32" t="s">
        <v>220</v>
      </c>
      <c r="I20" s="32"/>
      <c r="J20" s="30"/>
      <c r="K20" s="30"/>
      <c r="L20" s="32"/>
      <c r="M20" s="32"/>
      <c r="N20" s="30"/>
    </row>
    <row r="21" spans="1:14" x14ac:dyDescent="0.25">
      <c r="A21" s="13"/>
      <c r="B21" s="41" t="s">
        <v>221</v>
      </c>
      <c r="C21" s="17" t="s">
        <v>172</v>
      </c>
      <c r="D21" s="17"/>
      <c r="E21" s="17"/>
      <c r="F21" s="17"/>
      <c r="G21" s="17"/>
      <c r="H21" s="17"/>
      <c r="I21" s="17"/>
      <c r="J21" s="17"/>
      <c r="K21" s="17"/>
      <c r="L21" s="17"/>
      <c r="M21" s="17"/>
      <c r="N21" s="17"/>
    </row>
    <row r="22" spans="1:14" x14ac:dyDescent="0.25">
      <c r="A22" s="13"/>
      <c r="B22" s="28" t="s">
        <v>222</v>
      </c>
      <c r="C22" s="12" t="s">
        <v>172</v>
      </c>
      <c r="D22" s="12" t="s">
        <v>183</v>
      </c>
      <c r="E22" s="19">
        <v>51174</v>
      </c>
      <c r="F22" s="14" t="s">
        <v>172</v>
      </c>
      <c r="G22" s="12"/>
      <c r="H22" s="12" t="s">
        <v>183</v>
      </c>
      <c r="I22" s="19">
        <v>3838</v>
      </c>
      <c r="J22" s="14" t="s">
        <v>172</v>
      </c>
      <c r="K22" s="12"/>
      <c r="L22" s="12" t="s">
        <v>183</v>
      </c>
      <c r="M22" s="19">
        <v>55012</v>
      </c>
      <c r="N22" s="14" t="s">
        <v>172</v>
      </c>
    </row>
    <row r="23" spans="1:14" ht="15.75" thickBot="1" x14ac:dyDescent="0.3">
      <c r="A23" s="13"/>
      <c r="B23" s="16" t="s">
        <v>223</v>
      </c>
      <c r="C23" s="17" t="s">
        <v>172</v>
      </c>
      <c r="D23" s="17"/>
      <c r="E23" s="24" t="s">
        <v>224</v>
      </c>
      <c r="F23" s="23" t="s">
        <v>186</v>
      </c>
      <c r="G23" s="17"/>
      <c r="H23" s="17"/>
      <c r="I23" s="24" t="s">
        <v>225</v>
      </c>
      <c r="J23" s="23" t="s">
        <v>186</v>
      </c>
      <c r="K23" s="17"/>
      <c r="L23" s="17"/>
      <c r="M23" s="24" t="s">
        <v>226</v>
      </c>
      <c r="N23" s="23" t="s">
        <v>186</v>
      </c>
    </row>
    <row r="24" spans="1:14" x14ac:dyDescent="0.25">
      <c r="A24" s="13"/>
      <c r="B24" s="25"/>
      <c r="C24" s="25" t="s">
        <v>172</v>
      </c>
      <c r="D24" s="26"/>
      <c r="E24" s="26"/>
      <c r="F24" s="25"/>
      <c r="G24" s="25"/>
      <c r="H24" s="26"/>
      <c r="I24" s="26"/>
      <c r="J24" s="25"/>
      <c r="K24" s="25"/>
      <c r="L24" s="26"/>
      <c r="M24" s="26"/>
      <c r="N24" s="25"/>
    </row>
    <row r="25" spans="1:14" ht="15.75" thickBot="1" x14ac:dyDescent="0.3">
      <c r="A25" s="13"/>
      <c r="B25" s="28" t="s">
        <v>227</v>
      </c>
      <c r="C25" s="15" t="s">
        <v>172</v>
      </c>
      <c r="D25" s="12" t="s">
        <v>183</v>
      </c>
      <c r="E25" s="19">
        <v>37598</v>
      </c>
      <c r="F25" s="14" t="s">
        <v>172</v>
      </c>
      <c r="G25" s="15"/>
      <c r="H25" s="12" t="s">
        <v>183</v>
      </c>
      <c r="I25" s="19">
        <v>2921</v>
      </c>
      <c r="J25" s="14" t="s">
        <v>172</v>
      </c>
      <c r="K25" s="15"/>
      <c r="L25" s="12" t="s">
        <v>183</v>
      </c>
      <c r="M25" s="19">
        <v>40519</v>
      </c>
      <c r="N25" s="14" t="s">
        <v>172</v>
      </c>
    </row>
    <row r="26" spans="1:14" ht="15.75" thickTop="1" x14ac:dyDescent="0.25">
      <c r="A26" s="13"/>
      <c r="B26" s="25"/>
      <c r="C26" s="25" t="s">
        <v>172</v>
      </c>
      <c r="D26" s="29"/>
      <c r="E26" s="29"/>
      <c r="F26" s="25"/>
      <c r="G26" s="25"/>
      <c r="H26" s="29"/>
      <c r="I26" s="29"/>
      <c r="J26" s="25"/>
      <c r="K26" s="25"/>
      <c r="L26" s="29"/>
      <c r="M26" s="29"/>
      <c r="N26" s="25"/>
    </row>
    <row r="27" spans="1:14" x14ac:dyDescent="0.25">
      <c r="A27" s="13"/>
      <c r="B27" s="41" t="s">
        <v>228</v>
      </c>
      <c r="C27" s="27" t="s">
        <v>172</v>
      </c>
      <c r="D27" s="17"/>
      <c r="E27" s="17"/>
      <c r="F27" s="17"/>
      <c r="G27" s="27"/>
      <c r="H27" s="17"/>
      <c r="I27" s="17"/>
      <c r="J27" s="17"/>
      <c r="K27" s="27"/>
      <c r="L27" s="17"/>
      <c r="M27" s="17"/>
      <c r="N27" s="17"/>
    </row>
    <row r="28" spans="1:14" x14ac:dyDescent="0.25">
      <c r="A28" s="13"/>
      <c r="B28" s="28" t="s">
        <v>222</v>
      </c>
      <c r="C28" s="15" t="s">
        <v>172</v>
      </c>
      <c r="D28" s="12" t="s">
        <v>183</v>
      </c>
      <c r="E28" s="19">
        <v>51603</v>
      </c>
      <c r="F28" s="14" t="s">
        <v>172</v>
      </c>
      <c r="G28" s="15"/>
      <c r="H28" s="12" t="s">
        <v>183</v>
      </c>
      <c r="I28" s="19">
        <v>2848</v>
      </c>
      <c r="J28" s="14" t="s">
        <v>172</v>
      </c>
      <c r="K28" s="15"/>
      <c r="L28" s="12" t="s">
        <v>183</v>
      </c>
      <c r="M28" s="19">
        <v>54451</v>
      </c>
      <c r="N28" s="14" t="s">
        <v>172</v>
      </c>
    </row>
    <row r="29" spans="1:14" ht="15.75" thickBot="1" x14ac:dyDescent="0.3">
      <c r="A29" s="13"/>
      <c r="B29" s="16" t="s">
        <v>223</v>
      </c>
      <c r="C29" s="27" t="s">
        <v>172</v>
      </c>
      <c r="D29" s="17"/>
      <c r="E29" s="24" t="s">
        <v>229</v>
      </c>
      <c r="F29" s="23" t="s">
        <v>186</v>
      </c>
      <c r="G29" s="27"/>
      <c r="H29" s="17"/>
      <c r="I29" s="24" t="s">
        <v>230</v>
      </c>
      <c r="J29" s="23" t="s">
        <v>186</v>
      </c>
      <c r="K29" s="27"/>
      <c r="L29" s="17"/>
      <c r="M29" s="24" t="s">
        <v>231</v>
      </c>
      <c r="N29" s="23" t="s">
        <v>186</v>
      </c>
    </row>
    <row r="30" spans="1:14" x14ac:dyDescent="0.25">
      <c r="A30" s="13"/>
      <c r="B30" s="25"/>
      <c r="C30" s="25" t="s">
        <v>172</v>
      </c>
      <c r="D30" s="26"/>
      <c r="E30" s="26"/>
      <c r="F30" s="25"/>
      <c r="G30" s="25"/>
      <c r="H30" s="26"/>
      <c r="I30" s="26"/>
      <c r="J30" s="25"/>
      <c r="K30" s="25"/>
      <c r="L30" s="26"/>
      <c r="M30" s="26"/>
      <c r="N30" s="25"/>
    </row>
    <row r="31" spans="1:14" ht="15.75" thickBot="1" x14ac:dyDescent="0.3">
      <c r="A31" s="13"/>
      <c r="B31" s="28" t="s">
        <v>232</v>
      </c>
      <c r="C31" s="15" t="s">
        <v>172</v>
      </c>
      <c r="D31" s="12" t="s">
        <v>183</v>
      </c>
      <c r="E31" s="19">
        <v>39886</v>
      </c>
      <c r="F31" s="14" t="s">
        <v>172</v>
      </c>
      <c r="G31" s="15"/>
      <c r="H31" s="12" t="s">
        <v>183</v>
      </c>
      <c r="I31" s="19">
        <v>2427</v>
      </c>
      <c r="J31" s="14" t="s">
        <v>172</v>
      </c>
      <c r="K31" s="15"/>
      <c r="L31" s="12" t="s">
        <v>183</v>
      </c>
      <c r="M31" s="19">
        <v>42313</v>
      </c>
      <c r="N31" s="14" t="s">
        <v>172</v>
      </c>
    </row>
    <row r="32" spans="1:14" ht="15.75" thickTop="1" x14ac:dyDescent="0.25">
      <c r="A32" s="13"/>
      <c r="B32" s="25"/>
      <c r="C32" s="25" t="s">
        <v>172</v>
      </c>
      <c r="D32" s="29"/>
      <c r="E32" s="29"/>
      <c r="F32" s="25"/>
      <c r="G32" s="25"/>
      <c r="H32" s="29"/>
      <c r="I32" s="29"/>
      <c r="J32" s="25"/>
      <c r="K32" s="25"/>
      <c r="L32" s="29"/>
      <c r="M32" s="29"/>
      <c r="N32" s="25"/>
    </row>
  </sheetData>
  <mergeCells count="29">
    <mergeCell ref="A15:A32"/>
    <mergeCell ref="B15:N15"/>
    <mergeCell ref="B16:N16"/>
    <mergeCell ref="B17:N17"/>
    <mergeCell ref="A1:A2"/>
    <mergeCell ref="B1:N1"/>
    <mergeCell ref="B2:N2"/>
    <mergeCell ref="A3:A14"/>
    <mergeCell ref="B3:N3"/>
    <mergeCell ref="B4:N4"/>
    <mergeCell ref="B5:N5"/>
    <mergeCell ref="H19:I19"/>
    <mergeCell ref="H20:I20"/>
    <mergeCell ref="J19:J20"/>
    <mergeCell ref="K19:K20"/>
    <mergeCell ref="L19:M20"/>
    <mergeCell ref="N19:N20"/>
    <mergeCell ref="B19:B20"/>
    <mergeCell ref="C19:C20"/>
    <mergeCell ref="D19:E19"/>
    <mergeCell ref="D20:E20"/>
    <mergeCell ref="F19:F20"/>
    <mergeCell ref="G19:G20"/>
    <mergeCell ref="D7:E7"/>
    <mergeCell ref="H7:I7"/>
    <mergeCell ref="L7:M7"/>
    <mergeCell ref="D8:E8"/>
    <mergeCell ref="H8:I8"/>
    <mergeCell ref="L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140625" bestFit="1" customWidth="1"/>
    <col min="2" max="2" width="36.5703125" bestFit="1" customWidth="1"/>
    <col min="3" max="3" width="2" customWidth="1"/>
    <col min="4" max="4" width="2.42578125" customWidth="1"/>
    <col min="5" max="5" width="7.140625" customWidth="1"/>
    <col min="6" max="6" width="2.140625" customWidth="1"/>
    <col min="7" max="7" width="9.85546875" customWidth="1"/>
    <col min="8" max="8" width="3.140625" customWidth="1"/>
    <col min="9" max="9" width="8.28515625" customWidth="1"/>
    <col min="10" max="10" width="2.140625" customWidth="1"/>
    <col min="11" max="11" width="9.85546875" customWidth="1"/>
    <col min="12" max="12" width="2" customWidth="1"/>
    <col min="13" max="13" width="5.85546875" customWidth="1"/>
    <col min="14" max="14" width="2.140625"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27</v>
      </c>
      <c r="B3" s="36" t="s">
        <v>5</v>
      </c>
      <c r="C3" s="36"/>
      <c r="D3" s="36"/>
      <c r="E3" s="36"/>
      <c r="F3" s="36"/>
      <c r="G3" s="36"/>
      <c r="H3" s="36"/>
      <c r="I3" s="36"/>
      <c r="J3" s="36"/>
      <c r="K3" s="36"/>
      <c r="L3" s="36"/>
      <c r="M3" s="36"/>
      <c r="N3" s="36"/>
    </row>
    <row r="4" spans="1:14" x14ac:dyDescent="0.25">
      <c r="A4" s="13"/>
      <c r="B4" s="38" t="s">
        <v>238</v>
      </c>
      <c r="C4" s="38"/>
      <c r="D4" s="38"/>
      <c r="E4" s="38"/>
      <c r="F4" s="38"/>
      <c r="G4" s="38"/>
      <c r="H4" s="38"/>
      <c r="I4" s="38"/>
      <c r="J4" s="38"/>
      <c r="K4" s="38"/>
      <c r="L4" s="38"/>
      <c r="M4" s="38"/>
      <c r="N4" s="38"/>
    </row>
    <row r="5" spans="1:14" ht="15.75" x14ac:dyDescent="0.25">
      <c r="A5" s="13"/>
      <c r="B5" s="39"/>
      <c r="C5" s="39"/>
      <c r="D5" s="39"/>
      <c r="E5" s="39"/>
      <c r="F5" s="39"/>
      <c r="G5" s="39"/>
      <c r="H5" s="39"/>
      <c r="I5" s="39"/>
      <c r="J5" s="39"/>
      <c r="K5" s="39"/>
      <c r="L5" s="39"/>
      <c r="M5" s="39"/>
      <c r="N5" s="39"/>
    </row>
    <row r="6" spans="1:14" x14ac:dyDescent="0.25">
      <c r="A6" s="13"/>
      <c r="B6" s="12"/>
      <c r="C6" s="12"/>
      <c r="D6" s="12"/>
      <c r="E6" s="12"/>
      <c r="F6" s="12"/>
      <c r="G6" s="12"/>
      <c r="H6" s="12"/>
      <c r="I6" s="12"/>
      <c r="J6" s="12"/>
      <c r="K6" s="12"/>
      <c r="L6" s="12"/>
      <c r="M6" s="12"/>
      <c r="N6" s="12"/>
    </row>
    <row r="7" spans="1:14" x14ac:dyDescent="0.25">
      <c r="A7" s="13"/>
      <c r="B7" s="30"/>
      <c r="C7" s="30" t="s">
        <v>172</v>
      </c>
      <c r="D7" s="31" t="s">
        <v>239</v>
      </c>
      <c r="E7" s="31"/>
      <c r="F7" s="30"/>
      <c r="G7" s="30"/>
      <c r="H7" s="31" t="s">
        <v>241</v>
      </c>
      <c r="I7" s="31"/>
      <c r="J7" s="30"/>
      <c r="K7" s="30"/>
      <c r="L7" s="31" t="s">
        <v>136</v>
      </c>
      <c r="M7" s="31"/>
      <c r="N7" s="30"/>
    </row>
    <row r="8" spans="1:14" ht="15.75" thickBot="1" x14ac:dyDescent="0.3">
      <c r="A8" s="13"/>
      <c r="B8" s="30"/>
      <c r="C8" s="30"/>
      <c r="D8" s="32" t="s">
        <v>240</v>
      </c>
      <c r="E8" s="32"/>
      <c r="F8" s="30"/>
      <c r="G8" s="30"/>
      <c r="H8" s="32" t="s">
        <v>219</v>
      </c>
      <c r="I8" s="32"/>
      <c r="J8" s="30"/>
      <c r="K8" s="30"/>
      <c r="L8" s="32"/>
      <c r="M8" s="32"/>
      <c r="N8" s="30"/>
    </row>
    <row r="9" spans="1:14" ht="25.5" x14ac:dyDescent="0.25">
      <c r="A9" s="13"/>
      <c r="B9" s="16" t="s">
        <v>242</v>
      </c>
      <c r="C9" s="17" t="s">
        <v>172</v>
      </c>
      <c r="D9" s="17" t="s">
        <v>183</v>
      </c>
      <c r="E9" s="22">
        <v>5098</v>
      </c>
      <c r="F9" s="23" t="s">
        <v>172</v>
      </c>
      <c r="G9" s="17"/>
      <c r="H9" s="17" t="s">
        <v>183</v>
      </c>
      <c r="I9" s="22">
        <v>1116</v>
      </c>
      <c r="J9" s="23" t="s">
        <v>172</v>
      </c>
      <c r="K9" s="17"/>
      <c r="L9" s="17" t="s">
        <v>183</v>
      </c>
      <c r="M9" s="22">
        <v>6214</v>
      </c>
      <c r="N9" s="23" t="s">
        <v>172</v>
      </c>
    </row>
    <row r="10" spans="1:14" x14ac:dyDescent="0.25">
      <c r="A10" s="13"/>
      <c r="B10" s="28" t="s">
        <v>243</v>
      </c>
      <c r="C10" s="12" t="s">
        <v>172</v>
      </c>
      <c r="D10" s="12"/>
      <c r="E10" s="19">
        <v>1186</v>
      </c>
      <c r="F10" s="14" t="s">
        <v>172</v>
      </c>
      <c r="G10" s="12"/>
      <c r="H10" s="12"/>
      <c r="I10" s="20">
        <v>79</v>
      </c>
      <c r="J10" s="14" t="s">
        <v>172</v>
      </c>
      <c r="K10" s="12"/>
      <c r="L10" s="12"/>
      <c r="M10" s="19">
        <v>1265</v>
      </c>
      <c r="N10" s="14" t="s">
        <v>172</v>
      </c>
    </row>
    <row r="11" spans="1:14" x14ac:dyDescent="0.25">
      <c r="A11" s="13"/>
      <c r="B11" s="16" t="s">
        <v>244</v>
      </c>
      <c r="C11" s="17" t="s">
        <v>172</v>
      </c>
      <c r="D11" s="17"/>
      <c r="E11" s="24" t="s">
        <v>194</v>
      </c>
      <c r="F11" s="23" t="s">
        <v>172</v>
      </c>
      <c r="G11" s="17"/>
      <c r="H11" s="17"/>
      <c r="I11" s="24" t="s">
        <v>245</v>
      </c>
      <c r="J11" s="23" t="s">
        <v>186</v>
      </c>
      <c r="K11" s="17"/>
      <c r="L11" s="17"/>
      <c r="M11" s="24" t="s">
        <v>245</v>
      </c>
      <c r="N11" s="23" t="s">
        <v>186</v>
      </c>
    </row>
    <row r="12" spans="1:14" ht="15.75" thickBot="1" x14ac:dyDescent="0.3">
      <c r="A12" s="13"/>
      <c r="B12" s="28" t="s">
        <v>246</v>
      </c>
      <c r="C12" s="12" t="s">
        <v>172</v>
      </c>
      <c r="D12" s="12"/>
      <c r="E12" s="20" t="s">
        <v>247</v>
      </c>
      <c r="F12" s="14" t="s">
        <v>186</v>
      </c>
      <c r="G12" s="12"/>
      <c r="H12" s="12"/>
      <c r="I12" s="20" t="s">
        <v>248</v>
      </c>
      <c r="J12" s="14" t="s">
        <v>186</v>
      </c>
      <c r="K12" s="12"/>
      <c r="L12" s="12"/>
      <c r="M12" s="20" t="s">
        <v>249</v>
      </c>
      <c r="N12" s="14" t="s">
        <v>186</v>
      </c>
    </row>
    <row r="13" spans="1:14" x14ac:dyDescent="0.25">
      <c r="A13" s="13"/>
      <c r="B13" s="25"/>
      <c r="C13" s="25" t="s">
        <v>172</v>
      </c>
      <c r="D13" s="26"/>
      <c r="E13" s="26"/>
      <c r="F13" s="25"/>
      <c r="G13" s="25"/>
      <c r="H13" s="26"/>
      <c r="I13" s="26"/>
      <c r="J13" s="25"/>
      <c r="K13" s="25"/>
      <c r="L13" s="26"/>
      <c r="M13" s="26"/>
      <c r="N13" s="25"/>
    </row>
    <row r="14" spans="1:14" ht="26.25" thickBot="1" x14ac:dyDescent="0.3">
      <c r="A14" s="13"/>
      <c r="B14" s="41" t="s">
        <v>250</v>
      </c>
      <c r="C14" s="27" t="s">
        <v>172</v>
      </c>
      <c r="D14" s="17" t="s">
        <v>183</v>
      </c>
      <c r="E14" s="24">
        <v>859</v>
      </c>
      <c r="F14" s="23" t="s">
        <v>172</v>
      </c>
      <c r="G14" s="27"/>
      <c r="H14" s="17" t="s">
        <v>183</v>
      </c>
      <c r="I14" s="24">
        <v>727</v>
      </c>
      <c r="J14" s="23" t="s">
        <v>172</v>
      </c>
      <c r="K14" s="27"/>
      <c r="L14" s="17" t="s">
        <v>183</v>
      </c>
      <c r="M14" s="22">
        <v>1586</v>
      </c>
      <c r="N14" s="23" t="s">
        <v>172</v>
      </c>
    </row>
    <row r="15" spans="1:14" ht="15.75" thickTop="1" x14ac:dyDescent="0.25">
      <c r="A15" s="13"/>
      <c r="B15" s="25"/>
      <c r="C15" s="25" t="s">
        <v>172</v>
      </c>
      <c r="D15" s="29"/>
      <c r="E15" s="29"/>
      <c r="F15" s="25"/>
      <c r="G15" s="25"/>
      <c r="H15" s="29"/>
      <c r="I15" s="29"/>
      <c r="J15" s="25"/>
      <c r="K15" s="25"/>
      <c r="L15" s="29"/>
      <c r="M15" s="29"/>
      <c r="N15" s="25"/>
    </row>
  </sheetData>
  <mergeCells count="19">
    <mergeCell ref="A1:A2"/>
    <mergeCell ref="B1:N1"/>
    <mergeCell ref="B2:N2"/>
    <mergeCell ref="A3:A15"/>
    <mergeCell ref="B3:N3"/>
    <mergeCell ref="B4:N4"/>
    <mergeCell ref="B5:N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28</v>
      </c>
      <c r="C1" s="7"/>
      <c r="D1" s="7" t="s">
        <v>1</v>
      </c>
      <c r="E1" s="7"/>
    </row>
    <row r="2" spans="1:5" ht="30" x14ac:dyDescent="0.25">
      <c r="A2" s="1" t="s">
        <v>47</v>
      </c>
      <c r="B2" s="1" t="s">
        <v>2</v>
      </c>
      <c r="C2" s="1" t="s">
        <v>29</v>
      </c>
      <c r="D2" s="1" t="s">
        <v>2</v>
      </c>
      <c r="E2" s="1" t="s">
        <v>29</v>
      </c>
    </row>
    <row r="3" spans="1:5" x14ac:dyDescent="0.25">
      <c r="A3" s="2" t="s">
        <v>48</v>
      </c>
      <c r="B3" s="8">
        <v>27970</v>
      </c>
      <c r="C3" s="8">
        <v>24597</v>
      </c>
      <c r="D3" s="8">
        <v>82941</v>
      </c>
      <c r="E3" s="8">
        <v>84070</v>
      </c>
    </row>
    <row r="4" spans="1:5" ht="30" x14ac:dyDescent="0.25">
      <c r="A4" s="3" t="s">
        <v>49</v>
      </c>
      <c r="B4" s="4" t="s">
        <v>5</v>
      </c>
      <c r="C4" s="4" t="s">
        <v>5</v>
      </c>
      <c r="D4" s="4" t="s">
        <v>5</v>
      </c>
      <c r="E4" s="4" t="s">
        <v>5</v>
      </c>
    </row>
    <row r="5" spans="1:5" ht="45" x14ac:dyDescent="0.25">
      <c r="A5" s="2" t="s">
        <v>50</v>
      </c>
      <c r="B5" s="6">
        <v>8340</v>
      </c>
      <c r="C5" s="6">
        <v>1927</v>
      </c>
      <c r="D5" s="6">
        <v>2196</v>
      </c>
      <c r="E5" s="6">
        <v>1927</v>
      </c>
    </row>
    <row r="6" spans="1:5" ht="60" x14ac:dyDescent="0.25">
      <c r="A6" s="2" t="s">
        <v>51</v>
      </c>
      <c r="B6" s="4">
        <v>208</v>
      </c>
      <c r="C6" s="4">
        <v>146</v>
      </c>
      <c r="D6" s="4">
        <v>625</v>
      </c>
      <c r="E6" s="4">
        <v>642</v>
      </c>
    </row>
    <row r="7" spans="1:5" ht="30" x14ac:dyDescent="0.25">
      <c r="A7" s="2" t="s">
        <v>52</v>
      </c>
      <c r="B7" s="4">
        <v>1</v>
      </c>
      <c r="C7" s="4">
        <v>-14</v>
      </c>
      <c r="D7" s="4">
        <v>-24</v>
      </c>
      <c r="E7" s="4">
        <v>-38</v>
      </c>
    </row>
    <row r="8" spans="1:5" x14ac:dyDescent="0.25">
      <c r="A8" s="2" t="s">
        <v>53</v>
      </c>
      <c r="B8" s="6">
        <v>8549</v>
      </c>
      <c r="C8" s="6">
        <v>2059</v>
      </c>
      <c r="D8" s="6">
        <v>2797</v>
      </c>
      <c r="E8" s="6">
        <v>2531</v>
      </c>
    </row>
    <row r="9" spans="1:5" x14ac:dyDescent="0.25">
      <c r="A9" s="2" t="s">
        <v>54</v>
      </c>
      <c r="B9" s="8">
        <v>36519</v>
      </c>
      <c r="C9" s="8">
        <v>26656</v>
      </c>
      <c r="D9" s="8">
        <v>85738</v>
      </c>
      <c r="E9" s="8">
        <v>866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9" customWidth="1"/>
    <col min="6" max="8" width="4.140625" customWidth="1"/>
    <col min="9" max="9" width="8.28515625" customWidth="1"/>
    <col min="10" max="11" width="4.140625" customWidth="1"/>
    <col min="12" max="12" width="4.42578125" customWidth="1"/>
    <col min="13" max="13" width="12.140625" customWidth="1"/>
    <col min="14" max="16" width="4.140625" customWidth="1"/>
    <col min="17" max="17" width="10.85546875" customWidth="1"/>
    <col min="18" max="18" width="4.140625" customWidth="1"/>
  </cols>
  <sheetData>
    <row r="1" spans="1:18" ht="15"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29</v>
      </c>
      <c r="B3" s="36" t="s">
        <v>5</v>
      </c>
      <c r="C3" s="36"/>
      <c r="D3" s="36"/>
      <c r="E3" s="36"/>
      <c r="F3" s="36"/>
      <c r="G3" s="36"/>
      <c r="H3" s="36"/>
      <c r="I3" s="36"/>
      <c r="J3" s="36"/>
      <c r="K3" s="36"/>
      <c r="L3" s="36"/>
      <c r="M3" s="36"/>
      <c r="N3" s="36"/>
      <c r="O3" s="36"/>
      <c r="P3" s="36"/>
      <c r="Q3" s="36"/>
      <c r="R3" s="36"/>
    </row>
    <row r="4" spans="1:18" ht="15" customHeight="1" x14ac:dyDescent="0.25">
      <c r="A4" s="13" t="s">
        <v>630</v>
      </c>
      <c r="B4" s="36" t="s">
        <v>5</v>
      </c>
      <c r="C4" s="36"/>
      <c r="D4" s="36"/>
      <c r="E4" s="36"/>
      <c r="F4" s="36"/>
      <c r="G4" s="36"/>
      <c r="H4" s="36"/>
      <c r="I4" s="36"/>
      <c r="J4" s="36"/>
      <c r="K4" s="36"/>
      <c r="L4" s="36"/>
      <c r="M4" s="36"/>
      <c r="N4" s="36"/>
      <c r="O4" s="36"/>
      <c r="P4" s="36"/>
      <c r="Q4" s="36"/>
      <c r="R4" s="36"/>
    </row>
    <row r="5" spans="1:18" ht="25.5" customHeight="1" x14ac:dyDescent="0.25">
      <c r="A5" s="13"/>
      <c r="B5" s="38" t="s">
        <v>256</v>
      </c>
      <c r="C5" s="38"/>
      <c r="D5" s="38"/>
      <c r="E5" s="38"/>
      <c r="F5" s="38"/>
      <c r="G5" s="38"/>
      <c r="H5" s="38"/>
      <c r="I5" s="38"/>
      <c r="J5" s="38"/>
      <c r="K5" s="38"/>
      <c r="L5" s="38"/>
      <c r="M5" s="38"/>
      <c r="N5" s="38"/>
      <c r="O5" s="38"/>
      <c r="P5" s="38"/>
      <c r="Q5" s="38"/>
      <c r="R5" s="38"/>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172</v>
      </c>
      <c r="D8" s="31" t="s">
        <v>257</v>
      </c>
      <c r="E8" s="31"/>
      <c r="F8" s="31"/>
      <c r="G8" s="31"/>
      <c r="H8" s="31"/>
      <c r="I8" s="31"/>
      <c r="J8" s="30"/>
      <c r="K8" s="30" t="s">
        <v>172</v>
      </c>
      <c r="L8" s="31" t="s">
        <v>259</v>
      </c>
      <c r="M8" s="31"/>
      <c r="N8" s="31"/>
      <c r="O8" s="31"/>
      <c r="P8" s="31"/>
      <c r="Q8" s="31"/>
      <c r="R8" s="30"/>
    </row>
    <row r="9" spans="1:18" ht="15.75" thickBot="1" x14ac:dyDescent="0.3">
      <c r="A9" s="13"/>
      <c r="B9" s="30"/>
      <c r="C9" s="30"/>
      <c r="D9" s="32" t="s">
        <v>258</v>
      </c>
      <c r="E9" s="32"/>
      <c r="F9" s="32"/>
      <c r="G9" s="32"/>
      <c r="H9" s="32"/>
      <c r="I9" s="32"/>
      <c r="J9" s="30"/>
      <c r="K9" s="30"/>
      <c r="L9" s="32" t="s">
        <v>258</v>
      </c>
      <c r="M9" s="32"/>
      <c r="N9" s="32"/>
      <c r="O9" s="32"/>
      <c r="P9" s="32"/>
      <c r="Q9" s="32"/>
      <c r="R9" s="30"/>
    </row>
    <row r="10" spans="1:18" ht="15.75" thickBot="1" x14ac:dyDescent="0.3">
      <c r="A10" s="13"/>
      <c r="B10" s="15"/>
      <c r="C10" s="15" t="s">
        <v>172</v>
      </c>
      <c r="D10" s="50">
        <v>2013</v>
      </c>
      <c r="E10" s="50"/>
      <c r="F10" s="15"/>
      <c r="G10" s="15" t="s">
        <v>172</v>
      </c>
      <c r="H10" s="50">
        <v>2012</v>
      </c>
      <c r="I10" s="50"/>
      <c r="J10" s="15"/>
      <c r="K10" s="15" t="s">
        <v>172</v>
      </c>
      <c r="L10" s="50">
        <v>2013</v>
      </c>
      <c r="M10" s="50"/>
      <c r="N10" s="15"/>
      <c r="O10" s="15" t="s">
        <v>172</v>
      </c>
      <c r="P10" s="50">
        <v>2012</v>
      </c>
      <c r="Q10" s="50"/>
      <c r="R10" s="15"/>
    </row>
    <row r="11" spans="1:18" x14ac:dyDescent="0.25">
      <c r="A11" s="13"/>
      <c r="B11" s="21" t="s">
        <v>260</v>
      </c>
      <c r="C11" s="17" t="s">
        <v>172</v>
      </c>
      <c r="D11" s="43" t="s">
        <v>183</v>
      </c>
      <c r="E11" s="44">
        <v>24</v>
      </c>
      <c r="F11" s="45" t="s">
        <v>172</v>
      </c>
      <c r="G11" s="17" t="s">
        <v>172</v>
      </c>
      <c r="H11" s="17" t="s">
        <v>183</v>
      </c>
      <c r="I11" s="24">
        <v>4</v>
      </c>
      <c r="J11" s="23"/>
      <c r="K11" s="17" t="s">
        <v>172</v>
      </c>
      <c r="L11" s="43" t="s">
        <v>183</v>
      </c>
      <c r="M11" s="44">
        <v>89</v>
      </c>
      <c r="N11" s="45" t="s">
        <v>172</v>
      </c>
      <c r="O11" s="17" t="s">
        <v>172</v>
      </c>
      <c r="P11" s="17" t="s">
        <v>183</v>
      </c>
      <c r="Q11" s="24">
        <v>134</v>
      </c>
      <c r="R11" s="23" t="s">
        <v>172</v>
      </c>
    </row>
    <row r="12" spans="1:18" x14ac:dyDescent="0.25">
      <c r="A12" s="13"/>
      <c r="B12" s="18" t="s">
        <v>261</v>
      </c>
      <c r="C12" s="12" t="s">
        <v>172</v>
      </c>
      <c r="D12" s="10"/>
      <c r="E12" s="46">
        <v>414</v>
      </c>
      <c r="F12" s="47" t="s">
        <v>172</v>
      </c>
      <c r="G12" s="12" t="s">
        <v>172</v>
      </c>
      <c r="H12" s="12"/>
      <c r="I12" s="20">
        <v>410</v>
      </c>
      <c r="J12" s="14" t="s">
        <v>172</v>
      </c>
      <c r="K12" s="12" t="s">
        <v>172</v>
      </c>
      <c r="L12" s="10"/>
      <c r="M12" s="48">
        <v>1241</v>
      </c>
      <c r="N12" s="47" t="s">
        <v>172</v>
      </c>
      <c r="O12" s="12" t="s">
        <v>172</v>
      </c>
      <c r="P12" s="12"/>
      <c r="Q12" s="19">
        <v>1218</v>
      </c>
      <c r="R12" s="14" t="s">
        <v>172</v>
      </c>
    </row>
    <row r="13" spans="1:18" x14ac:dyDescent="0.25">
      <c r="A13" s="13"/>
      <c r="B13" s="21" t="s">
        <v>262</v>
      </c>
      <c r="C13" s="17" t="s">
        <v>172</v>
      </c>
      <c r="D13" s="43"/>
      <c r="E13" s="44">
        <v>341</v>
      </c>
      <c r="F13" s="45" t="s">
        <v>172</v>
      </c>
      <c r="G13" s="17" t="s">
        <v>172</v>
      </c>
      <c r="H13" s="17"/>
      <c r="I13" s="24">
        <v>239</v>
      </c>
      <c r="J13" s="23" t="s">
        <v>172</v>
      </c>
      <c r="K13" s="17" t="s">
        <v>172</v>
      </c>
      <c r="L13" s="43"/>
      <c r="M13" s="49">
        <v>1024</v>
      </c>
      <c r="N13" s="45" t="s">
        <v>172</v>
      </c>
      <c r="O13" s="17" t="s">
        <v>172</v>
      </c>
      <c r="P13" s="17"/>
      <c r="Q13" s="24">
        <v>733</v>
      </c>
      <c r="R13" s="23" t="s">
        <v>172</v>
      </c>
    </row>
    <row r="14" spans="1:18" ht="15.75" thickBot="1" x14ac:dyDescent="0.3">
      <c r="A14" s="13"/>
      <c r="B14" s="18" t="s">
        <v>263</v>
      </c>
      <c r="C14" s="12" t="s">
        <v>172</v>
      </c>
      <c r="D14" s="10"/>
      <c r="E14" s="46" t="s">
        <v>194</v>
      </c>
      <c r="F14" s="47"/>
      <c r="G14" s="12" t="s">
        <v>172</v>
      </c>
      <c r="H14" s="12"/>
      <c r="I14" s="20" t="s">
        <v>194</v>
      </c>
      <c r="J14" s="14"/>
      <c r="K14" s="12" t="s">
        <v>172</v>
      </c>
      <c r="L14" s="10"/>
      <c r="M14" s="46" t="s">
        <v>194</v>
      </c>
      <c r="N14" s="47"/>
      <c r="O14" s="12" t="s">
        <v>172</v>
      </c>
      <c r="P14" s="12"/>
      <c r="Q14" s="20">
        <v>234</v>
      </c>
      <c r="R14" s="14" t="s">
        <v>172</v>
      </c>
    </row>
    <row r="15" spans="1:18" x14ac:dyDescent="0.25">
      <c r="A15" s="13"/>
      <c r="B15" s="25"/>
      <c r="C15" s="25" t="s">
        <v>172</v>
      </c>
      <c r="D15" s="26"/>
      <c r="E15" s="26"/>
      <c r="F15" s="25"/>
      <c r="G15" s="25" t="s">
        <v>172</v>
      </c>
      <c r="H15" s="26"/>
      <c r="I15" s="26"/>
      <c r="J15" s="25"/>
      <c r="K15" s="25" t="s">
        <v>172</v>
      </c>
      <c r="L15" s="26"/>
      <c r="M15" s="26"/>
      <c r="N15" s="25"/>
      <c r="O15" s="25" t="s">
        <v>172</v>
      </c>
      <c r="P15" s="26"/>
      <c r="Q15" s="26"/>
      <c r="R15" s="25"/>
    </row>
    <row r="16" spans="1:18" ht="15.75" thickBot="1" x14ac:dyDescent="0.3">
      <c r="A16" s="13"/>
      <c r="B16" s="21" t="s">
        <v>264</v>
      </c>
      <c r="C16" s="27" t="s">
        <v>172</v>
      </c>
      <c r="D16" s="43" t="s">
        <v>183</v>
      </c>
      <c r="E16" s="44">
        <v>779</v>
      </c>
      <c r="F16" s="45" t="s">
        <v>172</v>
      </c>
      <c r="G16" s="27" t="s">
        <v>172</v>
      </c>
      <c r="H16" s="17" t="s">
        <v>183</v>
      </c>
      <c r="I16" s="24">
        <v>653</v>
      </c>
      <c r="J16" s="23" t="s">
        <v>172</v>
      </c>
      <c r="K16" s="27" t="s">
        <v>172</v>
      </c>
      <c r="L16" s="43" t="s">
        <v>183</v>
      </c>
      <c r="M16" s="49">
        <v>2354</v>
      </c>
      <c r="N16" s="45" t="s">
        <v>172</v>
      </c>
      <c r="O16" s="27" t="s">
        <v>172</v>
      </c>
      <c r="P16" s="17" t="s">
        <v>183</v>
      </c>
      <c r="Q16" s="22">
        <v>2319</v>
      </c>
      <c r="R16" s="23" t="s">
        <v>172</v>
      </c>
    </row>
    <row r="17" spans="1:18" ht="15.75" thickTop="1" x14ac:dyDescent="0.25">
      <c r="A17" s="13"/>
      <c r="B17" s="25"/>
      <c r="C17" s="25" t="s">
        <v>172</v>
      </c>
      <c r="D17" s="29"/>
      <c r="E17" s="29"/>
      <c r="F17" s="25"/>
      <c r="G17" s="25" t="s">
        <v>172</v>
      </c>
      <c r="H17" s="29"/>
      <c r="I17" s="29"/>
      <c r="J17" s="25"/>
      <c r="K17" s="25" t="s">
        <v>172</v>
      </c>
      <c r="L17" s="29"/>
      <c r="M17" s="29"/>
      <c r="N17" s="25"/>
      <c r="O17" s="25" t="s">
        <v>172</v>
      </c>
      <c r="P17" s="29"/>
      <c r="Q17" s="29"/>
      <c r="R17" s="25"/>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42578125" customWidth="1"/>
    <col min="4" max="4" width="2.5703125" customWidth="1"/>
    <col min="5" max="5" width="8.42578125" customWidth="1"/>
    <col min="6" max="6" width="2.5703125" customWidth="1"/>
    <col min="7" max="7" width="12" customWidth="1"/>
    <col min="8" max="8" width="2.42578125" customWidth="1"/>
    <col min="9" max="9" width="7.5703125" customWidth="1"/>
    <col min="10" max="10" width="2.5703125" customWidth="1"/>
    <col min="11" max="11" width="12" customWidth="1"/>
    <col min="12" max="12" width="2.5703125" customWidth="1"/>
    <col min="13" max="13" width="8.42578125" customWidth="1"/>
    <col min="14" max="14" width="2.5703125" customWidth="1"/>
    <col min="15" max="15" width="12" customWidth="1"/>
    <col min="16" max="16" width="2.42578125" customWidth="1"/>
    <col min="17" max="17" width="7.5703125" customWidth="1"/>
    <col min="18" max="18" width="2.5703125"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2</v>
      </c>
      <c r="B3" s="36" t="s">
        <v>5</v>
      </c>
      <c r="C3" s="36"/>
      <c r="D3" s="36"/>
      <c r="E3" s="36"/>
      <c r="F3" s="36"/>
      <c r="G3" s="36"/>
      <c r="H3" s="36"/>
      <c r="I3" s="36"/>
      <c r="J3" s="36"/>
      <c r="K3" s="36"/>
      <c r="L3" s="36"/>
      <c r="M3" s="36"/>
      <c r="N3" s="36"/>
      <c r="O3" s="36"/>
      <c r="P3" s="36"/>
      <c r="Q3" s="36"/>
      <c r="R3" s="36"/>
    </row>
    <row r="4" spans="1:18" ht="25.5" customHeight="1" x14ac:dyDescent="0.25">
      <c r="A4" s="13"/>
      <c r="B4" s="38" t="s">
        <v>274</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x14ac:dyDescent="0.25">
      <c r="A7" s="13"/>
      <c r="B7" s="30"/>
      <c r="C7" s="30" t="s">
        <v>172</v>
      </c>
      <c r="D7" s="31" t="s">
        <v>275</v>
      </c>
      <c r="E7" s="31"/>
      <c r="F7" s="31"/>
      <c r="G7" s="31"/>
      <c r="H7" s="31"/>
      <c r="I7" s="31"/>
      <c r="J7" s="30"/>
      <c r="K7" s="30"/>
      <c r="L7" s="31" t="s">
        <v>276</v>
      </c>
      <c r="M7" s="31"/>
      <c r="N7" s="31"/>
      <c r="O7" s="31"/>
      <c r="P7" s="31"/>
      <c r="Q7" s="31"/>
      <c r="R7" s="30"/>
    </row>
    <row r="8" spans="1:18" ht="15.75" thickBot="1" x14ac:dyDescent="0.3">
      <c r="A8" s="13"/>
      <c r="B8" s="30"/>
      <c r="C8" s="30"/>
      <c r="D8" s="32" t="s">
        <v>258</v>
      </c>
      <c r="E8" s="32"/>
      <c r="F8" s="32"/>
      <c r="G8" s="32"/>
      <c r="H8" s="32"/>
      <c r="I8" s="32"/>
      <c r="J8" s="30"/>
      <c r="K8" s="30"/>
      <c r="L8" s="32" t="s">
        <v>258</v>
      </c>
      <c r="M8" s="32"/>
      <c r="N8" s="32"/>
      <c r="O8" s="32"/>
      <c r="P8" s="32"/>
      <c r="Q8" s="32"/>
      <c r="R8" s="30"/>
    </row>
    <row r="9" spans="1:18" ht="15.75" thickBot="1" x14ac:dyDescent="0.3">
      <c r="A9" s="13"/>
      <c r="B9" s="51" t="s">
        <v>277</v>
      </c>
      <c r="C9" s="15" t="s">
        <v>172</v>
      </c>
      <c r="D9" s="50">
        <v>2013</v>
      </c>
      <c r="E9" s="50"/>
      <c r="F9" s="15"/>
      <c r="G9" s="15"/>
      <c r="H9" s="50">
        <v>2012</v>
      </c>
      <c r="I9" s="50"/>
      <c r="J9" s="15"/>
      <c r="K9" s="15"/>
      <c r="L9" s="50">
        <v>2013</v>
      </c>
      <c r="M9" s="50"/>
      <c r="N9" s="15"/>
      <c r="O9" s="15"/>
      <c r="P9" s="50">
        <v>2012</v>
      </c>
      <c r="Q9" s="50"/>
      <c r="R9" s="15"/>
    </row>
    <row r="10" spans="1:18" x14ac:dyDescent="0.25">
      <c r="A10" s="13"/>
      <c r="B10" s="16" t="s">
        <v>278</v>
      </c>
      <c r="C10" s="17" t="s">
        <v>172</v>
      </c>
      <c r="D10" s="17"/>
      <c r="E10" s="17"/>
      <c r="F10" s="17"/>
      <c r="G10" s="17"/>
      <c r="H10" s="17"/>
      <c r="I10" s="17"/>
      <c r="J10" s="17"/>
      <c r="K10" s="17"/>
      <c r="L10" s="17"/>
      <c r="M10" s="17"/>
      <c r="N10" s="17"/>
      <c r="O10" s="17"/>
      <c r="P10" s="17"/>
      <c r="Q10" s="17"/>
      <c r="R10" s="17"/>
    </row>
    <row r="11" spans="1:18" x14ac:dyDescent="0.25">
      <c r="A11" s="13"/>
      <c r="B11" s="18" t="s">
        <v>48</v>
      </c>
      <c r="C11" s="12" t="s">
        <v>172</v>
      </c>
      <c r="D11" s="10" t="s">
        <v>183</v>
      </c>
      <c r="E11" s="48">
        <v>27970</v>
      </c>
      <c r="F11" s="47" t="s">
        <v>172</v>
      </c>
      <c r="G11" s="12"/>
      <c r="H11" s="12" t="s">
        <v>183</v>
      </c>
      <c r="I11" s="19">
        <v>24597</v>
      </c>
      <c r="J11" s="14" t="s">
        <v>172</v>
      </c>
      <c r="K11" s="12"/>
      <c r="L11" s="10" t="s">
        <v>183</v>
      </c>
      <c r="M11" s="48">
        <v>82941</v>
      </c>
      <c r="N11" s="47" t="s">
        <v>172</v>
      </c>
      <c r="O11" s="12"/>
      <c r="P11" s="12" t="s">
        <v>183</v>
      </c>
      <c r="Q11" s="19">
        <v>84070</v>
      </c>
      <c r="R11" s="14" t="s">
        <v>172</v>
      </c>
    </row>
    <row r="12" spans="1:18" ht="26.25" thickBot="1" x14ac:dyDescent="0.3">
      <c r="A12" s="13"/>
      <c r="B12" s="52" t="s">
        <v>279</v>
      </c>
      <c r="C12" s="17" t="s">
        <v>172</v>
      </c>
      <c r="D12" s="43"/>
      <c r="E12" s="44" t="s">
        <v>280</v>
      </c>
      <c r="F12" s="45" t="s">
        <v>186</v>
      </c>
      <c r="G12" s="17"/>
      <c r="H12" s="17"/>
      <c r="I12" s="24" t="s">
        <v>281</v>
      </c>
      <c r="J12" s="23" t="s">
        <v>186</v>
      </c>
      <c r="K12" s="17"/>
      <c r="L12" s="43"/>
      <c r="M12" s="44" t="s">
        <v>282</v>
      </c>
      <c r="N12" s="45" t="s">
        <v>186</v>
      </c>
      <c r="O12" s="17"/>
      <c r="P12" s="17"/>
      <c r="Q12" s="24" t="s">
        <v>283</v>
      </c>
      <c r="R12" s="23" t="s">
        <v>186</v>
      </c>
    </row>
    <row r="13" spans="1:18" x14ac:dyDescent="0.25">
      <c r="A13" s="13"/>
      <c r="B13" s="25"/>
      <c r="C13" s="25" t="s">
        <v>172</v>
      </c>
      <c r="D13" s="26"/>
      <c r="E13" s="26"/>
      <c r="F13" s="25"/>
      <c r="G13" s="25"/>
      <c r="H13" s="26"/>
      <c r="I13" s="26"/>
      <c r="J13" s="25"/>
      <c r="K13" s="25"/>
      <c r="L13" s="26"/>
      <c r="M13" s="26"/>
      <c r="N13" s="25"/>
      <c r="O13" s="25"/>
      <c r="P13" s="26"/>
      <c r="Q13" s="26"/>
      <c r="R13" s="25"/>
    </row>
    <row r="14" spans="1:18" ht="25.5" x14ac:dyDescent="0.25">
      <c r="A14" s="13"/>
      <c r="B14" s="18" t="s">
        <v>284</v>
      </c>
      <c r="C14" s="15" t="s">
        <v>172</v>
      </c>
      <c r="D14" s="10"/>
      <c r="E14" s="48">
        <v>27784</v>
      </c>
      <c r="F14" s="47" t="s">
        <v>172</v>
      </c>
      <c r="G14" s="15"/>
      <c r="H14" s="12"/>
      <c r="I14" s="19">
        <v>24444</v>
      </c>
      <c r="J14" s="14" t="s">
        <v>172</v>
      </c>
      <c r="K14" s="15"/>
      <c r="L14" s="10"/>
      <c r="M14" s="48">
        <v>82400</v>
      </c>
      <c r="N14" s="47" t="s">
        <v>172</v>
      </c>
      <c r="O14" s="15"/>
      <c r="P14" s="12"/>
      <c r="Q14" s="19">
        <v>83496</v>
      </c>
      <c r="R14" s="14" t="s">
        <v>172</v>
      </c>
    </row>
    <row r="15" spans="1:18" ht="38.25" x14ac:dyDescent="0.25">
      <c r="A15" s="13"/>
      <c r="B15" s="52" t="s">
        <v>285</v>
      </c>
      <c r="C15" s="27" t="s">
        <v>172</v>
      </c>
      <c r="D15" s="43"/>
      <c r="E15" s="44">
        <v>59</v>
      </c>
      <c r="F15" s="45" t="s">
        <v>172</v>
      </c>
      <c r="G15" s="27"/>
      <c r="H15" s="17"/>
      <c r="I15" s="24">
        <v>53</v>
      </c>
      <c r="J15" s="23" t="s">
        <v>172</v>
      </c>
      <c r="K15" s="27"/>
      <c r="L15" s="43"/>
      <c r="M15" s="44">
        <v>185</v>
      </c>
      <c r="N15" s="45" t="s">
        <v>172</v>
      </c>
      <c r="O15" s="27"/>
      <c r="P15" s="17"/>
      <c r="Q15" s="24">
        <v>229</v>
      </c>
      <c r="R15" s="23" t="s">
        <v>172</v>
      </c>
    </row>
    <row r="16" spans="1:18" ht="39" thickBot="1" x14ac:dyDescent="0.3">
      <c r="A16" s="13"/>
      <c r="B16" s="53" t="s">
        <v>286</v>
      </c>
      <c r="C16" s="15" t="s">
        <v>172</v>
      </c>
      <c r="D16" s="10"/>
      <c r="E16" s="46" t="s">
        <v>287</v>
      </c>
      <c r="F16" s="47" t="s">
        <v>186</v>
      </c>
      <c r="G16" s="15"/>
      <c r="H16" s="12"/>
      <c r="I16" s="20" t="s">
        <v>288</v>
      </c>
      <c r="J16" s="14" t="s">
        <v>186</v>
      </c>
      <c r="K16" s="15"/>
      <c r="L16" s="10"/>
      <c r="M16" s="46" t="s">
        <v>289</v>
      </c>
      <c r="N16" s="47" t="s">
        <v>186</v>
      </c>
      <c r="O16" s="15"/>
      <c r="P16" s="12"/>
      <c r="Q16" s="20" t="s">
        <v>290</v>
      </c>
      <c r="R16" s="14" t="s">
        <v>186</v>
      </c>
    </row>
    <row r="17" spans="1:18" x14ac:dyDescent="0.25">
      <c r="A17" s="13"/>
      <c r="B17" s="25"/>
      <c r="C17" s="25" t="s">
        <v>172</v>
      </c>
      <c r="D17" s="26"/>
      <c r="E17" s="26"/>
      <c r="F17" s="25"/>
      <c r="G17" s="25"/>
      <c r="H17" s="26"/>
      <c r="I17" s="26"/>
      <c r="J17" s="25"/>
      <c r="K17" s="25"/>
      <c r="L17" s="26"/>
      <c r="M17" s="26"/>
      <c r="N17" s="25"/>
      <c r="O17" s="25"/>
      <c r="P17" s="26"/>
      <c r="Q17" s="26"/>
      <c r="R17" s="25"/>
    </row>
    <row r="18" spans="1:18" ht="26.25" thickBot="1" x14ac:dyDescent="0.3">
      <c r="A18" s="13"/>
      <c r="B18" s="21" t="s">
        <v>291</v>
      </c>
      <c r="C18" s="27" t="s">
        <v>172</v>
      </c>
      <c r="D18" s="43" t="s">
        <v>183</v>
      </c>
      <c r="E18" s="49">
        <v>27784</v>
      </c>
      <c r="F18" s="45" t="s">
        <v>172</v>
      </c>
      <c r="G18" s="27"/>
      <c r="H18" s="17" t="s">
        <v>183</v>
      </c>
      <c r="I18" s="22">
        <v>24444</v>
      </c>
      <c r="J18" s="23" t="s">
        <v>172</v>
      </c>
      <c r="K18" s="27"/>
      <c r="L18" s="43" t="s">
        <v>183</v>
      </c>
      <c r="M18" s="49">
        <v>82400</v>
      </c>
      <c r="N18" s="45" t="s">
        <v>172</v>
      </c>
      <c r="O18" s="27"/>
      <c r="P18" s="17" t="s">
        <v>183</v>
      </c>
      <c r="Q18" s="22">
        <v>83497</v>
      </c>
      <c r="R18" s="23" t="s">
        <v>172</v>
      </c>
    </row>
    <row r="19" spans="1:18" ht="15.75" thickTop="1" x14ac:dyDescent="0.25">
      <c r="A19" s="13"/>
      <c r="B19" s="25"/>
      <c r="C19" s="25" t="s">
        <v>172</v>
      </c>
      <c r="D19" s="29"/>
      <c r="E19" s="29"/>
      <c r="F19" s="25"/>
      <c r="G19" s="25"/>
      <c r="H19" s="29"/>
      <c r="I19" s="29"/>
      <c r="J19" s="25"/>
      <c r="K19" s="25"/>
      <c r="L19" s="29"/>
      <c r="M19" s="29"/>
      <c r="N19" s="25"/>
      <c r="O19" s="25"/>
      <c r="P19" s="29"/>
      <c r="Q19" s="29"/>
      <c r="R19" s="25"/>
    </row>
    <row r="20" spans="1:18" x14ac:dyDescent="0.25">
      <c r="A20" s="13"/>
      <c r="B20" s="28" t="s">
        <v>292</v>
      </c>
      <c r="C20" s="15" t="s">
        <v>172</v>
      </c>
      <c r="D20" s="12"/>
      <c r="E20" s="12"/>
      <c r="F20" s="12"/>
      <c r="G20" s="15"/>
      <c r="H20" s="12"/>
      <c r="I20" s="12"/>
      <c r="J20" s="12"/>
      <c r="K20" s="15"/>
      <c r="L20" s="12"/>
      <c r="M20" s="12"/>
      <c r="N20" s="12"/>
      <c r="O20" s="15"/>
      <c r="P20" s="12"/>
      <c r="Q20" s="12"/>
      <c r="R20" s="12"/>
    </row>
    <row r="21" spans="1:18" ht="25.5" x14ac:dyDescent="0.25">
      <c r="A21" s="13"/>
      <c r="B21" s="21" t="s">
        <v>293</v>
      </c>
      <c r="C21" s="27" t="s">
        <v>172</v>
      </c>
      <c r="D21" s="43"/>
      <c r="E21" s="49">
        <v>62605</v>
      </c>
      <c r="F21" s="45" t="s">
        <v>172</v>
      </c>
      <c r="G21" s="27"/>
      <c r="H21" s="17"/>
      <c r="I21" s="22">
        <v>62763</v>
      </c>
      <c r="J21" s="23" t="s">
        <v>172</v>
      </c>
      <c r="K21" s="27"/>
      <c r="L21" s="43"/>
      <c r="M21" s="49">
        <v>62678</v>
      </c>
      <c r="N21" s="45" t="s">
        <v>172</v>
      </c>
      <c r="O21" s="27"/>
      <c r="P21" s="17"/>
      <c r="Q21" s="22">
        <v>62806</v>
      </c>
      <c r="R21" s="23" t="s">
        <v>172</v>
      </c>
    </row>
    <row r="22" spans="1:18" ht="15.75" thickBot="1" x14ac:dyDescent="0.3">
      <c r="A22" s="13"/>
      <c r="B22" s="18" t="s">
        <v>294</v>
      </c>
      <c r="C22" s="15" t="s">
        <v>172</v>
      </c>
      <c r="D22" s="10"/>
      <c r="E22" s="46">
        <v>26</v>
      </c>
      <c r="F22" s="47" t="s">
        <v>172</v>
      </c>
      <c r="G22" s="15"/>
      <c r="H22" s="12"/>
      <c r="I22" s="20">
        <v>78</v>
      </c>
      <c r="J22" s="14" t="s">
        <v>172</v>
      </c>
      <c r="K22" s="15"/>
      <c r="L22" s="10"/>
      <c r="M22" s="46">
        <v>41</v>
      </c>
      <c r="N22" s="47" t="s">
        <v>172</v>
      </c>
      <c r="O22" s="15"/>
      <c r="P22" s="12"/>
      <c r="Q22" s="20">
        <v>84</v>
      </c>
      <c r="R22" s="14" t="s">
        <v>172</v>
      </c>
    </row>
    <row r="23" spans="1:18" x14ac:dyDescent="0.25">
      <c r="A23" s="13"/>
      <c r="B23" s="25"/>
      <c r="C23" s="25" t="s">
        <v>172</v>
      </c>
      <c r="D23" s="26"/>
      <c r="E23" s="26"/>
      <c r="F23" s="25"/>
      <c r="G23" s="25"/>
      <c r="H23" s="26"/>
      <c r="I23" s="26"/>
      <c r="J23" s="25"/>
      <c r="K23" s="25"/>
      <c r="L23" s="26"/>
      <c r="M23" s="26"/>
      <c r="N23" s="25"/>
      <c r="O23" s="25"/>
      <c r="P23" s="26"/>
      <c r="Q23" s="26"/>
      <c r="R23" s="25"/>
    </row>
    <row r="24" spans="1:18" ht="26.25" thickBot="1" x14ac:dyDescent="0.3">
      <c r="A24" s="13"/>
      <c r="B24" s="52" t="s">
        <v>295</v>
      </c>
      <c r="C24" s="27" t="s">
        <v>172</v>
      </c>
      <c r="D24" s="43"/>
      <c r="E24" s="49">
        <v>62631</v>
      </c>
      <c r="F24" s="45" t="s">
        <v>172</v>
      </c>
      <c r="G24" s="27"/>
      <c r="H24" s="17"/>
      <c r="I24" s="22">
        <v>62841</v>
      </c>
      <c r="J24" s="23" t="s">
        <v>172</v>
      </c>
      <c r="K24" s="27"/>
      <c r="L24" s="43"/>
      <c r="M24" s="49">
        <v>62719</v>
      </c>
      <c r="N24" s="45" t="s">
        <v>172</v>
      </c>
      <c r="O24" s="27"/>
      <c r="P24" s="17"/>
      <c r="Q24" s="22">
        <v>62890</v>
      </c>
      <c r="R24" s="23" t="s">
        <v>172</v>
      </c>
    </row>
    <row r="25" spans="1:18" ht="15.75" thickTop="1" x14ac:dyDescent="0.25">
      <c r="A25" s="13"/>
      <c r="B25" s="25"/>
      <c r="C25" s="25" t="s">
        <v>172</v>
      </c>
      <c r="D25" s="29"/>
      <c r="E25" s="29"/>
      <c r="F25" s="25"/>
      <c r="G25" s="25"/>
      <c r="H25" s="29"/>
      <c r="I25" s="29"/>
      <c r="J25" s="25"/>
      <c r="K25" s="25"/>
      <c r="L25" s="29"/>
      <c r="M25" s="29"/>
      <c r="N25" s="25"/>
      <c r="O25" s="25"/>
      <c r="P25" s="29"/>
      <c r="Q25" s="29"/>
      <c r="R25" s="25"/>
    </row>
    <row r="26" spans="1:18" ht="25.5" x14ac:dyDescent="0.25">
      <c r="A26" s="13"/>
      <c r="B26" s="28" t="s">
        <v>296</v>
      </c>
      <c r="C26" s="15" t="s">
        <v>172</v>
      </c>
      <c r="D26" s="12"/>
      <c r="E26" s="12"/>
      <c r="F26" s="12"/>
      <c r="G26" s="15"/>
      <c r="H26" s="12"/>
      <c r="I26" s="12"/>
      <c r="J26" s="12"/>
      <c r="K26" s="15"/>
      <c r="L26" s="12"/>
      <c r="M26" s="12"/>
      <c r="N26" s="12"/>
      <c r="O26" s="15"/>
      <c r="P26" s="12"/>
      <c r="Q26" s="12"/>
      <c r="R26" s="12"/>
    </row>
    <row r="27" spans="1:18" x14ac:dyDescent="0.25">
      <c r="A27" s="13"/>
      <c r="B27" s="21" t="s">
        <v>43</v>
      </c>
      <c r="C27" s="27" t="s">
        <v>172</v>
      </c>
      <c r="D27" s="43" t="s">
        <v>183</v>
      </c>
      <c r="E27" s="44">
        <v>0.44</v>
      </c>
      <c r="F27" s="45" t="s">
        <v>172</v>
      </c>
      <c r="G27" s="27"/>
      <c r="H27" s="17" t="s">
        <v>183</v>
      </c>
      <c r="I27" s="24">
        <v>0.39</v>
      </c>
      <c r="J27" s="23" t="s">
        <v>172</v>
      </c>
      <c r="K27" s="27"/>
      <c r="L27" s="43" t="s">
        <v>183</v>
      </c>
      <c r="M27" s="44">
        <v>1.31</v>
      </c>
      <c r="N27" s="45" t="s">
        <v>172</v>
      </c>
      <c r="O27" s="27"/>
      <c r="P27" s="17" t="s">
        <v>183</v>
      </c>
      <c r="Q27" s="24">
        <v>1.33</v>
      </c>
      <c r="R27" s="23" t="s">
        <v>172</v>
      </c>
    </row>
    <row r="28" spans="1:18" x14ac:dyDescent="0.25">
      <c r="A28" s="13"/>
      <c r="B28" s="18" t="s">
        <v>44</v>
      </c>
      <c r="C28" s="15" t="s">
        <v>172</v>
      </c>
      <c r="D28" s="10" t="s">
        <v>183</v>
      </c>
      <c r="E28" s="46">
        <v>0.44</v>
      </c>
      <c r="F28" s="47" t="s">
        <v>172</v>
      </c>
      <c r="G28" s="15"/>
      <c r="H28" s="12" t="s">
        <v>183</v>
      </c>
      <c r="I28" s="20">
        <v>0.39</v>
      </c>
      <c r="J28" s="14" t="s">
        <v>172</v>
      </c>
      <c r="K28" s="15"/>
      <c r="L28" s="10" t="s">
        <v>183</v>
      </c>
      <c r="M28" s="46">
        <v>1.31</v>
      </c>
      <c r="N28" s="47" t="s">
        <v>172</v>
      </c>
      <c r="O28" s="15"/>
      <c r="P28" s="12" t="s">
        <v>183</v>
      </c>
      <c r="Q28" s="20">
        <v>1.33</v>
      </c>
      <c r="R28" s="14" t="s">
        <v>172</v>
      </c>
    </row>
  </sheetData>
  <mergeCells count="20">
    <mergeCell ref="A1:A2"/>
    <mergeCell ref="B1:R1"/>
    <mergeCell ref="B2:R2"/>
    <mergeCell ref="A3:A2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2.5703125" customWidth="1"/>
    <col min="4" max="4" width="2.85546875" customWidth="1"/>
    <col min="5" max="5" width="9.7109375" customWidth="1"/>
    <col min="6" max="6" width="2.7109375" customWidth="1"/>
    <col min="7" max="7" width="13.140625" customWidth="1"/>
    <col min="8" max="8" width="2.7109375" customWidth="1"/>
    <col min="9" max="9" width="9.28515625" customWidth="1"/>
    <col min="10" max="10" width="2.7109375" customWidth="1"/>
    <col min="11" max="11" width="2.5703125" customWidth="1"/>
    <col min="12" max="12" width="2.7109375" customWidth="1"/>
    <col min="13" max="13" width="5.5703125" customWidth="1"/>
    <col min="14" max="14" width="2.7109375" customWidth="1"/>
    <col min="15" max="15" width="13.140625" customWidth="1"/>
    <col min="16" max="16" width="2.7109375" customWidth="1"/>
    <col min="17" max="17" width="8.5703125" customWidth="1"/>
    <col min="18" max="18" width="2.710937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4</v>
      </c>
      <c r="B3" s="36" t="s">
        <v>5</v>
      </c>
      <c r="C3" s="36"/>
      <c r="D3" s="36"/>
      <c r="E3" s="36"/>
      <c r="F3" s="36"/>
      <c r="G3" s="36"/>
      <c r="H3" s="36"/>
      <c r="I3" s="36"/>
      <c r="J3" s="36"/>
      <c r="K3" s="36"/>
      <c r="L3" s="36"/>
      <c r="M3" s="36"/>
      <c r="N3" s="36"/>
      <c r="O3" s="36"/>
      <c r="P3" s="36"/>
      <c r="Q3" s="36"/>
      <c r="R3" s="36"/>
    </row>
    <row r="4" spans="1:18" ht="25.5" customHeight="1" x14ac:dyDescent="0.25">
      <c r="A4" s="13"/>
      <c r="B4" s="38" t="s">
        <v>302</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x14ac:dyDescent="0.25">
      <c r="A7" s="13"/>
      <c r="B7" s="30"/>
      <c r="C7" s="15" t="s">
        <v>172</v>
      </c>
      <c r="D7" s="31" t="s">
        <v>303</v>
      </c>
      <c r="E7" s="31"/>
      <c r="F7" s="15"/>
      <c r="G7" s="15"/>
      <c r="H7" s="31" t="s">
        <v>304</v>
      </c>
      <c r="I7" s="31"/>
      <c r="J7" s="15"/>
      <c r="K7" s="15"/>
      <c r="L7" s="30"/>
      <c r="M7" s="30"/>
      <c r="N7" s="15"/>
      <c r="O7" s="15"/>
      <c r="P7" s="30"/>
      <c r="Q7" s="30"/>
      <c r="R7" s="15"/>
    </row>
    <row r="8" spans="1:18" x14ac:dyDescent="0.25">
      <c r="A8" s="13"/>
      <c r="B8" s="30"/>
      <c r="C8" s="15" t="s">
        <v>172</v>
      </c>
      <c r="D8" s="31" t="s">
        <v>305</v>
      </c>
      <c r="E8" s="31"/>
      <c r="F8" s="15"/>
      <c r="G8" s="15"/>
      <c r="H8" s="31" t="s">
        <v>306</v>
      </c>
      <c r="I8" s="31"/>
      <c r="J8" s="15"/>
      <c r="K8" s="15"/>
      <c r="L8" s="30"/>
      <c r="M8" s="30"/>
      <c r="N8" s="15"/>
      <c r="O8" s="15"/>
      <c r="P8" s="30"/>
      <c r="Q8" s="30"/>
      <c r="R8" s="15"/>
    </row>
    <row r="9" spans="1:18" ht="15.75" thickBot="1" x14ac:dyDescent="0.3">
      <c r="A9" s="13"/>
      <c r="B9" s="30"/>
      <c r="C9" s="15" t="s">
        <v>172</v>
      </c>
      <c r="D9" s="32" t="s">
        <v>307</v>
      </c>
      <c r="E9" s="32"/>
      <c r="F9" s="15"/>
      <c r="G9" s="15"/>
      <c r="H9" s="32" t="s">
        <v>308</v>
      </c>
      <c r="I9" s="32"/>
      <c r="J9" s="15"/>
      <c r="K9" s="15"/>
      <c r="L9" s="32" t="s">
        <v>219</v>
      </c>
      <c r="M9" s="32"/>
      <c r="N9" s="15"/>
      <c r="O9" s="15"/>
      <c r="P9" s="32" t="s">
        <v>136</v>
      </c>
      <c r="Q9" s="32"/>
      <c r="R9" s="15"/>
    </row>
    <row r="10" spans="1:18" ht="25.5" x14ac:dyDescent="0.25">
      <c r="A10" s="13"/>
      <c r="B10" s="16" t="s">
        <v>309</v>
      </c>
      <c r="C10" s="17" t="s">
        <v>172</v>
      </c>
      <c r="D10" s="17" t="s">
        <v>183</v>
      </c>
      <c r="E10" s="24" t="s">
        <v>310</v>
      </c>
      <c r="F10" s="23" t="s">
        <v>186</v>
      </c>
      <c r="G10" s="17"/>
      <c r="H10" s="17" t="s">
        <v>183</v>
      </c>
      <c r="I10" s="22">
        <v>3605</v>
      </c>
      <c r="J10" s="23" t="s">
        <v>172</v>
      </c>
      <c r="K10" s="17"/>
      <c r="L10" s="17" t="s">
        <v>183</v>
      </c>
      <c r="M10" s="24">
        <v>138</v>
      </c>
      <c r="N10" s="23" t="s">
        <v>172</v>
      </c>
      <c r="O10" s="17"/>
      <c r="P10" s="17" t="s">
        <v>183</v>
      </c>
      <c r="Q10" s="24" t="s">
        <v>311</v>
      </c>
      <c r="R10" s="23" t="s">
        <v>186</v>
      </c>
    </row>
    <row r="11" spans="1:18" ht="25.5" x14ac:dyDescent="0.25">
      <c r="A11" s="13"/>
      <c r="B11" s="18" t="s">
        <v>312</v>
      </c>
      <c r="C11" s="12" t="s">
        <v>172</v>
      </c>
      <c r="D11" s="12"/>
      <c r="E11" s="20" t="s">
        <v>194</v>
      </c>
      <c r="F11" s="14" t="s">
        <v>172</v>
      </c>
      <c r="G11" s="12"/>
      <c r="H11" s="12"/>
      <c r="I11" s="19">
        <v>9412</v>
      </c>
      <c r="J11" s="14" t="s">
        <v>172</v>
      </c>
      <c r="K11" s="12"/>
      <c r="L11" s="12"/>
      <c r="M11" s="20">
        <v>14</v>
      </c>
      <c r="N11" s="14" t="s">
        <v>172</v>
      </c>
      <c r="O11" s="12"/>
      <c r="P11" s="12"/>
      <c r="Q11" s="19">
        <v>9426</v>
      </c>
      <c r="R11" s="14" t="s">
        <v>172</v>
      </c>
    </row>
    <row r="12" spans="1:18" ht="15.75" thickBot="1" x14ac:dyDescent="0.3">
      <c r="A12" s="13"/>
      <c r="B12" s="21" t="s">
        <v>313</v>
      </c>
      <c r="C12" s="17" t="s">
        <v>172</v>
      </c>
      <c r="D12" s="17"/>
      <c r="E12" s="24" t="s">
        <v>194</v>
      </c>
      <c r="F12" s="23" t="s">
        <v>172</v>
      </c>
      <c r="G12" s="17"/>
      <c r="H12" s="17"/>
      <c r="I12" s="24" t="s">
        <v>314</v>
      </c>
      <c r="J12" s="23" t="s">
        <v>186</v>
      </c>
      <c r="K12" s="17"/>
      <c r="L12" s="17"/>
      <c r="M12" s="24" t="s">
        <v>194</v>
      </c>
      <c r="N12" s="23" t="s">
        <v>172</v>
      </c>
      <c r="O12" s="17"/>
      <c r="P12" s="17"/>
      <c r="Q12" s="24" t="s">
        <v>314</v>
      </c>
      <c r="R12" s="23" t="s">
        <v>186</v>
      </c>
    </row>
    <row r="13" spans="1:18" x14ac:dyDescent="0.25">
      <c r="A13" s="13"/>
      <c r="B13" s="25"/>
      <c r="C13" s="25" t="s">
        <v>172</v>
      </c>
      <c r="D13" s="26"/>
      <c r="E13" s="26"/>
      <c r="F13" s="25"/>
      <c r="G13" s="25"/>
      <c r="H13" s="26"/>
      <c r="I13" s="26"/>
      <c r="J13" s="25"/>
      <c r="K13" s="25"/>
      <c r="L13" s="26"/>
      <c r="M13" s="26"/>
      <c r="N13" s="25"/>
      <c r="O13" s="25"/>
      <c r="P13" s="26"/>
      <c r="Q13" s="26"/>
      <c r="R13" s="25"/>
    </row>
    <row r="14" spans="1:18" ht="25.5" x14ac:dyDescent="0.25">
      <c r="A14" s="13"/>
      <c r="B14" s="53" t="s">
        <v>315</v>
      </c>
      <c r="C14" s="15" t="s">
        <v>172</v>
      </c>
      <c r="D14" s="12"/>
      <c r="E14" s="20" t="s">
        <v>194</v>
      </c>
      <c r="F14" s="14" t="s">
        <v>172</v>
      </c>
      <c r="G14" s="15"/>
      <c r="H14" s="12"/>
      <c r="I14" s="19">
        <v>8340</v>
      </c>
      <c r="J14" s="14" t="s">
        <v>172</v>
      </c>
      <c r="K14" s="15"/>
      <c r="L14" s="12"/>
      <c r="M14" s="20">
        <v>14</v>
      </c>
      <c r="N14" s="14" t="s">
        <v>172</v>
      </c>
      <c r="O14" s="15"/>
      <c r="P14" s="12"/>
      <c r="Q14" s="19">
        <v>8354</v>
      </c>
      <c r="R14" s="14" t="s">
        <v>172</v>
      </c>
    </row>
    <row r="15" spans="1:18" ht="25.5" x14ac:dyDescent="0.25">
      <c r="A15" s="13"/>
      <c r="B15" s="21" t="s">
        <v>316</v>
      </c>
      <c r="C15" s="27" t="s">
        <v>172</v>
      </c>
      <c r="D15" s="17"/>
      <c r="E15" s="24">
        <v>342</v>
      </c>
      <c r="F15" s="23" t="s">
        <v>172</v>
      </c>
      <c r="G15" s="27"/>
      <c r="H15" s="17"/>
      <c r="I15" s="24" t="s">
        <v>194</v>
      </c>
      <c r="J15" s="23" t="s">
        <v>172</v>
      </c>
      <c r="K15" s="27"/>
      <c r="L15" s="17"/>
      <c r="M15" s="24" t="s">
        <v>317</v>
      </c>
      <c r="N15" s="23" t="s">
        <v>186</v>
      </c>
      <c r="O15" s="27"/>
      <c r="P15" s="17"/>
      <c r="Q15" s="24">
        <v>321</v>
      </c>
      <c r="R15" s="23" t="s">
        <v>172</v>
      </c>
    </row>
    <row r="16" spans="1:18" ht="15.75" thickBot="1" x14ac:dyDescent="0.3">
      <c r="A16" s="13"/>
      <c r="B16" s="18" t="s">
        <v>313</v>
      </c>
      <c r="C16" s="15" t="s">
        <v>172</v>
      </c>
      <c r="D16" s="12"/>
      <c r="E16" s="20" t="s">
        <v>318</v>
      </c>
      <c r="F16" s="14" t="s">
        <v>186</v>
      </c>
      <c r="G16" s="15"/>
      <c r="H16" s="12"/>
      <c r="I16" s="20" t="s">
        <v>194</v>
      </c>
      <c r="J16" s="14" t="s">
        <v>172</v>
      </c>
      <c r="K16" s="15"/>
      <c r="L16" s="12"/>
      <c r="M16" s="20">
        <v>8</v>
      </c>
      <c r="N16" s="14" t="s">
        <v>172</v>
      </c>
      <c r="O16" s="15"/>
      <c r="P16" s="12"/>
      <c r="Q16" s="20" t="s">
        <v>319</v>
      </c>
      <c r="R16" s="14" t="s">
        <v>186</v>
      </c>
    </row>
    <row r="17" spans="1:18" x14ac:dyDescent="0.25">
      <c r="A17" s="13"/>
      <c r="B17" s="25"/>
      <c r="C17" s="25" t="s">
        <v>172</v>
      </c>
      <c r="D17" s="26"/>
      <c r="E17" s="26"/>
      <c r="F17" s="25"/>
      <c r="G17" s="25"/>
      <c r="H17" s="26"/>
      <c r="I17" s="26"/>
      <c r="J17" s="25"/>
      <c r="K17" s="25"/>
      <c r="L17" s="26"/>
      <c r="M17" s="26"/>
      <c r="N17" s="25"/>
      <c r="O17" s="25"/>
      <c r="P17" s="26"/>
      <c r="Q17" s="26"/>
      <c r="R17" s="25"/>
    </row>
    <row r="18" spans="1:18" ht="38.25" x14ac:dyDescent="0.25">
      <c r="A18" s="13"/>
      <c r="B18" s="52" t="s">
        <v>320</v>
      </c>
      <c r="C18" s="27" t="s">
        <v>172</v>
      </c>
      <c r="D18" s="17"/>
      <c r="E18" s="24">
        <v>208</v>
      </c>
      <c r="F18" s="23" t="s">
        <v>172</v>
      </c>
      <c r="G18" s="27"/>
      <c r="H18" s="17"/>
      <c r="I18" s="24" t="s">
        <v>194</v>
      </c>
      <c r="J18" s="23" t="s">
        <v>172</v>
      </c>
      <c r="K18" s="27"/>
      <c r="L18" s="17"/>
      <c r="M18" s="24" t="s">
        <v>321</v>
      </c>
      <c r="N18" s="23" t="s">
        <v>186</v>
      </c>
      <c r="O18" s="27"/>
      <c r="P18" s="17"/>
      <c r="Q18" s="24">
        <v>195</v>
      </c>
      <c r="R18" s="23" t="s">
        <v>172</v>
      </c>
    </row>
    <row r="19" spans="1:18" ht="15.75" thickBot="1" x14ac:dyDescent="0.3">
      <c r="A19" s="13"/>
      <c r="B19" s="18" t="s">
        <v>53</v>
      </c>
      <c r="C19" s="15" t="s">
        <v>172</v>
      </c>
      <c r="D19" s="12"/>
      <c r="E19" s="20">
        <v>208</v>
      </c>
      <c r="F19" s="14" t="s">
        <v>172</v>
      </c>
      <c r="G19" s="15"/>
      <c r="H19" s="12"/>
      <c r="I19" s="19">
        <v>8340</v>
      </c>
      <c r="J19" s="14" t="s">
        <v>172</v>
      </c>
      <c r="K19" s="15"/>
      <c r="L19" s="12"/>
      <c r="M19" s="20">
        <v>1</v>
      </c>
      <c r="N19" s="14" t="s">
        <v>172</v>
      </c>
      <c r="O19" s="15"/>
      <c r="P19" s="12"/>
      <c r="Q19" s="19">
        <v>8549</v>
      </c>
      <c r="R19" s="14" t="s">
        <v>172</v>
      </c>
    </row>
    <row r="20" spans="1:18" x14ac:dyDescent="0.25">
      <c r="A20" s="13"/>
      <c r="B20" s="25"/>
      <c r="C20" s="25" t="s">
        <v>172</v>
      </c>
      <c r="D20" s="26"/>
      <c r="E20" s="26"/>
      <c r="F20" s="25"/>
      <c r="G20" s="25"/>
      <c r="H20" s="26"/>
      <c r="I20" s="26"/>
      <c r="J20" s="25"/>
      <c r="K20" s="25"/>
      <c r="L20" s="26"/>
      <c r="M20" s="26"/>
      <c r="N20" s="25"/>
      <c r="O20" s="25"/>
      <c r="P20" s="26"/>
      <c r="Q20" s="26"/>
      <c r="R20" s="25"/>
    </row>
    <row r="21" spans="1:18" ht="26.25" thickBot="1" x14ac:dyDescent="0.3">
      <c r="A21" s="13"/>
      <c r="B21" s="41" t="s">
        <v>322</v>
      </c>
      <c r="C21" s="27" t="s">
        <v>172</v>
      </c>
      <c r="D21" s="43" t="s">
        <v>183</v>
      </c>
      <c r="E21" s="44" t="s">
        <v>323</v>
      </c>
      <c r="F21" s="45" t="s">
        <v>186</v>
      </c>
      <c r="G21" s="27"/>
      <c r="H21" s="43" t="s">
        <v>183</v>
      </c>
      <c r="I21" s="49">
        <v>11945</v>
      </c>
      <c r="J21" s="45" t="s">
        <v>172</v>
      </c>
      <c r="K21" s="27"/>
      <c r="L21" s="43" t="s">
        <v>183</v>
      </c>
      <c r="M21" s="44">
        <v>139</v>
      </c>
      <c r="N21" s="45" t="s">
        <v>172</v>
      </c>
      <c r="O21" s="27"/>
      <c r="P21" s="43" t="s">
        <v>183</v>
      </c>
      <c r="Q21" s="49">
        <v>2391</v>
      </c>
      <c r="R21" s="45" t="s">
        <v>172</v>
      </c>
    </row>
    <row r="22" spans="1:18" ht="15.75" thickTop="1" x14ac:dyDescent="0.25">
      <c r="A22" s="13"/>
      <c r="B22" s="25"/>
      <c r="C22" s="25" t="s">
        <v>172</v>
      </c>
      <c r="D22" s="29"/>
      <c r="E22" s="29"/>
      <c r="F22" s="25"/>
      <c r="G22" s="25"/>
      <c r="H22" s="29"/>
      <c r="I22" s="29"/>
      <c r="J22" s="25"/>
      <c r="K22" s="25"/>
      <c r="L22" s="29"/>
      <c r="M22" s="29"/>
      <c r="N22" s="25"/>
      <c r="O22" s="25"/>
      <c r="P22" s="29"/>
      <c r="Q22" s="29"/>
      <c r="R22" s="25"/>
    </row>
    <row r="23" spans="1:18" ht="15.75" x14ac:dyDescent="0.25">
      <c r="A23" s="13"/>
      <c r="B23" s="39"/>
      <c r="C23" s="39"/>
      <c r="D23" s="39"/>
      <c r="E23" s="39"/>
      <c r="F23" s="39"/>
      <c r="G23" s="39"/>
      <c r="H23" s="39"/>
      <c r="I23" s="39"/>
      <c r="J23" s="39"/>
      <c r="K23" s="39"/>
      <c r="L23" s="39"/>
      <c r="M23" s="39"/>
      <c r="N23" s="39"/>
      <c r="O23" s="39"/>
      <c r="P23" s="39"/>
      <c r="Q23" s="39"/>
      <c r="R23" s="39"/>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30"/>
      <c r="C25" s="15" t="s">
        <v>172</v>
      </c>
      <c r="D25" s="31" t="s">
        <v>303</v>
      </c>
      <c r="E25" s="31"/>
      <c r="F25" s="15"/>
      <c r="G25" s="15"/>
      <c r="H25" s="31" t="s">
        <v>304</v>
      </c>
      <c r="I25" s="31"/>
      <c r="J25" s="15"/>
      <c r="K25" s="15" t="s">
        <v>172</v>
      </c>
      <c r="L25" s="30"/>
      <c r="M25" s="30"/>
      <c r="N25" s="15"/>
      <c r="O25" s="15"/>
      <c r="P25" s="30"/>
      <c r="Q25" s="30"/>
      <c r="R25" s="15"/>
    </row>
    <row r="26" spans="1:18" x14ac:dyDescent="0.25">
      <c r="A26" s="13"/>
      <c r="B26" s="30"/>
      <c r="C26" s="15" t="s">
        <v>172</v>
      </c>
      <c r="D26" s="31" t="s">
        <v>305</v>
      </c>
      <c r="E26" s="31"/>
      <c r="F26" s="15"/>
      <c r="G26" s="15"/>
      <c r="H26" s="31" t="s">
        <v>306</v>
      </c>
      <c r="I26" s="31"/>
      <c r="J26" s="15"/>
      <c r="K26" s="15" t="s">
        <v>172</v>
      </c>
      <c r="L26" s="30"/>
      <c r="M26" s="30"/>
      <c r="N26" s="15"/>
      <c r="O26" s="15"/>
      <c r="P26" s="30"/>
      <c r="Q26" s="30"/>
      <c r="R26" s="15"/>
    </row>
    <row r="27" spans="1:18" ht="15.75" thickBot="1" x14ac:dyDescent="0.3">
      <c r="A27" s="13"/>
      <c r="B27" s="30"/>
      <c r="C27" s="15" t="s">
        <v>172</v>
      </c>
      <c r="D27" s="32" t="s">
        <v>307</v>
      </c>
      <c r="E27" s="32"/>
      <c r="F27" s="15"/>
      <c r="G27" s="15"/>
      <c r="H27" s="32" t="s">
        <v>308</v>
      </c>
      <c r="I27" s="32"/>
      <c r="J27" s="15"/>
      <c r="K27" s="15" t="s">
        <v>172</v>
      </c>
      <c r="L27" s="32" t="s">
        <v>219</v>
      </c>
      <c r="M27" s="32"/>
      <c r="N27" s="15"/>
      <c r="O27" s="15"/>
      <c r="P27" s="32" t="s">
        <v>136</v>
      </c>
      <c r="Q27" s="32"/>
      <c r="R27" s="15"/>
    </row>
    <row r="28" spans="1:18" ht="25.5" x14ac:dyDescent="0.25">
      <c r="A28" s="13"/>
      <c r="B28" s="16" t="s">
        <v>324</v>
      </c>
      <c r="C28" s="17" t="s">
        <v>172</v>
      </c>
      <c r="D28" s="17" t="s">
        <v>183</v>
      </c>
      <c r="E28" s="24" t="s">
        <v>325</v>
      </c>
      <c r="F28" s="23" t="s">
        <v>186</v>
      </c>
      <c r="G28" s="17"/>
      <c r="H28" s="17" t="s">
        <v>183</v>
      </c>
      <c r="I28" s="24" t="s">
        <v>194</v>
      </c>
      <c r="J28" s="23" t="s">
        <v>172</v>
      </c>
      <c r="K28" s="17" t="s">
        <v>172</v>
      </c>
      <c r="L28" s="17" t="s">
        <v>183</v>
      </c>
      <c r="M28" s="24">
        <v>189</v>
      </c>
      <c r="N28" s="23" t="s">
        <v>172</v>
      </c>
      <c r="O28" s="17"/>
      <c r="P28" s="17" t="s">
        <v>183</v>
      </c>
      <c r="Q28" s="24" t="s">
        <v>326</v>
      </c>
      <c r="R28" s="23" t="s">
        <v>186</v>
      </c>
    </row>
    <row r="29" spans="1:18" ht="25.5" x14ac:dyDescent="0.25">
      <c r="A29" s="13"/>
      <c r="B29" s="18" t="s">
        <v>312</v>
      </c>
      <c r="C29" s="12" t="s">
        <v>172</v>
      </c>
      <c r="D29" s="12"/>
      <c r="E29" s="20" t="s">
        <v>194</v>
      </c>
      <c r="F29" s="14" t="s">
        <v>172</v>
      </c>
      <c r="G29" s="12"/>
      <c r="H29" s="12"/>
      <c r="I29" s="19">
        <v>1927</v>
      </c>
      <c r="J29" s="14" t="s">
        <v>172</v>
      </c>
      <c r="K29" s="12" t="s">
        <v>172</v>
      </c>
      <c r="L29" s="12"/>
      <c r="M29" s="12"/>
      <c r="N29" s="12"/>
      <c r="O29" s="12"/>
      <c r="P29" s="12"/>
      <c r="Q29" s="19">
        <v>1927</v>
      </c>
      <c r="R29" s="14" t="s">
        <v>172</v>
      </c>
    </row>
    <row r="30" spans="1:18" ht="15.75" thickBot="1" x14ac:dyDescent="0.3">
      <c r="A30" s="13"/>
      <c r="B30" s="21" t="s">
        <v>313</v>
      </c>
      <c r="C30" s="17" t="s">
        <v>172</v>
      </c>
      <c r="D30" s="17"/>
      <c r="E30" s="24" t="s">
        <v>194</v>
      </c>
      <c r="F30" s="23" t="s">
        <v>172</v>
      </c>
      <c r="G30" s="17"/>
      <c r="H30" s="17"/>
      <c r="I30" s="17"/>
      <c r="J30" s="17"/>
      <c r="K30" s="17" t="s">
        <v>172</v>
      </c>
      <c r="L30" s="17"/>
      <c r="M30" s="24" t="s">
        <v>194</v>
      </c>
      <c r="N30" s="23" t="s">
        <v>172</v>
      </c>
      <c r="O30" s="17"/>
      <c r="P30" s="17"/>
      <c r="Q30" s="24" t="s">
        <v>194</v>
      </c>
      <c r="R30" s="23" t="s">
        <v>172</v>
      </c>
    </row>
    <row r="31" spans="1:18" x14ac:dyDescent="0.25">
      <c r="A31" s="13"/>
      <c r="B31" s="25"/>
      <c r="C31" s="25" t="s">
        <v>172</v>
      </c>
      <c r="D31" s="26"/>
      <c r="E31" s="26"/>
      <c r="F31" s="25"/>
      <c r="G31" s="25"/>
      <c r="H31" s="26"/>
      <c r="I31" s="26"/>
      <c r="J31" s="25"/>
      <c r="K31" s="25" t="s">
        <v>172</v>
      </c>
      <c r="L31" s="26"/>
      <c r="M31" s="26"/>
      <c r="N31" s="25"/>
      <c r="O31" s="25"/>
      <c r="P31" s="26"/>
      <c r="Q31" s="26"/>
      <c r="R31" s="25"/>
    </row>
    <row r="32" spans="1:18" ht="25.5" x14ac:dyDescent="0.25">
      <c r="A32" s="13"/>
      <c r="B32" s="53" t="s">
        <v>315</v>
      </c>
      <c r="C32" s="15" t="s">
        <v>172</v>
      </c>
      <c r="D32" s="12"/>
      <c r="E32" s="20" t="s">
        <v>194</v>
      </c>
      <c r="F32" s="14" t="s">
        <v>172</v>
      </c>
      <c r="G32" s="15"/>
      <c r="H32" s="12"/>
      <c r="I32" s="19">
        <v>1927</v>
      </c>
      <c r="J32" s="14" t="s">
        <v>172</v>
      </c>
      <c r="K32" s="15" t="s">
        <v>172</v>
      </c>
      <c r="L32" s="12"/>
      <c r="M32" s="20" t="s">
        <v>194</v>
      </c>
      <c r="N32" s="14" t="s">
        <v>172</v>
      </c>
      <c r="O32" s="15"/>
      <c r="P32" s="12"/>
      <c r="Q32" s="19">
        <v>1927</v>
      </c>
      <c r="R32" s="14" t="s">
        <v>172</v>
      </c>
    </row>
    <row r="33" spans="1:18" ht="25.5" x14ac:dyDescent="0.25">
      <c r="A33" s="13"/>
      <c r="B33" s="21" t="s">
        <v>316</v>
      </c>
      <c r="C33" s="27" t="s">
        <v>172</v>
      </c>
      <c r="D33" s="17"/>
      <c r="E33" s="24">
        <v>239</v>
      </c>
      <c r="F33" s="23" t="s">
        <v>172</v>
      </c>
      <c r="G33" s="27"/>
      <c r="H33" s="17"/>
      <c r="I33" s="24" t="s">
        <v>194</v>
      </c>
      <c r="J33" s="23" t="s">
        <v>172</v>
      </c>
      <c r="K33" s="27" t="s">
        <v>172</v>
      </c>
      <c r="L33" s="17"/>
      <c r="M33" s="24" t="s">
        <v>327</v>
      </c>
      <c r="N33" s="23" t="s">
        <v>186</v>
      </c>
      <c r="O33" s="27"/>
      <c r="P33" s="17"/>
      <c r="Q33" s="24">
        <v>217</v>
      </c>
      <c r="R33" s="23" t="s">
        <v>172</v>
      </c>
    </row>
    <row r="34" spans="1:18" ht="15.75" thickBot="1" x14ac:dyDescent="0.3">
      <c r="A34" s="13"/>
      <c r="B34" s="18" t="s">
        <v>313</v>
      </c>
      <c r="C34" s="15" t="s">
        <v>172</v>
      </c>
      <c r="D34" s="12"/>
      <c r="E34" s="20" t="s">
        <v>328</v>
      </c>
      <c r="F34" s="14" t="s">
        <v>186</v>
      </c>
      <c r="G34" s="15"/>
      <c r="H34" s="12"/>
      <c r="I34" s="20" t="s">
        <v>194</v>
      </c>
      <c r="J34" s="14" t="s">
        <v>172</v>
      </c>
      <c r="K34" s="15" t="s">
        <v>172</v>
      </c>
      <c r="L34" s="12"/>
      <c r="M34" s="20">
        <v>8</v>
      </c>
      <c r="N34" s="14" t="s">
        <v>172</v>
      </c>
      <c r="O34" s="15"/>
      <c r="P34" s="12"/>
      <c r="Q34" s="20" t="s">
        <v>329</v>
      </c>
      <c r="R34" s="14" t="s">
        <v>186</v>
      </c>
    </row>
    <row r="35" spans="1:18" x14ac:dyDescent="0.25">
      <c r="A35" s="13"/>
      <c r="B35" s="25"/>
      <c r="C35" s="25" t="s">
        <v>172</v>
      </c>
      <c r="D35" s="26"/>
      <c r="E35" s="26"/>
      <c r="F35" s="25"/>
      <c r="G35" s="25"/>
      <c r="H35" s="26"/>
      <c r="I35" s="26"/>
      <c r="J35" s="25"/>
      <c r="K35" s="25" t="s">
        <v>172</v>
      </c>
      <c r="L35" s="26"/>
      <c r="M35" s="26"/>
      <c r="N35" s="25"/>
      <c r="O35" s="25"/>
      <c r="P35" s="26"/>
      <c r="Q35" s="26"/>
      <c r="R35" s="25"/>
    </row>
    <row r="36" spans="1:18" ht="38.25" x14ac:dyDescent="0.25">
      <c r="A36" s="13"/>
      <c r="B36" s="52" t="s">
        <v>320</v>
      </c>
      <c r="C36" s="27" t="s">
        <v>172</v>
      </c>
      <c r="D36" s="17"/>
      <c r="E36" s="24">
        <v>146</v>
      </c>
      <c r="F36" s="23" t="s">
        <v>172</v>
      </c>
      <c r="G36" s="27"/>
      <c r="H36" s="17"/>
      <c r="I36" s="24" t="s">
        <v>194</v>
      </c>
      <c r="J36" s="23" t="s">
        <v>172</v>
      </c>
      <c r="K36" s="27" t="s">
        <v>172</v>
      </c>
      <c r="L36" s="17"/>
      <c r="M36" s="24" t="s">
        <v>330</v>
      </c>
      <c r="N36" s="23" t="s">
        <v>186</v>
      </c>
      <c r="O36" s="27"/>
      <c r="P36" s="17"/>
      <c r="Q36" s="24">
        <v>132</v>
      </c>
      <c r="R36" s="23" t="s">
        <v>172</v>
      </c>
    </row>
    <row r="37" spans="1:18" ht="15.75" thickBot="1" x14ac:dyDescent="0.3">
      <c r="A37" s="13"/>
      <c r="B37" s="18" t="s">
        <v>53</v>
      </c>
      <c r="C37" s="15" t="s">
        <v>172</v>
      </c>
      <c r="D37" s="12"/>
      <c r="E37" s="20">
        <v>146</v>
      </c>
      <c r="F37" s="14" t="s">
        <v>172</v>
      </c>
      <c r="G37" s="15"/>
      <c r="H37" s="12"/>
      <c r="I37" s="19">
        <v>1927</v>
      </c>
      <c r="J37" s="14" t="s">
        <v>172</v>
      </c>
      <c r="K37" s="15" t="s">
        <v>172</v>
      </c>
      <c r="L37" s="12"/>
      <c r="M37" s="20" t="s">
        <v>330</v>
      </c>
      <c r="N37" s="14" t="s">
        <v>186</v>
      </c>
      <c r="O37" s="15"/>
      <c r="P37" s="12"/>
      <c r="Q37" s="19">
        <v>2059</v>
      </c>
      <c r="R37" s="14" t="s">
        <v>172</v>
      </c>
    </row>
    <row r="38" spans="1:18" x14ac:dyDescent="0.25">
      <c r="A38" s="13"/>
      <c r="B38" s="25"/>
      <c r="C38" s="25" t="s">
        <v>172</v>
      </c>
      <c r="D38" s="26"/>
      <c r="E38" s="26"/>
      <c r="F38" s="25"/>
      <c r="G38" s="25"/>
      <c r="H38" s="26"/>
      <c r="I38" s="26"/>
      <c r="J38" s="25"/>
      <c r="K38" s="25" t="s">
        <v>172</v>
      </c>
      <c r="L38" s="26"/>
      <c r="M38" s="26"/>
      <c r="N38" s="25"/>
      <c r="O38" s="25"/>
      <c r="P38" s="26"/>
      <c r="Q38" s="26"/>
      <c r="R38" s="25"/>
    </row>
    <row r="39" spans="1:18" ht="26.25" thickBot="1" x14ac:dyDescent="0.3">
      <c r="A39" s="13"/>
      <c r="B39" s="41" t="s">
        <v>331</v>
      </c>
      <c r="C39" s="27" t="s">
        <v>172</v>
      </c>
      <c r="D39" s="43" t="s">
        <v>183</v>
      </c>
      <c r="E39" s="44" t="s">
        <v>332</v>
      </c>
      <c r="F39" s="45" t="s">
        <v>186</v>
      </c>
      <c r="G39" s="27"/>
      <c r="H39" s="43" t="s">
        <v>183</v>
      </c>
      <c r="I39" s="49">
        <v>1927</v>
      </c>
      <c r="J39" s="45" t="s">
        <v>172</v>
      </c>
      <c r="K39" s="27" t="s">
        <v>172</v>
      </c>
      <c r="L39" s="43" t="s">
        <v>183</v>
      </c>
      <c r="M39" s="44">
        <v>175</v>
      </c>
      <c r="N39" s="45" t="s">
        <v>172</v>
      </c>
      <c r="O39" s="27"/>
      <c r="P39" s="43" t="s">
        <v>183</v>
      </c>
      <c r="Q39" s="44" t="s">
        <v>333</v>
      </c>
      <c r="R39" s="45" t="s">
        <v>186</v>
      </c>
    </row>
    <row r="40" spans="1:18" ht="15.75" thickTop="1" x14ac:dyDescent="0.25">
      <c r="A40" s="13"/>
      <c r="B40" s="25"/>
      <c r="C40" s="25" t="s">
        <v>172</v>
      </c>
      <c r="D40" s="29"/>
      <c r="E40" s="29"/>
      <c r="F40" s="25"/>
      <c r="G40" s="25"/>
      <c r="H40" s="29"/>
      <c r="I40" s="29"/>
      <c r="J40" s="25"/>
      <c r="K40" s="25" t="s">
        <v>172</v>
      </c>
      <c r="L40" s="29"/>
      <c r="M40" s="29"/>
      <c r="N40" s="25"/>
      <c r="O40" s="25"/>
      <c r="P40" s="29"/>
      <c r="Q40" s="29"/>
      <c r="R40" s="25"/>
    </row>
    <row r="41" spans="1:18" ht="25.5" customHeight="1" x14ac:dyDescent="0.25">
      <c r="A41" s="13"/>
      <c r="B41" s="38" t="s">
        <v>334</v>
      </c>
      <c r="C41" s="38"/>
      <c r="D41" s="38"/>
      <c r="E41" s="38"/>
      <c r="F41" s="38"/>
      <c r="G41" s="38"/>
      <c r="H41" s="38"/>
      <c r="I41" s="38"/>
      <c r="J41" s="38"/>
      <c r="K41" s="38"/>
      <c r="L41" s="38"/>
      <c r="M41" s="38"/>
      <c r="N41" s="38"/>
      <c r="O41" s="38"/>
      <c r="P41" s="38"/>
      <c r="Q41" s="38"/>
      <c r="R41" s="38"/>
    </row>
    <row r="42" spans="1:18" ht="15.75" x14ac:dyDescent="0.25">
      <c r="A42" s="13"/>
      <c r="B42" s="39"/>
      <c r="C42" s="39"/>
      <c r="D42" s="39"/>
      <c r="E42" s="39"/>
      <c r="F42" s="39"/>
      <c r="G42" s="39"/>
      <c r="H42" s="39"/>
      <c r="I42" s="39"/>
      <c r="J42" s="39"/>
      <c r="K42" s="39"/>
      <c r="L42" s="39"/>
      <c r="M42" s="39"/>
      <c r="N42" s="39"/>
      <c r="O42" s="39"/>
      <c r="P42" s="39"/>
      <c r="Q42" s="39"/>
      <c r="R42" s="39"/>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30"/>
      <c r="C44" s="15" t="s">
        <v>172</v>
      </c>
      <c r="D44" s="31" t="s">
        <v>303</v>
      </c>
      <c r="E44" s="31"/>
      <c r="F44" s="15"/>
      <c r="G44" s="15"/>
      <c r="H44" s="31" t="s">
        <v>304</v>
      </c>
      <c r="I44" s="31"/>
      <c r="J44" s="15"/>
      <c r="K44" s="15"/>
      <c r="L44" s="30"/>
      <c r="M44" s="30"/>
      <c r="N44" s="15"/>
      <c r="O44" s="15"/>
      <c r="P44" s="30"/>
      <c r="Q44" s="30"/>
      <c r="R44" s="15"/>
    </row>
    <row r="45" spans="1:18" x14ac:dyDescent="0.25">
      <c r="A45" s="13"/>
      <c r="B45" s="30"/>
      <c r="C45" s="15" t="s">
        <v>172</v>
      </c>
      <c r="D45" s="31" t="s">
        <v>305</v>
      </c>
      <c r="E45" s="31"/>
      <c r="F45" s="15"/>
      <c r="G45" s="15"/>
      <c r="H45" s="31" t="s">
        <v>306</v>
      </c>
      <c r="I45" s="31"/>
      <c r="J45" s="15"/>
      <c r="K45" s="15"/>
      <c r="L45" s="30"/>
      <c r="M45" s="30"/>
      <c r="N45" s="15"/>
      <c r="O45" s="15"/>
      <c r="P45" s="30"/>
      <c r="Q45" s="30"/>
      <c r="R45" s="15"/>
    </row>
    <row r="46" spans="1:18" ht="15.75" thickBot="1" x14ac:dyDescent="0.3">
      <c r="A46" s="13"/>
      <c r="B46" s="30"/>
      <c r="C46" s="15" t="s">
        <v>172</v>
      </c>
      <c r="D46" s="32" t="s">
        <v>307</v>
      </c>
      <c r="E46" s="32"/>
      <c r="F46" s="15"/>
      <c r="G46" s="15"/>
      <c r="H46" s="32" t="s">
        <v>308</v>
      </c>
      <c r="I46" s="32"/>
      <c r="J46" s="15"/>
      <c r="K46" s="15"/>
      <c r="L46" s="32" t="s">
        <v>219</v>
      </c>
      <c r="M46" s="32"/>
      <c r="N46" s="15"/>
      <c r="O46" s="15"/>
      <c r="P46" s="32" t="s">
        <v>136</v>
      </c>
      <c r="Q46" s="32"/>
      <c r="R46" s="15"/>
    </row>
    <row r="47" spans="1:18" ht="25.5" x14ac:dyDescent="0.25">
      <c r="A47" s="13"/>
      <c r="B47" s="16" t="s">
        <v>335</v>
      </c>
      <c r="C47" s="17" t="s">
        <v>172</v>
      </c>
      <c r="D47" s="17" t="s">
        <v>183</v>
      </c>
      <c r="E47" s="24" t="s">
        <v>336</v>
      </c>
      <c r="F47" s="23" t="s">
        <v>186</v>
      </c>
      <c r="G47" s="17"/>
      <c r="H47" s="17" t="s">
        <v>183</v>
      </c>
      <c r="I47" s="22">
        <v>9749</v>
      </c>
      <c r="J47" s="23" t="s">
        <v>172</v>
      </c>
      <c r="K47" s="17"/>
      <c r="L47" s="17" t="s">
        <v>183</v>
      </c>
      <c r="M47" s="24">
        <v>163</v>
      </c>
      <c r="N47" s="23" t="s">
        <v>172</v>
      </c>
      <c r="O47" s="17"/>
      <c r="P47" s="17" t="s">
        <v>183</v>
      </c>
      <c r="Q47" s="24" t="s">
        <v>337</v>
      </c>
      <c r="R47" s="23" t="s">
        <v>186</v>
      </c>
    </row>
    <row r="48" spans="1:18" ht="25.5" x14ac:dyDescent="0.25">
      <c r="A48" s="13"/>
      <c r="B48" s="18" t="s">
        <v>312</v>
      </c>
      <c r="C48" s="12" t="s">
        <v>172</v>
      </c>
      <c r="D48" s="12"/>
      <c r="E48" s="20" t="s">
        <v>194</v>
      </c>
      <c r="F48" s="14" t="s">
        <v>172</v>
      </c>
      <c r="G48" s="12"/>
      <c r="H48" s="12"/>
      <c r="I48" s="19">
        <v>2729</v>
      </c>
      <c r="J48" s="14" t="s">
        <v>172</v>
      </c>
      <c r="K48" s="12"/>
      <c r="L48" s="12"/>
      <c r="M48" s="20">
        <v>14</v>
      </c>
      <c r="N48" s="14" t="s">
        <v>172</v>
      </c>
      <c r="O48" s="12"/>
      <c r="P48" s="12"/>
      <c r="Q48" s="19">
        <v>2743</v>
      </c>
      <c r="R48" s="14" t="s">
        <v>172</v>
      </c>
    </row>
    <row r="49" spans="1:18" ht="15.75" thickBot="1" x14ac:dyDescent="0.3">
      <c r="A49" s="13"/>
      <c r="B49" s="21" t="s">
        <v>313</v>
      </c>
      <c r="C49" s="17" t="s">
        <v>172</v>
      </c>
      <c r="D49" s="17"/>
      <c r="E49" s="24" t="s">
        <v>194</v>
      </c>
      <c r="F49" s="23" t="s">
        <v>172</v>
      </c>
      <c r="G49" s="17"/>
      <c r="H49" s="17"/>
      <c r="I49" s="24" t="s">
        <v>338</v>
      </c>
      <c r="J49" s="23" t="s">
        <v>186</v>
      </c>
      <c r="K49" s="17"/>
      <c r="L49" s="17"/>
      <c r="M49" s="24" t="s">
        <v>194</v>
      </c>
      <c r="N49" s="23" t="s">
        <v>172</v>
      </c>
      <c r="O49" s="17"/>
      <c r="P49" s="17"/>
      <c r="Q49" s="24" t="s">
        <v>338</v>
      </c>
      <c r="R49" s="23" t="s">
        <v>186</v>
      </c>
    </row>
    <row r="50" spans="1:18" x14ac:dyDescent="0.25">
      <c r="A50" s="13"/>
      <c r="B50" s="25"/>
      <c r="C50" s="25" t="s">
        <v>172</v>
      </c>
      <c r="D50" s="26"/>
      <c r="E50" s="26"/>
      <c r="F50" s="25"/>
      <c r="G50" s="25"/>
      <c r="H50" s="26"/>
      <c r="I50" s="26"/>
      <c r="J50" s="25"/>
      <c r="K50" s="25"/>
      <c r="L50" s="26"/>
      <c r="M50" s="26"/>
      <c r="N50" s="25"/>
      <c r="O50" s="25"/>
      <c r="P50" s="26"/>
      <c r="Q50" s="26"/>
      <c r="R50" s="25"/>
    </row>
    <row r="51" spans="1:18" ht="25.5" x14ac:dyDescent="0.25">
      <c r="A51" s="13"/>
      <c r="B51" s="53" t="s">
        <v>315</v>
      </c>
      <c r="C51" s="15" t="s">
        <v>172</v>
      </c>
      <c r="D51" s="12"/>
      <c r="E51" s="20" t="s">
        <v>194</v>
      </c>
      <c r="F51" s="14" t="s">
        <v>172</v>
      </c>
      <c r="G51" s="15"/>
      <c r="H51" s="12"/>
      <c r="I51" s="19">
        <v>2196</v>
      </c>
      <c r="J51" s="14" t="s">
        <v>172</v>
      </c>
      <c r="K51" s="15"/>
      <c r="L51" s="12"/>
      <c r="M51" s="20">
        <v>14</v>
      </c>
      <c r="N51" s="14" t="s">
        <v>172</v>
      </c>
      <c r="O51" s="15"/>
      <c r="P51" s="12"/>
      <c r="Q51" s="19">
        <v>2210</v>
      </c>
      <c r="R51" s="14" t="s">
        <v>172</v>
      </c>
    </row>
    <row r="52" spans="1:18" ht="25.5" x14ac:dyDescent="0.25">
      <c r="A52" s="13"/>
      <c r="B52" s="21" t="s">
        <v>316</v>
      </c>
      <c r="C52" s="27" t="s">
        <v>172</v>
      </c>
      <c r="D52" s="17"/>
      <c r="E52" s="22">
        <v>1025</v>
      </c>
      <c r="F52" s="23" t="s">
        <v>172</v>
      </c>
      <c r="G52" s="27"/>
      <c r="H52" s="17"/>
      <c r="I52" s="24" t="s">
        <v>194</v>
      </c>
      <c r="J52" s="23" t="s">
        <v>172</v>
      </c>
      <c r="K52" s="27"/>
      <c r="L52" s="17"/>
      <c r="M52" s="24" t="s">
        <v>339</v>
      </c>
      <c r="N52" s="23" t="s">
        <v>186</v>
      </c>
      <c r="O52" s="27"/>
      <c r="P52" s="17"/>
      <c r="Q52" s="24">
        <v>963</v>
      </c>
      <c r="R52" s="23" t="s">
        <v>172</v>
      </c>
    </row>
    <row r="53" spans="1:18" ht="15.75" thickBot="1" x14ac:dyDescent="0.3">
      <c r="A53" s="13"/>
      <c r="B53" s="18" t="s">
        <v>313</v>
      </c>
      <c r="C53" s="15" t="s">
        <v>172</v>
      </c>
      <c r="D53" s="12"/>
      <c r="E53" s="20" t="s">
        <v>340</v>
      </c>
      <c r="F53" s="14" t="s">
        <v>186</v>
      </c>
      <c r="G53" s="15"/>
      <c r="H53" s="12"/>
      <c r="I53" s="20" t="s">
        <v>194</v>
      </c>
      <c r="J53" s="14" t="s">
        <v>172</v>
      </c>
      <c r="K53" s="15"/>
      <c r="L53" s="12"/>
      <c r="M53" s="20">
        <v>24</v>
      </c>
      <c r="N53" s="14" t="s">
        <v>172</v>
      </c>
      <c r="O53" s="15"/>
      <c r="P53" s="12"/>
      <c r="Q53" s="20" t="s">
        <v>341</v>
      </c>
      <c r="R53" s="14" t="s">
        <v>186</v>
      </c>
    </row>
    <row r="54" spans="1:18" x14ac:dyDescent="0.25">
      <c r="A54" s="13"/>
      <c r="B54" s="25"/>
      <c r="C54" s="25" t="s">
        <v>172</v>
      </c>
      <c r="D54" s="26"/>
      <c r="E54" s="26"/>
      <c r="F54" s="25"/>
      <c r="G54" s="25"/>
      <c r="H54" s="26"/>
      <c r="I54" s="26"/>
      <c r="J54" s="25"/>
      <c r="K54" s="25"/>
      <c r="L54" s="26"/>
      <c r="M54" s="26"/>
      <c r="N54" s="25"/>
      <c r="O54" s="25"/>
      <c r="P54" s="26"/>
      <c r="Q54" s="26"/>
      <c r="R54" s="25"/>
    </row>
    <row r="55" spans="1:18" ht="38.25" x14ac:dyDescent="0.25">
      <c r="A55" s="13"/>
      <c r="B55" s="52" t="s">
        <v>320</v>
      </c>
      <c r="C55" s="27" t="s">
        <v>172</v>
      </c>
      <c r="D55" s="17"/>
      <c r="E55" s="24">
        <v>625</v>
      </c>
      <c r="F55" s="23" t="s">
        <v>172</v>
      </c>
      <c r="G55" s="27"/>
      <c r="H55" s="17"/>
      <c r="I55" s="24" t="s">
        <v>194</v>
      </c>
      <c r="J55" s="23" t="s">
        <v>172</v>
      </c>
      <c r="K55" s="27"/>
      <c r="L55" s="17"/>
      <c r="M55" s="24" t="s">
        <v>342</v>
      </c>
      <c r="N55" s="23" t="s">
        <v>186</v>
      </c>
      <c r="O55" s="27"/>
      <c r="P55" s="17"/>
      <c r="Q55" s="24">
        <v>587</v>
      </c>
      <c r="R55" s="23" t="s">
        <v>172</v>
      </c>
    </row>
    <row r="56" spans="1:18" ht="15.75" thickBot="1" x14ac:dyDescent="0.3">
      <c r="A56" s="13"/>
      <c r="B56" s="18" t="s">
        <v>53</v>
      </c>
      <c r="C56" s="15" t="s">
        <v>172</v>
      </c>
      <c r="D56" s="12"/>
      <c r="E56" s="20">
        <v>625</v>
      </c>
      <c r="F56" s="14" t="s">
        <v>172</v>
      </c>
      <c r="G56" s="15"/>
      <c r="H56" s="12"/>
      <c r="I56" s="19">
        <v>2196</v>
      </c>
      <c r="J56" s="14" t="s">
        <v>172</v>
      </c>
      <c r="K56" s="15"/>
      <c r="L56" s="12"/>
      <c r="M56" s="20" t="s">
        <v>343</v>
      </c>
      <c r="N56" s="14" t="s">
        <v>186</v>
      </c>
      <c r="O56" s="15"/>
      <c r="P56" s="12"/>
      <c r="Q56" s="19">
        <v>2797</v>
      </c>
      <c r="R56" s="14" t="s">
        <v>172</v>
      </c>
    </row>
    <row r="57" spans="1:18" x14ac:dyDescent="0.25">
      <c r="A57" s="13"/>
      <c r="B57" s="25"/>
      <c r="C57" s="25" t="s">
        <v>172</v>
      </c>
      <c r="D57" s="26"/>
      <c r="E57" s="26"/>
      <c r="F57" s="25"/>
      <c r="G57" s="25"/>
      <c r="H57" s="26"/>
      <c r="I57" s="26"/>
      <c r="J57" s="25"/>
      <c r="K57" s="25"/>
      <c r="L57" s="26"/>
      <c r="M57" s="26"/>
      <c r="N57" s="25"/>
      <c r="O57" s="25"/>
      <c r="P57" s="26"/>
      <c r="Q57" s="26"/>
      <c r="R57" s="25"/>
    </row>
    <row r="58" spans="1:18" ht="26.25" thickBot="1" x14ac:dyDescent="0.3">
      <c r="A58" s="13"/>
      <c r="B58" s="41" t="s">
        <v>322</v>
      </c>
      <c r="C58" s="27" t="s">
        <v>172</v>
      </c>
      <c r="D58" s="43" t="s">
        <v>183</v>
      </c>
      <c r="E58" s="44" t="s">
        <v>323</v>
      </c>
      <c r="F58" s="45" t="s">
        <v>186</v>
      </c>
      <c r="G58" s="27"/>
      <c r="H58" s="43" t="s">
        <v>183</v>
      </c>
      <c r="I58" s="49">
        <v>11945</v>
      </c>
      <c r="J58" s="45" t="s">
        <v>172</v>
      </c>
      <c r="K58" s="27"/>
      <c r="L58" s="43" t="s">
        <v>183</v>
      </c>
      <c r="M58" s="44">
        <v>139</v>
      </c>
      <c r="N58" s="45" t="s">
        <v>172</v>
      </c>
      <c r="O58" s="27"/>
      <c r="P58" s="43" t="s">
        <v>183</v>
      </c>
      <c r="Q58" s="49">
        <v>2391</v>
      </c>
      <c r="R58" s="45" t="s">
        <v>172</v>
      </c>
    </row>
    <row r="59" spans="1:18" ht="15.75" thickTop="1" x14ac:dyDescent="0.25">
      <c r="A59" s="13"/>
      <c r="B59" s="25"/>
      <c r="C59" s="25" t="s">
        <v>172</v>
      </c>
      <c r="D59" s="29"/>
      <c r="E59" s="29"/>
      <c r="F59" s="25"/>
      <c r="G59" s="25"/>
      <c r="H59" s="29"/>
      <c r="I59" s="29"/>
      <c r="J59" s="25"/>
      <c r="K59" s="25"/>
      <c r="L59" s="29"/>
      <c r="M59" s="29"/>
      <c r="N59" s="25"/>
      <c r="O59" s="25"/>
      <c r="P59" s="29"/>
      <c r="Q59" s="29"/>
      <c r="R59" s="25"/>
    </row>
    <row r="60" spans="1:18" ht="15.75" x14ac:dyDescent="0.25">
      <c r="A60" s="13"/>
      <c r="B60" s="39"/>
      <c r="C60" s="39"/>
      <c r="D60" s="39"/>
      <c r="E60" s="39"/>
      <c r="F60" s="39"/>
      <c r="G60" s="39"/>
      <c r="H60" s="39"/>
      <c r="I60" s="39"/>
      <c r="J60" s="39"/>
      <c r="K60" s="39"/>
      <c r="L60" s="39"/>
      <c r="M60" s="39"/>
      <c r="N60" s="39"/>
      <c r="O60" s="39"/>
      <c r="P60" s="39"/>
      <c r="Q60" s="39"/>
      <c r="R60" s="39"/>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30"/>
      <c r="C62" s="15" t="s">
        <v>172</v>
      </c>
      <c r="D62" s="31" t="s">
        <v>303</v>
      </c>
      <c r="E62" s="31"/>
      <c r="F62" s="15"/>
      <c r="G62" s="15"/>
      <c r="H62" s="31" t="s">
        <v>304</v>
      </c>
      <c r="I62" s="31"/>
      <c r="J62" s="15"/>
      <c r="K62" s="15" t="s">
        <v>172</v>
      </c>
      <c r="L62" s="30"/>
      <c r="M62" s="30"/>
      <c r="N62" s="15"/>
      <c r="O62" s="15"/>
      <c r="P62" s="30"/>
      <c r="Q62" s="30"/>
      <c r="R62" s="15"/>
    </row>
    <row r="63" spans="1:18" x14ac:dyDescent="0.25">
      <c r="A63" s="13"/>
      <c r="B63" s="30"/>
      <c r="C63" s="15" t="s">
        <v>172</v>
      </c>
      <c r="D63" s="31" t="s">
        <v>305</v>
      </c>
      <c r="E63" s="31"/>
      <c r="F63" s="15"/>
      <c r="G63" s="15"/>
      <c r="H63" s="31" t="s">
        <v>306</v>
      </c>
      <c r="I63" s="31"/>
      <c r="J63" s="15"/>
      <c r="K63" s="15" t="s">
        <v>172</v>
      </c>
      <c r="L63" s="30"/>
      <c r="M63" s="30"/>
      <c r="N63" s="15"/>
      <c r="O63" s="15"/>
      <c r="P63" s="30"/>
      <c r="Q63" s="30"/>
      <c r="R63" s="15"/>
    </row>
    <row r="64" spans="1:18" ht="15.75" thickBot="1" x14ac:dyDescent="0.3">
      <c r="A64" s="13"/>
      <c r="B64" s="30"/>
      <c r="C64" s="15" t="s">
        <v>172</v>
      </c>
      <c r="D64" s="32" t="s">
        <v>307</v>
      </c>
      <c r="E64" s="32"/>
      <c r="F64" s="15"/>
      <c r="G64" s="15"/>
      <c r="H64" s="32" t="s">
        <v>308</v>
      </c>
      <c r="I64" s="32"/>
      <c r="J64" s="15"/>
      <c r="K64" s="15" t="s">
        <v>172</v>
      </c>
      <c r="L64" s="32" t="s">
        <v>219</v>
      </c>
      <c r="M64" s="32"/>
      <c r="N64" s="15"/>
      <c r="O64" s="15"/>
      <c r="P64" s="32" t="s">
        <v>136</v>
      </c>
      <c r="Q64" s="32"/>
      <c r="R64" s="15"/>
    </row>
    <row r="65" spans="1:18" ht="25.5" x14ac:dyDescent="0.25">
      <c r="A65" s="13"/>
      <c r="B65" s="16" t="s">
        <v>344</v>
      </c>
      <c r="C65" s="17" t="s">
        <v>172</v>
      </c>
      <c r="D65" s="17" t="s">
        <v>183</v>
      </c>
      <c r="E65" s="24" t="s">
        <v>345</v>
      </c>
      <c r="F65" s="23" t="s">
        <v>186</v>
      </c>
      <c r="G65" s="17"/>
      <c r="H65" s="17" t="s">
        <v>183</v>
      </c>
      <c r="I65" s="24" t="s">
        <v>194</v>
      </c>
      <c r="J65" s="23" t="s">
        <v>172</v>
      </c>
      <c r="K65" s="17" t="s">
        <v>172</v>
      </c>
      <c r="L65" s="17" t="s">
        <v>183</v>
      </c>
      <c r="M65" s="24">
        <v>213</v>
      </c>
      <c r="N65" s="23" t="s">
        <v>172</v>
      </c>
      <c r="O65" s="17"/>
      <c r="P65" s="17" t="s">
        <v>183</v>
      </c>
      <c r="Q65" s="24" t="s">
        <v>346</v>
      </c>
      <c r="R65" s="23" t="s">
        <v>186</v>
      </c>
    </row>
    <row r="66" spans="1:18" ht="25.5" x14ac:dyDescent="0.25">
      <c r="A66" s="13"/>
      <c r="B66" s="18" t="s">
        <v>312</v>
      </c>
      <c r="C66" s="12" t="s">
        <v>172</v>
      </c>
      <c r="D66" s="12"/>
      <c r="E66" s="20">
        <v>84</v>
      </c>
      <c r="F66" s="14" t="s">
        <v>172</v>
      </c>
      <c r="G66" s="12"/>
      <c r="H66" s="12"/>
      <c r="I66" s="19">
        <v>1927</v>
      </c>
      <c r="J66" s="14" t="s">
        <v>172</v>
      </c>
      <c r="K66" s="12" t="s">
        <v>172</v>
      </c>
      <c r="L66" s="12"/>
      <c r="M66" s="12"/>
      <c r="N66" s="12"/>
      <c r="O66" s="12"/>
      <c r="P66" s="12"/>
      <c r="Q66" s="19">
        <v>2011</v>
      </c>
      <c r="R66" s="14" t="s">
        <v>172</v>
      </c>
    </row>
    <row r="67" spans="1:18" ht="15.75" thickBot="1" x14ac:dyDescent="0.3">
      <c r="A67" s="13"/>
      <c r="B67" s="21" t="s">
        <v>313</v>
      </c>
      <c r="C67" s="17" t="s">
        <v>172</v>
      </c>
      <c r="D67" s="17"/>
      <c r="E67" s="24" t="s">
        <v>347</v>
      </c>
      <c r="F67" s="23" t="s">
        <v>186</v>
      </c>
      <c r="G67" s="17"/>
      <c r="H67" s="17"/>
      <c r="I67" s="17"/>
      <c r="J67" s="17"/>
      <c r="K67" s="17" t="s">
        <v>172</v>
      </c>
      <c r="L67" s="17"/>
      <c r="M67" s="24" t="s">
        <v>194</v>
      </c>
      <c r="N67" s="23" t="s">
        <v>172</v>
      </c>
      <c r="O67" s="17"/>
      <c r="P67" s="17"/>
      <c r="Q67" s="24" t="s">
        <v>347</v>
      </c>
      <c r="R67" s="23" t="s">
        <v>186</v>
      </c>
    </row>
    <row r="68" spans="1:18" x14ac:dyDescent="0.25">
      <c r="A68" s="13"/>
      <c r="B68" s="25"/>
      <c r="C68" s="25" t="s">
        <v>172</v>
      </c>
      <c r="D68" s="26"/>
      <c r="E68" s="26"/>
      <c r="F68" s="25"/>
      <c r="G68" s="25"/>
      <c r="H68" s="26"/>
      <c r="I68" s="26"/>
      <c r="J68" s="25"/>
      <c r="K68" s="25" t="s">
        <v>172</v>
      </c>
      <c r="L68" s="26"/>
      <c r="M68" s="26"/>
      <c r="N68" s="25"/>
      <c r="O68" s="25"/>
      <c r="P68" s="26"/>
      <c r="Q68" s="26"/>
      <c r="R68" s="25"/>
    </row>
    <row r="69" spans="1:18" ht="25.5" x14ac:dyDescent="0.25">
      <c r="A69" s="13"/>
      <c r="B69" s="53" t="s">
        <v>315</v>
      </c>
      <c r="C69" s="15" t="s">
        <v>172</v>
      </c>
      <c r="D69" s="12"/>
      <c r="E69" s="20">
        <v>51</v>
      </c>
      <c r="F69" s="14" t="s">
        <v>172</v>
      </c>
      <c r="G69" s="15"/>
      <c r="H69" s="12"/>
      <c r="I69" s="19">
        <v>1927</v>
      </c>
      <c r="J69" s="14" t="s">
        <v>172</v>
      </c>
      <c r="K69" s="15" t="s">
        <v>172</v>
      </c>
      <c r="L69" s="12"/>
      <c r="M69" s="20" t="s">
        <v>194</v>
      </c>
      <c r="N69" s="14" t="s">
        <v>172</v>
      </c>
      <c r="O69" s="15"/>
      <c r="P69" s="12"/>
      <c r="Q69" s="19">
        <v>1978</v>
      </c>
      <c r="R69" s="14" t="s">
        <v>172</v>
      </c>
    </row>
    <row r="70" spans="1:18" ht="25.5" x14ac:dyDescent="0.25">
      <c r="A70" s="13"/>
      <c r="B70" s="21" t="s">
        <v>316</v>
      </c>
      <c r="C70" s="27" t="s">
        <v>172</v>
      </c>
      <c r="D70" s="17"/>
      <c r="E70" s="24">
        <v>968</v>
      </c>
      <c r="F70" s="23" t="s">
        <v>172</v>
      </c>
      <c r="G70" s="27"/>
      <c r="H70" s="17"/>
      <c r="I70" s="24" t="s">
        <v>194</v>
      </c>
      <c r="J70" s="23" t="s">
        <v>172</v>
      </c>
      <c r="K70" s="27" t="s">
        <v>172</v>
      </c>
      <c r="L70" s="17"/>
      <c r="M70" s="24" t="s">
        <v>339</v>
      </c>
      <c r="N70" s="23" t="s">
        <v>186</v>
      </c>
      <c r="O70" s="27"/>
      <c r="P70" s="17"/>
      <c r="Q70" s="24">
        <v>906</v>
      </c>
      <c r="R70" s="23" t="s">
        <v>172</v>
      </c>
    </row>
    <row r="71" spans="1:18" ht="15.75" thickBot="1" x14ac:dyDescent="0.3">
      <c r="A71" s="13"/>
      <c r="B71" s="18" t="s">
        <v>313</v>
      </c>
      <c r="C71" s="15" t="s">
        <v>172</v>
      </c>
      <c r="D71" s="12"/>
      <c r="E71" s="20" t="s">
        <v>348</v>
      </c>
      <c r="F71" s="14" t="s">
        <v>186</v>
      </c>
      <c r="G71" s="15"/>
      <c r="H71" s="12"/>
      <c r="I71" s="20" t="s">
        <v>194</v>
      </c>
      <c r="J71" s="14" t="s">
        <v>172</v>
      </c>
      <c r="K71" s="15" t="s">
        <v>172</v>
      </c>
      <c r="L71" s="12"/>
      <c r="M71" s="20">
        <v>24</v>
      </c>
      <c r="N71" s="14" t="s">
        <v>172</v>
      </c>
      <c r="O71" s="15"/>
      <c r="P71" s="12"/>
      <c r="Q71" s="20" t="s">
        <v>349</v>
      </c>
      <c r="R71" s="14" t="s">
        <v>186</v>
      </c>
    </row>
    <row r="72" spans="1:18" x14ac:dyDescent="0.25">
      <c r="A72" s="13"/>
      <c r="B72" s="25"/>
      <c r="C72" s="25" t="s">
        <v>172</v>
      </c>
      <c r="D72" s="26"/>
      <c r="E72" s="26"/>
      <c r="F72" s="25"/>
      <c r="G72" s="25"/>
      <c r="H72" s="26"/>
      <c r="I72" s="26"/>
      <c r="J72" s="25"/>
      <c r="K72" s="25" t="s">
        <v>172</v>
      </c>
      <c r="L72" s="26"/>
      <c r="M72" s="26"/>
      <c r="N72" s="25"/>
      <c r="O72" s="25"/>
      <c r="P72" s="26"/>
      <c r="Q72" s="26"/>
      <c r="R72" s="25"/>
    </row>
    <row r="73" spans="1:18" ht="38.25" x14ac:dyDescent="0.25">
      <c r="A73" s="13"/>
      <c r="B73" s="52" t="s">
        <v>320</v>
      </c>
      <c r="C73" s="27" t="s">
        <v>172</v>
      </c>
      <c r="D73" s="17"/>
      <c r="E73" s="24">
        <v>591</v>
      </c>
      <c r="F73" s="23" t="s">
        <v>172</v>
      </c>
      <c r="G73" s="27"/>
      <c r="H73" s="17"/>
      <c r="I73" s="24" t="s">
        <v>194</v>
      </c>
      <c r="J73" s="23" t="s">
        <v>172</v>
      </c>
      <c r="K73" s="27" t="s">
        <v>172</v>
      </c>
      <c r="L73" s="17"/>
      <c r="M73" s="24" t="s">
        <v>342</v>
      </c>
      <c r="N73" s="23" t="s">
        <v>186</v>
      </c>
      <c r="O73" s="27"/>
      <c r="P73" s="17"/>
      <c r="Q73" s="24">
        <v>553</v>
      </c>
      <c r="R73" s="23" t="s">
        <v>172</v>
      </c>
    </row>
    <row r="74" spans="1:18" ht="15.75" thickBot="1" x14ac:dyDescent="0.3">
      <c r="A74" s="13"/>
      <c r="B74" s="18" t="s">
        <v>53</v>
      </c>
      <c r="C74" s="15" t="s">
        <v>172</v>
      </c>
      <c r="D74" s="12"/>
      <c r="E74" s="20">
        <v>642</v>
      </c>
      <c r="F74" s="14" t="s">
        <v>172</v>
      </c>
      <c r="G74" s="15"/>
      <c r="H74" s="12"/>
      <c r="I74" s="19">
        <v>1927</v>
      </c>
      <c r="J74" s="14" t="s">
        <v>172</v>
      </c>
      <c r="K74" s="15" t="s">
        <v>172</v>
      </c>
      <c r="L74" s="12"/>
      <c r="M74" s="20" t="s">
        <v>342</v>
      </c>
      <c r="N74" s="14" t="s">
        <v>186</v>
      </c>
      <c r="O74" s="15"/>
      <c r="P74" s="12"/>
      <c r="Q74" s="19">
        <v>2531</v>
      </c>
      <c r="R74" s="14" t="s">
        <v>172</v>
      </c>
    </row>
    <row r="75" spans="1:18" x14ac:dyDescent="0.25">
      <c r="A75" s="13"/>
      <c r="B75" s="25"/>
      <c r="C75" s="25" t="s">
        <v>172</v>
      </c>
      <c r="D75" s="26"/>
      <c r="E75" s="26"/>
      <c r="F75" s="25"/>
      <c r="G75" s="25"/>
      <c r="H75" s="26"/>
      <c r="I75" s="26"/>
      <c r="J75" s="25"/>
      <c r="K75" s="25" t="s">
        <v>172</v>
      </c>
      <c r="L75" s="26"/>
      <c r="M75" s="26"/>
      <c r="N75" s="25"/>
      <c r="O75" s="25"/>
      <c r="P75" s="26"/>
      <c r="Q75" s="26"/>
      <c r="R75" s="25"/>
    </row>
    <row r="76" spans="1:18" ht="26.25" thickBot="1" x14ac:dyDescent="0.3">
      <c r="A76" s="13"/>
      <c r="B76" s="41" t="s">
        <v>331</v>
      </c>
      <c r="C76" s="27" t="s">
        <v>172</v>
      </c>
      <c r="D76" s="43" t="s">
        <v>183</v>
      </c>
      <c r="E76" s="44" t="s">
        <v>332</v>
      </c>
      <c r="F76" s="45" t="s">
        <v>186</v>
      </c>
      <c r="G76" s="27"/>
      <c r="H76" s="43" t="s">
        <v>183</v>
      </c>
      <c r="I76" s="49">
        <v>1927</v>
      </c>
      <c r="J76" s="45" t="s">
        <v>172</v>
      </c>
      <c r="K76" s="27" t="s">
        <v>172</v>
      </c>
      <c r="L76" s="43" t="s">
        <v>183</v>
      </c>
      <c r="M76" s="44">
        <v>175</v>
      </c>
      <c r="N76" s="45" t="s">
        <v>172</v>
      </c>
      <c r="O76" s="27"/>
      <c r="P76" s="43" t="s">
        <v>183</v>
      </c>
      <c r="Q76" s="44" t="s">
        <v>333</v>
      </c>
      <c r="R76" s="45" t="s">
        <v>186</v>
      </c>
    </row>
    <row r="77" spans="1:18" ht="15.75" thickTop="1" x14ac:dyDescent="0.25">
      <c r="A77" s="13"/>
      <c r="B77" s="25"/>
      <c r="C77" s="25" t="s">
        <v>172</v>
      </c>
      <c r="D77" s="29"/>
      <c r="E77" s="29"/>
      <c r="F77" s="25"/>
      <c r="G77" s="25"/>
      <c r="H77" s="29"/>
      <c r="I77" s="29"/>
      <c r="J77" s="25"/>
      <c r="K77" s="25" t="s">
        <v>172</v>
      </c>
      <c r="L77" s="29"/>
      <c r="M77" s="29"/>
      <c r="N77" s="25"/>
      <c r="O77" s="25"/>
      <c r="P77" s="29"/>
      <c r="Q77" s="29"/>
      <c r="R77" s="25"/>
    </row>
  </sheetData>
  <mergeCells count="63">
    <mergeCell ref="B60:R60"/>
    <mergeCell ref="A1:A2"/>
    <mergeCell ref="B1:R1"/>
    <mergeCell ref="B2:R2"/>
    <mergeCell ref="A3:A77"/>
    <mergeCell ref="B3:R3"/>
    <mergeCell ref="B4:R4"/>
    <mergeCell ref="B5:R5"/>
    <mergeCell ref="B23:R23"/>
    <mergeCell ref="B41:R41"/>
    <mergeCell ref="B42:R42"/>
    <mergeCell ref="L63:M63"/>
    <mergeCell ref="P63:Q63"/>
    <mergeCell ref="D64:E64"/>
    <mergeCell ref="H64:I64"/>
    <mergeCell ref="L64:M64"/>
    <mergeCell ref="P64:Q64"/>
    <mergeCell ref="H46:I46"/>
    <mergeCell ref="L46:M46"/>
    <mergeCell ref="P46:Q46"/>
    <mergeCell ref="B62:B64"/>
    <mergeCell ref="D62:E62"/>
    <mergeCell ref="H62:I62"/>
    <mergeCell ref="L62:M62"/>
    <mergeCell ref="P62:Q62"/>
    <mergeCell ref="D63:E63"/>
    <mergeCell ref="H63:I63"/>
    <mergeCell ref="B44:B46"/>
    <mergeCell ref="D44:E44"/>
    <mergeCell ref="H44:I44"/>
    <mergeCell ref="L44:M44"/>
    <mergeCell ref="P44:Q44"/>
    <mergeCell ref="D45:E45"/>
    <mergeCell ref="H45:I45"/>
    <mergeCell ref="L45:M45"/>
    <mergeCell ref="P45:Q45"/>
    <mergeCell ref="D46:E46"/>
    <mergeCell ref="L26:M26"/>
    <mergeCell ref="P26:Q26"/>
    <mergeCell ref="D27:E27"/>
    <mergeCell ref="H27:I27"/>
    <mergeCell ref="L27:M27"/>
    <mergeCell ref="P27:Q27"/>
    <mergeCell ref="H9:I9"/>
    <mergeCell ref="L9:M9"/>
    <mergeCell ref="P9:Q9"/>
    <mergeCell ref="B25:B27"/>
    <mergeCell ref="D25:E25"/>
    <mergeCell ref="H25:I25"/>
    <mergeCell ref="L25:M25"/>
    <mergeCell ref="P25:Q25"/>
    <mergeCell ref="D26:E26"/>
    <mergeCell ref="H26:I26"/>
    <mergeCell ref="B7:B9"/>
    <mergeCell ref="D7:E7"/>
    <mergeCell ref="H7:I7"/>
    <mergeCell ref="L7:M7"/>
    <mergeCell ref="P7:Q7"/>
    <mergeCell ref="D8:E8"/>
    <mergeCell ref="H8:I8"/>
    <mergeCell ref="L8:M8"/>
    <mergeCell ref="P8:Q8"/>
    <mergeCell ref="D9: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1.42578125" bestFit="1" customWidth="1"/>
    <col min="2" max="2" width="36.5703125" bestFit="1" customWidth="1"/>
    <col min="3" max="3" width="1.85546875" bestFit="1" customWidth="1"/>
    <col min="4" max="4" width="2.7109375" customWidth="1"/>
    <col min="5" max="5" width="12.5703125" customWidth="1"/>
    <col min="6" max="6" width="2" bestFit="1" customWidth="1"/>
    <col min="7" max="7" width="1.85546875" bestFit="1" customWidth="1"/>
    <col min="8" max="8" width="2.7109375" customWidth="1"/>
    <col min="9" max="9" width="12" customWidth="1"/>
    <col min="10" max="10" width="2" bestFit="1" customWidth="1"/>
    <col min="12" max="12" width="2" bestFit="1" customWidth="1"/>
    <col min="13" max="13" width="8.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6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6</v>
      </c>
      <c r="B3" s="36" t="s">
        <v>5</v>
      </c>
      <c r="C3" s="36"/>
      <c r="D3" s="36"/>
      <c r="E3" s="36"/>
      <c r="F3" s="36"/>
      <c r="G3" s="36"/>
      <c r="H3" s="36"/>
      <c r="I3" s="36"/>
      <c r="J3" s="36"/>
      <c r="K3" s="36"/>
      <c r="L3" s="36"/>
      <c r="M3" s="36"/>
      <c r="N3" s="36"/>
      <c r="O3" s="36"/>
      <c r="P3" s="36"/>
      <c r="Q3" s="36"/>
      <c r="R3" s="36"/>
    </row>
    <row r="4" spans="1:18" x14ac:dyDescent="0.25">
      <c r="A4" s="13"/>
      <c r="B4" s="38" t="s">
        <v>361</v>
      </c>
      <c r="C4" s="38"/>
      <c r="D4" s="38"/>
      <c r="E4" s="38"/>
      <c r="F4" s="38"/>
      <c r="G4" s="38"/>
      <c r="H4" s="38"/>
      <c r="I4" s="38"/>
      <c r="J4" s="38"/>
      <c r="K4" s="38"/>
      <c r="L4" s="38"/>
      <c r="M4" s="38"/>
      <c r="N4" s="38"/>
      <c r="O4" s="38"/>
      <c r="P4" s="38"/>
      <c r="Q4" s="38"/>
      <c r="R4" s="38"/>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12"/>
      <c r="C6" s="12"/>
      <c r="D6" s="12"/>
      <c r="E6" s="12"/>
      <c r="F6" s="12"/>
      <c r="G6" s="12"/>
      <c r="H6" s="12"/>
      <c r="I6" s="12"/>
      <c r="J6" s="12"/>
      <c r="K6" s="12"/>
      <c r="L6" s="12"/>
      <c r="M6" s="12"/>
      <c r="N6" s="12"/>
      <c r="O6" s="12"/>
      <c r="P6" s="12"/>
      <c r="Q6" s="12"/>
      <c r="R6" s="12"/>
    </row>
    <row r="7" spans="1:18" x14ac:dyDescent="0.25">
      <c r="A7" s="13"/>
      <c r="B7" s="30"/>
      <c r="C7" s="30" t="s">
        <v>172</v>
      </c>
      <c r="D7" s="31" t="s">
        <v>257</v>
      </c>
      <c r="E7" s="31"/>
      <c r="F7" s="31"/>
      <c r="G7" s="31"/>
      <c r="H7" s="31"/>
      <c r="I7" s="31"/>
      <c r="J7" s="30"/>
      <c r="K7" s="30"/>
      <c r="L7" s="31" t="s">
        <v>276</v>
      </c>
      <c r="M7" s="31"/>
      <c r="N7" s="31"/>
      <c r="O7" s="31"/>
      <c r="P7" s="31"/>
      <c r="Q7" s="31"/>
      <c r="R7" s="30"/>
    </row>
    <row r="8" spans="1:18" ht="15.75" thickBot="1" x14ac:dyDescent="0.3">
      <c r="A8" s="13"/>
      <c r="B8" s="30"/>
      <c r="C8" s="30"/>
      <c r="D8" s="32" t="s">
        <v>258</v>
      </c>
      <c r="E8" s="32"/>
      <c r="F8" s="32"/>
      <c r="G8" s="32"/>
      <c r="H8" s="32"/>
      <c r="I8" s="32"/>
      <c r="J8" s="30"/>
      <c r="K8" s="30"/>
      <c r="L8" s="32" t="s">
        <v>258</v>
      </c>
      <c r="M8" s="32"/>
      <c r="N8" s="32"/>
      <c r="O8" s="32"/>
      <c r="P8" s="32"/>
      <c r="Q8" s="32"/>
      <c r="R8" s="30"/>
    </row>
    <row r="9" spans="1:18" ht="15.75" thickBot="1" x14ac:dyDescent="0.3">
      <c r="A9" s="13"/>
      <c r="B9" s="15"/>
      <c r="C9" s="15" t="s">
        <v>172</v>
      </c>
      <c r="D9" s="50">
        <v>2013</v>
      </c>
      <c r="E9" s="50"/>
      <c r="F9" s="15"/>
      <c r="G9" s="15"/>
      <c r="H9" s="50">
        <v>2012</v>
      </c>
      <c r="I9" s="50"/>
      <c r="J9" s="15"/>
      <c r="K9" s="15"/>
      <c r="L9" s="50">
        <v>2013</v>
      </c>
      <c r="M9" s="50"/>
      <c r="N9" s="15"/>
      <c r="O9" s="15"/>
      <c r="P9" s="50">
        <v>2012</v>
      </c>
      <c r="Q9" s="50"/>
      <c r="R9" s="15"/>
    </row>
    <row r="10" spans="1:18" x14ac:dyDescent="0.25">
      <c r="A10" s="13"/>
      <c r="B10" s="16" t="s">
        <v>362</v>
      </c>
      <c r="C10" s="17" t="s">
        <v>172</v>
      </c>
      <c r="D10" s="17"/>
      <c r="E10" s="17"/>
      <c r="F10" s="17"/>
      <c r="G10" s="17"/>
      <c r="H10" s="17"/>
      <c r="I10" s="17"/>
      <c r="J10" s="17"/>
      <c r="K10" s="17"/>
      <c r="L10" s="17"/>
      <c r="M10" s="17"/>
      <c r="N10" s="17"/>
      <c r="O10" s="17"/>
      <c r="P10" s="17"/>
      <c r="Q10" s="17"/>
      <c r="R10" s="17"/>
    </row>
    <row r="11" spans="1:18" x14ac:dyDescent="0.25">
      <c r="A11" s="13"/>
      <c r="B11" s="28" t="s">
        <v>208</v>
      </c>
      <c r="C11" s="12" t="s">
        <v>172</v>
      </c>
      <c r="D11" s="10" t="s">
        <v>183</v>
      </c>
      <c r="E11" s="48">
        <v>2175663</v>
      </c>
      <c r="F11" s="47" t="s">
        <v>172</v>
      </c>
      <c r="G11" s="12"/>
      <c r="H11" s="12" t="s">
        <v>183</v>
      </c>
      <c r="I11" s="19">
        <v>2130226</v>
      </c>
      <c r="J11" s="14" t="s">
        <v>172</v>
      </c>
      <c r="K11" s="12"/>
      <c r="L11" s="10" t="s">
        <v>183</v>
      </c>
      <c r="M11" s="48">
        <v>6474069</v>
      </c>
      <c r="N11" s="47" t="s">
        <v>172</v>
      </c>
      <c r="O11" s="12"/>
      <c r="P11" s="12" t="s">
        <v>183</v>
      </c>
      <c r="Q11" s="19">
        <v>6533552</v>
      </c>
      <c r="R11" s="14" t="s">
        <v>172</v>
      </c>
    </row>
    <row r="12" spans="1:18" ht="15.75" thickBot="1" x14ac:dyDescent="0.3">
      <c r="A12" s="13"/>
      <c r="B12" s="16" t="s">
        <v>209</v>
      </c>
      <c r="C12" s="17" t="s">
        <v>172</v>
      </c>
      <c r="D12" s="43"/>
      <c r="E12" s="49">
        <v>128936</v>
      </c>
      <c r="F12" s="45" t="s">
        <v>172</v>
      </c>
      <c r="G12" s="17"/>
      <c r="H12" s="17"/>
      <c r="I12" s="22">
        <v>49669</v>
      </c>
      <c r="J12" s="23"/>
      <c r="K12" s="17"/>
      <c r="L12" s="43"/>
      <c r="M12" s="49">
        <v>372926</v>
      </c>
      <c r="N12" s="45" t="s">
        <v>172</v>
      </c>
      <c r="O12" s="17"/>
      <c r="P12" s="17"/>
      <c r="Q12" s="22">
        <v>49669</v>
      </c>
      <c r="R12" s="23" t="s">
        <v>172</v>
      </c>
    </row>
    <row r="13" spans="1:18" x14ac:dyDescent="0.25">
      <c r="A13" s="13"/>
      <c r="B13" s="25"/>
      <c r="C13" s="25" t="s">
        <v>172</v>
      </c>
      <c r="D13" s="26"/>
      <c r="E13" s="26"/>
      <c r="F13" s="25"/>
      <c r="G13" s="25"/>
      <c r="H13" s="26"/>
      <c r="I13" s="26"/>
      <c r="J13" s="25"/>
      <c r="K13" s="25"/>
      <c r="L13" s="26"/>
      <c r="M13" s="26"/>
      <c r="N13" s="25"/>
      <c r="O13" s="25"/>
      <c r="P13" s="26"/>
      <c r="Q13" s="26"/>
      <c r="R13" s="25"/>
    </row>
    <row r="14" spans="1:18" ht="15.75" thickBot="1" x14ac:dyDescent="0.3">
      <c r="A14" s="13"/>
      <c r="B14" s="18" t="s">
        <v>363</v>
      </c>
      <c r="C14" s="15" t="s">
        <v>172</v>
      </c>
      <c r="D14" s="10" t="s">
        <v>183</v>
      </c>
      <c r="E14" s="48">
        <v>2304599</v>
      </c>
      <c r="F14" s="47" t="s">
        <v>172</v>
      </c>
      <c r="G14" s="15"/>
      <c r="H14" s="12" t="s">
        <v>183</v>
      </c>
      <c r="I14" s="19">
        <v>2179895</v>
      </c>
      <c r="J14" s="14" t="s">
        <v>172</v>
      </c>
      <c r="K14" s="15"/>
      <c r="L14" s="10" t="s">
        <v>183</v>
      </c>
      <c r="M14" s="48">
        <v>6846995</v>
      </c>
      <c r="N14" s="47" t="s">
        <v>172</v>
      </c>
      <c r="O14" s="15"/>
      <c r="P14" s="12" t="s">
        <v>183</v>
      </c>
      <c r="Q14" s="19">
        <v>6583221</v>
      </c>
      <c r="R14" s="14" t="s">
        <v>172</v>
      </c>
    </row>
    <row r="15" spans="1:18" ht="15.75" thickTop="1" x14ac:dyDescent="0.25">
      <c r="A15" s="13"/>
      <c r="B15" s="25"/>
      <c r="C15" s="25" t="s">
        <v>172</v>
      </c>
      <c r="D15" s="29"/>
      <c r="E15" s="29"/>
      <c r="F15" s="25"/>
      <c r="G15" s="25"/>
      <c r="H15" s="29"/>
      <c r="I15" s="29"/>
      <c r="J15" s="25"/>
      <c r="K15" s="25"/>
      <c r="L15" s="29"/>
      <c r="M15" s="29"/>
      <c r="N15" s="25"/>
      <c r="O15" s="25"/>
      <c r="P15" s="29"/>
      <c r="Q15" s="29"/>
      <c r="R15" s="25"/>
    </row>
    <row r="16" spans="1:18" x14ac:dyDescent="0.25">
      <c r="A16" s="13"/>
      <c r="B16" s="16" t="s">
        <v>364</v>
      </c>
      <c r="C16" s="27" t="s">
        <v>172</v>
      </c>
      <c r="D16" s="17"/>
      <c r="E16" s="17"/>
      <c r="F16" s="17"/>
      <c r="G16" s="27"/>
      <c r="H16" s="17"/>
      <c r="I16" s="17"/>
      <c r="J16" s="17"/>
      <c r="K16" s="27"/>
      <c r="L16" s="17"/>
      <c r="M16" s="17"/>
      <c r="N16" s="17"/>
      <c r="O16" s="27"/>
      <c r="P16" s="17"/>
      <c r="Q16" s="17"/>
      <c r="R16" s="17"/>
    </row>
    <row r="17" spans="1:18" x14ac:dyDescent="0.25">
      <c r="A17" s="13"/>
      <c r="B17" s="28" t="s">
        <v>208</v>
      </c>
      <c r="C17" s="15" t="s">
        <v>172</v>
      </c>
      <c r="D17" s="10" t="s">
        <v>183</v>
      </c>
      <c r="E17" s="48">
        <v>51213</v>
      </c>
      <c r="F17" s="47" t="s">
        <v>172</v>
      </c>
      <c r="G17" s="15"/>
      <c r="H17" s="12" t="s">
        <v>183</v>
      </c>
      <c r="I17" s="19">
        <v>55120</v>
      </c>
      <c r="J17" s="14" t="s">
        <v>172</v>
      </c>
      <c r="K17" s="15"/>
      <c r="L17" s="10" t="s">
        <v>183</v>
      </c>
      <c r="M17" s="48">
        <v>155364</v>
      </c>
      <c r="N17" s="47" t="s">
        <v>172</v>
      </c>
      <c r="O17" s="15"/>
      <c r="P17" s="12" t="s">
        <v>183</v>
      </c>
      <c r="Q17" s="19">
        <v>160786</v>
      </c>
      <c r="R17" s="14" t="s">
        <v>172</v>
      </c>
    </row>
    <row r="18" spans="1:18" x14ac:dyDescent="0.25">
      <c r="A18" s="13"/>
      <c r="B18" s="16" t="s">
        <v>209</v>
      </c>
      <c r="C18" s="27" t="s">
        <v>172</v>
      </c>
      <c r="D18" s="43"/>
      <c r="E18" s="44">
        <v>749</v>
      </c>
      <c r="F18" s="45" t="s">
        <v>172</v>
      </c>
      <c r="G18" s="27"/>
      <c r="H18" s="17"/>
      <c r="I18" s="24" t="s">
        <v>365</v>
      </c>
      <c r="J18" s="23" t="s">
        <v>366</v>
      </c>
      <c r="K18" s="27"/>
      <c r="L18" s="43"/>
      <c r="M18" s="44" t="s">
        <v>367</v>
      </c>
      <c r="N18" s="45" t="s">
        <v>186</v>
      </c>
      <c r="O18" s="27"/>
      <c r="P18" s="17"/>
      <c r="Q18" s="24" t="s">
        <v>365</v>
      </c>
      <c r="R18" s="23" t="s">
        <v>186</v>
      </c>
    </row>
    <row r="19" spans="1:18" ht="26.25" thickBot="1" x14ac:dyDescent="0.3">
      <c r="A19" s="13"/>
      <c r="B19" s="28" t="s">
        <v>34</v>
      </c>
      <c r="C19" s="15" t="s">
        <v>172</v>
      </c>
      <c r="D19" s="10"/>
      <c r="E19" s="46" t="s">
        <v>368</v>
      </c>
      <c r="F19" s="47" t="s">
        <v>186</v>
      </c>
      <c r="G19" s="15"/>
      <c r="H19" s="12"/>
      <c r="I19" s="20" t="s">
        <v>369</v>
      </c>
      <c r="J19" s="14" t="s">
        <v>186</v>
      </c>
      <c r="K19" s="15"/>
      <c r="L19" s="10"/>
      <c r="M19" s="46" t="s">
        <v>370</v>
      </c>
      <c r="N19" s="47" t="s">
        <v>186</v>
      </c>
      <c r="O19" s="15"/>
      <c r="P19" s="12"/>
      <c r="Q19" s="20" t="s">
        <v>371</v>
      </c>
      <c r="R19" s="14" t="s">
        <v>186</v>
      </c>
    </row>
    <row r="20" spans="1:18" x14ac:dyDescent="0.25">
      <c r="A20" s="13"/>
      <c r="B20" s="25"/>
      <c r="C20" s="25" t="s">
        <v>172</v>
      </c>
      <c r="D20" s="26"/>
      <c r="E20" s="26"/>
      <c r="F20" s="25"/>
      <c r="G20" s="25"/>
      <c r="H20" s="26"/>
      <c r="I20" s="26"/>
      <c r="J20" s="25"/>
      <c r="K20" s="25"/>
      <c r="L20" s="26"/>
      <c r="M20" s="26"/>
      <c r="N20" s="25"/>
      <c r="O20" s="25"/>
      <c r="P20" s="26"/>
      <c r="Q20" s="26"/>
      <c r="R20" s="25"/>
    </row>
    <row r="21" spans="1:18" ht="15.75" thickBot="1" x14ac:dyDescent="0.3">
      <c r="A21" s="13"/>
      <c r="B21" s="21" t="s">
        <v>372</v>
      </c>
      <c r="C21" s="27" t="s">
        <v>172</v>
      </c>
      <c r="D21" s="43" t="s">
        <v>183</v>
      </c>
      <c r="E21" s="49">
        <v>49215</v>
      </c>
      <c r="F21" s="45" t="s">
        <v>172</v>
      </c>
      <c r="G21" s="27"/>
      <c r="H21" s="17" t="s">
        <v>183</v>
      </c>
      <c r="I21" s="22">
        <v>46663</v>
      </c>
      <c r="J21" s="23" t="s">
        <v>172</v>
      </c>
      <c r="K21" s="27"/>
      <c r="L21" s="43" t="s">
        <v>183</v>
      </c>
      <c r="M21" s="49">
        <v>147150</v>
      </c>
      <c r="N21" s="45" t="s">
        <v>172</v>
      </c>
      <c r="O21" s="27"/>
      <c r="P21" s="17" t="s">
        <v>183</v>
      </c>
      <c r="Q21" s="22">
        <v>151712</v>
      </c>
      <c r="R21" s="23" t="s">
        <v>172</v>
      </c>
    </row>
    <row r="22" spans="1:18" ht="15.75" thickTop="1" x14ac:dyDescent="0.25">
      <c r="A22" s="13"/>
      <c r="B22" s="25"/>
      <c r="C22" s="25" t="s">
        <v>172</v>
      </c>
      <c r="D22" s="29"/>
      <c r="E22" s="29"/>
      <c r="F22" s="25"/>
      <c r="G22" s="25"/>
      <c r="H22" s="29"/>
      <c r="I22" s="29"/>
      <c r="J22" s="25"/>
      <c r="K22" s="25"/>
      <c r="L22" s="29"/>
      <c r="M22" s="29"/>
      <c r="N22" s="25"/>
      <c r="O22" s="25"/>
      <c r="P22" s="29"/>
      <c r="Q22" s="29"/>
      <c r="R22" s="25"/>
    </row>
    <row r="23" spans="1:18" x14ac:dyDescent="0.25">
      <c r="A23" s="13"/>
      <c r="B23" s="28" t="s">
        <v>373</v>
      </c>
      <c r="C23" s="15" t="s">
        <v>172</v>
      </c>
      <c r="D23" s="12"/>
      <c r="E23" s="12"/>
      <c r="F23" s="12"/>
      <c r="G23" s="15"/>
      <c r="H23" s="12"/>
      <c r="I23" s="12"/>
      <c r="J23" s="12"/>
      <c r="K23" s="15"/>
      <c r="L23" s="12"/>
      <c r="M23" s="12"/>
      <c r="N23" s="12"/>
      <c r="O23" s="15"/>
      <c r="P23" s="12"/>
      <c r="Q23" s="12"/>
      <c r="R23" s="12"/>
    </row>
    <row r="24" spans="1:18" x14ac:dyDescent="0.25">
      <c r="A24" s="13"/>
      <c r="B24" s="16" t="s">
        <v>208</v>
      </c>
      <c r="C24" s="27" t="s">
        <v>172</v>
      </c>
      <c r="D24" s="43" t="s">
        <v>183</v>
      </c>
      <c r="E24" s="49">
        <v>8805</v>
      </c>
      <c r="F24" s="45" t="s">
        <v>172</v>
      </c>
      <c r="G24" s="27"/>
      <c r="H24" s="17" t="s">
        <v>183</v>
      </c>
      <c r="I24" s="22">
        <v>8801</v>
      </c>
      <c r="J24" s="23" t="s">
        <v>172</v>
      </c>
      <c r="K24" s="27"/>
      <c r="L24" s="43" t="s">
        <v>183</v>
      </c>
      <c r="M24" s="49">
        <v>26775</v>
      </c>
      <c r="N24" s="45" t="s">
        <v>172</v>
      </c>
      <c r="O24" s="27"/>
      <c r="P24" s="17" t="s">
        <v>183</v>
      </c>
      <c r="Q24" s="22">
        <v>25895</v>
      </c>
      <c r="R24" s="23" t="s">
        <v>172</v>
      </c>
    </row>
    <row r="25" spans="1:18" ht="15.75" thickBot="1" x14ac:dyDescent="0.3">
      <c r="A25" s="13"/>
      <c r="B25" s="28" t="s">
        <v>209</v>
      </c>
      <c r="C25" s="15" t="s">
        <v>172</v>
      </c>
      <c r="D25" s="10"/>
      <c r="E25" s="48">
        <v>3636</v>
      </c>
      <c r="F25" s="47" t="s">
        <v>172</v>
      </c>
      <c r="G25" s="15"/>
      <c r="H25" s="12"/>
      <c r="I25" s="19">
        <v>1289</v>
      </c>
      <c r="J25" s="14" t="s">
        <v>172</v>
      </c>
      <c r="K25" s="15"/>
      <c r="L25" s="10"/>
      <c r="M25" s="48">
        <v>10572</v>
      </c>
      <c r="N25" s="47" t="s">
        <v>172</v>
      </c>
      <c r="O25" s="15"/>
      <c r="P25" s="12"/>
      <c r="Q25" s="19">
        <v>1289</v>
      </c>
      <c r="R25" s="14" t="s">
        <v>172</v>
      </c>
    </row>
    <row r="26" spans="1:18" x14ac:dyDescent="0.25">
      <c r="A26" s="13"/>
      <c r="B26" s="25"/>
      <c r="C26" s="25" t="s">
        <v>172</v>
      </c>
      <c r="D26" s="26"/>
      <c r="E26" s="26"/>
      <c r="F26" s="25"/>
      <c r="G26" s="25"/>
      <c r="H26" s="26"/>
      <c r="I26" s="26"/>
      <c r="J26" s="25"/>
      <c r="K26" s="25"/>
      <c r="L26" s="26"/>
      <c r="M26" s="26"/>
      <c r="N26" s="25"/>
      <c r="O26" s="25"/>
      <c r="P26" s="26"/>
      <c r="Q26" s="26"/>
      <c r="R26" s="25"/>
    </row>
    <row r="27" spans="1:18" ht="26.25" thickBot="1" x14ac:dyDescent="0.3">
      <c r="A27" s="13"/>
      <c r="B27" s="21" t="s">
        <v>374</v>
      </c>
      <c r="C27" s="27" t="s">
        <v>172</v>
      </c>
      <c r="D27" s="43" t="s">
        <v>183</v>
      </c>
      <c r="E27" s="49">
        <v>12441</v>
      </c>
      <c r="F27" s="45" t="s">
        <v>172</v>
      </c>
      <c r="G27" s="27"/>
      <c r="H27" s="17" t="s">
        <v>183</v>
      </c>
      <c r="I27" s="22">
        <v>10090</v>
      </c>
      <c r="J27" s="23" t="s">
        <v>172</v>
      </c>
      <c r="K27" s="27"/>
      <c r="L27" s="43" t="s">
        <v>183</v>
      </c>
      <c r="M27" s="49">
        <v>37347</v>
      </c>
      <c r="N27" s="45" t="s">
        <v>172</v>
      </c>
      <c r="O27" s="27"/>
      <c r="P27" s="17" t="s">
        <v>183</v>
      </c>
      <c r="Q27" s="22">
        <v>27184</v>
      </c>
      <c r="R27" s="23" t="s">
        <v>172</v>
      </c>
    </row>
    <row r="28" spans="1:18" ht="15.75" thickTop="1" x14ac:dyDescent="0.25">
      <c r="A28" s="13"/>
      <c r="B28" s="25"/>
      <c r="C28" s="25" t="s">
        <v>172</v>
      </c>
      <c r="D28" s="29"/>
      <c r="E28" s="29"/>
      <c r="F28" s="25"/>
      <c r="G28" s="25"/>
      <c r="H28" s="29"/>
      <c r="I28" s="29"/>
      <c r="J28" s="25"/>
      <c r="K28" s="25"/>
      <c r="L28" s="29"/>
      <c r="M28" s="29"/>
      <c r="N28" s="25"/>
      <c r="O28" s="25"/>
      <c r="P28" s="29"/>
      <c r="Q28" s="29"/>
      <c r="R28" s="25"/>
    </row>
    <row r="29" spans="1:18" x14ac:dyDescent="0.25">
      <c r="A29" s="13"/>
      <c r="B29" s="28" t="s">
        <v>375</v>
      </c>
      <c r="C29" s="15" t="s">
        <v>172</v>
      </c>
      <c r="D29" s="12"/>
      <c r="E29" s="12"/>
      <c r="F29" s="12"/>
      <c r="G29" s="15"/>
      <c r="H29" s="12"/>
      <c r="I29" s="12"/>
      <c r="J29" s="12"/>
      <c r="K29" s="15"/>
      <c r="L29" s="12"/>
      <c r="M29" s="12"/>
      <c r="N29" s="12"/>
      <c r="O29" s="15"/>
      <c r="P29" s="12"/>
      <c r="Q29" s="12"/>
      <c r="R29" s="12"/>
    </row>
    <row r="30" spans="1:18" x14ac:dyDescent="0.25">
      <c r="A30" s="13"/>
      <c r="B30" s="16" t="s">
        <v>208</v>
      </c>
      <c r="C30" s="27" t="s">
        <v>172</v>
      </c>
      <c r="D30" s="43" t="s">
        <v>183</v>
      </c>
      <c r="E30" s="49">
        <v>10032</v>
      </c>
      <c r="F30" s="45" t="s">
        <v>172</v>
      </c>
      <c r="G30" s="27"/>
      <c r="H30" s="17" t="s">
        <v>183</v>
      </c>
      <c r="I30" s="22">
        <v>8929</v>
      </c>
      <c r="J30" s="23" t="s">
        <v>172</v>
      </c>
      <c r="K30" s="27"/>
      <c r="L30" s="43" t="s">
        <v>183</v>
      </c>
      <c r="M30" s="49">
        <v>34506</v>
      </c>
      <c r="N30" s="45" t="s">
        <v>172</v>
      </c>
      <c r="O30" s="27"/>
      <c r="P30" s="17" t="s">
        <v>183</v>
      </c>
      <c r="Q30" s="22">
        <v>27086</v>
      </c>
      <c r="R30" s="23" t="s">
        <v>172</v>
      </c>
    </row>
    <row r="31" spans="1:18" ht="15.75" thickBot="1" x14ac:dyDescent="0.3">
      <c r="A31" s="13"/>
      <c r="B31" s="28" t="s">
        <v>209</v>
      </c>
      <c r="C31" s="15" t="s">
        <v>172</v>
      </c>
      <c r="D31" s="10"/>
      <c r="E31" s="48">
        <v>4426</v>
      </c>
      <c r="F31" s="47" t="s">
        <v>172</v>
      </c>
      <c r="G31" s="15"/>
      <c r="H31" s="12"/>
      <c r="I31" s="20">
        <v>738</v>
      </c>
      <c r="J31" s="14"/>
      <c r="K31" s="15"/>
      <c r="L31" s="10"/>
      <c r="M31" s="48">
        <v>10999</v>
      </c>
      <c r="N31" s="47" t="s">
        <v>172</v>
      </c>
      <c r="O31" s="15"/>
      <c r="P31" s="12"/>
      <c r="Q31" s="20">
        <v>738</v>
      </c>
      <c r="R31" s="14" t="s">
        <v>172</v>
      </c>
    </row>
    <row r="32" spans="1:18" x14ac:dyDescent="0.25">
      <c r="A32" s="13"/>
      <c r="B32" s="25"/>
      <c r="C32" s="25" t="s">
        <v>172</v>
      </c>
      <c r="D32" s="26"/>
      <c r="E32" s="26"/>
      <c r="F32" s="25"/>
      <c r="G32" s="25"/>
      <c r="H32" s="26"/>
      <c r="I32" s="26"/>
      <c r="J32" s="25"/>
      <c r="K32" s="25"/>
      <c r="L32" s="26"/>
      <c r="M32" s="26"/>
      <c r="N32" s="25"/>
      <c r="O32" s="25"/>
      <c r="P32" s="26"/>
      <c r="Q32" s="26"/>
      <c r="R32" s="25"/>
    </row>
    <row r="33" spans="1:18" ht="15.75" thickBot="1" x14ac:dyDescent="0.3">
      <c r="A33" s="13"/>
      <c r="B33" s="21" t="s">
        <v>376</v>
      </c>
      <c r="C33" s="27" t="s">
        <v>172</v>
      </c>
      <c r="D33" s="43" t="s">
        <v>183</v>
      </c>
      <c r="E33" s="49">
        <v>14458</v>
      </c>
      <c r="F33" s="45" t="s">
        <v>172</v>
      </c>
      <c r="G33" s="27"/>
      <c r="H33" s="17" t="s">
        <v>183</v>
      </c>
      <c r="I33" s="22">
        <v>9667</v>
      </c>
      <c r="J33" s="23" t="s">
        <v>172</v>
      </c>
      <c r="K33" s="27"/>
      <c r="L33" s="43" t="s">
        <v>183</v>
      </c>
      <c r="M33" s="49">
        <v>45505</v>
      </c>
      <c r="N33" s="45" t="s">
        <v>172</v>
      </c>
      <c r="O33" s="27"/>
      <c r="P33" s="17" t="s">
        <v>183</v>
      </c>
      <c r="Q33" s="22">
        <v>27824</v>
      </c>
      <c r="R33" s="23" t="s">
        <v>172</v>
      </c>
    </row>
    <row r="34" spans="1:18" ht="15.75" thickTop="1" x14ac:dyDescent="0.25">
      <c r="A34" s="13"/>
      <c r="B34" s="25"/>
      <c r="C34" s="25" t="s">
        <v>172</v>
      </c>
      <c r="D34" s="29"/>
      <c r="E34" s="29"/>
      <c r="F34" s="25"/>
      <c r="G34" s="25"/>
      <c r="H34" s="29"/>
      <c r="I34" s="29"/>
      <c r="J34" s="25"/>
      <c r="K34" s="25"/>
      <c r="L34" s="29"/>
      <c r="M34" s="29"/>
      <c r="N34" s="25"/>
      <c r="O34" s="25"/>
      <c r="P34" s="29"/>
      <c r="Q34" s="29"/>
      <c r="R34" s="25"/>
    </row>
    <row r="35" spans="1:18" ht="15" customHeight="1" x14ac:dyDescent="0.25">
      <c r="A35" s="13" t="s">
        <v>637</v>
      </c>
      <c r="B35" s="36" t="s">
        <v>5</v>
      </c>
      <c r="C35" s="36"/>
      <c r="D35" s="36"/>
      <c r="E35" s="36"/>
      <c r="F35" s="36"/>
      <c r="G35" s="36"/>
      <c r="H35" s="36"/>
      <c r="I35" s="36"/>
      <c r="J35" s="36"/>
      <c r="K35" s="36"/>
      <c r="L35" s="36"/>
      <c r="M35" s="36"/>
      <c r="N35" s="36"/>
      <c r="O35" s="36"/>
      <c r="P35" s="36"/>
      <c r="Q35" s="36"/>
      <c r="R35" s="36"/>
    </row>
    <row r="36" spans="1:18" x14ac:dyDescent="0.25">
      <c r="A36" s="13"/>
      <c r="B36" s="12"/>
      <c r="C36" s="12"/>
      <c r="D36" s="12"/>
      <c r="E36" s="12"/>
      <c r="F36" s="12"/>
      <c r="G36" s="12"/>
      <c r="H36" s="12"/>
      <c r="I36" s="12"/>
      <c r="J36" s="12"/>
    </row>
    <row r="37" spans="1:18" ht="15.75" thickBot="1" x14ac:dyDescent="0.3">
      <c r="A37" s="13"/>
      <c r="B37" s="15"/>
      <c r="C37" s="15" t="s">
        <v>172</v>
      </c>
      <c r="D37" s="32" t="s">
        <v>377</v>
      </c>
      <c r="E37" s="32"/>
      <c r="F37" s="15"/>
      <c r="G37" s="15" t="s">
        <v>172</v>
      </c>
      <c r="H37" s="32" t="s">
        <v>378</v>
      </c>
      <c r="I37" s="32"/>
      <c r="J37" s="15"/>
    </row>
    <row r="38" spans="1:18" x14ac:dyDescent="0.25">
      <c r="A38" s="13"/>
      <c r="B38" s="16" t="s">
        <v>379</v>
      </c>
      <c r="C38" s="17" t="s">
        <v>172</v>
      </c>
      <c r="D38" s="17"/>
      <c r="E38" s="17"/>
      <c r="F38" s="17"/>
      <c r="G38" s="17" t="s">
        <v>172</v>
      </c>
      <c r="H38" s="17"/>
      <c r="I38" s="17"/>
      <c r="J38" s="17"/>
    </row>
    <row r="39" spans="1:18" x14ac:dyDescent="0.25">
      <c r="A39" s="13"/>
      <c r="B39" s="28" t="s">
        <v>208</v>
      </c>
      <c r="C39" s="12" t="s">
        <v>172</v>
      </c>
      <c r="D39" s="10" t="s">
        <v>183</v>
      </c>
      <c r="E39" s="48">
        <v>1749805</v>
      </c>
      <c r="F39" s="47" t="s">
        <v>172</v>
      </c>
      <c r="G39" s="12" t="s">
        <v>172</v>
      </c>
      <c r="H39" s="12" t="s">
        <v>183</v>
      </c>
      <c r="I39" s="19">
        <v>1723699</v>
      </c>
      <c r="J39" s="14" t="s">
        <v>172</v>
      </c>
    </row>
    <row r="40" spans="1:18" ht="15.75" thickBot="1" x14ac:dyDescent="0.3">
      <c r="A40" s="13"/>
      <c r="B40" s="16" t="s">
        <v>209</v>
      </c>
      <c r="C40" s="17" t="s">
        <v>172</v>
      </c>
      <c r="D40" s="43"/>
      <c r="E40" s="49">
        <v>444072</v>
      </c>
      <c r="F40" s="45" t="s">
        <v>172</v>
      </c>
      <c r="G40" s="17" t="s">
        <v>172</v>
      </c>
      <c r="H40" s="17"/>
      <c r="I40" s="22">
        <v>386114</v>
      </c>
      <c r="J40" s="23" t="s">
        <v>172</v>
      </c>
    </row>
    <row r="41" spans="1:18" x14ac:dyDescent="0.25">
      <c r="A41" s="13"/>
      <c r="B41" s="25"/>
      <c r="C41" s="25" t="s">
        <v>172</v>
      </c>
      <c r="D41" s="26"/>
      <c r="E41" s="26"/>
      <c r="F41" s="25"/>
      <c r="G41" s="25" t="s">
        <v>172</v>
      </c>
      <c r="H41" s="26"/>
      <c r="I41" s="26"/>
      <c r="J41" s="25"/>
    </row>
    <row r="42" spans="1:18" x14ac:dyDescent="0.25">
      <c r="A42" s="13"/>
      <c r="B42" s="28" t="s">
        <v>380</v>
      </c>
      <c r="C42" s="15" t="s">
        <v>172</v>
      </c>
      <c r="D42" s="10"/>
      <c r="E42" s="48">
        <v>2193877</v>
      </c>
      <c r="F42" s="47" t="s">
        <v>172</v>
      </c>
      <c r="G42" s="15" t="s">
        <v>172</v>
      </c>
      <c r="H42" s="12"/>
      <c r="I42" s="19">
        <v>2109813</v>
      </c>
      <c r="J42" s="14" t="s">
        <v>172</v>
      </c>
    </row>
    <row r="43" spans="1:18" ht="15.75" thickBot="1" x14ac:dyDescent="0.3">
      <c r="A43" s="13"/>
      <c r="B43" s="16" t="s">
        <v>62</v>
      </c>
      <c r="C43" s="27" t="s">
        <v>172</v>
      </c>
      <c r="D43" s="43"/>
      <c r="E43" s="49">
        <v>153789</v>
      </c>
      <c r="F43" s="45" t="s">
        <v>172</v>
      </c>
      <c r="G43" s="27" t="s">
        <v>172</v>
      </c>
      <c r="H43" s="17"/>
      <c r="I43" s="22">
        <v>97888</v>
      </c>
      <c r="J43" s="23" t="s">
        <v>172</v>
      </c>
    </row>
    <row r="44" spans="1:18" x14ac:dyDescent="0.25">
      <c r="A44" s="13"/>
      <c r="B44" s="25"/>
      <c r="C44" s="25" t="s">
        <v>172</v>
      </c>
      <c r="D44" s="26"/>
      <c r="E44" s="26"/>
      <c r="F44" s="25"/>
      <c r="G44" s="25" t="s">
        <v>172</v>
      </c>
      <c r="H44" s="26"/>
      <c r="I44" s="26"/>
      <c r="J44" s="25"/>
    </row>
    <row r="45" spans="1:18" ht="15.75" thickBot="1" x14ac:dyDescent="0.3">
      <c r="A45" s="13"/>
      <c r="B45" s="18" t="s">
        <v>381</v>
      </c>
      <c r="C45" s="15" t="s">
        <v>172</v>
      </c>
      <c r="D45" s="10" t="s">
        <v>183</v>
      </c>
      <c r="E45" s="48">
        <v>2347666</v>
      </c>
      <c r="F45" s="47" t="s">
        <v>172</v>
      </c>
      <c r="G45" s="15" t="s">
        <v>172</v>
      </c>
      <c r="H45" s="12" t="s">
        <v>183</v>
      </c>
      <c r="I45" s="19">
        <v>2207701</v>
      </c>
      <c r="J45" s="14" t="s">
        <v>172</v>
      </c>
    </row>
    <row r="46" spans="1:18" ht="15.75" thickTop="1" x14ac:dyDescent="0.25">
      <c r="A46" s="13"/>
      <c r="B46" s="25"/>
      <c r="C46" s="25" t="s">
        <v>172</v>
      </c>
      <c r="D46" s="29"/>
      <c r="E46" s="29"/>
      <c r="F46" s="25"/>
      <c r="G46" s="25" t="s">
        <v>172</v>
      </c>
      <c r="H46" s="29"/>
      <c r="I46" s="29"/>
      <c r="J46" s="25"/>
    </row>
  </sheetData>
  <mergeCells count="24">
    <mergeCell ref="B35:R35"/>
    <mergeCell ref="D37:E37"/>
    <mergeCell ref="H37:I37"/>
    <mergeCell ref="A1:A2"/>
    <mergeCell ref="B1:R1"/>
    <mergeCell ref="B2:R2"/>
    <mergeCell ref="A3:A34"/>
    <mergeCell ref="B3:R3"/>
    <mergeCell ref="B4:R4"/>
    <mergeCell ref="B5:R5"/>
    <mergeCell ref="A35:A4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6"/>
  <sheetViews>
    <sheetView showGridLines="0" workbookViewId="0"/>
  </sheetViews>
  <sheetFormatPr defaultRowHeight="15" x14ac:dyDescent="0.25"/>
  <cols>
    <col min="1" max="2" width="36.5703125" bestFit="1" customWidth="1"/>
    <col min="3" max="4" width="8.140625" customWidth="1"/>
    <col min="5" max="5" width="34.85546875" customWidth="1"/>
    <col min="6" max="6" width="8.85546875" customWidth="1"/>
    <col min="7" max="8" width="8.140625" customWidth="1"/>
    <col min="9" max="9" width="34.85546875" customWidth="1"/>
    <col min="10" max="10" width="8.85546875" customWidth="1"/>
    <col min="11" max="11" width="36.5703125" customWidth="1"/>
    <col min="12" max="12" width="8.140625" customWidth="1"/>
    <col min="13" max="13" width="31.7109375" customWidth="1"/>
    <col min="14" max="14" width="8.85546875" customWidth="1"/>
    <col min="15" max="15" width="36.5703125" customWidth="1"/>
    <col min="16" max="16" width="8.140625" customWidth="1"/>
    <col min="17" max="17" width="36.5703125" customWidth="1"/>
    <col min="18" max="18" width="8.85546875" customWidth="1"/>
    <col min="19" max="19" width="36.5703125" customWidth="1"/>
    <col min="20" max="20" width="8.140625" customWidth="1"/>
    <col min="21" max="21" width="34.85546875" customWidth="1"/>
    <col min="22" max="22" width="8.85546875" customWidth="1"/>
  </cols>
  <sheetData>
    <row r="1" spans="1:22" ht="15" customHeight="1" x14ac:dyDescent="0.25">
      <c r="A1" s="7" t="s">
        <v>6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39</v>
      </c>
      <c r="B3" s="36" t="s">
        <v>5</v>
      </c>
      <c r="C3" s="36"/>
      <c r="D3" s="36"/>
      <c r="E3" s="36"/>
      <c r="F3" s="36"/>
      <c r="G3" s="36"/>
      <c r="H3" s="36"/>
      <c r="I3" s="36"/>
      <c r="J3" s="36"/>
      <c r="K3" s="36"/>
      <c r="L3" s="36"/>
      <c r="M3" s="36"/>
      <c r="N3" s="36"/>
      <c r="O3" s="36"/>
      <c r="P3" s="36"/>
      <c r="Q3" s="36"/>
      <c r="R3" s="36"/>
      <c r="S3" s="36"/>
      <c r="T3" s="36"/>
      <c r="U3" s="36"/>
      <c r="V3" s="36"/>
    </row>
    <row r="4" spans="1:22" ht="25.5" customHeight="1" x14ac:dyDescent="0.25">
      <c r="A4" s="13"/>
      <c r="B4" s="38" t="s">
        <v>384</v>
      </c>
      <c r="C4" s="38"/>
      <c r="D4" s="38"/>
      <c r="E4" s="38"/>
      <c r="F4" s="38"/>
      <c r="G4" s="38"/>
      <c r="H4" s="38"/>
      <c r="I4" s="38"/>
      <c r="J4" s="38"/>
      <c r="K4" s="38"/>
      <c r="L4" s="38"/>
      <c r="M4" s="38"/>
      <c r="N4" s="38"/>
      <c r="O4" s="38"/>
      <c r="P4" s="38"/>
      <c r="Q4" s="38"/>
      <c r="R4" s="38"/>
      <c r="S4" s="38"/>
      <c r="T4" s="38"/>
      <c r="U4" s="38"/>
      <c r="V4" s="38"/>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15"/>
      <c r="C7" s="15" t="s">
        <v>172</v>
      </c>
      <c r="D7" s="31" t="s">
        <v>385</v>
      </c>
      <c r="E7" s="31"/>
      <c r="F7" s="15"/>
      <c r="G7" s="15"/>
      <c r="H7" s="31" t="s">
        <v>386</v>
      </c>
      <c r="I7" s="31"/>
      <c r="J7" s="15"/>
      <c r="K7" s="15"/>
      <c r="L7" s="55" t="s">
        <v>387</v>
      </c>
      <c r="M7" s="55"/>
      <c r="N7" s="15"/>
      <c r="O7" s="15"/>
      <c r="P7" s="30"/>
      <c r="Q7" s="30"/>
      <c r="R7" s="15"/>
      <c r="S7" s="15"/>
      <c r="T7" s="30"/>
      <c r="U7" s="30"/>
      <c r="V7" s="15"/>
    </row>
    <row r="8" spans="1:22" ht="15.75" thickBot="1" x14ac:dyDescent="0.3">
      <c r="A8" s="13"/>
      <c r="B8" s="54" t="s">
        <v>388</v>
      </c>
      <c r="C8" s="15" t="s">
        <v>172</v>
      </c>
      <c r="D8" s="32" t="s">
        <v>389</v>
      </c>
      <c r="E8" s="32"/>
      <c r="F8" s="15"/>
      <c r="G8" s="15"/>
      <c r="H8" s="32" t="s">
        <v>390</v>
      </c>
      <c r="I8" s="32"/>
      <c r="J8" s="15"/>
      <c r="K8" s="15"/>
      <c r="L8" s="32" t="s">
        <v>390</v>
      </c>
      <c r="M8" s="32"/>
      <c r="N8" s="15"/>
      <c r="O8" s="15"/>
      <c r="P8" s="32" t="s">
        <v>391</v>
      </c>
      <c r="Q8" s="32"/>
      <c r="R8" s="15"/>
      <c r="S8" s="15"/>
      <c r="T8" s="32" t="s">
        <v>392</v>
      </c>
      <c r="U8" s="32"/>
      <c r="V8" s="15"/>
    </row>
    <row r="9" spans="1:22" x14ac:dyDescent="0.25">
      <c r="A9" s="13"/>
      <c r="B9" s="41" t="s">
        <v>393</v>
      </c>
      <c r="C9" s="17" t="s">
        <v>172</v>
      </c>
      <c r="D9" s="17"/>
      <c r="E9" s="17"/>
      <c r="F9" s="17"/>
      <c r="G9" s="17"/>
      <c r="H9" s="17"/>
      <c r="I9" s="17"/>
      <c r="J9" s="17"/>
      <c r="K9" s="17"/>
      <c r="L9" s="17"/>
      <c r="M9" s="17"/>
      <c r="N9" s="17"/>
      <c r="O9" s="17"/>
      <c r="P9" s="17"/>
      <c r="Q9" s="17"/>
      <c r="R9" s="17"/>
      <c r="S9" s="17"/>
      <c r="T9" s="17"/>
      <c r="U9" s="17"/>
      <c r="V9" s="17"/>
    </row>
    <row r="10" spans="1:22" x14ac:dyDescent="0.25">
      <c r="A10" s="13"/>
      <c r="B10" s="28" t="s">
        <v>30</v>
      </c>
      <c r="C10" s="12" t="s">
        <v>172</v>
      </c>
      <c r="D10" s="12" t="s">
        <v>183</v>
      </c>
      <c r="E10" s="20" t="s">
        <v>194</v>
      </c>
      <c r="F10" s="14" t="s">
        <v>172</v>
      </c>
      <c r="G10" s="12"/>
      <c r="H10" s="12" t="s">
        <v>183</v>
      </c>
      <c r="I10" s="19">
        <v>2175663</v>
      </c>
      <c r="J10" s="14" t="s">
        <v>172</v>
      </c>
      <c r="K10" s="12"/>
      <c r="L10" s="12" t="s">
        <v>183</v>
      </c>
      <c r="M10" s="19">
        <v>140836</v>
      </c>
      <c r="N10" s="14" t="s">
        <v>172</v>
      </c>
      <c r="O10" s="12"/>
      <c r="P10" s="12" t="s">
        <v>183</v>
      </c>
      <c r="Q10" s="20" t="s">
        <v>394</v>
      </c>
      <c r="R10" s="14" t="s">
        <v>186</v>
      </c>
      <c r="S10" s="12"/>
      <c r="T10" s="12" t="s">
        <v>183</v>
      </c>
      <c r="U10" s="19">
        <v>2304599</v>
      </c>
      <c r="V10" s="14" t="s">
        <v>172</v>
      </c>
    </row>
    <row r="11" spans="1:22" ht="15.75" thickBot="1" x14ac:dyDescent="0.3">
      <c r="A11" s="13"/>
      <c r="B11" s="16" t="s">
        <v>31</v>
      </c>
      <c r="C11" s="17" t="s">
        <v>172</v>
      </c>
      <c r="D11" s="17"/>
      <c r="E11" s="24" t="s">
        <v>194</v>
      </c>
      <c r="F11" s="23" t="s">
        <v>172</v>
      </c>
      <c r="G11" s="17"/>
      <c r="H11" s="17"/>
      <c r="I11" s="22">
        <v>1965696</v>
      </c>
      <c r="J11" s="23" t="s">
        <v>172</v>
      </c>
      <c r="K11" s="17"/>
      <c r="L11" s="17"/>
      <c r="M11" s="22">
        <v>77290</v>
      </c>
      <c r="N11" s="23" t="s">
        <v>172</v>
      </c>
      <c r="O11" s="17"/>
      <c r="P11" s="17"/>
      <c r="Q11" s="24" t="s">
        <v>395</v>
      </c>
      <c r="R11" s="23" t="s">
        <v>186</v>
      </c>
      <c r="S11" s="17"/>
      <c r="T11" s="17"/>
      <c r="U11" s="22">
        <v>2031270</v>
      </c>
      <c r="V11" s="23" t="s">
        <v>172</v>
      </c>
    </row>
    <row r="12" spans="1:22" x14ac:dyDescent="0.25">
      <c r="A12" s="13"/>
      <c r="B12" s="25"/>
      <c r="C12" s="25" t="s">
        <v>172</v>
      </c>
      <c r="D12" s="26"/>
      <c r="E12" s="26"/>
      <c r="F12" s="25"/>
      <c r="G12" s="25"/>
      <c r="H12" s="26"/>
      <c r="I12" s="26"/>
      <c r="J12" s="25"/>
      <c r="K12" s="25"/>
      <c r="L12" s="26"/>
      <c r="M12" s="26"/>
      <c r="N12" s="25"/>
      <c r="O12" s="25"/>
      <c r="P12" s="26"/>
      <c r="Q12" s="26"/>
      <c r="R12" s="25"/>
      <c r="S12" s="25"/>
      <c r="T12" s="26"/>
      <c r="U12" s="26"/>
      <c r="V12" s="25"/>
    </row>
    <row r="13" spans="1:22" x14ac:dyDescent="0.25">
      <c r="A13" s="13"/>
      <c r="B13" s="28" t="s">
        <v>32</v>
      </c>
      <c r="C13" s="15" t="s">
        <v>172</v>
      </c>
      <c r="D13" s="12"/>
      <c r="E13" s="20" t="s">
        <v>194</v>
      </c>
      <c r="F13" s="14" t="s">
        <v>172</v>
      </c>
      <c r="G13" s="15"/>
      <c r="H13" s="12"/>
      <c r="I13" s="19">
        <v>209967</v>
      </c>
      <c r="J13" s="14" t="s">
        <v>172</v>
      </c>
      <c r="K13" s="15"/>
      <c r="L13" s="12"/>
      <c r="M13" s="19">
        <v>63546</v>
      </c>
      <c r="N13" s="14" t="s">
        <v>172</v>
      </c>
      <c r="O13" s="15"/>
      <c r="P13" s="12"/>
      <c r="Q13" s="20" t="s">
        <v>396</v>
      </c>
      <c r="R13" s="14" t="s">
        <v>186</v>
      </c>
      <c r="S13" s="15"/>
      <c r="T13" s="12"/>
      <c r="U13" s="19">
        <v>273329</v>
      </c>
      <c r="V13" s="14" t="s">
        <v>172</v>
      </c>
    </row>
    <row r="14" spans="1:22" x14ac:dyDescent="0.25">
      <c r="A14" s="13"/>
      <c r="B14" s="16" t="s">
        <v>33</v>
      </c>
      <c r="C14" s="27" t="s">
        <v>172</v>
      </c>
      <c r="D14" s="17"/>
      <c r="E14" s="24">
        <v>264</v>
      </c>
      <c r="F14" s="23" t="s">
        <v>172</v>
      </c>
      <c r="G14" s="27"/>
      <c r="H14" s="17"/>
      <c r="I14" s="22">
        <v>151107</v>
      </c>
      <c r="J14" s="23" t="s">
        <v>172</v>
      </c>
      <c r="K14" s="27"/>
      <c r="L14" s="17"/>
      <c r="M14" s="22">
        <v>59973</v>
      </c>
      <c r="N14" s="23" t="s">
        <v>172</v>
      </c>
      <c r="O14" s="27"/>
      <c r="P14" s="17"/>
      <c r="Q14" s="24" t="s">
        <v>194</v>
      </c>
      <c r="R14" s="23" t="s">
        <v>172</v>
      </c>
      <c r="S14" s="27"/>
      <c r="T14" s="17"/>
      <c r="U14" s="22">
        <v>211344</v>
      </c>
      <c r="V14" s="23" t="s">
        <v>172</v>
      </c>
    </row>
    <row r="15" spans="1:22" ht="25.5" x14ac:dyDescent="0.25">
      <c r="A15" s="13"/>
      <c r="B15" s="28" t="s">
        <v>34</v>
      </c>
      <c r="C15" s="15" t="s">
        <v>172</v>
      </c>
      <c r="D15" s="12"/>
      <c r="E15" s="20" t="s">
        <v>194</v>
      </c>
      <c r="F15" s="14" t="s">
        <v>172</v>
      </c>
      <c r="G15" s="15"/>
      <c r="H15" s="12"/>
      <c r="I15" s="19">
        <v>1856</v>
      </c>
      <c r="J15" s="14" t="s">
        <v>172</v>
      </c>
      <c r="K15" s="15"/>
      <c r="L15" s="12"/>
      <c r="M15" s="20">
        <v>891</v>
      </c>
      <c r="N15" s="14" t="s">
        <v>172</v>
      </c>
      <c r="O15" s="15"/>
      <c r="P15" s="12"/>
      <c r="Q15" s="20" t="s">
        <v>194</v>
      </c>
      <c r="R15" s="14" t="s">
        <v>172</v>
      </c>
      <c r="S15" s="15"/>
      <c r="T15" s="12"/>
      <c r="U15" s="19">
        <v>2747</v>
      </c>
      <c r="V15" s="14" t="s">
        <v>172</v>
      </c>
    </row>
    <row r="16" spans="1:22" x14ac:dyDescent="0.25">
      <c r="A16" s="13"/>
      <c r="B16" s="16" t="s">
        <v>35</v>
      </c>
      <c r="C16" s="27" t="s">
        <v>172</v>
      </c>
      <c r="D16" s="17"/>
      <c r="E16" s="24">
        <v>3</v>
      </c>
      <c r="F16" s="23" t="s">
        <v>172</v>
      </c>
      <c r="G16" s="27"/>
      <c r="H16" s="17"/>
      <c r="I16" s="22">
        <v>8780</v>
      </c>
      <c r="J16" s="23" t="s">
        <v>172</v>
      </c>
      <c r="K16" s="27"/>
      <c r="L16" s="17"/>
      <c r="M16" s="22">
        <v>3658</v>
      </c>
      <c r="N16" s="23" t="s">
        <v>172</v>
      </c>
      <c r="O16" s="27"/>
      <c r="P16" s="17"/>
      <c r="Q16" s="24" t="s">
        <v>194</v>
      </c>
      <c r="R16" s="23" t="s">
        <v>172</v>
      </c>
      <c r="S16" s="27"/>
      <c r="T16" s="17"/>
      <c r="U16" s="22">
        <v>12441</v>
      </c>
      <c r="V16" s="23" t="s">
        <v>172</v>
      </c>
    </row>
    <row r="17" spans="1:22" ht="15.75" thickBot="1" x14ac:dyDescent="0.3">
      <c r="A17" s="13"/>
      <c r="B17" s="28" t="s">
        <v>36</v>
      </c>
      <c r="C17" s="15" t="s">
        <v>172</v>
      </c>
      <c r="D17" s="12"/>
      <c r="E17" s="20" t="s">
        <v>194</v>
      </c>
      <c r="F17" s="14" t="s">
        <v>172</v>
      </c>
      <c r="G17" s="15"/>
      <c r="H17" s="12"/>
      <c r="I17" s="20" t="s">
        <v>397</v>
      </c>
      <c r="J17" s="14" t="s">
        <v>186</v>
      </c>
      <c r="K17" s="15"/>
      <c r="L17" s="12"/>
      <c r="M17" s="20" t="s">
        <v>398</v>
      </c>
      <c r="N17" s="14" t="s">
        <v>186</v>
      </c>
      <c r="O17" s="15"/>
      <c r="P17" s="12"/>
      <c r="Q17" s="20" t="s">
        <v>194</v>
      </c>
      <c r="R17" s="14" t="s">
        <v>172</v>
      </c>
      <c r="S17" s="15"/>
      <c r="T17" s="12"/>
      <c r="U17" s="20" t="s">
        <v>399</v>
      </c>
      <c r="V17" s="14" t="s">
        <v>186</v>
      </c>
    </row>
    <row r="18" spans="1:22" x14ac:dyDescent="0.25">
      <c r="A18" s="13"/>
      <c r="B18" s="25"/>
      <c r="C18" s="25" t="s">
        <v>172</v>
      </c>
      <c r="D18" s="26"/>
      <c r="E18" s="26"/>
      <c r="F18" s="25"/>
      <c r="G18" s="25"/>
      <c r="H18" s="26"/>
      <c r="I18" s="26"/>
      <c r="J18" s="25"/>
      <c r="K18" s="25"/>
      <c r="L18" s="26"/>
      <c r="M18" s="26"/>
      <c r="N18" s="25"/>
      <c r="O18" s="25"/>
      <c r="P18" s="26"/>
      <c r="Q18" s="26"/>
      <c r="R18" s="25"/>
      <c r="S18" s="25"/>
      <c r="T18" s="26"/>
      <c r="U18" s="26"/>
      <c r="V18" s="25"/>
    </row>
    <row r="19" spans="1:22" x14ac:dyDescent="0.25">
      <c r="A19" s="13"/>
      <c r="B19" s="16" t="s">
        <v>400</v>
      </c>
      <c r="C19" s="27" t="s">
        <v>172</v>
      </c>
      <c r="D19" s="17"/>
      <c r="E19" s="24" t="s">
        <v>401</v>
      </c>
      <c r="F19" s="23" t="s">
        <v>186</v>
      </c>
      <c r="G19" s="27"/>
      <c r="H19" s="17"/>
      <c r="I19" s="22">
        <v>49678</v>
      </c>
      <c r="J19" s="23" t="s">
        <v>172</v>
      </c>
      <c r="K19" s="27"/>
      <c r="L19" s="17"/>
      <c r="M19" s="24" t="s">
        <v>402</v>
      </c>
      <c r="N19" s="23" t="s">
        <v>186</v>
      </c>
      <c r="O19" s="27"/>
      <c r="P19" s="17"/>
      <c r="Q19" s="24" t="s">
        <v>396</v>
      </c>
      <c r="R19" s="23" t="s">
        <v>186</v>
      </c>
      <c r="S19" s="27"/>
      <c r="T19" s="17"/>
      <c r="U19" s="22">
        <v>49215</v>
      </c>
      <c r="V19" s="23" t="s">
        <v>172</v>
      </c>
    </row>
    <row r="20" spans="1:22" ht="15.75" thickBot="1" x14ac:dyDescent="0.3">
      <c r="A20" s="13"/>
      <c r="B20" s="28" t="s">
        <v>403</v>
      </c>
      <c r="C20" s="15" t="s">
        <v>172</v>
      </c>
      <c r="D20" s="12"/>
      <c r="E20" s="19">
        <v>5791</v>
      </c>
      <c r="F20" s="14" t="s">
        <v>172</v>
      </c>
      <c r="G20" s="15"/>
      <c r="H20" s="12"/>
      <c r="I20" s="20" t="s">
        <v>404</v>
      </c>
      <c r="J20" s="14" t="s">
        <v>186</v>
      </c>
      <c r="K20" s="15"/>
      <c r="L20" s="12"/>
      <c r="M20" s="20" t="s">
        <v>342</v>
      </c>
      <c r="N20" s="14" t="s">
        <v>186</v>
      </c>
      <c r="O20" s="15"/>
      <c r="P20" s="12"/>
      <c r="Q20" s="20" t="s">
        <v>194</v>
      </c>
      <c r="R20" s="14" t="s">
        <v>172</v>
      </c>
      <c r="S20" s="15"/>
      <c r="T20" s="12"/>
      <c r="U20" s="19">
        <v>3389</v>
      </c>
      <c r="V20" s="14" t="s">
        <v>172</v>
      </c>
    </row>
    <row r="21" spans="1:22" x14ac:dyDescent="0.25">
      <c r="A21" s="13"/>
      <c r="B21" s="25"/>
      <c r="C21" s="25" t="s">
        <v>172</v>
      </c>
      <c r="D21" s="26"/>
      <c r="E21" s="26"/>
      <c r="F21" s="25"/>
      <c r="G21" s="25"/>
      <c r="H21" s="26"/>
      <c r="I21" s="26"/>
      <c r="J21" s="25"/>
      <c r="K21" s="25"/>
      <c r="L21" s="26"/>
      <c r="M21" s="26"/>
      <c r="N21" s="25"/>
      <c r="O21" s="25"/>
      <c r="P21" s="26"/>
      <c r="Q21" s="26"/>
      <c r="R21" s="25"/>
      <c r="S21" s="25"/>
      <c r="T21" s="26"/>
      <c r="U21" s="26"/>
      <c r="V21" s="25"/>
    </row>
    <row r="22" spans="1:22" x14ac:dyDescent="0.25">
      <c r="A22" s="13"/>
      <c r="B22" s="16" t="s">
        <v>405</v>
      </c>
      <c r="C22" s="27" t="s">
        <v>172</v>
      </c>
      <c r="D22" s="17"/>
      <c r="E22" s="24" t="s">
        <v>406</v>
      </c>
      <c r="F22" s="23" t="s">
        <v>186</v>
      </c>
      <c r="G22" s="27"/>
      <c r="H22" s="17"/>
      <c r="I22" s="22">
        <v>52042</v>
      </c>
      <c r="J22" s="23" t="s">
        <v>172</v>
      </c>
      <c r="K22" s="27"/>
      <c r="L22" s="17"/>
      <c r="M22" s="24">
        <v>26</v>
      </c>
      <c r="N22" s="23" t="s">
        <v>172</v>
      </c>
      <c r="O22" s="27"/>
      <c r="P22" s="17"/>
      <c r="Q22" s="24" t="s">
        <v>396</v>
      </c>
      <c r="R22" s="23" t="s">
        <v>186</v>
      </c>
      <c r="S22" s="27"/>
      <c r="T22" s="17"/>
      <c r="U22" s="22">
        <v>45826</v>
      </c>
      <c r="V22" s="23" t="s">
        <v>172</v>
      </c>
    </row>
    <row r="23" spans="1:22" x14ac:dyDescent="0.25">
      <c r="A23" s="13"/>
      <c r="B23" s="28" t="s">
        <v>407</v>
      </c>
      <c r="C23" s="15" t="s">
        <v>172</v>
      </c>
      <c r="D23" s="12"/>
      <c r="E23" s="20" t="s">
        <v>408</v>
      </c>
      <c r="F23" s="14" t="s">
        <v>186</v>
      </c>
      <c r="G23" s="15"/>
      <c r="H23" s="12"/>
      <c r="I23" s="19">
        <v>20694</v>
      </c>
      <c r="J23" s="14" t="s">
        <v>172</v>
      </c>
      <c r="K23" s="15"/>
      <c r="L23" s="12"/>
      <c r="M23" s="20" t="s">
        <v>409</v>
      </c>
      <c r="N23" s="14" t="s">
        <v>186</v>
      </c>
      <c r="O23" s="15"/>
      <c r="P23" s="12"/>
      <c r="Q23" s="20" t="s">
        <v>194</v>
      </c>
      <c r="R23" s="14" t="s">
        <v>172</v>
      </c>
      <c r="S23" s="15"/>
      <c r="T23" s="12"/>
      <c r="U23" s="19">
        <v>17856</v>
      </c>
      <c r="V23" s="14" t="s">
        <v>172</v>
      </c>
    </row>
    <row r="24" spans="1:22" ht="15.75" thickBot="1" x14ac:dyDescent="0.3">
      <c r="A24" s="13"/>
      <c r="B24" s="16" t="s">
        <v>410</v>
      </c>
      <c r="C24" s="27" t="s">
        <v>172</v>
      </c>
      <c r="D24" s="17"/>
      <c r="E24" s="22">
        <v>31709</v>
      </c>
      <c r="F24" s="23" t="s">
        <v>172</v>
      </c>
      <c r="G24" s="27"/>
      <c r="H24" s="17"/>
      <c r="I24" s="24" t="s">
        <v>194</v>
      </c>
      <c r="J24" s="23" t="s">
        <v>172</v>
      </c>
      <c r="K24" s="27"/>
      <c r="L24" s="17"/>
      <c r="M24" s="24" t="s">
        <v>194</v>
      </c>
      <c r="N24" s="23" t="s">
        <v>172</v>
      </c>
      <c r="O24" s="27"/>
      <c r="P24" s="17"/>
      <c r="Q24" s="24" t="s">
        <v>411</v>
      </c>
      <c r="R24" s="23" t="s">
        <v>186</v>
      </c>
      <c r="S24" s="27"/>
      <c r="T24" s="17"/>
      <c r="U24" s="24" t="s">
        <v>194</v>
      </c>
      <c r="V24" s="23" t="s">
        <v>172</v>
      </c>
    </row>
    <row r="25" spans="1:22" x14ac:dyDescent="0.25">
      <c r="A25" s="13"/>
      <c r="B25" s="25"/>
      <c r="C25" s="25" t="s">
        <v>172</v>
      </c>
      <c r="D25" s="26"/>
      <c r="E25" s="26"/>
      <c r="F25" s="25"/>
      <c r="G25" s="25"/>
      <c r="H25" s="26"/>
      <c r="I25" s="26"/>
      <c r="J25" s="25"/>
      <c r="K25" s="25"/>
      <c r="L25" s="26"/>
      <c r="M25" s="26"/>
      <c r="N25" s="25"/>
      <c r="O25" s="25"/>
      <c r="P25" s="26"/>
      <c r="Q25" s="26"/>
      <c r="R25" s="25"/>
      <c r="S25" s="25"/>
      <c r="T25" s="26"/>
      <c r="U25" s="26"/>
      <c r="V25" s="25"/>
    </row>
    <row r="26" spans="1:22" x14ac:dyDescent="0.25">
      <c r="A26" s="13"/>
      <c r="B26" s="42" t="s">
        <v>41</v>
      </c>
      <c r="C26" s="15" t="s">
        <v>172</v>
      </c>
      <c r="D26" s="12"/>
      <c r="E26" s="19">
        <v>27970</v>
      </c>
      <c r="F26" s="14" t="s">
        <v>172</v>
      </c>
      <c r="G26" s="15"/>
      <c r="H26" s="12"/>
      <c r="I26" s="19">
        <v>31348</v>
      </c>
      <c r="J26" s="14" t="s">
        <v>172</v>
      </c>
      <c r="K26" s="15"/>
      <c r="L26" s="12"/>
      <c r="M26" s="20">
        <v>545</v>
      </c>
      <c r="N26" s="14" t="s">
        <v>172</v>
      </c>
      <c r="O26" s="15"/>
      <c r="P26" s="12"/>
      <c r="Q26" s="20" t="s">
        <v>412</v>
      </c>
      <c r="R26" s="14" t="s">
        <v>186</v>
      </c>
      <c r="S26" s="15"/>
      <c r="T26" s="12"/>
      <c r="U26" s="19">
        <v>27970</v>
      </c>
      <c r="V26" s="14" t="s">
        <v>172</v>
      </c>
    </row>
    <row r="27" spans="1:22" ht="15.75" thickBot="1" x14ac:dyDescent="0.3">
      <c r="A27" s="13"/>
      <c r="B27" s="16" t="s">
        <v>53</v>
      </c>
      <c r="C27" s="27" t="s">
        <v>172</v>
      </c>
      <c r="D27" s="17"/>
      <c r="E27" s="22">
        <v>8549</v>
      </c>
      <c r="F27" s="23" t="s">
        <v>172</v>
      </c>
      <c r="G27" s="27"/>
      <c r="H27" s="17"/>
      <c r="I27" s="24">
        <v>207</v>
      </c>
      <c r="J27" s="23" t="s">
        <v>172</v>
      </c>
      <c r="K27" s="27"/>
      <c r="L27" s="17"/>
      <c r="M27" s="22">
        <v>8341</v>
      </c>
      <c r="N27" s="23" t="s">
        <v>172</v>
      </c>
      <c r="O27" s="27"/>
      <c r="P27" s="17"/>
      <c r="Q27" s="24" t="s">
        <v>413</v>
      </c>
      <c r="R27" s="23" t="s">
        <v>186</v>
      </c>
      <c r="S27" s="27"/>
      <c r="T27" s="17"/>
      <c r="U27" s="22">
        <v>8549</v>
      </c>
      <c r="V27" s="23" t="s">
        <v>172</v>
      </c>
    </row>
    <row r="28" spans="1:22" x14ac:dyDescent="0.25">
      <c r="A28" s="13"/>
      <c r="B28" s="25"/>
      <c r="C28" s="25" t="s">
        <v>172</v>
      </c>
      <c r="D28" s="26"/>
      <c r="E28" s="26"/>
      <c r="F28" s="25"/>
      <c r="G28" s="25"/>
      <c r="H28" s="26"/>
      <c r="I28" s="26"/>
      <c r="J28" s="25"/>
      <c r="K28" s="25"/>
      <c r="L28" s="26"/>
      <c r="M28" s="26"/>
      <c r="N28" s="25"/>
      <c r="O28" s="25"/>
      <c r="P28" s="26"/>
      <c r="Q28" s="26"/>
      <c r="R28" s="25"/>
      <c r="S28" s="25"/>
      <c r="T28" s="26"/>
      <c r="U28" s="26"/>
      <c r="V28" s="25"/>
    </row>
    <row r="29" spans="1:22" ht="15.75" thickBot="1" x14ac:dyDescent="0.3">
      <c r="A29" s="13"/>
      <c r="B29" s="42" t="s">
        <v>414</v>
      </c>
      <c r="C29" s="15" t="s">
        <v>172</v>
      </c>
      <c r="D29" s="12" t="s">
        <v>183</v>
      </c>
      <c r="E29" s="19">
        <v>36519</v>
      </c>
      <c r="F29" s="14" t="s">
        <v>172</v>
      </c>
      <c r="G29" s="15"/>
      <c r="H29" s="12" t="s">
        <v>183</v>
      </c>
      <c r="I29" s="19">
        <v>31555</v>
      </c>
      <c r="J29" s="14" t="s">
        <v>172</v>
      </c>
      <c r="K29" s="15"/>
      <c r="L29" s="12" t="s">
        <v>183</v>
      </c>
      <c r="M29" s="19">
        <v>8886</v>
      </c>
      <c r="N29" s="14" t="s">
        <v>172</v>
      </c>
      <c r="O29" s="15"/>
      <c r="P29" s="12" t="s">
        <v>183</v>
      </c>
      <c r="Q29" s="20" t="s">
        <v>415</v>
      </c>
      <c r="R29" s="14" t="s">
        <v>186</v>
      </c>
      <c r="S29" s="15"/>
      <c r="T29" s="12" t="s">
        <v>183</v>
      </c>
      <c r="U29" s="19">
        <v>36519</v>
      </c>
      <c r="V29" s="14" t="s">
        <v>172</v>
      </c>
    </row>
    <row r="30" spans="1:22" ht="15.75" thickTop="1" x14ac:dyDescent="0.25">
      <c r="A30" s="13"/>
      <c r="B30" s="25"/>
      <c r="C30" s="25" t="s">
        <v>172</v>
      </c>
      <c r="D30" s="29"/>
      <c r="E30" s="29"/>
      <c r="F30" s="25"/>
      <c r="G30" s="25"/>
      <c r="H30" s="29"/>
      <c r="I30" s="29"/>
      <c r="J30" s="25"/>
      <c r="K30" s="25"/>
      <c r="L30" s="29"/>
      <c r="M30" s="29"/>
      <c r="N30" s="25"/>
      <c r="O30" s="25"/>
      <c r="P30" s="29"/>
      <c r="Q30" s="29"/>
      <c r="R30" s="25"/>
      <c r="S30" s="25"/>
      <c r="T30" s="29"/>
      <c r="U30" s="29"/>
      <c r="V30" s="25"/>
    </row>
    <row r="31" spans="1:22" ht="15.75" x14ac:dyDescent="0.25">
      <c r="A31" s="13"/>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c r="B33" s="56" t="s">
        <v>416</v>
      </c>
      <c r="C33" s="30" t="s">
        <v>172</v>
      </c>
      <c r="D33" s="31" t="s">
        <v>417</v>
      </c>
      <c r="E33" s="31"/>
      <c r="F33" s="30"/>
      <c r="G33" s="30"/>
      <c r="H33" s="31" t="s">
        <v>386</v>
      </c>
      <c r="I33" s="31"/>
      <c r="J33" s="30"/>
      <c r="K33" s="30"/>
      <c r="L33" s="55" t="s">
        <v>387</v>
      </c>
      <c r="M33" s="55"/>
      <c r="N33" s="30"/>
      <c r="O33" s="30"/>
      <c r="P33" s="31" t="s">
        <v>391</v>
      </c>
      <c r="Q33" s="31"/>
      <c r="R33" s="30"/>
      <c r="S33" s="30"/>
      <c r="T33" s="31" t="s">
        <v>392</v>
      </c>
      <c r="U33" s="31"/>
      <c r="V33" s="30"/>
    </row>
    <row r="34" spans="1:22" ht="15.75" thickBot="1" x14ac:dyDescent="0.3">
      <c r="A34" s="13"/>
      <c r="B34" s="56"/>
      <c r="C34" s="30"/>
      <c r="D34" s="32" t="s">
        <v>389</v>
      </c>
      <c r="E34" s="32"/>
      <c r="F34" s="30"/>
      <c r="G34" s="30"/>
      <c r="H34" s="32" t="s">
        <v>390</v>
      </c>
      <c r="I34" s="32"/>
      <c r="J34" s="30"/>
      <c r="K34" s="30"/>
      <c r="L34" s="57" t="s">
        <v>390</v>
      </c>
      <c r="M34" s="57"/>
      <c r="N34" s="30"/>
      <c r="O34" s="30"/>
      <c r="P34" s="32"/>
      <c r="Q34" s="32"/>
      <c r="R34" s="30"/>
      <c r="S34" s="30"/>
      <c r="T34" s="32"/>
      <c r="U34" s="32"/>
      <c r="V34" s="30"/>
    </row>
    <row r="35" spans="1:22" x14ac:dyDescent="0.25">
      <c r="A35" s="13"/>
      <c r="B35" s="41" t="s">
        <v>393</v>
      </c>
      <c r="C35" s="17" t="s">
        <v>172</v>
      </c>
      <c r="D35" s="17"/>
      <c r="E35" s="17"/>
      <c r="F35" s="17"/>
      <c r="G35" s="17"/>
      <c r="H35" s="17"/>
      <c r="I35" s="17"/>
      <c r="J35" s="17"/>
      <c r="K35" s="17"/>
      <c r="L35" s="17"/>
      <c r="M35" s="17"/>
      <c r="N35" s="17"/>
      <c r="O35" s="17"/>
      <c r="P35" s="17"/>
      <c r="Q35" s="17"/>
      <c r="R35" s="17"/>
      <c r="S35" s="17"/>
      <c r="T35" s="17"/>
      <c r="U35" s="17"/>
      <c r="V35" s="17"/>
    </row>
    <row r="36" spans="1:22" x14ac:dyDescent="0.25">
      <c r="A36" s="13"/>
      <c r="B36" s="28" t="s">
        <v>30</v>
      </c>
      <c r="C36" s="12" t="s">
        <v>172</v>
      </c>
      <c r="D36" s="12" t="s">
        <v>183</v>
      </c>
      <c r="E36" s="20" t="s">
        <v>194</v>
      </c>
      <c r="F36" s="14"/>
      <c r="G36" s="12"/>
      <c r="H36" s="12" t="s">
        <v>183</v>
      </c>
      <c r="I36" s="19">
        <v>2130226</v>
      </c>
      <c r="J36" s="14" t="s">
        <v>172</v>
      </c>
      <c r="K36" s="12"/>
      <c r="L36" s="12" t="s">
        <v>183</v>
      </c>
      <c r="M36" s="19">
        <v>59200</v>
      </c>
      <c r="N36" s="14" t="s">
        <v>172</v>
      </c>
      <c r="O36" s="12"/>
      <c r="P36" s="12" t="s">
        <v>183</v>
      </c>
      <c r="Q36" s="20" t="s">
        <v>418</v>
      </c>
      <c r="R36" s="14" t="s">
        <v>186</v>
      </c>
      <c r="S36" s="12"/>
      <c r="T36" s="12" t="s">
        <v>183</v>
      </c>
      <c r="U36" s="19">
        <v>2179895</v>
      </c>
      <c r="V36" s="14" t="s">
        <v>172</v>
      </c>
    </row>
    <row r="37" spans="1:22" ht="15.75" thickBot="1" x14ac:dyDescent="0.3">
      <c r="A37" s="13"/>
      <c r="B37" s="16" t="s">
        <v>31</v>
      </c>
      <c r="C37" s="17" t="s">
        <v>172</v>
      </c>
      <c r="D37" s="17"/>
      <c r="E37" s="24" t="s">
        <v>194</v>
      </c>
      <c r="F37" s="23"/>
      <c r="G37" s="17"/>
      <c r="H37" s="17"/>
      <c r="I37" s="22">
        <v>1921975</v>
      </c>
      <c r="J37" s="23" t="s">
        <v>172</v>
      </c>
      <c r="K37" s="17"/>
      <c r="L37" s="17"/>
      <c r="M37" s="22">
        <v>39074</v>
      </c>
      <c r="N37" s="23" t="s">
        <v>172</v>
      </c>
      <c r="O37" s="17"/>
      <c r="P37" s="17"/>
      <c r="Q37" s="24" t="s">
        <v>419</v>
      </c>
      <c r="R37" s="23" t="s">
        <v>186</v>
      </c>
      <c r="S37" s="17"/>
      <c r="T37" s="17"/>
      <c r="U37" s="22">
        <v>1951772</v>
      </c>
      <c r="V37" s="23" t="s">
        <v>172</v>
      </c>
    </row>
    <row r="38" spans="1:22" x14ac:dyDescent="0.25">
      <c r="A38" s="13"/>
      <c r="B38" s="25"/>
      <c r="C38" s="25" t="s">
        <v>172</v>
      </c>
      <c r="D38" s="26"/>
      <c r="E38" s="26"/>
      <c r="F38" s="25"/>
      <c r="G38" s="25"/>
      <c r="H38" s="26"/>
      <c r="I38" s="26"/>
      <c r="J38" s="25"/>
      <c r="K38" s="25"/>
      <c r="L38" s="26"/>
      <c r="M38" s="26"/>
      <c r="N38" s="25"/>
      <c r="O38" s="25"/>
      <c r="P38" s="26"/>
      <c r="Q38" s="26"/>
      <c r="R38" s="25"/>
      <c r="S38" s="25"/>
      <c r="T38" s="26"/>
      <c r="U38" s="26"/>
      <c r="V38" s="25"/>
    </row>
    <row r="39" spans="1:22" x14ac:dyDescent="0.25">
      <c r="A39" s="13"/>
      <c r="B39" s="28" t="s">
        <v>32</v>
      </c>
      <c r="C39" s="15" t="s">
        <v>172</v>
      </c>
      <c r="D39" s="12"/>
      <c r="E39" s="20" t="s">
        <v>194</v>
      </c>
      <c r="F39" s="14"/>
      <c r="G39" s="15"/>
      <c r="H39" s="12"/>
      <c r="I39" s="19">
        <v>208251</v>
      </c>
      <c r="J39" s="14" t="s">
        <v>172</v>
      </c>
      <c r="K39" s="15"/>
      <c r="L39" s="12"/>
      <c r="M39" s="19">
        <v>20126</v>
      </c>
      <c r="N39" s="14" t="s">
        <v>172</v>
      </c>
      <c r="O39" s="15"/>
      <c r="P39" s="12"/>
      <c r="Q39" s="20" t="s">
        <v>420</v>
      </c>
      <c r="R39" s="14" t="s">
        <v>186</v>
      </c>
      <c r="S39" s="15"/>
      <c r="T39" s="12"/>
      <c r="U39" s="19">
        <v>228123</v>
      </c>
      <c r="V39" s="14" t="s">
        <v>172</v>
      </c>
    </row>
    <row r="40" spans="1:22" x14ac:dyDescent="0.25">
      <c r="A40" s="13"/>
      <c r="B40" s="16" t="s">
        <v>33</v>
      </c>
      <c r="C40" s="27" t="s">
        <v>172</v>
      </c>
      <c r="D40" s="17"/>
      <c r="E40" s="24">
        <v>23</v>
      </c>
      <c r="F40" s="23" t="s">
        <v>172</v>
      </c>
      <c r="G40" s="27"/>
      <c r="H40" s="17"/>
      <c r="I40" s="22">
        <v>144882</v>
      </c>
      <c r="J40" s="23" t="s">
        <v>172</v>
      </c>
      <c r="K40" s="27"/>
      <c r="L40" s="17"/>
      <c r="M40" s="22">
        <v>20415</v>
      </c>
      <c r="N40" s="23" t="s">
        <v>172</v>
      </c>
      <c r="O40" s="27"/>
      <c r="P40" s="17"/>
      <c r="Q40" s="24" t="s">
        <v>194</v>
      </c>
      <c r="R40" s="23"/>
      <c r="S40" s="27"/>
      <c r="T40" s="17"/>
      <c r="U40" s="22">
        <v>165320</v>
      </c>
      <c r="V40" s="23" t="s">
        <v>172</v>
      </c>
    </row>
    <row r="41" spans="1:22" ht="25.5" x14ac:dyDescent="0.25">
      <c r="A41" s="13"/>
      <c r="B41" s="28" t="s">
        <v>34</v>
      </c>
      <c r="C41" s="15" t="s">
        <v>172</v>
      </c>
      <c r="D41" s="12"/>
      <c r="E41" s="20" t="s">
        <v>194</v>
      </c>
      <c r="F41" s="14"/>
      <c r="G41" s="15"/>
      <c r="H41" s="12"/>
      <c r="I41" s="20">
        <v>104</v>
      </c>
      <c r="J41" s="14" t="s">
        <v>172</v>
      </c>
      <c r="K41" s="15"/>
      <c r="L41" s="12"/>
      <c r="M41" s="19">
        <v>7727</v>
      </c>
      <c r="N41" s="14" t="s">
        <v>172</v>
      </c>
      <c r="O41" s="15"/>
      <c r="P41" s="12"/>
      <c r="Q41" s="20" t="s">
        <v>194</v>
      </c>
      <c r="R41" s="14"/>
      <c r="S41" s="15"/>
      <c r="T41" s="12"/>
      <c r="U41" s="19">
        <v>7831</v>
      </c>
      <c r="V41" s="14" t="s">
        <v>172</v>
      </c>
    </row>
    <row r="42" spans="1:22" x14ac:dyDescent="0.25">
      <c r="A42" s="13"/>
      <c r="B42" s="16" t="s">
        <v>35</v>
      </c>
      <c r="C42" s="27" t="s">
        <v>172</v>
      </c>
      <c r="D42" s="17"/>
      <c r="E42" s="24" t="s">
        <v>194</v>
      </c>
      <c r="F42" s="23"/>
      <c r="G42" s="27"/>
      <c r="H42" s="17"/>
      <c r="I42" s="22">
        <v>8783</v>
      </c>
      <c r="J42" s="23" t="s">
        <v>172</v>
      </c>
      <c r="K42" s="27"/>
      <c r="L42" s="17"/>
      <c r="M42" s="22">
        <v>1307</v>
      </c>
      <c r="N42" s="23" t="s">
        <v>172</v>
      </c>
      <c r="O42" s="27"/>
      <c r="P42" s="17"/>
      <c r="Q42" s="24" t="s">
        <v>194</v>
      </c>
      <c r="R42" s="23"/>
      <c r="S42" s="27"/>
      <c r="T42" s="17"/>
      <c r="U42" s="22">
        <v>10090</v>
      </c>
      <c r="V42" s="23" t="s">
        <v>172</v>
      </c>
    </row>
    <row r="43" spans="1:22" ht="15.75" thickBot="1" x14ac:dyDescent="0.3">
      <c r="A43" s="13"/>
      <c r="B43" s="28" t="s">
        <v>36</v>
      </c>
      <c r="C43" s="15" t="s">
        <v>172</v>
      </c>
      <c r="D43" s="12"/>
      <c r="E43" s="20" t="s">
        <v>194</v>
      </c>
      <c r="F43" s="14"/>
      <c r="G43" s="15"/>
      <c r="H43" s="12"/>
      <c r="I43" s="20" t="s">
        <v>421</v>
      </c>
      <c r="J43" s="14" t="s">
        <v>186</v>
      </c>
      <c r="K43" s="15"/>
      <c r="L43" s="12"/>
      <c r="M43" s="20" t="s">
        <v>422</v>
      </c>
      <c r="N43" s="14" t="s">
        <v>186</v>
      </c>
      <c r="O43" s="15"/>
      <c r="P43" s="12"/>
      <c r="Q43" s="20" t="s">
        <v>194</v>
      </c>
      <c r="R43" s="14"/>
      <c r="S43" s="15"/>
      <c r="T43" s="12"/>
      <c r="U43" s="20" t="s">
        <v>423</v>
      </c>
      <c r="V43" s="14" t="s">
        <v>186</v>
      </c>
    </row>
    <row r="44" spans="1:22" x14ac:dyDescent="0.25">
      <c r="A44" s="13"/>
      <c r="B44" s="25"/>
      <c r="C44" s="25" t="s">
        <v>172</v>
      </c>
      <c r="D44" s="26"/>
      <c r="E44" s="26"/>
      <c r="F44" s="25"/>
      <c r="G44" s="25"/>
      <c r="H44" s="26"/>
      <c r="I44" s="26"/>
      <c r="J44" s="25"/>
      <c r="K44" s="25"/>
      <c r="L44" s="26"/>
      <c r="M44" s="26"/>
      <c r="N44" s="25"/>
      <c r="O44" s="25"/>
      <c r="P44" s="26"/>
      <c r="Q44" s="26"/>
      <c r="R44" s="25"/>
      <c r="S44" s="25"/>
      <c r="T44" s="26"/>
      <c r="U44" s="26"/>
      <c r="V44" s="25"/>
    </row>
    <row r="45" spans="1:22" x14ac:dyDescent="0.25">
      <c r="A45" s="13"/>
      <c r="B45" s="16" t="s">
        <v>400</v>
      </c>
      <c r="C45" s="27" t="s">
        <v>172</v>
      </c>
      <c r="D45" s="17"/>
      <c r="E45" s="24" t="s">
        <v>424</v>
      </c>
      <c r="F45" s="23" t="s">
        <v>186</v>
      </c>
      <c r="G45" s="27"/>
      <c r="H45" s="17"/>
      <c r="I45" s="22">
        <v>55878</v>
      </c>
      <c r="J45" s="23" t="s">
        <v>172</v>
      </c>
      <c r="K45" s="27"/>
      <c r="L45" s="17"/>
      <c r="M45" s="24" t="s">
        <v>425</v>
      </c>
      <c r="N45" s="23" t="s">
        <v>186</v>
      </c>
      <c r="O45" s="27"/>
      <c r="P45" s="17"/>
      <c r="Q45" s="24" t="s">
        <v>420</v>
      </c>
      <c r="R45" s="23" t="s">
        <v>186</v>
      </c>
      <c r="S45" s="27"/>
      <c r="T45" s="17"/>
      <c r="U45" s="22">
        <v>46663</v>
      </c>
      <c r="V45" s="23" t="s">
        <v>172</v>
      </c>
    </row>
    <row r="46" spans="1:22" ht="15.75" thickBot="1" x14ac:dyDescent="0.3">
      <c r="A46" s="13"/>
      <c r="B46" s="28" t="s">
        <v>403</v>
      </c>
      <c r="C46" s="15" t="s">
        <v>172</v>
      </c>
      <c r="D46" s="12"/>
      <c r="E46" s="19">
        <v>3951</v>
      </c>
      <c r="F46" s="14" t="s">
        <v>172</v>
      </c>
      <c r="G46" s="15"/>
      <c r="H46" s="12"/>
      <c r="I46" s="20" t="s">
        <v>426</v>
      </c>
      <c r="J46" s="14" t="s">
        <v>186</v>
      </c>
      <c r="K46" s="15"/>
      <c r="L46" s="12"/>
      <c r="M46" s="20" t="s">
        <v>427</v>
      </c>
      <c r="N46" s="14" t="s">
        <v>186</v>
      </c>
      <c r="O46" s="15"/>
      <c r="P46" s="12"/>
      <c r="Q46" s="20" t="s">
        <v>194</v>
      </c>
      <c r="R46" s="14"/>
      <c r="S46" s="15"/>
      <c r="T46" s="12"/>
      <c r="U46" s="19">
        <v>3066</v>
      </c>
      <c r="V46" s="14" t="s">
        <v>172</v>
      </c>
    </row>
    <row r="47" spans="1:22" x14ac:dyDescent="0.25">
      <c r="A47" s="13"/>
      <c r="B47" s="25"/>
      <c r="C47" s="25" t="s">
        <v>172</v>
      </c>
      <c r="D47" s="26"/>
      <c r="E47" s="26"/>
      <c r="F47" s="25"/>
      <c r="G47" s="25"/>
      <c r="H47" s="26"/>
      <c r="I47" s="26"/>
      <c r="J47" s="25"/>
      <c r="K47" s="25"/>
      <c r="L47" s="26"/>
      <c r="M47" s="26"/>
      <c r="N47" s="25"/>
      <c r="O47" s="25"/>
      <c r="P47" s="26"/>
      <c r="Q47" s="26"/>
      <c r="R47" s="25"/>
      <c r="S47" s="25"/>
      <c r="T47" s="26"/>
      <c r="U47" s="26"/>
      <c r="V47" s="25"/>
    </row>
    <row r="48" spans="1:22" x14ac:dyDescent="0.25">
      <c r="A48" s="13"/>
      <c r="B48" s="16" t="s">
        <v>405</v>
      </c>
      <c r="C48" s="27" t="s">
        <v>172</v>
      </c>
      <c r="D48" s="17"/>
      <c r="E48" s="24" t="s">
        <v>428</v>
      </c>
      <c r="F48" s="23" t="s">
        <v>186</v>
      </c>
      <c r="G48" s="27"/>
      <c r="H48" s="17"/>
      <c r="I48" s="22">
        <v>56744</v>
      </c>
      <c r="J48" s="23" t="s">
        <v>172</v>
      </c>
      <c r="K48" s="27"/>
      <c r="L48" s="17"/>
      <c r="M48" s="24" t="s">
        <v>429</v>
      </c>
      <c r="N48" s="23" t="s">
        <v>186</v>
      </c>
      <c r="O48" s="27"/>
      <c r="P48" s="17"/>
      <c r="Q48" s="24" t="s">
        <v>420</v>
      </c>
      <c r="R48" s="23" t="s">
        <v>186</v>
      </c>
      <c r="S48" s="27"/>
      <c r="T48" s="17"/>
      <c r="U48" s="22">
        <v>43597</v>
      </c>
      <c r="V48" s="23" t="s">
        <v>172</v>
      </c>
    </row>
    <row r="49" spans="1:22" x14ac:dyDescent="0.25">
      <c r="A49" s="13"/>
      <c r="B49" s="28" t="s">
        <v>407</v>
      </c>
      <c r="C49" s="15" t="s">
        <v>172</v>
      </c>
      <c r="D49" s="12"/>
      <c r="E49" s="20" t="s">
        <v>430</v>
      </c>
      <c r="F49" s="14" t="s">
        <v>186</v>
      </c>
      <c r="G49" s="15"/>
      <c r="H49" s="12"/>
      <c r="I49" s="19">
        <v>23411</v>
      </c>
      <c r="J49" s="14" t="s">
        <v>172</v>
      </c>
      <c r="K49" s="15"/>
      <c r="L49" s="12"/>
      <c r="M49" s="20" t="s">
        <v>431</v>
      </c>
      <c r="N49" s="14" t="s">
        <v>186</v>
      </c>
      <c r="O49" s="15"/>
      <c r="P49" s="12"/>
      <c r="Q49" s="20" t="s">
        <v>194</v>
      </c>
      <c r="R49" s="14"/>
      <c r="S49" s="15"/>
      <c r="T49" s="12"/>
      <c r="U49" s="19">
        <v>19000</v>
      </c>
      <c r="V49" s="14" t="s">
        <v>172</v>
      </c>
    </row>
    <row r="50" spans="1:22" ht="15.75" thickBot="1" x14ac:dyDescent="0.3">
      <c r="A50" s="13"/>
      <c r="B50" s="16" t="s">
        <v>410</v>
      </c>
      <c r="C50" s="27" t="s">
        <v>172</v>
      </c>
      <c r="D50" s="17"/>
      <c r="E50" s="22">
        <v>26937</v>
      </c>
      <c r="F50" s="23" t="s">
        <v>172</v>
      </c>
      <c r="G50" s="27"/>
      <c r="H50" s="17"/>
      <c r="I50" s="24" t="s">
        <v>194</v>
      </c>
      <c r="J50" s="23"/>
      <c r="K50" s="27"/>
      <c r="L50" s="17"/>
      <c r="M50" s="24" t="s">
        <v>194</v>
      </c>
      <c r="N50" s="23"/>
      <c r="O50" s="27"/>
      <c r="P50" s="17"/>
      <c r="Q50" s="24" t="s">
        <v>432</v>
      </c>
      <c r="R50" s="23" t="s">
        <v>186</v>
      </c>
      <c r="S50" s="27"/>
      <c r="T50" s="17"/>
      <c r="U50" s="24" t="s">
        <v>194</v>
      </c>
      <c r="V50" s="23"/>
    </row>
    <row r="51" spans="1:22" x14ac:dyDescent="0.25">
      <c r="A51" s="13"/>
      <c r="B51" s="25"/>
      <c r="C51" s="25" t="s">
        <v>172</v>
      </c>
      <c r="D51" s="26"/>
      <c r="E51" s="26"/>
      <c r="F51" s="25"/>
      <c r="G51" s="25"/>
      <c r="H51" s="26"/>
      <c r="I51" s="26"/>
      <c r="J51" s="25"/>
      <c r="K51" s="25"/>
      <c r="L51" s="26"/>
      <c r="M51" s="26"/>
      <c r="N51" s="25"/>
      <c r="O51" s="25"/>
      <c r="P51" s="26"/>
      <c r="Q51" s="26"/>
      <c r="R51" s="25"/>
      <c r="S51" s="25"/>
      <c r="T51" s="26"/>
      <c r="U51" s="26"/>
      <c r="V51" s="25"/>
    </row>
    <row r="52" spans="1:22" x14ac:dyDescent="0.25">
      <c r="A52" s="13"/>
      <c r="B52" s="42" t="s">
        <v>41</v>
      </c>
      <c r="C52" s="15" t="s">
        <v>172</v>
      </c>
      <c r="D52" s="12"/>
      <c r="E52" s="19">
        <v>24597</v>
      </c>
      <c r="F52" s="14" t="s">
        <v>172</v>
      </c>
      <c r="G52" s="15"/>
      <c r="H52" s="12"/>
      <c r="I52" s="19">
        <v>33333</v>
      </c>
      <c r="J52" s="14" t="s">
        <v>172</v>
      </c>
      <c r="K52" s="15"/>
      <c r="L52" s="12"/>
      <c r="M52" s="20" t="s">
        <v>433</v>
      </c>
      <c r="N52" s="14" t="s">
        <v>186</v>
      </c>
      <c r="O52" s="15"/>
      <c r="P52" s="12"/>
      <c r="Q52" s="20" t="s">
        <v>434</v>
      </c>
      <c r="R52" s="14" t="s">
        <v>186</v>
      </c>
      <c r="S52" s="15"/>
      <c r="T52" s="12"/>
      <c r="U52" s="19">
        <v>24597</v>
      </c>
      <c r="V52" s="14" t="s">
        <v>172</v>
      </c>
    </row>
    <row r="53" spans="1:22" ht="15.75" thickBot="1" x14ac:dyDescent="0.3">
      <c r="A53" s="13"/>
      <c r="B53" s="16" t="s">
        <v>53</v>
      </c>
      <c r="C53" s="27" t="s">
        <v>172</v>
      </c>
      <c r="D53" s="17"/>
      <c r="E53" s="22">
        <v>2059</v>
      </c>
      <c r="F53" s="23" t="s">
        <v>172</v>
      </c>
      <c r="G53" s="27"/>
      <c r="H53" s="17"/>
      <c r="I53" s="24">
        <v>146</v>
      </c>
      <c r="J53" s="23" t="s">
        <v>172</v>
      </c>
      <c r="K53" s="27"/>
      <c r="L53" s="17"/>
      <c r="M53" s="22">
        <v>1926</v>
      </c>
      <c r="N53" s="23" t="s">
        <v>172</v>
      </c>
      <c r="O53" s="27"/>
      <c r="P53" s="17"/>
      <c r="Q53" s="24" t="s">
        <v>435</v>
      </c>
      <c r="R53" s="23" t="s">
        <v>186</v>
      </c>
      <c r="S53" s="27"/>
      <c r="T53" s="17"/>
      <c r="U53" s="22">
        <v>2059</v>
      </c>
      <c r="V53" s="23" t="s">
        <v>172</v>
      </c>
    </row>
    <row r="54" spans="1:22" x14ac:dyDescent="0.25">
      <c r="A54" s="13"/>
      <c r="B54" s="25"/>
      <c r="C54" s="25" t="s">
        <v>172</v>
      </c>
      <c r="D54" s="26"/>
      <c r="E54" s="26"/>
      <c r="F54" s="25"/>
      <c r="G54" s="25"/>
      <c r="H54" s="26"/>
      <c r="I54" s="26"/>
      <c r="J54" s="25"/>
      <c r="K54" s="25"/>
      <c r="L54" s="26"/>
      <c r="M54" s="26"/>
      <c r="N54" s="25"/>
      <c r="O54" s="25"/>
      <c r="P54" s="26"/>
      <c r="Q54" s="26"/>
      <c r="R54" s="25"/>
      <c r="S54" s="25"/>
      <c r="T54" s="26"/>
      <c r="U54" s="26"/>
      <c r="V54" s="25"/>
    </row>
    <row r="55" spans="1:22" ht="15.75" thickBot="1" x14ac:dyDescent="0.3">
      <c r="A55" s="13"/>
      <c r="B55" s="42" t="s">
        <v>414</v>
      </c>
      <c r="C55" s="15" t="s">
        <v>172</v>
      </c>
      <c r="D55" s="12" t="s">
        <v>183</v>
      </c>
      <c r="E55" s="19">
        <v>26656</v>
      </c>
      <c r="F55" s="14" t="s">
        <v>172</v>
      </c>
      <c r="G55" s="15"/>
      <c r="H55" s="12" t="s">
        <v>183</v>
      </c>
      <c r="I55" s="19">
        <v>33479</v>
      </c>
      <c r="J55" s="14" t="s">
        <v>172</v>
      </c>
      <c r="K55" s="15"/>
      <c r="L55" s="12" t="s">
        <v>183</v>
      </c>
      <c r="M55" s="20" t="s">
        <v>436</v>
      </c>
      <c r="N55" s="14" t="s">
        <v>186</v>
      </c>
      <c r="O55" s="15"/>
      <c r="P55" s="12" t="s">
        <v>183</v>
      </c>
      <c r="Q55" s="20" t="s">
        <v>437</v>
      </c>
      <c r="R55" s="14" t="s">
        <v>186</v>
      </c>
      <c r="S55" s="15"/>
      <c r="T55" s="12" t="s">
        <v>183</v>
      </c>
      <c r="U55" s="19">
        <v>26656</v>
      </c>
      <c r="V55" s="14" t="s">
        <v>172</v>
      </c>
    </row>
    <row r="56" spans="1:22" ht="15.75" thickTop="1" x14ac:dyDescent="0.25">
      <c r="A56" s="13"/>
      <c r="B56" s="25"/>
      <c r="C56" s="25" t="s">
        <v>172</v>
      </c>
      <c r="D56" s="29"/>
      <c r="E56" s="29"/>
      <c r="F56" s="25"/>
      <c r="G56" s="25"/>
      <c r="H56" s="29"/>
      <c r="I56" s="29"/>
      <c r="J56" s="25"/>
      <c r="K56" s="25"/>
      <c r="L56" s="29"/>
      <c r="M56" s="29"/>
      <c r="N56" s="25"/>
      <c r="O56" s="25"/>
      <c r="P56" s="29"/>
      <c r="Q56" s="29"/>
      <c r="R56" s="25"/>
      <c r="S56" s="25"/>
      <c r="T56" s="29"/>
      <c r="U56" s="29"/>
      <c r="V56" s="25"/>
    </row>
    <row r="57" spans="1:22" x14ac:dyDescent="0.25">
      <c r="A57" s="13"/>
      <c r="B57" s="40"/>
      <c r="C57" s="40"/>
      <c r="D57" s="40"/>
      <c r="E57" s="40"/>
      <c r="F57" s="40"/>
      <c r="G57" s="40"/>
      <c r="H57" s="40"/>
      <c r="I57" s="40"/>
      <c r="J57" s="40"/>
      <c r="K57" s="40"/>
      <c r="L57" s="40"/>
      <c r="M57" s="40"/>
      <c r="N57" s="40"/>
      <c r="O57" s="40"/>
      <c r="P57" s="40"/>
      <c r="Q57" s="40"/>
      <c r="R57" s="40"/>
      <c r="S57" s="40"/>
      <c r="T57" s="40"/>
      <c r="U57" s="40"/>
      <c r="V57" s="40"/>
    </row>
    <row r="58" spans="1:22" x14ac:dyDescent="0.25">
      <c r="A58" s="13"/>
      <c r="B58" s="37" t="s">
        <v>382</v>
      </c>
      <c r="C58" s="37"/>
      <c r="D58" s="37"/>
      <c r="E58" s="37"/>
      <c r="F58" s="37"/>
      <c r="G58" s="37"/>
      <c r="H58" s="37"/>
      <c r="I58" s="37"/>
      <c r="J58" s="37"/>
      <c r="K58" s="37"/>
      <c r="L58" s="37"/>
      <c r="M58" s="37"/>
      <c r="N58" s="37"/>
      <c r="O58" s="37"/>
      <c r="P58" s="37"/>
      <c r="Q58" s="37"/>
      <c r="R58" s="37"/>
      <c r="S58" s="37"/>
      <c r="T58" s="37"/>
      <c r="U58" s="37"/>
      <c r="V58" s="37"/>
    </row>
    <row r="59" spans="1:22" ht="15.75" x14ac:dyDescent="0.25">
      <c r="A59" s="13"/>
      <c r="B59" s="39"/>
      <c r="C59" s="39"/>
      <c r="D59" s="39"/>
      <c r="E59" s="39"/>
      <c r="F59" s="39"/>
      <c r="G59" s="39"/>
      <c r="H59" s="39"/>
      <c r="I59" s="39"/>
      <c r="J59" s="39"/>
      <c r="K59" s="39"/>
      <c r="L59" s="39"/>
      <c r="M59" s="39"/>
      <c r="N59" s="39"/>
      <c r="O59" s="39"/>
      <c r="P59" s="39"/>
      <c r="Q59" s="39"/>
      <c r="R59" s="39"/>
      <c r="S59" s="39"/>
      <c r="T59" s="39"/>
      <c r="U59" s="39"/>
      <c r="V59" s="39"/>
    </row>
    <row r="60" spans="1:22" x14ac:dyDescent="0.25">
      <c r="A60" s="13"/>
      <c r="B60" s="12"/>
      <c r="C60" s="12"/>
      <c r="D60" s="12"/>
      <c r="E60" s="12"/>
      <c r="F60" s="12"/>
      <c r="G60" s="12"/>
      <c r="H60" s="12"/>
      <c r="I60" s="12"/>
      <c r="J60" s="12"/>
      <c r="K60" s="12"/>
      <c r="L60" s="12"/>
      <c r="M60" s="12"/>
      <c r="N60" s="12"/>
      <c r="O60" s="12"/>
      <c r="P60" s="12"/>
      <c r="Q60" s="12"/>
      <c r="R60" s="12"/>
      <c r="S60" s="12"/>
      <c r="T60" s="12"/>
      <c r="U60" s="12"/>
      <c r="V60" s="12"/>
    </row>
    <row r="61" spans="1:22" x14ac:dyDescent="0.25">
      <c r="A61" s="13"/>
      <c r="B61" s="15"/>
      <c r="C61" s="15" t="s">
        <v>172</v>
      </c>
      <c r="D61" s="31" t="s">
        <v>385</v>
      </c>
      <c r="E61" s="31"/>
      <c r="F61" s="15"/>
      <c r="G61" s="15"/>
      <c r="H61" s="31" t="s">
        <v>386</v>
      </c>
      <c r="I61" s="31"/>
      <c r="J61" s="15"/>
      <c r="K61" s="15"/>
      <c r="L61" s="55" t="s">
        <v>387</v>
      </c>
      <c r="M61" s="55"/>
      <c r="N61" s="15"/>
      <c r="O61" s="15"/>
      <c r="P61" s="30"/>
      <c r="Q61" s="30"/>
      <c r="R61" s="15"/>
      <c r="S61" s="15"/>
      <c r="T61" s="30"/>
      <c r="U61" s="30"/>
      <c r="V61" s="15"/>
    </row>
    <row r="62" spans="1:22" ht="15.75" thickBot="1" x14ac:dyDescent="0.3">
      <c r="A62" s="13"/>
      <c r="B62" s="54" t="s">
        <v>438</v>
      </c>
      <c r="C62" s="15" t="s">
        <v>172</v>
      </c>
      <c r="D62" s="32" t="s">
        <v>389</v>
      </c>
      <c r="E62" s="32"/>
      <c r="F62" s="15"/>
      <c r="G62" s="15"/>
      <c r="H62" s="32" t="s">
        <v>390</v>
      </c>
      <c r="I62" s="32"/>
      <c r="J62" s="15"/>
      <c r="K62" s="15"/>
      <c r="L62" s="32" t="s">
        <v>390</v>
      </c>
      <c r="M62" s="32"/>
      <c r="N62" s="15"/>
      <c r="O62" s="15"/>
      <c r="P62" s="32" t="s">
        <v>391</v>
      </c>
      <c r="Q62" s="32"/>
      <c r="R62" s="15"/>
      <c r="S62" s="15"/>
      <c r="T62" s="32" t="s">
        <v>392</v>
      </c>
      <c r="U62" s="32"/>
      <c r="V62" s="15"/>
    </row>
    <row r="63" spans="1:22" x14ac:dyDescent="0.25">
      <c r="A63" s="13"/>
      <c r="B63" s="41" t="s">
        <v>393</v>
      </c>
      <c r="C63" s="17" t="s">
        <v>172</v>
      </c>
      <c r="D63" s="17"/>
      <c r="E63" s="17"/>
      <c r="F63" s="17"/>
      <c r="G63" s="17"/>
      <c r="H63" s="17"/>
      <c r="I63" s="17"/>
      <c r="J63" s="17"/>
      <c r="K63" s="17"/>
      <c r="L63" s="17"/>
      <c r="M63" s="17"/>
      <c r="N63" s="17"/>
      <c r="O63" s="17"/>
      <c r="P63" s="17"/>
      <c r="Q63" s="17"/>
      <c r="R63" s="17"/>
      <c r="S63" s="17"/>
      <c r="T63" s="17"/>
      <c r="U63" s="17"/>
      <c r="V63" s="17"/>
    </row>
    <row r="64" spans="1:22" x14ac:dyDescent="0.25">
      <c r="A64" s="13"/>
      <c r="B64" s="28" t="s">
        <v>30</v>
      </c>
      <c r="C64" s="12" t="s">
        <v>172</v>
      </c>
      <c r="D64" s="12" t="s">
        <v>183</v>
      </c>
      <c r="E64" s="20" t="s">
        <v>194</v>
      </c>
      <c r="F64" s="14" t="s">
        <v>172</v>
      </c>
      <c r="G64" s="12"/>
      <c r="H64" s="12" t="s">
        <v>183</v>
      </c>
      <c r="I64" s="19">
        <v>6473954</v>
      </c>
      <c r="J64" s="14" t="s">
        <v>172</v>
      </c>
      <c r="K64" s="12"/>
      <c r="L64" s="12" t="s">
        <v>183</v>
      </c>
      <c r="M64" s="19">
        <v>407010</v>
      </c>
      <c r="N64" s="14" t="s">
        <v>172</v>
      </c>
      <c r="O64" s="12"/>
      <c r="P64" s="12" t="s">
        <v>183</v>
      </c>
      <c r="Q64" s="20" t="s">
        <v>439</v>
      </c>
      <c r="R64" s="14" t="s">
        <v>186</v>
      </c>
      <c r="S64" s="12"/>
      <c r="T64" s="12" t="s">
        <v>183</v>
      </c>
      <c r="U64" s="19">
        <v>6846995</v>
      </c>
      <c r="V64" s="14" t="s">
        <v>172</v>
      </c>
    </row>
    <row r="65" spans="1:22" ht="15.75" thickBot="1" x14ac:dyDescent="0.3">
      <c r="A65" s="13"/>
      <c r="B65" s="16" t="s">
        <v>31</v>
      </c>
      <c r="C65" s="17" t="s">
        <v>172</v>
      </c>
      <c r="D65" s="17"/>
      <c r="E65" s="24" t="s">
        <v>194</v>
      </c>
      <c r="F65" s="23" t="s">
        <v>172</v>
      </c>
      <c r="G65" s="17"/>
      <c r="H65" s="17"/>
      <c r="I65" s="22">
        <v>5833900</v>
      </c>
      <c r="J65" s="23" t="s">
        <v>172</v>
      </c>
      <c r="K65" s="17"/>
      <c r="L65" s="17"/>
      <c r="M65" s="22">
        <v>220707</v>
      </c>
      <c r="N65" s="23" t="s">
        <v>172</v>
      </c>
      <c r="O65" s="17"/>
      <c r="P65" s="17"/>
      <c r="Q65" s="24" t="s">
        <v>440</v>
      </c>
      <c r="R65" s="23" t="s">
        <v>186</v>
      </c>
      <c r="S65" s="17"/>
      <c r="T65" s="17"/>
      <c r="U65" s="22">
        <v>6021183</v>
      </c>
      <c r="V65" s="23" t="s">
        <v>172</v>
      </c>
    </row>
    <row r="66" spans="1:22" x14ac:dyDescent="0.25">
      <c r="A66" s="13"/>
      <c r="B66" s="25"/>
      <c r="C66" s="25" t="s">
        <v>172</v>
      </c>
      <c r="D66" s="26"/>
      <c r="E66" s="26"/>
      <c r="F66" s="25"/>
      <c r="G66" s="25"/>
      <c r="H66" s="26"/>
      <c r="I66" s="26"/>
      <c r="J66" s="25"/>
      <c r="K66" s="25"/>
      <c r="L66" s="26"/>
      <c r="M66" s="26"/>
      <c r="N66" s="25"/>
      <c r="O66" s="25"/>
      <c r="P66" s="26"/>
      <c r="Q66" s="26"/>
      <c r="R66" s="25"/>
      <c r="S66" s="25"/>
      <c r="T66" s="26"/>
      <c r="U66" s="26"/>
      <c r="V66" s="25"/>
    </row>
    <row r="67" spans="1:22" x14ac:dyDescent="0.25">
      <c r="A67" s="13"/>
      <c r="B67" s="28" t="s">
        <v>32</v>
      </c>
      <c r="C67" s="15" t="s">
        <v>172</v>
      </c>
      <c r="D67" s="12"/>
      <c r="E67" s="20" t="s">
        <v>194</v>
      </c>
      <c r="F67" s="14" t="s">
        <v>172</v>
      </c>
      <c r="G67" s="15"/>
      <c r="H67" s="12"/>
      <c r="I67" s="19">
        <v>640054</v>
      </c>
      <c r="J67" s="14" t="s">
        <v>172</v>
      </c>
      <c r="K67" s="15"/>
      <c r="L67" s="12"/>
      <c r="M67" s="19">
        <v>186303</v>
      </c>
      <c r="N67" s="14" t="s">
        <v>172</v>
      </c>
      <c r="O67" s="15"/>
      <c r="P67" s="12"/>
      <c r="Q67" s="20" t="s">
        <v>441</v>
      </c>
      <c r="R67" s="14" t="s">
        <v>186</v>
      </c>
      <c r="S67" s="15"/>
      <c r="T67" s="12"/>
      <c r="U67" s="19">
        <v>825812</v>
      </c>
      <c r="V67" s="14" t="s">
        <v>172</v>
      </c>
    </row>
    <row r="68" spans="1:22" x14ac:dyDescent="0.25">
      <c r="A68" s="13"/>
      <c r="B68" s="16" t="s">
        <v>33</v>
      </c>
      <c r="C68" s="27" t="s">
        <v>172</v>
      </c>
      <c r="D68" s="17"/>
      <c r="E68" s="22">
        <v>1138</v>
      </c>
      <c r="F68" s="23" t="s">
        <v>172</v>
      </c>
      <c r="G68" s="27"/>
      <c r="H68" s="17"/>
      <c r="I68" s="22">
        <v>459780</v>
      </c>
      <c r="J68" s="23" t="s">
        <v>172</v>
      </c>
      <c r="K68" s="27"/>
      <c r="L68" s="17"/>
      <c r="M68" s="22">
        <v>180695</v>
      </c>
      <c r="N68" s="23" t="s">
        <v>172</v>
      </c>
      <c r="O68" s="27"/>
      <c r="P68" s="17"/>
      <c r="Q68" s="24" t="s">
        <v>194</v>
      </c>
      <c r="R68" s="23" t="s">
        <v>172</v>
      </c>
      <c r="S68" s="27"/>
      <c r="T68" s="17"/>
      <c r="U68" s="22">
        <v>641613</v>
      </c>
      <c r="V68" s="23" t="s">
        <v>172</v>
      </c>
    </row>
    <row r="69" spans="1:22" ht="25.5" x14ac:dyDescent="0.25">
      <c r="A69" s="13"/>
      <c r="B69" s="28" t="s">
        <v>34</v>
      </c>
      <c r="C69" s="15" t="s">
        <v>172</v>
      </c>
      <c r="D69" s="12"/>
      <c r="E69" s="20" t="s">
        <v>194</v>
      </c>
      <c r="F69" s="14" t="s">
        <v>172</v>
      </c>
      <c r="G69" s="15"/>
      <c r="H69" s="12"/>
      <c r="I69" s="19">
        <v>3116</v>
      </c>
      <c r="J69" s="14" t="s">
        <v>172</v>
      </c>
      <c r="K69" s="15"/>
      <c r="L69" s="12"/>
      <c r="M69" s="19">
        <v>2279</v>
      </c>
      <c r="N69" s="14" t="s">
        <v>172</v>
      </c>
      <c r="O69" s="15"/>
      <c r="P69" s="12"/>
      <c r="Q69" s="20" t="s">
        <v>194</v>
      </c>
      <c r="R69" s="14" t="s">
        <v>172</v>
      </c>
      <c r="S69" s="15"/>
      <c r="T69" s="12"/>
      <c r="U69" s="19">
        <v>5395</v>
      </c>
      <c r="V69" s="14" t="s">
        <v>172</v>
      </c>
    </row>
    <row r="70" spans="1:22" x14ac:dyDescent="0.25">
      <c r="A70" s="13"/>
      <c r="B70" s="16" t="s">
        <v>35</v>
      </c>
      <c r="C70" s="27" t="s">
        <v>172</v>
      </c>
      <c r="D70" s="17"/>
      <c r="E70" s="24">
        <v>10</v>
      </c>
      <c r="F70" s="23" t="s">
        <v>172</v>
      </c>
      <c r="G70" s="27"/>
      <c r="H70" s="17"/>
      <c r="I70" s="22">
        <v>26705</v>
      </c>
      <c r="J70" s="23" t="s">
        <v>172</v>
      </c>
      <c r="K70" s="27"/>
      <c r="L70" s="17"/>
      <c r="M70" s="22">
        <v>10632</v>
      </c>
      <c r="N70" s="23" t="s">
        <v>172</v>
      </c>
      <c r="O70" s="27"/>
      <c r="P70" s="17"/>
      <c r="Q70" s="24" t="s">
        <v>194</v>
      </c>
      <c r="R70" s="23" t="s">
        <v>172</v>
      </c>
      <c r="S70" s="27"/>
      <c r="T70" s="17"/>
      <c r="U70" s="22">
        <v>37347</v>
      </c>
      <c r="V70" s="23" t="s">
        <v>172</v>
      </c>
    </row>
    <row r="71" spans="1:22" ht="15.75" thickBot="1" x14ac:dyDescent="0.3">
      <c r="A71" s="13"/>
      <c r="B71" s="28" t="s">
        <v>36</v>
      </c>
      <c r="C71" s="15" t="s">
        <v>172</v>
      </c>
      <c r="D71" s="12"/>
      <c r="E71" s="20" t="s">
        <v>194</v>
      </c>
      <c r="F71" s="14" t="s">
        <v>172</v>
      </c>
      <c r="G71" s="15"/>
      <c r="H71" s="12"/>
      <c r="I71" s="20" t="s">
        <v>442</v>
      </c>
      <c r="J71" s="14" t="s">
        <v>186</v>
      </c>
      <c r="K71" s="15"/>
      <c r="L71" s="12"/>
      <c r="M71" s="20" t="s">
        <v>443</v>
      </c>
      <c r="N71" s="14" t="s">
        <v>186</v>
      </c>
      <c r="O71" s="15"/>
      <c r="P71" s="12"/>
      <c r="Q71" s="20" t="s">
        <v>194</v>
      </c>
      <c r="R71" s="14" t="s">
        <v>172</v>
      </c>
      <c r="S71" s="15"/>
      <c r="T71" s="12"/>
      <c r="U71" s="20" t="s">
        <v>444</v>
      </c>
      <c r="V71" s="14" t="s">
        <v>186</v>
      </c>
    </row>
    <row r="72" spans="1:22" x14ac:dyDescent="0.25">
      <c r="A72" s="13"/>
      <c r="B72" s="25"/>
      <c r="C72" s="25" t="s">
        <v>172</v>
      </c>
      <c r="D72" s="26"/>
      <c r="E72" s="26"/>
      <c r="F72" s="25"/>
      <c r="G72" s="25"/>
      <c r="H72" s="26"/>
      <c r="I72" s="26"/>
      <c r="J72" s="25"/>
      <c r="K72" s="25"/>
      <c r="L72" s="26"/>
      <c r="M72" s="26"/>
      <c r="N72" s="25"/>
      <c r="O72" s="25"/>
      <c r="P72" s="26"/>
      <c r="Q72" s="26"/>
      <c r="R72" s="25"/>
      <c r="S72" s="25"/>
      <c r="T72" s="26"/>
      <c r="U72" s="26"/>
      <c r="V72" s="25"/>
    </row>
    <row r="73" spans="1:22" x14ac:dyDescent="0.25">
      <c r="A73" s="13"/>
      <c r="B73" s="16" t="s">
        <v>400</v>
      </c>
      <c r="C73" s="27" t="s">
        <v>172</v>
      </c>
      <c r="D73" s="17"/>
      <c r="E73" s="24" t="s">
        <v>445</v>
      </c>
      <c r="F73" s="23" t="s">
        <v>186</v>
      </c>
      <c r="G73" s="27"/>
      <c r="H73" s="17"/>
      <c r="I73" s="22">
        <v>154050</v>
      </c>
      <c r="J73" s="23" t="s">
        <v>172</v>
      </c>
      <c r="K73" s="27"/>
      <c r="L73" s="17"/>
      <c r="M73" s="24" t="s">
        <v>446</v>
      </c>
      <c r="N73" s="23" t="s">
        <v>186</v>
      </c>
      <c r="O73" s="27"/>
      <c r="P73" s="17"/>
      <c r="Q73" s="24" t="s">
        <v>441</v>
      </c>
      <c r="R73" s="23" t="s">
        <v>186</v>
      </c>
      <c r="S73" s="27"/>
      <c r="T73" s="17"/>
      <c r="U73" s="22">
        <v>147150</v>
      </c>
      <c r="V73" s="23" t="s">
        <v>172</v>
      </c>
    </row>
    <row r="74" spans="1:22" ht="15.75" thickBot="1" x14ac:dyDescent="0.3">
      <c r="A74" s="13"/>
      <c r="B74" s="28" t="s">
        <v>403</v>
      </c>
      <c r="C74" s="15" t="s">
        <v>172</v>
      </c>
      <c r="D74" s="12"/>
      <c r="E74" s="19">
        <v>15340</v>
      </c>
      <c r="F74" s="14" t="s">
        <v>172</v>
      </c>
      <c r="G74" s="15"/>
      <c r="H74" s="12"/>
      <c r="I74" s="20" t="s">
        <v>447</v>
      </c>
      <c r="J74" s="14" t="s">
        <v>186</v>
      </c>
      <c r="K74" s="15"/>
      <c r="L74" s="12"/>
      <c r="M74" s="20" t="s">
        <v>448</v>
      </c>
      <c r="N74" s="14" t="s">
        <v>186</v>
      </c>
      <c r="O74" s="15"/>
      <c r="P74" s="12"/>
      <c r="Q74" s="20" t="s">
        <v>194</v>
      </c>
      <c r="R74" s="14" t="s">
        <v>172</v>
      </c>
      <c r="S74" s="15"/>
      <c r="T74" s="12"/>
      <c r="U74" s="19">
        <v>9835</v>
      </c>
      <c r="V74" s="14" t="s">
        <v>172</v>
      </c>
    </row>
    <row r="75" spans="1:22" x14ac:dyDescent="0.25">
      <c r="A75" s="13"/>
      <c r="B75" s="25"/>
      <c r="C75" s="25" t="s">
        <v>172</v>
      </c>
      <c r="D75" s="26"/>
      <c r="E75" s="26"/>
      <c r="F75" s="25"/>
      <c r="G75" s="25"/>
      <c r="H75" s="26"/>
      <c r="I75" s="26"/>
      <c r="J75" s="25"/>
      <c r="K75" s="25"/>
      <c r="L75" s="26"/>
      <c r="M75" s="26"/>
      <c r="N75" s="25"/>
      <c r="O75" s="25"/>
      <c r="P75" s="26"/>
      <c r="Q75" s="26"/>
      <c r="R75" s="25"/>
      <c r="S75" s="25"/>
      <c r="T75" s="26"/>
      <c r="U75" s="26"/>
      <c r="V75" s="25"/>
    </row>
    <row r="76" spans="1:22" x14ac:dyDescent="0.25">
      <c r="A76" s="13"/>
      <c r="B76" s="16" t="s">
        <v>405</v>
      </c>
      <c r="C76" s="27" t="s">
        <v>172</v>
      </c>
      <c r="D76" s="17"/>
      <c r="E76" s="24" t="s">
        <v>449</v>
      </c>
      <c r="F76" s="23" t="s">
        <v>186</v>
      </c>
      <c r="G76" s="27"/>
      <c r="H76" s="17"/>
      <c r="I76" s="22">
        <v>159146</v>
      </c>
      <c r="J76" s="23" t="s">
        <v>172</v>
      </c>
      <c r="K76" s="27"/>
      <c r="L76" s="17"/>
      <c r="M76" s="24" t="s">
        <v>450</v>
      </c>
      <c r="N76" s="23" t="s">
        <v>186</v>
      </c>
      <c r="O76" s="27"/>
      <c r="P76" s="17"/>
      <c r="Q76" s="24" t="s">
        <v>441</v>
      </c>
      <c r="R76" s="23" t="s">
        <v>186</v>
      </c>
      <c r="S76" s="27"/>
      <c r="T76" s="17"/>
      <c r="U76" s="22">
        <v>137315</v>
      </c>
      <c r="V76" s="23" t="s">
        <v>172</v>
      </c>
    </row>
    <row r="77" spans="1:22" x14ac:dyDescent="0.25">
      <c r="A77" s="13"/>
      <c r="B77" s="28" t="s">
        <v>407</v>
      </c>
      <c r="C77" s="15" t="s">
        <v>172</v>
      </c>
      <c r="D77" s="12"/>
      <c r="E77" s="20" t="s">
        <v>451</v>
      </c>
      <c r="F77" s="14" t="s">
        <v>186</v>
      </c>
      <c r="G77" s="15"/>
      <c r="H77" s="12"/>
      <c r="I77" s="19">
        <v>62758</v>
      </c>
      <c r="J77" s="14" t="s">
        <v>172</v>
      </c>
      <c r="K77" s="15"/>
      <c r="L77" s="12"/>
      <c r="M77" s="20" t="s">
        <v>452</v>
      </c>
      <c r="N77" s="14" t="s">
        <v>186</v>
      </c>
      <c r="O77" s="15"/>
      <c r="P77" s="12"/>
      <c r="Q77" s="20" t="s">
        <v>194</v>
      </c>
      <c r="R77" s="14" t="s">
        <v>172</v>
      </c>
      <c r="S77" s="15"/>
      <c r="T77" s="12"/>
      <c r="U77" s="19">
        <v>54374</v>
      </c>
      <c r="V77" s="14" t="s">
        <v>172</v>
      </c>
    </row>
    <row r="78" spans="1:22" ht="15.75" thickBot="1" x14ac:dyDescent="0.3">
      <c r="A78" s="13"/>
      <c r="B78" s="16" t="s">
        <v>410</v>
      </c>
      <c r="C78" s="27" t="s">
        <v>172</v>
      </c>
      <c r="D78" s="17"/>
      <c r="E78" s="22">
        <v>93102</v>
      </c>
      <c r="F78" s="23" t="s">
        <v>172</v>
      </c>
      <c r="G78" s="27"/>
      <c r="H78" s="17"/>
      <c r="I78" s="24" t="s">
        <v>194</v>
      </c>
      <c r="J78" s="23" t="s">
        <v>172</v>
      </c>
      <c r="K78" s="27"/>
      <c r="L78" s="17"/>
      <c r="M78" s="24" t="s">
        <v>194</v>
      </c>
      <c r="N78" s="23" t="s">
        <v>172</v>
      </c>
      <c r="O78" s="27"/>
      <c r="P78" s="17"/>
      <c r="Q78" s="24" t="s">
        <v>453</v>
      </c>
      <c r="R78" s="23" t="s">
        <v>186</v>
      </c>
      <c r="S78" s="27"/>
      <c r="T78" s="17"/>
      <c r="U78" s="24" t="s">
        <v>194</v>
      </c>
      <c r="V78" s="23" t="s">
        <v>172</v>
      </c>
    </row>
    <row r="79" spans="1:22" x14ac:dyDescent="0.25">
      <c r="A79" s="13"/>
      <c r="B79" s="25"/>
      <c r="C79" s="25" t="s">
        <v>172</v>
      </c>
      <c r="D79" s="26"/>
      <c r="E79" s="26"/>
      <c r="F79" s="25"/>
      <c r="G79" s="25"/>
      <c r="H79" s="26"/>
      <c r="I79" s="26"/>
      <c r="J79" s="25"/>
      <c r="K79" s="25"/>
      <c r="L79" s="26"/>
      <c r="M79" s="26"/>
      <c r="N79" s="25"/>
      <c r="O79" s="25"/>
      <c r="P79" s="26"/>
      <c r="Q79" s="26"/>
      <c r="R79" s="25"/>
      <c r="S79" s="25"/>
      <c r="T79" s="26"/>
      <c r="U79" s="26"/>
      <c r="V79" s="25"/>
    </row>
    <row r="80" spans="1:22" x14ac:dyDescent="0.25">
      <c r="A80" s="13"/>
      <c r="B80" s="42" t="s">
        <v>41</v>
      </c>
      <c r="C80" s="15" t="s">
        <v>172</v>
      </c>
      <c r="D80" s="12"/>
      <c r="E80" s="19">
        <v>82941</v>
      </c>
      <c r="F80" s="14" t="s">
        <v>172</v>
      </c>
      <c r="G80" s="15"/>
      <c r="H80" s="12"/>
      <c r="I80" s="19">
        <v>96388</v>
      </c>
      <c r="J80" s="14" t="s">
        <v>172</v>
      </c>
      <c r="K80" s="15"/>
      <c r="L80" s="12"/>
      <c r="M80" s="20" t="s">
        <v>454</v>
      </c>
      <c r="N80" s="14" t="s">
        <v>186</v>
      </c>
      <c r="O80" s="15"/>
      <c r="P80" s="12"/>
      <c r="Q80" s="20" t="s">
        <v>455</v>
      </c>
      <c r="R80" s="14" t="s">
        <v>186</v>
      </c>
      <c r="S80" s="15"/>
      <c r="T80" s="12"/>
      <c r="U80" s="19">
        <v>82941</v>
      </c>
      <c r="V80" s="14" t="s">
        <v>172</v>
      </c>
    </row>
    <row r="81" spans="1:22" ht="15.75" thickBot="1" x14ac:dyDescent="0.3">
      <c r="A81" s="13"/>
      <c r="B81" s="16" t="s">
        <v>53</v>
      </c>
      <c r="C81" s="27" t="s">
        <v>172</v>
      </c>
      <c r="D81" s="17"/>
      <c r="E81" s="22">
        <v>2797</v>
      </c>
      <c r="F81" s="23" t="s">
        <v>172</v>
      </c>
      <c r="G81" s="27"/>
      <c r="H81" s="17"/>
      <c r="I81" s="24">
        <v>623</v>
      </c>
      <c r="J81" s="23" t="s">
        <v>172</v>
      </c>
      <c r="K81" s="27"/>
      <c r="L81" s="17"/>
      <c r="M81" s="22">
        <v>2195</v>
      </c>
      <c r="N81" s="23" t="s">
        <v>172</v>
      </c>
      <c r="O81" s="27"/>
      <c r="P81" s="17"/>
      <c r="Q81" s="24" t="s">
        <v>456</v>
      </c>
      <c r="R81" s="23" t="s">
        <v>186</v>
      </c>
      <c r="S81" s="27"/>
      <c r="T81" s="17"/>
      <c r="U81" s="22">
        <v>2797</v>
      </c>
      <c r="V81" s="23" t="s">
        <v>172</v>
      </c>
    </row>
    <row r="82" spans="1:22" x14ac:dyDescent="0.25">
      <c r="A82" s="13"/>
      <c r="B82" s="25"/>
      <c r="C82" s="25" t="s">
        <v>172</v>
      </c>
      <c r="D82" s="26"/>
      <c r="E82" s="26"/>
      <c r="F82" s="25"/>
      <c r="G82" s="25"/>
      <c r="H82" s="26"/>
      <c r="I82" s="26"/>
      <c r="J82" s="25"/>
      <c r="K82" s="25"/>
      <c r="L82" s="26"/>
      <c r="M82" s="26"/>
      <c r="N82" s="25"/>
      <c r="O82" s="25"/>
      <c r="P82" s="26"/>
      <c r="Q82" s="26"/>
      <c r="R82" s="25"/>
      <c r="S82" s="25"/>
      <c r="T82" s="26"/>
      <c r="U82" s="26"/>
      <c r="V82" s="25"/>
    </row>
    <row r="83" spans="1:22" ht="15.75" thickBot="1" x14ac:dyDescent="0.3">
      <c r="A83" s="13"/>
      <c r="B83" s="42" t="s">
        <v>414</v>
      </c>
      <c r="C83" s="15" t="s">
        <v>172</v>
      </c>
      <c r="D83" s="12" t="s">
        <v>183</v>
      </c>
      <c r="E83" s="19">
        <v>85738</v>
      </c>
      <c r="F83" s="14" t="s">
        <v>172</v>
      </c>
      <c r="G83" s="15"/>
      <c r="H83" s="12" t="s">
        <v>183</v>
      </c>
      <c r="I83" s="19">
        <v>97011</v>
      </c>
      <c r="J83" s="14" t="s">
        <v>172</v>
      </c>
      <c r="K83" s="15"/>
      <c r="L83" s="12" t="s">
        <v>183</v>
      </c>
      <c r="M83" s="20" t="s">
        <v>457</v>
      </c>
      <c r="N83" s="14" t="s">
        <v>186</v>
      </c>
      <c r="O83" s="15"/>
      <c r="P83" s="12" t="s">
        <v>183</v>
      </c>
      <c r="Q83" s="20" t="s">
        <v>458</v>
      </c>
      <c r="R83" s="14" t="s">
        <v>186</v>
      </c>
      <c r="S83" s="15"/>
      <c r="T83" s="12" t="s">
        <v>183</v>
      </c>
      <c r="U83" s="19">
        <v>85738</v>
      </c>
      <c r="V83" s="14" t="s">
        <v>172</v>
      </c>
    </row>
    <row r="84" spans="1:22" ht="15.75" thickTop="1" x14ac:dyDescent="0.25">
      <c r="A84" s="13"/>
      <c r="B84" s="25"/>
      <c r="C84" s="25" t="s">
        <v>172</v>
      </c>
      <c r="D84" s="29"/>
      <c r="E84" s="29"/>
      <c r="F84" s="25"/>
      <c r="G84" s="25"/>
      <c r="H84" s="29"/>
      <c r="I84" s="29"/>
      <c r="J84" s="25"/>
      <c r="K84" s="25"/>
      <c r="L84" s="29"/>
      <c r="M84" s="29"/>
      <c r="N84" s="25"/>
      <c r="O84" s="25"/>
      <c r="P84" s="29"/>
      <c r="Q84" s="29"/>
      <c r="R84" s="25"/>
      <c r="S84" s="25"/>
      <c r="T84" s="29"/>
      <c r="U84" s="29"/>
      <c r="V84" s="25"/>
    </row>
    <row r="85" spans="1:22" ht="15.75" x14ac:dyDescent="0.25">
      <c r="A85" s="13"/>
      <c r="B85" s="39"/>
      <c r="C85" s="39"/>
      <c r="D85" s="39"/>
      <c r="E85" s="39"/>
      <c r="F85" s="39"/>
      <c r="G85" s="39"/>
      <c r="H85" s="39"/>
      <c r="I85" s="39"/>
      <c r="J85" s="39"/>
      <c r="K85" s="39"/>
      <c r="L85" s="39"/>
      <c r="M85" s="39"/>
      <c r="N85" s="39"/>
      <c r="O85" s="39"/>
      <c r="P85" s="39"/>
      <c r="Q85" s="39"/>
      <c r="R85" s="39"/>
      <c r="S85" s="39"/>
      <c r="T85" s="39"/>
      <c r="U85" s="39"/>
      <c r="V85" s="39"/>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56" t="s">
        <v>459</v>
      </c>
      <c r="C87" s="30" t="s">
        <v>172</v>
      </c>
      <c r="D87" s="31" t="s">
        <v>417</v>
      </c>
      <c r="E87" s="31"/>
      <c r="F87" s="30"/>
      <c r="G87" s="30"/>
      <c r="H87" s="31" t="s">
        <v>386</v>
      </c>
      <c r="I87" s="31"/>
      <c r="J87" s="30"/>
      <c r="K87" s="30"/>
      <c r="L87" s="55" t="s">
        <v>387</v>
      </c>
      <c r="M87" s="55"/>
      <c r="N87" s="30"/>
      <c r="O87" s="30"/>
      <c r="P87" s="31" t="s">
        <v>391</v>
      </c>
      <c r="Q87" s="31"/>
      <c r="R87" s="30"/>
      <c r="S87" s="30"/>
      <c r="T87" s="31" t="s">
        <v>392</v>
      </c>
      <c r="U87" s="31"/>
      <c r="V87" s="30"/>
    </row>
    <row r="88" spans="1:22" ht="15.75" thickBot="1" x14ac:dyDescent="0.3">
      <c r="A88" s="13"/>
      <c r="B88" s="56"/>
      <c r="C88" s="30"/>
      <c r="D88" s="32" t="s">
        <v>389</v>
      </c>
      <c r="E88" s="32"/>
      <c r="F88" s="30"/>
      <c r="G88" s="30"/>
      <c r="H88" s="32" t="s">
        <v>390</v>
      </c>
      <c r="I88" s="32"/>
      <c r="J88" s="30"/>
      <c r="K88" s="30"/>
      <c r="L88" s="57" t="s">
        <v>390</v>
      </c>
      <c r="M88" s="57"/>
      <c r="N88" s="30"/>
      <c r="O88" s="30"/>
      <c r="P88" s="32"/>
      <c r="Q88" s="32"/>
      <c r="R88" s="30"/>
      <c r="S88" s="30"/>
      <c r="T88" s="32"/>
      <c r="U88" s="32"/>
      <c r="V88" s="30"/>
    </row>
    <row r="89" spans="1:22" x14ac:dyDescent="0.25">
      <c r="A89" s="13"/>
      <c r="B89" s="41" t="s">
        <v>393</v>
      </c>
      <c r="C89" s="17" t="s">
        <v>172</v>
      </c>
      <c r="D89" s="17"/>
      <c r="E89" s="17"/>
      <c r="F89" s="17"/>
      <c r="G89" s="17"/>
      <c r="H89" s="17"/>
      <c r="I89" s="17"/>
      <c r="J89" s="17"/>
      <c r="K89" s="17"/>
      <c r="L89" s="17"/>
      <c r="M89" s="17"/>
      <c r="N89" s="17"/>
      <c r="O89" s="17"/>
      <c r="P89" s="17"/>
      <c r="Q89" s="17"/>
      <c r="R89" s="17"/>
      <c r="S89" s="17"/>
      <c r="T89" s="17"/>
      <c r="U89" s="17"/>
      <c r="V89" s="17"/>
    </row>
    <row r="90" spans="1:22" x14ac:dyDescent="0.25">
      <c r="A90" s="13"/>
      <c r="B90" s="28" t="s">
        <v>30</v>
      </c>
      <c r="C90" s="12" t="s">
        <v>172</v>
      </c>
      <c r="D90" s="12" t="s">
        <v>183</v>
      </c>
      <c r="E90" s="20" t="s">
        <v>194</v>
      </c>
      <c r="F90" s="14"/>
      <c r="G90" s="12"/>
      <c r="H90" s="12" t="s">
        <v>183</v>
      </c>
      <c r="I90" s="19">
        <v>6533552</v>
      </c>
      <c r="J90" s="14" t="s">
        <v>172</v>
      </c>
      <c r="K90" s="12"/>
      <c r="L90" s="12" t="s">
        <v>183</v>
      </c>
      <c r="M90" s="19">
        <v>65918</v>
      </c>
      <c r="N90" s="14" t="s">
        <v>172</v>
      </c>
      <c r="O90" s="12"/>
      <c r="P90" s="12" t="s">
        <v>183</v>
      </c>
      <c r="Q90" s="20" t="s">
        <v>460</v>
      </c>
      <c r="R90" s="14" t="s">
        <v>186</v>
      </c>
      <c r="S90" s="12"/>
      <c r="T90" s="12" t="s">
        <v>183</v>
      </c>
      <c r="U90" s="19">
        <v>6583221</v>
      </c>
      <c r="V90" s="14" t="s">
        <v>172</v>
      </c>
    </row>
    <row r="91" spans="1:22" ht="15.75" thickBot="1" x14ac:dyDescent="0.3">
      <c r="A91" s="13"/>
      <c r="B91" s="16" t="s">
        <v>31</v>
      </c>
      <c r="C91" s="17" t="s">
        <v>172</v>
      </c>
      <c r="D91" s="17"/>
      <c r="E91" s="24" t="s">
        <v>194</v>
      </c>
      <c r="F91" s="23"/>
      <c r="G91" s="17"/>
      <c r="H91" s="17"/>
      <c r="I91" s="22">
        <v>5899666</v>
      </c>
      <c r="J91" s="23" t="s">
        <v>172</v>
      </c>
      <c r="K91" s="17"/>
      <c r="L91" s="17"/>
      <c r="M91" s="22">
        <v>45393</v>
      </c>
      <c r="N91" s="23" t="s">
        <v>172</v>
      </c>
      <c r="O91" s="17"/>
      <c r="P91" s="17"/>
      <c r="Q91" s="24" t="s">
        <v>461</v>
      </c>
      <c r="R91" s="23" t="s">
        <v>186</v>
      </c>
      <c r="S91" s="17"/>
      <c r="T91" s="17"/>
      <c r="U91" s="22">
        <v>5929341</v>
      </c>
      <c r="V91" s="23" t="s">
        <v>172</v>
      </c>
    </row>
    <row r="92" spans="1:22" x14ac:dyDescent="0.25">
      <c r="A92" s="13"/>
      <c r="B92" s="25"/>
      <c r="C92" s="25" t="s">
        <v>172</v>
      </c>
      <c r="D92" s="26"/>
      <c r="E92" s="26"/>
      <c r="F92" s="25"/>
      <c r="G92" s="25"/>
      <c r="H92" s="26"/>
      <c r="I92" s="26"/>
      <c r="J92" s="25"/>
      <c r="K92" s="25"/>
      <c r="L92" s="26"/>
      <c r="M92" s="26"/>
      <c r="N92" s="25"/>
      <c r="O92" s="25"/>
      <c r="P92" s="26"/>
      <c r="Q92" s="26"/>
      <c r="R92" s="25"/>
      <c r="S92" s="25"/>
      <c r="T92" s="26"/>
      <c r="U92" s="26"/>
      <c r="V92" s="25"/>
    </row>
    <row r="93" spans="1:22" x14ac:dyDescent="0.25">
      <c r="A93" s="13"/>
      <c r="B93" s="28" t="s">
        <v>32</v>
      </c>
      <c r="C93" s="15" t="s">
        <v>172</v>
      </c>
      <c r="D93" s="12"/>
      <c r="E93" s="20" t="s">
        <v>194</v>
      </c>
      <c r="F93" s="14"/>
      <c r="G93" s="15"/>
      <c r="H93" s="12"/>
      <c r="I93" s="19">
        <v>633886</v>
      </c>
      <c r="J93" s="14" t="s">
        <v>172</v>
      </c>
      <c r="K93" s="15"/>
      <c r="L93" s="12"/>
      <c r="M93" s="19">
        <v>20525</v>
      </c>
      <c r="N93" s="14" t="s">
        <v>172</v>
      </c>
      <c r="O93" s="15"/>
      <c r="P93" s="12"/>
      <c r="Q93" s="20" t="s">
        <v>462</v>
      </c>
      <c r="R93" s="14" t="s">
        <v>186</v>
      </c>
      <c r="S93" s="15"/>
      <c r="T93" s="12"/>
      <c r="U93" s="19">
        <v>653880</v>
      </c>
      <c r="V93" s="14" t="s">
        <v>172</v>
      </c>
    </row>
    <row r="94" spans="1:22" x14ac:dyDescent="0.25">
      <c r="A94" s="13"/>
      <c r="B94" s="16" t="s">
        <v>33</v>
      </c>
      <c r="C94" s="27" t="s">
        <v>172</v>
      </c>
      <c r="D94" s="17"/>
      <c r="E94" s="24">
        <v>678</v>
      </c>
      <c r="F94" s="23" t="s">
        <v>172</v>
      </c>
      <c r="G94" s="27"/>
      <c r="H94" s="17"/>
      <c r="I94" s="22">
        <v>449092</v>
      </c>
      <c r="J94" s="23" t="s">
        <v>172</v>
      </c>
      <c r="K94" s="27"/>
      <c r="L94" s="17"/>
      <c r="M94" s="22">
        <v>21409</v>
      </c>
      <c r="N94" s="23" t="s">
        <v>172</v>
      </c>
      <c r="O94" s="27"/>
      <c r="P94" s="17"/>
      <c r="Q94" s="24" t="s">
        <v>194</v>
      </c>
      <c r="R94" s="23"/>
      <c r="S94" s="27"/>
      <c r="T94" s="17"/>
      <c r="U94" s="22">
        <v>471179</v>
      </c>
      <c r="V94" s="23" t="s">
        <v>172</v>
      </c>
    </row>
    <row r="95" spans="1:22" ht="25.5" x14ac:dyDescent="0.25">
      <c r="A95" s="13"/>
      <c r="B95" s="28" t="s">
        <v>34</v>
      </c>
      <c r="C95" s="15" t="s">
        <v>172</v>
      </c>
      <c r="D95" s="12"/>
      <c r="E95" s="20" t="s">
        <v>194</v>
      </c>
      <c r="F95" s="14"/>
      <c r="G95" s="15"/>
      <c r="H95" s="12"/>
      <c r="I95" s="20">
        <v>721</v>
      </c>
      <c r="J95" s="14" t="s">
        <v>172</v>
      </c>
      <c r="K95" s="15"/>
      <c r="L95" s="12"/>
      <c r="M95" s="19">
        <v>7727</v>
      </c>
      <c r="N95" s="14" t="s">
        <v>172</v>
      </c>
      <c r="O95" s="15"/>
      <c r="P95" s="12"/>
      <c r="Q95" s="20" t="s">
        <v>194</v>
      </c>
      <c r="R95" s="14"/>
      <c r="S95" s="15"/>
      <c r="T95" s="12"/>
      <c r="U95" s="19">
        <v>8448</v>
      </c>
      <c r="V95" s="14" t="s">
        <v>172</v>
      </c>
    </row>
    <row r="96" spans="1:22" x14ac:dyDescent="0.25">
      <c r="A96" s="13"/>
      <c r="B96" s="16" t="s">
        <v>35</v>
      </c>
      <c r="C96" s="27" t="s">
        <v>172</v>
      </c>
      <c r="D96" s="17"/>
      <c r="E96" s="24" t="s">
        <v>194</v>
      </c>
      <c r="F96" s="23"/>
      <c r="G96" s="27"/>
      <c r="H96" s="17"/>
      <c r="I96" s="22">
        <v>25842</v>
      </c>
      <c r="J96" s="23" t="s">
        <v>172</v>
      </c>
      <c r="K96" s="27"/>
      <c r="L96" s="17"/>
      <c r="M96" s="22">
        <v>1342</v>
      </c>
      <c r="N96" s="23" t="s">
        <v>172</v>
      </c>
      <c r="O96" s="27"/>
      <c r="P96" s="17"/>
      <c r="Q96" s="24" t="s">
        <v>194</v>
      </c>
      <c r="R96" s="23"/>
      <c r="S96" s="27"/>
      <c r="T96" s="17"/>
      <c r="U96" s="22">
        <v>27184</v>
      </c>
      <c r="V96" s="23" t="s">
        <v>172</v>
      </c>
    </row>
    <row r="97" spans="1:22" ht="15.75" thickBot="1" x14ac:dyDescent="0.3">
      <c r="A97" s="13"/>
      <c r="B97" s="28" t="s">
        <v>36</v>
      </c>
      <c r="C97" s="15" t="s">
        <v>172</v>
      </c>
      <c r="D97" s="12"/>
      <c r="E97" s="20" t="s">
        <v>194</v>
      </c>
      <c r="F97" s="14"/>
      <c r="G97" s="15"/>
      <c r="H97" s="12"/>
      <c r="I97" s="20" t="s">
        <v>463</v>
      </c>
      <c r="J97" s="14" t="s">
        <v>186</v>
      </c>
      <c r="K97" s="15"/>
      <c r="L97" s="12"/>
      <c r="M97" s="20" t="s">
        <v>464</v>
      </c>
      <c r="N97" s="14" t="s">
        <v>186</v>
      </c>
      <c r="O97" s="15"/>
      <c r="P97" s="12"/>
      <c r="Q97" s="20" t="s">
        <v>194</v>
      </c>
      <c r="R97" s="14"/>
      <c r="S97" s="15"/>
      <c r="T97" s="12"/>
      <c r="U97" s="20" t="s">
        <v>465</v>
      </c>
      <c r="V97" s="14" t="s">
        <v>186</v>
      </c>
    </row>
    <row r="98" spans="1:22" x14ac:dyDescent="0.25">
      <c r="A98" s="13"/>
      <c r="B98" s="25"/>
      <c r="C98" s="25" t="s">
        <v>172</v>
      </c>
      <c r="D98" s="26"/>
      <c r="E98" s="26"/>
      <c r="F98" s="25"/>
      <c r="G98" s="25"/>
      <c r="H98" s="26"/>
      <c r="I98" s="26"/>
      <c r="J98" s="25"/>
      <c r="K98" s="25"/>
      <c r="L98" s="26"/>
      <c r="M98" s="26"/>
      <c r="N98" s="25"/>
      <c r="O98" s="25"/>
      <c r="P98" s="26"/>
      <c r="Q98" s="26"/>
      <c r="R98" s="25"/>
      <c r="S98" s="25"/>
      <c r="T98" s="26"/>
      <c r="U98" s="26"/>
      <c r="V98" s="25"/>
    </row>
    <row r="99" spans="1:22" x14ac:dyDescent="0.25">
      <c r="A99" s="13"/>
      <c r="B99" s="16" t="s">
        <v>400</v>
      </c>
      <c r="C99" s="27" t="s">
        <v>172</v>
      </c>
      <c r="D99" s="17"/>
      <c r="E99" s="24" t="s">
        <v>466</v>
      </c>
      <c r="F99" s="23" t="s">
        <v>186</v>
      </c>
      <c r="G99" s="27"/>
      <c r="H99" s="17"/>
      <c r="I99" s="22">
        <v>162354</v>
      </c>
      <c r="J99" s="23" t="s">
        <v>172</v>
      </c>
      <c r="K99" s="27"/>
      <c r="L99" s="17"/>
      <c r="M99" s="24" t="s">
        <v>467</v>
      </c>
      <c r="N99" s="23" t="s">
        <v>186</v>
      </c>
      <c r="O99" s="27"/>
      <c r="P99" s="17"/>
      <c r="Q99" s="24" t="s">
        <v>462</v>
      </c>
      <c r="R99" s="23" t="s">
        <v>186</v>
      </c>
      <c r="S99" s="27"/>
      <c r="T99" s="17"/>
      <c r="U99" s="22">
        <v>151712</v>
      </c>
      <c r="V99" s="23" t="s">
        <v>172</v>
      </c>
    </row>
    <row r="100" spans="1:22" ht="15.75" thickBot="1" x14ac:dyDescent="0.3">
      <c r="A100" s="13"/>
      <c r="B100" s="28" t="s">
        <v>403</v>
      </c>
      <c r="C100" s="15" t="s">
        <v>172</v>
      </c>
      <c r="D100" s="12"/>
      <c r="E100" s="19">
        <v>11518</v>
      </c>
      <c r="F100" s="14" t="s">
        <v>172</v>
      </c>
      <c r="G100" s="15"/>
      <c r="H100" s="12"/>
      <c r="I100" s="20" t="s">
        <v>468</v>
      </c>
      <c r="J100" s="14" t="s">
        <v>186</v>
      </c>
      <c r="K100" s="15"/>
      <c r="L100" s="12"/>
      <c r="M100" s="20">
        <v>30</v>
      </c>
      <c r="N100" s="14" t="s">
        <v>172</v>
      </c>
      <c r="O100" s="15"/>
      <c r="P100" s="12"/>
      <c r="Q100" s="20" t="s">
        <v>194</v>
      </c>
      <c r="R100" s="14"/>
      <c r="S100" s="15"/>
      <c r="T100" s="12"/>
      <c r="U100" s="19">
        <v>9975</v>
      </c>
      <c r="V100" s="14" t="s">
        <v>172</v>
      </c>
    </row>
    <row r="101" spans="1:22" x14ac:dyDescent="0.25">
      <c r="A101" s="13"/>
      <c r="B101" s="25"/>
      <c r="C101" s="25" t="s">
        <v>172</v>
      </c>
      <c r="D101" s="26"/>
      <c r="E101" s="26"/>
      <c r="F101" s="25"/>
      <c r="G101" s="25"/>
      <c r="H101" s="26"/>
      <c r="I101" s="26"/>
      <c r="J101" s="25"/>
      <c r="K101" s="25"/>
      <c r="L101" s="26"/>
      <c r="M101" s="26"/>
      <c r="N101" s="25"/>
      <c r="O101" s="25"/>
      <c r="P101" s="26"/>
      <c r="Q101" s="26"/>
      <c r="R101" s="25"/>
      <c r="S101" s="25"/>
      <c r="T101" s="26"/>
      <c r="U101" s="26"/>
      <c r="V101" s="25"/>
    </row>
    <row r="102" spans="1:22" x14ac:dyDescent="0.25">
      <c r="A102" s="13"/>
      <c r="B102" s="16" t="s">
        <v>405</v>
      </c>
      <c r="C102" s="27" t="s">
        <v>172</v>
      </c>
      <c r="D102" s="17"/>
      <c r="E102" s="24" t="s">
        <v>469</v>
      </c>
      <c r="F102" s="23" t="s">
        <v>186</v>
      </c>
      <c r="G102" s="27"/>
      <c r="H102" s="17"/>
      <c r="I102" s="22">
        <v>163927</v>
      </c>
      <c r="J102" s="23" t="s">
        <v>172</v>
      </c>
      <c r="K102" s="27"/>
      <c r="L102" s="17"/>
      <c r="M102" s="24" t="s">
        <v>470</v>
      </c>
      <c r="N102" s="23" t="s">
        <v>186</v>
      </c>
      <c r="O102" s="27"/>
      <c r="P102" s="17"/>
      <c r="Q102" s="24" t="s">
        <v>462</v>
      </c>
      <c r="R102" s="23" t="s">
        <v>186</v>
      </c>
      <c r="S102" s="27"/>
      <c r="T102" s="17"/>
      <c r="U102" s="22">
        <v>141737</v>
      </c>
      <c r="V102" s="23" t="s">
        <v>172</v>
      </c>
    </row>
    <row r="103" spans="1:22" x14ac:dyDescent="0.25">
      <c r="A103" s="13"/>
      <c r="B103" s="28" t="s">
        <v>407</v>
      </c>
      <c r="C103" s="15" t="s">
        <v>172</v>
      </c>
      <c r="D103" s="12"/>
      <c r="E103" s="20" t="s">
        <v>471</v>
      </c>
      <c r="F103" s="14" t="s">
        <v>186</v>
      </c>
      <c r="G103" s="15"/>
      <c r="H103" s="12"/>
      <c r="I103" s="19">
        <v>65514</v>
      </c>
      <c r="J103" s="14" t="s">
        <v>172</v>
      </c>
      <c r="K103" s="15"/>
      <c r="L103" s="12"/>
      <c r="M103" s="20" t="s">
        <v>472</v>
      </c>
      <c r="N103" s="14" t="s">
        <v>186</v>
      </c>
      <c r="O103" s="15"/>
      <c r="P103" s="12"/>
      <c r="Q103" s="20" t="s">
        <v>194</v>
      </c>
      <c r="R103" s="14"/>
      <c r="S103" s="15"/>
      <c r="T103" s="12"/>
      <c r="U103" s="19">
        <v>57667</v>
      </c>
      <c r="V103" s="14" t="s">
        <v>172</v>
      </c>
    </row>
    <row r="104" spans="1:22" ht="15.75" thickBot="1" x14ac:dyDescent="0.3">
      <c r="A104" s="13"/>
      <c r="B104" s="16" t="s">
        <v>410</v>
      </c>
      <c r="C104" s="27" t="s">
        <v>172</v>
      </c>
      <c r="D104" s="17"/>
      <c r="E104" s="22">
        <v>91394</v>
      </c>
      <c r="F104" s="23" t="s">
        <v>172</v>
      </c>
      <c r="G104" s="27"/>
      <c r="H104" s="17"/>
      <c r="I104" s="24" t="s">
        <v>194</v>
      </c>
      <c r="J104" s="23"/>
      <c r="K104" s="27"/>
      <c r="L104" s="17"/>
      <c r="M104" s="24" t="s">
        <v>194</v>
      </c>
      <c r="N104" s="23"/>
      <c r="O104" s="27"/>
      <c r="P104" s="17"/>
      <c r="Q104" s="24" t="s">
        <v>473</v>
      </c>
      <c r="R104" s="23" t="s">
        <v>186</v>
      </c>
      <c r="S104" s="27"/>
      <c r="T104" s="17"/>
      <c r="U104" s="24" t="s">
        <v>194</v>
      </c>
      <c r="V104" s="23"/>
    </row>
    <row r="105" spans="1:22" x14ac:dyDescent="0.25">
      <c r="A105" s="13"/>
      <c r="B105" s="25"/>
      <c r="C105" s="25" t="s">
        <v>172</v>
      </c>
      <c r="D105" s="26"/>
      <c r="E105" s="26"/>
      <c r="F105" s="25"/>
      <c r="G105" s="25"/>
      <c r="H105" s="26"/>
      <c r="I105" s="26"/>
      <c r="J105" s="25"/>
      <c r="K105" s="25"/>
      <c r="L105" s="26"/>
      <c r="M105" s="26"/>
      <c r="N105" s="25"/>
      <c r="O105" s="25"/>
      <c r="P105" s="26"/>
      <c r="Q105" s="26"/>
      <c r="R105" s="25"/>
      <c r="S105" s="25"/>
      <c r="T105" s="26"/>
      <c r="U105" s="26"/>
      <c r="V105" s="25"/>
    </row>
    <row r="106" spans="1:22" x14ac:dyDescent="0.25">
      <c r="A106" s="13"/>
      <c r="B106" s="42" t="s">
        <v>41</v>
      </c>
      <c r="C106" s="15" t="s">
        <v>172</v>
      </c>
      <c r="D106" s="12"/>
      <c r="E106" s="19">
        <v>84070</v>
      </c>
      <c r="F106" s="14" t="s">
        <v>172</v>
      </c>
      <c r="G106" s="15"/>
      <c r="H106" s="12"/>
      <c r="I106" s="19">
        <v>98413</v>
      </c>
      <c r="J106" s="14" t="s">
        <v>172</v>
      </c>
      <c r="K106" s="15"/>
      <c r="L106" s="12"/>
      <c r="M106" s="20" t="s">
        <v>474</v>
      </c>
      <c r="N106" s="14" t="s">
        <v>186</v>
      </c>
      <c r="O106" s="15"/>
      <c r="P106" s="12"/>
      <c r="Q106" s="20" t="s">
        <v>475</v>
      </c>
      <c r="R106" s="14" t="s">
        <v>186</v>
      </c>
      <c r="S106" s="15"/>
      <c r="T106" s="12"/>
      <c r="U106" s="19">
        <v>84070</v>
      </c>
      <c r="V106" s="14" t="s">
        <v>172</v>
      </c>
    </row>
    <row r="107" spans="1:22" ht="15.75" thickBot="1" x14ac:dyDescent="0.3">
      <c r="A107" s="13"/>
      <c r="B107" s="16" t="s">
        <v>53</v>
      </c>
      <c r="C107" s="27" t="s">
        <v>172</v>
      </c>
      <c r="D107" s="17"/>
      <c r="E107" s="22">
        <v>2531</v>
      </c>
      <c r="F107" s="23" t="s">
        <v>172</v>
      </c>
      <c r="G107" s="27"/>
      <c r="H107" s="17"/>
      <c r="I107" s="24">
        <v>642</v>
      </c>
      <c r="J107" s="23" t="s">
        <v>172</v>
      </c>
      <c r="K107" s="27"/>
      <c r="L107" s="17"/>
      <c r="M107" s="22">
        <v>1926</v>
      </c>
      <c r="N107" s="23" t="s">
        <v>172</v>
      </c>
      <c r="O107" s="27"/>
      <c r="P107" s="17"/>
      <c r="Q107" s="24" t="s">
        <v>476</v>
      </c>
      <c r="R107" s="23" t="s">
        <v>186</v>
      </c>
      <c r="S107" s="27"/>
      <c r="T107" s="17"/>
      <c r="U107" s="22">
        <v>2531</v>
      </c>
      <c r="V107" s="23" t="s">
        <v>172</v>
      </c>
    </row>
    <row r="108" spans="1:22" x14ac:dyDescent="0.25">
      <c r="A108" s="13"/>
      <c r="B108" s="25"/>
      <c r="C108" s="25" t="s">
        <v>172</v>
      </c>
      <c r="D108" s="26"/>
      <c r="E108" s="26"/>
      <c r="F108" s="25"/>
      <c r="G108" s="25"/>
      <c r="H108" s="26"/>
      <c r="I108" s="26"/>
      <c r="J108" s="25"/>
      <c r="K108" s="25"/>
      <c r="L108" s="26"/>
      <c r="M108" s="26"/>
      <c r="N108" s="25"/>
      <c r="O108" s="25"/>
      <c r="P108" s="26"/>
      <c r="Q108" s="26"/>
      <c r="R108" s="25"/>
      <c r="S108" s="25"/>
      <c r="T108" s="26"/>
      <c r="U108" s="26"/>
      <c r="V108" s="25"/>
    </row>
    <row r="109" spans="1:22" ht="15.75" thickBot="1" x14ac:dyDescent="0.3">
      <c r="A109" s="13"/>
      <c r="B109" s="42" t="s">
        <v>414</v>
      </c>
      <c r="C109" s="15" t="s">
        <v>172</v>
      </c>
      <c r="D109" s="12" t="s">
        <v>183</v>
      </c>
      <c r="E109" s="19">
        <v>86601</v>
      </c>
      <c r="F109" s="14" t="s">
        <v>172</v>
      </c>
      <c r="G109" s="15"/>
      <c r="H109" s="12" t="s">
        <v>183</v>
      </c>
      <c r="I109" s="19">
        <v>99055</v>
      </c>
      <c r="J109" s="14" t="s">
        <v>172</v>
      </c>
      <c r="K109" s="15"/>
      <c r="L109" s="12" t="s">
        <v>183</v>
      </c>
      <c r="M109" s="20" t="s">
        <v>477</v>
      </c>
      <c r="N109" s="14" t="s">
        <v>186</v>
      </c>
      <c r="O109" s="15"/>
      <c r="P109" s="12" t="s">
        <v>183</v>
      </c>
      <c r="Q109" s="20" t="s">
        <v>478</v>
      </c>
      <c r="R109" s="14" t="s">
        <v>186</v>
      </c>
      <c r="S109" s="15"/>
      <c r="T109" s="12" t="s">
        <v>183</v>
      </c>
      <c r="U109" s="19">
        <v>86601</v>
      </c>
      <c r="V109" s="14" t="s">
        <v>172</v>
      </c>
    </row>
    <row r="110" spans="1:22" ht="15.75" thickTop="1" x14ac:dyDescent="0.25">
      <c r="A110" s="13"/>
      <c r="B110" s="25"/>
      <c r="C110" s="25" t="s">
        <v>172</v>
      </c>
      <c r="D110" s="29"/>
      <c r="E110" s="29"/>
      <c r="F110" s="25"/>
      <c r="G110" s="25"/>
      <c r="H110" s="29"/>
      <c r="I110" s="29"/>
      <c r="J110" s="25"/>
      <c r="K110" s="25"/>
      <c r="L110" s="29"/>
      <c r="M110" s="29"/>
      <c r="N110" s="25"/>
      <c r="O110" s="25"/>
      <c r="P110" s="29"/>
      <c r="Q110" s="29"/>
      <c r="R110" s="25"/>
      <c r="S110" s="25"/>
      <c r="T110" s="29"/>
      <c r="U110" s="29"/>
      <c r="V110" s="25"/>
    </row>
    <row r="111" spans="1:22" ht="15" customHeight="1" x14ac:dyDescent="0.25">
      <c r="A111" s="13" t="s">
        <v>640</v>
      </c>
      <c r="B111" s="36" t="s">
        <v>5</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3"/>
      <c r="B112" s="37" t="s">
        <v>382</v>
      </c>
      <c r="C112" s="37"/>
      <c r="D112" s="37"/>
      <c r="E112" s="37"/>
      <c r="F112" s="37"/>
      <c r="G112" s="37"/>
      <c r="H112" s="37"/>
      <c r="I112" s="37"/>
      <c r="J112" s="37"/>
      <c r="K112" s="37"/>
      <c r="L112" s="37"/>
      <c r="M112" s="37"/>
      <c r="N112" s="37"/>
      <c r="O112" s="37"/>
      <c r="P112" s="37"/>
      <c r="Q112" s="37"/>
      <c r="R112" s="37"/>
      <c r="S112" s="37"/>
      <c r="T112" s="37"/>
      <c r="U112" s="37"/>
      <c r="V112" s="37"/>
    </row>
    <row r="113" spans="1:22" ht="15.75" x14ac:dyDescent="0.25">
      <c r="A113" s="13"/>
      <c r="B113" s="39"/>
      <c r="C113" s="39"/>
      <c r="D113" s="39"/>
      <c r="E113" s="39"/>
      <c r="F113" s="39"/>
      <c r="G113" s="39"/>
      <c r="H113" s="39"/>
      <c r="I113" s="39"/>
      <c r="J113" s="39"/>
      <c r="K113" s="39"/>
      <c r="L113" s="39"/>
      <c r="M113" s="39"/>
      <c r="N113" s="39"/>
      <c r="O113" s="39"/>
      <c r="P113" s="39"/>
      <c r="Q113" s="39"/>
      <c r="R113" s="39"/>
      <c r="S113" s="39"/>
      <c r="T113" s="39"/>
      <c r="U113" s="39"/>
      <c r="V113" s="39"/>
    </row>
    <row r="114" spans="1:22"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row>
    <row r="115" spans="1:22" x14ac:dyDescent="0.25">
      <c r="A115" s="13"/>
      <c r="B115" s="15"/>
      <c r="C115" s="15" t="s">
        <v>172</v>
      </c>
      <c r="D115" s="30"/>
      <c r="E115" s="30"/>
      <c r="F115" s="15"/>
      <c r="G115" s="15" t="s">
        <v>172</v>
      </c>
      <c r="H115" s="30"/>
      <c r="I115" s="30"/>
      <c r="J115" s="15"/>
      <c r="K115" s="15"/>
      <c r="L115" s="31" t="s">
        <v>479</v>
      </c>
      <c r="M115" s="31"/>
      <c r="N115" s="15"/>
      <c r="O115" s="15"/>
      <c r="P115" s="30"/>
      <c r="Q115" s="30"/>
      <c r="R115" s="15"/>
      <c r="S115" s="15"/>
      <c r="T115" s="30"/>
      <c r="U115" s="30"/>
      <c r="V115" s="15"/>
    </row>
    <row r="116" spans="1:22" x14ac:dyDescent="0.25">
      <c r="A116" s="13"/>
      <c r="B116" s="15"/>
      <c r="C116" s="15" t="s">
        <v>172</v>
      </c>
      <c r="D116" s="31" t="s">
        <v>385</v>
      </c>
      <c r="E116" s="31"/>
      <c r="F116" s="15"/>
      <c r="G116" s="15" t="s">
        <v>172</v>
      </c>
      <c r="H116" s="31" t="s">
        <v>386</v>
      </c>
      <c r="I116" s="31"/>
      <c r="J116" s="15"/>
      <c r="K116" s="15"/>
      <c r="L116" s="31" t="s">
        <v>480</v>
      </c>
      <c r="M116" s="31"/>
      <c r="N116" s="15"/>
      <c r="O116" s="15"/>
      <c r="P116" s="30"/>
      <c r="Q116" s="30"/>
      <c r="R116" s="15"/>
      <c r="S116" s="15"/>
      <c r="T116" s="30"/>
      <c r="U116" s="30"/>
      <c r="V116" s="15"/>
    </row>
    <row r="117" spans="1:22" ht="15.75" thickBot="1" x14ac:dyDescent="0.3">
      <c r="A117" s="13"/>
      <c r="B117" s="54" t="s">
        <v>481</v>
      </c>
      <c r="C117" s="15" t="s">
        <v>172</v>
      </c>
      <c r="D117" s="32" t="s">
        <v>389</v>
      </c>
      <c r="E117" s="32"/>
      <c r="F117" s="15"/>
      <c r="G117" s="15" t="s">
        <v>172</v>
      </c>
      <c r="H117" s="32" t="s">
        <v>390</v>
      </c>
      <c r="I117" s="32"/>
      <c r="J117" s="15"/>
      <c r="K117" s="15"/>
      <c r="L117" s="32" t="s">
        <v>390</v>
      </c>
      <c r="M117" s="32"/>
      <c r="N117" s="15"/>
      <c r="O117" s="15"/>
      <c r="P117" s="32" t="s">
        <v>391</v>
      </c>
      <c r="Q117" s="32"/>
      <c r="R117" s="15"/>
      <c r="S117" s="15"/>
      <c r="T117" s="32" t="s">
        <v>392</v>
      </c>
      <c r="U117" s="32"/>
      <c r="V117" s="15"/>
    </row>
    <row r="118" spans="1:22" x14ac:dyDescent="0.25">
      <c r="A118" s="13"/>
      <c r="B118" s="41" t="s">
        <v>482</v>
      </c>
      <c r="C118" s="17" t="s">
        <v>172</v>
      </c>
      <c r="D118" s="17"/>
      <c r="E118" s="17"/>
      <c r="F118" s="17"/>
      <c r="G118" s="17" t="s">
        <v>172</v>
      </c>
      <c r="H118" s="17"/>
      <c r="I118" s="17"/>
      <c r="J118" s="17"/>
      <c r="K118" s="17"/>
      <c r="L118" s="17"/>
      <c r="M118" s="17"/>
      <c r="N118" s="17"/>
      <c r="O118" s="17"/>
      <c r="P118" s="17"/>
      <c r="Q118" s="17"/>
      <c r="R118" s="17"/>
      <c r="S118" s="17"/>
      <c r="T118" s="17"/>
      <c r="U118" s="17"/>
      <c r="V118" s="17"/>
    </row>
    <row r="119" spans="1:22" x14ac:dyDescent="0.25">
      <c r="A119" s="13"/>
      <c r="B119" s="42" t="s">
        <v>483</v>
      </c>
      <c r="C119" s="12" t="s">
        <v>172</v>
      </c>
      <c r="D119" s="12"/>
      <c r="E119" s="12"/>
      <c r="F119" s="12"/>
      <c r="G119" s="12" t="s">
        <v>172</v>
      </c>
      <c r="H119" s="12"/>
      <c r="I119" s="12"/>
      <c r="J119" s="12"/>
      <c r="K119" s="12"/>
      <c r="L119" s="12"/>
      <c r="M119" s="12"/>
      <c r="N119" s="12"/>
      <c r="O119" s="12"/>
      <c r="P119" s="12"/>
      <c r="Q119" s="12"/>
      <c r="R119" s="12"/>
      <c r="S119" s="12"/>
      <c r="T119" s="12"/>
      <c r="U119" s="12"/>
      <c r="V119" s="12"/>
    </row>
    <row r="120" spans="1:22" x14ac:dyDescent="0.25">
      <c r="A120" s="13"/>
      <c r="B120" s="41" t="s">
        <v>61</v>
      </c>
      <c r="C120" s="17" t="s">
        <v>172</v>
      </c>
      <c r="D120" s="17"/>
      <c r="E120" s="17"/>
      <c r="F120" s="17"/>
      <c r="G120" s="17" t="s">
        <v>172</v>
      </c>
      <c r="H120" s="17"/>
      <c r="I120" s="17"/>
      <c r="J120" s="17"/>
      <c r="K120" s="17"/>
      <c r="L120" s="17"/>
      <c r="M120" s="17"/>
      <c r="N120" s="17"/>
      <c r="O120" s="17"/>
      <c r="P120" s="17"/>
      <c r="Q120" s="17"/>
      <c r="R120" s="17"/>
      <c r="S120" s="17"/>
      <c r="T120" s="17"/>
      <c r="U120" s="17"/>
      <c r="V120" s="17"/>
    </row>
    <row r="121" spans="1:22" x14ac:dyDescent="0.25">
      <c r="A121" s="13"/>
      <c r="B121" s="18" t="s">
        <v>62</v>
      </c>
      <c r="C121" s="12" t="s">
        <v>172</v>
      </c>
      <c r="D121" s="12" t="s">
        <v>183</v>
      </c>
      <c r="E121" s="19">
        <v>110160</v>
      </c>
      <c r="F121" s="14" t="s">
        <v>172</v>
      </c>
      <c r="G121" s="12" t="s">
        <v>172</v>
      </c>
      <c r="H121" s="12" t="s">
        <v>183</v>
      </c>
      <c r="I121" s="19">
        <v>15218</v>
      </c>
      <c r="J121" s="14" t="s">
        <v>172</v>
      </c>
      <c r="K121" s="12"/>
      <c r="L121" s="12" t="s">
        <v>183</v>
      </c>
      <c r="M121" s="19">
        <v>28411</v>
      </c>
      <c r="N121" s="14" t="s">
        <v>172</v>
      </c>
      <c r="O121" s="12"/>
      <c r="P121" s="12" t="s">
        <v>183</v>
      </c>
      <c r="Q121" s="20" t="s">
        <v>194</v>
      </c>
      <c r="R121" s="14" t="s">
        <v>172</v>
      </c>
      <c r="S121" s="12"/>
      <c r="T121" s="12" t="s">
        <v>183</v>
      </c>
      <c r="U121" s="19">
        <v>153789</v>
      </c>
      <c r="V121" s="14" t="s">
        <v>172</v>
      </c>
    </row>
    <row r="122" spans="1:22" x14ac:dyDescent="0.25">
      <c r="A122" s="13"/>
      <c r="B122" s="21" t="s">
        <v>484</v>
      </c>
      <c r="C122" s="17" t="s">
        <v>172</v>
      </c>
      <c r="D122" s="17"/>
      <c r="E122" s="24" t="s">
        <v>194</v>
      </c>
      <c r="F122" s="23" t="s">
        <v>172</v>
      </c>
      <c r="G122" s="17" t="s">
        <v>172</v>
      </c>
      <c r="H122" s="17"/>
      <c r="I122" s="22">
        <v>473974</v>
      </c>
      <c r="J122" s="23" t="s">
        <v>172</v>
      </c>
      <c r="K122" s="17"/>
      <c r="L122" s="17"/>
      <c r="M122" s="22">
        <v>98071</v>
      </c>
      <c r="N122" s="23" t="s">
        <v>172</v>
      </c>
      <c r="O122" s="17"/>
      <c r="P122" s="17"/>
      <c r="Q122" s="24" t="s">
        <v>485</v>
      </c>
      <c r="R122" s="23" t="s">
        <v>186</v>
      </c>
      <c r="S122" s="17"/>
      <c r="T122" s="17"/>
      <c r="U122" s="22">
        <v>571458</v>
      </c>
      <c r="V122" s="23" t="s">
        <v>172</v>
      </c>
    </row>
    <row r="123" spans="1:22" x14ac:dyDescent="0.25">
      <c r="A123" s="13"/>
      <c r="B123" s="18" t="s">
        <v>64</v>
      </c>
      <c r="C123" s="12" t="s">
        <v>172</v>
      </c>
      <c r="D123" s="12"/>
      <c r="E123" s="20" t="s">
        <v>194</v>
      </c>
      <c r="F123" s="14" t="s">
        <v>172</v>
      </c>
      <c r="G123" s="12" t="s">
        <v>172</v>
      </c>
      <c r="H123" s="12"/>
      <c r="I123" s="19">
        <v>765114</v>
      </c>
      <c r="J123" s="14" t="s">
        <v>172</v>
      </c>
      <c r="K123" s="12"/>
      <c r="L123" s="12"/>
      <c r="M123" s="19">
        <v>23915</v>
      </c>
      <c r="N123" s="14" t="s">
        <v>172</v>
      </c>
      <c r="O123" s="12"/>
      <c r="P123" s="12"/>
      <c r="Q123" s="20" t="s">
        <v>486</v>
      </c>
      <c r="R123" s="14" t="s">
        <v>186</v>
      </c>
      <c r="S123" s="12"/>
      <c r="T123" s="12"/>
      <c r="U123" s="19">
        <v>787803</v>
      </c>
      <c r="V123" s="14" t="s">
        <v>172</v>
      </c>
    </row>
    <row r="124" spans="1:22" ht="15.75" thickBot="1" x14ac:dyDescent="0.3">
      <c r="A124" s="13"/>
      <c r="B124" s="21" t="s">
        <v>65</v>
      </c>
      <c r="C124" s="17" t="s">
        <v>172</v>
      </c>
      <c r="D124" s="17"/>
      <c r="E124" s="24">
        <v>198</v>
      </c>
      <c r="F124" s="23" t="s">
        <v>172</v>
      </c>
      <c r="G124" s="17" t="s">
        <v>172</v>
      </c>
      <c r="H124" s="17"/>
      <c r="I124" s="22">
        <v>80168</v>
      </c>
      <c r="J124" s="23" t="s">
        <v>172</v>
      </c>
      <c r="K124" s="17"/>
      <c r="L124" s="17"/>
      <c r="M124" s="22">
        <v>165881</v>
      </c>
      <c r="N124" s="23" t="s">
        <v>172</v>
      </c>
      <c r="O124" s="17"/>
      <c r="P124" s="17"/>
      <c r="Q124" s="24" t="s">
        <v>487</v>
      </c>
      <c r="R124" s="23" t="s">
        <v>186</v>
      </c>
      <c r="S124" s="17"/>
      <c r="T124" s="17"/>
      <c r="U124" s="22">
        <v>246242</v>
      </c>
      <c r="V124" s="23" t="s">
        <v>172</v>
      </c>
    </row>
    <row r="125" spans="1:22" x14ac:dyDescent="0.25">
      <c r="A125" s="13"/>
      <c r="B125" s="25"/>
      <c r="C125" s="25" t="s">
        <v>172</v>
      </c>
      <c r="D125" s="26"/>
      <c r="E125" s="26"/>
      <c r="F125" s="25"/>
      <c r="G125" s="25" t="s">
        <v>172</v>
      </c>
      <c r="H125" s="26"/>
      <c r="I125" s="26"/>
      <c r="J125" s="25"/>
      <c r="K125" s="25"/>
      <c r="L125" s="26"/>
      <c r="M125" s="26"/>
      <c r="N125" s="25"/>
      <c r="O125" s="25"/>
      <c r="P125" s="26"/>
      <c r="Q125" s="26"/>
      <c r="R125" s="25"/>
      <c r="S125" s="25"/>
      <c r="T125" s="26"/>
      <c r="U125" s="26"/>
      <c r="V125" s="25"/>
    </row>
    <row r="126" spans="1:22" x14ac:dyDescent="0.25">
      <c r="A126" s="13"/>
      <c r="B126" s="58" t="s">
        <v>66</v>
      </c>
      <c r="C126" s="15" t="s">
        <v>172</v>
      </c>
      <c r="D126" s="12"/>
      <c r="E126" s="19">
        <v>110358</v>
      </c>
      <c r="F126" s="14" t="s">
        <v>172</v>
      </c>
      <c r="G126" s="15" t="s">
        <v>172</v>
      </c>
      <c r="H126" s="12"/>
      <c r="I126" s="19">
        <v>1334474</v>
      </c>
      <c r="J126" s="14" t="s">
        <v>172</v>
      </c>
      <c r="K126" s="15"/>
      <c r="L126" s="12"/>
      <c r="M126" s="19">
        <v>316278</v>
      </c>
      <c r="N126" s="14" t="s">
        <v>172</v>
      </c>
      <c r="O126" s="15"/>
      <c r="P126" s="12"/>
      <c r="Q126" s="20" t="s">
        <v>488</v>
      </c>
      <c r="R126" s="14" t="s">
        <v>186</v>
      </c>
      <c r="S126" s="15"/>
      <c r="T126" s="12"/>
      <c r="U126" s="19">
        <v>1759292</v>
      </c>
      <c r="V126" s="14" t="s">
        <v>172</v>
      </c>
    </row>
    <row r="127" spans="1:22" x14ac:dyDescent="0.25">
      <c r="A127" s="13"/>
      <c r="B127" s="16" t="s">
        <v>489</v>
      </c>
      <c r="C127" s="27" t="s">
        <v>172</v>
      </c>
      <c r="D127" s="17"/>
      <c r="E127" s="24">
        <v>6</v>
      </c>
      <c r="F127" s="23" t="s">
        <v>172</v>
      </c>
      <c r="G127" s="27" t="s">
        <v>172</v>
      </c>
      <c r="H127" s="17"/>
      <c r="I127" s="22">
        <v>99222</v>
      </c>
      <c r="J127" s="23" t="s">
        <v>172</v>
      </c>
      <c r="K127" s="27"/>
      <c r="L127" s="17"/>
      <c r="M127" s="22">
        <v>93444</v>
      </c>
      <c r="N127" s="23" t="s">
        <v>172</v>
      </c>
      <c r="O127" s="27"/>
      <c r="P127" s="17"/>
      <c r="Q127" s="24" t="s">
        <v>194</v>
      </c>
      <c r="R127" s="23" t="s">
        <v>172</v>
      </c>
      <c r="S127" s="27"/>
      <c r="T127" s="17"/>
      <c r="U127" s="22">
        <v>192672</v>
      </c>
      <c r="V127" s="23" t="s">
        <v>172</v>
      </c>
    </row>
    <row r="128" spans="1:22" x14ac:dyDescent="0.25">
      <c r="A128" s="13"/>
      <c r="B128" s="28" t="s">
        <v>68</v>
      </c>
      <c r="C128" s="15" t="s">
        <v>172</v>
      </c>
      <c r="D128" s="12"/>
      <c r="E128" s="20" t="s">
        <v>194</v>
      </c>
      <c r="F128" s="14" t="s">
        <v>172</v>
      </c>
      <c r="G128" s="15" t="s">
        <v>172</v>
      </c>
      <c r="H128" s="12"/>
      <c r="I128" s="19">
        <v>247271</v>
      </c>
      <c r="J128" s="14" t="s">
        <v>172</v>
      </c>
      <c r="K128" s="15"/>
      <c r="L128" s="12"/>
      <c r="M128" s="19">
        <v>27625</v>
      </c>
      <c r="N128" s="14" t="s">
        <v>172</v>
      </c>
      <c r="O128" s="15"/>
      <c r="P128" s="12"/>
      <c r="Q128" s="20" t="s">
        <v>194</v>
      </c>
      <c r="R128" s="14" t="s">
        <v>172</v>
      </c>
      <c r="S128" s="15"/>
      <c r="T128" s="12"/>
      <c r="U128" s="19">
        <v>274896</v>
      </c>
      <c r="V128" s="14" t="s">
        <v>172</v>
      </c>
    </row>
    <row r="129" spans="1:22" x14ac:dyDescent="0.25">
      <c r="A129" s="13"/>
      <c r="B129" s="16" t="s">
        <v>69</v>
      </c>
      <c r="C129" s="27" t="s">
        <v>172</v>
      </c>
      <c r="D129" s="17"/>
      <c r="E129" s="24" t="s">
        <v>194</v>
      </c>
      <c r="F129" s="23" t="s">
        <v>172</v>
      </c>
      <c r="G129" s="27" t="s">
        <v>172</v>
      </c>
      <c r="H129" s="17"/>
      <c r="I129" s="22">
        <v>18404</v>
      </c>
      <c r="J129" s="23" t="s">
        <v>172</v>
      </c>
      <c r="K129" s="27"/>
      <c r="L129" s="17"/>
      <c r="M129" s="22">
        <v>22115</v>
      </c>
      <c r="N129" s="23" t="s">
        <v>172</v>
      </c>
      <c r="O129" s="27"/>
      <c r="P129" s="17"/>
      <c r="Q129" s="24" t="s">
        <v>194</v>
      </c>
      <c r="R129" s="23" t="s">
        <v>172</v>
      </c>
      <c r="S129" s="27"/>
      <c r="T129" s="17"/>
      <c r="U129" s="22">
        <v>40519</v>
      </c>
      <c r="V129" s="23" t="s">
        <v>172</v>
      </c>
    </row>
    <row r="130" spans="1:22" x14ac:dyDescent="0.25">
      <c r="A130" s="13"/>
      <c r="B130" s="28" t="s">
        <v>490</v>
      </c>
      <c r="C130" s="15" t="s">
        <v>172</v>
      </c>
      <c r="D130" s="12"/>
      <c r="E130" s="20" t="s">
        <v>194</v>
      </c>
      <c r="F130" s="14" t="s">
        <v>172</v>
      </c>
      <c r="G130" s="15" t="s">
        <v>172</v>
      </c>
      <c r="H130" s="12"/>
      <c r="I130" s="19">
        <v>424398</v>
      </c>
      <c r="J130" s="14" t="s">
        <v>172</v>
      </c>
      <c r="K130" s="15"/>
      <c r="L130" s="12"/>
      <c r="M130" s="20" t="s">
        <v>194</v>
      </c>
      <c r="N130" s="14" t="s">
        <v>172</v>
      </c>
      <c r="O130" s="15"/>
      <c r="P130" s="12"/>
      <c r="Q130" s="20" t="s">
        <v>491</v>
      </c>
      <c r="R130" s="14" t="s">
        <v>186</v>
      </c>
      <c r="S130" s="15"/>
      <c r="T130" s="12"/>
      <c r="U130" s="20" t="s">
        <v>194</v>
      </c>
      <c r="V130" s="14" t="s">
        <v>172</v>
      </c>
    </row>
    <row r="131" spans="1:22" ht="25.5" x14ac:dyDescent="0.25">
      <c r="A131" s="13"/>
      <c r="B131" s="16" t="s">
        <v>492</v>
      </c>
      <c r="C131" s="27" t="s">
        <v>172</v>
      </c>
      <c r="D131" s="17"/>
      <c r="E131" s="22">
        <v>1530124</v>
      </c>
      <c r="F131" s="23" t="s">
        <v>172</v>
      </c>
      <c r="G131" s="27" t="s">
        <v>172</v>
      </c>
      <c r="H131" s="17"/>
      <c r="I131" s="24" t="s">
        <v>194</v>
      </c>
      <c r="J131" s="23" t="s">
        <v>172</v>
      </c>
      <c r="K131" s="27"/>
      <c r="L131" s="17"/>
      <c r="M131" s="24" t="s">
        <v>194</v>
      </c>
      <c r="N131" s="23" t="s">
        <v>172</v>
      </c>
      <c r="O131" s="27"/>
      <c r="P131" s="17"/>
      <c r="Q131" s="24" t="s">
        <v>493</v>
      </c>
      <c r="R131" s="23" t="s">
        <v>186</v>
      </c>
      <c r="S131" s="27"/>
      <c r="T131" s="17"/>
      <c r="U131" s="24" t="s">
        <v>194</v>
      </c>
      <c r="V131" s="23" t="s">
        <v>172</v>
      </c>
    </row>
    <row r="132" spans="1:22" ht="15.75" thickBot="1" x14ac:dyDescent="0.3">
      <c r="A132" s="13"/>
      <c r="B132" s="28" t="s">
        <v>70</v>
      </c>
      <c r="C132" s="15" t="s">
        <v>172</v>
      </c>
      <c r="D132" s="12"/>
      <c r="E132" s="20">
        <v>456</v>
      </c>
      <c r="F132" s="14" t="s">
        <v>172</v>
      </c>
      <c r="G132" s="15" t="s">
        <v>172</v>
      </c>
      <c r="H132" s="12"/>
      <c r="I132" s="19">
        <v>62415</v>
      </c>
      <c r="J132" s="14" t="s">
        <v>172</v>
      </c>
      <c r="K132" s="15"/>
      <c r="L132" s="12"/>
      <c r="M132" s="19">
        <v>17416</v>
      </c>
      <c r="N132" s="14" t="s">
        <v>172</v>
      </c>
      <c r="O132" s="15"/>
      <c r="P132" s="12"/>
      <c r="Q132" s="20" t="s">
        <v>194</v>
      </c>
      <c r="R132" s="14" t="s">
        <v>172</v>
      </c>
      <c r="S132" s="15"/>
      <c r="T132" s="12"/>
      <c r="U132" s="19">
        <v>80287</v>
      </c>
      <c r="V132" s="14" t="s">
        <v>172</v>
      </c>
    </row>
    <row r="133" spans="1:22" x14ac:dyDescent="0.25">
      <c r="A133" s="13"/>
      <c r="B133" s="25"/>
      <c r="C133" s="25" t="s">
        <v>172</v>
      </c>
      <c r="D133" s="26"/>
      <c r="E133" s="26"/>
      <c r="F133" s="25"/>
      <c r="G133" s="25" t="s">
        <v>172</v>
      </c>
      <c r="H133" s="26"/>
      <c r="I133" s="26"/>
      <c r="J133" s="25"/>
      <c r="K133" s="25"/>
      <c r="L133" s="26"/>
      <c r="M133" s="26"/>
      <c r="N133" s="25"/>
      <c r="O133" s="25"/>
      <c r="P133" s="26"/>
      <c r="Q133" s="26"/>
      <c r="R133" s="25"/>
      <c r="S133" s="25"/>
      <c r="T133" s="26"/>
      <c r="U133" s="26"/>
      <c r="V133" s="25"/>
    </row>
    <row r="134" spans="1:22" ht="15.75" thickBot="1" x14ac:dyDescent="0.3">
      <c r="A134" s="13"/>
      <c r="B134" s="59" t="s">
        <v>71</v>
      </c>
      <c r="C134" s="27" t="s">
        <v>172</v>
      </c>
      <c r="D134" s="17" t="s">
        <v>183</v>
      </c>
      <c r="E134" s="22">
        <v>1640944</v>
      </c>
      <c r="F134" s="23" t="s">
        <v>172</v>
      </c>
      <c r="G134" s="27" t="s">
        <v>172</v>
      </c>
      <c r="H134" s="17" t="s">
        <v>183</v>
      </c>
      <c r="I134" s="22">
        <v>2186184</v>
      </c>
      <c r="J134" s="23" t="s">
        <v>172</v>
      </c>
      <c r="K134" s="27"/>
      <c r="L134" s="17" t="s">
        <v>183</v>
      </c>
      <c r="M134" s="22">
        <v>476878</v>
      </c>
      <c r="N134" s="23" t="s">
        <v>172</v>
      </c>
      <c r="O134" s="27"/>
      <c r="P134" s="17" t="s">
        <v>183</v>
      </c>
      <c r="Q134" s="24" t="s">
        <v>494</v>
      </c>
      <c r="R134" s="23" t="s">
        <v>186</v>
      </c>
      <c r="S134" s="27"/>
      <c r="T134" s="17" t="s">
        <v>183</v>
      </c>
      <c r="U134" s="22">
        <v>2347666</v>
      </c>
      <c r="V134" s="23" t="s">
        <v>172</v>
      </c>
    </row>
    <row r="135" spans="1:22" ht="15.75" thickTop="1" x14ac:dyDescent="0.25">
      <c r="A135" s="13"/>
      <c r="B135" s="25"/>
      <c r="C135" s="25" t="s">
        <v>172</v>
      </c>
      <c r="D135" s="29"/>
      <c r="E135" s="29"/>
      <c r="F135" s="25"/>
      <c r="G135" s="25" t="s">
        <v>172</v>
      </c>
      <c r="H135" s="29"/>
      <c r="I135" s="29"/>
      <c r="J135" s="25"/>
      <c r="K135" s="25"/>
      <c r="L135" s="29"/>
      <c r="M135" s="29"/>
      <c r="N135" s="25"/>
      <c r="O135" s="25"/>
      <c r="P135" s="29"/>
      <c r="Q135" s="29"/>
      <c r="R135" s="25"/>
      <c r="S135" s="25"/>
      <c r="T135" s="29"/>
      <c r="U135" s="29"/>
      <c r="V135" s="25"/>
    </row>
    <row r="136" spans="1:22" x14ac:dyDescent="0.25">
      <c r="A136" s="13"/>
      <c r="B136" s="42" t="s">
        <v>495</v>
      </c>
      <c r="C136" s="15" t="s">
        <v>172</v>
      </c>
      <c r="D136" s="12"/>
      <c r="E136" s="12"/>
      <c r="F136" s="12"/>
      <c r="G136" s="15" t="s">
        <v>172</v>
      </c>
      <c r="H136" s="12"/>
      <c r="I136" s="12"/>
      <c r="J136" s="12"/>
      <c r="K136" s="15"/>
      <c r="L136" s="12"/>
      <c r="M136" s="12"/>
      <c r="N136" s="12"/>
      <c r="O136" s="15"/>
      <c r="P136" s="12"/>
      <c r="Q136" s="12"/>
      <c r="R136" s="12"/>
      <c r="S136" s="15"/>
      <c r="T136" s="12"/>
      <c r="U136" s="12"/>
      <c r="V136" s="12"/>
    </row>
    <row r="137" spans="1:22" x14ac:dyDescent="0.25">
      <c r="A137" s="13"/>
      <c r="B137" s="41" t="s">
        <v>72</v>
      </c>
      <c r="C137" s="27" t="s">
        <v>172</v>
      </c>
      <c r="D137" s="17"/>
      <c r="E137" s="17"/>
      <c r="F137" s="17"/>
      <c r="G137" s="27" t="s">
        <v>172</v>
      </c>
      <c r="H137" s="17"/>
      <c r="I137" s="17"/>
      <c r="J137" s="17"/>
      <c r="K137" s="27"/>
      <c r="L137" s="17"/>
      <c r="M137" s="17"/>
      <c r="N137" s="17"/>
      <c r="O137" s="27"/>
      <c r="P137" s="17"/>
      <c r="Q137" s="17"/>
      <c r="R137" s="17"/>
      <c r="S137" s="27"/>
      <c r="T137" s="17"/>
      <c r="U137" s="17"/>
      <c r="V137" s="17"/>
    </row>
    <row r="138" spans="1:22" x14ac:dyDescent="0.25">
      <c r="A138" s="13"/>
      <c r="B138" s="18" t="s">
        <v>73</v>
      </c>
      <c r="C138" s="15" t="s">
        <v>172</v>
      </c>
      <c r="D138" s="12" t="s">
        <v>183</v>
      </c>
      <c r="E138" s="20" t="s">
        <v>194</v>
      </c>
      <c r="F138" s="14" t="s">
        <v>172</v>
      </c>
      <c r="G138" s="15" t="s">
        <v>172</v>
      </c>
      <c r="H138" s="12" t="s">
        <v>183</v>
      </c>
      <c r="I138" s="19">
        <v>643839</v>
      </c>
      <c r="J138" s="14" t="s">
        <v>172</v>
      </c>
      <c r="K138" s="15"/>
      <c r="L138" s="12" t="s">
        <v>183</v>
      </c>
      <c r="M138" s="19">
        <v>46305</v>
      </c>
      <c r="N138" s="14" t="s">
        <v>172</v>
      </c>
      <c r="O138" s="15"/>
      <c r="P138" s="12" t="s">
        <v>183</v>
      </c>
      <c r="Q138" s="20" t="s">
        <v>496</v>
      </c>
      <c r="R138" s="14" t="s">
        <v>186</v>
      </c>
      <c r="S138" s="15"/>
      <c r="T138" s="12" t="s">
        <v>183</v>
      </c>
      <c r="U138" s="19">
        <v>689554</v>
      </c>
      <c r="V138" s="14" t="s">
        <v>172</v>
      </c>
    </row>
    <row r="139" spans="1:22" x14ac:dyDescent="0.25">
      <c r="A139" s="13"/>
      <c r="B139" s="21" t="s">
        <v>74</v>
      </c>
      <c r="C139" s="27" t="s">
        <v>172</v>
      </c>
      <c r="D139" s="17"/>
      <c r="E139" s="24" t="s">
        <v>194</v>
      </c>
      <c r="F139" s="23" t="s">
        <v>172</v>
      </c>
      <c r="G139" s="27" t="s">
        <v>172</v>
      </c>
      <c r="H139" s="17"/>
      <c r="I139" s="22">
        <v>15750</v>
      </c>
      <c r="J139" s="23" t="s">
        <v>172</v>
      </c>
      <c r="K139" s="27"/>
      <c r="L139" s="17"/>
      <c r="M139" s="22">
        <v>9043</v>
      </c>
      <c r="N139" s="23" t="s">
        <v>172</v>
      </c>
      <c r="O139" s="27"/>
      <c r="P139" s="17"/>
      <c r="Q139" s="24" t="s">
        <v>194</v>
      </c>
      <c r="R139" s="23" t="s">
        <v>172</v>
      </c>
      <c r="S139" s="27"/>
      <c r="T139" s="17"/>
      <c r="U139" s="22">
        <v>24793</v>
      </c>
      <c r="V139" s="23" t="s">
        <v>172</v>
      </c>
    </row>
    <row r="140" spans="1:22" x14ac:dyDescent="0.25">
      <c r="A140" s="13"/>
      <c r="B140" s="18" t="s">
        <v>75</v>
      </c>
      <c r="C140" s="15" t="s">
        <v>172</v>
      </c>
      <c r="D140" s="12"/>
      <c r="E140" s="20" t="s">
        <v>194</v>
      </c>
      <c r="F140" s="14" t="s">
        <v>172</v>
      </c>
      <c r="G140" s="15" t="s">
        <v>172</v>
      </c>
      <c r="H140" s="12"/>
      <c r="I140" s="19">
        <v>50977</v>
      </c>
      <c r="J140" s="14" t="s">
        <v>172</v>
      </c>
      <c r="K140" s="15"/>
      <c r="L140" s="12"/>
      <c r="M140" s="20" t="s">
        <v>497</v>
      </c>
      <c r="N140" s="14" t="s">
        <v>186</v>
      </c>
      <c r="O140" s="15"/>
      <c r="P140" s="12"/>
      <c r="Q140" s="20" t="s">
        <v>194</v>
      </c>
      <c r="R140" s="14" t="s">
        <v>172</v>
      </c>
      <c r="S140" s="15"/>
      <c r="T140" s="12"/>
      <c r="U140" s="19">
        <v>49860</v>
      </c>
      <c r="V140" s="14" t="s">
        <v>172</v>
      </c>
    </row>
    <row r="141" spans="1:22" ht="15.75" thickBot="1" x14ac:dyDescent="0.3">
      <c r="A141" s="13"/>
      <c r="B141" s="21" t="s">
        <v>76</v>
      </c>
      <c r="C141" s="27" t="s">
        <v>172</v>
      </c>
      <c r="D141" s="17"/>
      <c r="E141" s="22">
        <v>10299</v>
      </c>
      <c r="F141" s="23" t="s">
        <v>172</v>
      </c>
      <c r="G141" s="27" t="s">
        <v>172</v>
      </c>
      <c r="H141" s="17"/>
      <c r="I141" s="22">
        <v>91405</v>
      </c>
      <c r="J141" s="23" t="s">
        <v>172</v>
      </c>
      <c r="K141" s="27"/>
      <c r="L141" s="17"/>
      <c r="M141" s="22">
        <v>174993</v>
      </c>
      <c r="N141" s="23" t="s">
        <v>172</v>
      </c>
      <c r="O141" s="27"/>
      <c r="P141" s="17"/>
      <c r="Q141" s="24" t="s">
        <v>194</v>
      </c>
      <c r="R141" s="23" t="s">
        <v>172</v>
      </c>
      <c r="S141" s="27"/>
      <c r="T141" s="17"/>
      <c r="U141" s="22">
        <v>276697</v>
      </c>
      <c r="V141" s="23" t="s">
        <v>172</v>
      </c>
    </row>
    <row r="142" spans="1:22" x14ac:dyDescent="0.25">
      <c r="A142" s="13"/>
      <c r="B142" s="25"/>
      <c r="C142" s="25" t="s">
        <v>172</v>
      </c>
      <c r="D142" s="26"/>
      <c r="E142" s="26"/>
      <c r="F142" s="25"/>
      <c r="G142" s="25" t="s">
        <v>172</v>
      </c>
      <c r="H142" s="26"/>
      <c r="I142" s="26"/>
      <c r="J142" s="25"/>
      <c r="K142" s="25"/>
      <c r="L142" s="26"/>
      <c r="M142" s="26"/>
      <c r="N142" s="25"/>
      <c r="O142" s="25"/>
      <c r="P142" s="26"/>
      <c r="Q142" s="26"/>
      <c r="R142" s="25"/>
      <c r="S142" s="25"/>
      <c r="T142" s="26"/>
      <c r="U142" s="26"/>
      <c r="V142" s="25"/>
    </row>
    <row r="143" spans="1:22" x14ac:dyDescent="0.25">
      <c r="A143" s="13"/>
      <c r="B143" s="58" t="s">
        <v>77</v>
      </c>
      <c r="C143" s="15" t="s">
        <v>172</v>
      </c>
      <c r="D143" s="12"/>
      <c r="E143" s="19">
        <v>10299</v>
      </c>
      <c r="F143" s="14" t="s">
        <v>172</v>
      </c>
      <c r="G143" s="15" t="s">
        <v>172</v>
      </c>
      <c r="H143" s="12"/>
      <c r="I143" s="19">
        <v>801971</v>
      </c>
      <c r="J143" s="14" t="s">
        <v>172</v>
      </c>
      <c r="K143" s="15"/>
      <c r="L143" s="12"/>
      <c r="M143" s="19">
        <v>229224</v>
      </c>
      <c r="N143" s="14" t="s">
        <v>172</v>
      </c>
      <c r="O143" s="15"/>
      <c r="P143" s="12"/>
      <c r="Q143" s="20" t="s">
        <v>496</v>
      </c>
      <c r="R143" s="14" t="s">
        <v>186</v>
      </c>
      <c r="S143" s="15"/>
      <c r="T143" s="12"/>
      <c r="U143" s="19">
        <v>1040904</v>
      </c>
      <c r="V143" s="14" t="s">
        <v>172</v>
      </c>
    </row>
    <row r="144" spans="1:22" x14ac:dyDescent="0.25">
      <c r="A144" s="13"/>
      <c r="B144" s="16" t="s">
        <v>78</v>
      </c>
      <c r="C144" s="27" t="s">
        <v>172</v>
      </c>
      <c r="D144" s="17"/>
      <c r="E144" s="22">
        <v>204460</v>
      </c>
      <c r="F144" s="23" t="s">
        <v>172</v>
      </c>
      <c r="G144" s="27" t="s">
        <v>172</v>
      </c>
      <c r="H144" s="17"/>
      <c r="I144" s="22">
        <v>7401</v>
      </c>
      <c r="J144" s="23" t="s">
        <v>172</v>
      </c>
      <c r="K144" s="27"/>
      <c r="L144" s="17"/>
      <c r="M144" s="22">
        <v>2555</v>
      </c>
      <c r="N144" s="23" t="s">
        <v>172</v>
      </c>
      <c r="O144" s="27"/>
      <c r="P144" s="17"/>
      <c r="Q144" s="24" t="s">
        <v>194</v>
      </c>
      <c r="R144" s="23" t="s">
        <v>172</v>
      </c>
      <c r="S144" s="27"/>
      <c r="T144" s="17"/>
      <c r="U144" s="22">
        <v>214416</v>
      </c>
      <c r="V144" s="23" t="s">
        <v>172</v>
      </c>
    </row>
    <row r="145" spans="1:22" x14ac:dyDescent="0.25">
      <c r="A145" s="13"/>
      <c r="B145" s="28" t="s">
        <v>498</v>
      </c>
      <c r="C145" s="15" t="s">
        <v>172</v>
      </c>
      <c r="D145" s="12"/>
      <c r="E145" s="19">
        <v>420995</v>
      </c>
      <c r="F145" s="14" t="s">
        <v>172</v>
      </c>
      <c r="G145" s="15" t="s">
        <v>172</v>
      </c>
      <c r="H145" s="12"/>
      <c r="I145" s="20" t="s">
        <v>194</v>
      </c>
      <c r="J145" s="14" t="s">
        <v>172</v>
      </c>
      <c r="K145" s="15"/>
      <c r="L145" s="12"/>
      <c r="M145" s="19">
        <v>2273</v>
      </c>
      <c r="N145" s="14" t="s">
        <v>172</v>
      </c>
      <c r="O145" s="15"/>
      <c r="P145" s="12"/>
      <c r="Q145" s="20" t="s">
        <v>499</v>
      </c>
      <c r="R145" s="14" t="s">
        <v>186</v>
      </c>
      <c r="S145" s="15"/>
      <c r="T145" s="12"/>
      <c r="U145" s="20" t="s">
        <v>194</v>
      </c>
      <c r="V145" s="14" t="s">
        <v>172</v>
      </c>
    </row>
    <row r="146" spans="1:22" x14ac:dyDescent="0.25">
      <c r="A146" s="13"/>
      <c r="B146" s="16" t="s">
        <v>500</v>
      </c>
      <c r="C146" s="27" t="s">
        <v>172</v>
      </c>
      <c r="D146" s="17"/>
      <c r="E146" s="24" t="s">
        <v>194</v>
      </c>
      <c r="F146" s="23" t="s">
        <v>172</v>
      </c>
      <c r="G146" s="27" t="s">
        <v>172</v>
      </c>
      <c r="H146" s="17"/>
      <c r="I146" s="22">
        <v>138890</v>
      </c>
      <c r="J146" s="23" t="s">
        <v>172</v>
      </c>
      <c r="K146" s="27"/>
      <c r="L146" s="17"/>
      <c r="M146" s="24" t="s">
        <v>194</v>
      </c>
      <c r="N146" s="23" t="s">
        <v>172</v>
      </c>
      <c r="O146" s="27"/>
      <c r="P146" s="17"/>
      <c r="Q146" s="24" t="s">
        <v>501</v>
      </c>
      <c r="R146" s="23" t="s">
        <v>186</v>
      </c>
      <c r="S146" s="27"/>
      <c r="T146" s="17"/>
      <c r="U146" s="24" t="s">
        <v>194</v>
      </c>
      <c r="V146" s="23" t="s">
        <v>172</v>
      </c>
    </row>
    <row r="147" spans="1:22" x14ac:dyDescent="0.25">
      <c r="A147" s="13"/>
      <c r="B147" s="28" t="s">
        <v>75</v>
      </c>
      <c r="C147" s="15" t="s">
        <v>172</v>
      </c>
      <c r="D147" s="12"/>
      <c r="E147" s="20" t="s">
        <v>194</v>
      </c>
      <c r="F147" s="14" t="s">
        <v>172</v>
      </c>
      <c r="G147" s="15" t="s">
        <v>172</v>
      </c>
      <c r="H147" s="12"/>
      <c r="I147" s="19">
        <v>26484</v>
      </c>
      <c r="J147" s="14" t="s">
        <v>172</v>
      </c>
      <c r="K147" s="15"/>
      <c r="L147" s="12"/>
      <c r="M147" s="19">
        <v>3701</v>
      </c>
      <c r="N147" s="14" t="s">
        <v>172</v>
      </c>
      <c r="O147" s="15"/>
      <c r="P147" s="12"/>
      <c r="Q147" s="20" t="s">
        <v>194</v>
      </c>
      <c r="R147" s="14" t="s">
        <v>172</v>
      </c>
      <c r="S147" s="15"/>
      <c r="T147" s="12"/>
      <c r="U147" s="19">
        <v>30185</v>
      </c>
      <c r="V147" s="14" t="s">
        <v>172</v>
      </c>
    </row>
    <row r="148" spans="1:22" ht="15.75" thickBot="1" x14ac:dyDescent="0.3">
      <c r="A148" s="13"/>
      <c r="B148" s="16" t="s">
        <v>79</v>
      </c>
      <c r="C148" s="27" t="s">
        <v>172</v>
      </c>
      <c r="D148" s="17"/>
      <c r="E148" s="24" t="s">
        <v>194</v>
      </c>
      <c r="F148" s="23" t="s">
        <v>172</v>
      </c>
      <c r="G148" s="27" t="s">
        <v>172</v>
      </c>
      <c r="H148" s="17"/>
      <c r="I148" s="22">
        <v>51375</v>
      </c>
      <c r="J148" s="23" t="s">
        <v>172</v>
      </c>
      <c r="K148" s="27"/>
      <c r="L148" s="17"/>
      <c r="M148" s="22">
        <v>4466</v>
      </c>
      <c r="N148" s="23" t="s">
        <v>172</v>
      </c>
      <c r="O148" s="27"/>
      <c r="P148" s="17"/>
      <c r="Q148" s="24" t="s">
        <v>194</v>
      </c>
      <c r="R148" s="23" t="s">
        <v>172</v>
      </c>
      <c r="S148" s="27"/>
      <c r="T148" s="17"/>
      <c r="U148" s="22">
        <v>55841</v>
      </c>
      <c r="V148" s="23" t="s">
        <v>172</v>
      </c>
    </row>
    <row r="149" spans="1:22" x14ac:dyDescent="0.25">
      <c r="A149" s="13"/>
      <c r="B149" s="25"/>
      <c r="C149" s="25" t="s">
        <v>172</v>
      </c>
      <c r="D149" s="26"/>
      <c r="E149" s="26"/>
      <c r="F149" s="25"/>
      <c r="G149" s="25" t="s">
        <v>172</v>
      </c>
      <c r="H149" s="26"/>
      <c r="I149" s="26"/>
      <c r="J149" s="25"/>
      <c r="K149" s="25"/>
      <c r="L149" s="26"/>
      <c r="M149" s="26"/>
      <c r="N149" s="25"/>
      <c r="O149" s="25"/>
      <c r="P149" s="26"/>
      <c r="Q149" s="26"/>
      <c r="R149" s="25"/>
      <c r="S149" s="25"/>
      <c r="T149" s="26"/>
      <c r="U149" s="26"/>
      <c r="V149" s="25"/>
    </row>
    <row r="150" spans="1:22" ht="15.75" thickBot="1" x14ac:dyDescent="0.3">
      <c r="A150" s="13"/>
      <c r="B150" s="58" t="s">
        <v>80</v>
      </c>
      <c r="C150" s="15" t="s">
        <v>172</v>
      </c>
      <c r="D150" s="12"/>
      <c r="E150" s="19">
        <v>635754</v>
      </c>
      <c r="F150" s="14" t="s">
        <v>172</v>
      </c>
      <c r="G150" s="15" t="s">
        <v>172</v>
      </c>
      <c r="H150" s="12"/>
      <c r="I150" s="19">
        <v>1026121</v>
      </c>
      <c r="J150" s="14" t="s">
        <v>172</v>
      </c>
      <c r="K150" s="15"/>
      <c r="L150" s="12"/>
      <c r="M150" s="19">
        <v>242219</v>
      </c>
      <c r="N150" s="14" t="s">
        <v>172</v>
      </c>
      <c r="O150" s="15"/>
      <c r="P150" s="12"/>
      <c r="Q150" s="20" t="s">
        <v>502</v>
      </c>
      <c r="R150" s="14" t="s">
        <v>186</v>
      </c>
      <c r="S150" s="15"/>
      <c r="T150" s="12"/>
      <c r="U150" s="19">
        <v>1341346</v>
      </c>
      <c r="V150" s="14" t="s">
        <v>172</v>
      </c>
    </row>
    <row r="151" spans="1:22" x14ac:dyDescent="0.25">
      <c r="A151" s="13"/>
      <c r="B151" s="25"/>
      <c r="C151" s="25" t="s">
        <v>172</v>
      </c>
      <c r="D151" s="26"/>
      <c r="E151" s="26"/>
      <c r="F151" s="25"/>
      <c r="G151" s="25" t="s">
        <v>172</v>
      </c>
      <c r="H151" s="26"/>
      <c r="I151" s="26"/>
      <c r="J151" s="25"/>
      <c r="K151" s="25"/>
      <c r="L151" s="26"/>
      <c r="M151" s="26"/>
      <c r="N151" s="25"/>
      <c r="O151" s="25"/>
      <c r="P151" s="26"/>
      <c r="Q151" s="26"/>
      <c r="R151" s="25"/>
      <c r="S151" s="25"/>
      <c r="T151" s="26"/>
      <c r="U151" s="26"/>
      <c r="V151" s="25"/>
    </row>
    <row r="152" spans="1:22" x14ac:dyDescent="0.25">
      <c r="A152" s="13"/>
      <c r="B152" s="41" t="s">
        <v>503</v>
      </c>
      <c r="C152" s="27" t="s">
        <v>172</v>
      </c>
      <c r="D152" s="17"/>
      <c r="E152" s="17"/>
      <c r="F152" s="17"/>
      <c r="G152" s="27" t="s">
        <v>172</v>
      </c>
      <c r="H152" s="17"/>
      <c r="I152" s="17"/>
      <c r="J152" s="17"/>
      <c r="K152" s="27"/>
      <c r="L152" s="17"/>
      <c r="M152" s="17"/>
      <c r="N152" s="17"/>
      <c r="O152" s="27"/>
      <c r="P152" s="17"/>
      <c r="Q152" s="17"/>
      <c r="R152" s="17"/>
      <c r="S152" s="27"/>
      <c r="T152" s="17"/>
      <c r="U152" s="17"/>
      <c r="V152" s="17"/>
    </row>
    <row r="153" spans="1:22" x14ac:dyDescent="0.25">
      <c r="A153" s="13"/>
      <c r="B153" s="18" t="s">
        <v>504</v>
      </c>
      <c r="C153" s="15" t="s">
        <v>172</v>
      </c>
      <c r="D153" s="12"/>
      <c r="E153" s="19">
        <v>126326</v>
      </c>
      <c r="F153" s="14" t="s">
        <v>172</v>
      </c>
      <c r="G153" s="15" t="s">
        <v>172</v>
      </c>
      <c r="H153" s="12"/>
      <c r="I153" s="20" t="s">
        <v>194</v>
      </c>
      <c r="J153" s="14" t="s">
        <v>172</v>
      </c>
      <c r="K153" s="15"/>
      <c r="L153" s="12"/>
      <c r="M153" s="19">
        <v>1500</v>
      </c>
      <c r="N153" s="14" t="s">
        <v>172</v>
      </c>
      <c r="O153" s="15"/>
      <c r="P153" s="12"/>
      <c r="Q153" s="20" t="s">
        <v>505</v>
      </c>
      <c r="R153" s="14" t="s">
        <v>186</v>
      </c>
      <c r="S153" s="15"/>
      <c r="T153" s="12"/>
      <c r="U153" s="19">
        <v>126326</v>
      </c>
      <c r="V153" s="14" t="s">
        <v>172</v>
      </c>
    </row>
    <row r="154" spans="1:22" x14ac:dyDescent="0.25">
      <c r="A154" s="13"/>
      <c r="B154" s="21" t="s">
        <v>506</v>
      </c>
      <c r="C154" s="27" t="s">
        <v>172</v>
      </c>
      <c r="D154" s="17"/>
      <c r="E154" s="22">
        <v>194762</v>
      </c>
      <c r="F154" s="23" t="s">
        <v>172</v>
      </c>
      <c r="G154" s="27" t="s">
        <v>172</v>
      </c>
      <c r="H154" s="17"/>
      <c r="I154" s="22">
        <v>242025</v>
      </c>
      <c r="J154" s="23" t="s">
        <v>172</v>
      </c>
      <c r="K154" s="27"/>
      <c r="L154" s="17"/>
      <c r="M154" s="22">
        <v>259864</v>
      </c>
      <c r="N154" s="23" t="s">
        <v>172</v>
      </c>
      <c r="O154" s="27"/>
      <c r="P154" s="17"/>
      <c r="Q154" s="24" t="s">
        <v>507</v>
      </c>
      <c r="R154" s="23" t="s">
        <v>186</v>
      </c>
      <c r="S154" s="27"/>
      <c r="T154" s="17"/>
      <c r="U154" s="22">
        <v>194762</v>
      </c>
      <c r="V154" s="23" t="s">
        <v>172</v>
      </c>
    </row>
    <row r="155" spans="1:22" x14ac:dyDescent="0.25">
      <c r="A155" s="13"/>
      <c r="B155" s="18" t="s">
        <v>508</v>
      </c>
      <c r="C155" s="15" t="s">
        <v>172</v>
      </c>
      <c r="D155" s="12"/>
      <c r="E155" s="19">
        <v>681711</v>
      </c>
      <c r="F155" s="14" t="s">
        <v>172</v>
      </c>
      <c r="G155" s="15" t="s">
        <v>172</v>
      </c>
      <c r="H155" s="12"/>
      <c r="I155" s="19">
        <v>927716</v>
      </c>
      <c r="J155" s="14" t="s">
        <v>172</v>
      </c>
      <c r="K155" s="15"/>
      <c r="L155" s="12"/>
      <c r="M155" s="20" t="s">
        <v>509</v>
      </c>
      <c r="N155" s="14" t="s">
        <v>186</v>
      </c>
      <c r="O155" s="15"/>
      <c r="P155" s="12"/>
      <c r="Q155" s="20" t="s">
        <v>510</v>
      </c>
      <c r="R155" s="14" t="s">
        <v>186</v>
      </c>
      <c r="S155" s="15"/>
      <c r="T155" s="12"/>
      <c r="U155" s="19">
        <v>681711</v>
      </c>
      <c r="V155" s="14" t="s">
        <v>172</v>
      </c>
    </row>
    <row r="156" spans="1:22" ht="26.25" thickBot="1" x14ac:dyDescent="0.3">
      <c r="A156" s="13"/>
      <c r="B156" s="21" t="s">
        <v>88</v>
      </c>
      <c r="C156" s="27" t="s">
        <v>172</v>
      </c>
      <c r="D156" s="17"/>
      <c r="E156" s="22">
        <v>2391</v>
      </c>
      <c r="F156" s="23" t="s">
        <v>172</v>
      </c>
      <c r="G156" s="27" t="s">
        <v>172</v>
      </c>
      <c r="H156" s="17"/>
      <c r="I156" s="24" t="s">
        <v>511</v>
      </c>
      <c r="J156" s="23" t="s">
        <v>186</v>
      </c>
      <c r="K156" s="27"/>
      <c r="L156" s="17"/>
      <c r="M156" s="22">
        <v>11945</v>
      </c>
      <c r="N156" s="23" t="s">
        <v>172</v>
      </c>
      <c r="O156" s="27"/>
      <c r="P156" s="17"/>
      <c r="Q156" s="24" t="s">
        <v>512</v>
      </c>
      <c r="R156" s="23" t="s">
        <v>186</v>
      </c>
      <c r="S156" s="27"/>
      <c r="T156" s="17"/>
      <c r="U156" s="22">
        <v>2391</v>
      </c>
      <c r="V156" s="23" t="s">
        <v>172</v>
      </c>
    </row>
    <row r="157" spans="1:22" x14ac:dyDescent="0.25">
      <c r="A157" s="13"/>
      <c r="B157" s="25"/>
      <c r="C157" s="25" t="s">
        <v>172</v>
      </c>
      <c r="D157" s="26"/>
      <c r="E157" s="26"/>
      <c r="F157" s="25"/>
      <c r="G157" s="25" t="s">
        <v>172</v>
      </c>
      <c r="H157" s="26"/>
      <c r="I157" s="26"/>
      <c r="J157" s="25"/>
      <c r="K157" s="25"/>
      <c r="L157" s="26"/>
      <c r="M157" s="26"/>
      <c r="N157" s="25"/>
      <c r="O157" s="25"/>
      <c r="P157" s="26"/>
      <c r="Q157" s="26"/>
      <c r="R157" s="25"/>
      <c r="S157" s="25"/>
      <c r="T157" s="26"/>
      <c r="U157" s="26"/>
      <c r="V157" s="25"/>
    </row>
    <row r="158" spans="1:22" ht="15.75" thickBot="1" x14ac:dyDescent="0.3">
      <c r="A158" s="13"/>
      <c r="B158" s="58" t="s">
        <v>513</v>
      </c>
      <c r="C158" s="15" t="s">
        <v>172</v>
      </c>
      <c r="D158" s="12"/>
      <c r="E158" s="19">
        <v>1005190</v>
      </c>
      <c r="F158" s="14" t="s">
        <v>172</v>
      </c>
      <c r="G158" s="15" t="s">
        <v>172</v>
      </c>
      <c r="H158" s="12"/>
      <c r="I158" s="19">
        <v>1160063</v>
      </c>
      <c r="J158" s="14" t="s">
        <v>172</v>
      </c>
      <c r="K158" s="15"/>
      <c r="L158" s="12"/>
      <c r="M158" s="19">
        <v>233529</v>
      </c>
      <c r="N158" s="14" t="s">
        <v>172</v>
      </c>
      <c r="O158" s="15"/>
      <c r="P158" s="12"/>
      <c r="Q158" s="20" t="s">
        <v>514</v>
      </c>
      <c r="R158" s="14" t="s">
        <v>186</v>
      </c>
      <c r="S158" s="15"/>
      <c r="T158" s="12"/>
      <c r="U158" s="19">
        <v>1005190</v>
      </c>
      <c r="V158" s="14" t="s">
        <v>172</v>
      </c>
    </row>
    <row r="159" spans="1:22" x14ac:dyDescent="0.25">
      <c r="A159" s="13"/>
      <c r="B159" s="25"/>
      <c r="C159" s="25" t="s">
        <v>172</v>
      </c>
      <c r="D159" s="26"/>
      <c r="E159" s="26"/>
      <c r="F159" s="25"/>
      <c r="G159" s="25" t="s">
        <v>172</v>
      </c>
      <c r="H159" s="26"/>
      <c r="I159" s="26"/>
      <c r="J159" s="25"/>
      <c r="K159" s="25"/>
      <c r="L159" s="26"/>
      <c r="M159" s="26"/>
      <c r="N159" s="25"/>
      <c r="O159" s="25"/>
      <c r="P159" s="26"/>
      <c r="Q159" s="26"/>
      <c r="R159" s="25"/>
      <c r="S159" s="25"/>
      <c r="T159" s="26"/>
      <c r="U159" s="26"/>
      <c r="V159" s="25"/>
    </row>
    <row r="160" spans="1:22" ht="15.75" thickBot="1" x14ac:dyDescent="0.3">
      <c r="A160" s="13"/>
      <c r="B160" s="21" t="s">
        <v>141</v>
      </c>
      <c r="C160" s="27" t="s">
        <v>172</v>
      </c>
      <c r="D160" s="17"/>
      <c r="E160" s="24" t="s">
        <v>194</v>
      </c>
      <c r="F160" s="23" t="s">
        <v>172</v>
      </c>
      <c r="G160" s="27" t="s">
        <v>172</v>
      </c>
      <c r="H160" s="17"/>
      <c r="I160" s="24" t="s">
        <v>194</v>
      </c>
      <c r="J160" s="23" t="s">
        <v>172</v>
      </c>
      <c r="K160" s="27"/>
      <c r="L160" s="17"/>
      <c r="M160" s="22">
        <v>1130</v>
      </c>
      <c r="N160" s="23" t="s">
        <v>172</v>
      </c>
      <c r="O160" s="27"/>
      <c r="P160" s="17"/>
      <c r="Q160" s="24" t="s">
        <v>194</v>
      </c>
      <c r="R160" s="23" t="s">
        <v>172</v>
      </c>
      <c r="S160" s="27"/>
      <c r="T160" s="17"/>
      <c r="U160" s="22">
        <v>1130</v>
      </c>
      <c r="V160" s="23" t="s">
        <v>172</v>
      </c>
    </row>
    <row r="161" spans="1:22" x14ac:dyDescent="0.25">
      <c r="A161" s="13"/>
      <c r="B161" s="25"/>
      <c r="C161" s="25" t="s">
        <v>172</v>
      </c>
      <c r="D161" s="26"/>
      <c r="E161" s="26"/>
      <c r="F161" s="25"/>
      <c r="G161" s="25" t="s">
        <v>172</v>
      </c>
      <c r="H161" s="26"/>
      <c r="I161" s="26"/>
      <c r="J161" s="25"/>
      <c r="K161" s="25"/>
      <c r="L161" s="26"/>
      <c r="M161" s="26"/>
      <c r="N161" s="25"/>
      <c r="O161" s="25"/>
      <c r="P161" s="26"/>
      <c r="Q161" s="26"/>
      <c r="R161" s="25"/>
      <c r="S161" s="25"/>
      <c r="T161" s="26"/>
      <c r="U161" s="26"/>
      <c r="V161" s="25"/>
    </row>
    <row r="162" spans="1:22" x14ac:dyDescent="0.25">
      <c r="A162" s="13"/>
      <c r="B162" s="58" t="s">
        <v>91</v>
      </c>
      <c r="C162" s="15" t="s">
        <v>172</v>
      </c>
      <c r="D162" s="12"/>
      <c r="E162" s="19">
        <v>1005190</v>
      </c>
      <c r="F162" s="14" t="s">
        <v>172</v>
      </c>
      <c r="G162" s="15" t="s">
        <v>172</v>
      </c>
      <c r="H162" s="12"/>
      <c r="I162" s="19">
        <v>1160063</v>
      </c>
      <c r="J162" s="14" t="s">
        <v>172</v>
      </c>
      <c r="K162" s="15"/>
      <c r="L162" s="12"/>
      <c r="M162" s="19">
        <v>234659</v>
      </c>
      <c r="N162" s="14" t="s">
        <v>172</v>
      </c>
      <c r="O162" s="15"/>
      <c r="P162" s="12"/>
      <c r="Q162" s="20" t="s">
        <v>514</v>
      </c>
      <c r="R162" s="14" t="s">
        <v>186</v>
      </c>
      <c r="S162" s="15"/>
      <c r="T162" s="12"/>
      <c r="U162" s="19">
        <v>1006320</v>
      </c>
      <c r="V162" s="14" t="s">
        <v>172</v>
      </c>
    </row>
    <row r="163" spans="1:22" ht="15.75" thickBot="1" x14ac:dyDescent="0.3">
      <c r="A163" s="13"/>
      <c r="B163" s="59" t="s">
        <v>92</v>
      </c>
      <c r="C163" s="27" t="s">
        <v>172</v>
      </c>
      <c r="D163" s="17" t="s">
        <v>183</v>
      </c>
      <c r="E163" s="22">
        <v>1640944</v>
      </c>
      <c r="F163" s="23" t="s">
        <v>172</v>
      </c>
      <c r="G163" s="27" t="s">
        <v>172</v>
      </c>
      <c r="H163" s="17" t="s">
        <v>183</v>
      </c>
      <c r="I163" s="22">
        <v>2186184</v>
      </c>
      <c r="J163" s="23" t="s">
        <v>172</v>
      </c>
      <c r="K163" s="27"/>
      <c r="L163" s="17" t="s">
        <v>183</v>
      </c>
      <c r="M163" s="22">
        <v>476878</v>
      </c>
      <c r="N163" s="23" t="s">
        <v>172</v>
      </c>
      <c r="O163" s="27"/>
      <c r="P163" s="17" t="s">
        <v>183</v>
      </c>
      <c r="Q163" s="24" t="s">
        <v>494</v>
      </c>
      <c r="R163" s="23" t="s">
        <v>186</v>
      </c>
      <c r="S163" s="27"/>
      <c r="T163" s="17" t="s">
        <v>183</v>
      </c>
      <c r="U163" s="22">
        <v>2347666</v>
      </c>
      <c r="V163" s="23" t="s">
        <v>172</v>
      </c>
    </row>
    <row r="164" spans="1:22" ht="15.75" thickTop="1" x14ac:dyDescent="0.25">
      <c r="A164" s="13"/>
      <c r="B164" s="25"/>
      <c r="C164" s="25" t="s">
        <v>172</v>
      </c>
      <c r="D164" s="29"/>
      <c r="E164" s="29"/>
      <c r="F164" s="25"/>
      <c r="G164" s="25" t="s">
        <v>172</v>
      </c>
      <c r="H164" s="29"/>
      <c r="I164" s="29"/>
      <c r="J164" s="25"/>
      <c r="K164" s="25"/>
      <c r="L164" s="29"/>
      <c r="M164" s="29"/>
      <c r="N164" s="25"/>
      <c r="O164" s="25"/>
      <c r="P164" s="29"/>
      <c r="Q164" s="29"/>
      <c r="R164" s="25"/>
      <c r="S164" s="25"/>
      <c r="T164" s="29"/>
      <c r="U164" s="29"/>
      <c r="V164" s="25"/>
    </row>
    <row r="165" spans="1:22" x14ac:dyDescent="0.25">
      <c r="A165" s="13"/>
      <c r="B165" s="40"/>
      <c r="C165" s="40"/>
      <c r="D165" s="40"/>
      <c r="E165" s="40"/>
      <c r="F165" s="40"/>
      <c r="G165" s="40"/>
      <c r="H165" s="40"/>
      <c r="I165" s="40"/>
      <c r="J165" s="40"/>
      <c r="K165" s="40"/>
      <c r="L165" s="40"/>
      <c r="M165" s="40"/>
      <c r="N165" s="40"/>
      <c r="O165" s="40"/>
      <c r="P165" s="40"/>
      <c r="Q165" s="40"/>
      <c r="R165" s="40"/>
      <c r="S165" s="40"/>
      <c r="T165" s="40"/>
      <c r="U165" s="40"/>
      <c r="V165" s="40"/>
    </row>
    <row r="166" spans="1:22" x14ac:dyDescent="0.25">
      <c r="A166" s="13"/>
      <c r="B166" s="37" t="s">
        <v>382</v>
      </c>
      <c r="C166" s="37"/>
      <c r="D166" s="37"/>
      <c r="E166" s="37"/>
      <c r="F166" s="37"/>
      <c r="G166" s="37"/>
      <c r="H166" s="37"/>
      <c r="I166" s="37"/>
      <c r="J166" s="37"/>
      <c r="K166" s="37"/>
      <c r="L166" s="37"/>
      <c r="M166" s="37"/>
      <c r="N166" s="37"/>
      <c r="O166" s="37"/>
      <c r="P166" s="37"/>
      <c r="Q166" s="37"/>
      <c r="R166" s="37"/>
      <c r="S166" s="37"/>
      <c r="T166" s="37"/>
      <c r="U166" s="37"/>
      <c r="V166" s="37"/>
    </row>
    <row r="167" spans="1:22" ht="15.75" x14ac:dyDescent="0.25">
      <c r="A167" s="13"/>
      <c r="B167" s="39"/>
      <c r="C167" s="39"/>
      <c r="D167" s="39"/>
      <c r="E167" s="39"/>
      <c r="F167" s="39"/>
      <c r="G167" s="39"/>
      <c r="H167" s="39"/>
      <c r="I167" s="39"/>
      <c r="J167" s="39"/>
      <c r="K167" s="39"/>
      <c r="L167" s="39"/>
      <c r="M167" s="39"/>
      <c r="N167" s="39"/>
      <c r="O167" s="39"/>
      <c r="P167" s="39"/>
      <c r="Q167" s="39"/>
      <c r="R167" s="39"/>
      <c r="S167" s="39"/>
      <c r="T167" s="39"/>
      <c r="U167" s="39"/>
      <c r="V167" s="39"/>
    </row>
    <row r="168" spans="1:2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row>
    <row r="169" spans="1:22" x14ac:dyDescent="0.25">
      <c r="A169" s="13"/>
      <c r="B169" s="56" t="s">
        <v>515</v>
      </c>
      <c r="C169" s="30" t="s">
        <v>172</v>
      </c>
      <c r="D169" s="31" t="s">
        <v>385</v>
      </c>
      <c r="E169" s="31"/>
      <c r="F169" s="30"/>
      <c r="G169" s="30"/>
      <c r="H169" s="31" t="s">
        <v>386</v>
      </c>
      <c r="I169" s="31"/>
      <c r="J169" s="30"/>
      <c r="K169" s="30"/>
      <c r="L169" s="31" t="s">
        <v>387</v>
      </c>
      <c r="M169" s="31"/>
      <c r="N169" s="30"/>
      <c r="O169" s="30"/>
      <c r="P169" s="31" t="s">
        <v>391</v>
      </c>
      <c r="Q169" s="31"/>
      <c r="R169" s="30"/>
      <c r="S169" s="30"/>
      <c r="T169" s="31" t="s">
        <v>392</v>
      </c>
      <c r="U169" s="31"/>
      <c r="V169" s="30"/>
    </row>
    <row r="170" spans="1:22" ht="15.75" thickBot="1" x14ac:dyDescent="0.3">
      <c r="A170" s="13"/>
      <c r="B170" s="56"/>
      <c r="C170" s="30"/>
      <c r="D170" s="32" t="s">
        <v>516</v>
      </c>
      <c r="E170" s="32"/>
      <c r="F170" s="30"/>
      <c r="G170" s="30"/>
      <c r="H170" s="32" t="s">
        <v>390</v>
      </c>
      <c r="I170" s="32"/>
      <c r="J170" s="30"/>
      <c r="K170" s="30"/>
      <c r="L170" s="32" t="s">
        <v>390</v>
      </c>
      <c r="M170" s="32"/>
      <c r="N170" s="30"/>
      <c r="O170" s="30"/>
      <c r="P170" s="32"/>
      <c r="Q170" s="32"/>
      <c r="R170" s="30"/>
      <c r="S170" s="30"/>
      <c r="T170" s="32"/>
      <c r="U170" s="32"/>
      <c r="V170" s="30"/>
    </row>
    <row r="171" spans="1:22" x14ac:dyDescent="0.25">
      <c r="A171" s="13"/>
      <c r="B171" s="41" t="s">
        <v>482</v>
      </c>
      <c r="C171" s="17" t="s">
        <v>172</v>
      </c>
      <c r="D171" s="17"/>
      <c r="E171" s="17"/>
      <c r="F171" s="17"/>
      <c r="G171" s="17"/>
      <c r="H171" s="17"/>
      <c r="I171" s="17"/>
      <c r="J171" s="17"/>
      <c r="K171" s="17"/>
      <c r="L171" s="17"/>
      <c r="M171" s="17"/>
      <c r="N171" s="17"/>
      <c r="O171" s="17"/>
      <c r="P171" s="17"/>
      <c r="Q171" s="17"/>
      <c r="R171" s="17"/>
      <c r="S171" s="17"/>
      <c r="T171" s="17"/>
      <c r="U171" s="17"/>
      <c r="V171" s="17"/>
    </row>
    <row r="172" spans="1:22" x14ac:dyDescent="0.25">
      <c r="A172" s="13"/>
      <c r="B172" s="42" t="s">
        <v>483</v>
      </c>
      <c r="C172" s="12" t="s">
        <v>172</v>
      </c>
      <c r="D172" s="12"/>
      <c r="E172" s="12"/>
      <c r="F172" s="12"/>
      <c r="G172" s="12"/>
      <c r="H172" s="12"/>
      <c r="I172" s="12"/>
      <c r="J172" s="12"/>
      <c r="K172" s="12"/>
      <c r="L172" s="12"/>
      <c r="M172" s="12"/>
      <c r="N172" s="12"/>
      <c r="O172" s="12"/>
      <c r="P172" s="12"/>
      <c r="Q172" s="12"/>
      <c r="R172" s="12"/>
      <c r="S172" s="12"/>
      <c r="T172" s="12"/>
      <c r="U172" s="12"/>
      <c r="V172" s="12"/>
    </row>
    <row r="173" spans="1:22" x14ac:dyDescent="0.25">
      <c r="A173" s="13"/>
      <c r="B173" s="41" t="s">
        <v>61</v>
      </c>
      <c r="C173" s="17" t="s">
        <v>172</v>
      </c>
      <c r="D173" s="17"/>
      <c r="E173" s="17"/>
      <c r="F173" s="17"/>
      <c r="G173" s="17"/>
      <c r="H173" s="17"/>
      <c r="I173" s="17"/>
      <c r="J173" s="17"/>
      <c r="K173" s="17"/>
      <c r="L173" s="17"/>
      <c r="M173" s="17"/>
      <c r="N173" s="17"/>
      <c r="O173" s="17"/>
      <c r="P173" s="17"/>
      <c r="Q173" s="17"/>
      <c r="R173" s="17"/>
      <c r="S173" s="17"/>
      <c r="T173" s="17"/>
      <c r="U173" s="17"/>
      <c r="V173" s="17"/>
    </row>
    <row r="174" spans="1:22" x14ac:dyDescent="0.25">
      <c r="A174" s="13"/>
      <c r="B174" s="18" t="s">
        <v>62</v>
      </c>
      <c r="C174" s="12" t="s">
        <v>172</v>
      </c>
      <c r="D174" s="12" t="s">
        <v>183</v>
      </c>
      <c r="E174" s="19">
        <v>58190</v>
      </c>
      <c r="F174" s="14" t="s">
        <v>172</v>
      </c>
      <c r="G174" s="12"/>
      <c r="H174" s="12" t="s">
        <v>183</v>
      </c>
      <c r="I174" s="19">
        <v>13641</v>
      </c>
      <c r="J174" s="14" t="s">
        <v>172</v>
      </c>
      <c r="K174" s="12"/>
      <c r="L174" s="12" t="s">
        <v>183</v>
      </c>
      <c r="M174" s="19">
        <v>26057</v>
      </c>
      <c r="N174" s="14" t="s">
        <v>172</v>
      </c>
      <c r="O174" s="12"/>
      <c r="P174" s="12" t="s">
        <v>183</v>
      </c>
      <c r="Q174" s="20" t="s">
        <v>194</v>
      </c>
      <c r="R174" s="14"/>
      <c r="S174" s="12"/>
      <c r="T174" s="12" t="s">
        <v>183</v>
      </c>
      <c r="U174" s="19">
        <v>97888</v>
      </c>
      <c r="V174" s="14" t="s">
        <v>172</v>
      </c>
    </row>
    <row r="175" spans="1:22" x14ac:dyDescent="0.25">
      <c r="A175" s="13"/>
      <c r="B175" s="21" t="s">
        <v>484</v>
      </c>
      <c r="C175" s="17" t="s">
        <v>172</v>
      </c>
      <c r="D175" s="17"/>
      <c r="E175" s="24" t="s">
        <v>194</v>
      </c>
      <c r="F175" s="23"/>
      <c r="G175" s="17"/>
      <c r="H175" s="17"/>
      <c r="I175" s="22">
        <v>474533</v>
      </c>
      <c r="J175" s="23" t="s">
        <v>172</v>
      </c>
      <c r="K175" s="17"/>
      <c r="L175" s="17"/>
      <c r="M175" s="22">
        <v>82216</v>
      </c>
      <c r="N175" s="23" t="s">
        <v>172</v>
      </c>
      <c r="O175" s="17"/>
      <c r="P175" s="17"/>
      <c r="Q175" s="24" t="s">
        <v>517</v>
      </c>
      <c r="R175" s="23" t="s">
        <v>186</v>
      </c>
      <c r="S175" s="17"/>
      <c r="T175" s="17"/>
      <c r="U175" s="22">
        <v>553502</v>
      </c>
      <c r="V175" s="23" t="s">
        <v>172</v>
      </c>
    </row>
    <row r="176" spans="1:22" x14ac:dyDescent="0.25">
      <c r="A176" s="13"/>
      <c r="B176" s="18" t="s">
        <v>64</v>
      </c>
      <c r="C176" s="12" t="s">
        <v>172</v>
      </c>
      <c r="D176" s="12"/>
      <c r="E176" s="20" t="s">
        <v>194</v>
      </c>
      <c r="F176" s="14"/>
      <c r="G176" s="12"/>
      <c r="H176" s="12"/>
      <c r="I176" s="19">
        <v>750046</v>
      </c>
      <c r="J176" s="14" t="s">
        <v>172</v>
      </c>
      <c r="K176" s="12"/>
      <c r="L176" s="12"/>
      <c r="M176" s="19">
        <v>14391</v>
      </c>
      <c r="N176" s="14" t="s">
        <v>172</v>
      </c>
      <c r="O176" s="12"/>
      <c r="P176" s="12"/>
      <c r="Q176" s="20" t="s">
        <v>518</v>
      </c>
      <c r="R176" s="14" t="s">
        <v>186</v>
      </c>
      <c r="S176" s="12"/>
      <c r="T176" s="12"/>
      <c r="U176" s="19">
        <v>763756</v>
      </c>
      <c r="V176" s="14" t="s">
        <v>172</v>
      </c>
    </row>
    <row r="177" spans="1:22" ht="15.75" thickBot="1" x14ac:dyDescent="0.3">
      <c r="A177" s="13"/>
      <c r="B177" s="21" t="s">
        <v>65</v>
      </c>
      <c r="C177" s="17" t="s">
        <v>172</v>
      </c>
      <c r="D177" s="17"/>
      <c r="E177" s="22">
        <v>1627</v>
      </c>
      <c r="F177" s="23" t="s">
        <v>172</v>
      </c>
      <c r="G177" s="17"/>
      <c r="H177" s="17"/>
      <c r="I177" s="22">
        <v>76036</v>
      </c>
      <c r="J177" s="23" t="s">
        <v>172</v>
      </c>
      <c r="K177" s="17"/>
      <c r="L177" s="17"/>
      <c r="M177" s="22">
        <v>137593</v>
      </c>
      <c r="N177" s="23" t="s">
        <v>172</v>
      </c>
      <c r="O177" s="17"/>
      <c r="P177" s="17"/>
      <c r="Q177" s="24" t="s">
        <v>519</v>
      </c>
      <c r="R177" s="23" t="s">
        <v>186</v>
      </c>
      <c r="S177" s="17"/>
      <c r="T177" s="17"/>
      <c r="U177" s="22">
        <v>213748</v>
      </c>
      <c r="V177" s="23" t="s">
        <v>172</v>
      </c>
    </row>
    <row r="178" spans="1:22" x14ac:dyDescent="0.25">
      <c r="A178" s="13"/>
      <c r="B178" s="25"/>
      <c r="C178" s="25" t="s">
        <v>172</v>
      </c>
      <c r="D178" s="26"/>
      <c r="E178" s="26"/>
      <c r="F178" s="25"/>
      <c r="G178" s="25"/>
      <c r="H178" s="26"/>
      <c r="I178" s="26"/>
      <c r="J178" s="25"/>
      <c r="K178" s="25"/>
      <c r="L178" s="26"/>
      <c r="M178" s="26"/>
      <c r="N178" s="25"/>
      <c r="O178" s="25"/>
      <c r="P178" s="26"/>
      <c r="Q178" s="26"/>
      <c r="R178" s="25"/>
      <c r="S178" s="25"/>
      <c r="T178" s="26"/>
      <c r="U178" s="26"/>
      <c r="V178" s="25"/>
    </row>
    <row r="179" spans="1:22" x14ac:dyDescent="0.25">
      <c r="A179" s="13"/>
      <c r="B179" s="58" t="s">
        <v>66</v>
      </c>
      <c r="C179" s="15" t="s">
        <v>172</v>
      </c>
      <c r="D179" s="12"/>
      <c r="E179" s="19">
        <v>59817</v>
      </c>
      <c r="F179" s="14" t="s">
        <v>172</v>
      </c>
      <c r="G179" s="15"/>
      <c r="H179" s="12"/>
      <c r="I179" s="19">
        <v>1314256</v>
      </c>
      <c r="J179" s="14" t="s">
        <v>172</v>
      </c>
      <c r="K179" s="15"/>
      <c r="L179" s="12"/>
      <c r="M179" s="19">
        <v>260257</v>
      </c>
      <c r="N179" s="14" t="s">
        <v>172</v>
      </c>
      <c r="O179" s="15"/>
      <c r="P179" s="12"/>
      <c r="Q179" s="20" t="s">
        <v>520</v>
      </c>
      <c r="R179" s="14" t="s">
        <v>186</v>
      </c>
      <c r="S179" s="15"/>
      <c r="T179" s="12"/>
      <c r="U179" s="19">
        <v>1628894</v>
      </c>
      <c r="V179" s="14" t="s">
        <v>172</v>
      </c>
    </row>
    <row r="180" spans="1:22" x14ac:dyDescent="0.25">
      <c r="A180" s="13"/>
      <c r="B180" s="16" t="s">
        <v>489</v>
      </c>
      <c r="C180" s="27" t="s">
        <v>172</v>
      </c>
      <c r="D180" s="17"/>
      <c r="E180" s="24">
        <v>16</v>
      </c>
      <c r="F180" s="23" t="s">
        <v>172</v>
      </c>
      <c r="G180" s="27"/>
      <c r="H180" s="17"/>
      <c r="I180" s="22">
        <v>95516</v>
      </c>
      <c r="J180" s="23" t="s">
        <v>172</v>
      </c>
      <c r="K180" s="27"/>
      <c r="L180" s="17"/>
      <c r="M180" s="22">
        <v>96309</v>
      </c>
      <c r="N180" s="23" t="s">
        <v>172</v>
      </c>
      <c r="O180" s="27"/>
      <c r="P180" s="17"/>
      <c r="Q180" s="24" t="s">
        <v>194</v>
      </c>
      <c r="R180" s="23"/>
      <c r="S180" s="27"/>
      <c r="T180" s="17"/>
      <c r="U180" s="22">
        <v>191841</v>
      </c>
      <c r="V180" s="23" t="s">
        <v>172</v>
      </c>
    </row>
    <row r="181" spans="1:22" x14ac:dyDescent="0.25">
      <c r="A181" s="13"/>
      <c r="B181" s="28" t="s">
        <v>68</v>
      </c>
      <c r="C181" s="15" t="s">
        <v>172</v>
      </c>
      <c r="D181" s="12"/>
      <c r="E181" s="20" t="s">
        <v>194</v>
      </c>
      <c r="F181" s="14"/>
      <c r="G181" s="15"/>
      <c r="H181" s="12"/>
      <c r="I181" s="19">
        <v>247271</v>
      </c>
      <c r="J181" s="14" t="s">
        <v>172</v>
      </c>
      <c r="K181" s="15"/>
      <c r="L181" s="12"/>
      <c r="M181" s="19">
        <v>27613</v>
      </c>
      <c r="N181" s="14" t="s">
        <v>172</v>
      </c>
      <c r="O181" s="15"/>
      <c r="P181" s="12"/>
      <c r="Q181" s="20" t="s">
        <v>194</v>
      </c>
      <c r="R181" s="14"/>
      <c r="S181" s="15"/>
      <c r="T181" s="12"/>
      <c r="U181" s="19">
        <v>274884</v>
      </c>
      <c r="V181" s="14" t="s">
        <v>172</v>
      </c>
    </row>
    <row r="182" spans="1:22" x14ac:dyDescent="0.25">
      <c r="A182" s="13"/>
      <c r="B182" s="16" t="s">
        <v>69</v>
      </c>
      <c r="C182" s="27" t="s">
        <v>172</v>
      </c>
      <c r="D182" s="17"/>
      <c r="E182" s="24" t="s">
        <v>194</v>
      </c>
      <c r="F182" s="23"/>
      <c r="G182" s="27"/>
      <c r="H182" s="17"/>
      <c r="I182" s="22">
        <v>19972</v>
      </c>
      <c r="J182" s="23" t="s">
        <v>172</v>
      </c>
      <c r="K182" s="27"/>
      <c r="L182" s="17"/>
      <c r="M182" s="22">
        <v>22341</v>
      </c>
      <c r="N182" s="23" t="s">
        <v>172</v>
      </c>
      <c r="O182" s="27"/>
      <c r="P182" s="17"/>
      <c r="Q182" s="24" t="s">
        <v>194</v>
      </c>
      <c r="R182" s="23"/>
      <c r="S182" s="27"/>
      <c r="T182" s="17"/>
      <c r="U182" s="22">
        <v>42313</v>
      </c>
      <c r="V182" s="23" t="s">
        <v>172</v>
      </c>
    </row>
    <row r="183" spans="1:22" x14ac:dyDescent="0.25">
      <c r="A183" s="13"/>
      <c r="B183" s="28" t="s">
        <v>490</v>
      </c>
      <c r="C183" s="15" t="s">
        <v>172</v>
      </c>
      <c r="D183" s="12"/>
      <c r="E183" s="20" t="s">
        <v>194</v>
      </c>
      <c r="F183" s="14"/>
      <c r="G183" s="15"/>
      <c r="H183" s="12"/>
      <c r="I183" s="19">
        <v>236612</v>
      </c>
      <c r="J183" s="14" t="s">
        <v>172</v>
      </c>
      <c r="K183" s="15"/>
      <c r="L183" s="12"/>
      <c r="M183" s="19">
        <v>34248</v>
      </c>
      <c r="N183" s="14" t="s">
        <v>172</v>
      </c>
      <c r="O183" s="15"/>
      <c r="P183" s="12"/>
      <c r="Q183" s="20" t="s">
        <v>521</v>
      </c>
      <c r="R183" s="14" t="s">
        <v>186</v>
      </c>
      <c r="S183" s="15"/>
      <c r="T183" s="12"/>
      <c r="U183" s="20" t="s">
        <v>194</v>
      </c>
      <c r="V183" s="14"/>
    </row>
    <row r="184" spans="1:22" ht="25.5" x14ac:dyDescent="0.25">
      <c r="A184" s="13"/>
      <c r="B184" s="16" t="s">
        <v>522</v>
      </c>
      <c r="C184" s="27" t="s">
        <v>172</v>
      </c>
      <c r="D184" s="17"/>
      <c r="E184" s="22">
        <v>1434186</v>
      </c>
      <c r="F184" s="23" t="s">
        <v>172</v>
      </c>
      <c r="G184" s="27"/>
      <c r="H184" s="17"/>
      <c r="I184" s="24" t="s">
        <v>194</v>
      </c>
      <c r="J184" s="23"/>
      <c r="K184" s="27"/>
      <c r="L184" s="17"/>
      <c r="M184" s="24" t="s">
        <v>194</v>
      </c>
      <c r="N184" s="23"/>
      <c r="O184" s="27"/>
      <c r="P184" s="17"/>
      <c r="Q184" s="24" t="s">
        <v>523</v>
      </c>
      <c r="R184" s="23" t="s">
        <v>186</v>
      </c>
      <c r="S184" s="27"/>
      <c r="T184" s="17"/>
      <c r="U184" s="24" t="s">
        <v>194</v>
      </c>
      <c r="V184" s="23"/>
    </row>
    <row r="185" spans="1:22" ht="15.75" thickBot="1" x14ac:dyDescent="0.3">
      <c r="A185" s="13"/>
      <c r="B185" s="28" t="s">
        <v>70</v>
      </c>
      <c r="C185" s="15" t="s">
        <v>172</v>
      </c>
      <c r="D185" s="12"/>
      <c r="E185" s="19">
        <v>6885</v>
      </c>
      <c r="F185" s="14" t="s">
        <v>172</v>
      </c>
      <c r="G185" s="15"/>
      <c r="H185" s="12"/>
      <c r="I185" s="19">
        <v>55781</v>
      </c>
      <c r="J185" s="14" t="s">
        <v>172</v>
      </c>
      <c r="K185" s="15"/>
      <c r="L185" s="12"/>
      <c r="M185" s="19">
        <v>14238</v>
      </c>
      <c r="N185" s="14" t="s">
        <v>172</v>
      </c>
      <c r="O185" s="15"/>
      <c r="P185" s="12"/>
      <c r="Q185" s="20" t="s">
        <v>524</v>
      </c>
      <c r="R185" s="14" t="s">
        <v>186</v>
      </c>
      <c r="S185" s="15"/>
      <c r="T185" s="12"/>
      <c r="U185" s="19">
        <v>69769</v>
      </c>
      <c r="V185" s="14" t="s">
        <v>172</v>
      </c>
    </row>
    <row r="186" spans="1:22" x14ac:dyDescent="0.25">
      <c r="A186" s="13"/>
      <c r="B186" s="25"/>
      <c r="C186" s="25" t="s">
        <v>172</v>
      </c>
      <c r="D186" s="26"/>
      <c r="E186" s="26"/>
      <c r="F186" s="25"/>
      <c r="G186" s="25"/>
      <c r="H186" s="26"/>
      <c r="I186" s="26"/>
      <c r="J186" s="25"/>
      <c r="K186" s="25"/>
      <c r="L186" s="26"/>
      <c r="M186" s="26"/>
      <c r="N186" s="25"/>
      <c r="O186" s="25"/>
      <c r="P186" s="26"/>
      <c r="Q186" s="26"/>
      <c r="R186" s="25"/>
      <c r="S186" s="25"/>
      <c r="T186" s="26"/>
      <c r="U186" s="26"/>
      <c r="V186" s="25"/>
    </row>
    <row r="187" spans="1:22" ht="15.75" thickBot="1" x14ac:dyDescent="0.3">
      <c r="A187" s="13"/>
      <c r="B187" s="59" t="s">
        <v>71</v>
      </c>
      <c r="C187" s="27" t="s">
        <v>172</v>
      </c>
      <c r="D187" s="17" t="s">
        <v>183</v>
      </c>
      <c r="E187" s="22">
        <v>1500904</v>
      </c>
      <c r="F187" s="23" t="s">
        <v>172</v>
      </c>
      <c r="G187" s="27"/>
      <c r="H187" s="17" t="s">
        <v>183</v>
      </c>
      <c r="I187" s="22">
        <v>1969408</v>
      </c>
      <c r="J187" s="23" t="s">
        <v>172</v>
      </c>
      <c r="K187" s="27"/>
      <c r="L187" s="17" t="s">
        <v>183</v>
      </c>
      <c r="M187" s="22">
        <v>455006</v>
      </c>
      <c r="N187" s="23" t="s">
        <v>172</v>
      </c>
      <c r="O187" s="27"/>
      <c r="P187" s="17" t="s">
        <v>183</v>
      </c>
      <c r="Q187" s="24" t="s">
        <v>525</v>
      </c>
      <c r="R187" s="23" t="s">
        <v>186</v>
      </c>
      <c r="S187" s="27"/>
      <c r="T187" s="17" t="s">
        <v>183</v>
      </c>
      <c r="U187" s="22">
        <v>2207701</v>
      </c>
      <c r="V187" s="23" t="s">
        <v>172</v>
      </c>
    </row>
    <row r="188" spans="1:22" ht="15.75" thickTop="1" x14ac:dyDescent="0.25">
      <c r="A188" s="13"/>
      <c r="B188" s="25"/>
      <c r="C188" s="25" t="s">
        <v>172</v>
      </c>
      <c r="D188" s="29"/>
      <c r="E188" s="29"/>
      <c r="F188" s="25"/>
      <c r="G188" s="25"/>
      <c r="H188" s="29"/>
      <c r="I188" s="29"/>
      <c r="J188" s="25"/>
      <c r="K188" s="25"/>
      <c r="L188" s="29"/>
      <c r="M188" s="29"/>
      <c r="N188" s="25"/>
      <c r="O188" s="25"/>
      <c r="P188" s="29"/>
      <c r="Q188" s="29"/>
      <c r="R188" s="25"/>
      <c r="S188" s="25"/>
      <c r="T188" s="29"/>
      <c r="U188" s="29"/>
      <c r="V188" s="25"/>
    </row>
    <row r="189" spans="1:22" x14ac:dyDescent="0.25">
      <c r="A189" s="13"/>
      <c r="B189" s="42" t="s">
        <v>495</v>
      </c>
      <c r="C189" s="15" t="s">
        <v>172</v>
      </c>
      <c r="D189" s="12"/>
      <c r="E189" s="12"/>
      <c r="F189" s="12"/>
      <c r="G189" s="15"/>
      <c r="H189" s="12"/>
      <c r="I189" s="12"/>
      <c r="J189" s="12"/>
      <c r="K189" s="15"/>
      <c r="L189" s="12"/>
      <c r="M189" s="12"/>
      <c r="N189" s="12"/>
      <c r="O189" s="15"/>
      <c r="P189" s="12"/>
      <c r="Q189" s="12"/>
      <c r="R189" s="12"/>
      <c r="S189" s="15"/>
      <c r="T189" s="12"/>
      <c r="U189" s="12"/>
      <c r="V189" s="12"/>
    </row>
    <row r="190" spans="1:22" x14ac:dyDescent="0.25">
      <c r="A190" s="13"/>
      <c r="B190" s="41" t="s">
        <v>72</v>
      </c>
      <c r="C190" s="27" t="s">
        <v>172</v>
      </c>
      <c r="D190" s="17"/>
      <c r="E190" s="17"/>
      <c r="F190" s="17"/>
      <c r="G190" s="27"/>
      <c r="H190" s="17"/>
      <c r="I190" s="17"/>
      <c r="J190" s="17"/>
      <c r="K190" s="27"/>
      <c r="L190" s="17"/>
      <c r="M190" s="17"/>
      <c r="N190" s="17"/>
      <c r="O190" s="27"/>
      <c r="P190" s="17"/>
      <c r="Q190" s="17"/>
      <c r="R190" s="17"/>
      <c r="S190" s="27"/>
      <c r="T190" s="17"/>
      <c r="U190" s="17"/>
      <c r="V190" s="17"/>
    </row>
    <row r="191" spans="1:22" x14ac:dyDescent="0.25">
      <c r="A191" s="13"/>
      <c r="B191" s="18" t="s">
        <v>73</v>
      </c>
      <c r="C191" s="15" t="s">
        <v>172</v>
      </c>
      <c r="D191" s="12" t="s">
        <v>183</v>
      </c>
      <c r="E191" s="19">
        <v>45300</v>
      </c>
      <c r="F191" s="14" t="s">
        <v>172</v>
      </c>
      <c r="G191" s="15"/>
      <c r="H191" s="12" t="s">
        <v>183</v>
      </c>
      <c r="I191" s="19">
        <v>518545</v>
      </c>
      <c r="J191" s="14" t="s">
        <v>172</v>
      </c>
      <c r="K191" s="15"/>
      <c r="L191" s="12" t="s">
        <v>183</v>
      </c>
      <c r="M191" s="19">
        <v>42542</v>
      </c>
      <c r="N191" s="14" t="s">
        <v>172</v>
      </c>
      <c r="O191" s="15"/>
      <c r="P191" s="12" t="s">
        <v>183</v>
      </c>
      <c r="Q191" s="20" t="s">
        <v>526</v>
      </c>
      <c r="R191" s="14" t="s">
        <v>186</v>
      </c>
      <c r="S191" s="15"/>
      <c r="T191" s="12" t="s">
        <v>183</v>
      </c>
      <c r="U191" s="19">
        <v>603137</v>
      </c>
      <c r="V191" s="14" t="s">
        <v>172</v>
      </c>
    </row>
    <row r="192" spans="1:22" x14ac:dyDescent="0.25">
      <c r="A192" s="13"/>
      <c r="B192" s="21" t="s">
        <v>74</v>
      </c>
      <c r="C192" s="27" t="s">
        <v>172</v>
      </c>
      <c r="D192" s="17"/>
      <c r="E192" s="24" t="s">
        <v>194</v>
      </c>
      <c r="F192" s="23"/>
      <c r="G192" s="27"/>
      <c r="H192" s="17"/>
      <c r="I192" s="22">
        <v>18201</v>
      </c>
      <c r="J192" s="23" t="s">
        <v>172</v>
      </c>
      <c r="K192" s="27"/>
      <c r="L192" s="17"/>
      <c r="M192" s="22">
        <v>7267</v>
      </c>
      <c r="N192" s="23" t="s">
        <v>172</v>
      </c>
      <c r="O192" s="27"/>
      <c r="P192" s="17"/>
      <c r="Q192" s="24" t="s">
        <v>194</v>
      </c>
      <c r="R192" s="23"/>
      <c r="S192" s="27"/>
      <c r="T192" s="17"/>
      <c r="U192" s="22">
        <v>25468</v>
      </c>
      <c r="V192" s="23" t="s">
        <v>172</v>
      </c>
    </row>
    <row r="193" spans="1:22" x14ac:dyDescent="0.25">
      <c r="A193" s="13"/>
      <c r="B193" s="18" t="s">
        <v>75</v>
      </c>
      <c r="C193" s="15" t="s">
        <v>172</v>
      </c>
      <c r="D193" s="12"/>
      <c r="E193" s="20" t="s">
        <v>194</v>
      </c>
      <c r="F193" s="14"/>
      <c r="G193" s="15"/>
      <c r="H193" s="12"/>
      <c r="I193" s="19">
        <v>43110</v>
      </c>
      <c r="J193" s="14" t="s">
        <v>172</v>
      </c>
      <c r="K193" s="15"/>
      <c r="L193" s="12"/>
      <c r="M193" s="20" t="s">
        <v>194</v>
      </c>
      <c r="N193" s="14"/>
      <c r="O193" s="15"/>
      <c r="P193" s="12"/>
      <c r="Q193" s="20" t="s">
        <v>527</v>
      </c>
      <c r="R193" s="14" t="s">
        <v>186</v>
      </c>
      <c r="S193" s="15"/>
      <c r="T193" s="12"/>
      <c r="U193" s="19">
        <v>40758</v>
      </c>
      <c r="V193" s="14" t="s">
        <v>172</v>
      </c>
    </row>
    <row r="194" spans="1:22" ht="15.75" thickBot="1" x14ac:dyDescent="0.3">
      <c r="A194" s="13"/>
      <c r="B194" s="21" t="s">
        <v>528</v>
      </c>
      <c r="C194" s="27" t="s">
        <v>172</v>
      </c>
      <c r="D194" s="17"/>
      <c r="E194" s="22">
        <v>6464</v>
      </c>
      <c r="F194" s="23" t="s">
        <v>172</v>
      </c>
      <c r="G194" s="27"/>
      <c r="H194" s="17"/>
      <c r="I194" s="22">
        <v>92318</v>
      </c>
      <c r="J194" s="23" t="s">
        <v>172</v>
      </c>
      <c r="K194" s="27"/>
      <c r="L194" s="17"/>
      <c r="M194" s="22">
        <v>156142</v>
      </c>
      <c r="N194" s="23" t="s">
        <v>172</v>
      </c>
      <c r="O194" s="27"/>
      <c r="P194" s="17"/>
      <c r="Q194" s="24" t="s">
        <v>194</v>
      </c>
      <c r="R194" s="23"/>
      <c r="S194" s="27"/>
      <c r="T194" s="17"/>
      <c r="U194" s="22">
        <v>254924</v>
      </c>
      <c r="V194" s="23" t="s">
        <v>172</v>
      </c>
    </row>
    <row r="195" spans="1:22" x14ac:dyDescent="0.25">
      <c r="A195" s="13"/>
      <c r="B195" s="25"/>
      <c r="C195" s="25" t="s">
        <v>172</v>
      </c>
      <c r="D195" s="26"/>
      <c r="E195" s="26"/>
      <c r="F195" s="25"/>
      <c r="G195" s="25"/>
      <c r="H195" s="26"/>
      <c r="I195" s="26"/>
      <c r="J195" s="25"/>
      <c r="K195" s="25"/>
      <c r="L195" s="26"/>
      <c r="M195" s="26"/>
      <c r="N195" s="25"/>
      <c r="O195" s="25"/>
      <c r="P195" s="26"/>
      <c r="Q195" s="26"/>
      <c r="R195" s="25"/>
      <c r="S195" s="25"/>
      <c r="T195" s="26"/>
      <c r="U195" s="26"/>
      <c r="V195" s="25"/>
    </row>
    <row r="196" spans="1:22" x14ac:dyDescent="0.25">
      <c r="A196" s="13"/>
      <c r="B196" s="58" t="s">
        <v>77</v>
      </c>
      <c r="C196" s="15" t="s">
        <v>172</v>
      </c>
      <c r="D196" s="12"/>
      <c r="E196" s="19">
        <v>51764</v>
      </c>
      <c r="F196" s="14" t="s">
        <v>172</v>
      </c>
      <c r="G196" s="15"/>
      <c r="H196" s="12"/>
      <c r="I196" s="19">
        <v>672174</v>
      </c>
      <c r="J196" s="14" t="s">
        <v>172</v>
      </c>
      <c r="K196" s="15"/>
      <c r="L196" s="12"/>
      <c r="M196" s="19">
        <v>205951</v>
      </c>
      <c r="N196" s="14" t="s">
        <v>172</v>
      </c>
      <c r="O196" s="15"/>
      <c r="P196" s="12"/>
      <c r="Q196" s="20" t="s">
        <v>529</v>
      </c>
      <c r="R196" s="14" t="s">
        <v>186</v>
      </c>
      <c r="S196" s="15"/>
      <c r="T196" s="12"/>
      <c r="U196" s="19">
        <v>924287</v>
      </c>
      <c r="V196" s="14" t="s">
        <v>172</v>
      </c>
    </row>
    <row r="197" spans="1:22" x14ac:dyDescent="0.25">
      <c r="A197" s="13"/>
      <c r="B197" s="16" t="s">
        <v>78</v>
      </c>
      <c r="C197" s="27" t="s">
        <v>172</v>
      </c>
      <c r="D197" s="17"/>
      <c r="E197" s="22">
        <v>205754</v>
      </c>
      <c r="F197" s="23" t="s">
        <v>172</v>
      </c>
      <c r="G197" s="27"/>
      <c r="H197" s="17"/>
      <c r="I197" s="22">
        <v>6592</v>
      </c>
      <c r="J197" s="23" t="s">
        <v>172</v>
      </c>
      <c r="K197" s="27"/>
      <c r="L197" s="17"/>
      <c r="M197" s="22">
        <v>3037</v>
      </c>
      <c r="N197" s="23" t="s">
        <v>172</v>
      </c>
      <c r="O197" s="27"/>
      <c r="P197" s="17"/>
      <c r="Q197" s="24" t="s">
        <v>194</v>
      </c>
      <c r="R197" s="23"/>
      <c r="S197" s="27"/>
      <c r="T197" s="17"/>
      <c r="U197" s="22">
        <v>215383</v>
      </c>
      <c r="V197" s="23" t="s">
        <v>172</v>
      </c>
    </row>
    <row r="198" spans="1:22" x14ac:dyDescent="0.25">
      <c r="A198" s="13"/>
      <c r="B198" s="28" t="s">
        <v>498</v>
      </c>
      <c r="C198" s="15" t="s">
        <v>172</v>
      </c>
      <c r="D198" s="12"/>
      <c r="E198" s="19">
        <v>270860</v>
      </c>
      <c r="F198" s="14" t="s">
        <v>172</v>
      </c>
      <c r="G198" s="15"/>
      <c r="H198" s="12"/>
      <c r="I198" s="20" t="s">
        <v>194</v>
      </c>
      <c r="J198" s="14"/>
      <c r="K198" s="15"/>
      <c r="L198" s="12"/>
      <c r="M198" s="20" t="s">
        <v>194</v>
      </c>
      <c r="N198" s="14"/>
      <c r="O198" s="15"/>
      <c r="P198" s="12"/>
      <c r="Q198" s="20" t="s">
        <v>521</v>
      </c>
      <c r="R198" s="14" t="s">
        <v>186</v>
      </c>
      <c r="S198" s="15"/>
      <c r="T198" s="12"/>
      <c r="U198" s="20" t="s">
        <v>194</v>
      </c>
      <c r="V198" s="14"/>
    </row>
    <row r="199" spans="1:22" x14ac:dyDescent="0.25">
      <c r="A199" s="13"/>
      <c r="B199" s="16" t="s">
        <v>500</v>
      </c>
      <c r="C199" s="27" t="s">
        <v>172</v>
      </c>
      <c r="D199" s="17"/>
      <c r="E199" s="24" t="s">
        <v>194</v>
      </c>
      <c r="F199" s="23"/>
      <c r="G199" s="27"/>
      <c r="H199" s="17"/>
      <c r="I199" s="22">
        <v>138890</v>
      </c>
      <c r="J199" s="23" t="s">
        <v>172</v>
      </c>
      <c r="K199" s="27"/>
      <c r="L199" s="17"/>
      <c r="M199" s="24" t="s">
        <v>194</v>
      </c>
      <c r="N199" s="23"/>
      <c r="O199" s="27"/>
      <c r="P199" s="17"/>
      <c r="Q199" s="24" t="s">
        <v>501</v>
      </c>
      <c r="R199" s="23" t="s">
        <v>186</v>
      </c>
      <c r="S199" s="27"/>
      <c r="T199" s="17"/>
      <c r="U199" s="24" t="s">
        <v>194</v>
      </c>
      <c r="V199" s="23"/>
    </row>
    <row r="200" spans="1:22" x14ac:dyDescent="0.25">
      <c r="A200" s="13"/>
      <c r="B200" s="28" t="s">
        <v>75</v>
      </c>
      <c r="C200" s="15" t="s">
        <v>172</v>
      </c>
      <c r="D200" s="12"/>
      <c r="E200" s="20" t="s">
        <v>194</v>
      </c>
      <c r="F200" s="14"/>
      <c r="G200" s="15"/>
      <c r="H200" s="12"/>
      <c r="I200" s="19">
        <v>30141</v>
      </c>
      <c r="J200" s="14" t="s">
        <v>172</v>
      </c>
      <c r="K200" s="15"/>
      <c r="L200" s="12"/>
      <c r="M200" s="19">
        <v>7069</v>
      </c>
      <c r="N200" s="14" t="s">
        <v>172</v>
      </c>
      <c r="O200" s="15"/>
      <c r="P200" s="12"/>
      <c r="Q200" s="20" t="s">
        <v>530</v>
      </c>
      <c r="R200" s="14" t="s">
        <v>186</v>
      </c>
      <c r="S200" s="15"/>
      <c r="T200" s="12"/>
      <c r="U200" s="19">
        <v>30921</v>
      </c>
      <c r="V200" s="14" t="s">
        <v>172</v>
      </c>
    </row>
    <row r="201" spans="1:22" ht="15.75" thickBot="1" x14ac:dyDescent="0.3">
      <c r="A201" s="13"/>
      <c r="B201" s="16" t="s">
        <v>79</v>
      </c>
      <c r="C201" s="27" t="s">
        <v>172</v>
      </c>
      <c r="D201" s="17"/>
      <c r="E201" s="24" t="s">
        <v>194</v>
      </c>
      <c r="F201" s="23"/>
      <c r="G201" s="27"/>
      <c r="H201" s="17"/>
      <c r="I201" s="22">
        <v>58578</v>
      </c>
      <c r="J201" s="23" t="s">
        <v>172</v>
      </c>
      <c r="K201" s="27"/>
      <c r="L201" s="17"/>
      <c r="M201" s="22">
        <v>4876</v>
      </c>
      <c r="N201" s="23" t="s">
        <v>172</v>
      </c>
      <c r="O201" s="27"/>
      <c r="P201" s="17"/>
      <c r="Q201" s="24" t="s">
        <v>194</v>
      </c>
      <c r="R201" s="23"/>
      <c r="S201" s="27"/>
      <c r="T201" s="17"/>
      <c r="U201" s="22">
        <v>63454</v>
      </c>
      <c r="V201" s="23" t="s">
        <v>172</v>
      </c>
    </row>
    <row r="202" spans="1:22" x14ac:dyDescent="0.25">
      <c r="A202" s="13"/>
      <c r="B202" s="25"/>
      <c r="C202" s="25" t="s">
        <v>172</v>
      </c>
      <c r="D202" s="26"/>
      <c r="E202" s="26"/>
      <c r="F202" s="25"/>
      <c r="G202" s="25"/>
      <c r="H202" s="26"/>
      <c r="I202" s="26"/>
      <c r="J202" s="25"/>
      <c r="K202" s="25"/>
      <c r="L202" s="26"/>
      <c r="M202" s="26"/>
      <c r="N202" s="25"/>
      <c r="O202" s="25"/>
      <c r="P202" s="26"/>
      <c r="Q202" s="26"/>
      <c r="R202" s="25"/>
      <c r="S202" s="25"/>
      <c r="T202" s="26"/>
      <c r="U202" s="26"/>
      <c r="V202" s="25"/>
    </row>
    <row r="203" spans="1:22" ht="15.75" thickBot="1" x14ac:dyDescent="0.3">
      <c r="A203" s="13"/>
      <c r="B203" s="58" t="s">
        <v>80</v>
      </c>
      <c r="C203" s="15" t="s">
        <v>172</v>
      </c>
      <c r="D203" s="12"/>
      <c r="E203" s="19">
        <v>528378</v>
      </c>
      <c r="F203" s="14" t="s">
        <v>172</v>
      </c>
      <c r="G203" s="15"/>
      <c r="H203" s="12"/>
      <c r="I203" s="19">
        <v>906375</v>
      </c>
      <c r="J203" s="14" t="s">
        <v>172</v>
      </c>
      <c r="K203" s="15"/>
      <c r="L203" s="12"/>
      <c r="M203" s="19">
        <v>220933</v>
      </c>
      <c r="N203" s="14" t="s">
        <v>172</v>
      </c>
      <c r="O203" s="15"/>
      <c r="P203" s="12"/>
      <c r="Q203" s="20" t="s">
        <v>531</v>
      </c>
      <c r="R203" s="14" t="s">
        <v>186</v>
      </c>
      <c r="S203" s="15"/>
      <c r="T203" s="12"/>
      <c r="U203" s="19">
        <v>1234045</v>
      </c>
      <c r="V203" s="14" t="s">
        <v>172</v>
      </c>
    </row>
    <row r="204" spans="1:22" x14ac:dyDescent="0.25">
      <c r="A204" s="13"/>
      <c r="B204" s="25"/>
      <c r="C204" s="25" t="s">
        <v>172</v>
      </c>
      <c r="D204" s="26"/>
      <c r="E204" s="26"/>
      <c r="F204" s="25"/>
      <c r="G204" s="25"/>
      <c r="H204" s="26"/>
      <c r="I204" s="26"/>
      <c r="J204" s="25"/>
      <c r="K204" s="25"/>
      <c r="L204" s="26"/>
      <c r="M204" s="26"/>
      <c r="N204" s="25"/>
      <c r="O204" s="25"/>
      <c r="P204" s="26"/>
      <c r="Q204" s="26"/>
      <c r="R204" s="25"/>
      <c r="S204" s="25"/>
      <c r="T204" s="26"/>
      <c r="U204" s="26"/>
      <c r="V204" s="25"/>
    </row>
    <row r="205" spans="1:22" x14ac:dyDescent="0.25">
      <c r="A205" s="13"/>
      <c r="B205" s="41" t="s">
        <v>503</v>
      </c>
      <c r="C205" s="27" t="s">
        <v>172</v>
      </c>
      <c r="D205" s="17"/>
      <c r="E205" s="17"/>
      <c r="F205" s="17"/>
      <c r="G205" s="27"/>
      <c r="H205" s="17"/>
      <c r="I205" s="17"/>
      <c r="J205" s="17"/>
      <c r="K205" s="27"/>
      <c r="L205" s="17"/>
      <c r="M205" s="17"/>
      <c r="N205" s="17"/>
      <c r="O205" s="27"/>
      <c r="P205" s="17"/>
      <c r="Q205" s="17"/>
      <c r="R205" s="17"/>
      <c r="S205" s="27"/>
      <c r="T205" s="17"/>
      <c r="U205" s="17"/>
      <c r="V205" s="17"/>
    </row>
    <row r="206" spans="1:22" x14ac:dyDescent="0.25">
      <c r="A206" s="13"/>
      <c r="B206" s="18" t="s">
        <v>504</v>
      </c>
      <c r="C206" s="15" t="s">
        <v>172</v>
      </c>
      <c r="D206" s="12"/>
      <c r="E206" s="19">
        <v>126544</v>
      </c>
      <c r="F206" s="14" t="s">
        <v>172</v>
      </c>
      <c r="G206" s="15"/>
      <c r="H206" s="12"/>
      <c r="I206" s="20" t="s">
        <v>194</v>
      </c>
      <c r="J206" s="14"/>
      <c r="K206" s="15"/>
      <c r="L206" s="12"/>
      <c r="M206" s="19">
        <v>1500</v>
      </c>
      <c r="N206" s="14" t="s">
        <v>172</v>
      </c>
      <c r="O206" s="15"/>
      <c r="P206" s="12"/>
      <c r="Q206" s="20" t="s">
        <v>505</v>
      </c>
      <c r="R206" s="14" t="s">
        <v>186</v>
      </c>
      <c r="S206" s="15"/>
      <c r="T206" s="12"/>
      <c r="U206" s="19">
        <v>126544</v>
      </c>
      <c r="V206" s="14" t="s">
        <v>172</v>
      </c>
    </row>
    <row r="207" spans="1:22" x14ac:dyDescent="0.25">
      <c r="A207" s="13"/>
      <c r="B207" s="21" t="s">
        <v>506</v>
      </c>
      <c r="C207" s="27" t="s">
        <v>172</v>
      </c>
      <c r="D207" s="17"/>
      <c r="E207" s="22">
        <v>187394</v>
      </c>
      <c r="F207" s="23" t="s">
        <v>172</v>
      </c>
      <c r="G207" s="27"/>
      <c r="H207" s="17"/>
      <c r="I207" s="22">
        <v>242024</v>
      </c>
      <c r="J207" s="23" t="s">
        <v>172</v>
      </c>
      <c r="K207" s="27"/>
      <c r="L207" s="17"/>
      <c r="M207" s="22">
        <v>258635</v>
      </c>
      <c r="N207" s="23" t="s">
        <v>172</v>
      </c>
      <c r="O207" s="27"/>
      <c r="P207" s="17"/>
      <c r="Q207" s="24" t="s">
        <v>532</v>
      </c>
      <c r="R207" s="23" t="s">
        <v>186</v>
      </c>
      <c r="S207" s="27"/>
      <c r="T207" s="17"/>
      <c r="U207" s="22">
        <v>187394</v>
      </c>
      <c r="V207" s="23" t="s">
        <v>172</v>
      </c>
    </row>
    <row r="208" spans="1:22" x14ac:dyDescent="0.25">
      <c r="A208" s="13"/>
      <c r="B208" s="18" t="s">
        <v>508</v>
      </c>
      <c r="C208" s="15" t="s">
        <v>172</v>
      </c>
      <c r="D208" s="12"/>
      <c r="E208" s="19">
        <v>658994</v>
      </c>
      <c r="F208" s="14" t="s">
        <v>172</v>
      </c>
      <c r="G208" s="15"/>
      <c r="H208" s="12"/>
      <c r="I208" s="19">
        <v>831327</v>
      </c>
      <c r="J208" s="14" t="s">
        <v>172</v>
      </c>
      <c r="K208" s="15"/>
      <c r="L208" s="12"/>
      <c r="M208" s="20" t="s">
        <v>533</v>
      </c>
      <c r="N208" s="14" t="s">
        <v>186</v>
      </c>
      <c r="O208" s="15"/>
      <c r="P208" s="12"/>
      <c r="Q208" s="20" t="s">
        <v>534</v>
      </c>
      <c r="R208" s="14" t="s">
        <v>186</v>
      </c>
      <c r="S208" s="15"/>
      <c r="T208" s="12"/>
      <c r="U208" s="19">
        <v>658994</v>
      </c>
      <c r="V208" s="14" t="s">
        <v>172</v>
      </c>
    </row>
    <row r="209" spans="1:22" ht="26.25" thickBot="1" x14ac:dyDescent="0.3">
      <c r="A209" s="13"/>
      <c r="B209" s="21" t="s">
        <v>88</v>
      </c>
      <c r="C209" s="27" t="s">
        <v>172</v>
      </c>
      <c r="D209" s="17"/>
      <c r="E209" s="24" t="s">
        <v>337</v>
      </c>
      <c r="F209" s="23" t="s">
        <v>186</v>
      </c>
      <c r="G209" s="27"/>
      <c r="H209" s="17"/>
      <c r="I209" s="24" t="s">
        <v>336</v>
      </c>
      <c r="J209" s="23" t="s">
        <v>186</v>
      </c>
      <c r="K209" s="27"/>
      <c r="L209" s="17"/>
      <c r="M209" s="22">
        <v>9749</v>
      </c>
      <c r="N209" s="23" t="s">
        <v>172</v>
      </c>
      <c r="O209" s="27"/>
      <c r="P209" s="17"/>
      <c r="Q209" s="24">
        <v>569</v>
      </c>
      <c r="R209" s="23" t="s">
        <v>172</v>
      </c>
      <c r="S209" s="27"/>
      <c r="T209" s="17"/>
      <c r="U209" s="24" t="s">
        <v>337</v>
      </c>
      <c r="V209" s="23" t="s">
        <v>186</v>
      </c>
    </row>
    <row r="210" spans="1:22" x14ac:dyDescent="0.25">
      <c r="A210" s="13"/>
      <c r="B210" s="25"/>
      <c r="C210" s="25" t="s">
        <v>172</v>
      </c>
      <c r="D210" s="26"/>
      <c r="E210" s="26"/>
      <c r="F210" s="25"/>
      <c r="G210" s="25"/>
      <c r="H210" s="26"/>
      <c r="I210" s="26"/>
      <c r="J210" s="25"/>
      <c r="K210" s="25"/>
      <c r="L210" s="26"/>
      <c r="M210" s="26"/>
      <c r="N210" s="25"/>
      <c r="O210" s="25"/>
      <c r="P210" s="26"/>
      <c r="Q210" s="26"/>
      <c r="R210" s="25"/>
      <c r="S210" s="25"/>
      <c r="T210" s="26"/>
      <c r="U210" s="26"/>
      <c r="V210" s="25"/>
    </row>
    <row r="211" spans="1:22" ht="15.75" thickBot="1" x14ac:dyDescent="0.3">
      <c r="A211" s="13"/>
      <c r="B211" s="58" t="s">
        <v>513</v>
      </c>
      <c r="C211" s="15" t="s">
        <v>172</v>
      </c>
      <c r="D211" s="12"/>
      <c r="E211" s="19">
        <v>972526</v>
      </c>
      <c r="F211" s="14" t="s">
        <v>172</v>
      </c>
      <c r="G211" s="15"/>
      <c r="H211" s="12"/>
      <c r="I211" s="19">
        <v>1063033</v>
      </c>
      <c r="J211" s="14" t="s">
        <v>172</v>
      </c>
      <c r="K211" s="15"/>
      <c r="L211" s="12"/>
      <c r="M211" s="19">
        <v>232943</v>
      </c>
      <c r="N211" s="14" t="s">
        <v>172</v>
      </c>
      <c r="O211" s="15"/>
      <c r="P211" s="12"/>
      <c r="Q211" s="20" t="s">
        <v>535</v>
      </c>
      <c r="R211" s="14" t="s">
        <v>186</v>
      </c>
      <c r="S211" s="15"/>
      <c r="T211" s="12"/>
      <c r="U211" s="19">
        <v>972526</v>
      </c>
      <c r="V211" s="14" t="s">
        <v>172</v>
      </c>
    </row>
    <row r="212" spans="1:22" x14ac:dyDescent="0.25">
      <c r="A212" s="13"/>
      <c r="B212" s="25"/>
      <c r="C212" s="25" t="s">
        <v>172</v>
      </c>
      <c r="D212" s="26"/>
      <c r="E212" s="26"/>
      <c r="F212" s="25"/>
      <c r="G212" s="25"/>
      <c r="H212" s="26"/>
      <c r="I212" s="26"/>
      <c r="J212" s="25"/>
      <c r="K212" s="25"/>
      <c r="L212" s="26"/>
      <c r="M212" s="26"/>
      <c r="N212" s="25"/>
      <c r="O212" s="25"/>
      <c r="P212" s="26"/>
      <c r="Q212" s="26"/>
      <c r="R212" s="25"/>
      <c r="S212" s="25"/>
      <c r="T212" s="26"/>
      <c r="U212" s="26"/>
      <c r="V212" s="25"/>
    </row>
    <row r="213" spans="1:22" ht="15.75" thickBot="1" x14ac:dyDescent="0.3">
      <c r="A213" s="13"/>
      <c r="B213" s="21" t="s">
        <v>90</v>
      </c>
      <c r="C213" s="27" t="s">
        <v>172</v>
      </c>
      <c r="D213" s="17"/>
      <c r="E213" s="24" t="s">
        <v>194</v>
      </c>
      <c r="F213" s="23"/>
      <c r="G213" s="27"/>
      <c r="H213" s="17"/>
      <c r="I213" s="24" t="s">
        <v>194</v>
      </c>
      <c r="J213" s="23"/>
      <c r="K213" s="27"/>
      <c r="L213" s="17"/>
      <c r="M213" s="22">
        <v>1130</v>
      </c>
      <c r="N213" s="23" t="s">
        <v>172</v>
      </c>
      <c r="O213" s="27"/>
      <c r="P213" s="17"/>
      <c r="Q213" s="24" t="s">
        <v>194</v>
      </c>
      <c r="R213" s="23"/>
      <c r="S213" s="27"/>
      <c r="T213" s="17"/>
      <c r="U213" s="22">
        <v>1130</v>
      </c>
      <c r="V213" s="23" t="s">
        <v>172</v>
      </c>
    </row>
    <row r="214" spans="1:22" x14ac:dyDescent="0.25">
      <c r="A214" s="13"/>
      <c r="B214" s="25"/>
      <c r="C214" s="25" t="s">
        <v>172</v>
      </c>
      <c r="D214" s="26"/>
      <c r="E214" s="26"/>
      <c r="F214" s="25"/>
      <c r="G214" s="25"/>
      <c r="H214" s="26"/>
      <c r="I214" s="26"/>
      <c r="J214" s="25"/>
      <c r="K214" s="25"/>
      <c r="L214" s="26"/>
      <c r="M214" s="26"/>
      <c r="N214" s="25"/>
      <c r="O214" s="25"/>
      <c r="P214" s="26"/>
      <c r="Q214" s="26"/>
      <c r="R214" s="25"/>
      <c r="S214" s="25"/>
      <c r="T214" s="26"/>
      <c r="U214" s="26"/>
      <c r="V214" s="25"/>
    </row>
    <row r="215" spans="1:22" ht="15.75" thickBot="1" x14ac:dyDescent="0.3">
      <c r="A215" s="13"/>
      <c r="B215" s="58" t="s">
        <v>91</v>
      </c>
      <c r="C215" s="15" t="s">
        <v>172</v>
      </c>
      <c r="D215" s="12"/>
      <c r="E215" s="19">
        <v>972526</v>
      </c>
      <c r="F215" s="14" t="s">
        <v>172</v>
      </c>
      <c r="G215" s="15"/>
      <c r="H215" s="12"/>
      <c r="I215" s="19">
        <v>1063033</v>
      </c>
      <c r="J215" s="14" t="s">
        <v>172</v>
      </c>
      <c r="K215" s="15"/>
      <c r="L215" s="12"/>
      <c r="M215" s="19">
        <v>234073</v>
      </c>
      <c r="N215" s="14" t="s">
        <v>172</v>
      </c>
      <c r="O215" s="15"/>
      <c r="P215" s="12"/>
      <c r="Q215" s="20" t="s">
        <v>535</v>
      </c>
      <c r="R215" s="14" t="s">
        <v>186</v>
      </c>
      <c r="S215" s="15"/>
      <c r="T215" s="12"/>
      <c r="U215" s="19">
        <v>973656</v>
      </c>
      <c r="V215" s="14" t="s">
        <v>172</v>
      </c>
    </row>
    <row r="216" spans="1:22" x14ac:dyDescent="0.25">
      <c r="A216" s="13"/>
      <c r="B216" s="25"/>
      <c r="C216" s="25" t="s">
        <v>172</v>
      </c>
      <c r="D216" s="26"/>
      <c r="E216" s="26"/>
      <c r="F216" s="25"/>
      <c r="G216" s="25"/>
      <c r="H216" s="26"/>
      <c r="I216" s="26"/>
      <c r="J216" s="25"/>
      <c r="K216" s="25"/>
      <c r="L216" s="26"/>
      <c r="M216" s="26"/>
      <c r="N216" s="25"/>
      <c r="O216" s="25"/>
      <c r="P216" s="26"/>
      <c r="Q216" s="26"/>
      <c r="R216" s="25"/>
      <c r="S216" s="25"/>
      <c r="T216" s="26"/>
      <c r="U216" s="26"/>
      <c r="V216" s="25"/>
    </row>
    <row r="217" spans="1:22" ht="15.75" thickBot="1" x14ac:dyDescent="0.3">
      <c r="A217" s="13"/>
      <c r="B217" s="59" t="s">
        <v>92</v>
      </c>
      <c r="C217" s="27" t="s">
        <v>172</v>
      </c>
      <c r="D217" s="17" t="s">
        <v>183</v>
      </c>
      <c r="E217" s="22">
        <v>1500904</v>
      </c>
      <c r="F217" s="23" t="s">
        <v>172</v>
      </c>
      <c r="G217" s="27"/>
      <c r="H217" s="17" t="s">
        <v>183</v>
      </c>
      <c r="I217" s="22">
        <v>1969408</v>
      </c>
      <c r="J217" s="23" t="s">
        <v>172</v>
      </c>
      <c r="K217" s="27"/>
      <c r="L217" s="17" t="s">
        <v>183</v>
      </c>
      <c r="M217" s="22">
        <v>455006</v>
      </c>
      <c r="N217" s="23" t="s">
        <v>172</v>
      </c>
      <c r="O217" s="27"/>
      <c r="P217" s="17" t="s">
        <v>183</v>
      </c>
      <c r="Q217" s="24" t="s">
        <v>525</v>
      </c>
      <c r="R217" s="23" t="s">
        <v>186</v>
      </c>
      <c r="S217" s="27"/>
      <c r="T217" s="17" t="s">
        <v>183</v>
      </c>
      <c r="U217" s="22">
        <v>2207701</v>
      </c>
      <c r="V217" s="23" t="s">
        <v>172</v>
      </c>
    </row>
    <row r="218" spans="1:22" ht="15.75" thickTop="1" x14ac:dyDescent="0.25">
      <c r="A218" s="13"/>
      <c r="B218" s="25"/>
      <c r="C218" s="25" t="s">
        <v>172</v>
      </c>
      <c r="D218" s="29"/>
      <c r="E218" s="29"/>
      <c r="F218" s="25"/>
      <c r="G218" s="25"/>
      <c r="H218" s="29"/>
      <c r="I218" s="29"/>
      <c r="J218" s="25"/>
      <c r="K218" s="25"/>
      <c r="L218" s="29"/>
      <c r="M218" s="29"/>
      <c r="N218" s="25"/>
      <c r="O218" s="25"/>
      <c r="P218" s="29"/>
      <c r="Q218" s="29"/>
      <c r="R218" s="25"/>
      <c r="S218" s="25"/>
      <c r="T218" s="29"/>
      <c r="U218" s="29"/>
      <c r="V218" s="25"/>
    </row>
    <row r="219" spans="1:22" ht="15" customHeight="1" x14ac:dyDescent="0.25">
      <c r="A219" s="13" t="s">
        <v>641</v>
      </c>
      <c r="B219" s="36" t="s">
        <v>5</v>
      </c>
      <c r="C219" s="36"/>
      <c r="D219" s="36"/>
      <c r="E219" s="36"/>
      <c r="F219" s="36"/>
      <c r="G219" s="36"/>
      <c r="H219" s="36"/>
      <c r="I219" s="36"/>
      <c r="J219" s="36"/>
      <c r="K219" s="36"/>
      <c r="L219" s="36"/>
      <c r="M219" s="36"/>
      <c r="N219" s="36"/>
      <c r="O219" s="36"/>
      <c r="P219" s="36"/>
      <c r="Q219" s="36"/>
      <c r="R219" s="36"/>
      <c r="S219" s="36"/>
      <c r="T219" s="36"/>
      <c r="U219" s="36"/>
      <c r="V219" s="36"/>
    </row>
    <row r="220" spans="1:22" x14ac:dyDescent="0.25">
      <c r="A220" s="13"/>
      <c r="B220" s="37" t="s">
        <v>382</v>
      </c>
      <c r="C220" s="37"/>
      <c r="D220" s="37"/>
      <c r="E220" s="37"/>
      <c r="F220" s="37"/>
      <c r="G220" s="37"/>
      <c r="H220" s="37"/>
      <c r="I220" s="37"/>
      <c r="J220" s="37"/>
      <c r="K220" s="37"/>
      <c r="L220" s="37"/>
      <c r="M220" s="37"/>
      <c r="N220" s="37"/>
      <c r="O220" s="37"/>
      <c r="P220" s="37"/>
      <c r="Q220" s="37"/>
      <c r="R220" s="37"/>
      <c r="S220" s="37"/>
      <c r="T220" s="37"/>
      <c r="U220" s="37"/>
      <c r="V220" s="37"/>
    </row>
    <row r="221" spans="1:22" ht="15.75" x14ac:dyDescent="0.25">
      <c r="A221" s="13"/>
      <c r="B221" s="39"/>
      <c r="C221" s="39"/>
      <c r="D221" s="39"/>
      <c r="E221" s="39"/>
      <c r="F221" s="39"/>
      <c r="G221" s="39"/>
      <c r="H221" s="39"/>
      <c r="I221" s="39"/>
      <c r="J221" s="39"/>
      <c r="K221" s="39"/>
      <c r="L221" s="39"/>
      <c r="M221" s="39"/>
      <c r="N221" s="39"/>
      <c r="O221" s="39"/>
      <c r="P221" s="39"/>
      <c r="Q221" s="39"/>
      <c r="R221" s="39"/>
      <c r="S221" s="39"/>
      <c r="T221" s="39"/>
      <c r="U221" s="39"/>
      <c r="V221" s="39"/>
    </row>
    <row r="222" spans="1:22"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row>
    <row r="223" spans="1:22" x14ac:dyDescent="0.25">
      <c r="A223" s="13"/>
      <c r="B223" s="15"/>
      <c r="C223" s="15" t="s">
        <v>172</v>
      </c>
      <c r="D223" s="31" t="s">
        <v>385</v>
      </c>
      <c r="E223" s="31"/>
      <c r="F223" s="15"/>
      <c r="G223" s="15"/>
      <c r="H223" s="31" t="s">
        <v>386</v>
      </c>
      <c r="I223" s="31"/>
      <c r="J223" s="15"/>
      <c r="K223" s="15"/>
      <c r="L223" s="55" t="s">
        <v>387</v>
      </c>
      <c r="M223" s="55"/>
      <c r="N223" s="15"/>
      <c r="O223" s="15"/>
      <c r="P223" s="30"/>
      <c r="Q223" s="30"/>
      <c r="R223" s="15"/>
      <c r="S223" s="15"/>
      <c r="T223" s="30"/>
      <c r="U223" s="30"/>
      <c r="V223" s="15"/>
    </row>
    <row r="224" spans="1:22" ht="15.75" thickBot="1" x14ac:dyDescent="0.3">
      <c r="A224" s="13"/>
      <c r="B224" s="54" t="s">
        <v>438</v>
      </c>
      <c r="C224" s="15" t="s">
        <v>172</v>
      </c>
      <c r="D224" s="32" t="s">
        <v>389</v>
      </c>
      <c r="E224" s="32"/>
      <c r="F224" s="15"/>
      <c r="G224" s="15"/>
      <c r="H224" s="32" t="s">
        <v>390</v>
      </c>
      <c r="I224" s="32"/>
      <c r="J224" s="15"/>
      <c r="K224" s="15"/>
      <c r="L224" s="32" t="s">
        <v>390</v>
      </c>
      <c r="M224" s="32"/>
      <c r="N224" s="15"/>
      <c r="O224" s="15"/>
      <c r="P224" s="32" t="s">
        <v>391</v>
      </c>
      <c r="Q224" s="32"/>
      <c r="R224" s="15"/>
      <c r="S224" s="15"/>
      <c r="T224" s="32" t="s">
        <v>392</v>
      </c>
      <c r="U224" s="32"/>
      <c r="V224" s="15"/>
    </row>
    <row r="225" spans="1:22" x14ac:dyDescent="0.25">
      <c r="A225" s="13"/>
      <c r="B225" s="41" t="s">
        <v>536</v>
      </c>
      <c r="C225" s="17" t="s">
        <v>172</v>
      </c>
      <c r="D225" s="17"/>
      <c r="E225" s="17"/>
      <c r="F225" s="17"/>
      <c r="G225" s="17"/>
      <c r="H225" s="17"/>
      <c r="I225" s="17"/>
      <c r="J225" s="17"/>
      <c r="K225" s="17"/>
      <c r="L225" s="17"/>
      <c r="M225" s="17"/>
      <c r="N225" s="17"/>
      <c r="O225" s="17"/>
      <c r="P225" s="17"/>
      <c r="Q225" s="17"/>
      <c r="R225" s="17"/>
      <c r="S225" s="17"/>
      <c r="T225" s="17"/>
      <c r="U225" s="17"/>
      <c r="V225" s="17"/>
    </row>
    <row r="226" spans="1:22" x14ac:dyDescent="0.25">
      <c r="A226" s="13"/>
      <c r="B226" s="42" t="s">
        <v>104</v>
      </c>
      <c r="C226" s="12" t="s">
        <v>172</v>
      </c>
      <c r="D226" s="12"/>
      <c r="E226" s="12"/>
      <c r="F226" s="12"/>
      <c r="G226" s="12"/>
      <c r="H226" s="12"/>
      <c r="I226" s="12"/>
      <c r="J226" s="12"/>
      <c r="K226" s="12"/>
      <c r="L226" s="12"/>
      <c r="M226" s="12"/>
      <c r="N226" s="12"/>
      <c r="O226" s="12"/>
      <c r="P226" s="12"/>
      <c r="Q226" s="12"/>
      <c r="R226" s="12"/>
      <c r="S226" s="12"/>
      <c r="T226" s="12"/>
      <c r="U226" s="12"/>
      <c r="V226" s="12"/>
    </row>
    <row r="227" spans="1:22" x14ac:dyDescent="0.25">
      <c r="A227" s="13"/>
      <c r="B227" s="16" t="s">
        <v>41</v>
      </c>
      <c r="C227" s="17" t="s">
        <v>172</v>
      </c>
      <c r="D227" s="17" t="s">
        <v>183</v>
      </c>
      <c r="E227" s="22">
        <v>82941</v>
      </c>
      <c r="F227" s="23" t="s">
        <v>172</v>
      </c>
      <c r="G227" s="17"/>
      <c r="H227" s="17" t="s">
        <v>183</v>
      </c>
      <c r="I227" s="22">
        <v>96388</v>
      </c>
      <c r="J227" s="23" t="s">
        <v>172</v>
      </c>
      <c r="K227" s="17"/>
      <c r="L227" s="17" t="s">
        <v>183</v>
      </c>
      <c r="M227" s="24" t="s">
        <v>454</v>
      </c>
      <c r="N227" s="23" t="s">
        <v>186</v>
      </c>
      <c r="O227" s="17"/>
      <c r="P227" s="17" t="s">
        <v>183</v>
      </c>
      <c r="Q227" s="24" t="s">
        <v>455</v>
      </c>
      <c r="R227" s="23" t="s">
        <v>186</v>
      </c>
      <c r="S227" s="17"/>
      <c r="T227" s="17" t="s">
        <v>183</v>
      </c>
      <c r="U227" s="22">
        <v>82941</v>
      </c>
      <c r="V227" s="23" t="s">
        <v>172</v>
      </c>
    </row>
    <row r="228" spans="1:22" ht="38.25" x14ac:dyDescent="0.25">
      <c r="A228" s="13"/>
      <c r="B228" s="28" t="s">
        <v>537</v>
      </c>
      <c r="C228" s="12" t="s">
        <v>172</v>
      </c>
      <c r="D228" s="12"/>
      <c r="E228" s="12"/>
      <c r="F228" s="12"/>
      <c r="G228" s="12"/>
      <c r="H228" s="12"/>
      <c r="I228" s="12"/>
      <c r="J228" s="12"/>
      <c r="K228" s="12"/>
      <c r="L228" s="12"/>
      <c r="M228" s="12"/>
      <c r="N228" s="12"/>
      <c r="O228" s="12"/>
      <c r="P228" s="12"/>
      <c r="Q228" s="12"/>
      <c r="R228" s="12"/>
      <c r="S228" s="12"/>
      <c r="T228" s="12"/>
      <c r="U228" s="12"/>
      <c r="V228" s="12"/>
    </row>
    <row r="229" spans="1:22" x14ac:dyDescent="0.25">
      <c r="A229" s="13"/>
      <c r="B229" s="21" t="s">
        <v>410</v>
      </c>
      <c r="C229" s="17" t="s">
        <v>172</v>
      </c>
      <c r="D229" s="17"/>
      <c r="E229" s="24" t="s">
        <v>453</v>
      </c>
      <c r="F229" s="23" t="s">
        <v>186</v>
      </c>
      <c r="G229" s="17"/>
      <c r="H229" s="17"/>
      <c r="I229" s="24" t="s">
        <v>194</v>
      </c>
      <c r="J229" s="23" t="s">
        <v>172</v>
      </c>
      <c r="K229" s="17"/>
      <c r="L229" s="17"/>
      <c r="M229" s="24" t="s">
        <v>194</v>
      </c>
      <c r="N229" s="23" t="s">
        <v>172</v>
      </c>
      <c r="O229" s="17"/>
      <c r="P229" s="17"/>
      <c r="Q229" s="22">
        <v>93102</v>
      </c>
      <c r="R229" s="23" t="s">
        <v>172</v>
      </c>
      <c r="S229" s="17"/>
      <c r="T229" s="17"/>
      <c r="U229" s="24" t="s">
        <v>194</v>
      </c>
      <c r="V229" s="23" t="s">
        <v>172</v>
      </c>
    </row>
    <row r="230" spans="1:22" x14ac:dyDescent="0.25">
      <c r="A230" s="13"/>
      <c r="B230" s="18" t="s">
        <v>35</v>
      </c>
      <c r="C230" s="12" t="s">
        <v>172</v>
      </c>
      <c r="D230" s="12"/>
      <c r="E230" s="20">
        <v>10</v>
      </c>
      <c r="F230" s="14" t="s">
        <v>172</v>
      </c>
      <c r="G230" s="12"/>
      <c r="H230" s="12"/>
      <c r="I230" s="19">
        <v>26705</v>
      </c>
      <c r="J230" s="14" t="s">
        <v>172</v>
      </c>
      <c r="K230" s="12"/>
      <c r="L230" s="12"/>
      <c r="M230" s="19">
        <v>10632</v>
      </c>
      <c r="N230" s="14" t="s">
        <v>172</v>
      </c>
      <c r="O230" s="12"/>
      <c r="P230" s="12"/>
      <c r="Q230" s="20" t="s">
        <v>194</v>
      </c>
      <c r="R230" s="14" t="s">
        <v>172</v>
      </c>
      <c r="S230" s="12"/>
      <c r="T230" s="12"/>
      <c r="U230" s="19">
        <v>37347</v>
      </c>
      <c r="V230" s="14" t="s">
        <v>172</v>
      </c>
    </row>
    <row r="231" spans="1:22" x14ac:dyDescent="0.25">
      <c r="A231" s="13"/>
      <c r="B231" s="21" t="s">
        <v>106</v>
      </c>
      <c r="C231" s="17" t="s">
        <v>172</v>
      </c>
      <c r="D231" s="17"/>
      <c r="E231" s="24" t="s">
        <v>194</v>
      </c>
      <c r="F231" s="23" t="s">
        <v>172</v>
      </c>
      <c r="G231" s="17"/>
      <c r="H231" s="17"/>
      <c r="I231" s="22">
        <v>5162</v>
      </c>
      <c r="J231" s="23" t="s">
        <v>172</v>
      </c>
      <c r="K231" s="17"/>
      <c r="L231" s="17"/>
      <c r="M231" s="24" t="s">
        <v>194</v>
      </c>
      <c r="N231" s="23" t="s">
        <v>172</v>
      </c>
      <c r="O231" s="17"/>
      <c r="P231" s="17"/>
      <c r="Q231" s="24" t="s">
        <v>194</v>
      </c>
      <c r="R231" s="23" t="s">
        <v>172</v>
      </c>
      <c r="S231" s="17"/>
      <c r="T231" s="17"/>
      <c r="U231" s="22">
        <v>5162</v>
      </c>
      <c r="V231" s="23" t="s">
        <v>172</v>
      </c>
    </row>
    <row r="232" spans="1:22" ht="25.5" x14ac:dyDescent="0.25">
      <c r="A232" s="13"/>
      <c r="B232" s="18" t="s">
        <v>107</v>
      </c>
      <c r="C232" s="12" t="s">
        <v>172</v>
      </c>
      <c r="D232" s="12"/>
      <c r="E232" s="20" t="s">
        <v>194</v>
      </c>
      <c r="F232" s="14" t="s">
        <v>172</v>
      </c>
      <c r="G232" s="12"/>
      <c r="H232" s="12"/>
      <c r="I232" s="20">
        <v>110</v>
      </c>
      <c r="J232" s="14" t="s">
        <v>172</v>
      </c>
      <c r="K232" s="12"/>
      <c r="L232" s="12"/>
      <c r="M232" s="20">
        <v>69</v>
      </c>
      <c r="N232" s="14" t="s">
        <v>172</v>
      </c>
      <c r="O232" s="12"/>
      <c r="P232" s="12"/>
      <c r="Q232" s="20" t="s">
        <v>194</v>
      </c>
      <c r="R232" s="14" t="s">
        <v>172</v>
      </c>
      <c r="S232" s="12"/>
      <c r="T232" s="12"/>
      <c r="U232" s="20">
        <v>179</v>
      </c>
      <c r="V232" s="14" t="s">
        <v>172</v>
      </c>
    </row>
    <row r="233" spans="1:22" x14ac:dyDescent="0.25">
      <c r="A233" s="13"/>
      <c r="B233" s="21" t="s">
        <v>538</v>
      </c>
      <c r="C233" s="17" t="s">
        <v>172</v>
      </c>
      <c r="D233" s="17"/>
      <c r="E233" s="24" t="s">
        <v>194</v>
      </c>
      <c r="F233" s="23" t="s">
        <v>172</v>
      </c>
      <c r="G233" s="17"/>
      <c r="H233" s="17"/>
      <c r="I233" s="22">
        <v>11649</v>
      </c>
      <c r="J233" s="23" t="s">
        <v>172</v>
      </c>
      <c r="K233" s="17"/>
      <c r="L233" s="17"/>
      <c r="M233" s="24" t="s">
        <v>539</v>
      </c>
      <c r="N233" s="23" t="s">
        <v>186</v>
      </c>
      <c r="O233" s="17"/>
      <c r="P233" s="17"/>
      <c r="Q233" s="24" t="s">
        <v>194</v>
      </c>
      <c r="R233" s="23" t="s">
        <v>172</v>
      </c>
      <c r="S233" s="17"/>
      <c r="T233" s="17"/>
      <c r="U233" s="22">
        <v>8424</v>
      </c>
      <c r="V233" s="23" t="s">
        <v>172</v>
      </c>
    </row>
    <row r="234" spans="1:22" ht="25.5" x14ac:dyDescent="0.25">
      <c r="A234" s="13"/>
      <c r="B234" s="18" t="s">
        <v>109</v>
      </c>
      <c r="C234" s="12" t="s">
        <v>172</v>
      </c>
      <c r="D234" s="12"/>
      <c r="E234" s="12"/>
      <c r="F234" s="12"/>
      <c r="G234" s="12"/>
      <c r="H234" s="12"/>
      <c r="I234" s="12"/>
      <c r="J234" s="12"/>
      <c r="K234" s="12"/>
      <c r="L234" s="12"/>
      <c r="M234" s="12"/>
      <c r="N234" s="12"/>
      <c r="O234" s="12"/>
      <c r="P234" s="12"/>
      <c r="Q234" s="12"/>
      <c r="R234" s="12"/>
      <c r="S234" s="12"/>
      <c r="T234" s="12"/>
      <c r="U234" s="12"/>
      <c r="V234" s="12"/>
    </row>
    <row r="235" spans="1:22" x14ac:dyDescent="0.25">
      <c r="A235" s="13"/>
      <c r="B235" s="52" t="s">
        <v>110</v>
      </c>
      <c r="C235" s="17" t="s">
        <v>172</v>
      </c>
      <c r="D235" s="17"/>
      <c r="E235" s="24" t="s">
        <v>194</v>
      </c>
      <c r="F235" s="23" t="s">
        <v>172</v>
      </c>
      <c r="G235" s="17"/>
      <c r="H235" s="17"/>
      <c r="I235" s="24">
        <v>449</v>
      </c>
      <c r="J235" s="23" t="s">
        <v>172</v>
      </c>
      <c r="K235" s="17"/>
      <c r="L235" s="17"/>
      <c r="M235" s="24" t="s">
        <v>540</v>
      </c>
      <c r="N235" s="23" t="s">
        <v>186</v>
      </c>
      <c r="O235" s="17"/>
      <c r="P235" s="17"/>
      <c r="Q235" s="24" t="s">
        <v>541</v>
      </c>
      <c r="R235" s="23" t="s">
        <v>186</v>
      </c>
      <c r="S235" s="17"/>
      <c r="T235" s="17"/>
      <c r="U235" s="24" t="s">
        <v>542</v>
      </c>
      <c r="V235" s="23" t="s">
        <v>186</v>
      </c>
    </row>
    <row r="236" spans="1:22" x14ac:dyDescent="0.25">
      <c r="A236" s="13"/>
      <c r="B236" s="53" t="s">
        <v>64</v>
      </c>
      <c r="C236" s="12" t="s">
        <v>172</v>
      </c>
      <c r="D236" s="12"/>
      <c r="E236" s="20" t="s">
        <v>194</v>
      </c>
      <c r="F236" s="14" t="s">
        <v>172</v>
      </c>
      <c r="G236" s="12"/>
      <c r="H236" s="12"/>
      <c r="I236" s="20" t="s">
        <v>543</v>
      </c>
      <c r="J236" s="14" t="s">
        <v>186</v>
      </c>
      <c r="K236" s="12"/>
      <c r="L236" s="12"/>
      <c r="M236" s="20" t="s">
        <v>544</v>
      </c>
      <c r="N236" s="14" t="s">
        <v>186</v>
      </c>
      <c r="O236" s="12"/>
      <c r="P236" s="12"/>
      <c r="Q236" s="20">
        <v>544</v>
      </c>
      <c r="R236" s="14" t="s">
        <v>172</v>
      </c>
      <c r="S236" s="12"/>
      <c r="T236" s="12"/>
      <c r="U236" s="20" t="s">
        <v>545</v>
      </c>
      <c r="V236" s="14" t="s">
        <v>186</v>
      </c>
    </row>
    <row r="237" spans="1:22" x14ac:dyDescent="0.25">
      <c r="A237" s="13"/>
      <c r="B237" s="52" t="s">
        <v>73</v>
      </c>
      <c r="C237" s="17" t="s">
        <v>172</v>
      </c>
      <c r="D237" s="17"/>
      <c r="E237" s="24" t="s">
        <v>194</v>
      </c>
      <c r="F237" s="23" t="s">
        <v>172</v>
      </c>
      <c r="G237" s="17"/>
      <c r="H237" s="17"/>
      <c r="I237" s="22">
        <v>79994</v>
      </c>
      <c r="J237" s="23" t="s">
        <v>172</v>
      </c>
      <c r="K237" s="17"/>
      <c r="L237" s="17"/>
      <c r="M237" s="22">
        <v>11296</v>
      </c>
      <c r="N237" s="23" t="s">
        <v>172</v>
      </c>
      <c r="O237" s="17"/>
      <c r="P237" s="17"/>
      <c r="Q237" s="22">
        <v>2660</v>
      </c>
      <c r="R237" s="23" t="s">
        <v>172</v>
      </c>
      <c r="S237" s="17"/>
      <c r="T237" s="17"/>
      <c r="U237" s="22">
        <v>93950</v>
      </c>
      <c r="V237" s="23" t="s">
        <v>172</v>
      </c>
    </row>
    <row r="238" spans="1:22" ht="25.5" x14ac:dyDescent="0.25">
      <c r="A238" s="13"/>
      <c r="B238" s="53" t="s">
        <v>111</v>
      </c>
      <c r="C238" s="12" t="s">
        <v>172</v>
      </c>
      <c r="D238" s="12"/>
      <c r="E238" s="19">
        <v>5264</v>
      </c>
      <c r="F238" s="14" t="s">
        <v>172</v>
      </c>
      <c r="G238" s="12"/>
      <c r="H238" s="12"/>
      <c r="I238" s="20" t="s">
        <v>546</v>
      </c>
      <c r="J238" s="14" t="s">
        <v>186</v>
      </c>
      <c r="K238" s="12"/>
      <c r="L238" s="12"/>
      <c r="M238" s="20" t="s">
        <v>547</v>
      </c>
      <c r="N238" s="14" t="s">
        <v>186</v>
      </c>
      <c r="O238" s="12"/>
      <c r="P238" s="12"/>
      <c r="Q238" s="20" t="s">
        <v>194</v>
      </c>
      <c r="R238" s="14" t="s">
        <v>172</v>
      </c>
      <c r="S238" s="12"/>
      <c r="T238" s="12"/>
      <c r="U238" s="20" t="s">
        <v>548</v>
      </c>
      <c r="V238" s="14" t="s">
        <v>186</v>
      </c>
    </row>
    <row r="239" spans="1:22" ht="15.75" thickBot="1" x14ac:dyDescent="0.3">
      <c r="A239" s="13"/>
      <c r="B239" s="21" t="s">
        <v>112</v>
      </c>
      <c r="C239" s="17" t="s">
        <v>172</v>
      </c>
      <c r="D239" s="17"/>
      <c r="E239" s="24">
        <v>972</v>
      </c>
      <c r="F239" s="23" t="s">
        <v>172</v>
      </c>
      <c r="G239" s="17"/>
      <c r="H239" s="17"/>
      <c r="I239" s="24">
        <v>466</v>
      </c>
      <c r="J239" s="23" t="s">
        <v>172</v>
      </c>
      <c r="K239" s="17"/>
      <c r="L239" s="17"/>
      <c r="M239" s="24" t="s">
        <v>549</v>
      </c>
      <c r="N239" s="23" t="s">
        <v>186</v>
      </c>
      <c r="O239" s="17"/>
      <c r="P239" s="17"/>
      <c r="Q239" s="24" t="s">
        <v>194</v>
      </c>
      <c r="R239" s="23" t="s">
        <v>172</v>
      </c>
      <c r="S239" s="17"/>
      <c r="T239" s="17"/>
      <c r="U239" s="24" t="s">
        <v>550</v>
      </c>
      <c r="V239" s="23" t="s">
        <v>186</v>
      </c>
    </row>
    <row r="240" spans="1:22" x14ac:dyDescent="0.25">
      <c r="A240" s="13"/>
      <c r="B240" s="25"/>
      <c r="C240" s="25" t="s">
        <v>172</v>
      </c>
      <c r="D240" s="26"/>
      <c r="E240" s="26"/>
      <c r="F240" s="25"/>
      <c r="G240" s="25"/>
      <c r="H240" s="26"/>
      <c r="I240" s="26"/>
      <c r="J240" s="25"/>
      <c r="K240" s="25"/>
      <c r="L240" s="26"/>
      <c r="M240" s="26"/>
      <c r="N240" s="25"/>
      <c r="O240" s="25"/>
      <c r="P240" s="26"/>
      <c r="Q240" s="26"/>
      <c r="R240" s="25"/>
      <c r="S240" s="25"/>
      <c r="T240" s="26"/>
      <c r="U240" s="26"/>
      <c r="V240" s="25"/>
    </row>
    <row r="241" spans="1:22" ht="26.25" thickBot="1" x14ac:dyDescent="0.3">
      <c r="A241" s="13"/>
      <c r="B241" s="42" t="s">
        <v>551</v>
      </c>
      <c r="C241" s="15" t="s">
        <v>172</v>
      </c>
      <c r="D241" s="12"/>
      <c r="E241" s="20" t="s">
        <v>552</v>
      </c>
      <c r="F241" s="14" t="s">
        <v>186</v>
      </c>
      <c r="G241" s="15"/>
      <c r="H241" s="12"/>
      <c r="I241" s="19">
        <v>184362</v>
      </c>
      <c r="J241" s="14" t="s">
        <v>172</v>
      </c>
      <c r="K241" s="15"/>
      <c r="L241" s="12"/>
      <c r="M241" s="20" t="s">
        <v>553</v>
      </c>
      <c r="N241" s="14" t="s">
        <v>186</v>
      </c>
      <c r="O241" s="15"/>
      <c r="P241" s="12"/>
      <c r="Q241" s="20" t="s">
        <v>194</v>
      </c>
      <c r="R241" s="14" t="s">
        <v>172</v>
      </c>
      <c r="S241" s="15"/>
      <c r="T241" s="12"/>
      <c r="U241" s="19">
        <v>161166</v>
      </c>
      <c r="V241" s="14" t="s">
        <v>172</v>
      </c>
    </row>
    <row r="242" spans="1:22" x14ac:dyDescent="0.25">
      <c r="A242" s="13"/>
      <c r="B242" s="25"/>
      <c r="C242" s="25" t="s">
        <v>172</v>
      </c>
      <c r="D242" s="26"/>
      <c r="E242" s="26"/>
      <c r="F242" s="25"/>
      <c r="G242" s="25"/>
      <c r="H242" s="26"/>
      <c r="I242" s="26"/>
      <c r="J242" s="25"/>
      <c r="K242" s="25"/>
      <c r="L242" s="26"/>
      <c r="M242" s="26"/>
      <c r="N242" s="25"/>
      <c r="O242" s="25"/>
      <c r="P242" s="26"/>
      <c r="Q242" s="26"/>
      <c r="R242" s="25"/>
      <c r="S242" s="25"/>
      <c r="T242" s="26"/>
      <c r="U242" s="26"/>
      <c r="V242" s="25"/>
    </row>
    <row r="243" spans="1:22" x14ac:dyDescent="0.25">
      <c r="A243" s="13"/>
      <c r="B243" s="41" t="s">
        <v>114</v>
      </c>
      <c r="C243" s="27" t="s">
        <v>172</v>
      </c>
      <c r="D243" s="17"/>
      <c r="E243" s="17"/>
      <c r="F243" s="17"/>
      <c r="G243" s="27"/>
      <c r="H243" s="17"/>
      <c r="I243" s="17"/>
      <c r="J243" s="17"/>
      <c r="K243" s="27"/>
      <c r="L243" s="17"/>
      <c r="M243" s="17"/>
      <c r="N243" s="17"/>
      <c r="O243" s="27"/>
      <c r="P243" s="17"/>
      <c r="Q243" s="17"/>
      <c r="R243" s="17"/>
      <c r="S243" s="27"/>
      <c r="T243" s="17"/>
      <c r="U243" s="24" t="s">
        <v>194</v>
      </c>
      <c r="V243" s="23" t="s">
        <v>172</v>
      </c>
    </row>
    <row r="244" spans="1:22" x14ac:dyDescent="0.25">
      <c r="A244" s="13"/>
      <c r="B244" s="28" t="s">
        <v>116</v>
      </c>
      <c r="C244" s="15" t="s">
        <v>172</v>
      </c>
      <c r="D244" s="12"/>
      <c r="E244" s="20" t="s">
        <v>194</v>
      </c>
      <c r="F244" s="14" t="s">
        <v>172</v>
      </c>
      <c r="G244" s="15"/>
      <c r="H244" s="12"/>
      <c r="I244" s="20" t="s">
        <v>554</v>
      </c>
      <c r="J244" s="14" t="s">
        <v>186</v>
      </c>
      <c r="K244" s="15"/>
      <c r="L244" s="12"/>
      <c r="M244" s="20" t="s">
        <v>555</v>
      </c>
      <c r="N244" s="14" t="s">
        <v>186</v>
      </c>
      <c r="O244" s="15"/>
      <c r="P244" s="12"/>
      <c r="Q244" s="20" t="s">
        <v>194</v>
      </c>
      <c r="R244" s="14" t="s">
        <v>172</v>
      </c>
      <c r="S244" s="15"/>
      <c r="T244" s="12"/>
      <c r="U244" s="20" t="s">
        <v>556</v>
      </c>
      <c r="V244" s="14" t="s">
        <v>186</v>
      </c>
    </row>
    <row r="245" spans="1:22" ht="25.5" x14ac:dyDescent="0.25">
      <c r="A245" s="13"/>
      <c r="B245" s="16" t="s">
        <v>117</v>
      </c>
      <c r="C245" s="27" t="s">
        <v>172</v>
      </c>
      <c r="D245" s="17"/>
      <c r="E245" s="24" t="s">
        <v>194</v>
      </c>
      <c r="F245" s="23" t="s">
        <v>172</v>
      </c>
      <c r="G245" s="27"/>
      <c r="H245" s="17"/>
      <c r="I245" s="24" t="s">
        <v>557</v>
      </c>
      <c r="J245" s="23" t="s">
        <v>186</v>
      </c>
      <c r="K245" s="27"/>
      <c r="L245" s="17"/>
      <c r="M245" s="24" t="s">
        <v>558</v>
      </c>
      <c r="N245" s="23" t="s">
        <v>186</v>
      </c>
      <c r="O245" s="27"/>
      <c r="P245" s="17"/>
      <c r="Q245" s="24" t="s">
        <v>194</v>
      </c>
      <c r="R245" s="23" t="s">
        <v>172</v>
      </c>
      <c r="S245" s="27"/>
      <c r="T245" s="17"/>
      <c r="U245" s="24" t="s">
        <v>559</v>
      </c>
      <c r="V245" s="23" t="s">
        <v>186</v>
      </c>
    </row>
    <row r="246" spans="1:22" ht="26.25" thickBot="1" x14ac:dyDescent="0.3">
      <c r="A246" s="13"/>
      <c r="B246" s="28" t="s">
        <v>560</v>
      </c>
      <c r="C246" s="15" t="s">
        <v>172</v>
      </c>
      <c r="D246" s="12"/>
      <c r="E246" s="20" t="s">
        <v>194</v>
      </c>
      <c r="F246" s="14" t="s">
        <v>172</v>
      </c>
      <c r="G246" s="15"/>
      <c r="H246" s="12"/>
      <c r="I246" s="19">
        <v>1829</v>
      </c>
      <c r="J246" s="14" t="s">
        <v>172</v>
      </c>
      <c r="K246" s="15"/>
      <c r="L246" s="12"/>
      <c r="M246" s="20">
        <v>191</v>
      </c>
      <c r="N246" s="14" t="s">
        <v>172</v>
      </c>
      <c r="O246" s="15"/>
      <c r="P246" s="12"/>
      <c r="Q246" s="20" t="s">
        <v>194</v>
      </c>
      <c r="R246" s="14" t="s">
        <v>172</v>
      </c>
      <c r="S246" s="15"/>
      <c r="T246" s="12"/>
      <c r="U246" s="19">
        <v>2020</v>
      </c>
      <c r="V246" s="14" t="s">
        <v>172</v>
      </c>
    </row>
    <row r="247" spans="1:22" x14ac:dyDescent="0.25">
      <c r="A247" s="13"/>
      <c r="B247" s="25"/>
      <c r="C247" s="25" t="s">
        <v>172</v>
      </c>
      <c r="D247" s="26"/>
      <c r="E247" s="26"/>
      <c r="F247" s="25"/>
      <c r="G247" s="25"/>
      <c r="H247" s="26"/>
      <c r="I247" s="26"/>
      <c r="J247" s="25"/>
      <c r="K247" s="25"/>
      <c r="L247" s="26"/>
      <c r="M247" s="26"/>
      <c r="N247" s="25"/>
      <c r="O247" s="25"/>
      <c r="P247" s="26"/>
      <c r="Q247" s="26"/>
      <c r="R247" s="25"/>
      <c r="S247" s="25"/>
      <c r="T247" s="26"/>
      <c r="U247" s="26"/>
      <c r="V247" s="25"/>
    </row>
    <row r="248" spans="1:22" ht="15.75" thickBot="1" x14ac:dyDescent="0.3">
      <c r="A248" s="13"/>
      <c r="B248" s="41" t="s">
        <v>119</v>
      </c>
      <c r="C248" s="27" t="s">
        <v>172</v>
      </c>
      <c r="D248" s="17"/>
      <c r="E248" s="24" t="s">
        <v>194</v>
      </c>
      <c r="F248" s="23" t="s">
        <v>172</v>
      </c>
      <c r="G248" s="27"/>
      <c r="H248" s="17"/>
      <c r="I248" s="24" t="s">
        <v>561</v>
      </c>
      <c r="J248" s="23" t="s">
        <v>186</v>
      </c>
      <c r="K248" s="27"/>
      <c r="L248" s="17"/>
      <c r="M248" s="24" t="s">
        <v>562</v>
      </c>
      <c r="N248" s="23" t="s">
        <v>186</v>
      </c>
      <c r="O248" s="27"/>
      <c r="P248" s="17"/>
      <c r="Q248" s="24" t="s">
        <v>194</v>
      </c>
      <c r="R248" s="23" t="s">
        <v>172</v>
      </c>
      <c r="S248" s="27"/>
      <c r="T248" s="17"/>
      <c r="U248" s="24" t="s">
        <v>563</v>
      </c>
      <c r="V248" s="23" t="s">
        <v>186</v>
      </c>
    </row>
    <row r="249" spans="1:22" x14ac:dyDescent="0.25">
      <c r="A249" s="13"/>
      <c r="B249" s="25"/>
      <c r="C249" s="25" t="s">
        <v>172</v>
      </c>
      <c r="D249" s="26"/>
      <c r="E249" s="26"/>
      <c r="F249" s="25"/>
      <c r="G249" s="25"/>
      <c r="H249" s="26"/>
      <c r="I249" s="26"/>
      <c r="J249" s="25"/>
      <c r="K249" s="25"/>
      <c r="L249" s="26"/>
      <c r="M249" s="26"/>
      <c r="N249" s="25"/>
      <c r="O249" s="25"/>
      <c r="P249" s="26"/>
      <c r="Q249" s="26"/>
      <c r="R249" s="25"/>
      <c r="S249" s="25"/>
      <c r="T249" s="26"/>
      <c r="U249" s="26"/>
      <c r="V249" s="25"/>
    </row>
    <row r="250" spans="1:22" x14ac:dyDescent="0.25">
      <c r="A250" s="13"/>
      <c r="B250" s="42" t="s">
        <v>120</v>
      </c>
      <c r="C250" s="15" t="s">
        <v>172</v>
      </c>
      <c r="D250" s="12"/>
      <c r="E250" s="12"/>
      <c r="F250" s="12"/>
      <c r="G250" s="15"/>
      <c r="H250" s="12"/>
      <c r="I250" s="12"/>
      <c r="J250" s="12"/>
      <c r="K250" s="15"/>
      <c r="L250" s="12"/>
      <c r="M250" s="12"/>
      <c r="N250" s="12"/>
      <c r="O250" s="15"/>
      <c r="P250" s="12"/>
      <c r="Q250" s="12"/>
      <c r="R250" s="12"/>
      <c r="S250" s="15"/>
      <c r="T250" s="12"/>
      <c r="U250" s="12"/>
      <c r="V250" s="12"/>
    </row>
    <row r="251" spans="1:22" x14ac:dyDescent="0.25">
      <c r="A251" s="13"/>
      <c r="B251" s="16" t="s">
        <v>564</v>
      </c>
      <c r="C251" s="27" t="s">
        <v>172</v>
      </c>
      <c r="D251" s="17"/>
      <c r="E251" s="22">
        <v>114145</v>
      </c>
      <c r="F251" s="23" t="s">
        <v>172</v>
      </c>
      <c r="G251" s="27"/>
      <c r="H251" s="17"/>
      <c r="I251" s="24" t="s">
        <v>565</v>
      </c>
      <c r="J251" s="23" t="s">
        <v>186</v>
      </c>
      <c r="K251" s="27"/>
      <c r="L251" s="17"/>
      <c r="M251" s="22">
        <v>33964</v>
      </c>
      <c r="N251" s="23" t="s">
        <v>172</v>
      </c>
      <c r="O251" s="27"/>
      <c r="P251" s="17"/>
      <c r="Q251" s="24" t="s">
        <v>194</v>
      </c>
      <c r="R251" s="23" t="s">
        <v>172</v>
      </c>
      <c r="S251" s="27"/>
      <c r="T251" s="17"/>
      <c r="U251" s="24" t="s">
        <v>194</v>
      </c>
      <c r="V251" s="23" t="s">
        <v>172</v>
      </c>
    </row>
    <row r="252" spans="1:22" x14ac:dyDescent="0.25">
      <c r="A252" s="13"/>
      <c r="B252" s="28" t="s">
        <v>121</v>
      </c>
      <c r="C252" s="15" t="s">
        <v>172</v>
      </c>
      <c r="D252" s="12"/>
      <c r="E252" s="20" t="s">
        <v>566</v>
      </c>
      <c r="F252" s="14" t="s">
        <v>186</v>
      </c>
      <c r="G252" s="15"/>
      <c r="H252" s="12"/>
      <c r="I252" s="20" t="s">
        <v>194</v>
      </c>
      <c r="J252" s="14" t="s">
        <v>172</v>
      </c>
      <c r="K252" s="15"/>
      <c r="L252" s="12"/>
      <c r="M252" s="20" t="s">
        <v>194</v>
      </c>
      <c r="N252" s="14" t="s">
        <v>172</v>
      </c>
      <c r="O252" s="15"/>
      <c r="P252" s="12"/>
      <c r="Q252" s="20" t="s">
        <v>194</v>
      </c>
      <c r="R252" s="14" t="s">
        <v>172</v>
      </c>
      <c r="S252" s="15"/>
      <c r="T252" s="12"/>
      <c r="U252" s="20" t="s">
        <v>566</v>
      </c>
      <c r="V252" s="14" t="s">
        <v>186</v>
      </c>
    </row>
    <row r="253" spans="1:22" x14ac:dyDescent="0.25">
      <c r="A253" s="13"/>
      <c r="B253" s="16" t="s">
        <v>122</v>
      </c>
      <c r="C253" s="27" t="s">
        <v>172</v>
      </c>
      <c r="D253" s="17"/>
      <c r="E253" s="24" t="s">
        <v>567</v>
      </c>
      <c r="F253" s="23" t="s">
        <v>186</v>
      </c>
      <c r="G253" s="27"/>
      <c r="H253" s="17"/>
      <c r="I253" s="24" t="s">
        <v>194</v>
      </c>
      <c r="J253" s="23" t="s">
        <v>172</v>
      </c>
      <c r="K253" s="27"/>
      <c r="L253" s="17"/>
      <c r="M253" s="24" t="s">
        <v>194</v>
      </c>
      <c r="N253" s="23" t="s">
        <v>172</v>
      </c>
      <c r="O253" s="27"/>
      <c r="P253" s="17"/>
      <c r="Q253" s="24" t="s">
        <v>194</v>
      </c>
      <c r="R253" s="23" t="s">
        <v>172</v>
      </c>
      <c r="S253" s="27"/>
      <c r="T253" s="17"/>
      <c r="U253" s="24" t="s">
        <v>567</v>
      </c>
      <c r="V253" s="23" t="s">
        <v>186</v>
      </c>
    </row>
    <row r="254" spans="1:22" ht="25.5" x14ac:dyDescent="0.25">
      <c r="A254" s="13"/>
      <c r="B254" s="28" t="s">
        <v>124</v>
      </c>
      <c r="C254" s="15" t="s">
        <v>172</v>
      </c>
      <c r="D254" s="12"/>
      <c r="E254" s="20">
        <v>733</v>
      </c>
      <c r="F254" s="14" t="s">
        <v>172</v>
      </c>
      <c r="G254" s="15"/>
      <c r="H254" s="12"/>
      <c r="I254" s="20" t="s">
        <v>194</v>
      </c>
      <c r="J254" s="14" t="s">
        <v>172</v>
      </c>
      <c r="K254" s="15"/>
      <c r="L254" s="12"/>
      <c r="M254" s="20" t="s">
        <v>194</v>
      </c>
      <c r="N254" s="14" t="s">
        <v>172</v>
      </c>
      <c r="O254" s="15"/>
      <c r="P254" s="12"/>
      <c r="Q254" s="20" t="s">
        <v>194</v>
      </c>
      <c r="R254" s="14" t="s">
        <v>172</v>
      </c>
      <c r="S254" s="15"/>
      <c r="T254" s="12"/>
      <c r="U254" s="20">
        <v>733</v>
      </c>
      <c r="V254" s="14" t="s">
        <v>172</v>
      </c>
    </row>
    <row r="255" spans="1:22" x14ac:dyDescent="0.25">
      <c r="A255" s="13"/>
      <c r="B255" s="16" t="s">
        <v>125</v>
      </c>
      <c r="C255" s="27" t="s">
        <v>172</v>
      </c>
      <c r="D255" s="17"/>
      <c r="E255" s="22">
        <v>4821</v>
      </c>
      <c r="F255" s="23" t="s">
        <v>172</v>
      </c>
      <c r="G255" s="27"/>
      <c r="H255" s="17"/>
      <c r="I255" s="24" t="s">
        <v>194</v>
      </c>
      <c r="J255" s="23" t="s">
        <v>172</v>
      </c>
      <c r="K255" s="27"/>
      <c r="L255" s="17"/>
      <c r="M255" s="24" t="s">
        <v>194</v>
      </c>
      <c r="N255" s="23" t="s">
        <v>172</v>
      </c>
      <c r="O255" s="27"/>
      <c r="P255" s="17"/>
      <c r="Q255" s="24" t="s">
        <v>194</v>
      </c>
      <c r="R255" s="23" t="s">
        <v>172</v>
      </c>
      <c r="S255" s="27"/>
      <c r="T255" s="17"/>
      <c r="U255" s="22">
        <v>4821</v>
      </c>
      <c r="V255" s="23" t="s">
        <v>172</v>
      </c>
    </row>
    <row r="256" spans="1:22" ht="15.75" thickBot="1" x14ac:dyDescent="0.3">
      <c r="A256" s="13"/>
      <c r="B256" s="28" t="s">
        <v>112</v>
      </c>
      <c r="C256" s="15" t="s">
        <v>172</v>
      </c>
      <c r="D256" s="12"/>
      <c r="E256" s="20" t="s">
        <v>568</v>
      </c>
      <c r="F256" s="14" t="s">
        <v>186</v>
      </c>
      <c r="G256" s="15"/>
      <c r="H256" s="12"/>
      <c r="I256" s="20" t="s">
        <v>569</v>
      </c>
      <c r="J256" s="14" t="s">
        <v>186</v>
      </c>
      <c r="K256" s="15"/>
      <c r="L256" s="12"/>
      <c r="M256" s="20" t="s">
        <v>570</v>
      </c>
      <c r="N256" s="14" t="s">
        <v>186</v>
      </c>
      <c r="O256" s="15"/>
      <c r="P256" s="12"/>
      <c r="Q256" s="20" t="s">
        <v>194</v>
      </c>
      <c r="R256" s="14" t="s">
        <v>172</v>
      </c>
      <c r="S256" s="15"/>
      <c r="T256" s="12"/>
      <c r="U256" s="20" t="s">
        <v>571</v>
      </c>
      <c r="V256" s="14" t="s">
        <v>186</v>
      </c>
    </row>
    <row r="257" spans="1:22" x14ac:dyDescent="0.25">
      <c r="A257" s="13"/>
      <c r="B257" s="25"/>
      <c r="C257" s="25" t="s">
        <v>172</v>
      </c>
      <c r="D257" s="26"/>
      <c r="E257" s="26"/>
      <c r="F257" s="25"/>
      <c r="G257" s="25"/>
      <c r="H257" s="26"/>
      <c r="I257" s="26"/>
      <c r="J257" s="25"/>
      <c r="K257" s="25"/>
      <c r="L257" s="26"/>
      <c r="M257" s="26"/>
      <c r="N257" s="25"/>
      <c r="O257" s="25"/>
      <c r="P257" s="26"/>
      <c r="Q257" s="26"/>
      <c r="R257" s="25"/>
      <c r="S257" s="25"/>
      <c r="T257" s="26"/>
      <c r="U257" s="26"/>
      <c r="V257" s="25"/>
    </row>
    <row r="258" spans="1:22" ht="25.5" x14ac:dyDescent="0.25">
      <c r="A258" s="13"/>
      <c r="B258" s="41" t="s">
        <v>572</v>
      </c>
      <c r="C258" s="27" t="s">
        <v>172</v>
      </c>
      <c r="D258" s="17"/>
      <c r="E258" s="22">
        <v>55885</v>
      </c>
      <c r="F258" s="23" t="s">
        <v>172</v>
      </c>
      <c r="G258" s="27"/>
      <c r="H258" s="17"/>
      <c r="I258" s="24" t="s">
        <v>573</v>
      </c>
      <c r="J258" s="23" t="s">
        <v>186</v>
      </c>
      <c r="K258" s="27"/>
      <c r="L258" s="17"/>
      <c r="M258" s="22">
        <v>31720</v>
      </c>
      <c r="N258" s="23" t="s">
        <v>172</v>
      </c>
      <c r="O258" s="27"/>
      <c r="P258" s="17"/>
      <c r="Q258" s="24" t="s">
        <v>194</v>
      </c>
      <c r="R258" s="23" t="s">
        <v>172</v>
      </c>
      <c r="S258" s="27"/>
      <c r="T258" s="17"/>
      <c r="U258" s="24" t="s">
        <v>574</v>
      </c>
      <c r="V258" s="23" t="s">
        <v>186</v>
      </c>
    </row>
    <row r="259" spans="1:22" ht="26.25" thickBot="1" x14ac:dyDescent="0.3">
      <c r="A259" s="13"/>
      <c r="B259" s="42" t="s">
        <v>575</v>
      </c>
      <c r="C259" s="15" t="s">
        <v>172</v>
      </c>
      <c r="D259" s="12"/>
      <c r="E259" s="20" t="s">
        <v>194</v>
      </c>
      <c r="F259" s="14" t="s">
        <v>172</v>
      </c>
      <c r="G259" s="15"/>
      <c r="H259" s="12"/>
      <c r="I259" s="20" t="s">
        <v>194</v>
      </c>
      <c r="J259" s="14" t="s">
        <v>172</v>
      </c>
      <c r="K259" s="15"/>
      <c r="L259" s="12"/>
      <c r="M259" s="20">
        <v>723</v>
      </c>
      <c r="N259" s="14" t="s">
        <v>172</v>
      </c>
      <c r="O259" s="15"/>
      <c r="P259" s="12"/>
      <c r="Q259" s="20" t="s">
        <v>194</v>
      </c>
      <c r="R259" s="14" t="s">
        <v>172</v>
      </c>
      <c r="S259" s="15"/>
      <c r="T259" s="12"/>
      <c r="U259" s="20">
        <v>723</v>
      </c>
      <c r="V259" s="14" t="s">
        <v>172</v>
      </c>
    </row>
    <row r="260" spans="1:22" x14ac:dyDescent="0.25">
      <c r="A260" s="13"/>
      <c r="B260" s="25"/>
      <c r="C260" s="25" t="s">
        <v>172</v>
      </c>
      <c r="D260" s="26"/>
      <c r="E260" s="26"/>
      <c r="F260" s="25"/>
      <c r="G260" s="25"/>
      <c r="H260" s="26"/>
      <c r="I260" s="26"/>
      <c r="J260" s="25"/>
      <c r="K260" s="25"/>
      <c r="L260" s="26"/>
      <c r="M260" s="26"/>
      <c r="N260" s="25"/>
      <c r="O260" s="25"/>
      <c r="P260" s="26"/>
      <c r="Q260" s="26"/>
      <c r="R260" s="25"/>
      <c r="S260" s="25"/>
      <c r="T260" s="26"/>
      <c r="U260" s="26"/>
      <c r="V260" s="25"/>
    </row>
    <row r="261" spans="1:22" ht="25.5" x14ac:dyDescent="0.25">
      <c r="A261" s="13"/>
      <c r="B261" s="41" t="s">
        <v>128</v>
      </c>
      <c r="C261" s="27" t="s">
        <v>172</v>
      </c>
      <c r="D261" s="17"/>
      <c r="E261" s="17"/>
      <c r="F261" s="17"/>
      <c r="G261" s="27"/>
      <c r="H261" s="17"/>
      <c r="I261" s="17"/>
      <c r="J261" s="17"/>
      <c r="K261" s="27"/>
      <c r="L261" s="17"/>
      <c r="M261" s="17"/>
      <c r="N261" s="17"/>
      <c r="O261" s="27"/>
      <c r="P261" s="17"/>
      <c r="Q261" s="17"/>
      <c r="R261" s="17"/>
      <c r="S261" s="27"/>
      <c r="T261" s="17"/>
      <c r="U261" s="17"/>
      <c r="V261" s="17"/>
    </row>
    <row r="262" spans="1:22" x14ac:dyDescent="0.25">
      <c r="A262" s="13"/>
      <c r="B262" s="60"/>
      <c r="C262" s="15" t="s">
        <v>172</v>
      </c>
      <c r="D262" s="12"/>
      <c r="E262" s="19">
        <v>51970</v>
      </c>
      <c r="F262" s="14" t="s">
        <v>172</v>
      </c>
      <c r="G262" s="15"/>
      <c r="H262" s="12"/>
      <c r="I262" s="19">
        <v>1577</v>
      </c>
      <c r="J262" s="14" t="s">
        <v>172</v>
      </c>
      <c r="K262" s="15"/>
      <c r="L262" s="12"/>
      <c r="M262" s="19">
        <v>2354</v>
      </c>
      <c r="N262" s="14" t="s">
        <v>172</v>
      </c>
      <c r="O262" s="15"/>
      <c r="P262" s="12"/>
      <c r="Q262" s="20" t="s">
        <v>194</v>
      </c>
      <c r="R262" s="14" t="s">
        <v>172</v>
      </c>
      <c r="S262" s="15"/>
      <c r="T262" s="12"/>
      <c r="U262" s="19">
        <v>55901</v>
      </c>
      <c r="V262" s="14" t="s">
        <v>172</v>
      </c>
    </row>
    <row r="263" spans="1:22" ht="26.25" thickBot="1" x14ac:dyDescent="0.3">
      <c r="A263" s="13"/>
      <c r="B263" s="41" t="s">
        <v>129</v>
      </c>
      <c r="C263" s="27" t="s">
        <v>172</v>
      </c>
      <c r="D263" s="17"/>
      <c r="E263" s="22">
        <v>58190</v>
      </c>
      <c r="F263" s="23" t="s">
        <v>172</v>
      </c>
      <c r="G263" s="27"/>
      <c r="H263" s="17"/>
      <c r="I263" s="22">
        <v>13641</v>
      </c>
      <c r="J263" s="23" t="s">
        <v>172</v>
      </c>
      <c r="K263" s="27"/>
      <c r="L263" s="17"/>
      <c r="M263" s="22">
        <v>26057</v>
      </c>
      <c r="N263" s="23" t="s">
        <v>172</v>
      </c>
      <c r="O263" s="27"/>
      <c r="P263" s="17"/>
      <c r="Q263" s="24" t="s">
        <v>194</v>
      </c>
      <c r="R263" s="23" t="s">
        <v>172</v>
      </c>
      <c r="S263" s="27"/>
      <c r="T263" s="17"/>
      <c r="U263" s="22">
        <v>97888</v>
      </c>
      <c r="V263" s="23" t="s">
        <v>172</v>
      </c>
    </row>
    <row r="264" spans="1:22" x14ac:dyDescent="0.25">
      <c r="A264" s="13"/>
      <c r="B264" s="25"/>
      <c r="C264" s="25" t="s">
        <v>172</v>
      </c>
      <c r="D264" s="26"/>
      <c r="E264" s="26"/>
      <c r="F264" s="25"/>
      <c r="G264" s="25"/>
      <c r="H264" s="26"/>
      <c r="I264" s="26"/>
      <c r="J264" s="25"/>
      <c r="K264" s="25"/>
      <c r="L264" s="26"/>
      <c r="M264" s="26"/>
      <c r="N264" s="25"/>
      <c r="O264" s="25"/>
      <c r="P264" s="26"/>
      <c r="Q264" s="26"/>
      <c r="R264" s="25"/>
      <c r="S264" s="25"/>
      <c r="T264" s="26"/>
      <c r="U264" s="26"/>
      <c r="V264" s="25"/>
    </row>
    <row r="265" spans="1:22" ht="15.75" thickBot="1" x14ac:dyDescent="0.3">
      <c r="A265" s="13"/>
      <c r="B265" s="42" t="s">
        <v>130</v>
      </c>
      <c r="C265" s="15" t="s">
        <v>172</v>
      </c>
      <c r="D265" s="12" t="s">
        <v>183</v>
      </c>
      <c r="E265" s="19">
        <v>110160</v>
      </c>
      <c r="F265" s="14" t="s">
        <v>172</v>
      </c>
      <c r="G265" s="15"/>
      <c r="H265" s="12" t="s">
        <v>183</v>
      </c>
      <c r="I265" s="19">
        <v>15218</v>
      </c>
      <c r="J265" s="14" t="s">
        <v>172</v>
      </c>
      <c r="K265" s="15"/>
      <c r="L265" s="12" t="s">
        <v>183</v>
      </c>
      <c r="M265" s="19">
        <v>28411</v>
      </c>
      <c r="N265" s="14" t="s">
        <v>172</v>
      </c>
      <c r="O265" s="15"/>
      <c r="P265" s="12" t="s">
        <v>183</v>
      </c>
      <c r="Q265" s="20" t="s">
        <v>194</v>
      </c>
      <c r="R265" s="14" t="s">
        <v>172</v>
      </c>
      <c r="S265" s="15"/>
      <c r="T265" s="12" t="s">
        <v>183</v>
      </c>
      <c r="U265" s="19">
        <v>153789</v>
      </c>
      <c r="V265" s="14" t="s">
        <v>172</v>
      </c>
    </row>
    <row r="266" spans="1:22" ht="15.75" thickTop="1" x14ac:dyDescent="0.25">
      <c r="A266" s="13"/>
      <c r="B266" s="25"/>
      <c r="C266" s="25" t="s">
        <v>172</v>
      </c>
      <c r="D266" s="29"/>
      <c r="E266" s="29"/>
      <c r="F266" s="25"/>
      <c r="G266" s="25"/>
      <c r="H266" s="29"/>
      <c r="I266" s="29"/>
      <c r="J266" s="25"/>
      <c r="K266" s="25"/>
      <c r="L266" s="29"/>
      <c r="M266" s="29"/>
      <c r="N266" s="25"/>
      <c r="O266" s="25"/>
      <c r="P266" s="29"/>
      <c r="Q266" s="29"/>
      <c r="R266" s="25"/>
      <c r="S266" s="25"/>
      <c r="T266" s="29"/>
      <c r="U266" s="29"/>
      <c r="V266" s="25"/>
    </row>
    <row r="267" spans="1:22"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3"/>
      <c r="B268" s="37" t="s">
        <v>382</v>
      </c>
      <c r="C268" s="37"/>
      <c r="D268" s="37"/>
      <c r="E268" s="37"/>
      <c r="F268" s="37"/>
      <c r="G268" s="37"/>
      <c r="H268" s="37"/>
      <c r="I268" s="37"/>
      <c r="J268" s="37"/>
      <c r="K268" s="37"/>
      <c r="L268" s="37"/>
      <c r="M268" s="37"/>
      <c r="N268" s="37"/>
      <c r="O268" s="37"/>
      <c r="P268" s="37"/>
      <c r="Q268" s="37"/>
      <c r="R268" s="37"/>
      <c r="S268" s="37"/>
      <c r="T268" s="37"/>
      <c r="U268" s="37"/>
      <c r="V268" s="37"/>
    </row>
    <row r="269" spans="1:22" ht="15.75" x14ac:dyDescent="0.25">
      <c r="A269" s="13"/>
      <c r="B269" s="39"/>
      <c r="C269" s="39"/>
      <c r="D269" s="39"/>
      <c r="E269" s="39"/>
      <c r="F269" s="39"/>
      <c r="G269" s="39"/>
      <c r="H269" s="39"/>
      <c r="I269" s="39"/>
      <c r="J269" s="39"/>
      <c r="K269" s="39"/>
      <c r="L269" s="39"/>
      <c r="M269" s="39"/>
      <c r="N269" s="39"/>
      <c r="O269" s="39"/>
      <c r="P269" s="39"/>
      <c r="Q269" s="39"/>
      <c r="R269" s="39"/>
      <c r="S269" s="39"/>
      <c r="T269" s="39"/>
      <c r="U269" s="39"/>
      <c r="V269" s="39"/>
    </row>
    <row r="270" spans="1:22"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row>
    <row r="271" spans="1:22" x14ac:dyDescent="0.25">
      <c r="A271" s="13"/>
      <c r="B271" s="56" t="s">
        <v>576</v>
      </c>
      <c r="C271" s="30" t="s">
        <v>172</v>
      </c>
      <c r="D271" s="31" t="s">
        <v>417</v>
      </c>
      <c r="E271" s="31"/>
      <c r="F271" s="30"/>
      <c r="G271" s="30"/>
      <c r="H271" s="31" t="s">
        <v>386</v>
      </c>
      <c r="I271" s="31"/>
      <c r="J271" s="30"/>
      <c r="K271" s="30"/>
      <c r="L271" s="31" t="s">
        <v>387</v>
      </c>
      <c r="M271" s="31"/>
      <c r="N271" s="30"/>
      <c r="O271" s="30"/>
      <c r="P271" s="31" t="s">
        <v>391</v>
      </c>
      <c r="Q271" s="31"/>
      <c r="R271" s="30"/>
      <c r="S271" s="30"/>
      <c r="T271" s="31" t="s">
        <v>392</v>
      </c>
      <c r="U271" s="31"/>
      <c r="V271" s="30"/>
    </row>
    <row r="272" spans="1:22" ht="15.75" thickBot="1" x14ac:dyDescent="0.3">
      <c r="A272" s="13"/>
      <c r="B272" s="56"/>
      <c r="C272" s="30"/>
      <c r="D272" s="32" t="s">
        <v>389</v>
      </c>
      <c r="E272" s="32"/>
      <c r="F272" s="30"/>
      <c r="G272" s="30"/>
      <c r="H272" s="32" t="s">
        <v>390</v>
      </c>
      <c r="I272" s="32"/>
      <c r="J272" s="30"/>
      <c r="K272" s="30"/>
      <c r="L272" s="32" t="s">
        <v>390</v>
      </c>
      <c r="M272" s="32"/>
      <c r="N272" s="30"/>
      <c r="O272" s="30"/>
      <c r="P272" s="32"/>
      <c r="Q272" s="32"/>
      <c r="R272" s="30"/>
      <c r="S272" s="30"/>
      <c r="T272" s="32"/>
      <c r="U272" s="32"/>
      <c r="V272" s="30"/>
    </row>
    <row r="273" spans="1:22" x14ac:dyDescent="0.25">
      <c r="A273" s="13"/>
      <c r="B273" s="41" t="s">
        <v>536</v>
      </c>
      <c r="C273" s="17" t="s">
        <v>172</v>
      </c>
      <c r="D273" s="17"/>
      <c r="E273" s="17"/>
      <c r="F273" s="17"/>
      <c r="G273" s="17"/>
      <c r="H273" s="17"/>
      <c r="I273" s="17"/>
      <c r="J273" s="17"/>
      <c r="K273" s="17"/>
      <c r="L273" s="17"/>
      <c r="M273" s="17"/>
      <c r="N273" s="17"/>
      <c r="O273" s="17"/>
      <c r="P273" s="17"/>
      <c r="Q273" s="17"/>
      <c r="R273" s="17"/>
      <c r="S273" s="17"/>
      <c r="T273" s="17"/>
      <c r="U273" s="17"/>
      <c r="V273" s="17"/>
    </row>
    <row r="274" spans="1:22" x14ac:dyDescent="0.25">
      <c r="A274" s="13"/>
      <c r="B274" s="42" t="s">
        <v>104</v>
      </c>
      <c r="C274" s="12" t="s">
        <v>172</v>
      </c>
      <c r="D274" s="12"/>
      <c r="E274" s="12"/>
      <c r="F274" s="12"/>
      <c r="G274" s="12"/>
      <c r="H274" s="12"/>
      <c r="I274" s="12"/>
      <c r="J274" s="12"/>
      <c r="K274" s="12"/>
      <c r="L274" s="12"/>
      <c r="M274" s="12"/>
      <c r="N274" s="12"/>
      <c r="O274" s="12"/>
      <c r="P274" s="12"/>
      <c r="Q274" s="12"/>
      <c r="R274" s="12"/>
      <c r="S274" s="12"/>
      <c r="T274" s="12"/>
      <c r="U274" s="12"/>
      <c r="V274" s="12"/>
    </row>
    <row r="275" spans="1:22" x14ac:dyDescent="0.25">
      <c r="A275" s="13"/>
      <c r="B275" s="16" t="s">
        <v>41</v>
      </c>
      <c r="C275" s="17" t="s">
        <v>172</v>
      </c>
      <c r="D275" s="17" t="s">
        <v>183</v>
      </c>
      <c r="E275" s="22">
        <v>84070</v>
      </c>
      <c r="F275" s="23" t="s">
        <v>172</v>
      </c>
      <c r="G275" s="17"/>
      <c r="H275" s="17" t="s">
        <v>183</v>
      </c>
      <c r="I275" s="22">
        <v>98413</v>
      </c>
      <c r="J275" s="23" t="s">
        <v>172</v>
      </c>
      <c r="K275" s="17"/>
      <c r="L275" s="17" t="s">
        <v>183</v>
      </c>
      <c r="M275" s="24" t="s">
        <v>474</v>
      </c>
      <c r="N275" s="23" t="s">
        <v>186</v>
      </c>
      <c r="O275" s="17"/>
      <c r="P275" s="17" t="s">
        <v>183</v>
      </c>
      <c r="Q275" s="24" t="s">
        <v>475</v>
      </c>
      <c r="R275" s="23" t="s">
        <v>186</v>
      </c>
      <c r="S275" s="17"/>
      <c r="T275" s="17" t="s">
        <v>183</v>
      </c>
      <c r="U275" s="22">
        <v>84070</v>
      </c>
      <c r="V275" s="23" t="s">
        <v>172</v>
      </c>
    </row>
    <row r="276" spans="1:22" ht="38.25" x14ac:dyDescent="0.25">
      <c r="A276" s="13"/>
      <c r="B276" s="28" t="s">
        <v>537</v>
      </c>
      <c r="C276" s="12" t="s">
        <v>172</v>
      </c>
      <c r="D276" s="12"/>
      <c r="E276" s="12"/>
      <c r="F276" s="12"/>
      <c r="G276" s="12"/>
      <c r="H276" s="12"/>
      <c r="I276" s="12"/>
      <c r="J276" s="12"/>
      <c r="K276" s="12"/>
      <c r="L276" s="12"/>
      <c r="M276" s="12"/>
      <c r="N276" s="12"/>
      <c r="O276" s="12"/>
      <c r="P276" s="12"/>
      <c r="Q276" s="12"/>
      <c r="R276" s="12"/>
      <c r="S276" s="12"/>
      <c r="T276" s="12"/>
      <c r="U276" s="12"/>
      <c r="V276" s="12"/>
    </row>
    <row r="277" spans="1:22" x14ac:dyDescent="0.25">
      <c r="A277" s="13"/>
      <c r="B277" s="21" t="s">
        <v>410</v>
      </c>
      <c r="C277" s="17" t="s">
        <v>172</v>
      </c>
      <c r="D277" s="17"/>
      <c r="E277" s="24" t="s">
        <v>473</v>
      </c>
      <c r="F277" s="23" t="s">
        <v>186</v>
      </c>
      <c r="G277" s="17"/>
      <c r="H277" s="17"/>
      <c r="I277" s="24" t="s">
        <v>194</v>
      </c>
      <c r="J277" s="23" t="s">
        <v>172</v>
      </c>
      <c r="K277" s="17"/>
      <c r="L277" s="17"/>
      <c r="M277" s="24" t="s">
        <v>194</v>
      </c>
      <c r="N277" s="23" t="s">
        <v>172</v>
      </c>
      <c r="O277" s="17"/>
      <c r="P277" s="17"/>
      <c r="Q277" s="22">
        <v>91394</v>
      </c>
      <c r="R277" s="23" t="s">
        <v>172</v>
      </c>
      <c r="S277" s="17"/>
      <c r="T277" s="17"/>
      <c r="U277" s="24" t="s">
        <v>194</v>
      </c>
      <c r="V277" s="23" t="s">
        <v>172</v>
      </c>
    </row>
    <row r="278" spans="1:22" x14ac:dyDescent="0.25">
      <c r="A278" s="13"/>
      <c r="B278" s="18" t="s">
        <v>35</v>
      </c>
      <c r="C278" s="12" t="s">
        <v>172</v>
      </c>
      <c r="D278" s="12"/>
      <c r="E278" s="20" t="s">
        <v>194</v>
      </c>
      <c r="F278" s="14" t="s">
        <v>172</v>
      </c>
      <c r="G278" s="12"/>
      <c r="H278" s="12"/>
      <c r="I278" s="19">
        <v>25842</v>
      </c>
      <c r="J278" s="14" t="s">
        <v>172</v>
      </c>
      <c r="K278" s="12"/>
      <c r="L278" s="12"/>
      <c r="M278" s="19">
        <v>1342</v>
      </c>
      <c r="N278" s="14" t="s">
        <v>172</v>
      </c>
      <c r="O278" s="12"/>
      <c r="P278" s="12"/>
      <c r="Q278" s="20" t="s">
        <v>194</v>
      </c>
      <c r="R278" s="14" t="s">
        <v>172</v>
      </c>
      <c r="S278" s="12"/>
      <c r="T278" s="12"/>
      <c r="U278" s="19">
        <v>27184</v>
      </c>
      <c r="V278" s="14" t="s">
        <v>172</v>
      </c>
    </row>
    <row r="279" spans="1:22" x14ac:dyDescent="0.25">
      <c r="A279" s="13"/>
      <c r="B279" s="21" t="s">
        <v>106</v>
      </c>
      <c r="C279" s="17" t="s">
        <v>172</v>
      </c>
      <c r="D279" s="17"/>
      <c r="E279" s="24" t="s">
        <v>194</v>
      </c>
      <c r="F279" s="23" t="s">
        <v>172</v>
      </c>
      <c r="G279" s="17"/>
      <c r="H279" s="17"/>
      <c r="I279" s="22">
        <v>4844</v>
      </c>
      <c r="J279" s="23" t="s">
        <v>172</v>
      </c>
      <c r="K279" s="17"/>
      <c r="L279" s="17"/>
      <c r="M279" s="24" t="s">
        <v>194</v>
      </c>
      <c r="N279" s="23" t="s">
        <v>172</v>
      </c>
      <c r="O279" s="17"/>
      <c r="P279" s="17"/>
      <c r="Q279" s="24" t="s">
        <v>194</v>
      </c>
      <c r="R279" s="23" t="s">
        <v>172</v>
      </c>
      <c r="S279" s="17"/>
      <c r="T279" s="17"/>
      <c r="U279" s="22">
        <v>4844</v>
      </c>
      <c r="V279" s="23" t="s">
        <v>172</v>
      </c>
    </row>
    <row r="280" spans="1:22" x14ac:dyDescent="0.25">
      <c r="A280" s="13"/>
      <c r="B280" s="18" t="s">
        <v>108</v>
      </c>
      <c r="C280" s="12" t="s">
        <v>172</v>
      </c>
      <c r="D280" s="12"/>
      <c r="E280" s="20" t="s">
        <v>194</v>
      </c>
      <c r="F280" s="14" t="s">
        <v>172</v>
      </c>
      <c r="G280" s="12"/>
      <c r="H280" s="12"/>
      <c r="I280" s="19">
        <v>1098</v>
      </c>
      <c r="J280" s="14" t="s">
        <v>172</v>
      </c>
      <c r="K280" s="12"/>
      <c r="L280" s="12"/>
      <c r="M280" s="20" t="s">
        <v>194</v>
      </c>
      <c r="N280" s="14" t="s">
        <v>172</v>
      </c>
      <c r="O280" s="12"/>
      <c r="P280" s="12"/>
      <c r="Q280" s="20" t="s">
        <v>194</v>
      </c>
      <c r="R280" s="14" t="s">
        <v>172</v>
      </c>
      <c r="S280" s="12"/>
      <c r="T280" s="12"/>
      <c r="U280" s="19">
        <v>1098</v>
      </c>
      <c r="V280" s="14" t="s">
        <v>172</v>
      </c>
    </row>
    <row r="281" spans="1:22" ht="25.5" x14ac:dyDescent="0.25">
      <c r="A281" s="13"/>
      <c r="B281" s="21" t="s">
        <v>107</v>
      </c>
      <c r="C281" s="17" t="s">
        <v>172</v>
      </c>
      <c r="D281" s="17"/>
      <c r="E281" s="24" t="s">
        <v>194</v>
      </c>
      <c r="F281" s="23" t="s">
        <v>172</v>
      </c>
      <c r="G281" s="17"/>
      <c r="H281" s="17"/>
      <c r="I281" s="24">
        <v>311</v>
      </c>
      <c r="J281" s="23" t="s">
        <v>172</v>
      </c>
      <c r="K281" s="17"/>
      <c r="L281" s="17"/>
      <c r="M281" s="24">
        <v>103</v>
      </c>
      <c r="N281" s="23" t="s">
        <v>172</v>
      </c>
      <c r="O281" s="17"/>
      <c r="P281" s="17"/>
      <c r="Q281" s="24" t="s">
        <v>194</v>
      </c>
      <c r="R281" s="23" t="s">
        <v>172</v>
      </c>
      <c r="S281" s="17"/>
      <c r="T281" s="17"/>
      <c r="U281" s="24">
        <v>414</v>
      </c>
      <c r="V281" s="23" t="s">
        <v>172</v>
      </c>
    </row>
    <row r="282" spans="1:22" ht="25.5" x14ac:dyDescent="0.25">
      <c r="A282" s="13"/>
      <c r="B282" s="18" t="s">
        <v>109</v>
      </c>
      <c r="C282" s="12" t="s">
        <v>172</v>
      </c>
      <c r="D282" s="12"/>
      <c r="E282" s="12"/>
      <c r="F282" s="12"/>
      <c r="G282" s="12"/>
      <c r="H282" s="12"/>
      <c r="I282" s="12"/>
      <c r="J282" s="12"/>
      <c r="K282" s="12"/>
      <c r="L282" s="12"/>
      <c r="M282" s="12"/>
      <c r="N282" s="12"/>
      <c r="O282" s="12"/>
      <c r="P282" s="12"/>
      <c r="Q282" s="12"/>
      <c r="R282" s="12"/>
      <c r="S282" s="12"/>
      <c r="T282" s="12"/>
      <c r="U282" s="12"/>
      <c r="V282" s="12"/>
    </row>
    <row r="283" spans="1:22" x14ac:dyDescent="0.25">
      <c r="A283" s="13"/>
      <c r="B283" s="52" t="s">
        <v>110</v>
      </c>
      <c r="C283" s="17" t="s">
        <v>172</v>
      </c>
      <c r="D283" s="17"/>
      <c r="E283" s="24" t="s">
        <v>194</v>
      </c>
      <c r="F283" s="23" t="s">
        <v>172</v>
      </c>
      <c r="G283" s="17"/>
      <c r="H283" s="17"/>
      <c r="I283" s="22">
        <v>15314</v>
      </c>
      <c r="J283" s="23" t="s">
        <v>172</v>
      </c>
      <c r="K283" s="17"/>
      <c r="L283" s="17"/>
      <c r="M283" s="24" t="s">
        <v>577</v>
      </c>
      <c r="N283" s="23" t="s">
        <v>186</v>
      </c>
      <c r="O283" s="17"/>
      <c r="P283" s="17"/>
      <c r="Q283" s="22">
        <v>2617</v>
      </c>
      <c r="R283" s="23" t="s">
        <v>172</v>
      </c>
      <c r="S283" s="17"/>
      <c r="T283" s="17"/>
      <c r="U283" s="24" t="s">
        <v>578</v>
      </c>
      <c r="V283" s="23" t="s">
        <v>186</v>
      </c>
    </row>
    <row r="284" spans="1:22" x14ac:dyDescent="0.25">
      <c r="A284" s="13"/>
      <c r="B284" s="53" t="s">
        <v>64</v>
      </c>
      <c r="C284" s="12" t="s">
        <v>172</v>
      </c>
      <c r="D284" s="12"/>
      <c r="E284" s="20" t="s">
        <v>194</v>
      </c>
      <c r="F284" s="14" t="s">
        <v>172</v>
      </c>
      <c r="G284" s="12"/>
      <c r="H284" s="12"/>
      <c r="I284" s="19">
        <v>55323</v>
      </c>
      <c r="J284" s="14" t="s">
        <v>172</v>
      </c>
      <c r="K284" s="12"/>
      <c r="L284" s="12"/>
      <c r="M284" s="20" t="s">
        <v>579</v>
      </c>
      <c r="N284" s="14" t="s">
        <v>186</v>
      </c>
      <c r="O284" s="12"/>
      <c r="P284" s="12"/>
      <c r="Q284" s="20">
        <v>530</v>
      </c>
      <c r="R284" s="14" t="s">
        <v>172</v>
      </c>
      <c r="S284" s="12"/>
      <c r="T284" s="12"/>
      <c r="U284" s="19">
        <v>45301</v>
      </c>
      <c r="V284" s="14" t="s">
        <v>172</v>
      </c>
    </row>
    <row r="285" spans="1:22" x14ac:dyDescent="0.25">
      <c r="A285" s="13"/>
      <c r="B285" s="52" t="s">
        <v>73</v>
      </c>
      <c r="C285" s="17" t="s">
        <v>172</v>
      </c>
      <c r="D285" s="17"/>
      <c r="E285" s="24" t="s">
        <v>580</v>
      </c>
      <c r="F285" s="23" t="s">
        <v>186</v>
      </c>
      <c r="G285" s="17"/>
      <c r="H285" s="17"/>
      <c r="I285" s="22">
        <v>99664</v>
      </c>
      <c r="J285" s="23" t="s">
        <v>172</v>
      </c>
      <c r="K285" s="17"/>
      <c r="L285" s="17"/>
      <c r="M285" s="22">
        <v>46949</v>
      </c>
      <c r="N285" s="23" t="s">
        <v>172</v>
      </c>
      <c r="O285" s="17"/>
      <c r="P285" s="17"/>
      <c r="Q285" s="24" t="s">
        <v>581</v>
      </c>
      <c r="R285" s="23" t="s">
        <v>186</v>
      </c>
      <c r="S285" s="17"/>
      <c r="T285" s="17"/>
      <c r="U285" s="22">
        <v>32467</v>
      </c>
      <c r="V285" s="23" t="s">
        <v>172</v>
      </c>
    </row>
    <row r="286" spans="1:22" ht="25.5" x14ac:dyDescent="0.25">
      <c r="A286" s="13"/>
      <c r="B286" s="53" t="s">
        <v>111</v>
      </c>
      <c r="C286" s="12" t="s">
        <v>172</v>
      </c>
      <c r="D286" s="12"/>
      <c r="E286" s="19">
        <v>3070</v>
      </c>
      <c r="F286" s="14" t="s">
        <v>172</v>
      </c>
      <c r="G286" s="12"/>
      <c r="H286" s="12"/>
      <c r="I286" s="20" t="s">
        <v>582</v>
      </c>
      <c r="J286" s="14" t="s">
        <v>186</v>
      </c>
      <c r="K286" s="12"/>
      <c r="L286" s="12"/>
      <c r="M286" s="20" t="s">
        <v>583</v>
      </c>
      <c r="N286" s="14" t="s">
        <v>186</v>
      </c>
      <c r="O286" s="12"/>
      <c r="P286" s="12"/>
      <c r="Q286" s="20">
        <v>5</v>
      </c>
      <c r="R286" s="14" t="s">
        <v>172</v>
      </c>
      <c r="S286" s="12"/>
      <c r="T286" s="12"/>
      <c r="U286" s="20" t="s">
        <v>584</v>
      </c>
      <c r="V286" s="14" t="s">
        <v>186</v>
      </c>
    </row>
    <row r="287" spans="1:22" ht="15.75" thickBot="1" x14ac:dyDescent="0.3">
      <c r="A287" s="13"/>
      <c r="B287" s="21" t="s">
        <v>112</v>
      </c>
      <c r="C287" s="17" t="s">
        <v>172</v>
      </c>
      <c r="D287" s="17"/>
      <c r="E287" s="24" t="s">
        <v>585</v>
      </c>
      <c r="F287" s="23" t="s">
        <v>186</v>
      </c>
      <c r="G287" s="17"/>
      <c r="H287" s="17"/>
      <c r="I287" s="24">
        <v>712</v>
      </c>
      <c r="J287" s="23" t="s">
        <v>172</v>
      </c>
      <c r="K287" s="17"/>
      <c r="L287" s="17"/>
      <c r="M287" s="24" t="s">
        <v>586</v>
      </c>
      <c r="N287" s="23" t="s">
        <v>186</v>
      </c>
      <c r="O287" s="17"/>
      <c r="P287" s="17"/>
      <c r="Q287" s="24" t="s">
        <v>194</v>
      </c>
      <c r="R287" s="23" t="s">
        <v>172</v>
      </c>
      <c r="S287" s="17"/>
      <c r="T287" s="17"/>
      <c r="U287" s="24" t="s">
        <v>587</v>
      </c>
      <c r="V287" s="23" t="s">
        <v>186</v>
      </c>
    </row>
    <row r="288" spans="1:22" x14ac:dyDescent="0.25">
      <c r="A288" s="13"/>
      <c r="B288" s="25"/>
      <c r="C288" s="25" t="s">
        <v>172</v>
      </c>
      <c r="D288" s="26"/>
      <c r="E288" s="26"/>
      <c r="F288" s="25"/>
      <c r="G288" s="25"/>
      <c r="H288" s="26"/>
      <c r="I288" s="26"/>
      <c r="J288" s="25"/>
      <c r="K288" s="25"/>
      <c r="L288" s="26"/>
      <c r="M288" s="26"/>
      <c r="N288" s="25"/>
      <c r="O288" s="25"/>
      <c r="P288" s="26"/>
      <c r="Q288" s="26"/>
      <c r="R288" s="25"/>
      <c r="S288" s="25"/>
      <c r="T288" s="26"/>
      <c r="U288" s="26"/>
      <c r="V288" s="25"/>
    </row>
    <row r="289" spans="1:22" ht="26.25" thickBot="1" x14ac:dyDescent="0.3">
      <c r="A289" s="13"/>
      <c r="B289" s="42" t="s">
        <v>551</v>
      </c>
      <c r="C289" s="15" t="s">
        <v>172</v>
      </c>
      <c r="D289" s="12"/>
      <c r="E289" s="20" t="s">
        <v>588</v>
      </c>
      <c r="F289" s="14" t="s">
        <v>186</v>
      </c>
      <c r="G289" s="15"/>
      <c r="H289" s="12"/>
      <c r="I289" s="19">
        <v>298307</v>
      </c>
      <c r="J289" s="14" t="s">
        <v>172</v>
      </c>
      <c r="K289" s="15"/>
      <c r="L289" s="12"/>
      <c r="M289" s="20" t="s">
        <v>589</v>
      </c>
      <c r="N289" s="14" t="s">
        <v>186</v>
      </c>
      <c r="O289" s="15"/>
      <c r="P289" s="12"/>
      <c r="Q289" s="20" t="s">
        <v>194</v>
      </c>
      <c r="R289" s="14" t="s">
        <v>172</v>
      </c>
      <c r="S289" s="15"/>
      <c r="T289" s="12"/>
      <c r="U289" s="19">
        <v>170364</v>
      </c>
      <c r="V289" s="14" t="s">
        <v>172</v>
      </c>
    </row>
    <row r="290" spans="1:22" x14ac:dyDescent="0.25">
      <c r="A290" s="13"/>
      <c r="B290" s="25"/>
      <c r="C290" s="25" t="s">
        <v>172</v>
      </c>
      <c r="D290" s="26"/>
      <c r="E290" s="26"/>
      <c r="F290" s="25"/>
      <c r="G290" s="25"/>
      <c r="H290" s="26"/>
      <c r="I290" s="26"/>
      <c r="J290" s="25"/>
      <c r="K290" s="25"/>
      <c r="L290" s="26"/>
      <c r="M290" s="26"/>
      <c r="N290" s="25"/>
      <c r="O290" s="25"/>
      <c r="P290" s="26"/>
      <c r="Q290" s="26"/>
      <c r="R290" s="25"/>
      <c r="S290" s="25"/>
      <c r="T290" s="26"/>
      <c r="U290" s="26"/>
      <c r="V290" s="25"/>
    </row>
    <row r="291" spans="1:22" x14ac:dyDescent="0.25">
      <c r="A291" s="13"/>
      <c r="B291" s="41" t="s">
        <v>114</v>
      </c>
      <c r="C291" s="27" t="s">
        <v>172</v>
      </c>
      <c r="D291" s="17"/>
      <c r="E291" s="17"/>
      <c r="F291" s="17"/>
      <c r="G291" s="27"/>
      <c r="H291" s="17"/>
      <c r="I291" s="17"/>
      <c r="J291" s="17"/>
      <c r="K291" s="27"/>
      <c r="L291" s="17"/>
      <c r="M291" s="17"/>
      <c r="N291" s="17"/>
      <c r="O291" s="27"/>
      <c r="P291" s="17"/>
      <c r="Q291" s="17"/>
      <c r="R291" s="17"/>
      <c r="S291" s="27"/>
      <c r="T291" s="17"/>
      <c r="U291" s="17"/>
      <c r="V291" s="17"/>
    </row>
    <row r="292" spans="1:22" x14ac:dyDescent="0.25">
      <c r="A292" s="13"/>
      <c r="B292" s="28" t="s">
        <v>115</v>
      </c>
      <c r="C292" s="15" t="s">
        <v>172</v>
      </c>
      <c r="D292" s="12"/>
      <c r="E292" s="12"/>
      <c r="F292" s="12"/>
      <c r="G292" s="15"/>
      <c r="H292" s="12"/>
      <c r="I292" s="12"/>
      <c r="J292" s="12"/>
      <c r="K292" s="15"/>
      <c r="L292" s="12"/>
      <c r="M292" s="20" t="s">
        <v>590</v>
      </c>
      <c r="N292" s="14" t="s">
        <v>186</v>
      </c>
      <c r="O292" s="15"/>
      <c r="P292" s="12"/>
      <c r="Q292" s="12"/>
      <c r="R292" s="12"/>
      <c r="S292" s="15"/>
      <c r="T292" s="12"/>
      <c r="U292" s="20" t="s">
        <v>590</v>
      </c>
      <c r="V292" s="14" t="s">
        <v>186</v>
      </c>
    </row>
    <row r="293" spans="1:22" ht="25.5" x14ac:dyDescent="0.25">
      <c r="A293" s="13"/>
      <c r="B293" s="16" t="s">
        <v>117</v>
      </c>
      <c r="C293" s="27" t="s">
        <v>172</v>
      </c>
      <c r="D293" s="17"/>
      <c r="E293" s="24" t="s">
        <v>194</v>
      </c>
      <c r="F293" s="23" t="s">
        <v>172</v>
      </c>
      <c r="G293" s="27"/>
      <c r="H293" s="17"/>
      <c r="I293" s="24" t="s">
        <v>591</v>
      </c>
      <c r="J293" s="23" t="s">
        <v>186</v>
      </c>
      <c r="K293" s="27"/>
      <c r="L293" s="17"/>
      <c r="M293" s="24" t="s">
        <v>592</v>
      </c>
      <c r="N293" s="23" t="s">
        <v>186</v>
      </c>
      <c r="O293" s="27"/>
      <c r="P293" s="17"/>
      <c r="Q293" s="24" t="s">
        <v>194</v>
      </c>
      <c r="R293" s="23" t="s">
        <v>172</v>
      </c>
      <c r="S293" s="27"/>
      <c r="T293" s="17"/>
      <c r="U293" s="24" t="s">
        <v>593</v>
      </c>
      <c r="V293" s="23" t="s">
        <v>186</v>
      </c>
    </row>
    <row r="294" spans="1:22" x14ac:dyDescent="0.25">
      <c r="A294" s="13"/>
      <c r="B294" s="28" t="s">
        <v>116</v>
      </c>
      <c r="C294" s="15" t="s">
        <v>172</v>
      </c>
      <c r="D294" s="12"/>
      <c r="E294" s="20" t="s">
        <v>194</v>
      </c>
      <c r="F294" s="14" t="s">
        <v>172</v>
      </c>
      <c r="G294" s="15"/>
      <c r="H294" s="12"/>
      <c r="I294" s="20" t="s">
        <v>594</v>
      </c>
      <c r="J294" s="14" t="s">
        <v>186</v>
      </c>
      <c r="K294" s="15"/>
      <c r="L294" s="12"/>
      <c r="M294" s="20">
        <v>269</v>
      </c>
      <c r="N294" s="14" t="s">
        <v>172</v>
      </c>
      <c r="O294" s="15"/>
      <c r="P294" s="12"/>
      <c r="Q294" s="20" t="s">
        <v>194</v>
      </c>
      <c r="R294" s="14" t="s">
        <v>172</v>
      </c>
      <c r="S294" s="15"/>
      <c r="T294" s="12"/>
      <c r="U294" s="20" t="s">
        <v>595</v>
      </c>
      <c r="V294" s="14" t="s">
        <v>186</v>
      </c>
    </row>
    <row r="295" spans="1:22" ht="26.25" thickBot="1" x14ac:dyDescent="0.3">
      <c r="A295" s="13"/>
      <c r="B295" s="16" t="s">
        <v>560</v>
      </c>
      <c r="C295" s="27" t="s">
        <v>172</v>
      </c>
      <c r="D295" s="17"/>
      <c r="E295" s="24" t="s">
        <v>194</v>
      </c>
      <c r="F295" s="23" t="s">
        <v>172</v>
      </c>
      <c r="G295" s="27"/>
      <c r="H295" s="17"/>
      <c r="I295" s="22">
        <v>3237</v>
      </c>
      <c r="J295" s="23" t="s">
        <v>172</v>
      </c>
      <c r="K295" s="27"/>
      <c r="L295" s="17"/>
      <c r="M295" s="24" t="s">
        <v>194</v>
      </c>
      <c r="N295" s="23" t="s">
        <v>172</v>
      </c>
      <c r="O295" s="27"/>
      <c r="P295" s="17"/>
      <c r="Q295" s="24" t="s">
        <v>194</v>
      </c>
      <c r="R295" s="23" t="s">
        <v>172</v>
      </c>
      <c r="S295" s="27"/>
      <c r="T295" s="17"/>
      <c r="U295" s="22">
        <v>3237</v>
      </c>
      <c r="V295" s="23" t="s">
        <v>172</v>
      </c>
    </row>
    <row r="296" spans="1:22" x14ac:dyDescent="0.25">
      <c r="A296" s="13"/>
      <c r="B296" s="25"/>
      <c r="C296" s="25" t="s">
        <v>172</v>
      </c>
      <c r="D296" s="26"/>
      <c r="E296" s="26"/>
      <c r="F296" s="25"/>
      <c r="G296" s="25"/>
      <c r="H296" s="26"/>
      <c r="I296" s="26"/>
      <c r="J296" s="25"/>
      <c r="K296" s="25"/>
      <c r="L296" s="26"/>
      <c r="M296" s="26"/>
      <c r="N296" s="25"/>
      <c r="O296" s="25"/>
      <c r="P296" s="26"/>
      <c r="Q296" s="26"/>
      <c r="R296" s="25"/>
      <c r="S296" s="25"/>
      <c r="T296" s="26"/>
      <c r="U296" s="26"/>
      <c r="V296" s="25"/>
    </row>
    <row r="297" spans="1:22" ht="15.75" thickBot="1" x14ac:dyDescent="0.3">
      <c r="A297" s="13"/>
      <c r="B297" s="42" t="s">
        <v>119</v>
      </c>
      <c r="C297" s="15" t="s">
        <v>172</v>
      </c>
      <c r="D297" s="12"/>
      <c r="E297" s="20" t="s">
        <v>194</v>
      </c>
      <c r="F297" s="14" t="s">
        <v>172</v>
      </c>
      <c r="G297" s="15"/>
      <c r="H297" s="12"/>
      <c r="I297" s="20" t="s">
        <v>596</v>
      </c>
      <c r="J297" s="14" t="s">
        <v>186</v>
      </c>
      <c r="K297" s="15"/>
      <c r="L297" s="12"/>
      <c r="M297" s="20" t="s">
        <v>597</v>
      </c>
      <c r="N297" s="14" t="s">
        <v>186</v>
      </c>
      <c r="O297" s="15"/>
      <c r="P297" s="12"/>
      <c r="Q297" s="20" t="s">
        <v>194</v>
      </c>
      <c r="R297" s="14" t="s">
        <v>172</v>
      </c>
      <c r="S297" s="15"/>
      <c r="T297" s="12"/>
      <c r="U297" s="20" t="s">
        <v>598</v>
      </c>
      <c r="V297" s="14" t="s">
        <v>186</v>
      </c>
    </row>
    <row r="298" spans="1:22" x14ac:dyDescent="0.25">
      <c r="A298" s="13"/>
      <c r="B298" s="25"/>
      <c r="C298" s="25" t="s">
        <v>172</v>
      </c>
      <c r="D298" s="26"/>
      <c r="E298" s="26"/>
      <c r="F298" s="25"/>
      <c r="G298" s="25"/>
      <c r="H298" s="26"/>
      <c r="I298" s="26"/>
      <c r="J298" s="25"/>
      <c r="K298" s="25"/>
      <c r="L298" s="26"/>
      <c r="M298" s="26"/>
      <c r="N298" s="25"/>
      <c r="O298" s="25"/>
      <c r="P298" s="26"/>
      <c r="Q298" s="26"/>
      <c r="R298" s="25"/>
      <c r="S298" s="25"/>
      <c r="T298" s="26"/>
      <c r="U298" s="26"/>
      <c r="V298" s="25"/>
    </row>
    <row r="299" spans="1:22" x14ac:dyDescent="0.25">
      <c r="A299" s="13"/>
      <c r="B299" s="41" t="s">
        <v>120</v>
      </c>
      <c r="C299" s="27" t="s">
        <v>172</v>
      </c>
      <c r="D299" s="17"/>
      <c r="E299" s="17"/>
      <c r="F299" s="17"/>
      <c r="G299" s="27"/>
      <c r="H299" s="17"/>
      <c r="I299" s="17"/>
      <c r="J299" s="17"/>
      <c r="K299" s="27"/>
      <c r="L299" s="17"/>
      <c r="M299" s="17"/>
      <c r="N299" s="17"/>
      <c r="O299" s="27"/>
      <c r="P299" s="17"/>
      <c r="Q299" s="17"/>
      <c r="R299" s="17"/>
      <c r="S299" s="27"/>
      <c r="T299" s="17"/>
      <c r="U299" s="17"/>
      <c r="V299" s="17"/>
    </row>
    <row r="300" spans="1:22" x14ac:dyDescent="0.25">
      <c r="A300" s="13"/>
      <c r="B300" s="28" t="s">
        <v>564</v>
      </c>
      <c r="C300" s="15" t="s">
        <v>172</v>
      </c>
      <c r="D300" s="12"/>
      <c r="E300" s="19">
        <v>77168</v>
      </c>
      <c r="F300" s="14" t="s">
        <v>172</v>
      </c>
      <c r="G300" s="15"/>
      <c r="H300" s="12"/>
      <c r="I300" s="20" t="s">
        <v>599</v>
      </c>
      <c r="J300" s="14" t="s">
        <v>186</v>
      </c>
      <c r="K300" s="15"/>
      <c r="L300" s="12"/>
      <c r="M300" s="19">
        <v>194482</v>
      </c>
      <c r="N300" s="14" t="s">
        <v>172</v>
      </c>
      <c r="O300" s="15"/>
      <c r="P300" s="12"/>
      <c r="Q300" s="20" t="s">
        <v>194</v>
      </c>
      <c r="R300" s="14" t="s">
        <v>172</v>
      </c>
      <c r="S300" s="15"/>
      <c r="T300" s="12"/>
      <c r="U300" s="20" t="s">
        <v>194</v>
      </c>
      <c r="V300" s="14" t="s">
        <v>172</v>
      </c>
    </row>
    <row r="301" spans="1:22" x14ac:dyDescent="0.25">
      <c r="A301" s="13"/>
      <c r="B301" s="16" t="s">
        <v>121</v>
      </c>
      <c r="C301" s="27" t="s">
        <v>172</v>
      </c>
      <c r="D301" s="17"/>
      <c r="E301" s="24" t="s">
        <v>600</v>
      </c>
      <c r="F301" s="23" t="s">
        <v>186</v>
      </c>
      <c r="G301" s="27"/>
      <c r="H301" s="17"/>
      <c r="I301" s="24" t="s">
        <v>194</v>
      </c>
      <c r="J301" s="23" t="s">
        <v>172</v>
      </c>
      <c r="K301" s="27"/>
      <c r="L301" s="17"/>
      <c r="M301" s="24" t="s">
        <v>194</v>
      </c>
      <c r="N301" s="23" t="s">
        <v>172</v>
      </c>
      <c r="O301" s="27"/>
      <c r="P301" s="17"/>
      <c r="Q301" s="24" t="s">
        <v>194</v>
      </c>
      <c r="R301" s="23" t="s">
        <v>172</v>
      </c>
      <c r="S301" s="27"/>
      <c r="T301" s="17"/>
      <c r="U301" s="24" t="s">
        <v>600</v>
      </c>
      <c r="V301" s="23" t="s">
        <v>186</v>
      </c>
    </row>
    <row r="302" spans="1:22" x14ac:dyDescent="0.25">
      <c r="A302" s="13"/>
      <c r="B302" s="28" t="s">
        <v>122</v>
      </c>
      <c r="C302" s="15" t="s">
        <v>172</v>
      </c>
      <c r="D302" s="12"/>
      <c r="E302" s="20" t="s">
        <v>601</v>
      </c>
      <c r="F302" s="14" t="s">
        <v>186</v>
      </c>
      <c r="G302" s="15"/>
      <c r="H302" s="12"/>
      <c r="I302" s="20" t="s">
        <v>194</v>
      </c>
      <c r="J302" s="14" t="s">
        <v>172</v>
      </c>
      <c r="K302" s="15"/>
      <c r="L302" s="12"/>
      <c r="M302" s="20" t="s">
        <v>194</v>
      </c>
      <c r="N302" s="14" t="s">
        <v>172</v>
      </c>
      <c r="O302" s="15"/>
      <c r="P302" s="12"/>
      <c r="Q302" s="20" t="s">
        <v>194</v>
      </c>
      <c r="R302" s="14" t="s">
        <v>172</v>
      </c>
      <c r="S302" s="15"/>
      <c r="T302" s="12"/>
      <c r="U302" s="20" t="s">
        <v>601</v>
      </c>
      <c r="V302" s="14" t="s">
        <v>186</v>
      </c>
    </row>
    <row r="303" spans="1:22" x14ac:dyDescent="0.25">
      <c r="A303" s="13"/>
      <c r="B303" s="16" t="s">
        <v>123</v>
      </c>
      <c r="C303" s="27" t="s">
        <v>172</v>
      </c>
      <c r="D303" s="17"/>
      <c r="E303" s="24" t="s">
        <v>194</v>
      </c>
      <c r="F303" s="23" t="s">
        <v>172</v>
      </c>
      <c r="G303" s="27"/>
      <c r="H303" s="17"/>
      <c r="I303" s="24" t="s">
        <v>602</v>
      </c>
      <c r="J303" s="23" t="s">
        <v>186</v>
      </c>
      <c r="K303" s="27"/>
      <c r="L303" s="17"/>
      <c r="M303" s="17"/>
      <c r="N303" s="17"/>
      <c r="O303" s="27"/>
      <c r="P303" s="17"/>
      <c r="Q303" s="24" t="s">
        <v>194</v>
      </c>
      <c r="R303" s="23" t="s">
        <v>172</v>
      </c>
      <c r="S303" s="27"/>
      <c r="T303" s="17"/>
      <c r="U303" s="24" t="s">
        <v>602</v>
      </c>
      <c r="V303" s="23" t="s">
        <v>186</v>
      </c>
    </row>
    <row r="304" spans="1:22" ht="25.5" x14ac:dyDescent="0.25">
      <c r="A304" s="13"/>
      <c r="B304" s="28" t="s">
        <v>124</v>
      </c>
      <c r="C304" s="15" t="s">
        <v>172</v>
      </c>
      <c r="D304" s="12"/>
      <c r="E304" s="19">
        <v>1223</v>
      </c>
      <c r="F304" s="14" t="s">
        <v>172</v>
      </c>
      <c r="G304" s="15"/>
      <c r="H304" s="12"/>
      <c r="I304" s="20" t="s">
        <v>194</v>
      </c>
      <c r="J304" s="14" t="s">
        <v>172</v>
      </c>
      <c r="K304" s="15"/>
      <c r="L304" s="12"/>
      <c r="M304" s="20" t="s">
        <v>194</v>
      </c>
      <c r="N304" s="14" t="s">
        <v>172</v>
      </c>
      <c r="O304" s="15"/>
      <c r="P304" s="12"/>
      <c r="Q304" s="20" t="s">
        <v>194</v>
      </c>
      <c r="R304" s="14" t="s">
        <v>172</v>
      </c>
      <c r="S304" s="15"/>
      <c r="T304" s="12"/>
      <c r="U304" s="19">
        <v>1223</v>
      </c>
      <c r="V304" s="14" t="s">
        <v>172</v>
      </c>
    </row>
    <row r="305" spans="1:22" x14ac:dyDescent="0.25">
      <c r="A305" s="13"/>
      <c r="B305" s="16" t="s">
        <v>125</v>
      </c>
      <c r="C305" s="27" t="s">
        <v>172</v>
      </c>
      <c r="D305" s="17"/>
      <c r="E305" s="22">
        <v>4114</v>
      </c>
      <c r="F305" s="23" t="s">
        <v>172</v>
      </c>
      <c r="G305" s="27"/>
      <c r="H305" s="17"/>
      <c r="I305" s="24" t="s">
        <v>194</v>
      </c>
      <c r="J305" s="23" t="s">
        <v>172</v>
      </c>
      <c r="K305" s="27"/>
      <c r="L305" s="17"/>
      <c r="M305" s="24" t="s">
        <v>194</v>
      </c>
      <c r="N305" s="23" t="s">
        <v>172</v>
      </c>
      <c r="O305" s="27"/>
      <c r="P305" s="17"/>
      <c r="Q305" s="24" t="s">
        <v>194</v>
      </c>
      <c r="R305" s="23" t="s">
        <v>172</v>
      </c>
      <c r="S305" s="27"/>
      <c r="T305" s="17"/>
      <c r="U305" s="22">
        <v>4114</v>
      </c>
      <c r="V305" s="23" t="s">
        <v>172</v>
      </c>
    </row>
    <row r="306" spans="1:22" ht="15.75" thickBot="1" x14ac:dyDescent="0.3">
      <c r="A306" s="13"/>
      <c r="B306" s="28" t="s">
        <v>112</v>
      </c>
      <c r="C306" s="15" t="s">
        <v>172</v>
      </c>
      <c r="D306" s="12"/>
      <c r="E306" s="20" t="s">
        <v>603</v>
      </c>
      <c r="F306" s="14" t="s">
        <v>186</v>
      </c>
      <c r="G306" s="15"/>
      <c r="H306" s="12"/>
      <c r="I306" s="20" t="s">
        <v>604</v>
      </c>
      <c r="J306" s="14" t="s">
        <v>186</v>
      </c>
      <c r="K306" s="15"/>
      <c r="L306" s="12"/>
      <c r="M306" s="20">
        <v>29</v>
      </c>
      <c r="N306" s="14" t="s">
        <v>172</v>
      </c>
      <c r="O306" s="15"/>
      <c r="P306" s="12"/>
      <c r="Q306" s="20" t="s">
        <v>194</v>
      </c>
      <c r="R306" s="14" t="s">
        <v>172</v>
      </c>
      <c r="S306" s="15"/>
      <c r="T306" s="12"/>
      <c r="U306" s="20" t="s">
        <v>605</v>
      </c>
      <c r="V306" s="14" t="s">
        <v>186</v>
      </c>
    </row>
    <row r="307" spans="1:22" x14ac:dyDescent="0.25">
      <c r="A307" s="13"/>
      <c r="B307" s="25"/>
      <c r="C307" s="25" t="s">
        <v>172</v>
      </c>
      <c r="D307" s="26"/>
      <c r="E307" s="26"/>
      <c r="F307" s="25"/>
      <c r="G307" s="25"/>
      <c r="H307" s="26"/>
      <c r="I307" s="26"/>
      <c r="J307" s="25"/>
      <c r="K307" s="25"/>
      <c r="L307" s="26"/>
      <c r="M307" s="26"/>
      <c r="N307" s="25"/>
      <c r="O307" s="25"/>
      <c r="P307" s="26"/>
      <c r="Q307" s="26"/>
      <c r="R307" s="25"/>
      <c r="S307" s="25"/>
      <c r="T307" s="26"/>
      <c r="U307" s="26"/>
      <c r="V307" s="25"/>
    </row>
    <row r="308" spans="1:22" ht="26.25" thickBot="1" x14ac:dyDescent="0.3">
      <c r="A308" s="13"/>
      <c r="B308" s="41" t="s">
        <v>572</v>
      </c>
      <c r="C308" s="27" t="s">
        <v>172</v>
      </c>
      <c r="D308" s="17"/>
      <c r="E308" s="22">
        <v>26577</v>
      </c>
      <c r="F308" s="23" t="s">
        <v>172</v>
      </c>
      <c r="G308" s="27"/>
      <c r="H308" s="17"/>
      <c r="I308" s="24" t="s">
        <v>606</v>
      </c>
      <c r="J308" s="23" t="s">
        <v>186</v>
      </c>
      <c r="K308" s="27"/>
      <c r="L308" s="17"/>
      <c r="M308" s="22">
        <v>194511</v>
      </c>
      <c r="N308" s="23" t="s">
        <v>172</v>
      </c>
      <c r="O308" s="27"/>
      <c r="P308" s="17"/>
      <c r="Q308" s="24" t="s">
        <v>194</v>
      </c>
      <c r="R308" s="23" t="s">
        <v>172</v>
      </c>
      <c r="S308" s="27"/>
      <c r="T308" s="17"/>
      <c r="U308" s="24" t="s">
        <v>607</v>
      </c>
      <c r="V308" s="23" t="s">
        <v>186</v>
      </c>
    </row>
    <row r="309" spans="1:22" x14ac:dyDescent="0.25">
      <c r="A309" s="13"/>
      <c r="B309" s="25"/>
      <c r="C309" s="25" t="s">
        <v>172</v>
      </c>
      <c r="D309" s="26"/>
      <c r="E309" s="26"/>
      <c r="F309" s="25"/>
      <c r="G309" s="25"/>
      <c r="H309" s="26"/>
      <c r="I309" s="26"/>
      <c r="J309" s="25"/>
      <c r="K309" s="25"/>
      <c r="L309" s="26"/>
      <c r="M309" s="26"/>
      <c r="N309" s="25"/>
      <c r="O309" s="25"/>
      <c r="P309" s="26"/>
      <c r="Q309" s="26"/>
      <c r="R309" s="25"/>
      <c r="S309" s="25"/>
      <c r="T309" s="26"/>
      <c r="U309" s="26"/>
      <c r="V309" s="25"/>
    </row>
    <row r="310" spans="1:22" ht="26.25" thickBot="1" x14ac:dyDescent="0.3">
      <c r="A310" s="13"/>
      <c r="B310" s="42" t="s">
        <v>127</v>
      </c>
      <c r="C310" s="15" t="s">
        <v>172</v>
      </c>
      <c r="D310" s="12"/>
      <c r="E310" s="20" t="s">
        <v>194</v>
      </c>
      <c r="F310" s="14" t="s">
        <v>172</v>
      </c>
      <c r="G310" s="15"/>
      <c r="H310" s="12"/>
      <c r="I310" s="20" t="s">
        <v>194</v>
      </c>
      <c r="J310" s="14" t="s">
        <v>172</v>
      </c>
      <c r="K310" s="15"/>
      <c r="L310" s="12"/>
      <c r="M310" s="19">
        <v>1313</v>
      </c>
      <c r="N310" s="14" t="s">
        <v>172</v>
      </c>
      <c r="O310" s="15"/>
      <c r="P310" s="12"/>
      <c r="Q310" s="20" t="s">
        <v>194</v>
      </c>
      <c r="R310" s="14" t="s">
        <v>172</v>
      </c>
      <c r="S310" s="15"/>
      <c r="T310" s="12"/>
      <c r="U310" s="19">
        <v>1313</v>
      </c>
      <c r="V310" s="14" t="s">
        <v>172</v>
      </c>
    </row>
    <row r="311" spans="1:22" x14ac:dyDescent="0.25">
      <c r="A311" s="13"/>
      <c r="B311" s="25"/>
      <c r="C311" s="25" t="s">
        <v>172</v>
      </c>
      <c r="D311" s="26"/>
      <c r="E311" s="26"/>
      <c r="F311" s="25"/>
      <c r="G311" s="25"/>
      <c r="H311" s="26"/>
      <c r="I311" s="26"/>
      <c r="J311" s="25"/>
      <c r="K311" s="25"/>
      <c r="L311" s="26"/>
      <c r="M311" s="26"/>
      <c r="N311" s="25"/>
      <c r="O311" s="25"/>
      <c r="P311" s="26"/>
      <c r="Q311" s="26"/>
      <c r="R311" s="25"/>
      <c r="S311" s="25"/>
      <c r="T311" s="26"/>
      <c r="U311" s="26"/>
      <c r="V311" s="25"/>
    </row>
    <row r="312" spans="1:22" ht="25.5" x14ac:dyDescent="0.25">
      <c r="A312" s="13"/>
      <c r="B312" s="41" t="s">
        <v>608</v>
      </c>
      <c r="C312" s="27" t="s">
        <v>172</v>
      </c>
      <c r="D312" s="17"/>
      <c r="E312" s="24" t="s">
        <v>609</v>
      </c>
      <c r="F312" s="23" t="s">
        <v>186</v>
      </c>
      <c r="G312" s="27"/>
      <c r="H312" s="17"/>
      <c r="I312" s="24" t="s">
        <v>610</v>
      </c>
      <c r="J312" s="23" t="s">
        <v>186</v>
      </c>
      <c r="K312" s="27"/>
      <c r="L312" s="17"/>
      <c r="M312" s="22">
        <v>34266</v>
      </c>
      <c r="N312" s="23" t="s">
        <v>172</v>
      </c>
      <c r="O312" s="27"/>
      <c r="P312" s="17"/>
      <c r="Q312" s="24" t="s">
        <v>194</v>
      </c>
      <c r="R312" s="23" t="s">
        <v>172</v>
      </c>
      <c r="S312" s="27"/>
      <c r="T312" s="17"/>
      <c r="U312" s="24" t="s">
        <v>611</v>
      </c>
      <c r="V312" s="23" t="s">
        <v>186</v>
      </c>
    </row>
    <row r="313" spans="1:22" ht="26.25" thickBot="1" x14ac:dyDescent="0.3">
      <c r="A313" s="13"/>
      <c r="B313" s="42" t="s">
        <v>129</v>
      </c>
      <c r="C313" s="15" t="s">
        <v>172</v>
      </c>
      <c r="D313" s="12"/>
      <c r="E313" s="19">
        <v>120010</v>
      </c>
      <c r="F313" s="14" t="s">
        <v>172</v>
      </c>
      <c r="G313" s="15"/>
      <c r="H313" s="12"/>
      <c r="I313" s="19">
        <v>14809</v>
      </c>
      <c r="J313" s="14" t="s">
        <v>172</v>
      </c>
      <c r="K313" s="15"/>
      <c r="L313" s="12"/>
      <c r="M313" s="19">
        <v>1119</v>
      </c>
      <c r="N313" s="14" t="s">
        <v>172</v>
      </c>
      <c r="O313" s="15"/>
      <c r="P313" s="12"/>
      <c r="Q313" s="20" t="s">
        <v>194</v>
      </c>
      <c r="R313" s="14" t="s">
        <v>172</v>
      </c>
      <c r="S313" s="15"/>
      <c r="T313" s="12"/>
      <c r="U313" s="19">
        <v>135938</v>
      </c>
      <c r="V313" s="14" t="s">
        <v>172</v>
      </c>
    </row>
    <row r="314" spans="1:22" x14ac:dyDescent="0.25">
      <c r="A314" s="13"/>
      <c r="B314" s="25"/>
      <c r="C314" s="25" t="s">
        <v>172</v>
      </c>
      <c r="D314" s="26"/>
      <c r="E314" s="26"/>
      <c r="F314" s="25"/>
      <c r="G314" s="25"/>
      <c r="H314" s="26"/>
      <c r="I314" s="26"/>
      <c r="J314" s="25"/>
      <c r="K314" s="25"/>
      <c r="L314" s="26"/>
      <c r="M314" s="26"/>
      <c r="N314" s="25"/>
      <c r="O314" s="25"/>
      <c r="P314" s="26"/>
      <c r="Q314" s="26"/>
      <c r="R314" s="25"/>
      <c r="S314" s="25"/>
      <c r="T314" s="26"/>
      <c r="U314" s="26"/>
      <c r="V314" s="25"/>
    </row>
    <row r="315" spans="1:22" ht="15.75" thickBot="1" x14ac:dyDescent="0.3">
      <c r="A315" s="13"/>
      <c r="B315" s="41" t="s">
        <v>130</v>
      </c>
      <c r="C315" s="27" t="s">
        <v>172</v>
      </c>
      <c r="D315" s="17" t="s">
        <v>183</v>
      </c>
      <c r="E315" s="22">
        <v>29538</v>
      </c>
      <c r="F315" s="23" t="s">
        <v>172</v>
      </c>
      <c r="G315" s="27"/>
      <c r="H315" s="17" t="s">
        <v>183</v>
      </c>
      <c r="I315" s="22">
        <v>14744</v>
      </c>
      <c r="J315" s="23" t="s">
        <v>172</v>
      </c>
      <c r="K315" s="27"/>
      <c r="L315" s="17" t="s">
        <v>183</v>
      </c>
      <c r="M315" s="22">
        <v>35385</v>
      </c>
      <c r="N315" s="23" t="s">
        <v>172</v>
      </c>
      <c r="O315" s="27"/>
      <c r="P315" s="17" t="s">
        <v>183</v>
      </c>
      <c r="Q315" s="24" t="s">
        <v>194</v>
      </c>
      <c r="R315" s="23" t="s">
        <v>172</v>
      </c>
      <c r="S315" s="27"/>
      <c r="T315" s="17" t="s">
        <v>183</v>
      </c>
      <c r="U315" s="22">
        <v>79667</v>
      </c>
      <c r="V315" s="23" t="s">
        <v>172</v>
      </c>
    </row>
    <row r="316" spans="1:22" ht="15.75" thickTop="1" x14ac:dyDescent="0.25">
      <c r="A316" s="13"/>
      <c r="B316" s="25"/>
      <c r="C316" s="25" t="s">
        <v>172</v>
      </c>
      <c r="D316" s="29"/>
      <c r="E316" s="29"/>
      <c r="F316" s="25"/>
      <c r="G316" s="25"/>
      <c r="H316" s="29"/>
      <c r="I316" s="29"/>
      <c r="J316" s="25"/>
      <c r="K316" s="25"/>
      <c r="L316" s="29"/>
      <c r="M316" s="29"/>
      <c r="N316" s="25"/>
      <c r="O316" s="25"/>
      <c r="P316" s="29"/>
      <c r="Q316" s="29"/>
      <c r="R316" s="25"/>
      <c r="S316" s="25"/>
      <c r="T316" s="29"/>
      <c r="U316" s="29"/>
      <c r="V316" s="25"/>
    </row>
  </sheetData>
  <mergeCells count="147">
    <mergeCell ref="A219:A316"/>
    <mergeCell ref="B219:V219"/>
    <mergeCell ref="B220:V220"/>
    <mergeCell ref="B221:V221"/>
    <mergeCell ref="B267:V267"/>
    <mergeCell ref="B268:V268"/>
    <mergeCell ref="B269:V269"/>
    <mergeCell ref="B85:V85"/>
    <mergeCell ref="A111:A218"/>
    <mergeCell ref="B111:V111"/>
    <mergeCell ref="B112:V112"/>
    <mergeCell ref="B113:V113"/>
    <mergeCell ref="B165:V165"/>
    <mergeCell ref="B166:V166"/>
    <mergeCell ref="B167:V167"/>
    <mergeCell ref="V271:V272"/>
    <mergeCell ref="A1:A2"/>
    <mergeCell ref="B1:V1"/>
    <mergeCell ref="B2:V2"/>
    <mergeCell ref="A3:A110"/>
    <mergeCell ref="B3:V3"/>
    <mergeCell ref="B4:V4"/>
    <mergeCell ref="B5:V5"/>
    <mergeCell ref="B31:V31"/>
    <mergeCell ref="B57:V57"/>
    <mergeCell ref="N271:N272"/>
    <mergeCell ref="O271:O272"/>
    <mergeCell ref="P271:Q272"/>
    <mergeCell ref="R271:R272"/>
    <mergeCell ref="S271:S272"/>
    <mergeCell ref="T271:U272"/>
    <mergeCell ref="G271:G272"/>
    <mergeCell ref="H271:I271"/>
    <mergeCell ref="H272:I272"/>
    <mergeCell ref="J271:J272"/>
    <mergeCell ref="K271:K272"/>
    <mergeCell ref="L271:M271"/>
    <mergeCell ref="L272:M272"/>
    <mergeCell ref="D224:E224"/>
    <mergeCell ref="H224:I224"/>
    <mergeCell ref="L224:M224"/>
    <mergeCell ref="P224:Q224"/>
    <mergeCell ref="T224:U224"/>
    <mergeCell ref="B271:B272"/>
    <mergeCell ref="C271:C272"/>
    <mergeCell ref="D271:E271"/>
    <mergeCell ref="D272:E272"/>
    <mergeCell ref="F271:F272"/>
    <mergeCell ref="V169:V170"/>
    <mergeCell ref="D223:E223"/>
    <mergeCell ref="H223:I223"/>
    <mergeCell ref="L223:M223"/>
    <mergeCell ref="P223:Q223"/>
    <mergeCell ref="T223:U223"/>
    <mergeCell ref="N169:N170"/>
    <mergeCell ref="O169:O170"/>
    <mergeCell ref="P169:Q170"/>
    <mergeCell ref="R169:R170"/>
    <mergeCell ref="S169:S170"/>
    <mergeCell ref="T169:U170"/>
    <mergeCell ref="H169:I169"/>
    <mergeCell ref="H170:I170"/>
    <mergeCell ref="J169:J170"/>
    <mergeCell ref="K169:K170"/>
    <mergeCell ref="L169:M169"/>
    <mergeCell ref="L170:M170"/>
    <mergeCell ref="B169:B170"/>
    <mergeCell ref="C169:C170"/>
    <mergeCell ref="D169:E169"/>
    <mergeCell ref="D170:E170"/>
    <mergeCell ref="F169:F170"/>
    <mergeCell ref="G169:G170"/>
    <mergeCell ref="D116:E116"/>
    <mergeCell ref="H116:I116"/>
    <mergeCell ref="L116:M116"/>
    <mergeCell ref="P116:Q116"/>
    <mergeCell ref="T116:U116"/>
    <mergeCell ref="D117:E117"/>
    <mergeCell ref="H117:I117"/>
    <mergeCell ref="L117:M117"/>
    <mergeCell ref="P117:Q117"/>
    <mergeCell ref="T117:U117"/>
    <mergeCell ref="V87:V88"/>
    <mergeCell ref="D115:E115"/>
    <mergeCell ref="H115:I115"/>
    <mergeCell ref="L115:M115"/>
    <mergeCell ref="P115:Q115"/>
    <mergeCell ref="T115:U115"/>
    <mergeCell ref="N87:N88"/>
    <mergeCell ref="O87:O88"/>
    <mergeCell ref="P87:Q88"/>
    <mergeCell ref="R87:R88"/>
    <mergeCell ref="S87:S88"/>
    <mergeCell ref="T87:U88"/>
    <mergeCell ref="G87:G88"/>
    <mergeCell ref="H87:I87"/>
    <mergeCell ref="H88:I88"/>
    <mergeCell ref="J87:J88"/>
    <mergeCell ref="K87:K88"/>
    <mergeCell ref="L87:M87"/>
    <mergeCell ref="L88:M88"/>
    <mergeCell ref="D62:E62"/>
    <mergeCell ref="H62:I62"/>
    <mergeCell ref="L62:M62"/>
    <mergeCell ref="P62:Q62"/>
    <mergeCell ref="T62:U62"/>
    <mergeCell ref="B87:B88"/>
    <mergeCell ref="C87:C88"/>
    <mergeCell ref="D87:E87"/>
    <mergeCell ref="D88:E88"/>
    <mergeCell ref="F87:F88"/>
    <mergeCell ref="V33:V34"/>
    <mergeCell ref="D61:E61"/>
    <mergeCell ref="H61:I61"/>
    <mergeCell ref="L61:M61"/>
    <mergeCell ref="P61:Q61"/>
    <mergeCell ref="T61:U61"/>
    <mergeCell ref="B58:V58"/>
    <mergeCell ref="B59:V59"/>
    <mergeCell ref="N33:N34"/>
    <mergeCell ref="O33:O34"/>
    <mergeCell ref="P33:Q34"/>
    <mergeCell ref="R33:R34"/>
    <mergeCell ref="S33:S34"/>
    <mergeCell ref="T33:U34"/>
    <mergeCell ref="H33:I33"/>
    <mergeCell ref="H34:I34"/>
    <mergeCell ref="J33:J34"/>
    <mergeCell ref="K33:K34"/>
    <mergeCell ref="L33:M33"/>
    <mergeCell ref="L34:M34"/>
    <mergeCell ref="B33:B34"/>
    <mergeCell ref="C33:C34"/>
    <mergeCell ref="D33:E33"/>
    <mergeCell ref="D34:E34"/>
    <mergeCell ref="F33:F34"/>
    <mergeCell ref="G33:G34"/>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5703125" bestFit="1" customWidth="1"/>
    <col min="8" max="9" width="12.5703125" bestFit="1" customWidth="1"/>
    <col min="10" max="10" width="22" bestFit="1" customWidth="1"/>
  </cols>
  <sheetData>
    <row r="1" spans="1:10" ht="15" customHeight="1" x14ac:dyDescent="0.25">
      <c r="A1" s="7" t="s">
        <v>642</v>
      </c>
      <c r="B1" s="1" t="s">
        <v>2</v>
      </c>
      <c r="C1" s="1" t="s">
        <v>60</v>
      </c>
      <c r="D1" s="1" t="s">
        <v>2</v>
      </c>
      <c r="E1" s="1" t="s">
        <v>29</v>
      </c>
      <c r="F1" s="7" t="s">
        <v>60</v>
      </c>
      <c r="G1" s="7"/>
      <c r="H1" s="1" t="s">
        <v>645</v>
      </c>
      <c r="I1" s="1" t="s">
        <v>645</v>
      </c>
      <c r="J1" s="1" t="s">
        <v>2</v>
      </c>
    </row>
    <row r="2" spans="1:10" ht="15" customHeight="1" x14ac:dyDescent="0.25">
      <c r="A2" s="7"/>
      <c r="B2" s="1" t="s">
        <v>643</v>
      </c>
      <c r="C2" s="1" t="s">
        <v>643</v>
      </c>
      <c r="D2" s="1" t="s">
        <v>644</v>
      </c>
      <c r="E2" s="1" t="s">
        <v>644</v>
      </c>
      <c r="F2" s="7" t="s">
        <v>644</v>
      </c>
      <c r="G2" s="7"/>
      <c r="H2" s="1" t="s">
        <v>644</v>
      </c>
      <c r="I2" s="1" t="s">
        <v>644</v>
      </c>
      <c r="J2" s="1" t="s">
        <v>644</v>
      </c>
    </row>
    <row r="3" spans="1:10" ht="15" customHeight="1" x14ac:dyDescent="0.25">
      <c r="A3" s="7"/>
      <c r="B3" s="1"/>
      <c r="C3" s="1"/>
      <c r="D3" s="1" t="s">
        <v>643</v>
      </c>
      <c r="E3" s="1" t="s">
        <v>643</v>
      </c>
      <c r="F3" s="7" t="s">
        <v>643</v>
      </c>
      <c r="G3" s="7"/>
      <c r="H3" s="1" t="s">
        <v>643</v>
      </c>
      <c r="I3" s="1" t="s">
        <v>646</v>
      </c>
      <c r="J3" s="1" t="s">
        <v>647</v>
      </c>
    </row>
    <row r="4" spans="1:10" x14ac:dyDescent="0.25">
      <c r="A4" s="3" t="s">
        <v>648</v>
      </c>
      <c r="B4" s="4" t="s">
        <v>5</v>
      </c>
      <c r="C4" s="4" t="s">
        <v>5</v>
      </c>
      <c r="D4" s="4" t="s">
        <v>5</v>
      </c>
      <c r="E4" s="4" t="s">
        <v>5</v>
      </c>
      <c r="F4" s="4" t="s">
        <v>5</v>
      </c>
      <c r="G4" s="4"/>
      <c r="H4" s="4" t="s">
        <v>5</v>
      </c>
      <c r="I4" s="4" t="s">
        <v>5</v>
      </c>
      <c r="J4" s="4" t="s">
        <v>5</v>
      </c>
    </row>
    <row r="5" spans="1:10" ht="30" x14ac:dyDescent="0.25">
      <c r="A5" s="2" t="s">
        <v>649</v>
      </c>
      <c r="B5" s="4" t="s">
        <v>5</v>
      </c>
      <c r="C5" s="4" t="s">
        <v>5</v>
      </c>
      <c r="D5" s="4" t="s">
        <v>5</v>
      </c>
      <c r="E5" s="4" t="s">
        <v>5</v>
      </c>
      <c r="F5" s="8">
        <v>157308000</v>
      </c>
      <c r="G5" s="61" t="s">
        <v>650</v>
      </c>
      <c r="H5" s="8">
        <v>157308000</v>
      </c>
      <c r="I5" s="62">
        <v>125000000</v>
      </c>
      <c r="J5" s="4" t="s">
        <v>5</v>
      </c>
    </row>
    <row r="6" spans="1:10" x14ac:dyDescent="0.25">
      <c r="A6" s="2" t="s">
        <v>651</v>
      </c>
      <c r="B6" s="4" t="s">
        <v>5</v>
      </c>
      <c r="C6" s="4" t="s">
        <v>5</v>
      </c>
      <c r="D6" s="4" t="s">
        <v>5</v>
      </c>
      <c r="E6" s="4" t="s">
        <v>5</v>
      </c>
      <c r="F6" s="4" t="s">
        <v>5</v>
      </c>
      <c r="G6" s="4"/>
      <c r="H6" s="6">
        <v>2100000</v>
      </c>
      <c r="I6" s="4" t="s">
        <v>5</v>
      </c>
      <c r="J6" s="4" t="s">
        <v>5</v>
      </c>
    </row>
    <row r="7" spans="1:10" ht="30" x14ac:dyDescent="0.25">
      <c r="A7" s="2" t="s">
        <v>652</v>
      </c>
      <c r="B7" s="6">
        <v>274896000</v>
      </c>
      <c r="C7" s="6">
        <v>274884000</v>
      </c>
      <c r="D7" s="6">
        <v>387000</v>
      </c>
      <c r="E7" s="4" t="s">
        <v>5</v>
      </c>
      <c r="F7" s="6">
        <v>25042000</v>
      </c>
      <c r="G7" s="61" t="s">
        <v>650</v>
      </c>
      <c r="H7" s="6">
        <v>25429000</v>
      </c>
      <c r="I7" s="4" t="s">
        <v>5</v>
      </c>
      <c r="J7" s="4" t="s">
        <v>5</v>
      </c>
    </row>
    <row r="8" spans="1:10" x14ac:dyDescent="0.25">
      <c r="A8" s="2" t="s">
        <v>653</v>
      </c>
      <c r="B8" s="4" t="s">
        <v>5</v>
      </c>
      <c r="C8" s="4" t="s">
        <v>5</v>
      </c>
      <c r="D8" s="4" t="s">
        <v>5</v>
      </c>
      <c r="E8" s="4" t="s">
        <v>5</v>
      </c>
      <c r="F8" s="4" t="s">
        <v>5</v>
      </c>
      <c r="G8" s="4"/>
      <c r="H8" s="4" t="s">
        <v>5</v>
      </c>
      <c r="I8" s="4" t="s">
        <v>5</v>
      </c>
      <c r="J8" s="4" t="s">
        <v>654</v>
      </c>
    </row>
    <row r="9" spans="1:10" x14ac:dyDescent="0.25">
      <c r="A9" s="2" t="s">
        <v>655</v>
      </c>
      <c r="B9" s="4" t="s">
        <v>5</v>
      </c>
      <c r="C9" s="4" t="s">
        <v>5</v>
      </c>
      <c r="D9" s="6">
        <v>106800000</v>
      </c>
      <c r="E9" s="4" t="s">
        <v>5</v>
      </c>
      <c r="F9" s="4" t="s">
        <v>5</v>
      </c>
      <c r="G9" s="4"/>
      <c r="H9" s="4" t="s">
        <v>5</v>
      </c>
      <c r="I9" s="4" t="s">
        <v>5</v>
      </c>
      <c r="J9" s="4" t="s">
        <v>5</v>
      </c>
    </row>
    <row r="10" spans="1:10" x14ac:dyDescent="0.25">
      <c r="A10" s="2" t="s">
        <v>656</v>
      </c>
      <c r="B10" s="4" t="s">
        <v>5</v>
      </c>
      <c r="C10" s="4" t="s">
        <v>5</v>
      </c>
      <c r="D10" s="6">
        <v>130400000</v>
      </c>
      <c r="E10" s="4" t="s">
        <v>5</v>
      </c>
      <c r="F10" s="4" t="s">
        <v>5</v>
      </c>
      <c r="G10" s="4"/>
      <c r="H10" s="4" t="s">
        <v>5</v>
      </c>
      <c r="I10" s="4" t="s">
        <v>5</v>
      </c>
      <c r="J10" s="4" t="s">
        <v>5</v>
      </c>
    </row>
    <row r="11" spans="1:10" x14ac:dyDescent="0.25">
      <c r="A11" s="2" t="s">
        <v>657</v>
      </c>
      <c r="B11" s="4" t="s">
        <v>5</v>
      </c>
      <c r="C11" s="4" t="s">
        <v>5</v>
      </c>
      <c r="D11" s="8">
        <v>1500000</v>
      </c>
      <c r="E11" s="8">
        <v>8400000</v>
      </c>
      <c r="F11" s="4" t="s">
        <v>5</v>
      </c>
      <c r="G11" s="4"/>
      <c r="H11" s="4" t="s">
        <v>5</v>
      </c>
      <c r="I11" s="4" t="s">
        <v>5</v>
      </c>
      <c r="J11" s="4" t="s">
        <v>5</v>
      </c>
    </row>
    <row r="12" spans="1:10" x14ac:dyDescent="0.25">
      <c r="A12" s="36"/>
      <c r="B12" s="36"/>
      <c r="C12" s="36"/>
      <c r="D12" s="36"/>
      <c r="E12" s="36"/>
      <c r="F12" s="36"/>
      <c r="G12" s="36"/>
      <c r="H12" s="36"/>
      <c r="I12" s="36"/>
      <c r="J12" s="36"/>
    </row>
    <row r="13" spans="1:10" ht="15" customHeight="1" x14ac:dyDescent="0.25">
      <c r="A13" s="2" t="s">
        <v>650</v>
      </c>
      <c r="B13" s="13" t="s">
        <v>196</v>
      </c>
      <c r="C13" s="13"/>
      <c r="D13" s="13"/>
      <c r="E13" s="13"/>
      <c r="F13" s="13"/>
      <c r="G13" s="13"/>
      <c r="H13" s="13"/>
      <c r="I13" s="13"/>
      <c r="J13" s="13"/>
    </row>
  </sheetData>
  <mergeCells count="6">
    <mergeCell ref="A1:A3"/>
    <mergeCell ref="F1:G1"/>
    <mergeCell ref="F2:G2"/>
    <mergeCell ref="F3:G3"/>
    <mergeCell ref="A12:J12"/>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2.28515625" bestFit="1" customWidth="1"/>
    <col min="5" max="5" width="9.42578125" customWidth="1"/>
    <col min="6" max="6" width="2.5703125" customWidth="1"/>
    <col min="7" max="8" width="12.42578125" bestFit="1" customWidth="1"/>
  </cols>
  <sheetData>
    <row r="1" spans="1:8" ht="15" customHeight="1" x14ac:dyDescent="0.25">
      <c r="A1" s="1" t="s">
        <v>658</v>
      </c>
      <c r="B1" s="1" t="s">
        <v>2</v>
      </c>
      <c r="C1" s="1" t="s">
        <v>60</v>
      </c>
      <c r="D1" s="1" t="s">
        <v>2</v>
      </c>
      <c r="E1" s="7" t="s">
        <v>60</v>
      </c>
      <c r="F1" s="7"/>
      <c r="G1" s="1" t="s">
        <v>645</v>
      </c>
      <c r="H1" s="1" t="s">
        <v>645</v>
      </c>
    </row>
    <row r="2" spans="1:8" ht="30" x14ac:dyDescent="0.25">
      <c r="A2" s="1" t="s">
        <v>47</v>
      </c>
      <c r="B2" s="1" t="s">
        <v>643</v>
      </c>
      <c r="C2" s="1" t="s">
        <v>643</v>
      </c>
      <c r="D2" s="1" t="s">
        <v>644</v>
      </c>
      <c r="E2" s="7" t="s">
        <v>644</v>
      </c>
      <c r="F2" s="7"/>
      <c r="G2" s="1" t="s">
        <v>644</v>
      </c>
      <c r="H2" s="1" t="s">
        <v>644</v>
      </c>
    </row>
    <row r="3" spans="1:8" ht="15" customHeight="1" x14ac:dyDescent="0.25">
      <c r="A3" s="1"/>
      <c r="B3" s="1"/>
      <c r="C3" s="1"/>
      <c r="D3" s="1" t="s">
        <v>643</v>
      </c>
      <c r="E3" s="7" t="s">
        <v>643</v>
      </c>
      <c r="F3" s="7"/>
      <c r="G3" s="1" t="s">
        <v>643</v>
      </c>
      <c r="H3" s="1" t="s">
        <v>646</v>
      </c>
    </row>
    <row r="4" spans="1:8" x14ac:dyDescent="0.25">
      <c r="A4" s="3" t="s">
        <v>182</v>
      </c>
      <c r="B4" s="4" t="s">
        <v>5</v>
      </c>
      <c r="C4" s="4" t="s">
        <v>5</v>
      </c>
      <c r="D4" s="4" t="s">
        <v>5</v>
      </c>
      <c r="E4" s="4" t="s">
        <v>5</v>
      </c>
      <c r="F4" s="4"/>
      <c r="G4" s="4" t="s">
        <v>5</v>
      </c>
      <c r="H4" s="4" t="s">
        <v>5</v>
      </c>
    </row>
    <row r="5" spans="1:8" ht="17.25" x14ac:dyDescent="0.25">
      <c r="A5" s="2" t="s">
        <v>61</v>
      </c>
      <c r="B5" s="4" t="s">
        <v>5</v>
      </c>
      <c r="C5" s="4" t="s">
        <v>5</v>
      </c>
      <c r="D5" s="8">
        <v>295</v>
      </c>
      <c r="E5" s="8">
        <v>211052</v>
      </c>
      <c r="F5" s="61" t="s">
        <v>650</v>
      </c>
      <c r="G5" s="8">
        <v>211347</v>
      </c>
      <c r="H5" s="4" t="s">
        <v>5</v>
      </c>
    </row>
    <row r="6" spans="1:8" ht="17.25" x14ac:dyDescent="0.25">
      <c r="A6" s="2" t="s">
        <v>184</v>
      </c>
      <c r="B6" s="4" t="s">
        <v>5</v>
      </c>
      <c r="C6" s="4" t="s">
        <v>5</v>
      </c>
      <c r="D6" s="6">
        <v>-2385</v>
      </c>
      <c r="E6" s="6">
        <v>90729</v>
      </c>
      <c r="F6" s="61" t="s">
        <v>650</v>
      </c>
      <c r="G6" s="6">
        <v>88344</v>
      </c>
      <c r="H6" s="4" t="s">
        <v>5</v>
      </c>
    </row>
    <row r="7" spans="1:8" ht="17.25" x14ac:dyDescent="0.25">
      <c r="A7" s="2" t="s">
        <v>187</v>
      </c>
      <c r="B7" s="6">
        <v>274896</v>
      </c>
      <c r="C7" s="6">
        <v>274884</v>
      </c>
      <c r="D7" s="4">
        <v>387</v>
      </c>
      <c r="E7" s="6">
        <v>25042</v>
      </c>
      <c r="F7" s="61" t="s">
        <v>650</v>
      </c>
      <c r="G7" s="6">
        <v>25429</v>
      </c>
      <c r="H7" s="4" t="s">
        <v>5</v>
      </c>
    </row>
    <row r="8" spans="1:8" ht="17.25" x14ac:dyDescent="0.25">
      <c r="A8" s="2" t="s">
        <v>188</v>
      </c>
      <c r="B8" s="4" t="s">
        <v>5</v>
      </c>
      <c r="C8" s="4" t="s">
        <v>5</v>
      </c>
      <c r="D8" s="6">
        <v>1335</v>
      </c>
      <c r="E8" s="6">
        <v>21543</v>
      </c>
      <c r="F8" s="61" t="s">
        <v>650</v>
      </c>
      <c r="G8" s="6">
        <v>22878</v>
      </c>
      <c r="H8" s="4" t="s">
        <v>5</v>
      </c>
    </row>
    <row r="9" spans="1:8" ht="17.25" x14ac:dyDescent="0.25">
      <c r="A9" s="2" t="s">
        <v>189</v>
      </c>
      <c r="B9" s="4" t="s">
        <v>5</v>
      </c>
      <c r="C9" s="4" t="s">
        <v>5</v>
      </c>
      <c r="D9" s="4">
        <v>512</v>
      </c>
      <c r="E9" s="6">
        <v>11664</v>
      </c>
      <c r="F9" s="61" t="s">
        <v>650</v>
      </c>
      <c r="G9" s="6">
        <v>12176</v>
      </c>
      <c r="H9" s="4" t="s">
        <v>5</v>
      </c>
    </row>
    <row r="10" spans="1:8" ht="17.25" x14ac:dyDescent="0.25">
      <c r="A10" s="2" t="s">
        <v>71</v>
      </c>
      <c r="B10" s="4" t="s">
        <v>5</v>
      </c>
      <c r="C10" s="4" t="s">
        <v>5</v>
      </c>
      <c r="D10" s="4">
        <v>144</v>
      </c>
      <c r="E10" s="6">
        <v>360030</v>
      </c>
      <c r="F10" s="61" t="s">
        <v>650</v>
      </c>
      <c r="G10" s="6">
        <v>360174</v>
      </c>
      <c r="H10" s="4" t="s">
        <v>5</v>
      </c>
    </row>
    <row r="11" spans="1:8" x14ac:dyDescent="0.25">
      <c r="A11" s="3" t="s">
        <v>190</v>
      </c>
      <c r="B11" s="4" t="s">
        <v>5</v>
      </c>
      <c r="C11" s="4" t="s">
        <v>5</v>
      </c>
      <c r="D11" s="4" t="s">
        <v>5</v>
      </c>
      <c r="E11" s="4" t="s">
        <v>5</v>
      </c>
      <c r="F11" s="4"/>
      <c r="G11" s="4" t="s">
        <v>5</v>
      </c>
      <c r="H11" s="4" t="s">
        <v>5</v>
      </c>
    </row>
    <row r="12" spans="1:8" ht="17.25" x14ac:dyDescent="0.25">
      <c r="A12" s="2" t="s">
        <v>72</v>
      </c>
      <c r="B12" s="4" t="s">
        <v>5</v>
      </c>
      <c r="C12" s="4" t="s">
        <v>5</v>
      </c>
      <c r="D12" s="4">
        <v>414</v>
      </c>
      <c r="E12" s="6">
        <v>190485</v>
      </c>
      <c r="F12" s="61" t="s">
        <v>650</v>
      </c>
      <c r="G12" s="6">
        <v>190899</v>
      </c>
      <c r="H12" s="4" t="s">
        <v>5</v>
      </c>
    </row>
    <row r="13" spans="1:8" ht="17.25" x14ac:dyDescent="0.25">
      <c r="A13" s="2" t="s">
        <v>191</v>
      </c>
      <c r="B13" s="4" t="s">
        <v>5</v>
      </c>
      <c r="C13" s="4" t="s">
        <v>5</v>
      </c>
      <c r="D13" s="4">
        <v>-270</v>
      </c>
      <c r="E13" s="6">
        <v>12237</v>
      </c>
      <c r="F13" s="61" t="s">
        <v>650</v>
      </c>
      <c r="G13" s="6">
        <v>11967</v>
      </c>
      <c r="H13" s="4" t="s">
        <v>5</v>
      </c>
    </row>
    <row r="14" spans="1:8" ht="17.25" x14ac:dyDescent="0.25">
      <c r="A14" s="2" t="s">
        <v>80</v>
      </c>
      <c r="B14" s="4" t="s">
        <v>5</v>
      </c>
      <c r="C14" s="4" t="s">
        <v>5</v>
      </c>
      <c r="D14" s="4">
        <v>144</v>
      </c>
      <c r="E14" s="6">
        <v>202722</v>
      </c>
      <c r="F14" s="61" t="s">
        <v>650</v>
      </c>
      <c r="G14" s="6">
        <v>202866</v>
      </c>
      <c r="H14" s="4" t="s">
        <v>5</v>
      </c>
    </row>
    <row r="15" spans="1:8" ht="30" x14ac:dyDescent="0.25">
      <c r="A15" s="2" t="s">
        <v>193</v>
      </c>
      <c r="B15" s="4" t="s">
        <v>5</v>
      </c>
      <c r="C15" s="4" t="s">
        <v>5</v>
      </c>
      <c r="D15" s="4" t="s">
        <v>5</v>
      </c>
      <c r="E15" s="8">
        <v>157308</v>
      </c>
      <c r="F15" s="61" t="s">
        <v>650</v>
      </c>
      <c r="G15" s="8">
        <v>157308</v>
      </c>
      <c r="H15" s="62">
        <v>125000</v>
      </c>
    </row>
    <row r="16" spans="1:8" x14ac:dyDescent="0.25">
      <c r="A16" s="36"/>
      <c r="B16" s="36"/>
      <c r="C16" s="36"/>
      <c r="D16" s="36"/>
      <c r="E16" s="36"/>
      <c r="F16" s="36"/>
      <c r="G16" s="36"/>
      <c r="H16" s="36"/>
    </row>
    <row r="17" spans="1:8" ht="15" customHeight="1" x14ac:dyDescent="0.25">
      <c r="A17" s="2" t="s">
        <v>650</v>
      </c>
      <c r="B17" s="13" t="s">
        <v>196</v>
      </c>
      <c r="C17" s="13"/>
      <c r="D17" s="13"/>
      <c r="E17" s="13"/>
      <c r="F17" s="13"/>
      <c r="G17" s="13"/>
      <c r="H17" s="13"/>
    </row>
  </sheetData>
  <mergeCells count="5">
    <mergeCell ref="E1:F1"/>
    <mergeCell ref="E2:F2"/>
    <mergeCell ref="E3:F3"/>
    <mergeCell ref="A16:H16"/>
    <mergeCell ref="B17:H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9</v>
      </c>
      <c r="B1" s="7" t="s">
        <v>2</v>
      </c>
      <c r="C1" s="7" t="s">
        <v>60</v>
      </c>
    </row>
    <row r="2" spans="1:3" ht="30" x14ac:dyDescent="0.25">
      <c r="A2" s="1" t="s">
        <v>47</v>
      </c>
      <c r="B2" s="7"/>
      <c r="C2" s="7"/>
    </row>
    <row r="3" spans="1:3" x14ac:dyDescent="0.25">
      <c r="A3" s="3" t="s">
        <v>660</v>
      </c>
      <c r="B3" s="4" t="s">
        <v>5</v>
      </c>
      <c r="C3" s="4" t="s">
        <v>5</v>
      </c>
    </row>
    <row r="4" spans="1:3" x14ac:dyDescent="0.25">
      <c r="A4" s="2" t="s">
        <v>65</v>
      </c>
      <c r="B4" s="8">
        <v>246242</v>
      </c>
      <c r="C4" s="8">
        <v>213748</v>
      </c>
    </row>
    <row r="5" spans="1:3" x14ac:dyDescent="0.25">
      <c r="A5" s="2" t="s">
        <v>79</v>
      </c>
      <c r="B5" s="6">
        <v>276697</v>
      </c>
      <c r="C5" s="6">
        <v>254924</v>
      </c>
    </row>
    <row r="6" spans="1:3" x14ac:dyDescent="0.25">
      <c r="A6" s="2" t="s">
        <v>661</v>
      </c>
      <c r="B6" s="4" t="s">
        <v>5</v>
      </c>
      <c r="C6" s="4" t="s">
        <v>5</v>
      </c>
    </row>
    <row r="7" spans="1:3" x14ac:dyDescent="0.25">
      <c r="A7" s="3" t="s">
        <v>660</v>
      </c>
      <c r="B7" s="4" t="s">
        <v>5</v>
      </c>
      <c r="C7" s="4" t="s">
        <v>5</v>
      </c>
    </row>
    <row r="8" spans="1:3" x14ac:dyDescent="0.25">
      <c r="A8" s="2" t="s">
        <v>65</v>
      </c>
      <c r="B8" s="6">
        <v>148800</v>
      </c>
      <c r="C8" s="6">
        <v>124500</v>
      </c>
    </row>
    <row r="9" spans="1:3" x14ac:dyDescent="0.25">
      <c r="A9" s="2" t="s">
        <v>662</v>
      </c>
      <c r="B9" s="4" t="s">
        <v>5</v>
      </c>
      <c r="C9" s="4" t="s">
        <v>5</v>
      </c>
    </row>
    <row r="10" spans="1:3" x14ac:dyDescent="0.25">
      <c r="A10" s="3" t="s">
        <v>660</v>
      </c>
      <c r="B10" s="4" t="s">
        <v>5</v>
      </c>
      <c r="C10" s="4" t="s">
        <v>5</v>
      </c>
    </row>
    <row r="11" spans="1:3" x14ac:dyDescent="0.25">
      <c r="A11" s="2" t="s">
        <v>79</v>
      </c>
      <c r="B11" s="8">
        <v>149200</v>
      </c>
      <c r="C11" s="8">
        <v>1301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x14ac:dyDescent="0.25">
      <c r="A1" s="1" t="s">
        <v>663</v>
      </c>
      <c r="B1" s="1" t="s">
        <v>1</v>
      </c>
      <c r="C1" s="1"/>
      <c r="D1" s="1"/>
      <c r="E1" s="1" t="s">
        <v>1</v>
      </c>
    </row>
    <row r="2" spans="1:5" ht="30" x14ac:dyDescent="0.25">
      <c r="A2" s="1" t="s">
        <v>47</v>
      </c>
      <c r="B2" s="7" t="s">
        <v>2</v>
      </c>
      <c r="C2" s="1" t="s">
        <v>2</v>
      </c>
      <c r="D2" s="1" t="s">
        <v>60</v>
      </c>
      <c r="E2" s="1" t="s">
        <v>2</v>
      </c>
    </row>
    <row r="3" spans="1:5" x14ac:dyDescent="0.25">
      <c r="A3" s="1"/>
      <c r="B3" s="7"/>
      <c r="C3" s="1" t="s">
        <v>208</v>
      </c>
      <c r="D3" s="1" t="s">
        <v>208</v>
      </c>
      <c r="E3" s="1" t="s">
        <v>209</v>
      </c>
    </row>
    <row r="4" spans="1:5" x14ac:dyDescent="0.25">
      <c r="A4" s="3" t="s">
        <v>664</v>
      </c>
      <c r="B4" s="4" t="s">
        <v>5</v>
      </c>
      <c r="C4" s="4" t="s">
        <v>5</v>
      </c>
      <c r="D4" s="4" t="s">
        <v>5</v>
      </c>
      <c r="E4" s="4" t="s">
        <v>5</v>
      </c>
    </row>
    <row r="5" spans="1:5" ht="30" x14ac:dyDescent="0.25">
      <c r="A5" s="2" t="s">
        <v>665</v>
      </c>
      <c r="B5" s="8">
        <v>274884</v>
      </c>
      <c r="C5" s="8">
        <v>248498</v>
      </c>
      <c r="D5" s="8">
        <v>248498</v>
      </c>
      <c r="E5" s="8">
        <v>26386</v>
      </c>
    </row>
    <row r="6" spans="1:5" x14ac:dyDescent="0.25">
      <c r="A6" s="2" t="s">
        <v>212</v>
      </c>
      <c r="B6" s="4">
        <v>-375</v>
      </c>
      <c r="C6" s="4" t="s">
        <v>5</v>
      </c>
      <c r="D6" s="4" t="s">
        <v>5</v>
      </c>
      <c r="E6" s="4">
        <v>-375</v>
      </c>
    </row>
    <row r="7" spans="1:5" x14ac:dyDescent="0.25">
      <c r="A7" s="2" t="s">
        <v>214</v>
      </c>
      <c r="B7" s="4">
        <v>387</v>
      </c>
      <c r="C7" s="4" t="s">
        <v>5</v>
      </c>
      <c r="D7" s="4" t="s">
        <v>5</v>
      </c>
      <c r="E7" s="4">
        <v>387</v>
      </c>
    </row>
    <row r="8" spans="1:5" ht="30" x14ac:dyDescent="0.25">
      <c r="A8" s="2" t="s">
        <v>666</v>
      </c>
      <c r="B8" s="8">
        <v>274896</v>
      </c>
      <c r="C8" s="8">
        <v>248498</v>
      </c>
      <c r="D8" s="8">
        <v>248498</v>
      </c>
      <c r="E8" s="8">
        <v>26398</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7</v>
      </c>
      <c r="B1" s="7" t="s">
        <v>2</v>
      </c>
      <c r="C1" s="7" t="s">
        <v>60</v>
      </c>
    </row>
    <row r="2" spans="1:3" ht="30" x14ac:dyDescent="0.25">
      <c r="A2" s="1" t="s">
        <v>47</v>
      </c>
      <c r="B2" s="7"/>
      <c r="C2" s="7"/>
    </row>
    <row r="3" spans="1:3" ht="30" x14ac:dyDescent="0.25">
      <c r="A3" s="3" t="s">
        <v>668</v>
      </c>
      <c r="B3" s="4" t="s">
        <v>5</v>
      </c>
      <c r="C3" s="4" t="s">
        <v>5</v>
      </c>
    </row>
    <row r="4" spans="1:3" x14ac:dyDescent="0.25">
      <c r="A4" s="2" t="s">
        <v>222</v>
      </c>
      <c r="B4" s="8">
        <v>55012</v>
      </c>
      <c r="C4" s="8">
        <v>54451</v>
      </c>
    </row>
    <row r="5" spans="1:3" x14ac:dyDescent="0.25">
      <c r="A5" s="2" t="s">
        <v>223</v>
      </c>
      <c r="B5" s="6">
        <v>-14493</v>
      </c>
      <c r="C5" s="6">
        <v>-12138</v>
      </c>
    </row>
    <row r="6" spans="1:3" x14ac:dyDescent="0.25">
      <c r="A6" s="2" t="s">
        <v>669</v>
      </c>
      <c r="B6" s="6">
        <v>40519</v>
      </c>
      <c r="C6" s="6">
        <v>42313</v>
      </c>
    </row>
    <row r="7" spans="1:3" x14ac:dyDescent="0.25">
      <c r="A7" s="2" t="s">
        <v>647</v>
      </c>
      <c r="B7" s="4" t="s">
        <v>5</v>
      </c>
      <c r="C7" s="4" t="s">
        <v>5</v>
      </c>
    </row>
    <row r="8" spans="1:3" ht="30" x14ac:dyDescent="0.25">
      <c r="A8" s="3" t="s">
        <v>668</v>
      </c>
      <c r="B8" s="4" t="s">
        <v>5</v>
      </c>
      <c r="C8" s="4" t="s">
        <v>5</v>
      </c>
    </row>
    <row r="9" spans="1:3" x14ac:dyDescent="0.25">
      <c r="A9" s="2" t="s">
        <v>222</v>
      </c>
      <c r="B9" s="6">
        <v>51174</v>
      </c>
      <c r="C9" s="6">
        <v>51603</v>
      </c>
    </row>
    <row r="10" spans="1:3" x14ac:dyDescent="0.25">
      <c r="A10" s="2" t="s">
        <v>223</v>
      </c>
      <c r="B10" s="6">
        <v>-13576</v>
      </c>
      <c r="C10" s="6">
        <v>-11717</v>
      </c>
    </row>
    <row r="11" spans="1:3" x14ac:dyDescent="0.25">
      <c r="A11" s="2" t="s">
        <v>669</v>
      </c>
      <c r="B11" s="6">
        <v>37598</v>
      </c>
      <c r="C11" s="6">
        <v>39886</v>
      </c>
    </row>
    <row r="12" spans="1:3" x14ac:dyDescent="0.25">
      <c r="A12" s="2" t="s">
        <v>670</v>
      </c>
      <c r="B12" s="4" t="s">
        <v>5</v>
      </c>
      <c r="C12" s="4" t="s">
        <v>5</v>
      </c>
    </row>
    <row r="13" spans="1:3" ht="30" x14ac:dyDescent="0.25">
      <c r="A13" s="3" t="s">
        <v>668</v>
      </c>
      <c r="B13" s="4" t="s">
        <v>5</v>
      </c>
      <c r="C13" s="4" t="s">
        <v>5</v>
      </c>
    </row>
    <row r="14" spans="1:3" x14ac:dyDescent="0.25">
      <c r="A14" s="2" t="s">
        <v>222</v>
      </c>
      <c r="B14" s="6">
        <v>3838</v>
      </c>
      <c r="C14" s="6">
        <v>2848</v>
      </c>
    </row>
    <row r="15" spans="1:3" x14ac:dyDescent="0.25">
      <c r="A15" s="2" t="s">
        <v>223</v>
      </c>
      <c r="B15" s="4">
        <v>-917</v>
      </c>
      <c r="C15" s="4">
        <v>-421</v>
      </c>
    </row>
    <row r="16" spans="1:3" x14ac:dyDescent="0.25">
      <c r="A16" s="2" t="s">
        <v>669</v>
      </c>
      <c r="B16" s="8">
        <v>2921</v>
      </c>
      <c r="C16" s="8">
        <v>24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v>
      </c>
      <c r="B1" s="7" t="s">
        <v>28</v>
      </c>
      <c r="C1" s="7"/>
      <c r="D1" s="7" t="s">
        <v>1</v>
      </c>
      <c r="E1" s="7"/>
    </row>
    <row r="2" spans="1:5" ht="30" x14ac:dyDescent="0.25">
      <c r="A2" s="1" t="s">
        <v>47</v>
      </c>
      <c r="B2" s="1" t="s">
        <v>2</v>
      </c>
      <c r="C2" s="1" t="s">
        <v>29</v>
      </c>
      <c r="D2" s="1" t="s">
        <v>2</v>
      </c>
      <c r="E2" s="1" t="s">
        <v>29</v>
      </c>
    </row>
    <row r="3" spans="1:5" ht="30" x14ac:dyDescent="0.25">
      <c r="A3" s="2" t="s">
        <v>56</v>
      </c>
      <c r="B3" s="8">
        <v>1072</v>
      </c>
      <c r="C3" s="8">
        <v>0</v>
      </c>
      <c r="D3" s="8">
        <v>533</v>
      </c>
      <c r="E3" s="8">
        <v>0</v>
      </c>
    </row>
    <row r="4" spans="1:5" ht="30" x14ac:dyDescent="0.25">
      <c r="A4" s="2" t="s">
        <v>57</v>
      </c>
      <c r="B4" s="4">
        <v>134</v>
      </c>
      <c r="C4" s="4">
        <v>93</v>
      </c>
      <c r="D4" s="4">
        <v>400</v>
      </c>
      <c r="E4" s="4">
        <v>410</v>
      </c>
    </row>
    <row r="5" spans="1:5" x14ac:dyDescent="0.25">
      <c r="A5" s="2" t="s">
        <v>58</v>
      </c>
      <c r="B5" s="8">
        <v>8</v>
      </c>
      <c r="C5" s="8">
        <v>8</v>
      </c>
      <c r="D5" s="8">
        <v>24</v>
      </c>
      <c r="E5" s="8">
        <v>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28</v>
      </c>
      <c r="C1" s="7"/>
      <c r="D1" s="7" t="s">
        <v>1</v>
      </c>
      <c r="E1" s="7"/>
    </row>
    <row r="2" spans="1:5" x14ac:dyDescent="0.25">
      <c r="A2" s="1" t="s">
        <v>672</v>
      </c>
      <c r="B2" s="1" t="s">
        <v>2</v>
      </c>
      <c r="C2" s="1" t="s">
        <v>29</v>
      </c>
      <c r="D2" s="1" t="s">
        <v>2</v>
      </c>
      <c r="E2" s="1" t="s">
        <v>29</v>
      </c>
    </row>
    <row r="3" spans="1:5" ht="30" x14ac:dyDescent="0.25">
      <c r="A3" s="3" t="s">
        <v>673</v>
      </c>
      <c r="B3" s="4" t="s">
        <v>5</v>
      </c>
      <c r="C3" s="4" t="s">
        <v>5</v>
      </c>
      <c r="D3" s="4" t="s">
        <v>5</v>
      </c>
      <c r="E3" s="4" t="s">
        <v>5</v>
      </c>
    </row>
    <row r="4" spans="1:5" ht="30" x14ac:dyDescent="0.25">
      <c r="A4" s="2" t="s">
        <v>674</v>
      </c>
      <c r="B4" s="9">
        <v>0.7</v>
      </c>
      <c r="C4" s="9">
        <v>0.8</v>
      </c>
      <c r="D4" s="9">
        <v>2.7</v>
      </c>
      <c r="E4" s="9">
        <v>1.9</v>
      </c>
    </row>
    <row r="5" spans="1:5" ht="30" x14ac:dyDescent="0.25">
      <c r="A5" s="2" t="s">
        <v>675</v>
      </c>
      <c r="B5" s="4">
        <v>0.7</v>
      </c>
      <c r="C5" s="4" t="s">
        <v>5</v>
      </c>
      <c r="D5" s="4">
        <v>0.7</v>
      </c>
      <c r="E5" s="4" t="s">
        <v>5</v>
      </c>
    </row>
    <row r="6" spans="1:5" ht="30" x14ac:dyDescent="0.25">
      <c r="A6" s="2" t="s">
        <v>676</v>
      </c>
      <c r="B6" s="4">
        <v>4.5</v>
      </c>
      <c r="C6" s="4" t="s">
        <v>5</v>
      </c>
      <c r="D6" s="4">
        <v>4.5</v>
      </c>
      <c r="E6" s="4" t="s">
        <v>5</v>
      </c>
    </row>
    <row r="7" spans="1:5" ht="30" x14ac:dyDescent="0.25">
      <c r="A7" s="2" t="s">
        <v>677</v>
      </c>
      <c r="B7" s="4">
        <v>5.0999999999999996</v>
      </c>
      <c r="C7" s="4" t="s">
        <v>5</v>
      </c>
      <c r="D7" s="4">
        <v>5.0999999999999996</v>
      </c>
      <c r="E7" s="4" t="s">
        <v>5</v>
      </c>
    </row>
    <row r="8" spans="1:5" ht="30" x14ac:dyDescent="0.25">
      <c r="A8" s="2" t="s">
        <v>678</v>
      </c>
      <c r="B8" s="4">
        <v>5.2</v>
      </c>
      <c r="C8" s="4" t="s">
        <v>5</v>
      </c>
      <c r="D8" s="4">
        <v>5.2</v>
      </c>
      <c r="E8" s="4" t="s">
        <v>5</v>
      </c>
    </row>
    <row r="9" spans="1:5" ht="30" x14ac:dyDescent="0.25">
      <c r="A9" s="2" t="s">
        <v>679</v>
      </c>
      <c r="B9" s="4">
        <v>5</v>
      </c>
      <c r="C9" s="4" t="s">
        <v>5</v>
      </c>
      <c r="D9" s="4">
        <v>5</v>
      </c>
      <c r="E9" s="4" t="s">
        <v>5</v>
      </c>
    </row>
    <row r="10" spans="1:5" ht="30" x14ac:dyDescent="0.25">
      <c r="A10" s="2" t="s">
        <v>680</v>
      </c>
      <c r="B10" s="9">
        <v>4.0999999999999996</v>
      </c>
      <c r="C10" s="4" t="s">
        <v>5</v>
      </c>
      <c r="D10" s="9">
        <v>4.0999999999999996</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1</v>
      </c>
      <c r="B1" s="1" t="s">
        <v>28</v>
      </c>
      <c r="C1" s="1" t="s">
        <v>1</v>
      </c>
    </row>
    <row r="2" spans="1:3" x14ac:dyDescent="0.25">
      <c r="A2" s="1" t="s">
        <v>672</v>
      </c>
      <c r="B2" s="1" t="s">
        <v>2</v>
      </c>
      <c r="C2" s="1" t="s">
        <v>2</v>
      </c>
    </row>
    <row r="3" spans="1:3" ht="30" x14ac:dyDescent="0.25">
      <c r="A3" s="3" t="s">
        <v>682</v>
      </c>
      <c r="B3" s="4" t="s">
        <v>5</v>
      </c>
      <c r="C3" s="4" t="s">
        <v>5</v>
      </c>
    </row>
    <row r="4" spans="1:3" x14ac:dyDescent="0.25">
      <c r="A4" s="2" t="s">
        <v>683</v>
      </c>
      <c r="B4" s="9">
        <v>2.1</v>
      </c>
      <c r="C4" s="9">
        <v>3.9</v>
      </c>
    </row>
    <row r="5" spans="1:3" ht="45" x14ac:dyDescent="0.25">
      <c r="A5" s="2" t="s">
        <v>684</v>
      </c>
      <c r="B5" s="4" t="s">
        <v>5</v>
      </c>
      <c r="C5" s="4">
        <v>1.3</v>
      </c>
    </row>
    <row r="6" spans="1:3" x14ac:dyDescent="0.25">
      <c r="A6" s="2" t="s">
        <v>685</v>
      </c>
      <c r="B6" s="4" t="s">
        <v>5</v>
      </c>
      <c r="C6" s="4">
        <v>2.6</v>
      </c>
    </row>
    <row r="7" spans="1:3" x14ac:dyDescent="0.25">
      <c r="A7" s="2" t="s">
        <v>686</v>
      </c>
      <c r="B7" s="4" t="s">
        <v>5</v>
      </c>
      <c r="C7" s="4">
        <v>1.4</v>
      </c>
    </row>
    <row r="8" spans="1:3" x14ac:dyDescent="0.25">
      <c r="A8" s="2" t="s">
        <v>208</v>
      </c>
      <c r="B8" s="4" t="s">
        <v>5</v>
      </c>
      <c r="C8" s="4" t="s">
        <v>5</v>
      </c>
    </row>
    <row r="9" spans="1:3" ht="30" x14ac:dyDescent="0.25">
      <c r="A9" s="3" t="s">
        <v>682</v>
      </c>
      <c r="B9" s="4" t="s">
        <v>5</v>
      </c>
      <c r="C9" s="4" t="s">
        <v>5</v>
      </c>
    </row>
    <row r="10" spans="1:3" x14ac:dyDescent="0.25">
      <c r="A10" s="2" t="s">
        <v>683</v>
      </c>
      <c r="B10" s="4">
        <v>1.9</v>
      </c>
      <c r="C10" s="4">
        <v>3.2</v>
      </c>
    </row>
    <row r="11" spans="1:3" x14ac:dyDescent="0.25">
      <c r="A11" s="2" t="s">
        <v>687</v>
      </c>
      <c r="B11" s="4" t="s">
        <v>5</v>
      </c>
      <c r="C11" s="4">
        <v>3</v>
      </c>
    </row>
    <row r="12" spans="1:3" x14ac:dyDescent="0.25">
      <c r="A12" s="2" t="s">
        <v>209</v>
      </c>
      <c r="B12" s="4" t="s">
        <v>5</v>
      </c>
      <c r="C12" s="4" t="s">
        <v>5</v>
      </c>
    </row>
    <row r="13" spans="1:3" ht="30" x14ac:dyDescent="0.25">
      <c r="A13" s="3" t="s">
        <v>682</v>
      </c>
      <c r="B13" s="4" t="s">
        <v>5</v>
      </c>
      <c r="C13" s="4" t="s">
        <v>5</v>
      </c>
    </row>
    <row r="14" spans="1:3" x14ac:dyDescent="0.25">
      <c r="A14" s="2" t="s">
        <v>683</v>
      </c>
      <c r="B14" s="9">
        <v>0.2</v>
      </c>
      <c r="C14" s="9">
        <v>0.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8</v>
      </c>
      <c r="B1" s="1" t="s">
        <v>1</v>
      </c>
    </row>
    <row r="2" spans="1:2" ht="30" x14ac:dyDescent="0.25">
      <c r="A2" s="1" t="s">
        <v>47</v>
      </c>
      <c r="B2" s="1" t="s">
        <v>2</v>
      </c>
    </row>
    <row r="3" spans="1:2" ht="30" x14ac:dyDescent="0.25">
      <c r="A3" s="3" t="s">
        <v>682</v>
      </c>
      <c r="B3" s="4" t="s">
        <v>5</v>
      </c>
    </row>
    <row r="4" spans="1:2" ht="30" x14ac:dyDescent="0.25">
      <c r="A4" s="2" t="s">
        <v>689</v>
      </c>
      <c r="B4" s="8">
        <v>6214</v>
      </c>
    </row>
    <row r="5" spans="1:2" ht="30" x14ac:dyDescent="0.25">
      <c r="A5" s="2" t="s">
        <v>243</v>
      </c>
      <c r="B5" s="6">
        <v>1265</v>
      </c>
    </row>
    <row r="6" spans="1:2" x14ac:dyDescent="0.25">
      <c r="A6" s="2" t="s">
        <v>244</v>
      </c>
      <c r="B6" s="4">
        <v>-79</v>
      </c>
    </row>
    <row r="7" spans="1:2" ht="30" x14ac:dyDescent="0.25">
      <c r="A7" s="2" t="s">
        <v>246</v>
      </c>
      <c r="B7" s="6">
        <v>-5814</v>
      </c>
    </row>
    <row r="8" spans="1:2" ht="30" x14ac:dyDescent="0.25">
      <c r="A8" s="2" t="s">
        <v>690</v>
      </c>
      <c r="B8" s="6">
        <v>1586</v>
      </c>
    </row>
    <row r="9" spans="1:2" x14ac:dyDescent="0.25">
      <c r="A9" s="2" t="s">
        <v>691</v>
      </c>
      <c r="B9" s="4" t="s">
        <v>5</v>
      </c>
    </row>
    <row r="10" spans="1:2" ht="30" x14ac:dyDescent="0.25">
      <c r="A10" s="3" t="s">
        <v>682</v>
      </c>
      <c r="B10" s="4" t="s">
        <v>5</v>
      </c>
    </row>
    <row r="11" spans="1:2" ht="30" x14ac:dyDescent="0.25">
      <c r="A11" s="2" t="s">
        <v>689</v>
      </c>
      <c r="B11" s="6">
        <v>5098</v>
      </c>
    </row>
    <row r="12" spans="1:2" ht="30" x14ac:dyDescent="0.25">
      <c r="A12" s="2" t="s">
        <v>243</v>
      </c>
      <c r="B12" s="6">
        <v>1186</v>
      </c>
    </row>
    <row r="13" spans="1:2" ht="30" x14ac:dyDescent="0.25">
      <c r="A13" s="2" t="s">
        <v>246</v>
      </c>
      <c r="B13" s="6">
        <v>-5425</v>
      </c>
    </row>
    <row r="14" spans="1:2" ht="30" x14ac:dyDescent="0.25">
      <c r="A14" s="2" t="s">
        <v>690</v>
      </c>
      <c r="B14" s="4">
        <v>859</v>
      </c>
    </row>
    <row r="15" spans="1:2" x14ac:dyDescent="0.25">
      <c r="A15" s="2" t="s">
        <v>692</v>
      </c>
      <c r="B15" s="4" t="s">
        <v>5</v>
      </c>
    </row>
    <row r="16" spans="1:2" ht="30" x14ac:dyDescent="0.25">
      <c r="A16" s="3" t="s">
        <v>682</v>
      </c>
      <c r="B16" s="4" t="s">
        <v>5</v>
      </c>
    </row>
    <row r="17" spans="1:2" ht="30" x14ac:dyDescent="0.25">
      <c r="A17" s="2" t="s">
        <v>689</v>
      </c>
      <c r="B17" s="6">
        <v>1116</v>
      </c>
    </row>
    <row r="18" spans="1:2" ht="30" x14ac:dyDescent="0.25">
      <c r="A18" s="2" t="s">
        <v>243</v>
      </c>
      <c r="B18" s="4">
        <v>79</v>
      </c>
    </row>
    <row r="19" spans="1:2" x14ac:dyDescent="0.25">
      <c r="A19" s="2" t="s">
        <v>244</v>
      </c>
      <c r="B19" s="4">
        <v>-79</v>
      </c>
    </row>
    <row r="20" spans="1:2" ht="30" x14ac:dyDescent="0.25">
      <c r="A20" s="2" t="s">
        <v>246</v>
      </c>
      <c r="B20" s="4">
        <v>-389</v>
      </c>
    </row>
    <row r="21" spans="1:2" ht="30" x14ac:dyDescent="0.25">
      <c r="A21" s="2" t="s">
        <v>690</v>
      </c>
      <c r="B21" s="8">
        <v>7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3</v>
      </c>
      <c r="B1" s="1" t="s">
        <v>1</v>
      </c>
    </row>
    <row r="2" spans="1:2" x14ac:dyDescent="0.25">
      <c r="A2" s="1" t="s">
        <v>672</v>
      </c>
      <c r="B2" s="1" t="s">
        <v>2</v>
      </c>
    </row>
    <row r="3" spans="1:2" ht="30" x14ac:dyDescent="0.25">
      <c r="A3" s="2" t="s">
        <v>694</v>
      </c>
      <c r="B3" s="4" t="s">
        <v>5</v>
      </c>
    </row>
    <row r="4" spans="1:2" ht="30" x14ac:dyDescent="0.25">
      <c r="A4" s="3" t="s">
        <v>695</v>
      </c>
      <c r="B4" s="4" t="s">
        <v>5</v>
      </c>
    </row>
    <row r="5" spans="1:2" x14ac:dyDescent="0.25">
      <c r="A5" s="2" t="s">
        <v>696</v>
      </c>
      <c r="B5" s="9">
        <v>0.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28</v>
      </c>
      <c r="C1" s="7"/>
      <c r="D1" s="7" t="s">
        <v>1</v>
      </c>
      <c r="E1" s="7"/>
    </row>
    <row r="2" spans="1:5" ht="30" x14ac:dyDescent="0.25">
      <c r="A2" s="1" t="s">
        <v>47</v>
      </c>
      <c r="B2" s="1" t="s">
        <v>2</v>
      </c>
      <c r="C2" s="1" t="s">
        <v>29</v>
      </c>
      <c r="D2" s="1" t="s">
        <v>2</v>
      </c>
      <c r="E2" s="1" t="s">
        <v>29</v>
      </c>
    </row>
    <row r="3" spans="1:5" x14ac:dyDescent="0.25">
      <c r="A3" s="2" t="s">
        <v>629</v>
      </c>
      <c r="B3" s="4" t="s">
        <v>5</v>
      </c>
      <c r="C3" s="4" t="s">
        <v>5</v>
      </c>
      <c r="D3" s="4" t="s">
        <v>5</v>
      </c>
      <c r="E3" s="4" t="s">
        <v>5</v>
      </c>
    </row>
    <row r="4" spans="1:5" ht="30" x14ac:dyDescent="0.25">
      <c r="A4" s="3" t="s">
        <v>695</v>
      </c>
      <c r="B4" s="4" t="s">
        <v>5</v>
      </c>
      <c r="C4" s="4" t="s">
        <v>5</v>
      </c>
      <c r="D4" s="4" t="s">
        <v>5</v>
      </c>
      <c r="E4" s="4" t="s">
        <v>5</v>
      </c>
    </row>
    <row r="5" spans="1:5" x14ac:dyDescent="0.25">
      <c r="A5" s="2" t="s">
        <v>260</v>
      </c>
      <c r="B5" s="8">
        <v>24</v>
      </c>
      <c r="C5" s="8">
        <v>4</v>
      </c>
      <c r="D5" s="8">
        <v>89</v>
      </c>
      <c r="E5" s="8">
        <v>134</v>
      </c>
    </row>
    <row r="6" spans="1:5" x14ac:dyDescent="0.25">
      <c r="A6" s="2" t="s">
        <v>261</v>
      </c>
      <c r="B6" s="4">
        <v>414</v>
      </c>
      <c r="C6" s="4">
        <v>410</v>
      </c>
      <c r="D6" s="6">
        <v>1241</v>
      </c>
      <c r="E6" s="6">
        <v>1218</v>
      </c>
    </row>
    <row r="7" spans="1:5" x14ac:dyDescent="0.25">
      <c r="A7" s="2" t="s">
        <v>262</v>
      </c>
      <c r="B7" s="4">
        <v>341</v>
      </c>
      <c r="C7" s="4">
        <v>239</v>
      </c>
      <c r="D7" s="6">
        <v>1024</v>
      </c>
      <c r="E7" s="4">
        <v>733</v>
      </c>
    </row>
    <row r="8" spans="1:5" x14ac:dyDescent="0.25">
      <c r="A8" s="2" t="s">
        <v>263</v>
      </c>
      <c r="B8" s="4" t="s">
        <v>5</v>
      </c>
      <c r="C8" s="4" t="s">
        <v>5</v>
      </c>
      <c r="D8" s="4" t="s">
        <v>5</v>
      </c>
      <c r="E8" s="4">
        <v>234</v>
      </c>
    </row>
    <row r="9" spans="1:5" x14ac:dyDescent="0.25">
      <c r="A9" s="2" t="s">
        <v>264</v>
      </c>
      <c r="B9" s="8">
        <v>779</v>
      </c>
      <c r="C9" s="8">
        <v>653</v>
      </c>
      <c r="D9" s="8">
        <v>2354</v>
      </c>
      <c r="E9" s="8">
        <v>23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698</v>
      </c>
      <c r="B1" s="1" t="s">
        <v>1</v>
      </c>
      <c r="C1" s="1" t="s">
        <v>699</v>
      </c>
    </row>
    <row r="2" spans="1:3" x14ac:dyDescent="0.25">
      <c r="A2" s="1" t="s">
        <v>672</v>
      </c>
      <c r="B2" s="1" t="s">
        <v>2</v>
      </c>
      <c r="C2" s="1" t="s">
        <v>60</v>
      </c>
    </row>
    <row r="3" spans="1:3" x14ac:dyDescent="0.25">
      <c r="A3" s="3" t="s">
        <v>700</v>
      </c>
      <c r="B3" s="4" t="s">
        <v>5</v>
      </c>
      <c r="C3" s="4" t="s">
        <v>5</v>
      </c>
    </row>
    <row r="4" spans="1:3" x14ac:dyDescent="0.25">
      <c r="A4" s="2" t="s">
        <v>701</v>
      </c>
      <c r="B4" s="8">
        <v>345</v>
      </c>
      <c r="C4" s="4" t="s">
        <v>5</v>
      </c>
    </row>
    <row r="5" spans="1:3" x14ac:dyDescent="0.25">
      <c r="A5" s="2" t="s">
        <v>702</v>
      </c>
      <c r="B5" s="4" t="s">
        <v>5</v>
      </c>
      <c r="C5" s="4" t="s">
        <v>5</v>
      </c>
    </row>
    <row r="6" spans="1:3" x14ac:dyDescent="0.25">
      <c r="A6" s="3" t="s">
        <v>700</v>
      </c>
      <c r="B6" s="4" t="s">
        <v>5</v>
      </c>
      <c r="C6" s="4" t="s">
        <v>5</v>
      </c>
    </row>
    <row r="7" spans="1:3" x14ac:dyDescent="0.25">
      <c r="A7" s="2" t="s">
        <v>703</v>
      </c>
      <c r="B7" s="4" t="s">
        <v>704</v>
      </c>
      <c r="C7" s="4" t="s">
        <v>5</v>
      </c>
    </row>
    <row r="8" spans="1:3" x14ac:dyDescent="0.25">
      <c r="A8" s="2" t="s">
        <v>705</v>
      </c>
      <c r="B8" s="5">
        <v>42891</v>
      </c>
      <c r="C8" s="4" t="s">
        <v>5</v>
      </c>
    </row>
    <row r="9" spans="1:3" x14ac:dyDescent="0.25">
      <c r="A9" s="2" t="s">
        <v>706</v>
      </c>
      <c r="B9" s="4">
        <v>350</v>
      </c>
      <c r="C9" s="4" t="s">
        <v>5</v>
      </c>
    </row>
    <row r="10" spans="1:3" x14ac:dyDescent="0.25">
      <c r="A10" s="2" t="s">
        <v>707</v>
      </c>
      <c r="B10" s="4" t="s">
        <v>5</v>
      </c>
      <c r="C10" s="4">
        <v>2</v>
      </c>
    </row>
    <row r="11" spans="1:3" x14ac:dyDescent="0.25">
      <c r="A11" s="2" t="s">
        <v>708</v>
      </c>
      <c r="B11" s="4" t="s">
        <v>5</v>
      </c>
      <c r="C11" s="4" t="s">
        <v>709</v>
      </c>
    </row>
    <row r="12" spans="1:3" x14ac:dyDescent="0.25">
      <c r="A12" s="2" t="s">
        <v>710</v>
      </c>
      <c r="B12" s="4" t="s">
        <v>5</v>
      </c>
      <c r="C12" s="4" t="s">
        <v>5</v>
      </c>
    </row>
    <row r="13" spans="1:3" x14ac:dyDescent="0.25">
      <c r="A13" s="3" t="s">
        <v>700</v>
      </c>
      <c r="B13" s="4" t="s">
        <v>5</v>
      </c>
      <c r="C13" s="4" t="s">
        <v>5</v>
      </c>
    </row>
    <row r="14" spans="1:3" ht="30" x14ac:dyDescent="0.25">
      <c r="A14" s="2" t="s">
        <v>711</v>
      </c>
      <c r="B14" s="4" t="s">
        <v>5</v>
      </c>
      <c r="C14" s="63">
        <v>1.8E-3</v>
      </c>
    </row>
    <row r="15" spans="1:3" x14ac:dyDescent="0.25">
      <c r="A15" s="2" t="s">
        <v>712</v>
      </c>
      <c r="B15" s="4" t="s">
        <v>5</v>
      </c>
      <c r="C15" s="4" t="s">
        <v>5</v>
      </c>
    </row>
    <row r="16" spans="1:3" x14ac:dyDescent="0.25">
      <c r="A16" s="3" t="s">
        <v>700</v>
      </c>
      <c r="B16" s="4" t="s">
        <v>5</v>
      </c>
      <c r="C16" s="4" t="s">
        <v>5</v>
      </c>
    </row>
    <row r="17" spans="1:3" ht="30" x14ac:dyDescent="0.25">
      <c r="A17" s="2" t="s">
        <v>711</v>
      </c>
      <c r="B17" s="4" t="s">
        <v>5</v>
      </c>
      <c r="C17" s="63">
        <v>4.3E-3</v>
      </c>
    </row>
    <row r="18" spans="1:3" ht="30" x14ac:dyDescent="0.25">
      <c r="A18" s="2" t="s">
        <v>713</v>
      </c>
      <c r="B18" s="4" t="s">
        <v>5</v>
      </c>
      <c r="C18" s="4" t="s">
        <v>5</v>
      </c>
    </row>
    <row r="19" spans="1:3" x14ac:dyDescent="0.25">
      <c r="A19" s="3" t="s">
        <v>700</v>
      </c>
      <c r="B19" s="4" t="s">
        <v>5</v>
      </c>
      <c r="C19" s="4" t="s">
        <v>5</v>
      </c>
    </row>
    <row r="20" spans="1:3" x14ac:dyDescent="0.25">
      <c r="A20" s="2" t="s">
        <v>706</v>
      </c>
      <c r="B20" s="4" t="s">
        <v>5</v>
      </c>
      <c r="C20" s="4">
        <v>150</v>
      </c>
    </row>
    <row r="21" spans="1:3" x14ac:dyDescent="0.25">
      <c r="A21" s="2" t="s">
        <v>714</v>
      </c>
      <c r="B21" s="4" t="s">
        <v>5</v>
      </c>
      <c r="C21" s="4" t="s">
        <v>5</v>
      </c>
    </row>
    <row r="22" spans="1:3" x14ac:dyDescent="0.25">
      <c r="A22" s="3" t="s">
        <v>700</v>
      </c>
      <c r="B22" s="4" t="s">
        <v>5</v>
      </c>
      <c r="C22" s="4" t="s">
        <v>5</v>
      </c>
    </row>
    <row r="23" spans="1:3" x14ac:dyDescent="0.25">
      <c r="A23" s="2" t="s">
        <v>715</v>
      </c>
      <c r="B23" s="4">
        <v>200</v>
      </c>
      <c r="C23" s="4" t="s">
        <v>5</v>
      </c>
    </row>
    <row r="24" spans="1:3" x14ac:dyDescent="0.25">
      <c r="A24" s="2" t="s">
        <v>716</v>
      </c>
      <c r="B24" s="5">
        <v>42475</v>
      </c>
      <c r="C24" s="4" t="s">
        <v>5</v>
      </c>
    </row>
    <row r="25" spans="1:3" x14ac:dyDescent="0.25">
      <c r="A25" s="2" t="s">
        <v>717</v>
      </c>
      <c r="B25" s="63">
        <v>6.3500000000000001E-2</v>
      </c>
      <c r="C25" s="4" t="s">
        <v>5</v>
      </c>
    </row>
    <row r="26" spans="1:3" ht="30" x14ac:dyDescent="0.25">
      <c r="A26" s="2" t="s">
        <v>718</v>
      </c>
      <c r="B26" s="63">
        <v>1</v>
      </c>
      <c r="C26" s="4" t="s">
        <v>5</v>
      </c>
    </row>
    <row r="27" spans="1:3" ht="120" x14ac:dyDescent="0.25">
      <c r="A27" s="2" t="s">
        <v>719</v>
      </c>
      <c r="B27" s="4" t="s">
        <v>720</v>
      </c>
      <c r="C27" s="4" t="s">
        <v>5</v>
      </c>
    </row>
    <row r="28" spans="1:3" x14ac:dyDescent="0.25">
      <c r="A28" s="2" t="s">
        <v>721</v>
      </c>
      <c r="B28" s="63">
        <v>2.5000000000000001E-3</v>
      </c>
      <c r="C28" s="4" t="s">
        <v>5</v>
      </c>
    </row>
    <row r="29" spans="1:3" ht="30" x14ac:dyDescent="0.25">
      <c r="A29" s="2" t="s">
        <v>722</v>
      </c>
      <c r="B29" s="4">
        <v>217.5</v>
      </c>
      <c r="C29" s="4">
        <v>219.5</v>
      </c>
    </row>
    <row r="30" spans="1:3" x14ac:dyDescent="0.25">
      <c r="A30" s="2" t="s">
        <v>723</v>
      </c>
      <c r="B30" s="4">
        <v>204.5</v>
      </c>
      <c r="C30" s="4">
        <v>205.8</v>
      </c>
    </row>
    <row r="31" spans="1:3" x14ac:dyDescent="0.25">
      <c r="A31" s="2" t="s">
        <v>724</v>
      </c>
      <c r="B31" s="63">
        <v>2.75E-2</v>
      </c>
      <c r="C31" s="63">
        <v>3.1899999999999998E-2</v>
      </c>
    </row>
    <row r="32" spans="1:3" x14ac:dyDescent="0.25">
      <c r="A32" s="2" t="s">
        <v>725</v>
      </c>
      <c r="B32" s="4" t="s">
        <v>5</v>
      </c>
      <c r="C32" s="4" t="s">
        <v>5</v>
      </c>
    </row>
    <row r="33" spans="1:3" x14ac:dyDescent="0.25">
      <c r="A33" s="3" t="s">
        <v>700</v>
      </c>
      <c r="B33" s="4" t="s">
        <v>5</v>
      </c>
      <c r="C33" s="4" t="s">
        <v>5</v>
      </c>
    </row>
    <row r="34" spans="1:3" x14ac:dyDescent="0.25">
      <c r="A34" s="2" t="s">
        <v>726</v>
      </c>
      <c r="B34" s="4">
        <v>5</v>
      </c>
      <c r="C34" s="4" t="s">
        <v>5</v>
      </c>
    </row>
    <row r="35" spans="1:3" ht="30" x14ac:dyDescent="0.25">
      <c r="A35" s="2" t="s">
        <v>727</v>
      </c>
      <c r="B35" s="4" t="s">
        <v>5</v>
      </c>
      <c r="C35" s="4" t="s">
        <v>5</v>
      </c>
    </row>
    <row r="36" spans="1:3" x14ac:dyDescent="0.25">
      <c r="A36" s="3" t="s">
        <v>700</v>
      </c>
      <c r="B36" s="4" t="s">
        <v>5</v>
      </c>
      <c r="C36" s="4" t="s">
        <v>5</v>
      </c>
    </row>
    <row r="37" spans="1:3" x14ac:dyDescent="0.25">
      <c r="A37" s="2" t="s">
        <v>726</v>
      </c>
      <c r="B37" s="9">
        <v>1.4</v>
      </c>
      <c r="C37"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8</v>
      </c>
      <c r="B1" s="7" t="s">
        <v>28</v>
      </c>
      <c r="C1" s="7"/>
      <c r="D1" s="7" t="s">
        <v>1</v>
      </c>
      <c r="E1" s="7"/>
      <c r="F1" s="1"/>
    </row>
    <row r="2" spans="1:6" x14ac:dyDescent="0.25">
      <c r="A2" s="7"/>
      <c r="B2" s="1" t="s">
        <v>2</v>
      </c>
      <c r="C2" s="1" t="s">
        <v>29</v>
      </c>
      <c r="D2" s="1" t="s">
        <v>2</v>
      </c>
      <c r="E2" s="1" t="s">
        <v>29</v>
      </c>
      <c r="F2" s="1" t="s">
        <v>60</v>
      </c>
    </row>
    <row r="3" spans="1:6" x14ac:dyDescent="0.25">
      <c r="A3" s="3" t="s">
        <v>729</v>
      </c>
      <c r="B3" s="4" t="s">
        <v>5</v>
      </c>
      <c r="C3" s="4" t="s">
        <v>5</v>
      </c>
      <c r="D3" s="4" t="s">
        <v>5</v>
      </c>
      <c r="E3" s="4" t="s">
        <v>5</v>
      </c>
      <c r="F3" s="4" t="s">
        <v>5</v>
      </c>
    </row>
    <row r="4" spans="1:6" x14ac:dyDescent="0.25">
      <c r="A4" s="2" t="s">
        <v>730</v>
      </c>
      <c r="B4" s="8">
        <v>17856000</v>
      </c>
      <c r="C4" s="8">
        <v>19000000</v>
      </c>
      <c r="D4" s="8">
        <v>54374000</v>
      </c>
      <c r="E4" s="8">
        <v>57667000</v>
      </c>
      <c r="F4" s="4" t="s">
        <v>5</v>
      </c>
    </row>
    <row r="5" spans="1:6" x14ac:dyDescent="0.25">
      <c r="A5" s="2" t="s">
        <v>731</v>
      </c>
      <c r="B5" s="63">
        <v>0.39</v>
      </c>
      <c r="C5" s="63">
        <v>0.436</v>
      </c>
      <c r="D5" s="63">
        <v>0.39600000000000002</v>
      </c>
      <c r="E5" s="63">
        <v>0.40699999999999997</v>
      </c>
      <c r="F5" s="4" t="s">
        <v>5</v>
      </c>
    </row>
    <row r="6" spans="1:6" x14ac:dyDescent="0.25">
      <c r="A6" s="2" t="s">
        <v>732</v>
      </c>
      <c r="B6" s="6">
        <v>4800000</v>
      </c>
      <c r="C6" s="4" t="s">
        <v>5</v>
      </c>
      <c r="D6" s="6">
        <v>4800000</v>
      </c>
      <c r="E6" s="4" t="s">
        <v>5</v>
      </c>
      <c r="F6" s="6">
        <v>12300000</v>
      </c>
    </row>
    <row r="7" spans="1:6" x14ac:dyDescent="0.25">
      <c r="A7" s="2" t="s">
        <v>733</v>
      </c>
      <c r="B7" s="8">
        <v>3400000</v>
      </c>
      <c r="C7" s="4" t="s">
        <v>5</v>
      </c>
      <c r="D7" s="8">
        <v>3400000</v>
      </c>
      <c r="E7" s="4" t="s">
        <v>5</v>
      </c>
      <c r="F7"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4</v>
      </c>
      <c r="B1" s="7" t="s">
        <v>28</v>
      </c>
      <c r="C1" s="7"/>
      <c r="D1" s="7" t="s">
        <v>1</v>
      </c>
      <c r="E1" s="7"/>
    </row>
    <row r="2" spans="1:5" ht="30" x14ac:dyDescent="0.25">
      <c r="A2" s="1" t="s">
        <v>27</v>
      </c>
      <c r="B2" s="1" t="s">
        <v>2</v>
      </c>
      <c r="C2" s="1" t="s">
        <v>29</v>
      </c>
      <c r="D2" s="1" t="s">
        <v>2</v>
      </c>
      <c r="E2" s="1" t="s">
        <v>29</v>
      </c>
    </row>
    <row r="3" spans="1:5" x14ac:dyDescent="0.25">
      <c r="A3" s="3" t="s">
        <v>735</v>
      </c>
      <c r="B3" s="4" t="s">
        <v>5</v>
      </c>
      <c r="C3" s="4" t="s">
        <v>5</v>
      </c>
      <c r="D3" s="4" t="s">
        <v>5</v>
      </c>
      <c r="E3" s="4" t="s">
        <v>5</v>
      </c>
    </row>
    <row r="4" spans="1:5" x14ac:dyDescent="0.25">
      <c r="A4" s="2" t="s">
        <v>48</v>
      </c>
      <c r="B4" s="8">
        <v>27970</v>
      </c>
      <c r="C4" s="8">
        <v>24597</v>
      </c>
      <c r="D4" s="8">
        <v>82941</v>
      </c>
      <c r="E4" s="8">
        <v>84070</v>
      </c>
    </row>
    <row r="5" spans="1:5" ht="30" x14ac:dyDescent="0.25">
      <c r="A5" s="2" t="s">
        <v>279</v>
      </c>
      <c r="B5" s="4">
        <v>-186</v>
      </c>
      <c r="C5" s="4">
        <v>-153</v>
      </c>
      <c r="D5" s="4">
        <v>-541</v>
      </c>
      <c r="E5" s="4">
        <v>-574</v>
      </c>
    </row>
    <row r="6" spans="1:5" ht="30" x14ac:dyDescent="0.25">
      <c r="A6" s="2" t="s">
        <v>284</v>
      </c>
      <c r="B6" s="6">
        <v>27784</v>
      </c>
      <c r="C6" s="6">
        <v>24444</v>
      </c>
      <c r="D6" s="6">
        <v>82400</v>
      </c>
      <c r="E6" s="6">
        <v>83496</v>
      </c>
    </row>
    <row r="7" spans="1:5" ht="30" x14ac:dyDescent="0.25">
      <c r="A7" s="2" t="s">
        <v>285</v>
      </c>
      <c r="B7" s="4">
        <v>59</v>
      </c>
      <c r="C7" s="4">
        <v>53</v>
      </c>
      <c r="D7" s="4">
        <v>185</v>
      </c>
      <c r="E7" s="4">
        <v>229</v>
      </c>
    </row>
    <row r="8" spans="1:5" ht="45" x14ac:dyDescent="0.25">
      <c r="A8" s="2" t="s">
        <v>286</v>
      </c>
      <c r="B8" s="4">
        <v>-59</v>
      </c>
      <c r="C8" s="4">
        <v>-53</v>
      </c>
      <c r="D8" s="4">
        <v>-185</v>
      </c>
      <c r="E8" s="4">
        <v>-228</v>
      </c>
    </row>
    <row r="9" spans="1:5" ht="30" x14ac:dyDescent="0.25">
      <c r="A9" s="2" t="s">
        <v>291</v>
      </c>
      <c r="B9" s="8">
        <v>27784</v>
      </c>
      <c r="C9" s="8">
        <v>24444</v>
      </c>
      <c r="D9" s="8">
        <v>82400</v>
      </c>
      <c r="E9" s="8">
        <v>83497</v>
      </c>
    </row>
    <row r="10" spans="1:5" ht="30" x14ac:dyDescent="0.25">
      <c r="A10" s="2" t="s">
        <v>293</v>
      </c>
      <c r="B10" s="6">
        <v>62605</v>
      </c>
      <c r="C10" s="6">
        <v>62763</v>
      </c>
      <c r="D10" s="6">
        <v>62678</v>
      </c>
      <c r="E10" s="6">
        <v>62806</v>
      </c>
    </row>
    <row r="11" spans="1:5" x14ac:dyDescent="0.25">
      <c r="A11" s="2" t="s">
        <v>294</v>
      </c>
      <c r="B11" s="4">
        <v>26</v>
      </c>
      <c r="C11" s="4">
        <v>78</v>
      </c>
      <c r="D11" s="4">
        <v>41</v>
      </c>
      <c r="E11" s="4">
        <v>84</v>
      </c>
    </row>
    <row r="12" spans="1:5" ht="30" x14ac:dyDescent="0.25">
      <c r="A12" s="2" t="s">
        <v>295</v>
      </c>
      <c r="B12" s="6">
        <v>62631</v>
      </c>
      <c r="C12" s="6">
        <v>62841</v>
      </c>
      <c r="D12" s="6">
        <v>62719</v>
      </c>
      <c r="E12" s="6">
        <v>62890</v>
      </c>
    </row>
    <row r="13" spans="1:5" x14ac:dyDescent="0.25">
      <c r="A13" s="2" t="s">
        <v>43</v>
      </c>
      <c r="B13" s="9">
        <v>0.44</v>
      </c>
      <c r="C13" s="9">
        <v>0.39</v>
      </c>
      <c r="D13" s="9">
        <v>1.31</v>
      </c>
      <c r="E13" s="9">
        <v>1.33</v>
      </c>
    </row>
    <row r="14" spans="1:5" x14ac:dyDescent="0.25">
      <c r="A14" s="2" t="s">
        <v>44</v>
      </c>
      <c r="B14" s="9">
        <v>0.44</v>
      </c>
      <c r="C14" s="9">
        <v>0.39</v>
      </c>
      <c r="D14" s="9">
        <v>1.31</v>
      </c>
      <c r="E14" s="9">
        <v>1.3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6</v>
      </c>
      <c r="B1" s="1" t="s">
        <v>738</v>
      </c>
      <c r="C1" s="7" t="s">
        <v>1</v>
      </c>
      <c r="D1" s="7"/>
    </row>
    <row r="2" spans="1:4" ht="30" x14ac:dyDescent="0.25">
      <c r="A2" s="1" t="s">
        <v>737</v>
      </c>
      <c r="B2" s="1" t="s">
        <v>739</v>
      </c>
      <c r="C2" s="1" t="s">
        <v>2</v>
      </c>
      <c r="D2" s="1" t="s">
        <v>29</v>
      </c>
    </row>
    <row r="3" spans="1:4" x14ac:dyDescent="0.25">
      <c r="A3" s="3" t="s">
        <v>740</v>
      </c>
      <c r="B3" s="4" t="s">
        <v>5</v>
      </c>
      <c r="C3" s="4" t="s">
        <v>5</v>
      </c>
      <c r="D3" s="4" t="s">
        <v>5</v>
      </c>
    </row>
    <row r="4" spans="1:4" ht="30" x14ac:dyDescent="0.25">
      <c r="A4" s="2" t="s">
        <v>741</v>
      </c>
      <c r="B4" s="8">
        <v>50000000</v>
      </c>
      <c r="C4" s="4" t="s">
        <v>5</v>
      </c>
      <c r="D4" s="4" t="s">
        <v>5</v>
      </c>
    </row>
    <row r="5" spans="1:4" ht="30" x14ac:dyDescent="0.25">
      <c r="A5" s="2" t="s">
        <v>742</v>
      </c>
      <c r="B5" s="4" t="s">
        <v>5</v>
      </c>
      <c r="C5" s="4" t="s">
        <v>743</v>
      </c>
      <c r="D5" s="4" t="s">
        <v>5</v>
      </c>
    </row>
    <row r="6" spans="1:4" ht="30" x14ac:dyDescent="0.25">
      <c r="A6" s="2" t="s">
        <v>744</v>
      </c>
      <c r="B6" s="4" t="s">
        <v>5</v>
      </c>
      <c r="C6" s="4" t="s">
        <v>745</v>
      </c>
      <c r="D6" s="4" t="s">
        <v>5</v>
      </c>
    </row>
    <row r="7" spans="1:4" x14ac:dyDescent="0.25">
      <c r="A7" s="2" t="s">
        <v>746</v>
      </c>
      <c r="B7" s="4" t="s">
        <v>5</v>
      </c>
      <c r="C7" s="4">
        <v>471</v>
      </c>
      <c r="D7" s="4" t="s">
        <v>5</v>
      </c>
    </row>
    <row r="8" spans="1:4" x14ac:dyDescent="0.25">
      <c r="A8" s="2" t="s">
        <v>747</v>
      </c>
      <c r="B8" s="4" t="s">
        <v>5</v>
      </c>
      <c r="C8" s="6">
        <v>15700000</v>
      </c>
      <c r="D8" s="6">
        <v>11250000</v>
      </c>
    </row>
    <row r="9" spans="1:4" ht="30" x14ac:dyDescent="0.25">
      <c r="A9" s="2" t="s">
        <v>748</v>
      </c>
      <c r="B9" s="4" t="s">
        <v>5</v>
      </c>
      <c r="C9" s="9">
        <v>33.32</v>
      </c>
      <c r="D9" s="4" t="s">
        <v>5</v>
      </c>
    </row>
    <row r="10" spans="1:4" ht="30" x14ac:dyDescent="0.25">
      <c r="A10" s="2" t="s">
        <v>749</v>
      </c>
      <c r="B10" s="4" t="s">
        <v>5</v>
      </c>
      <c r="C10" s="8">
        <v>3200000</v>
      </c>
      <c r="D10" s="4" t="s">
        <v>5</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28</v>
      </c>
      <c r="C1" s="7"/>
      <c r="D1" s="7" t="s">
        <v>1</v>
      </c>
      <c r="E1" s="7"/>
    </row>
    <row r="2" spans="1:5" ht="30" x14ac:dyDescent="0.25">
      <c r="A2" s="1" t="s">
        <v>47</v>
      </c>
      <c r="B2" s="1" t="s">
        <v>2</v>
      </c>
      <c r="C2" s="1" t="s">
        <v>29</v>
      </c>
      <c r="D2" s="1" t="s">
        <v>2</v>
      </c>
      <c r="E2" s="1" t="s">
        <v>29</v>
      </c>
    </row>
    <row r="3" spans="1:5" ht="30" x14ac:dyDescent="0.25">
      <c r="A3" s="3" t="s">
        <v>751</v>
      </c>
      <c r="B3" s="4" t="s">
        <v>5</v>
      </c>
      <c r="C3" s="4" t="s">
        <v>5</v>
      </c>
      <c r="D3" s="4" t="s">
        <v>5</v>
      </c>
      <c r="E3" s="4" t="s">
        <v>5</v>
      </c>
    </row>
    <row r="4" spans="1:5" ht="30" x14ac:dyDescent="0.25">
      <c r="A4" s="2" t="s">
        <v>752</v>
      </c>
      <c r="B4" s="8">
        <v>-6158</v>
      </c>
      <c r="C4" s="8">
        <v>-7022</v>
      </c>
      <c r="D4" s="8">
        <v>-406</v>
      </c>
      <c r="E4" s="8">
        <v>-7494</v>
      </c>
    </row>
    <row r="5" spans="1:5" ht="30" x14ac:dyDescent="0.25">
      <c r="A5" s="2" t="s">
        <v>312</v>
      </c>
      <c r="B5" s="6">
        <v>9426</v>
      </c>
      <c r="C5" s="6">
        <v>1927</v>
      </c>
      <c r="D5" s="6">
        <v>2743</v>
      </c>
      <c r="E5" s="6">
        <v>2011</v>
      </c>
    </row>
    <row r="6" spans="1:5" x14ac:dyDescent="0.25">
      <c r="A6" s="2" t="s">
        <v>313</v>
      </c>
      <c r="B6" s="6">
        <v>-1072</v>
      </c>
      <c r="C6" s="4" t="s">
        <v>5</v>
      </c>
      <c r="D6" s="4">
        <v>-533</v>
      </c>
      <c r="E6" s="4">
        <v>-33</v>
      </c>
    </row>
    <row r="7" spans="1:5" ht="30" x14ac:dyDescent="0.25">
      <c r="A7" s="2" t="s">
        <v>315</v>
      </c>
      <c r="B7" s="6">
        <v>8354</v>
      </c>
      <c r="C7" s="6">
        <v>1927</v>
      </c>
      <c r="D7" s="6">
        <v>2210</v>
      </c>
      <c r="E7" s="6">
        <v>1978</v>
      </c>
    </row>
    <row r="8" spans="1:5" ht="45" x14ac:dyDescent="0.25">
      <c r="A8" s="2" t="s">
        <v>316</v>
      </c>
      <c r="B8" s="4">
        <v>321</v>
      </c>
      <c r="C8" s="4">
        <v>217</v>
      </c>
      <c r="D8" s="4">
        <v>963</v>
      </c>
      <c r="E8" s="4">
        <v>906</v>
      </c>
    </row>
    <row r="9" spans="1:5" x14ac:dyDescent="0.25">
      <c r="A9" s="2" t="s">
        <v>313</v>
      </c>
      <c r="B9" s="4">
        <v>-126</v>
      </c>
      <c r="C9" s="4">
        <v>-85</v>
      </c>
      <c r="D9" s="4">
        <v>-376</v>
      </c>
      <c r="E9" s="4">
        <v>-353</v>
      </c>
    </row>
    <row r="10" spans="1:5" ht="45" x14ac:dyDescent="0.25">
      <c r="A10" s="2" t="s">
        <v>320</v>
      </c>
      <c r="B10" s="4">
        <v>195</v>
      </c>
      <c r="C10" s="4">
        <v>132</v>
      </c>
      <c r="D10" s="4">
        <v>587</v>
      </c>
      <c r="E10" s="4">
        <v>553</v>
      </c>
    </row>
    <row r="11" spans="1:5" x14ac:dyDescent="0.25">
      <c r="A11" s="2" t="s">
        <v>53</v>
      </c>
      <c r="B11" s="6">
        <v>8549</v>
      </c>
      <c r="C11" s="6">
        <v>2059</v>
      </c>
      <c r="D11" s="6">
        <v>2797</v>
      </c>
      <c r="E11" s="6">
        <v>2531</v>
      </c>
    </row>
    <row r="12" spans="1:5" ht="30" x14ac:dyDescent="0.25">
      <c r="A12" s="2" t="s">
        <v>753</v>
      </c>
      <c r="B12" s="6">
        <v>2391</v>
      </c>
      <c r="C12" s="6">
        <v>-4963</v>
      </c>
      <c r="D12" s="6">
        <v>2391</v>
      </c>
      <c r="E12" s="6">
        <v>-4963</v>
      </c>
    </row>
    <row r="13" spans="1:5" x14ac:dyDescent="0.25">
      <c r="A13" s="2" t="s">
        <v>754</v>
      </c>
      <c r="B13" s="4" t="s">
        <v>5</v>
      </c>
      <c r="C13" s="4" t="s">
        <v>5</v>
      </c>
      <c r="D13" s="4" t="s">
        <v>5</v>
      </c>
      <c r="E13" s="4" t="s">
        <v>5</v>
      </c>
    </row>
    <row r="14" spans="1:5" ht="30" x14ac:dyDescent="0.25">
      <c r="A14" s="3" t="s">
        <v>751</v>
      </c>
      <c r="B14" s="4" t="s">
        <v>5</v>
      </c>
      <c r="C14" s="4" t="s">
        <v>5</v>
      </c>
      <c r="D14" s="4" t="s">
        <v>5</v>
      </c>
      <c r="E14" s="4" t="s">
        <v>5</v>
      </c>
    </row>
    <row r="15" spans="1:5" ht="30" x14ac:dyDescent="0.25">
      <c r="A15" s="2" t="s">
        <v>752</v>
      </c>
      <c r="B15" s="6">
        <v>-9901</v>
      </c>
      <c r="C15" s="6">
        <v>-7211</v>
      </c>
      <c r="D15" s="6">
        <v>-10318</v>
      </c>
      <c r="E15" s="6">
        <v>-7707</v>
      </c>
    </row>
    <row r="16" spans="1:5" ht="30" x14ac:dyDescent="0.25">
      <c r="A16" s="2" t="s">
        <v>312</v>
      </c>
      <c r="B16" s="4" t="s">
        <v>5</v>
      </c>
      <c r="C16" s="4" t="s">
        <v>5</v>
      </c>
      <c r="D16" s="4" t="s">
        <v>5</v>
      </c>
      <c r="E16" s="4">
        <v>84</v>
      </c>
    </row>
    <row r="17" spans="1:5" x14ac:dyDescent="0.25">
      <c r="A17" s="2" t="s">
        <v>313</v>
      </c>
      <c r="B17" s="4" t="s">
        <v>5</v>
      </c>
      <c r="C17" s="4" t="s">
        <v>5</v>
      </c>
      <c r="D17" s="4" t="s">
        <v>5</v>
      </c>
      <c r="E17" s="4">
        <v>-33</v>
      </c>
    </row>
    <row r="18" spans="1:5" ht="30" x14ac:dyDescent="0.25">
      <c r="A18" s="2" t="s">
        <v>315</v>
      </c>
      <c r="B18" s="4" t="s">
        <v>5</v>
      </c>
      <c r="C18" s="4" t="s">
        <v>5</v>
      </c>
      <c r="D18" s="4" t="s">
        <v>5</v>
      </c>
      <c r="E18" s="4">
        <v>51</v>
      </c>
    </row>
    <row r="19" spans="1:5" ht="45" x14ac:dyDescent="0.25">
      <c r="A19" s="2" t="s">
        <v>316</v>
      </c>
      <c r="B19" s="4">
        <v>342</v>
      </c>
      <c r="C19" s="4">
        <v>239</v>
      </c>
      <c r="D19" s="6">
        <v>1025</v>
      </c>
      <c r="E19" s="4">
        <v>968</v>
      </c>
    </row>
    <row r="20" spans="1:5" x14ac:dyDescent="0.25">
      <c r="A20" s="2" t="s">
        <v>313</v>
      </c>
      <c r="B20" s="4">
        <v>-134</v>
      </c>
      <c r="C20" s="4">
        <v>-93</v>
      </c>
      <c r="D20" s="4">
        <v>-400</v>
      </c>
      <c r="E20" s="4">
        <v>-377</v>
      </c>
    </row>
    <row r="21" spans="1:5" ht="45" x14ac:dyDescent="0.25">
      <c r="A21" s="2" t="s">
        <v>320</v>
      </c>
      <c r="B21" s="4">
        <v>208</v>
      </c>
      <c r="C21" s="4">
        <v>146</v>
      </c>
      <c r="D21" s="4">
        <v>625</v>
      </c>
      <c r="E21" s="4">
        <v>591</v>
      </c>
    </row>
    <row r="22" spans="1:5" x14ac:dyDescent="0.25">
      <c r="A22" s="2" t="s">
        <v>53</v>
      </c>
      <c r="B22" s="4">
        <v>208</v>
      </c>
      <c r="C22" s="4">
        <v>146</v>
      </c>
      <c r="D22" s="4">
        <v>625</v>
      </c>
      <c r="E22" s="4">
        <v>642</v>
      </c>
    </row>
    <row r="23" spans="1:5" ht="30" x14ac:dyDescent="0.25">
      <c r="A23" s="2" t="s">
        <v>753</v>
      </c>
      <c r="B23" s="6">
        <v>-9693</v>
      </c>
      <c r="C23" s="6">
        <v>-7065</v>
      </c>
      <c r="D23" s="6">
        <v>-9693</v>
      </c>
      <c r="E23" s="6">
        <v>-7065</v>
      </c>
    </row>
    <row r="24" spans="1:5" x14ac:dyDescent="0.25">
      <c r="A24" s="2" t="s">
        <v>755</v>
      </c>
      <c r="B24" s="4" t="s">
        <v>5</v>
      </c>
      <c r="C24" s="4" t="s">
        <v>5</v>
      </c>
      <c r="D24" s="4" t="s">
        <v>5</v>
      </c>
      <c r="E24" s="4" t="s">
        <v>5</v>
      </c>
    </row>
    <row r="25" spans="1:5" ht="30" x14ac:dyDescent="0.25">
      <c r="A25" s="3" t="s">
        <v>751</v>
      </c>
      <c r="B25" s="4" t="s">
        <v>5</v>
      </c>
      <c r="C25" s="4" t="s">
        <v>5</v>
      </c>
      <c r="D25" s="4" t="s">
        <v>5</v>
      </c>
      <c r="E25" s="4" t="s">
        <v>5</v>
      </c>
    </row>
    <row r="26" spans="1:5" ht="30" x14ac:dyDescent="0.25">
      <c r="A26" s="2" t="s">
        <v>752</v>
      </c>
      <c r="B26" s="6">
        <v>3605</v>
      </c>
      <c r="C26" s="4" t="s">
        <v>5</v>
      </c>
      <c r="D26" s="6">
        <v>9749</v>
      </c>
      <c r="E26" s="4" t="s">
        <v>5</v>
      </c>
    </row>
    <row r="27" spans="1:5" ht="30" x14ac:dyDescent="0.25">
      <c r="A27" s="2" t="s">
        <v>312</v>
      </c>
      <c r="B27" s="6">
        <v>9412</v>
      </c>
      <c r="C27" s="6">
        <v>1927</v>
      </c>
      <c r="D27" s="6">
        <v>2729</v>
      </c>
      <c r="E27" s="6">
        <v>1927</v>
      </c>
    </row>
    <row r="28" spans="1:5" x14ac:dyDescent="0.25">
      <c r="A28" s="2" t="s">
        <v>313</v>
      </c>
      <c r="B28" s="6">
        <v>-1072</v>
      </c>
      <c r="C28" s="4" t="s">
        <v>5</v>
      </c>
      <c r="D28" s="4">
        <v>-533</v>
      </c>
      <c r="E28" s="4" t="s">
        <v>5</v>
      </c>
    </row>
    <row r="29" spans="1:5" ht="30" x14ac:dyDescent="0.25">
      <c r="A29" s="2" t="s">
        <v>315</v>
      </c>
      <c r="B29" s="6">
        <v>8340</v>
      </c>
      <c r="C29" s="6">
        <v>1927</v>
      </c>
      <c r="D29" s="6">
        <v>2196</v>
      </c>
      <c r="E29" s="6">
        <v>1927</v>
      </c>
    </row>
    <row r="30" spans="1:5" x14ac:dyDescent="0.25">
      <c r="A30" s="2" t="s">
        <v>53</v>
      </c>
      <c r="B30" s="6">
        <v>8340</v>
      </c>
      <c r="C30" s="6">
        <v>1927</v>
      </c>
      <c r="D30" s="6">
        <v>2196</v>
      </c>
      <c r="E30" s="6">
        <v>1927</v>
      </c>
    </row>
    <row r="31" spans="1:5" ht="30" x14ac:dyDescent="0.25">
      <c r="A31" s="2" t="s">
        <v>753</v>
      </c>
      <c r="B31" s="6">
        <v>11945</v>
      </c>
      <c r="C31" s="6">
        <v>1927</v>
      </c>
      <c r="D31" s="6">
        <v>11945</v>
      </c>
      <c r="E31" s="6">
        <v>1927</v>
      </c>
    </row>
    <row r="32" spans="1:5" ht="45" x14ac:dyDescent="0.25">
      <c r="A32" s="2" t="s">
        <v>756</v>
      </c>
      <c r="B32" s="4" t="s">
        <v>5</v>
      </c>
      <c r="C32" s="4" t="s">
        <v>5</v>
      </c>
      <c r="D32" s="4" t="s">
        <v>5</v>
      </c>
      <c r="E32" s="4" t="s">
        <v>5</v>
      </c>
    </row>
    <row r="33" spans="1:5" ht="30" x14ac:dyDescent="0.25">
      <c r="A33" s="3" t="s">
        <v>751</v>
      </c>
      <c r="B33" s="4" t="s">
        <v>5</v>
      </c>
      <c r="C33" s="4" t="s">
        <v>5</v>
      </c>
      <c r="D33" s="4" t="s">
        <v>5</v>
      </c>
      <c r="E33" s="4" t="s">
        <v>5</v>
      </c>
    </row>
    <row r="34" spans="1:5" ht="30" x14ac:dyDescent="0.25">
      <c r="A34" s="2" t="s">
        <v>752</v>
      </c>
      <c r="B34" s="4">
        <v>138</v>
      </c>
      <c r="C34" s="4">
        <v>189</v>
      </c>
      <c r="D34" s="4">
        <v>163</v>
      </c>
      <c r="E34" s="4">
        <v>213</v>
      </c>
    </row>
    <row r="35" spans="1:5" ht="30" x14ac:dyDescent="0.25">
      <c r="A35" s="2" t="s">
        <v>312</v>
      </c>
      <c r="B35" s="4">
        <v>14</v>
      </c>
      <c r="C35" s="4" t="s">
        <v>5</v>
      </c>
      <c r="D35" s="4">
        <v>14</v>
      </c>
      <c r="E35" s="4" t="s">
        <v>5</v>
      </c>
    </row>
    <row r="36" spans="1:5" ht="30" x14ac:dyDescent="0.25">
      <c r="A36" s="2" t="s">
        <v>315</v>
      </c>
      <c r="B36" s="4">
        <v>14</v>
      </c>
      <c r="C36" s="4" t="s">
        <v>5</v>
      </c>
      <c r="D36" s="4">
        <v>14</v>
      </c>
      <c r="E36" s="4" t="s">
        <v>5</v>
      </c>
    </row>
    <row r="37" spans="1:5" ht="45" x14ac:dyDescent="0.25">
      <c r="A37" s="2" t="s">
        <v>316</v>
      </c>
      <c r="B37" s="4">
        <v>-21</v>
      </c>
      <c r="C37" s="4">
        <v>-22</v>
      </c>
      <c r="D37" s="4">
        <v>-62</v>
      </c>
      <c r="E37" s="4">
        <v>-62</v>
      </c>
    </row>
    <row r="38" spans="1:5" x14ac:dyDescent="0.25">
      <c r="A38" s="2" t="s">
        <v>313</v>
      </c>
      <c r="B38" s="4">
        <v>8</v>
      </c>
      <c r="C38" s="4">
        <v>8</v>
      </c>
      <c r="D38" s="4">
        <v>24</v>
      </c>
      <c r="E38" s="4">
        <v>24</v>
      </c>
    </row>
    <row r="39" spans="1:5" ht="45" x14ac:dyDescent="0.25">
      <c r="A39" s="2" t="s">
        <v>320</v>
      </c>
      <c r="B39" s="4">
        <v>-13</v>
      </c>
      <c r="C39" s="4">
        <v>-14</v>
      </c>
      <c r="D39" s="4">
        <v>-38</v>
      </c>
      <c r="E39" s="4">
        <v>-38</v>
      </c>
    </row>
    <row r="40" spans="1:5" x14ac:dyDescent="0.25">
      <c r="A40" s="2" t="s">
        <v>53</v>
      </c>
      <c r="B40" s="4">
        <v>1</v>
      </c>
      <c r="C40" s="4">
        <v>-14</v>
      </c>
      <c r="D40" s="4">
        <v>-24</v>
      </c>
      <c r="E40" s="4">
        <v>-38</v>
      </c>
    </row>
    <row r="41" spans="1:5" ht="30" x14ac:dyDescent="0.25">
      <c r="A41" s="2" t="s">
        <v>753</v>
      </c>
      <c r="B41" s="8">
        <v>139</v>
      </c>
      <c r="C41" s="8">
        <v>175</v>
      </c>
      <c r="D41" s="8">
        <v>139</v>
      </c>
      <c r="E41" s="8">
        <v>17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7" t="s">
        <v>2</v>
      </c>
      <c r="C1" s="7" t="s">
        <v>60</v>
      </c>
    </row>
    <row r="2" spans="1:3" ht="30" x14ac:dyDescent="0.25">
      <c r="A2" s="1" t="s">
        <v>47</v>
      </c>
      <c r="B2" s="7"/>
      <c r="C2" s="7"/>
    </row>
    <row r="3" spans="1:3" x14ac:dyDescent="0.25">
      <c r="A3" s="3" t="s">
        <v>61</v>
      </c>
      <c r="B3" s="4" t="s">
        <v>5</v>
      </c>
      <c r="C3" s="4" t="s">
        <v>5</v>
      </c>
    </row>
    <row r="4" spans="1:3" x14ac:dyDescent="0.25">
      <c r="A4" s="2" t="s">
        <v>62</v>
      </c>
      <c r="B4" s="8">
        <v>153789</v>
      </c>
      <c r="C4" s="8">
        <v>97888</v>
      </c>
    </row>
    <row r="5" spans="1:3" ht="30" x14ac:dyDescent="0.25">
      <c r="A5" s="2" t="s">
        <v>63</v>
      </c>
      <c r="B5" s="6">
        <v>571458</v>
      </c>
      <c r="C5" s="6">
        <v>553502</v>
      </c>
    </row>
    <row r="6" spans="1:3" x14ac:dyDescent="0.25">
      <c r="A6" s="2" t="s">
        <v>64</v>
      </c>
      <c r="B6" s="6">
        <v>787803</v>
      </c>
      <c r="C6" s="6">
        <v>763756</v>
      </c>
    </row>
    <row r="7" spans="1:3" x14ac:dyDescent="0.25">
      <c r="A7" s="2" t="s">
        <v>65</v>
      </c>
      <c r="B7" s="6">
        <v>246242</v>
      </c>
      <c r="C7" s="6">
        <v>213748</v>
      </c>
    </row>
    <row r="8" spans="1:3" x14ac:dyDescent="0.25">
      <c r="A8" s="2" t="s">
        <v>66</v>
      </c>
      <c r="B8" s="6">
        <v>1759292</v>
      </c>
      <c r="C8" s="6">
        <v>1628894</v>
      </c>
    </row>
    <row r="9" spans="1:3" ht="45" x14ac:dyDescent="0.25">
      <c r="A9" s="2" t="s">
        <v>67</v>
      </c>
      <c r="B9" s="6">
        <v>192672</v>
      </c>
      <c r="C9" s="6">
        <v>191841</v>
      </c>
    </row>
    <row r="10" spans="1:3" x14ac:dyDescent="0.25">
      <c r="A10" s="2" t="s">
        <v>68</v>
      </c>
      <c r="B10" s="6">
        <v>274896</v>
      </c>
      <c r="C10" s="6">
        <v>274884</v>
      </c>
    </row>
    <row r="11" spans="1:3" x14ac:dyDescent="0.25">
      <c r="A11" s="2" t="s">
        <v>69</v>
      </c>
      <c r="B11" s="6">
        <v>40519</v>
      </c>
      <c r="C11" s="6">
        <v>42313</v>
      </c>
    </row>
    <row r="12" spans="1:3" x14ac:dyDescent="0.25">
      <c r="A12" s="2" t="s">
        <v>70</v>
      </c>
      <c r="B12" s="6">
        <v>80287</v>
      </c>
      <c r="C12" s="6">
        <v>69769</v>
      </c>
    </row>
    <row r="13" spans="1:3" x14ac:dyDescent="0.25">
      <c r="A13" s="2" t="s">
        <v>71</v>
      </c>
      <c r="B13" s="6">
        <v>2347666</v>
      </c>
      <c r="C13" s="6">
        <v>2207701</v>
      </c>
    </row>
    <row r="14" spans="1:3" x14ac:dyDescent="0.25">
      <c r="A14" s="3" t="s">
        <v>72</v>
      </c>
      <c r="B14" s="4" t="s">
        <v>5</v>
      </c>
      <c r="C14" s="4" t="s">
        <v>5</v>
      </c>
    </row>
    <row r="15" spans="1:3" x14ac:dyDescent="0.25">
      <c r="A15" s="2" t="s">
        <v>73</v>
      </c>
      <c r="B15" s="6">
        <v>689554</v>
      </c>
      <c r="C15" s="6">
        <v>603137</v>
      </c>
    </row>
    <row r="16" spans="1:3" x14ac:dyDescent="0.25">
      <c r="A16" s="2" t="s">
        <v>74</v>
      </c>
      <c r="B16" s="6">
        <v>24793</v>
      </c>
      <c r="C16" s="6">
        <v>25468</v>
      </c>
    </row>
    <row r="17" spans="1:3" x14ac:dyDescent="0.25">
      <c r="A17" s="2" t="s">
        <v>75</v>
      </c>
      <c r="B17" s="6">
        <v>49860</v>
      </c>
      <c r="C17" s="6">
        <v>40758</v>
      </c>
    </row>
    <row r="18" spans="1:3" x14ac:dyDescent="0.25">
      <c r="A18" s="2" t="s">
        <v>76</v>
      </c>
      <c r="B18" s="6">
        <v>276697</v>
      </c>
      <c r="C18" s="6">
        <v>254924</v>
      </c>
    </row>
    <row r="19" spans="1:3" x14ac:dyDescent="0.25">
      <c r="A19" s="2" t="s">
        <v>77</v>
      </c>
      <c r="B19" s="6">
        <v>1040904</v>
      </c>
      <c r="C19" s="6">
        <v>924287</v>
      </c>
    </row>
    <row r="20" spans="1:3" ht="30" x14ac:dyDescent="0.25">
      <c r="A20" s="2" t="s">
        <v>78</v>
      </c>
      <c r="B20" s="6">
        <v>214416</v>
      </c>
      <c r="C20" s="6">
        <v>215383</v>
      </c>
    </row>
    <row r="21" spans="1:3" x14ac:dyDescent="0.25">
      <c r="A21" s="2" t="s">
        <v>75</v>
      </c>
      <c r="B21" s="6">
        <v>30185</v>
      </c>
      <c r="C21" s="6">
        <v>30921</v>
      </c>
    </row>
    <row r="22" spans="1:3" x14ac:dyDescent="0.25">
      <c r="A22" s="2" t="s">
        <v>79</v>
      </c>
      <c r="B22" s="6">
        <v>55841</v>
      </c>
      <c r="C22" s="6">
        <v>63454</v>
      </c>
    </row>
    <row r="23" spans="1:3" x14ac:dyDescent="0.25">
      <c r="A23" s="2" t="s">
        <v>80</v>
      </c>
      <c r="B23" s="6">
        <v>1341346</v>
      </c>
      <c r="C23" s="6">
        <v>1234045</v>
      </c>
    </row>
    <row r="24" spans="1:3" x14ac:dyDescent="0.25">
      <c r="A24" s="2" t="s">
        <v>81</v>
      </c>
      <c r="B24" s="4" t="s">
        <v>82</v>
      </c>
      <c r="C24" s="4" t="s">
        <v>82</v>
      </c>
    </row>
    <row r="25" spans="1:3" ht="30" x14ac:dyDescent="0.25">
      <c r="A25" s="3" t="s">
        <v>83</v>
      </c>
      <c r="B25" s="4" t="s">
        <v>5</v>
      </c>
      <c r="C25" s="4" t="s">
        <v>5</v>
      </c>
    </row>
    <row r="26" spans="1:3" ht="60" x14ac:dyDescent="0.25">
      <c r="A26" s="2" t="s">
        <v>84</v>
      </c>
      <c r="B26" s="4" t="s">
        <v>82</v>
      </c>
      <c r="C26" s="4" t="s">
        <v>82</v>
      </c>
    </row>
    <row r="27" spans="1:3" ht="60" x14ac:dyDescent="0.25">
      <c r="A27" s="2" t="s">
        <v>85</v>
      </c>
      <c r="B27" s="6">
        <v>126326</v>
      </c>
      <c r="C27" s="6">
        <v>126544</v>
      </c>
    </row>
    <row r="28" spans="1:3" x14ac:dyDescent="0.25">
      <c r="A28" s="2" t="s">
        <v>86</v>
      </c>
      <c r="B28" s="6">
        <v>194762</v>
      </c>
      <c r="C28" s="6">
        <v>187394</v>
      </c>
    </row>
    <row r="29" spans="1:3" x14ac:dyDescent="0.25">
      <c r="A29" s="2" t="s">
        <v>87</v>
      </c>
      <c r="B29" s="6">
        <v>681711</v>
      </c>
      <c r="C29" s="6">
        <v>658994</v>
      </c>
    </row>
    <row r="30" spans="1:3" ht="30" x14ac:dyDescent="0.25">
      <c r="A30" s="2" t="s">
        <v>88</v>
      </c>
      <c r="B30" s="6">
        <v>2391</v>
      </c>
      <c r="C30" s="4">
        <v>-406</v>
      </c>
    </row>
    <row r="31" spans="1:3" ht="30" x14ac:dyDescent="0.25">
      <c r="A31" s="2" t="s">
        <v>89</v>
      </c>
      <c r="B31" s="6">
        <v>1005190</v>
      </c>
      <c r="C31" s="6">
        <v>972526</v>
      </c>
    </row>
    <row r="32" spans="1:3" x14ac:dyDescent="0.25">
      <c r="A32" s="2" t="s">
        <v>90</v>
      </c>
      <c r="B32" s="6">
        <v>1130</v>
      </c>
      <c r="C32" s="6">
        <v>1130</v>
      </c>
    </row>
    <row r="33" spans="1:3" x14ac:dyDescent="0.25">
      <c r="A33" s="2" t="s">
        <v>91</v>
      </c>
      <c r="B33" s="6">
        <v>1006320</v>
      </c>
      <c r="C33" s="6">
        <v>973656</v>
      </c>
    </row>
    <row r="34" spans="1:3" x14ac:dyDescent="0.25">
      <c r="A34" s="2" t="s">
        <v>92</v>
      </c>
      <c r="B34" s="8">
        <v>2347666</v>
      </c>
      <c r="C34" s="8">
        <v>22077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28</v>
      </c>
      <c r="C1" s="7"/>
      <c r="D1" s="7" t="s">
        <v>1</v>
      </c>
      <c r="E1" s="7"/>
    </row>
    <row r="2" spans="1:5" x14ac:dyDescent="0.25">
      <c r="A2" s="1" t="s">
        <v>672</v>
      </c>
      <c r="B2" s="1" t="s">
        <v>2</v>
      </c>
      <c r="C2" s="1" t="s">
        <v>29</v>
      </c>
      <c r="D2" s="1" t="s">
        <v>2</v>
      </c>
      <c r="E2" s="1" t="s">
        <v>29</v>
      </c>
    </row>
    <row r="3" spans="1:5" ht="45" x14ac:dyDescent="0.25">
      <c r="A3" s="3" t="s">
        <v>758</v>
      </c>
      <c r="B3" s="4" t="s">
        <v>5</v>
      </c>
      <c r="C3" s="4" t="s">
        <v>5</v>
      </c>
      <c r="D3" s="4" t="s">
        <v>5</v>
      </c>
      <c r="E3" s="4" t="s">
        <v>5</v>
      </c>
    </row>
    <row r="4" spans="1:5" ht="90" x14ac:dyDescent="0.25">
      <c r="A4" s="2" t="s">
        <v>759</v>
      </c>
      <c r="B4" s="9">
        <v>0.3</v>
      </c>
      <c r="C4" s="9">
        <v>0.2</v>
      </c>
      <c r="D4" s="8">
        <v>1</v>
      </c>
      <c r="E4" s="9">
        <v>0.8</v>
      </c>
    </row>
    <row r="5" spans="1:5" ht="75" x14ac:dyDescent="0.25">
      <c r="A5" s="2" t="s">
        <v>760</v>
      </c>
      <c r="B5" s="4" t="s">
        <v>5</v>
      </c>
      <c r="C5" s="4" t="s">
        <v>5</v>
      </c>
      <c r="D5" s="4" t="s">
        <v>5</v>
      </c>
      <c r="E5" s="9">
        <v>0.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1</v>
      </c>
      <c r="B1" s="1" t="s">
        <v>1</v>
      </c>
    </row>
    <row r="2" spans="1:2" x14ac:dyDescent="0.25">
      <c r="A2" s="1" t="s">
        <v>672</v>
      </c>
      <c r="B2" s="1" t="s">
        <v>2</v>
      </c>
    </row>
    <row r="3" spans="1:2" x14ac:dyDescent="0.25">
      <c r="A3" s="3" t="s">
        <v>762</v>
      </c>
      <c r="B3" s="4" t="s">
        <v>5</v>
      </c>
    </row>
    <row r="4" spans="1:2" ht="30" x14ac:dyDescent="0.25">
      <c r="A4" s="2" t="s">
        <v>763</v>
      </c>
      <c r="B4" s="4" t="s">
        <v>764</v>
      </c>
    </row>
    <row r="5" spans="1:2" ht="45" x14ac:dyDescent="0.25">
      <c r="A5" s="2" t="s">
        <v>765</v>
      </c>
      <c r="B5" s="9">
        <v>2.6</v>
      </c>
    </row>
    <row r="6" spans="1:2" ht="45" x14ac:dyDescent="0.25">
      <c r="A6" s="2" t="s">
        <v>766</v>
      </c>
      <c r="B6" s="4">
        <v>0.3</v>
      </c>
    </row>
    <row r="7" spans="1:2" ht="45" x14ac:dyDescent="0.25">
      <c r="A7" s="2" t="s">
        <v>767</v>
      </c>
      <c r="B7" s="4">
        <v>0.9</v>
      </c>
    </row>
    <row r="8" spans="1:2" ht="45" x14ac:dyDescent="0.25">
      <c r="A8" s="2" t="s">
        <v>768</v>
      </c>
      <c r="B8" s="4">
        <v>0.7</v>
      </c>
    </row>
    <row r="9" spans="1:2" ht="45" x14ac:dyDescent="0.25">
      <c r="A9" s="2" t="s">
        <v>769</v>
      </c>
      <c r="B9" s="4">
        <v>0.7</v>
      </c>
    </row>
    <row r="10" spans="1:2" ht="45" x14ac:dyDescent="0.25">
      <c r="A10" s="2" t="s">
        <v>770</v>
      </c>
      <c r="B10" s="4">
        <v>1.2</v>
      </c>
    </row>
    <row r="11" spans="1:2" ht="30" x14ac:dyDescent="0.25">
      <c r="A11" s="2" t="s">
        <v>771</v>
      </c>
      <c r="B11" s="4">
        <v>0.4</v>
      </c>
    </row>
    <row r="12" spans="1:2" ht="30" x14ac:dyDescent="0.25">
      <c r="A12" s="2" t="s">
        <v>772</v>
      </c>
      <c r="B12" s="4" t="s">
        <v>773</v>
      </c>
    </row>
    <row r="13" spans="1:2" x14ac:dyDescent="0.25">
      <c r="A13" s="2" t="s">
        <v>644</v>
      </c>
      <c r="B13" s="4" t="s">
        <v>5</v>
      </c>
    </row>
    <row r="14" spans="1:2" x14ac:dyDescent="0.25">
      <c r="A14" s="3" t="s">
        <v>762</v>
      </c>
      <c r="B14" s="4" t="s">
        <v>5</v>
      </c>
    </row>
    <row r="15" spans="1:2" x14ac:dyDescent="0.25">
      <c r="A15" s="2" t="s">
        <v>774</v>
      </c>
      <c r="B15" s="4" t="s">
        <v>775</v>
      </c>
    </row>
    <row r="16" spans="1:2" x14ac:dyDescent="0.25">
      <c r="A16" s="2" t="s">
        <v>776</v>
      </c>
      <c r="B16" s="4">
        <v>3.9</v>
      </c>
    </row>
    <row r="17" spans="1:2" ht="30" x14ac:dyDescent="0.25">
      <c r="A17" s="2" t="s">
        <v>777</v>
      </c>
      <c r="B17" s="4">
        <v>3.8</v>
      </c>
    </row>
    <row r="18" spans="1:2" ht="30" x14ac:dyDescent="0.25">
      <c r="A18" s="2" t="s">
        <v>778</v>
      </c>
      <c r="B18" s="4" t="s">
        <v>5</v>
      </c>
    </row>
    <row r="19" spans="1:2" x14ac:dyDescent="0.25">
      <c r="A19" s="3" t="s">
        <v>762</v>
      </c>
      <c r="B19" s="4" t="s">
        <v>5</v>
      </c>
    </row>
    <row r="20" spans="1:2" ht="30" x14ac:dyDescent="0.25">
      <c r="A20" s="2" t="s">
        <v>771</v>
      </c>
      <c r="B20" s="4">
        <v>4.3</v>
      </c>
    </row>
    <row r="21" spans="1:2" x14ac:dyDescent="0.25">
      <c r="A21" s="2" t="s">
        <v>779</v>
      </c>
      <c r="B21" s="4" t="s">
        <v>5</v>
      </c>
    </row>
    <row r="22" spans="1:2" x14ac:dyDescent="0.25">
      <c r="A22" s="3" t="s">
        <v>762</v>
      </c>
      <c r="B22" s="4" t="s">
        <v>5</v>
      </c>
    </row>
    <row r="23" spans="1:2" ht="30" x14ac:dyDescent="0.25">
      <c r="A23" s="2" t="s">
        <v>771</v>
      </c>
      <c r="B23" s="9">
        <v>0.8</v>
      </c>
    </row>
    <row r="24" spans="1:2" x14ac:dyDescent="0.25">
      <c r="A24" s="2" t="s">
        <v>780</v>
      </c>
      <c r="B24" s="4" t="s">
        <v>5</v>
      </c>
    </row>
    <row r="25" spans="1:2" x14ac:dyDescent="0.25">
      <c r="A25" s="3" t="s">
        <v>762</v>
      </c>
      <c r="B25" s="4" t="s">
        <v>5</v>
      </c>
    </row>
    <row r="26" spans="1:2" ht="30" x14ac:dyDescent="0.25">
      <c r="A26" s="2" t="s">
        <v>763</v>
      </c>
      <c r="B26" s="4" t="s">
        <v>781</v>
      </c>
    </row>
    <row r="27" spans="1:2" x14ac:dyDescent="0.25">
      <c r="A27" s="2" t="s">
        <v>782</v>
      </c>
      <c r="B27" s="4" t="s">
        <v>5</v>
      </c>
    </row>
    <row r="28" spans="1:2" x14ac:dyDescent="0.25">
      <c r="A28" s="3" t="s">
        <v>762</v>
      </c>
      <c r="B28" s="4" t="s">
        <v>5</v>
      </c>
    </row>
    <row r="29" spans="1:2" ht="30" x14ac:dyDescent="0.25">
      <c r="A29" s="2" t="s">
        <v>763</v>
      </c>
      <c r="B29" s="4" t="s">
        <v>7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28</v>
      </c>
      <c r="C1" s="7"/>
      <c r="D1" s="7" t="s">
        <v>1</v>
      </c>
      <c r="E1" s="7"/>
    </row>
    <row r="2" spans="1:5" ht="30" x14ac:dyDescent="0.25">
      <c r="A2" s="1" t="s">
        <v>47</v>
      </c>
      <c r="B2" s="1" t="s">
        <v>2</v>
      </c>
      <c r="C2" s="1" t="s">
        <v>29</v>
      </c>
      <c r="D2" s="1" t="s">
        <v>2</v>
      </c>
      <c r="E2" s="1" t="s">
        <v>29</v>
      </c>
    </row>
    <row r="3" spans="1:5" ht="30" x14ac:dyDescent="0.25">
      <c r="A3" s="3" t="s">
        <v>785</v>
      </c>
      <c r="B3" s="4" t="s">
        <v>5</v>
      </c>
      <c r="C3" s="4" t="s">
        <v>5</v>
      </c>
      <c r="D3" s="4" t="s">
        <v>5</v>
      </c>
      <c r="E3" s="4" t="s">
        <v>5</v>
      </c>
    </row>
    <row r="4" spans="1:5" x14ac:dyDescent="0.25">
      <c r="A4" s="2" t="s">
        <v>30</v>
      </c>
      <c r="B4" s="8">
        <v>2304599</v>
      </c>
      <c r="C4" s="8">
        <v>2179895</v>
      </c>
      <c r="D4" s="8">
        <v>6846995</v>
      </c>
      <c r="E4" s="8">
        <v>6583221</v>
      </c>
    </row>
    <row r="5" spans="1:5" ht="30" x14ac:dyDescent="0.25">
      <c r="A5" s="2" t="s">
        <v>34</v>
      </c>
      <c r="B5" s="6">
        <v>-2747</v>
      </c>
      <c r="C5" s="6">
        <v>-7831</v>
      </c>
      <c r="D5" s="6">
        <v>-5395</v>
      </c>
      <c r="E5" s="6">
        <v>-8448</v>
      </c>
    </row>
    <row r="6" spans="1:5" x14ac:dyDescent="0.25">
      <c r="A6" s="2" t="s">
        <v>786</v>
      </c>
      <c r="B6" s="6">
        <v>49215</v>
      </c>
      <c r="C6" s="6">
        <v>46663</v>
      </c>
      <c r="D6" s="6">
        <v>147150</v>
      </c>
      <c r="E6" s="6">
        <v>151712</v>
      </c>
    </row>
    <row r="7" spans="1:5" x14ac:dyDescent="0.25">
      <c r="A7" s="2" t="s">
        <v>35</v>
      </c>
      <c r="B7" s="6">
        <v>12441</v>
      </c>
      <c r="C7" s="6">
        <v>10090</v>
      </c>
      <c r="D7" s="6">
        <v>37347</v>
      </c>
      <c r="E7" s="6">
        <v>27184</v>
      </c>
    </row>
    <row r="8" spans="1:5" x14ac:dyDescent="0.25">
      <c r="A8" s="2" t="s">
        <v>787</v>
      </c>
      <c r="B8" s="6">
        <v>14458</v>
      </c>
      <c r="C8" s="6">
        <v>9667</v>
      </c>
      <c r="D8" s="6">
        <v>45505</v>
      </c>
      <c r="E8" s="6">
        <v>27824</v>
      </c>
    </row>
    <row r="9" spans="1:5" x14ac:dyDescent="0.25">
      <c r="A9" s="2" t="s">
        <v>208</v>
      </c>
      <c r="B9" s="4" t="s">
        <v>5</v>
      </c>
      <c r="C9" s="4" t="s">
        <v>5</v>
      </c>
      <c r="D9" s="4" t="s">
        <v>5</v>
      </c>
      <c r="E9" s="4" t="s">
        <v>5</v>
      </c>
    </row>
    <row r="10" spans="1:5" ht="30" x14ac:dyDescent="0.25">
      <c r="A10" s="3" t="s">
        <v>785</v>
      </c>
      <c r="B10" s="4" t="s">
        <v>5</v>
      </c>
      <c r="C10" s="4" t="s">
        <v>5</v>
      </c>
      <c r="D10" s="4" t="s">
        <v>5</v>
      </c>
      <c r="E10" s="4" t="s">
        <v>5</v>
      </c>
    </row>
    <row r="11" spans="1:5" x14ac:dyDescent="0.25">
      <c r="A11" s="2" t="s">
        <v>30</v>
      </c>
      <c r="B11" s="6">
        <v>2175663</v>
      </c>
      <c r="C11" s="6">
        <v>2130226</v>
      </c>
      <c r="D11" s="6">
        <v>6474069</v>
      </c>
      <c r="E11" s="6">
        <v>6533552</v>
      </c>
    </row>
    <row r="12" spans="1:5" x14ac:dyDescent="0.25">
      <c r="A12" s="2" t="s">
        <v>786</v>
      </c>
      <c r="B12" s="6">
        <v>51213</v>
      </c>
      <c r="C12" s="6">
        <v>55120</v>
      </c>
      <c r="D12" s="6">
        <v>155364</v>
      </c>
      <c r="E12" s="6">
        <v>160786</v>
      </c>
    </row>
    <row r="13" spans="1:5" x14ac:dyDescent="0.25">
      <c r="A13" s="2" t="s">
        <v>35</v>
      </c>
      <c r="B13" s="6">
        <v>8805</v>
      </c>
      <c r="C13" s="6">
        <v>8801</v>
      </c>
      <c r="D13" s="6">
        <v>26775</v>
      </c>
      <c r="E13" s="6">
        <v>25895</v>
      </c>
    </row>
    <row r="14" spans="1:5" x14ac:dyDescent="0.25">
      <c r="A14" s="2" t="s">
        <v>787</v>
      </c>
      <c r="B14" s="6">
        <v>10032</v>
      </c>
      <c r="C14" s="6">
        <v>8929</v>
      </c>
      <c r="D14" s="6">
        <v>34506</v>
      </c>
      <c r="E14" s="6">
        <v>27086</v>
      </c>
    </row>
    <row r="15" spans="1:5" x14ac:dyDescent="0.25">
      <c r="A15" s="2" t="s">
        <v>209</v>
      </c>
      <c r="B15" s="4" t="s">
        <v>5</v>
      </c>
      <c r="C15" s="4" t="s">
        <v>5</v>
      </c>
      <c r="D15" s="4" t="s">
        <v>5</v>
      </c>
      <c r="E15" s="4" t="s">
        <v>5</v>
      </c>
    </row>
    <row r="16" spans="1:5" ht="30" x14ac:dyDescent="0.25">
      <c r="A16" s="3" t="s">
        <v>785</v>
      </c>
      <c r="B16" s="4" t="s">
        <v>5</v>
      </c>
      <c r="C16" s="4" t="s">
        <v>5</v>
      </c>
      <c r="D16" s="4" t="s">
        <v>5</v>
      </c>
      <c r="E16" s="4" t="s">
        <v>5</v>
      </c>
    </row>
    <row r="17" spans="1:5" x14ac:dyDescent="0.25">
      <c r="A17" s="2" t="s">
        <v>30</v>
      </c>
      <c r="B17" s="6">
        <v>128936</v>
      </c>
      <c r="C17" s="6">
        <v>49669</v>
      </c>
      <c r="D17" s="6">
        <v>372926</v>
      </c>
      <c r="E17" s="6">
        <v>49669</v>
      </c>
    </row>
    <row r="18" spans="1:5" x14ac:dyDescent="0.25">
      <c r="A18" s="2" t="s">
        <v>786</v>
      </c>
      <c r="B18" s="4">
        <v>749</v>
      </c>
      <c r="C18" s="4">
        <v>-626</v>
      </c>
      <c r="D18" s="6">
        <v>-2819</v>
      </c>
      <c r="E18" s="4">
        <v>-626</v>
      </c>
    </row>
    <row r="19" spans="1:5" x14ac:dyDescent="0.25">
      <c r="A19" s="2" t="s">
        <v>35</v>
      </c>
      <c r="B19" s="6">
        <v>3636</v>
      </c>
      <c r="C19" s="6">
        <v>1289</v>
      </c>
      <c r="D19" s="6">
        <v>10572</v>
      </c>
      <c r="E19" s="6">
        <v>1289</v>
      </c>
    </row>
    <row r="20" spans="1:5" x14ac:dyDescent="0.25">
      <c r="A20" s="2" t="s">
        <v>787</v>
      </c>
      <c r="B20" s="8">
        <v>4426</v>
      </c>
      <c r="C20" s="8">
        <v>738</v>
      </c>
      <c r="D20" s="8">
        <v>10999</v>
      </c>
      <c r="E20" s="8">
        <v>73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8</v>
      </c>
      <c r="B1" s="7" t="s">
        <v>2</v>
      </c>
      <c r="C1" s="7" t="s">
        <v>60</v>
      </c>
      <c r="D1" s="7" t="s">
        <v>29</v>
      </c>
      <c r="E1" s="7" t="s">
        <v>789</v>
      </c>
    </row>
    <row r="2" spans="1:5" ht="30" x14ac:dyDescent="0.25">
      <c r="A2" s="1" t="s">
        <v>47</v>
      </c>
      <c r="B2" s="7"/>
      <c r="C2" s="7"/>
      <c r="D2" s="7"/>
      <c r="E2" s="7"/>
    </row>
    <row r="3" spans="1:5" ht="30" x14ac:dyDescent="0.25">
      <c r="A3" s="3" t="s">
        <v>790</v>
      </c>
      <c r="B3" s="4" t="s">
        <v>5</v>
      </c>
      <c r="C3" s="4" t="s">
        <v>5</v>
      </c>
      <c r="D3" s="4" t="s">
        <v>5</v>
      </c>
      <c r="E3" s="4" t="s">
        <v>5</v>
      </c>
    </row>
    <row r="4" spans="1:5" x14ac:dyDescent="0.25">
      <c r="A4" s="2" t="s">
        <v>62</v>
      </c>
      <c r="B4" s="8">
        <v>153789</v>
      </c>
      <c r="C4" s="8">
        <v>97888</v>
      </c>
      <c r="D4" s="8">
        <v>79667</v>
      </c>
      <c r="E4" s="8">
        <v>135938</v>
      </c>
    </row>
    <row r="5" spans="1:5" x14ac:dyDescent="0.25">
      <c r="A5" s="2" t="s">
        <v>483</v>
      </c>
      <c r="B5" s="6">
        <v>2347666</v>
      </c>
      <c r="C5" s="6">
        <v>2207701</v>
      </c>
      <c r="D5" s="4" t="s">
        <v>5</v>
      </c>
      <c r="E5" s="4" t="s">
        <v>5</v>
      </c>
    </row>
    <row r="6" spans="1:5" x14ac:dyDescent="0.25">
      <c r="A6" s="2" t="s">
        <v>791</v>
      </c>
      <c r="B6" s="4" t="s">
        <v>5</v>
      </c>
      <c r="C6" s="4" t="s">
        <v>5</v>
      </c>
      <c r="D6" s="4" t="s">
        <v>5</v>
      </c>
      <c r="E6" s="4" t="s">
        <v>5</v>
      </c>
    </row>
    <row r="7" spans="1:5" ht="30" x14ac:dyDescent="0.25">
      <c r="A7" s="3" t="s">
        <v>790</v>
      </c>
      <c r="B7" s="4" t="s">
        <v>5</v>
      </c>
      <c r="C7" s="4" t="s">
        <v>5</v>
      </c>
      <c r="D7" s="4" t="s">
        <v>5</v>
      </c>
      <c r="E7" s="4" t="s">
        <v>5</v>
      </c>
    </row>
    <row r="8" spans="1:5" x14ac:dyDescent="0.25">
      <c r="A8" s="2" t="s">
        <v>483</v>
      </c>
      <c r="B8" s="6">
        <v>2193877</v>
      </c>
      <c r="C8" s="6">
        <v>2109813</v>
      </c>
      <c r="D8" s="4" t="s">
        <v>5</v>
      </c>
      <c r="E8" s="4" t="s">
        <v>5</v>
      </c>
    </row>
    <row r="9" spans="1:5" x14ac:dyDescent="0.25">
      <c r="A9" s="2" t="s">
        <v>792</v>
      </c>
      <c r="B9" s="4" t="s">
        <v>5</v>
      </c>
      <c r="C9" s="4" t="s">
        <v>5</v>
      </c>
      <c r="D9" s="4" t="s">
        <v>5</v>
      </c>
      <c r="E9" s="4" t="s">
        <v>5</v>
      </c>
    </row>
    <row r="10" spans="1:5" ht="30" x14ac:dyDescent="0.25">
      <c r="A10" s="3" t="s">
        <v>790</v>
      </c>
      <c r="B10" s="4" t="s">
        <v>5</v>
      </c>
      <c r="C10" s="4" t="s">
        <v>5</v>
      </c>
      <c r="D10" s="4" t="s">
        <v>5</v>
      </c>
      <c r="E10" s="4" t="s">
        <v>5</v>
      </c>
    </row>
    <row r="11" spans="1:5" x14ac:dyDescent="0.25">
      <c r="A11" s="2" t="s">
        <v>483</v>
      </c>
      <c r="B11" s="6">
        <v>1749805</v>
      </c>
      <c r="C11" s="6">
        <v>1723699</v>
      </c>
      <c r="D11" s="4" t="s">
        <v>5</v>
      </c>
      <c r="E11" s="4" t="s">
        <v>5</v>
      </c>
    </row>
    <row r="12" spans="1:5" x14ac:dyDescent="0.25">
      <c r="A12" s="2" t="s">
        <v>793</v>
      </c>
      <c r="B12" s="4" t="s">
        <v>5</v>
      </c>
      <c r="C12" s="4" t="s">
        <v>5</v>
      </c>
      <c r="D12" s="4" t="s">
        <v>5</v>
      </c>
      <c r="E12" s="4" t="s">
        <v>5</v>
      </c>
    </row>
    <row r="13" spans="1:5" ht="30" x14ac:dyDescent="0.25">
      <c r="A13" s="3" t="s">
        <v>790</v>
      </c>
      <c r="B13" s="4" t="s">
        <v>5</v>
      </c>
      <c r="C13" s="4" t="s">
        <v>5</v>
      </c>
      <c r="D13" s="4" t="s">
        <v>5</v>
      </c>
      <c r="E13" s="4" t="s">
        <v>5</v>
      </c>
    </row>
    <row r="14" spans="1:5" x14ac:dyDescent="0.25">
      <c r="A14" s="2" t="s">
        <v>483</v>
      </c>
      <c r="B14" s="8">
        <v>444072</v>
      </c>
      <c r="C14" s="8">
        <v>386114</v>
      </c>
      <c r="D14" s="4" t="s">
        <v>5</v>
      </c>
      <c r="E14" s="4" t="s">
        <v>5</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4</v>
      </c>
      <c r="B1" s="7" t="s">
        <v>28</v>
      </c>
      <c r="C1" s="7"/>
      <c r="D1" s="7" t="s">
        <v>1</v>
      </c>
      <c r="E1" s="7"/>
    </row>
    <row r="2" spans="1:5" ht="30" x14ac:dyDescent="0.25">
      <c r="A2" s="1" t="s">
        <v>47</v>
      </c>
      <c r="B2" s="1" t="s">
        <v>2</v>
      </c>
      <c r="C2" s="1" t="s">
        <v>29</v>
      </c>
      <c r="D2" s="1" t="s">
        <v>2</v>
      </c>
      <c r="E2" s="1" t="s">
        <v>29</v>
      </c>
    </row>
    <row r="3" spans="1:5" ht="30" x14ac:dyDescent="0.25">
      <c r="A3" s="3" t="s">
        <v>795</v>
      </c>
      <c r="B3" s="4" t="s">
        <v>5</v>
      </c>
      <c r="C3" s="4" t="s">
        <v>5</v>
      </c>
      <c r="D3" s="4" t="s">
        <v>5</v>
      </c>
      <c r="E3" s="4" t="s">
        <v>5</v>
      </c>
    </row>
    <row r="4" spans="1:5" x14ac:dyDescent="0.25">
      <c r="A4" s="2" t="s">
        <v>30</v>
      </c>
      <c r="B4" s="8">
        <v>2304599</v>
      </c>
      <c r="C4" s="8">
        <v>2179895</v>
      </c>
      <c r="D4" s="8">
        <v>6846995</v>
      </c>
      <c r="E4" s="8">
        <v>6583221</v>
      </c>
    </row>
    <row r="5" spans="1:5" x14ac:dyDescent="0.25">
      <c r="A5" s="2" t="s">
        <v>31</v>
      </c>
      <c r="B5" s="6">
        <v>2031270</v>
      </c>
      <c r="C5" s="6">
        <v>1951772</v>
      </c>
      <c r="D5" s="6">
        <v>6021183</v>
      </c>
      <c r="E5" s="6">
        <v>5929341</v>
      </c>
    </row>
    <row r="6" spans="1:5" x14ac:dyDescent="0.25">
      <c r="A6" s="2" t="s">
        <v>32</v>
      </c>
      <c r="B6" s="6">
        <v>273329</v>
      </c>
      <c r="C6" s="6">
        <v>228123</v>
      </c>
      <c r="D6" s="6">
        <v>825812</v>
      </c>
      <c r="E6" s="6">
        <v>653880</v>
      </c>
    </row>
    <row r="7" spans="1:5" ht="30" x14ac:dyDescent="0.25">
      <c r="A7" s="2" t="s">
        <v>33</v>
      </c>
      <c r="B7" s="6">
        <v>211344</v>
      </c>
      <c r="C7" s="6">
        <v>165320</v>
      </c>
      <c r="D7" s="6">
        <v>641613</v>
      </c>
      <c r="E7" s="6">
        <v>471179</v>
      </c>
    </row>
    <row r="8" spans="1:5" ht="30" x14ac:dyDescent="0.25">
      <c r="A8" s="2" t="s">
        <v>34</v>
      </c>
      <c r="B8" s="6">
        <v>2747</v>
      </c>
      <c r="C8" s="6">
        <v>7831</v>
      </c>
      <c r="D8" s="6">
        <v>5395</v>
      </c>
      <c r="E8" s="6">
        <v>8448</v>
      </c>
    </row>
    <row r="9" spans="1:5" x14ac:dyDescent="0.25">
      <c r="A9" s="2" t="s">
        <v>35</v>
      </c>
      <c r="B9" s="6">
        <v>12441</v>
      </c>
      <c r="C9" s="6">
        <v>10090</v>
      </c>
      <c r="D9" s="6">
        <v>37347</v>
      </c>
      <c r="E9" s="6">
        <v>27184</v>
      </c>
    </row>
    <row r="10" spans="1:5" x14ac:dyDescent="0.25">
      <c r="A10" s="2" t="s">
        <v>36</v>
      </c>
      <c r="B10" s="6">
        <v>-2418</v>
      </c>
      <c r="C10" s="6">
        <v>-1781</v>
      </c>
      <c r="D10" s="6">
        <v>-5693</v>
      </c>
      <c r="E10" s="6">
        <v>-4643</v>
      </c>
    </row>
    <row r="11" spans="1:5" x14ac:dyDescent="0.25">
      <c r="A11" s="2" t="s">
        <v>400</v>
      </c>
      <c r="B11" s="6">
        <v>49215</v>
      </c>
      <c r="C11" s="6">
        <v>46663</v>
      </c>
      <c r="D11" s="6">
        <v>147150</v>
      </c>
      <c r="E11" s="6">
        <v>151712</v>
      </c>
    </row>
    <row r="12" spans="1:5" x14ac:dyDescent="0.25">
      <c r="A12" s="2" t="s">
        <v>403</v>
      </c>
      <c r="B12" s="6">
        <v>3389</v>
      </c>
      <c r="C12" s="6">
        <v>3066</v>
      </c>
      <c r="D12" s="6">
        <v>9835</v>
      </c>
      <c r="E12" s="6">
        <v>9975</v>
      </c>
    </row>
    <row r="13" spans="1:5" x14ac:dyDescent="0.25">
      <c r="A13" s="2" t="s">
        <v>405</v>
      </c>
      <c r="B13" s="6">
        <v>45826</v>
      </c>
      <c r="C13" s="6">
        <v>43597</v>
      </c>
      <c r="D13" s="6">
        <v>137315</v>
      </c>
      <c r="E13" s="6">
        <v>141737</v>
      </c>
    </row>
    <row r="14" spans="1:5" x14ac:dyDescent="0.25">
      <c r="A14" s="2" t="s">
        <v>407</v>
      </c>
      <c r="B14" s="6">
        <v>17856</v>
      </c>
      <c r="C14" s="6">
        <v>19000</v>
      </c>
      <c r="D14" s="6">
        <v>54374</v>
      </c>
      <c r="E14" s="6">
        <v>57667</v>
      </c>
    </row>
    <row r="15" spans="1:5" x14ac:dyDescent="0.25">
      <c r="A15" s="2" t="s">
        <v>41</v>
      </c>
      <c r="B15" s="6">
        <v>27970</v>
      </c>
      <c r="C15" s="6">
        <v>24597</v>
      </c>
      <c r="D15" s="6">
        <v>82941</v>
      </c>
      <c r="E15" s="6">
        <v>84070</v>
      </c>
    </row>
    <row r="16" spans="1:5" x14ac:dyDescent="0.25">
      <c r="A16" s="2" t="s">
        <v>53</v>
      </c>
      <c r="B16" s="6">
        <v>8549</v>
      </c>
      <c r="C16" s="6">
        <v>2059</v>
      </c>
      <c r="D16" s="6">
        <v>2797</v>
      </c>
      <c r="E16" s="6">
        <v>2531</v>
      </c>
    </row>
    <row r="17" spans="1:5" x14ac:dyDescent="0.25">
      <c r="A17" s="2" t="s">
        <v>54</v>
      </c>
      <c r="B17" s="6">
        <v>36519</v>
      </c>
      <c r="C17" s="6">
        <v>26656</v>
      </c>
      <c r="D17" s="6">
        <v>85738</v>
      </c>
      <c r="E17" s="6">
        <v>86601</v>
      </c>
    </row>
    <row r="18" spans="1:5" x14ac:dyDescent="0.25">
      <c r="A18" s="2" t="s">
        <v>796</v>
      </c>
      <c r="B18" s="4" t="s">
        <v>5</v>
      </c>
      <c r="C18" s="4" t="s">
        <v>5</v>
      </c>
      <c r="D18" s="4" t="s">
        <v>5</v>
      </c>
      <c r="E18" s="4" t="s">
        <v>5</v>
      </c>
    </row>
    <row r="19" spans="1:5" ht="30" x14ac:dyDescent="0.25">
      <c r="A19" s="3" t="s">
        <v>795</v>
      </c>
      <c r="B19" s="4" t="s">
        <v>5</v>
      </c>
      <c r="C19" s="4" t="s">
        <v>5</v>
      </c>
      <c r="D19" s="4" t="s">
        <v>5</v>
      </c>
      <c r="E19" s="4" t="s">
        <v>5</v>
      </c>
    </row>
    <row r="20" spans="1:5" ht="30" x14ac:dyDescent="0.25">
      <c r="A20" s="2" t="s">
        <v>33</v>
      </c>
      <c r="B20" s="4">
        <v>264</v>
      </c>
      <c r="C20" s="4">
        <v>23</v>
      </c>
      <c r="D20" s="6">
        <v>1138</v>
      </c>
      <c r="E20" s="4">
        <v>678</v>
      </c>
    </row>
    <row r="21" spans="1:5" x14ac:dyDescent="0.25">
      <c r="A21" s="2" t="s">
        <v>35</v>
      </c>
      <c r="B21" s="4">
        <v>3</v>
      </c>
      <c r="C21" s="4" t="s">
        <v>5</v>
      </c>
      <c r="D21" s="4">
        <v>10</v>
      </c>
      <c r="E21" s="4" t="s">
        <v>5</v>
      </c>
    </row>
    <row r="22" spans="1:5" x14ac:dyDescent="0.25">
      <c r="A22" s="2" t="s">
        <v>400</v>
      </c>
      <c r="B22" s="4">
        <v>-267</v>
      </c>
      <c r="C22" s="4">
        <v>-23</v>
      </c>
      <c r="D22" s="6">
        <v>-1148</v>
      </c>
      <c r="E22" s="4">
        <v>-678</v>
      </c>
    </row>
    <row r="23" spans="1:5" x14ac:dyDescent="0.25">
      <c r="A23" s="2" t="s">
        <v>403</v>
      </c>
      <c r="B23" s="6">
        <v>5791</v>
      </c>
      <c r="C23" s="6">
        <v>3951</v>
      </c>
      <c r="D23" s="6">
        <v>15340</v>
      </c>
      <c r="E23" s="6">
        <v>11518</v>
      </c>
    </row>
    <row r="24" spans="1:5" x14ac:dyDescent="0.25">
      <c r="A24" s="2" t="s">
        <v>405</v>
      </c>
      <c r="B24" s="6">
        <v>-6058</v>
      </c>
      <c r="C24" s="6">
        <v>-3974</v>
      </c>
      <c r="D24" s="6">
        <v>-16488</v>
      </c>
      <c r="E24" s="6">
        <v>-12196</v>
      </c>
    </row>
    <row r="25" spans="1:5" x14ac:dyDescent="0.25">
      <c r="A25" s="2" t="s">
        <v>407</v>
      </c>
      <c r="B25" s="6">
        <v>-2319</v>
      </c>
      <c r="C25" s="6">
        <v>-1634</v>
      </c>
      <c r="D25" s="6">
        <v>-6327</v>
      </c>
      <c r="E25" s="6">
        <v>-4872</v>
      </c>
    </row>
    <row r="26" spans="1:5" x14ac:dyDescent="0.25">
      <c r="A26" s="2" t="s">
        <v>410</v>
      </c>
      <c r="B26" s="6">
        <v>31709</v>
      </c>
      <c r="C26" s="6">
        <v>26937</v>
      </c>
      <c r="D26" s="6">
        <v>93102</v>
      </c>
      <c r="E26" s="6">
        <v>91394</v>
      </c>
    </row>
    <row r="27" spans="1:5" x14ac:dyDescent="0.25">
      <c r="A27" s="2" t="s">
        <v>41</v>
      </c>
      <c r="B27" s="6">
        <v>27970</v>
      </c>
      <c r="C27" s="6">
        <v>24597</v>
      </c>
      <c r="D27" s="6">
        <v>82941</v>
      </c>
      <c r="E27" s="6">
        <v>84070</v>
      </c>
    </row>
    <row r="28" spans="1:5" x14ac:dyDescent="0.25">
      <c r="A28" s="2" t="s">
        <v>53</v>
      </c>
      <c r="B28" s="6">
        <v>8549</v>
      </c>
      <c r="C28" s="6">
        <v>2059</v>
      </c>
      <c r="D28" s="6">
        <v>2797</v>
      </c>
      <c r="E28" s="6">
        <v>2531</v>
      </c>
    </row>
    <row r="29" spans="1:5" x14ac:dyDescent="0.25">
      <c r="A29" s="2" t="s">
        <v>54</v>
      </c>
      <c r="B29" s="6">
        <v>36519</v>
      </c>
      <c r="C29" s="6">
        <v>26656</v>
      </c>
      <c r="D29" s="6">
        <v>85738</v>
      </c>
      <c r="E29" s="6">
        <v>86601</v>
      </c>
    </row>
    <row r="30" spans="1:5" x14ac:dyDescent="0.25">
      <c r="A30" s="2" t="s">
        <v>797</v>
      </c>
      <c r="B30" s="4" t="s">
        <v>5</v>
      </c>
      <c r="C30" s="4" t="s">
        <v>5</v>
      </c>
      <c r="D30" s="4" t="s">
        <v>5</v>
      </c>
      <c r="E30" s="4" t="s">
        <v>5</v>
      </c>
    </row>
    <row r="31" spans="1:5" ht="30" x14ac:dyDescent="0.25">
      <c r="A31" s="3" t="s">
        <v>795</v>
      </c>
      <c r="B31" s="4" t="s">
        <v>5</v>
      </c>
      <c r="C31" s="4" t="s">
        <v>5</v>
      </c>
      <c r="D31" s="4" t="s">
        <v>5</v>
      </c>
      <c r="E31" s="4" t="s">
        <v>5</v>
      </c>
    </row>
    <row r="32" spans="1:5" x14ac:dyDescent="0.25">
      <c r="A32" s="2" t="s">
        <v>30</v>
      </c>
      <c r="B32" s="6">
        <v>2175663</v>
      </c>
      <c r="C32" s="6">
        <v>2130226</v>
      </c>
      <c r="D32" s="6">
        <v>6473954</v>
      </c>
      <c r="E32" s="6">
        <v>6533552</v>
      </c>
    </row>
    <row r="33" spans="1:5" x14ac:dyDescent="0.25">
      <c r="A33" s="2" t="s">
        <v>31</v>
      </c>
      <c r="B33" s="6">
        <v>1965696</v>
      </c>
      <c r="C33" s="6">
        <v>1921975</v>
      </c>
      <c r="D33" s="6">
        <v>5833900</v>
      </c>
      <c r="E33" s="6">
        <v>5899666</v>
      </c>
    </row>
    <row r="34" spans="1:5" x14ac:dyDescent="0.25">
      <c r="A34" s="2" t="s">
        <v>32</v>
      </c>
      <c r="B34" s="6">
        <v>209967</v>
      </c>
      <c r="C34" s="6">
        <v>208251</v>
      </c>
      <c r="D34" s="6">
        <v>640054</v>
      </c>
      <c r="E34" s="6">
        <v>633886</v>
      </c>
    </row>
    <row r="35" spans="1:5" ht="30" x14ac:dyDescent="0.25">
      <c r="A35" s="2" t="s">
        <v>33</v>
      </c>
      <c r="B35" s="6">
        <v>151107</v>
      </c>
      <c r="C35" s="6">
        <v>144882</v>
      </c>
      <c r="D35" s="6">
        <v>459780</v>
      </c>
      <c r="E35" s="6">
        <v>449092</v>
      </c>
    </row>
    <row r="36" spans="1:5" ht="30" x14ac:dyDescent="0.25">
      <c r="A36" s="2" t="s">
        <v>34</v>
      </c>
      <c r="B36" s="6">
        <v>1856</v>
      </c>
      <c r="C36" s="4">
        <v>104</v>
      </c>
      <c r="D36" s="6">
        <v>3116</v>
      </c>
      <c r="E36" s="4">
        <v>721</v>
      </c>
    </row>
    <row r="37" spans="1:5" x14ac:dyDescent="0.25">
      <c r="A37" s="2" t="s">
        <v>35</v>
      </c>
      <c r="B37" s="6">
        <v>8780</v>
      </c>
      <c r="C37" s="6">
        <v>8783</v>
      </c>
      <c r="D37" s="6">
        <v>26705</v>
      </c>
      <c r="E37" s="6">
        <v>25842</v>
      </c>
    </row>
    <row r="38" spans="1:5" x14ac:dyDescent="0.25">
      <c r="A38" s="2" t="s">
        <v>36</v>
      </c>
      <c r="B38" s="6">
        <v>-1454</v>
      </c>
      <c r="C38" s="6">
        <v>-1396</v>
      </c>
      <c r="D38" s="6">
        <v>-3597</v>
      </c>
      <c r="E38" s="6">
        <v>-4123</v>
      </c>
    </row>
    <row r="39" spans="1:5" x14ac:dyDescent="0.25">
      <c r="A39" s="2" t="s">
        <v>400</v>
      </c>
      <c r="B39" s="6">
        <v>49678</v>
      </c>
      <c r="C39" s="6">
        <v>55878</v>
      </c>
      <c r="D39" s="6">
        <v>154050</v>
      </c>
      <c r="E39" s="6">
        <v>162354</v>
      </c>
    </row>
    <row r="40" spans="1:5" x14ac:dyDescent="0.25">
      <c r="A40" s="2" t="s">
        <v>403</v>
      </c>
      <c r="B40" s="6">
        <v>-2364</v>
      </c>
      <c r="C40" s="4">
        <v>-866</v>
      </c>
      <c r="D40" s="6">
        <v>-5096</v>
      </c>
      <c r="E40" s="6">
        <v>-1573</v>
      </c>
    </row>
    <row r="41" spans="1:5" x14ac:dyDescent="0.25">
      <c r="A41" s="2" t="s">
        <v>405</v>
      </c>
      <c r="B41" s="6">
        <v>52042</v>
      </c>
      <c r="C41" s="6">
        <v>56744</v>
      </c>
      <c r="D41" s="6">
        <v>159146</v>
      </c>
      <c r="E41" s="6">
        <v>163927</v>
      </c>
    </row>
    <row r="42" spans="1:5" x14ac:dyDescent="0.25">
      <c r="A42" s="2" t="s">
        <v>407</v>
      </c>
      <c r="B42" s="6">
        <v>20694</v>
      </c>
      <c r="C42" s="6">
        <v>23411</v>
      </c>
      <c r="D42" s="6">
        <v>62758</v>
      </c>
      <c r="E42" s="6">
        <v>65514</v>
      </c>
    </row>
    <row r="43" spans="1:5" x14ac:dyDescent="0.25">
      <c r="A43" s="2" t="s">
        <v>41</v>
      </c>
      <c r="B43" s="6">
        <v>31348</v>
      </c>
      <c r="C43" s="6">
        <v>33333</v>
      </c>
      <c r="D43" s="6">
        <v>96388</v>
      </c>
      <c r="E43" s="6">
        <v>98413</v>
      </c>
    </row>
    <row r="44" spans="1:5" x14ac:dyDescent="0.25">
      <c r="A44" s="2" t="s">
        <v>53</v>
      </c>
      <c r="B44" s="4">
        <v>207</v>
      </c>
      <c r="C44" s="4">
        <v>146</v>
      </c>
      <c r="D44" s="4">
        <v>623</v>
      </c>
      <c r="E44" s="4">
        <v>642</v>
      </c>
    </row>
    <row r="45" spans="1:5" x14ac:dyDescent="0.25">
      <c r="A45" s="2" t="s">
        <v>54</v>
      </c>
      <c r="B45" s="6">
        <v>31555</v>
      </c>
      <c r="C45" s="6">
        <v>33479</v>
      </c>
      <c r="D45" s="6">
        <v>97011</v>
      </c>
      <c r="E45" s="6">
        <v>99055</v>
      </c>
    </row>
    <row r="46" spans="1:5" x14ac:dyDescent="0.25">
      <c r="A46" s="2" t="s">
        <v>798</v>
      </c>
      <c r="B46" s="4" t="s">
        <v>5</v>
      </c>
      <c r="C46" s="4" t="s">
        <v>5</v>
      </c>
      <c r="D46" s="4" t="s">
        <v>5</v>
      </c>
      <c r="E46" s="4" t="s">
        <v>5</v>
      </c>
    </row>
    <row r="47" spans="1:5" ht="30" x14ac:dyDescent="0.25">
      <c r="A47" s="3" t="s">
        <v>795</v>
      </c>
      <c r="B47" s="4" t="s">
        <v>5</v>
      </c>
      <c r="C47" s="4" t="s">
        <v>5</v>
      </c>
      <c r="D47" s="4" t="s">
        <v>5</v>
      </c>
      <c r="E47" s="4" t="s">
        <v>5</v>
      </c>
    </row>
    <row r="48" spans="1:5" x14ac:dyDescent="0.25">
      <c r="A48" s="2" t="s">
        <v>30</v>
      </c>
      <c r="B48" s="6">
        <v>140836</v>
      </c>
      <c r="C48" s="6">
        <v>59200</v>
      </c>
      <c r="D48" s="6">
        <v>407010</v>
      </c>
      <c r="E48" s="6">
        <v>65918</v>
      </c>
    </row>
    <row r="49" spans="1:5" x14ac:dyDescent="0.25">
      <c r="A49" s="2" t="s">
        <v>31</v>
      </c>
      <c r="B49" s="6">
        <v>77290</v>
      </c>
      <c r="C49" s="6">
        <v>39074</v>
      </c>
      <c r="D49" s="6">
        <v>220707</v>
      </c>
      <c r="E49" s="6">
        <v>45393</v>
      </c>
    </row>
    <row r="50" spans="1:5" x14ac:dyDescent="0.25">
      <c r="A50" s="2" t="s">
        <v>32</v>
      </c>
      <c r="B50" s="6">
        <v>63546</v>
      </c>
      <c r="C50" s="6">
        <v>20126</v>
      </c>
      <c r="D50" s="6">
        <v>186303</v>
      </c>
      <c r="E50" s="6">
        <v>20525</v>
      </c>
    </row>
    <row r="51" spans="1:5" ht="30" x14ac:dyDescent="0.25">
      <c r="A51" s="2" t="s">
        <v>33</v>
      </c>
      <c r="B51" s="6">
        <v>59973</v>
      </c>
      <c r="C51" s="6">
        <v>20415</v>
      </c>
      <c r="D51" s="6">
        <v>180695</v>
      </c>
      <c r="E51" s="6">
        <v>21409</v>
      </c>
    </row>
    <row r="52" spans="1:5" ht="30" x14ac:dyDescent="0.25">
      <c r="A52" s="2" t="s">
        <v>34</v>
      </c>
      <c r="B52" s="4">
        <v>891</v>
      </c>
      <c r="C52" s="6">
        <v>7727</v>
      </c>
      <c r="D52" s="6">
        <v>2279</v>
      </c>
      <c r="E52" s="6">
        <v>7727</v>
      </c>
    </row>
    <row r="53" spans="1:5" x14ac:dyDescent="0.25">
      <c r="A53" s="2" t="s">
        <v>35</v>
      </c>
      <c r="B53" s="6">
        <v>3658</v>
      </c>
      <c r="C53" s="6">
        <v>1307</v>
      </c>
      <c r="D53" s="6">
        <v>10632</v>
      </c>
      <c r="E53" s="6">
        <v>1342</v>
      </c>
    </row>
    <row r="54" spans="1:5" x14ac:dyDescent="0.25">
      <c r="A54" s="2" t="s">
        <v>36</v>
      </c>
      <c r="B54" s="4">
        <v>-964</v>
      </c>
      <c r="C54" s="4">
        <v>-385</v>
      </c>
      <c r="D54" s="6">
        <v>-2096</v>
      </c>
      <c r="E54" s="4">
        <v>-520</v>
      </c>
    </row>
    <row r="55" spans="1:5" x14ac:dyDescent="0.25">
      <c r="A55" s="2" t="s">
        <v>400</v>
      </c>
      <c r="B55" s="4">
        <v>-12</v>
      </c>
      <c r="C55" s="6">
        <v>-8938</v>
      </c>
      <c r="D55" s="6">
        <v>-5207</v>
      </c>
      <c r="E55" s="6">
        <v>-9433</v>
      </c>
    </row>
    <row r="56" spans="1:5" x14ac:dyDescent="0.25">
      <c r="A56" s="2" t="s">
        <v>403</v>
      </c>
      <c r="B56" s="4">
        <v>-38</v>
      </c>
      <c r="C56" s="4">
        <v>-19</v>
      </c>
      <c r="D56" s="4">
        <v>-409</v>
      </c>
      <c r="E56" s="4">
        <v>30</v>
      </c>
    </row>
    <row r="57" spans="1:5" x14ac:dyDescent="0.25">
      <c r="A57" s="2" t="s">
        <v>405</v>
      </c>
      <c r="B57" s="4">
        <v>26</v>
      </c>
      <c r="C57" s="6">
        <v>-8919</v>
      </c>
      <c r="D57" s="6">
        <v>-4798</v>
      </c>
      <c r="E57" s="6">
        <v>-9463</v>
      </c>
    </row>
    <row r="58" spans="1:5" x14ac:dyDescent="0.25">
      <c r="A58" s="2" t="s">
        <v>407</v>
      </c>
      <c r="B58" s="4">
        <v>-519</v>
      </c>
      <c r="C58" s="6">
        <v>-2777</v>
      </c>
      <c r="D58" s="6">
        <v>-2057</v>
      </c>
      <c r="E58" s="6">
        <v>-2975</v>
      </c>
    </row>
    <row r="59" spans="1:5" x14ac:dyDescent="0.25">
      <c r="A59" s="2" t="s">
        <v>41</v>
      </c>
      <c r="B59" s="4">
        <v>545</v>
      </c>
      <c r="C59" s="6">
        <v>-6142</v>
      </c>
      <c r="D59" s="6">
        <v>-2741</v>
      </c>
      <c r="E59" s="6">
        <v>-6488</v>
      </c>
    </row>
    <row r="60" spans="1:5" x14ac:dyDescent="0.25">
      <c r="A60" s="2" t="s">
        <v>53</v>
      </c>
      <c r="B60" s="6">
        <v>8341</v>
      </c>
      <c r="C60" s="6">
        <v>1926</v>
      </c>
      <c r="D60" s="6">
        <v>2195</v>
      </c>
      <c r="E60" s="6">
        <v>1926</v>
      </c>
    </row>
    <row r="61" spans="1:5" x14ac:dyDescent="0.25">
      <c r="A61" s="2" t="s">
        <v>54</v>
      </c>
      <c r="B61" s="6">
        <v>8886</v>
      </c>
      <c r="C61" s="6">
        <v>-4216</v>
      </c>
      <c r="D61" s="4">
        <v>-546</v>
      </c>
      <c r="E61" s="6">
        <v>-4562</v>
      </c>
    </row>
    <row r="62" spans="1:5" x14ac:dyDescent="0.25">
      <c r="A62" s="2" t="s">
        <v>391</v>
      </c>
      <c r="B62" s="4" t="s">
        <v>5</v>
      </c>
      <c r="C62" s="4" t="s">
        <v>5</v>
      </c>
      <c r="D62" s="4" t="s">
        <v>5</v>
      </c>
      <c r="E62" s="4" t="s">
        <v>5</v>
      </c>
    </row>
    <row r="63" spans="1:5" ht="30" x14ac:dyDescent="0.25">
      <c r="A63" s="3" t="s">
        <v>795</v>
      </c>
      <c r="B63" s="4" t="s">
        <v>5</v>
      </c>
      <c r="C63" s="4" t="s">
        <v>5</v>
      </c>
      <c r="D63" s="4" t="s">
        <v>5</v>
      </c>
      <c r="E63" s="4" t="s">
        <v>5</v>
      </c>
    </row>
    <row r="64" spans="1:5" x14ac:dyDescent="0.25">
      <c r="A64" s="2" t="s">
        <v>30</v>
      </c>
      <c r="B64" s="6">
        <v>-11900</v>
      </c>
      <c r="C64" s="6">
        <v>-9531</v>
      </c>
      <c r="D64" s="6">
        <v>-33969</v>
      </c>
      <c r="E64" s="6">
        <v>-16249</v>
      </c>
    </row>
    <row r="65" spans="1:5" x14ac:dyDescent="0.25">
      <c r="A65" s="2" t="s">
        <v>31</v>
      </c>
      <c r="B65" s="6">
        <v>-11716</v>
      </c>
      <c r="C65" s="6">
        <v>-9277</v>
      </c>
      <c r="D65" s="6">
        <v>-33424</v>
      </c>
      <c r="E65" s="6">
        <v>-15718</v>
      </c>
    </row>
    <row r="66" spans="1:5" x14ac:dyDescent="0.25">
      <c r="A66" s="2" t="s">
        <v>32</v>
      </c>
      <c r="B66" s="4">
        <v>-184</v>
      </c>
      <c r="C66" s="4">
        <v>-254</v>
      </c>
      <c r="D66" s="4">
        <v>-545</v>
      </c>
      <c r="E66" s="4">
        <v>-531</v>
      </c>
    </row>
    <row r="67" spans="1:5" x14ac:dyDescent="0.25">
      <c r="A67" s="2" t="s">
        <v>400</v>
      </c>
      <c r="B67" s="4">
        <v>-184</v>
      </c>
      <c r="C67" s="4">
        <v>-254</v>
      </c>
      <c r="D67" s="4">
        <v>-545</v>
      </c>
      <c r="E67" s="4">
        <v>-531</v>
      </c>
    </row>
    <row r="68" spans="1:5" x14ac:dyDescent="0.25">
      <c r="A68" s="2" t="s">
        <v>405</v>
      </c>
      <c r="B68" s="4">
        <v>-184</v>
      </c>
      <c r="C68" s="4">
        <v>-254</v>
      </c>
      <c r="D68" s="4">
        <v>-545</v>
      </c>
      <c r="E68" s="4">
        <v>-531</v>
      </c>
    </row>
    <row r="69" spans="1:5" x14ac:dyDescent="0.25">
      <c r="A69" s="2" t="s">
        <v>410</v>
      </c>
      <c r="B69" s="6">
        <v>-31709</v>
      </c>
      <c r="C69" s="6">
        <v>-26937</v>
      </c>
      <c r="D69" s="6">
        <v>-93102</v>
      </c>
      <c r="E69" s="6">
        <v>-91394</v>
      </c>
    </row>
    <row r="70" spans="1:5" x14ac:dyDescent="0.25">
      <c r="A70" s="2" t="s">
        <v>41</v>
      </c>
      <c r="B70" s="6">
        <v>-31893</v>
      </c>
      <c r="C70" s="6">
        <v>-27191</v>
      </c>
      <c r="D70" s="6">
        <v>-93647</v>
      </c>
      <c r="E70" s="6">
        <v>-91925</v>
      </c>
    </row>
    <row r="71" spans="1:5" x14ac:dyDescent="0.25">
      <c r="A71" s="2" t="s">
        <v>53</v>
      </c>
      <c r="B71" s="6">
        <v>-8548</v>
      </c>
      <c r="C71" s="6">
        <v>-2072</v>
      </c>
      <c r="D71" s="6">
        <v>-2818</v>
      </c>
      <c r="E71" s="6">
        <v>-2568</v>
      </c>
    </row>
    <row r="72" spans="1:5" x14ac:dyDescent="0.25">
      <c r="A72" s="2" t="s">
        <v>54</v>
      </c>
      <c r="B72" s="8">
        <v>-40441</v>
      </c>
      <c r="C72" s="8">
        <v>-29263</v>
      </c>
      <c r="D72" s="8">
        <v>-96465</v>
      </c>
      <c r="E72" s="8">
        <v>-9449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799</v>
      </c>
      <c r="B1" s="7" t="s">
        <v>2</v>
      </c>
      <c r="C1" s="7" t="s">
        <v>800</v>
      </c>
      <c r="D1" s="7" t="s">
        <v>60</v>
      </c>
      <c r="E1" s="7" t="s">
        <v>29</v>
      </c>
      <c r="F1" s="7" t="s">
        <v>801</v>
      </c>
      <c r="G1" s="7" t="s">
        <v>789</v>
      </c>
    </row>
    <row r="2" spans="1:7" ht="30" x14ac:dyDescent="0.25">
      <c r="A2" s="1" t="s">
        <v>47</v>
      </c>
      <c r="B2" s="7"/>
      <c r="C2" s="7"/>
      <c r="D2" s="7"/>
      <c r="E2" s="7"/>
      <c r="F2" s="7"/>
      <c r="G2" s="7"/>
    </row>
    <row r="3" spans="1:7" x14ac:dyDescent="0.25">
      <c r="A3" s="3" t="s">
        <v>61</v>
      </c>
      <c r="B3" s="4" t="s">
        <v>5</v>
      </c>
      <c r="C3" s="4" t="s">
        <v>5</v>
      </c>
      <c r="D3" s="4" t="s">
        <v>5</v>
      </c>
      <c r="E3" s="4" t="s">
        <v>5</v>
      </c>
      <c r="F3" s="4" t="s">
        <v>5</v>
      </c>
      <c r="G3" s="4" t="s">
        <v>5</v>
      </c>
    </row>
    <row r="4" spans="1:7" x14ac:dyDescent="0.25">
      <c r="A4" s="2" t="s">
        <v>62</v>
      </c>
      <c r="B4" s="8">
        <v>153789</v>
      </c>
      <c r="C4" s="4" t="s">
        <v>5</v>
      </c>
      <c r="D4" s="8">
        <v>97888</v>
      </c>
      <c r="E4" s="8">
        <v>79667</v>
      </c>
      <c r="F4" s="4" t="s">
        <v>5</v>
      </c>
      <c r="G4" s="8">
        <v>135938</v>
      </c>
    </row>
    <row r="5" spans="1:7" x14ac:dyDescent="0.25">
      <c r="A5" s="2" t="s">
        <v>484</v>
      </c>
      <c r="B5" s="6">
        <v>571458</v>
      </c>
      <c r="C5" s="4" t="s">
        <v>5</v>
      </c>
      <c r="D5" s="6">
        <v>553502</v>
      </c>
      <c r="E5" s="4" t="s">
        <v>5</v>
      </c>
      <c r="F5" s="4" t="s">
        <v>5</v>
      </c>
      <c r="G5" s="4" t="s">
        <v>5</v>
      </c>
    </row>
    <row r="6" spans="1:7" x14ac:dyDescent="0.25">
      <c r="A6" s="2" t="s">
        <v>64</v>
      </c>
      <c r="B6" s="6">
        <v>787803</v>
      </c>
      <c r="C6" s="4" t="s">
        <v>5</v>
      </c>
      <c r="D6" s="6">
        <v>763756</v>
      </c>
      <c r="E6" s="4" t="s">
        <v>5</v>
      </c>
      <c r="F6" s="4" t="s">
        <v>5</v>
      </c>
      <c r="G6" s="4" t="s">
        <v>5</v>
      </c>
    </row>
    <row r="7" spans="1:7" x14ac:dyDescent="0.25">
      <c r="A7" s="2" t="s">
        <v>65</v>
      </c>
      <c r="B7" s="6">
        <v>246242</v>
      </c>
      <c r="C7" s="4" t="s">
        <v>5</v>
      </c>
      <c r="D7" s="6">
        <v>213748</v>
      </c>
      <c r="E7" s="4" t="s">
        <v>5</v>
      </c>
      <c r="F7" s="4" t="s">
        <v>5</v>
      </c>
      <c r="G7" s="4" t="s">
        <v>5</v>
      </c>
    </row>
    <row r="8" spans="1:7" x14ac:dyDescent="0.25">
      <c r="A8" s="2" t="s">
        <v>66</v>
      </c>
      <c r="B8" s="6">
        <v>1759292</v>
      </c>
      <c r="C8" s="4" t="s">
        <v>5</v>
      </c>
      <c r="D8" s="6">
        <v>1628894</v>
      </c>
      <c r="E8" s="4" t="s">
        <v>5</v>
      </c>
      <c r="F8" s="4" t="s">
        <v>5</v>
      </c>
      <c r="G8" s="4" t="s">
        <v>5</v>
      </c>
    </row>
    <row r="9" spans="1:7" x14ac:dyDescent="0.25">
      <c r="A9" s="2" t="s">
        <v>489</v>
      </c>
      <c r="B9" s="6">
        <v>192672</v>
      </c>
      <c r="C9" s="4" t="s">
        <v>5</v>
      </c>
      <c r="D9" s="6">
        <v>191841</v>
      </c>
      <c r="E9" s="4" t="s">
        <v>5</v>
      </c>
      <c r="F9" s="4" t="s">
        <v>5</v>
      </c>
      <c r="G9" s="4" t="s">
        <v>5</v>
      </c>
    </row>
    <row r="10" spans="1:7" x14ac:dyDescent="0.25">
      <c r="A10" s="2" t="s">
        <v>68</v>
      </c>
      <c r="B10" s="6">
        <v>274896</v>
      </c>
      <c r="C10" s="4" t="s">
        <v>5</v>
      </c>
      <c r="D10" s="6">
        <v>274884</v>
      </c>
      <c r="E10" s="4" t="s">
        <v>5</v>
      </c>
      <c r="F10" s="4" t="s">
        <v>5</v>
      </c>
      <c r="G10" s="4" t="s">
        <v>5</v>
      </c>
    </row>
    <row r="11" spans="1:7" x14ac:dyDescent="0.25">
      <c r="A11" s="2" t="s">
        <v>69</v>
      </c>
      <c r="B11" s="6">
        <v>40519</v>
      </c>
      <c r="C11" s="4" t="s">
        <v>5</v>
      </c>
      <c r="D11" s="6">
        <v>42313</v>
      </c>
      <c r="E11" s="4" t="s">
        <v>5</v>
      </c>
      <c r="F11" s="4" t="s">
        <v>5</v>
      </c>
      <c r="G11" s="4" t="s">
        <v>5</v>
      </c>
    </row>
    <row r="12" spans="1:7" x14ac:dyDescent="0.25">
      <c r="A12" s="2" t="s">
        <v>70</v>
      </c>
      <c r="B12" s="6">
        <v>80287</v>
      </c>
      <c r="C12" s="4" t="s">
        <v>5</v>
      </c>
      <c r="D12" s="6">
        <v>69769</v>
      </c>
      <c r="E12" s="4" t="s">
        <v>5</v>
      </c>
      <c r="F12" s="4" t="s">
        <v>5</v>
      </c>
      <c r="G12" s="4" t="s">
        <v>5</v>
      </c>
    </row>
    <row r="13" spans="1:7" x14ac:dyDescent="0.25">
      <c r="A13" s="2" t="s">
        <v>71</v>
      </c>
      <c r="B13" s="6">
        <v>2347666</v>
      </c>
      <c r="C13" s="4" t="s">
        <v>5</v>
      </c>
      <c r="D13" s="6">
        <v>2207701</v>
      </c>
      <c r="E13" s="4" t="s">
        <v>5</v>
      </c>
      <c r="F13" s="4" t="s">
        <v>5</v>
      </c>
      <c r="G13" s="4" t="s">
        <v>5</v>
      </c>
    </row>
    <row r="14" spans="1:7" x14ac:dyDescent="0.25">
      <c r="A14" s="3" t="s">
        <v>72</v>
      </c>
      <c r="B14" s="4" t="s">
        <v>5</v>
      </c>
      <c r="C14" s="4" t="s">
        <v>5</v>
      </c>
      <c r="D14" s="4" t="s">
        <v>5</v>
      </c>
      <c r="E14" s="4" t="s">
        <v>5</v>
      </c>
      <c r="F14" s="4" t="s">
        <v>5</v>
      </c>
      <c r="G14" s="4" t="s">
        <v>5</v>
      </c>
    </row>
    <row r="15" spans="1:7" x14ac:dyDescent="0.25">
      <c r="A15" s="2" t="s">
        <v>73</v>
      </c>
      <c r="B15" s="6">
        <v>689554</v>
      </c>
      <c r="C15" s="4" t="s">
        <v>5</v>
      </c>
      <c r="D15" s="6">
        <v>603137</v>
      </c>
      <c r="E15" s="4" t="s">
        <v>5</v>
      </c>
      <c r="F15" s="4" t="s">
        <v>5</v>
      </c>
      <c r="G15" s="4" t="s">
        <v>5</v>
      </c>
    </row>
    <row r="16" spans="1:7" x14ac:dyDescent="0.25">
      <c r="A16" s="2" t="s">
        <v>74</v>
      </c>
      <c r="B16" s="6">
        <v>24793</v>
      </c>
      <c r="C16" s="4" t="s">
        <v>5</v>
      </c>
      <c r="D16" s="6">
        <v>25468</v>
      </c>
      <c r="E16" s="4" t="s">
        <v>5</v>
      </c>
      <c r="F16" s="4" t="s">
        <v>5</v>
      </c>
      <c r="G16" s="4" t="s">
        <v>5</v>
      </c>
    </row>
    <row r="17" spans="1:7" x14ac:dyDescent="0.25">
      <c r="A17" s="2" t="s">
        <v>75</v>
      </c>
      <c r="B17" s="6">
        <v>49860</v>
      </c>
      <c r="C17" s="4" t="s">
        <v>5</v>
      </c>
      <c r="D17" s="6">
        <v>40758</v>
      </c>
      <c r="E17" s="4" t="s">
        <v>5</v>
      </c>
      <c r="F17" s="4" t="s">
        <v>5</v>
      </c>
      <c r="G17" s="4" t="s">
        <v>5</v>
      </c>
    </row>
    <row r="18" spans="1:7" x14ac:dyDescent="0.25">
      <c r="A18" s="2" t="s">
        <v>76</v>
      </c>
      <c r="B18" s="6">
        <v>276697</v>
      </c>
      <c r="C18" s="4" t="s">
        <v>5</v>
      </c>
      <c r="D18" s="6">
        <v>254924</v>
      </c>
      <c r="E18" s="4" t="s">
        <v>5</v>
      </c>
      <c r="F18" s="4" t="s">
        <v>5</v>
      </c>
      <c r="G18" s="4" t="s">
        <v>5</v>
      </c>
    </row>
    <row r="19" spans="1:7" x14ac:dyDescent="0.25">
      <c r="A19" s="2" t="s">
        <v>77</v>
      </c>
      <c r="B19" s="6">
        <v>1040904</v>
      </c>
      <c r="C19" s="4" t="s">
        <v>5</v>
      </c>
      <c r="D19" s="6">
        <v>924287</v>
      </c>
      <c r="E19" s="4" t="s">
        <v>5</v>
      </c>
      <c r="F19" s="4" t="s">
        <v>5</v>
      </c>
      <c r="G19" s="4" t="s">
        <v>5</v>
      </c>
    </row>
    <row r="20" spans="1:7" ht="30" x14ac:dyDescent="0.25">
      <c r="A20" s="2" t="s">
        <v>78</v>
      </c>
      <c r="B20" s="6">
        <v>214416</v>
      </c>
      <c r="C20" s="4" t="s">
        <v>5</v>
      </c>
      <c r="D20" s="6">
        <v>215383</v>
      </c>
      <c r="E20" s="4" t="s">
        <v>5</v>
      </c>
      <c r="F20" s="4" t="s">
        <v>5</v>
      </c>
      <c r="G20" s="4" t="s">
        <v>5</v>
      </c>
    </row>
    <row r="21" spans="1:7" x14ac:dyDescent="0.25">
      <c r="A21" s="2" t="s">
        <v>75</v>
      </c>
      <c r="B21" s="6">
        <v>30185</v>
      </c>
      <c r="C21" s="4" t="s">
        <v>5</v>
      </c>
      <c r="D21" s="6">
        <v>30921</v>
      </c>
      <c r="E21" s="4" t="s">
        <v>5</v>
      </c>
      <c r="F21" s="4" t="s">
        <v>5</v>
      </c>
      <c r="G21" s="4" t="s">
        <v>5</v>
      </c>
    </row>
    <row r="22" spans="1:7" x14ac:dyDescent="0.25">
      <c r="A22" s="2" t="s">
        <v>79</v>
      </c>
      <c r="B22" s="6">
        <v>55841</v>
      </c>
      <c r="C22" s="4" t="s">
        <v>5</v>
      </c>
      <c r="D22" s="6">
        <v>63454</v>
      </c>
      <c r="E22" s="4" t="s">
        <v>5</v>
      </c>
      <c r="F22" s="4" t="s">
        <v>5</v>
      </c>
      <c r="G22" s="4" t="s">
        <v>5</v>
      </c>
    </row>
    <row r="23" spans="1:7" x14ac:dyDescent="0.25">
      <c r="A23" s="2" t="s">
        <v>80</v>
      </c>
      <c r="B23" s="6">
        <v>1341346</v>
      </c>
      <c r="C23" s="4" t="s">
        <v>5</v>
      </c>
      <c r="D23" s="6">
        <v>1234045</v>
      </c>
      <c r="E23" s="4" t="s">
        <v>5</v>
      </c>
      <c r="F23" s="4" t="s">
        <v>5</v>
      </c>
      <c r="G23" s="4" t="s">
        <v>5</v>
      </c>
    </row>
    <row r="24" spans="1:7" x14ac:dyDescent="0.25">
      <c r="A24" s="3" t="s">
        <v>503</v>
      </c>
      <c r="B24" s="4" t="s">
        <v>5</v>
      </c>
      <c r="C24" s="4" t="s">
        <v>5</v>
      </c>
      <c r="D24" s="4" t="s">
        <v>5</v>
      </c>
      <c r="E24" s="4" t="s">
        <v>5</v>
      </c>
      <c r="F24" s="4" t="s">
        <v>5</v>
      </c>
      <c r="G24" s="4" t="s">
        <v>5</v>
      </c>
    </row>
    <row r="25" spans="1:7" x14ac:dyDescent="0.25">
      <c r="A25" s="2" t="s">
        <v>504</v>
      </c>
      <c r="B25" s="6">
        <v>126326</v>
      </c>
      <c r="C25" s="4" t="s">
        <v>5</v>
      </c>
      <c r="D25" s="6">
        <v>126544</v>
      </c>
      <c r="E25" s="4" t="s">
        <v>5</v>
      </c>
      <c r="F25" s="4" t="s">
        <v>5</v>
      </c>
      <c r="G25" s="4" t="s">
        <v>5</v>
      </c>
    </row>
    <row r="26" spans="1:7" x14ac:dyDescent="0.25">
      <c r="A26" s="2" t="s">
        <v>506</v>
      </c>
      <c r="B26" s="6">
        <v>194762</v>
      </c>
      <c r="C26" s="4" t="s">
        <v>5</v>
      </c>
      <c r="D26" s="6">
        <v>187394</v>
      </c>
      <c r="E26" s="4" t="s">
        <v>5</v>
      </c>
      <c r="F26" s="4" t="s">
        <v>5</v>
      </c>
      <c r="G26" s="4" t="s">
        <v>5</v>
      </c>
    </row>
    <row r="27" spans="1:7" x14ac:dyDescent="0.25">
      <c r="A27" s="2" t="s">
        <v>508</v>
      </c>
      <c r="B27" s="6">
        <v>681711</v>
      </c>
      <c r="C27" s="4" t="s">
        <v>5</v>
      </c>
      <c r="D27" s="6">
        <v>658994</v>
      </c>
      <c r="E27" s="4" t="s">
        <v>5</v>
      </c>
      <c r="F27" s="4" t="s">
        <v>5</v>
      </c>
      <c r="G27" s="4" t="s">
        <v>5</v>
      </c>
    </row>
    <row r="28" spans="1:7" ht="30" x14ac:dyDescent="0.25">
      <c r="A28" s="2" t="s">
        <v>88</v>
      </c>
      <c r="B28" s="6">
        <v>2391</v>
      </c>
      <c r="C28" s="6">
        <v>-6158</v>
      </c>
      <c r="D28" s="4">
        <v>-406</v>
      </c>
      <c r="E28" s="6">
        <v>-4963</v>
      </c>
      <c r="F28" s="6">
        <v>-7022</v>
      </c>
      <c r="G28" s="6">
        <v>-7494</v>
      </c>
    </row>
    <row r="29" spans="1:7" ht="30" x14ac:dyDescent="0.25">
      <c r="A29" s="2" t="s">
        <v>89</v>
      </c>
      <c r="B29" s="6">
        <v>1005190</v>
      </c>
      <c r="C29" s="4" t="s">
        <v>5</v>
      </c>
      <c r="D29" s="6">
        <v>972526</v>
      </c>
      <c r="E29" s="4" t="s">
        <v>5</v>
      </c>
      <c r="F29" s="4" t="s">
        <v>5</v>
      </c>
      <c r="G29" s="4" t="s">
        <v>5</v>
      </c>
    </row>
    <row r="30" spans="1:7" x14ac:dyDescent="0.25">
      <c r="A30" s="2" t="s">
        <v>90</v>
      </c>
      <c r="B30" s="6">
        <v>1130</v>
      </c>
      <c r="C30" s="4" t="s">
        <v>5</v>
      </c>
      <c r="D30" s="6">
        <v>1130</v>
      </c>
      <c r="E30" s="4" t="s">
        <v>5</v>
      </c>
      <c r="F30" s="4" t="s">
        <v>5</v>
      </c>
      <c r="G30" s="4" t="s">
        <v>5</v>
      </c>
    </row>
    <row r="31" spans="1:7" x14ac:dyDescent="0.25">
      <c r="A31" s="2" t="s">
        <v>91</v>
      </c>
      <c r="B31" s="6">
        <v>1006320</v>
      </c>
      <c r="C31" s="4" t="s">
        <v>5</v>
      </c>
      <c r="D31" s="6">
        <v>973656</v>
      </c>
      <c r="E31" s="6">
        <v>960062</v>
      </c>
      <c r="F31" s="4" t="s">
        <v>5</v>
      </c>
      <c r="G31" s="6">
        <v>919217</v>
      </c>
    </row>
    <row r="32" spans="1:7" x14ac:dyDescent="0.25">
      <c r="A32" s="2" t="s">
        <v>92</v>
      </c>
      <c r="B32" s="6">
        <v>2347666</v>
      </c>
      <c r="C32" s="4" t="s">
        <v>5</v>
      </c>
      <c r="D32" s="6">
        <v>2207701</v>
      </c>
      <c r="E32" s="4" t="s">
        <v>5</v>
      </c>
      <c r="F32" s="4" t="s">
        <v>5</v>
      </c>
      <c r="G32" s="4" t="s">
        <v>5</v>
      </c>
    </row>
    <row r="33" spans="1:7" x14ac:dyDescent="0.25">
      <c r="A33" s="2" t="s">
        <v>796</v>
      </c>
      <c r="B33" s="4" t="s">
        <v>5</v>
      </c>
      <c r="C33" s="4" t="s">
        <v>5</v>
      </c>
      <c r="D33" s="4" t="s">
        <v>5</v>
      </c>
      <c r="E33" s="4" t="s">
        <v>5</v>
      </c>
      <c r="F33" s="4" t="s">
        <v>5</v>
      </c>
      <c r="G33" s="4" t="s">
        <v>5</v>
      </c>
    </row>
    <row r="34" spans="1:7" x14ac:dyDescent="0.25">
      <c r="A34" s="3" t="s">
        <v>61</v>
      </c>
      <c r="B34" s="4" t="s">
        <v>5</v>
      </c>
      <c r="C34" s="4" t="s">
        <v>5</v>
      </c>
      <c r="D34" s="4" t="s">
        <v>5</v>
      </c>
      <c r="E34" s="4" t="s">
        <v>5</v>
      </c>
      <c r="F34" s="4" t="s">
        <v>5</v>
      </c>
      <c r="G34" s="4" t="s">
        <v>5</v>
      </c>
    </row>
    <row r="35" spans="1:7" x14ac:dyDescent="0.25">
      <c r="A35" s="2" t="s">
        <v>62</v>
      </c>
      <c r="B35" s="6">
        <v>110160</v>
      </c>
      <c r="C35" s="4" t="s">
        <v>5</v>
      </c>
      <c r="D35" s="6">
        <v>58190</v>
      </c>
      <c r="E35" s="6">
        <v>29538</v>
      </c>
      <c r="F35" s="4" t="s">
        <v>5</v>
      </c>
      <c r="G35" s="6">
        <v>120010</v>
      </c>
    </row>
    <row r="36" spans="1:7" x14ac:dyDescent="0.25">
      <c r="A36" s="2" t="s">
        <v>65</v>
      </c>
      <c r="B36" s="4">
        <v>198</v>
      </c>
      <c r="C36" s="4" t="s">
        <v>5</v>
      </c>
      <c r="D36" s="6">
        <v>1627</v>
      </c>
      <c r="E36" s="4" t="s">
        <v>5</v>
      </c>
      <c r="F36" s="4" t="s">
        <v>5</v>
      </c>
      <c r="G36" s="4" t="s">
        <v>5</v>
      </c>
    </row>
    <row r="37" spans="1:7" x14ac:dyDescent="0.25">
      <c r="A37" s="2" t="s">
        <v>66</v>
      </c>
      <c r="B37" s="6">
        <v>110358</v>
      </c>
      <c r="C37" s="4" t="s">
        <v>5</v>
      </c>
      <c r="D37" s="6">
        <v>59817</v>
      </c>
      <c r="E37" s="4" t="s">
        <v>5</v>
      </c>
      <c r="F37" s="4" t="s">
        <v>5</v>
      </c>
      <c r="G37" s="4" t="s">
        <v>5</v>
      </c>
    </row>
    <row r="38" spans="1:7" x14ac:dyDescent="0.25">
      <c r="A38" s="2" t="s">
        <v>489</v>
      </c>
      <c r="B38" s="4">
        <v>6</v>
      </c>
      <c r="C38" s="4" t="s">
        <v>5</v>
      </c>
      <c r="D38" s="4">
        <v>16</v>
      </c>
      <c r="E38" s="4" t="s">
        <v>5</v>
      </c>
      <c r="F38" s="4" t="s">
        <v>5</v>
      </c>
      <c r="G38" s="4" t="s">
        <v>5</v>
      </c>
    </row>
    <row r="39" spans="1:7" ht="30" x14ac:dyDescent="0.25">
      <c r="A39" s="2" t="s">
        <v>492</v>
      </c>
      <c r="B39" s="6">
        <v>1530124</v>
      </c>
      <c r="C39" s="4" t="s">
        <v>5</v>
      </c>
      <c r="D39" s="6">
        <v>1434186</v>
      </c>
      <c r="E39" s="4" t="s">
        <v>5</v>
      </c>
      <c r="F39" s="4" t="s">
        <v>5</v>
      </c>
      <c r="G39" s="4" t="s">
        <v>5</v>
      </c>
    </row>
    <row r="40" spans="1:7" x14ac:dyDescent="0.25">
      <c r="A40" s="2" t="s">
        <v>70</v>
      </c>
      <c r="B40" s="4">
        <v>456</v>
      </c>
      <c r="C40" s="4" t="s">
        <v>5</v>
      </c>
      <c r="D40" s="6">
        <v>6885</v>
      </c>
      <c r="E40" s="4" t="s">
        <v>5</v>
      </c>
      <c r="F40" s="4" t="s">
        <v>5</v>
      </c>
      <c r="G40" s="4" t="s">
        <v>5</v>
      </c>
    </row>
    <row r="41" spans="1:7" x14ac:dyDescent="0.25">
      <c r="A41" s="2" t="s">
        <v>71</v>
      </c>
      <c r="B41" s="6">
        <v>1640944</v>
      </c>
      <c r="C41" s="4" t="s">
        <v>5</v>
      </c>
      <c r="D41" s="6">
        <v>1500904</v>
      </c>
      <c r="E41" s="4" t="s">
        <v>5</v>
      </c>
      <c r="F41" s="4" t="s">
        <v>5</v>
      </c>
      <c r="G41" s="4" t="s">
        <v>5</v>
      </c>
    </row>
    <row r="42" spans="1:7" x14ac:dyDescent="0.25">
      <c r="A42" s="3" t="s">
        <v>72</v>
      </c>
      <c r="B42" s="4" t="s">
        <v>5</v>
      </c>
      <c r="C42" s="4" t="s">
        <v>5</v>
      </c>
      <c r="D42" s="4" t="s">
        <v>5</v>
      </c>
      <c r="E42" s="4" t="s">
        <v>5</v>
      </c>
      <c r="F42" s="4" t="s">
        <v>5</v>
      </c>
      <c r="G42" s="4" t="s">
        <v>5</v>
      </c>
    </row>
    <row r="43" spans="1:7" x14ac:dyDescent="0.25">
      <c r="A43" s="2" t="s">
        <v>73</v>
      </c>
      <c r="B43" s="4" t="s">
        <v>5</v>
      </c>
      <c r="C43" s="4" t="s">
        <v>5</v>
      </c>
      <c r="D43" s="6">
        <v>45300</v>
      </c>
      <c r="E43" s="4" t="s">
        <v>5</v>
      </c>
      <c r="F43" s="4" t="s">
        <v>5</v>
      </c>
      <c r="G43" s="4" t="s">
        <v>5</v>
      </c>
    </row>
    <row r="44" spans="1:7" x14ac:dyDescent="0.25">
      <c r="A44" s="2" t="s">
        <v>76</v>
      </c>
      <c r="B44" s="6">
        <v>10299</v>
      </c>
      <c r="C44" s="4" t="s">
        <v>5</v>
      </c>
      <c r="D44" s="6">
        <v>6464</v>
      </c>
      <c r="E44" s="4" t="s">
        <v>5</v>
      </c>
      <c r="F44" s="4" t="s">
        <v>5</v>
      </c>
      <c r="G44" s="4" t="s">
        <v>5</v>
      </c>
    </row>
    <row r="45" spans="1:7" x14ac:dyDescent="0.25">
      <c r="A45" s="2" t="s">
        <v>77</v>
      </c>
      <c r="B45" s="6">
        <v>10299</v>
      </c>
      <c r="C45" s="4" t="s">
        <v>5</v>
      </c>
      <c r="D45" s="6">
        <v>51764</v>
      </c>
      <c r="E45" s="4" t="s">
        <v>5</v>
      </c>
      <c r="F45" s="4" t="s">
        <v>5</v>
      </c>
      <c r="G45" s="4" t="s">
        <v>5</v>
      </c>
    </row>
    <row r="46" spans="1:7" ht="30" x14ac:dyDescent="0.25">
      <c r="A46" s="2" t="s">
        <v>78</v>
      </c>
      <c r="B46" s="6">
        <v>204460</v>
      </c>
      <c r="C46" s="4" t="s">
        <v>5</v>
      </c>
      <c r="D46" s="6">
        <v>205754</v>
      </c>
      <c r="E46" s="4" t="s">
        <v>5</v>
      </c>
      <c r="F46" s="4" t="s">
        <v>5</v>
      </c>
      <c r="G46" s="4" t="s">
        <v>5</v>
      </c>
    </row>
    <row r="47" spans="1:7" x14ac:dyDescent="0.25">
      <c r="A47" s="2" t="s">
        <v>498</v>
      </c>
      <c r="B47" s="6">
        <v>420995</v>
      </c>
      <c r="C47" s="4" t="s">
        <v>5</v>
      </c>
      <c r="D47" s="6">
        <v>270860</v>
      </c>
      <c r="E47" s="4" t="s">
        <v>5</v>
      </c>
      <c r="F47" s="4" t="s">
        <v>5</v>
      </c>
      <c r="G47" s="4" t="s">
        <v>5</v>
      </c>
    </row>
    <row r="48" spans="1:7" x14ac:dyDescent="0.25">
      <c r="A48" s="2" t="s">
        <v>80</v>
      </c>
      <c r="B48" s="6">
        <v>635754</v>
      </c>
      <c r="C48" s="4" t="s">
        <v>5</v>
      </c>
      <c r="D48" s="6">
        <v>528378</v>
      </c>
      <c r="E48" s="4" t="s">
        <v>5</v>
      </c>
      <c r="F48" s="4" t="s">
        <v>5</v>
      </c>
      <c r="G48" s="4" t="s">
        <v>5</v>
      </c>
    </row>
    <row r="49" spans="1:7" x14ac:dyDescent="0.25">
      <c r="A49" s="3" t="s">
        <v>503</v>
      </c>
      <c r="B49" s="4" t="s">
        <v>5</v>
      </c>
      <c r="C49" s="4" t="s">
        <v>5</v>
      </c>
      <c r="D49" s="4" t="s">
        <v>5</v>
      </c>
      <c r="E49" s="4" t="s">
        <v>5</v>
      </c>
      <c r="F49" s="4" t="s">
        <v>5</v>
      </c>
      <c r="G49" s="4" t="s">
        <v>5</v>
      </c>
    </row>
    <row r="50" spans="1:7" x14ac:dyDescent="0.25">
      <c r="A50" s="2" t="s">
        <v>504</v>
      </c>
      <c r="B50" s="6">
        <v>126326</v>
      </c>
      <c r="C50" s="4" t="s">
        <v>5</v>
      </c>
      <c r="D50" s="6">
        <v>126544</v>
      </c>
      <c r="E50" s="4" t="s">
        <v>5</v>
      </c>
      <c r="F50" s="4" t="s">
        <v>5</v>
      </c>
      <c r="G50" s="4" t="s">
        <v>5</v>
      </c>
    </row>
    <row r="51" spans="1:7" x14ac:dyDescent="0.25">
      <c r="A51" s="2" t="s">
        <v>506</v>
      </c>
      <c r="B51" s="6">
        <v>194762</v>
      </c>
      <c r="C51" s="4" t="s">
        <v>5</v>
      </c>
      <c r="D51" s="6">
        <v>187394</v>
      </c>
      <c r="E51" s="4" t="s">
        <v>5</v>
      </c>
      <c r="F51" s="4" t="s">
        <v>5</v>
      </c>
      <c r="G51" s="4" t="s">
        <v>5</v>
      </c>
    </row>
    <row r="52" spans="1:7" x14ac:dyDescent="0.25">
      <c r="A52" s="2" t="s">
        <v>508</v>
      </c>
      <c r="B52" s="6">
        <v>681711</v>
      </c>
      <c r="C52" s="4" t="s">
        <v>5</v>
      </c>
      <c r="D52" s="6">
        <v>658994</v>
      </c>
      <c r="E52" s="4" t="s">
        <v>5</v>
      </c>
      <c r="F52" s="4" t="s">
        <v>5</v>
      </c>
      <c r="G52" s="4" t="s">
        <v>5</v>
      </c>
    </row>
    <row r="53" spans="1:7" ht="30" x14ac:dyDescent="0.25">
      <c r="A53" s="2" t="s">
        <v>88</v>
      </c>
      <c r="B53" s="6">
        <v>2391</v>
      </c>
      <c r="C53" s="4" t="s">
        <v>5</v>
      </c>
      <c r="D53" s="4">
        <v>-406</v>
      </c>
      <c r="E53" s="4" t="s">
        <v>5</v>
      </c>
      <c r="F53" s="4" t="s">
        <v>5</v>
      </c>
      <c r="G53" s="4" t="s">
        <v>5</v>
      </c>
    </row>
    <row r="54" spans="1:7" ht="30" x14ac:dyDescent="0.25">
      <c r="A54" s="2" t="s">
        <v>89</v>
      </c>
      <c r="B54" s="6">
        <v>1005190</v>
      </c>
      <c r="C54" s="4" t="s">
        <v>5</v>
      </c>
      <c r="D54" s="6">
        <v>972526</v>
      </c>
      <c r="E54" s="4" t="s">
        <v>5</v>
      </c>
      <c r="F54" s="4" t="s">
        <v>5</v>
      </c>
      <c r="G54" s="4" t="s">
        <v>5</v>
      </c>
    </row>
    <row r="55" spans="1:7" x14ac:dyDescent="0.25">
      <c r="A55" s="2" t="s">
        <v>91</v>
      </c>
      <c r="B55" s="6">
        <v>1005190</v>
      </c>
      <c r="C55" s="4" t="s">
        <v>5</v>
      </c>
      <c r="D55" s="6">
        <v>972526</v>
      </c>
      <c r="E55" s="4" t="s">
        <v>5</v>
      </c>
      <c r="F55" s="4" t="s">
        <v>5</v>
      </c>
      <c r="G55" s="4" t="s">
        <v>5</v>
      </c>
    </row>
    <row r="56" spans="1:7" x14ac:dyDescent="0.25">
      <c r="A56" s="2" t="s">
        <v>92</v>
      </c>
      <c r="B56" s="6">
        <v>1640944</v>
      </c>
      <c r="C56" s="4" t="s">
        <v>5</v>
      </c>
      <c r="D56" s="6">
        <v>1500904</v>
      </c>
      <c r="E56" s="4" t="s">
        <v>5</v>
      </c>
      <c r="F56" s="4" t="s">
        <v>5</v>
      </c>
      <c r="G56" s="4" t="s">
        <v>5</v>
      </c>
    </row>
    <row r="57" spans="1:7" x14ac:dyDescent="0.25">
      <c r="A57" s="2" t="s">
        <v>797</v>
      </c>
      <c r="B57" s="4" t="s">
        <v>5</v>
      </c>
      <c r="C57" s="4" t="s">
        <v>5</v>
      </c>
      <c r="D57" s="4" t="s">
        <v>5</v>
      </c>
      <c r="E57" s="4" t="s">
        <v>5</v>
      </c>
      <c r="F57" s="4" t="s">
        <v>5</v>
      </c>
      <c r="G57" s="4" t="s">
        <v>5</v>
      </c>
    </row>
    <row r="58" spans="1:7" x14ac:dyDescent="0.25">
      <c r="A58" s="3" t="s">
        <v>61</v>
      </c>
      <c r="B58" s="4" t="s">
        <v>5</v>
      </c>
      <c r="C58" s="4" t="s">
        <v>5</v>
      </c>
      <c r="D58" s="4" t="s">
        <v>5</v>
      </c>
      <c r="E58" s="4" t="s">
        <v>5</v>
      </c>
      <c r="F58" s="4" t="s">
        <v>5</v>
      </c>
      <c r="G58" s="4" t="s">
        <v>5</v>
      </c>
    </row>
    <row r="59" spans="1:7" x14ac:dyDescent="0.25">
      <c r="A59" s="2" t="s">
        <v>62</v>
      </c>
      <c r="B59" s="6">
        <v>15218</v>
      </c>
      <c r="C59" s="4" t="s">
        <v>5</v>
      </c>
      <c r="D59" s="6">
        <v>13641</v>
      </c>
      <c r="E59" s="6">
        <v>14744</v>
      </c>
      <c r="F59" s="4" t="s">
        <v>5</v>
      </c>
      <c r="G59" s="6">
        <v>14809</v>
      </c>
    </row>
    <row r="60" spans="1:7" x14ac:dyDescent="0.25">
      <c r="A60" s="2" t="s">
        <v>484</v>
      </c>
      <c r="B60" s="6">
        <v>473974</v>
      </c>
      <c r="C60" s="4" t="s">
        <v>5</v>
      </c>
      <c r="D60" s="6">
        <v>474533</v>
      </c>
      <c r="E60" s="4" t="s">
        <v>5</v>
      </c>
      <c r="F60" s="4" t="s">
        <v>5</v>
      </c>
      <c r="G60" s="4" t="s">
        <v>5</v>
      </c>
    </row>
    <row r="61" spans="1:7" x14ac:dyDescent="0.25">
      <c r="A61" s="2" t="s">
        <v>64</v>
      </c>
      <c r="B61" s="6">
        <v>765114</v>
      </c>
      <c r="C61" s="4" t="s">
        <v>5</v>
      </c>
      <c r="D61" s="6">
        <v>750046</v>
      </c>
      <c r="E61" s="4" t="s">
        <v>5</v>
      </c>
      <c r="F61" s="4" t="s">
        <v>5</v>
      </c>
      <c r="G61" s="4" t="s">
        <v>5</v>
      </c>
    </row>
    <row r="62" spans="1:7" x14ac:dyDescent="0.25">
      <c r="A62" s="2" t="s">
        <v>65</v>
      </c>
      <c r="B62" s="6">
        <v>80168</v>
      </c>
      <c r="C62" s="4" t="s">
        <v>5</v>
      </c>
      <c r="D62" s="6">
        <v>76036</v>
      </c>
      <c r="E62" s="4" t="s">
        <v>5</v>
      </c>
      <c r="F62" s="4" t="s">
        <v>5</v>
      </c>
      <c r="G62" s="4" t="s">
        <v>5</v>
      </c>
    </row>
    <row r="63" spans="1:7" x14ac:dyDescent="0.25">
      <c r="A63" s="2" t="s">
        <v>66</v>
      </c>
      <c r="B63" s="6">
        <v>1334474</v>
      </c>
      <c r="C63" s="4" t="s">
        <v>5</v>
      </c>
      <c r="D63" s="6">
        <v>1314256</v>
      </c>
      <c r="E63" s="4" t="s">
        <v>5</v>
      </c>
      <c r="F63" s="4" t="s">
        <v>5</v>
      </c>
      <c r="G63" s="4" t="s">
        <v>5</v>
      </c>
    </row>
    <row r="64" spans="1:7" x14ac:dyDescent="0.25">
      <c r="A64" s="2" t="s">
        <v>489</v>
      </c>
      <c r="B64" s="6">
        <v>99222</v>
      </c>
      <c r="C64" s="4" t="s">
        <v>5</v>
      </c>
      <c r="D64" s="6">
        <v>95516</v>
      </c>
      <c r="E64" s="4" t="s">
        <v>5</v>
      </c>
      <c r="F64" s="4" t="s">
        <v>5</v>
      </c>
      <c r="G64" s="4" t="s">
        <v>5</v>
      </c>
    </row>
    <row r="65" spans="1:7" x14ac:dyDescent="0.25">
      <c r="A65" s="2" t="s">
        <v>68</v>
      </c>
      <c r="B65" s="6">
        <v>247271</v>
      </c>
      <c r="C65" s="4" t="s">
        <v>5</v>
      </c>
      <c r="D65" s="6">
        <v>247271</v>
      </c>
      <c r="E65" s="4" t="s">
        <v>5</v>
      </c>
      <c r="F65" s="4" t="s">
        <v>5</v>
      </c>
      <c r="G65" s="4" t="s">
        <v>5</v>
      </c>
    </row>
    <row r="66" spans="1:7" x14ac:dyDescent="0.25">
      <c r="A66" s="2" t="s">
        <v>69</v>
      </c>
      <c r="B66" s="6">
        <v>18404</v>
      </c>
      <c r="C66" s="4" t="s">
        <v>5</v>
      </c>
      <c r="D66" s="6">
        <v>19972</v>
      </c>
      <c r="E66" s="4" t="s">
        <v>5</v>
      </c>
      <c r="F66" s="4" t="s">
        <v>5</v>
      </c>
      <c r="G66" s="4" t="s">
        <v>5</v>
      </c>
    </row>
    <row r="67" spans="1:7" x14ac:dyDescent="0.25">
      <c r="A67" s="2" t="s">
        <v>490</v>
      </c>
      <c r="B67" s="6">
        <v>424398</v>
      </c>
      <c r="C67" s="4" t="s">
        <v>5</v>
      </c>
      <c r="D67" s="6">
        <v>236612</v>
      </c>
      <c r="E67" s="4" t="s">
        <v>5</v>
      </c>
      <c r="F67" s="4" t="s">
        <v>5</v>
      </c>
      <c r="G67" s="4" t="s">
        <v>5</v>
      </c>
    </row>
    <row r="68" spans="1:7" x14ac:dyDescent="0.25">
      <c r="A68" s="2" t="s">
        <v>70</v>
      </c>
      <c r="B68" s="6">
        <v>62415</v>
      </c>
      <c r="C68" s="4" t="s">
        <v>5</v>
      </c>
      <c r="D68" s="6">
        <v>55781</v>
      </c>
      <c r="E68" s="4" t="s">
        <v>5</v>
      </c>
      <c r="F68" s="4" t="s">
        <v>5</v>
      </c>
      <c r="G68" s="4" t="s">
        <v>5</v>
      </c>
    </row>
    <row r="69" spans="1:7" x14ac:dyDescent="0.25">
      <c r="A69" s="2" t="s">
        <v>71</v>
      </c>
      <c r="B69" s="6">
        <v>2186184</v>
      </c>
      <c r="C69" s="4" t="s">
        <v>5</v>
      </c>
      <c r="D69" s="6">
        <v>1969408</v>
      </c>
      <c r="E69" s="4" t="s">
        <v>5</v>
      </c>
      <c r="F69" s="4" t="s">
        <v>5</v>
      </c>
      <c r="G69" s="4" t="s">
        <v>5</v>
      </c>
    </row>
    <row r="70" spans="1:7" x14ac:dyDescent="0.25">
      <c r="A70" s="3" t="s">
        <v>72</v>
      </c>
      <c r="B70" s="4" t="s">
        <v>5</v>
      </c>
      <c r="C70" s="4" t="s">
        <v>5</v>
      </c>
      <c r="D70" s="4" t="s">
        <v>5</v>
      </c>
      <c r="E70" s="4" t="s">
        <v>5</v>
      </c>
      <c r="F70" s="4" t="s">
        <v>5</v>
      </c>
      <c r="G70" s="4" t="s">
        <v>5</v>
      </c>
    </row>
    <row r="71" spans="1:7" x14ac:dyDescent="0.25">
      <c r="A71" s="2" t="s">
        <v>73</v>
      </c>
      <c r="B71" s="6">
        <v>643839</v>
      </c>
      <c r="C71" s="4" t="s">
        <v>5</v>
      </c>
      <c r="D71" s="6">
        <v>518545</v>
      </c>
      <c r="E71" s="4" t="s">
        <v>5</v>
      </c>
      <c r="F71" s="4" t="s">
        <v>5</v>
      </c>
      <c r="G71" s="4" t="s">
        <v>5</v>
      </c>
    </row>
    <row r="72" spans="1:7" x14ac:dyDescent="0.25">
      <c r="A72" s="2" t="s">
        <v>74</v>
      </c>
      <c r="B72" s="6">
        <v>15750</v>
      </c>
      <c r="C72" s="4" t="s">
        <v>5</v>
      </c>
      <c r="D72" s="6">
        <v>18201</v>
      </c>
      <c r="E72" s="4" t="s">
        <v>5</v>
      </c>
      <c r="F72" s="4" t="s">
        <v>5</v>
      </c>
      <c r="G72" s="4" t="s">
        <v>5</v>
      </c>
    </row>
    <row r="73" spans="1:7" x14ac:dyDescent="0.25">
      <c r="A73" s="2" t="s">
        <v>75</v>
      </c>
      <c r="B73" s="6">
        <v>50977</v>
      </c>
      <c r="C73" s="4" t="s">
        <v>5</v>
      </c>
      <c r="D73" s="6">
        <v>43110</v>
      </c>
      <c r="E73" s="4" t="s">
        <v>5</v>
      </c>
      <c r="F73" s="4" t="s">
        <v>5</v>
      </c>
      <c r="G73" s="4" t="s">
        <v>5</v>
      </c>
    </row>
    <row r="74" spans="1:7" x14ac:dyDescent="0.25">
      <c r="A74" s="2" t="s">
        <v>76</v>
      </c>
      <c r="B74" s="6">
        <v>91405</v>
      </c>
      <c r="C74" s="4" t="s">
        <v>5</v>
      </c>
      <c r="D74" s="6">
        <v>92318</v>
      </c>
      <c r="E74" s="4" t="s">
        <v>5</v>
      </c>
      <c r="F74" s="4" t="s">
        <v>5</v>
      </c>
      <c r="G74" s="4" t="s">
        <v>5</v>
      </c>
    </row>
    <row r="75" spans="1:7" x14ac:dyDescent="0.25">
      <c r="A75" s="2" t="s">
        <v>77</v>
      </c>
      <c r="B75" s="6">
        <v>801971</v>
      </c>
      <c r="C75" s="4" t="s">
        <v>5</v>
      </c>
      <c r="D75" s="6">
        <v>672174</v>
      </c>
      <c r="E75" s="4" t="s">
        <v>5</v>
      </c>
      <c r="F75" s="4" t="s">
        <v>5</v>
      </c>
      <c r="G75" s="4" t="s">
        <v>5</v>
      </c>
    </row>
    <row r="76" spans="1:7" ht="30" x14ac:dyDescent="0.25">
      <c r="A76" s="2" t="s">
        <v>78</v>
      </c>
      <c r="B76" s="6">
        <v>7401</v>
      </c>
      <c r="C76" s="4" t="s">
        <v>5</v>
      </c>
      <c r="D76" s="6">
        <v>6592</v>
      </c>
      <c r="E76" s="4" t="s">
        <v>5</v>
      </c>
      <c r="F76" s="4" t="s">
        <v>5</v>
      </c>
      <c r="G76" s="4" t="s">
        <v>5</v>
      </c>
    </row>
    <row r="77" spans="1:7" x14ac:dyDescent="0.25">
      <c r="A77" s="2" t="s">
        <v>500</v>
      </c>
      <c r="B77" s="6">
        <v>138890</v>
      </c>
      <c r="C77" s="4" t="s">
        <v>5</v>
      </c>
      <c r="D77" s="6">
        <v>138890</v>
      </c>
      <c r="E77" s="4" t="s">
        <v>5</v>
      </c>
      <c r="F77" s="4" t="s">
        <v>5</v>
      </c>
      <c r="G77" s="4" t="s">
        <v>5</v>
      </c>
    </row>
    <row r="78" spans="1:7" x14ac:dyDescent="0.25">
      <c r="A78" s="2" t="s">
        <v>75</v>
      </c>
      <c r="B78" s="6">
        <v>26484</v>
      </c>
      <c r="C78" s="4" t="s">
        <v>5</v>
      </c>
      <c r="D78" s="6">
        <v>30141</v>
      </c>
      <c r="E78" s="4" t="s">
        <v>5</v>
      </c>
      <c r="F78" s="4" t="s">
        <v>5</v>
      </c>
      <c r="G78" s="4" t="s">
        <v>5</v>
      </c>
    </row>
    <row r="79" spans="1:7" x14ac:dyDescent="0.25">
      <c r="A79" s="2" t="s">
        <v>79</v>
      </c>
      <c r="B79" s="6">
        <v>51375</v>
      </c>
      <c r="C79" s="4" t="s">
        <v>5</v>
      </c>
      <c r="D79" s="6">
        <v>58578</v>
      </c>
      <c r="E79" s="4" t="s">
        <v>5</v>
      </c>
      <c r="F79" s="4" t="s">
        <v>5</v>
      </c>
      <c r="G79" s="4" t="s">
        <v>5</v>
      </c>
    </row>
    <row r="80" spans="1:7" x14ac:dyDescent="0.25">
      <c r="A80" s="2" t="s">
        <v>80</v>
      </c>
      <c r="B80" s="6">
        <v>1026121</v>
      </c>
      <c r="C80" s="4" t="s">
        <v>5</v>
      </c>
      <c r="D80" s="6">
        <v>906375</v>
      </c>
      <c r="E80" s="4" t="s">
        <v>5</v>
      </c>
      <c r="F80" s="4" t="s">
        <v>5</v>
      </c>
      <c r="G80" s="4" t="s">
        <v>5</v>
      </c>
    </row>
    <row r="81" spans="1:7" x14ac:dyDescent="0.25">
      <c r="A81" s="3" t="s">
        <v>503</v>
      </c>
      <c r="B81" s="4" t="s">
        <v>5</v>
      </c>
      <c r="C81" s="4" t="s">
        <v>5</v>
      </c>
      <c r="D81" s="4" t="s">
        <v>5</v>
      </c>
      <c r="E81" s="4" t="s">
        <v>5</v>
      </c>
      <c r="F81" s="4" t="s">
        <v>5</v>
      </c>
      <c r="G81" s="4" t="s">
        <v>5</v>
      </c>
    </row>
    <row r="82" spans="1:7" x14ac:dyDescent="0.25">
      <c r="A82" s="2" t="s">
        <v>506</v>
      </c>
      <c r="B82" s="6">
        <v>242025</v>
      </c>
      <c r="C82" s="4" t="s">
        <v>5</v>
      </c>
      <c r="D82" s="6">
        <v>242024</v>
      </c>
      <c r="E82" s="4" t="s">
        <v>5</v>
      </c>
      <c r="F82" s="4" t="s">
        <v>5</v>
      </c>
      <c r="G82" s="4" t="s">
        <v>5</v>
      </c>
    </row>
    <row r="83" spans="1:7" x14ac:dyDescent="0.25">
      <c r="A83" s="2" t="s">
        <v>508</v>
      </c>
      <c r="B83" s="6">
        <v>927716</v>
      </c>
      <c r="C83" s="4" t="s">
        <v>5</v>
      </c>
      <c r="D83" s="6">
        <v>831327</v>
      </c>
      <c r="E83" s="4" t="s">
        <v>5</v>
      </c>
      <c r="F83" s="4" t="s">
        <v>5</v>
      </c>
      <c r="G83" s="4" t="s">
        <v>5</v>
      </c>
    </row>
    <row r="84" spans="1:7" ht="30" x14ac:dyDescent="0.25">
      <c r="A84" s="2" t="s">
        <v>88</v>
      </c>
      <c r="B84" s="6">
        <v>-9678</v>
      </c>
      <c r="C84" s="4" t="s">
        <v>5</v>
      </c>
      <c r="D84" s="6">
        <v>-10318</v>
      </c>
      <c r="E84" s="4" t="s">
        <v>5</v>
      </c>
      <c r="F84" s="4" t="s">
        <v>5</v>
      </c>
      <c r="G84" s="4" t="s">
        <v>5</v>
      </c>
    </row>
    <row r="85" spans="1:7" ht="30" x14ac:dyDescent="0.25">
      <c r="A85" s="2" t="s">
        <v>89</v>
      </c>
      <c r="B85" s="6">
        <v>1160063</v>
      </c>
      <c r="C85" s="4" t="s">
        <v>5</v>
      </c>
      <c r="D85" s="6">
        <v>1063033</v>
      </c>
      <c r="E85" s="4" t="s">
        <v>5</v>
      </c>
      <c r="F85" s="4" t="s">
        <v>5</v>
      </c>
      <c r="G85" s="4" t="s">
        <v>5</v>
      </c>
    </row>
    <row r="86" spans="1:7" x14ac:dyDescent="0.25">
      <c r="A86" s="2" t="s">
        <v>91</v>
      </c>
      <c r="B86" s="6">
        <v>1160063</v>
      </c>
      <c r="C86" s="4" t="s">
        <v>5</v>
      </c>
      <c r="D86" s="6">
        <v>1063033</v>
      </c>
      <c r="E86" s="4" t="s">
        <v>5</v>
      </c>
      <c r="F86" s="4" t="s">
        <v>5</v>
      </c>
      <c r="G86" s="4" t="s">
        <v>5</v>
      </c>
    </row>
    <row r="87" spans="1:7" x14ac:dyDescent="0.25">
      <c r="A87" s="2" t="s">
        <v>92</v>
      </c>
      <c r="B87" s="6">
        <v>2186184</v>
      </c>
      <c r="C87" s="4" t="s">
        <v>5</v>
      </c>
      <c r="D87" s="6">
        <v>1969408</v>
      </c>
      <c r="E87" s="4" t="s">
        <v>5</v>
      </c>
      <c r="F87" s="4" t="s">
        <v>5</v>
      </c>
      <c r="G87" s="4" t="s">
        <v>5</v>
      </c>
    </row>
    <row r="88" spans="1:7" x14ac:dyDescent="0.25">
      <c r="A88" s="2" t="s">
        <v>798</v>
      </c>
      <c r="B88" s="4" t="s">
        <v>5</v>
      </c>
      <c r="C88" s="4" t="s">
        <v>5</v>
      </c>
      <c r="D88" s="4" t="s">
        <v>5</v>
      </c>
      <c r="E88" s="4" t="s">
        <v>5</v>
      </c>
      <c r="F88" s="4" t="s">
        <v>5</v>
      </c>
      <c r="G88" s="4" t="s">
        <v>5</v>
      </c>
    </row>
    <row r="89" spans="1:7" x14ac:dyDescent="0.25">
      <c r="A89" s="3" t="s">
        <v>61</v>
      </c>
      <c r="B89" s="4" t="s">
        <v>5</v>
      </c>
      <c r="C89" s="4" t="s">
        <v>5</v>
      </c>
      <c r="D89" s="4" t="s">
        <v>5</v>
      </c>
      <c r="E89" s="4" t="s">
        <v>5</v>
      </c>
      <c r="F89" s="4" t="s">
        <v>5</v>
      </c>
      <c r="G89" s="4" t="s">
        <v>5</v>
      </c>
    </row>
    <row r="90" spans="1:7" x14ac:dyDescent="0.25">
      <c r="A90" s="2" t="s">
        <v>62</v>
      </c>
      <c r="B90" s="6">
        <v>28411</v>
      </c>
      <c r="C90" s="4" t="s">
        <v>5</v>
      </c>
      <c r="D90" s="6">
        <v>26057</v>
      </c>
      <c r="E90" s="6">
        <v>35385</v>
      </c>
      <c r="F90" s="4" t="s">
        <v>5</v>
      </c>
      <c r="G90" s="6">
        <v>1119</v>
      </c>
    </row>
    <row r="91" spans="1:7" x14ac:dyDescent="0.25">
      <c r="A91" s="2" t="s">
        <v>484</v>
      </c>
      <c r="B91" s="6">
        <v>98071</v>
      </c>
      <c r="C91" s="4" t="s">
        <v>5</v>
      </c>
      <c r="D91" s="6">
        <v>82216</v>
      </c>
      <c r="E91" s="4" t="s">
        <v>5</v>
      </c>
      <c r="F91" s="4" t="s">
        <v>5</v>
      </c>
      <c r="G91" s="4" t="s">
        <v>5</v>
      </c>
    </row>
    <row r="92" spans="1:7" x14ac:dyDescent="0.25">
      <c r="A92" s="2" t="s">
        <v>64</v>
      </c>
      <c r="B92" s="6">
        <v>23915</v>
      </c>
      <c r="C92" s="4" t="s">
        <v>5</v>
      </c>
      <c r="D92" s="6">
        <v>14391</v>
      </c>
      <c r="E92" s="4" t="s">
        <v>5</v>
      </c>
      <c r="F92" s="4" t="s">
        <v>5</v>
      </c>
      <c r="G92" s="4" t="s">
        <v>5</v>
      </c>
    </row>
    <row r="93" spans="1:7" x14ac:dyDescent="0.25">
      <c r="A93" s="2" t="s">
        <v>65</v>
      </c>
      <c r="B93" s="6">
        <v>165881</v>
      </c>
      <c r="C93" s="4" t="s">
        <v>5</v>
      </c>
      <c r="D93" s="6">
        <v>137593</v>
      </c>
      <c r="E93" s="4" t="s">
        <v>5</v>
      </c>
      <c r="F93" s="4" t="s">
        <v>5</v>
      </c>
      <c r="G93" s="4" t="s">
        <v>5</v>
      </c>
    </row>
    <row r="94" spans="1:7" x14ac:dyDescent="0.25">
      <c r="A94" s="2" t="s">
        <v>66</v>
      </c>
      <c r="B94" s="6">
        <v>316278</v>
      </c>
      <c r="C94" s="4" t="s">
        <v>5</v>
      </c>
      <c r="D94" s="6">
        <v>260257</v>
      </c>
      <c r="E94" s="4" t="s">
        <v>5</v>
      </c>
      <c r="F94" s="4" t="s">
        <v>5</v>
      </c>
      <c r="G94" s="4" t="s">
        <v>5</v>
      </c>
    </row>
    <row r="95" spans="1:7" x14ac:dyDescent="0.25">
      <c r="A95" s="2" t="s">
        <v>489</v>
      </c>
      <c r="B95" s="6">
        <v>93444</v>
      </c>
      <c r="C95" s="4" t="s">
        <v>5</v>
      </c>
      <c r="D95" s="6">
        <v>96309</v>
      </c>
      <c r="E95" s="4" t="s">
        <v>5</v>
      </c>
      <c r="F95" s="4" t="s">
        <v>5</v>
      </c>
      <c r="G95" s="4" t="s">
        <v>5</v>
      </c>
    </row>
    <row r="96" spans="1:7" x14ac:dyDescent="0.25">
      <c r="A96" s="2" t="s">
        <v>68</v>
      </c>
      <c r="B96" s="6">
        <v>27625</v>
      </c>
      <c r="C96" s="4" t="s">
        <v>5</v>
      </c>
      <c r="D96" s="6">
        <v>27613</v>
      </c>
      <c r="E96" s="4" t="s">
        <v>5</v>
      </c>
      <c r="F96" s="4" t="s">
        <v>5</v>
      </c>
      <c r="G96" s="4" t="s">
        <v>5</v>
      </c>
    </row>
    <row r="97" spans="1:7" x14ac:dyDescent="0.25">
      <c r="A97" s="2" t="s">
        <v>69</v>
      </c>
      <c r="B97" s="6">
        <v>22115</v>
      </c>
      <c r="C97" s="4" t="s">
        <v>5</v>
      </c>
      <c r="D97" s="6">
        <v>22341</v>
      </c>
      <c r="E97" s="4" t="s">
        <v>5</v>
      </c>
      <c r="F97" s="4" t="s">
        <v>5</v>
      </c>
      <c r="G97" s="4" t="s">
        <v>5</v>
      </c>
    </row>
    <row r="98" spans="1:7" x14ac:dyDescent="0.25">
      <c r="A98" s="2" t="s">
        <v>490</v>
      </c>
      <c r="B98" s="4" t="s">
        <v>5</v>
      </c>
      <c r="C98" s="4" t="s">
        <v>5</v>
      </c>
      <c r="D98" s="6">
        <v>34248</v>
      </c>
      <c r="E98" s="4" t="s">
        <v>5</v>
      </c>
      <c r="F98" s="4" t="s">
        <v>5</v>
      </c>
      <c r="G98" s="4" t="s">
        <v>5</v>
      </c>
    </row>
    <row r="99" spans="1:7" x14ac:dyDescent="0.25">
      <c r="A99" s="2" t="s">
        <v>70</v>
      </c>
      <c r="B99" s="6">
        <v>17416</v>
      </c>
      <c r="C99" s="4" t="s">
        <v>5</v>
      </c>
      <c r="D99" s="6">
        <v>14238</v>
      </c>
      <c r="E99" s="4" t="s">
        <v>5</v>
      </c>
      <c r="F99" s="4" t="s">
        <v>5</v>
      </c>
      <c r="G99" s="4" t="s">
        <v>5</v>
      </c>
    </row>
    <row r="100" spans="1:7" x14ac:dyDescent="0.25">
      <c r="A100" s="2" t="s">
        <v>71</v>
      </c>
      <c r="B100" s="6">
        <v>476878</v>
      </c>
      <c r="C100" s="4" t="s">
        <v>5</v>
      </c>
      <c r="D100" s="6">
        <v>455006</v>
      </c>
      <c r="E100" s="4" t="s">
        <v>5</v>
      </c>
      <c r="F100" s="4" t="s">
        <v>5</v>
      </c>
      <c r="G100" s="4" t="s">
        <v>5</v>
      </c>
    </row>
    <row r="101" spans="1:7" x14ac:dyDescent="0.25">
      <c r="A101" s="3" t="s">
        <v>72</v>
      </c>
      <c r="B101" s="4" t="s">
        <v>5</v>
      </c>
      <c r="C101" s="4" t="s">
        <v>5</v>
      </c>
      <c r="D101" s="4" t="s">
        <v>5</v>
      </c>
      <c r="E101" s="4" t="s">
        <v>5</v>
      </c>
      <c r="F101" s="4" t="s">
        <v>5</v>
      </c>
      <c r="G101" s="4" t="s">
        <v>5</v>
      </c>
    </row>
    <row r="102" spans="1:7" x14ac:dyDescent="0.25">
      <c r="A102" s="2" t="s">
        <v>73</v>
      </c>
      <c r="B102" s="6">
        <v>46305</v>
      </c>
      <c r="C102" s="4" t="s">
        <v>5</v>
      </c>
      <c r="D102" s="6">
        <v>42542</v>
      </c>
      <c r="E102" s="4" t="s">
        <v>5</v>
      </c>
      <c r="F102" s="4" t="s">
        <v>5</v>
      </c>
      <c r="G102" s="4" t="s">
        <v>5</v>
      </c>
    </row>
    <row r="103" spans="1:7" x14ac:dyDescent="0.25">
      <c r="A103" s="2" t="s">
        <v>74</v>
      </c>
      <c r="B103" s="6">
        <v>9043</v>
      </c>
      <c r="C103" s="4" t="s">
        <v>5</v>
      </c>
      <c r="D103" s="6">
        <v>7267</v>
      </c>
      <c r="E103" s="4" t="s">
        <v>5</v>
      </c>
      <c r="F103" s="4" t="s">
        <v>5</v>
      </c>
      <c r="G103" s="4" t="s">
        <v>5</v>
      </c>
    </row>
    <row r="104" spans="1:7" x14ac:dyDescent="0.25">
      <c r="A104" s="2" t="s">
        <v>75</v>
      </c>
      <c r="B104" s="6">
        <v>-1117</v>
      </c>
      <c r="C104" s="4" t="s">
        <v>5</v>
      </c>
      <c r="D104" s="4" t="s">
        <v>5</v>
      </c>
      <c r="E104" s="4" t="s">
        <v>5</v>
      </c>
      <c r="F104" s="4" t="s">
        <v>5</v>
      </c>
      <c r="G104" s="4" t="s">
        <v>5</v>
      </c>
    </row>
    <row r="105" spans="1:7" x14ac:dyDescent="0.25">
      <c r="A105" s="2" t="s">
        <v>76</v>
      </c>
      <c r="B105" s="6">
        <v>174993</v>
      </c>
      <c r="C105" s="4" t="s">
        <v>5</v>
      </c>
      <c r="D105" s="6">
        <v>156142</v>
      </c>
      <c r="E105" s="4" t="s">
        <v>5</v>
      </c>
      <c r="F105" s="4" t="s">
        <v>5</v>
      </c>
      <c r="G105" s="4" t="s">
        <v>5</v>
      </c>
    </row>
    <row r="106" spans="1:7" x14ac:dyDescent="0.25">
      <c r="A106" s="2" t="s">
        <v>77</v>
      </c>
      <c r="B106" s="6">
        <v>229224</v>
      </c>
      <c r="C106" s="4" t="s">
        <v>5</v>
      </c>
      <c r="D106" s="6">
        <v>205951</v>
      </c>
      <c r="E106" s="4" t="s">
        <v>5</v>
      </c>
      <c r="F106" s="4" t="s">
        <v>5</v>
      </c>
      <c r="G106" s="4" t="s">
        <v>5</v>
      </c>
    </row>
    <row r="107" spans="1:7" ht="30" x14ac:dyDescent="0.25">
      <c r="A107" s="2" t="s">
        <v>78</v>
      </c>
      <c r="B107" s="6">
        <v>2555</v>
      </c>
      <c r="C107" s="4" t="s">
        <v>5</v>
      </c>
      <c r="D107" s="6">
        <v>3037</v>
      </c>
      <c r="E107" s="4" t="s">
        <v>5</v>
      </c>
      <c r="F107" s="4" t="s">
        <v>5</v>
      </c>
      <c r="G107" s="4" t="s">
        <v>5</v>
      </c>
    </row>
    <row r="108" spans="1:7" x14ac:dyDescent="0.25">
      <c r="A108" s="2" t="s">
        <v>498</v>
      </c>
      <c r="B108" s="6">
        <v>2273</v>
      </c>
      <c r="C108" s="4" t="s">
        <v>5</v>
      </c>
      <c r="D108" s="4" t="s">
        <v>5</v>
      </c>
      <c r="E108" s="4" t="s">
        <v>5</v>
      </c>
      <c r="F108" s="4" t="s">
        <v>5</v>
      </c>
      <c r="G108" s="4" t="s">
        <v>5</v>
      </c>
    </row>
    <row r="109" spans="1:7" x14ac:dyDescent="0.25">
      <c r="A109" s="2" t="s">
        <v>75</v>
      </c>
      <c r="B109" s="6">
        <v>3701</v>
      </c>
      <c r="C109" s="4" t="s">
        <v>5</v>
      </c>
      <c r="D109" s="6">
        <v>7069</v>
      </c>
      <c r="E109" s="4" t="s">
        <v>5</v>
      </c>
      <c r="F109" s="4" t="s">
        <v>5</v>
      </c>
      <c r="G109" s="4" t="s">
        <v>5</v>
      </c>
    </row>
    <row r="110" spans="1:7" x14ac:dyDescent="0.25">
      <c r="A110" s="2" t="s">
        <v>79</v>
      </c>
      <c r="B110" s="6">
        <v>4466</v>
      </c>
      <c r="C110" s="4" t="s">
        <v>5</v>
      </c>
      <c r="D110" s="6">
        <v>4876</v>
      </c>
      <c r="E110" s="4" t="s">
        <v>5</v>
      </c>
      <c r="F110" s="4" t="s">
        <v>5</v>
      </c>
      <c r="G110" s="4" t="s">
        <v>5</v>
      </c>
    </row>
    <row r="111" spans="1:7" x14ac:dyDescent="0.25">
      <c r="A111" s="2" t="s">
        <v>80</v>
      </c>
      <c r="B111" s="6">
        <v>242219</v>
      </c>
      <c r="C111" s="4" t="s">
        <v>5</v>
      </c>
      <c r="D111" s="6">
        <v>220933</v>
      </c>
      <c r="E111" s="4" t="s">
        <v>5</v>
      </c>
      <c r="F111" s="4" t="s">
        <v>5</v>
      </c>
      <c r="G111" s="4" t="s">
        <v>5</v>
      </c>
    </row>
    <row r="112" spans="1:7" x14ac:dyDescent="0.25">
      <c r="A112" s="3" t="s">
        <v>503</v>
      </c>
      <c r="B112" s="4" t="s">
        <v>5</v>
      </c>
      <c r="C112" s="4" t="s">
        <v>5</v>
      </c>
      <c r="D112" s="4" t="s">
        <v>5</v>
      </c>
      <c r="E112" s="4" t="s">
        <v>5</v>
      </c>
      <c r="F112" s="4" t="s">
        <v>5</v>
      </c>
      <c r="G112" s="4" t="s">
        <v>5</v>
      </c>
    </row>
    <row r="113" spans="1:7" x14ac:dyDescent="0.25">
      <c r="A113" s="2" t="s">
        <v>504</v>
      </c>
      <c r="B113" s="6">
        <v>1500</v>
      </c>
      <c r="C113" s="4" t="s">
        <v>5</v>
      </c>
      <c r="D113" s="6">
        <v>1500</v>
      </c>
      <c r="E113" s="4" t="s">
        <v>5</v>
      </c>
      <c r="F113" s="4" t="s">
        <v>5</v>
      </c>
      <c r="G113" s="4" t="s">
        <v>5</v>
      </c>
    </row>
    <row r="114" spans="1:7" x14ac:dyDescent="0.25">
      <c r="A114" s="2" t="s">
        <v>506</v>
      </c>
      <c r="B114" s="6">
        <v>259864</v>
      </c>
      <c r="C114" s="4" t="s">
        <v>5</v>
      </c>
      <c r="D114" s="6">
        <v>258635</v>
      </c>
      <c r="E114" s="4" t="s">
        <v>5</v>
      </c>
      <c r="F114" s="4" t="s">
        <v>5</v>
      </c>
      <c r="G114" s="4" t="s">
        <v>5</v>
      </c>
    </row>
    <row r="115" spans="1:7" x14ac:dyDescent="0.25">
      <c r="A115" s="2" t="s">
        <v>508</v>
      </c>
      <c r="B115" s="6">
        <v>-39780</v>
      </c>
      <c r="C115" s="4" t="s">
        <v>5</v>
      </c>
      <c r="D115" s="6">
        <v>-36941</v>
      </c>
      <c r="E115" s="4" t="s">
        <v>5</v>
      </c>
      <c r="F115" s="4" t="s">
        <v>5</v>
      </c>
      <c r="G115" s="4" t="s">
        <v>5</v>
      </c>
    </row>
    <row r="116" spans="1:7" ht="30" x14ac:dyDescent="0.25">
      <c r="A116" s="2" t="s">
        <v>88</v>
      </c>
      <c r="B116" s="6">
        <v>11945</v>
      </c>
      <c r="C116" s="4" t="s">
        <v>5</v>
      </c>
      <c r="D116" s="6">
        <v>9749</v>
      </c>
      <c r="E116" s="4" t="s">
        <v>5</v>
      </c>
      <c r="F116" s="4" t="s">
        <v>5</v>
      </c>
      <c r="G116" s="4" t="s">
        <v>5</v>
      </c>
    </row>
    <row r="117" spans="1:7" ht="30" x14ac:dyDescent="0.25">
      <c r="A117" s="2" t="s">
        <v>89</v>
      </c>
      <c r="B117" s="6">
        <v>233529</v>
      </c>
      <c r="C117" s="4" t="s">
        <v>5</v>
      </c>
      <c r="D117" s="6">
        <v>232943</v>
      </c>
      <c r="E117" s="4" t="s">
        <v>5</v>
      </c>
      <c r="F117" s="4" t="s">
        <v>5</v>
      </c>
      <c r="G117" s="4" t="s">
        <v>5</v>
      </c>
    </row>
    <row r="118" spans="1:7" x14ac:dyDescent="0.25">
      <c r="A118" s="2" t="s">
        <v>90</v>
      </c>
      <c r="B118" s="6">
        <v>1130</v>
      </c>
      <c r="C118" s="4" t="s">
        <v>5</v>
      </c>
      <c r="D118" s="6">
        <v>1130</v>
      </c>
      <c r="E118" s="4" t="s">
        <v>5</v>
      </c>
      <c r="F118" s="4" t="s">
        <v>5</v>
      </c>
      <c r="G118" s="4" t="s">
        <v>5</v>
      </c>
    </row>
    <row r="119" spans="1:7" x14ac:dyDescent="0.25">
      <c r="A119" s="2" t="s">
        <v>91</v>
      </c>
      <c r="B119" s="6">
        <v>234659</v>
      </c>
      <c r="C119" s="4" t="s">
        <v>5</v>
      </c>
      <c r="D119" s="6">
        <v>234073</v>
      </c>
      <c r="E119" s="4" t="s">
        <v>5</v>
      </c>
      <c r="F119" s="4" t="s">
        <v>5</v>
      </c>
      <c r="G119" s="4" t="s">
        <v>5</v>
      </c>
    </row>
    <row r="120" spans="1:7" x14ac:dyDescent="0.25">
      <c r="A120" s="2" t="s">
        <v>92</v>
      </c>
      <c r="B120" s="6">
        <v>476878</v>
      </c>
      <c r="C120" s="4" t="s">
        <v>5</v>
      </c>
      <c r="D120" s="6">
        <v>455006</v>
      </c>
      <c r="E120" s="4" t="s">
        <v>5</v>
      </c>
      <c r="F120" s="4" t="s">
        <v>5</v>
      </c>
      <c r="G120" s="4" t="s">
        <v>5</v>
      </c>
    </row>
    <row r="121" spans="1:7" x14ac:dyDescent="0.25">
      <c r="A121" s="2" t="s">
        <v>391</v>
      </c>
      <c r="B121" s="4" t="s">
        <v>5</v>
      </c>
      <c r="C121" s="4" t="s">
        <v>5</v>
      </c>
      <c r="D121" s="4" t="s">
        <v>5</v>
      </c>
      <c r="E121" s="4" t="s">
        <v>5</v>
      </c>
      <c r="F121" s="4" t="s">
        <v>5</v>
      </c>
      <c r="G121" s="4" t="s">
        <v>5</v>
      </c>
    </row>
    <row r="122" spans="1:7" x14ac:dyDescent="0.25">
      <c r="A122" s="3" t="s">
        <v>61</v>
      </c>
      <c r="B122" s="4" t="s">
        <v>5</v>
      </c>
      <c r="C122" s="4" t="s">
        <v>5</v>
      </c>
      <c r="D122" s="4" t="s">
        <v>5</v>
      </c>
      <c r="E122" s="4" t="s">
        <v>5</v>
      </c>
      <c r="F122" s="4" t="s">
        <v>5</v>
      </c>
      <c r="G122" s="4" t="s">
        <v>5</v>
      </c>
    </row>
    <row r="123" spans="1:7" x14ac:dyDescent="0.25">
      <c r="A123" s="2" t="s">
        <v>484</v>
      </c>
      <c r="B123" s="4">
        <v>-587</v>
      </c>
      <c r="C123" s="4" t="s">
        <v>5</v>
      </c>
      <c r="D123" s="6">
        <v>-3247</v>
      </c>
      <c r="E123" s="4" t="s">
        <v>5</v>
      </c>
      <c r="F123" s="4" t="s">
        <v>5</v>
      </c>
      <c r="G123" s="4" t="s">
        <v>5</v>
      </c>
    </row>
    <row r="124" spans="1:7" x14ac:dyDescent="0.25">
      <c r="A124" s="2" t="s">
        <v>64</v>
      </c>
      <c r="B124" s="6">
        <v>-1226</v>
      </c>
      <c r="C124" s="4" t="s">
        <v>5</v>
      </c>
      <c r="D124" s="4">
        <v>-681</v>
      </c>
      <c r="E124" s="4" t="s">
        <v>5</v>
      </c>
      <c r="F124" s="4" t="s">
        <v>5</v>
      </c>
      <c r="G124" s="4" t="s">
        <v>5</v>
      </c>
    </row>
    <row r="125" spans="1:7" x14ac:dyDescent="0.25">
      <c r="A125" s="2" t="s">
        <v>65</v>
      </c>
      <c r="B125" s="4">
        <v>-5</v>
      </c>
      <c r="C125" s="4" t="s">
        <v>5</v>
      </c>
      <c r="D125" s="6">
        <v>-1508</v>
      </c>
      <c r="E125" s="4" t="s">
        <v>5</v>
      </c>
      <c r="F125" s="4" t="s">
        <v>5</v>
      </c>
      <c r="G125" s="4" t="s">
        <v>5</v>
      </c>
    </row>
    <row r="126" spans="1:7" x14ac:dyDescent="0.25">
      <c r="A126" s="2" t="s">
        <v>66</v>
      </c>
      <c r="B126" s="6">
        <v>-1818</v>
      </c>
      <c r="C126" s="4" t="s">
        <v>5</v>
      </c>
      <c r="D126" s="6">
        <v>-5436</v>
      </c>
      <c r="E126" s="4" t="s">
        <v>5</v>
      </c>
      <c r="F126" s="4" t="s">
        <v>5</v>
      </c>
      <c r="G126" s="4" t="s">
        <v>5</v>
      </c>
    </row>
    <row r="127" spans="1:7" x14ac:dyDescent="0.25">
      <c r="A127" s="2" t="s">
        <v>490</v>
      </c>
      <c r="B127" s="6">
        <v>-424398</v>
      </c>
      <c r="C127" s="4" t="s">
        <v>5</v>
      </c>
      <c r="D127" s="6">
        <v>-270860</v>
      </c>
      <c r="E127" s="4" t="s">
        <v>5</v>
      </c>
      <c r="F127" s="4" t="s">
        <v>5</v>
      </c>
      <c r="G127" s="4" t="s">
        <v>5</v>
      </c>
    </row>
    <row r="128" spans="1:7" ht="30" x14ac:dyDescent="0.25">
      <c r="A128" s="2" t="s">
        <v>492</v>
      </c>
      <c r="B128" s="6">
        <v>-1530124</v>
      </c>
      <c r="C128" s="4" t="s">
        <v>5</v>
      </c>
      <c r="D128" s="6">
        <v>-1434186</v>
      </c>
      <c r="E128" s="4" t="s">
        <v>5</v>
      </c>
      <c r="F128" s="4" t="s">
        <v>5</v>
      </c>
      <c r="G128" s="4" t="s">
        <v>5</v>
      </c>
    </row>
    <row r="129" spans="1:7" x14ac:dyDescent="0.25">
      <c r="A129" s="2" t="s">
        <v>70</v>
      </c>
      <c r="B129" s="4" t="s">
        <v>5</v>
      </c>
      <c r="C129" s="4" t="s">
        <v>5</v>
      </c>
      <c r="D129" s="6">
        <v>-7135</v>
      </c>
      <c r="E129" s="4" t="s">
        <v>5</v>
      </c>
      <c r="F129" s="4" t="s">
        <v>5</v>
      </c>
      <c r="G129" s="4" t="s">
        <v>5</v>
      </c>
    </row>
    <row r="130" spans="1:7" x14ac:dyDescent="0.25">
      <c r="A130" s="2" t="s">
        <v>71</v>
      </c>
      <c r="B130" s="6">
        <v>-1956340</v>
      </c>
      <c r="C130" s="4" t="s">
        <v>5</v>
      </c>
      <c r="D130" s="6">
        <v>-1717617</v>
      </c>
      <c r="E130" s="4" t="s">
        <v>5</v>
      </c>
      <c r="F130" s="4" t="s">
        <v>5</v>
      </c>
      <c r="G130" s="4" t="s">
        <v>5</v>
      </c>
    </row>
    <row r="131" spans="1:7" x14ac:dyDescent="0.25">
      <c r="A131" s="3" t="s">
        <v>72</v>
      </c>
      <c r="B131" s="4" t="s">
        <v>5</v>
      </c>
      <c r="C131" s="4" t="s">
        <v>5</v>
      </c>
      <c r="D131" s="4" t="s">
        <v>5</v>
      </c>
      <c r="E131" s="4" t="s">
        <v>5</v>
      </c>
      <c r="F131" s="4" t="s">
        <v>5</v>
      </c>
      <c r="G131" s="4" t="s">
        <v>5</v>
      </c>
    </row>
    <row r="132" spans="1:7" x14ac:dyDescent="0.25">
      <c r="A132" s="2" t="s">
        <v>73</v>
      </c>
      <c r="B132" s="4">
        <v>-590</v>
      </c>
      <c r="C132" s="4" t="s">
        <v>5</v>
      </c>
      <c r="D132" s="6">
        <v>-3250</v>
      </c>
      <c r="E132" s="4" t="s">
        <v>5</v>
      </c>
      <c r="F132" s="4" t="s">
        <v>5</v>
      </c>
      <c r="G132" s="4" t="s">
        <v>5</v>
      </c>
    </row>
    <row r="133" spans="1:7" x14ac:dyDescent="0.25">
      <c r="A133" s="2" t="s">
        <v>75</v>
      </c>
      <c r="B133" s="4" t="s">
        <v>5</v>
      </c>
      <c r="C133" s="4" t="s">
        <v>5</v>
      </c>
      <c r="D133" s="6">
        <v>-2352</v>
      </c>
      <c r="E133" s="4" t="s">
        <v>5</v>
      </c>
      <c r="F133" s="4" t="s">
        <v>5</v>
      </c>
      <c r="G133" s="4" t="s">
        <v>5</v>
      </c>
    </row>
    <row r="134" spans="1:7" x14ac:dyDescent="0.25">
      <c r="A134" s="2" t="s">
        <v>77</v>
      </c>
      <c r="B134" s="4">
        <v>-590</v>
      </c>
      <c r="C134" s="4" t="s">
        <v>5</v>
      </c>
      <c r="D134" s="6">
        <v>-5602</v>
      </c>
      <c r="E134" s="4" t="s">
        <v>5</v>
      </c>
      <c r="F134" s="4" t="s">
        <v>5</v>
      </c>
      <c r="G134" s="4" t="s">
        <v>5</v>
      </c>
    </row>
    <row r="135" spans="1:7" x14ac:dyDescent="0.25">
      <c r="A135" s="2" t="s">
        <v>498</v>
      </c>
      <c r="B135" s="6">
        <v>-423268</v>
      </c>
      <c r="C135" s="4" t="s">
        <v>5</v>
      </c>
      <c r="D135" s="6">
        <v>-270860</v>
      </c>
      <c r="E135" s="4" t="s">
        <v>5</v>
      </c>
      <c r="F135" s="4" t="s">
        <v>5</v>
      </c>
      <c r="G135" s="4" t="s">
        <v>5</v>
      </c>
    </row>
    <row r="136" spans="1:7" x14ac:dyDescent="0.25">
      <c r="A136" s="2" t="s">
        <v>500</v>
      </c>
      <c r="B136" s="6">
        <v>-138890</v>
      </c>
      <c r="C136" s="4" t="s">
        <v>5</v>
      </c>
      <c r="D136" s="6">
        <v>-138890</v>
      </c>
      <c r="E136" s="4" t="s">
        <v>5</v>
      </c>
      <c r="F136" s="4" t="s">
        <v>5</v>
      </c>
      <c r="G136" s="4" t="s">
        <v>5</v>
      </c>
    </row>
    <row r="137" spans="1:7" x14ac:dyDescent="0.25">
      <c r="A137" s="2" t="s">
        <v>75</v>
      </c>
      <c r="B137" s="4" t="s">
        <v>5</v>
      </c>
      <c r="C137" s="4" t="s">
        <v>5</v>
      </c>
      <c r="D137" s="6">
        <v>-6289</v>
      </c>
      <c r="E137" s="4" t="s">
        <v>5</v>
      </c>
      <c r="F137" s="4" t="s">
        <v>5</v>
      </c>
      <c r="G137" s="4" t="s">
        <v>5</v>
      </c>
    </row>
    <row r="138" spans="1:7" x14ac:dyDescent="0.25">
      <c r="A138" s="2" t="s">
        <v>80</v>
      </c>
      <c r="B138" s="6">
        <v>-562748</v>
      </c>
      <c r="C138" s="4" t="s">
        <v>5</v>
      </c>
      <c r="D138" s="6">
        <v>-421641</v>
      </c>
      <c r="E138" s="4" t="s">
        <v>5</v>
      </c>
      <c r="F138" s="4" t="s">
        <v>5</v>
      </c>
      <c r="G138" s="4" t="s">
        <v>5</v>
      </c>
    </row>
    <row r="139" spans="1:7" x14ac:dyDescent="0.25">
      <c r="A139" s="3" t="s">
        <v>503</v>
      </c>
      <c r="B139" s="4" t="s">
        <v>5</v>
      </c>
      <c r="C139" s="4" t="s">
        <v>5</v>
      </c>
      <c r="D139" s="4" t="s">
        <v>5</v>
      </c>
      <c r="E139" s="4" t="s">
        <v>5</v>
      </c>
      <c r="F139" s="4" t="s">
        <v>5</v>
      </c>
      <c r="G139" s="4" t="s">
        <v>5</v>
      </c>
    </row>
    <row r="140" spans="1:7" x14ac:dyDescent="0.25">
      <c r="A140" s="2" t="s">
        <v>504</v>
      </c>
      <c r="B140" s="6">
        <v>-1500</v>
      </c>
      <c r="C140" s="4" t="s">
        <v>5</v>
      </c>
      <c r="D140" s="6">
        <v>-1500</v>
      </c>
      <c r="E140" s="4" t="s">
        <v>5</v>
      </c>
      <c r="F140" s="4" t="s">
        <v>5</v>
      </c>
      <c r="G140" s="4" t="s">
        <v>5</v>
      </c>
    </row>
    <row r="141" spans="1:7" x14ac:dyDescent="0.25">
      <c r="A141" s="2" t="s">
        <v>506</v>
      </c>
      <c r="B141" s="6">
        <v>-501889</v>
      </c>
      <c r="C141" s="4" t="s">
        <v>5</v>
      </c>
      <c r="D141" s="6">
        <v>-500659</v>
      </c>
      <c r="E141" s="4" t="s">
        <v>5</v>
      </c>
      <c r="F141" s="4" t="s">
        <v>5</v>
      </c>
      <c r="G141" s="4" t="s">
        <v>5</v>
      </c>
    </row>
    <row r="142" spans="1:7" x14ac:dyDescent="0.25">
      <c r="A142" s="2" t="s">
        <v>508</v>
      </c>
      <c r="B142" s="6">
        <v>-887936</v>
      </c>
      <c r="C142" s="4" t="s">
        <v>5</v>
      </c>
      <c r="D142" s="6">
        <v>-794386</v>
      </c>
      <c r="E142" s="4" t="s">
        <v>5</v>
      </c>
      <c r="F142" s="4" t="s">
        <v>5</v>
      </c>
      <c r="G142" s="4" t="s">
        <v>5</v>
      </c>
    </row>
    <row r="143" spans="1:7" ht="30" x14ac:dyDescent="0.25">
      <c r="A143" s="2" t="s">
        <v>88</v>
      </c>
      <c r="B143" s="6">
        <v>-2267</v>
      </c>
      <c r="C143" s="4" t="s">
        <v>5</v>
      </c>
      <c r="D143" s="4">
        <v>569</v>
      </c>
      <c r="E143" s="4" t="s">
        <v>5</v>
      </c>
      <c r="F143" s="4" t="s">
        <v>5</v>
      </c>
      <c r="G143" s="4" t="s">
        <v>5</v>
      </c>
    </row>
    <row r="144" spans="1:7" ht="30" x14ac:dyDescent="0.25">
      <c r="A144" s="2" t="s">
        <v>89</v>
      </c>
      <c r="B144" s="6">
        <v>-1393592</v>
      </c>
      <c r="C144" s="4" t="s">
        <v>5</v>
      </c>
      <c r="D144" s="6">
        <v>-1295976</v>
      </c>
      <c r="E144" s="4" t="s">
        <v>5</v>
      </c>
      <c r="F144" s="4" t="s">
        <v>5</v>
      </c>
      <c r="G144" s="4" t="s">
        <v>5</v>
      </c>
    </row>
    <row r="145" spans="1:7" x14ac:dyDescent="0.25">
      <c r="A145" s="2" t="s">
        <v>91</v>
      </c>
      <c r="B145" s="6">
        <v>-1393592</v>
      </c>
      <c r="C145" s="4" t="s">
        <v>5</v>
      </c>
      <c r="D145" s="6">
        <v>-1295976</v>
      </c>
      <c r="E145" s="4" t="s">
        <v>5</v>
      </c>
      <c r="F145" s="4" t="s">
        <v>5</v>
      </c>
      <c r="G145" s="4" t="s">
        <v>5</v>
      </c>
    </row>
    <row r="146" spans="1:7" x14ac:dyDescent="0.25">
      <c r="A146" s="2" t="s">
        <v>92</v>
      </c>
      <c r="B146" s="8">
        <v>-1956340</v>
      </c>
      <c r="C146" s="4" t="s">
        <v>5</v>
      </c>
      <c r="D146" s="8">
        <v>-1717617</v>
      </c>
      <c r="E146" s="4" t="s">
        <v>5</v>
      </c>
      <c r="F146" s="4" t="s">
        <v>5</v>
      </c>
      <c r="G146" s="4" t="s">
        <v>5</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7" t="s">
        <v>1</v>
      </c>
      <c r="C1" s="7"/>
    </row>
    <row r="2" spans="1:3" ht="30" x14ac:dyDescent="0.25">
      <c r="A2" s="1" t="s">
        <v>47</v>
      </c>
      <c r="B2" s="1" t="s">
        <v>2</v>
      </c>
      <c r="C2" s="1" t="s">
        <v>29</v>
      </c>
    </row>
    <row r="3" spans="1:3" x14ac:dyDescent="0.25">
      <c r="A3" s="3" t="s">
        <v>104</v>
      </c>
      <c r="B3" s="4" t="s">
        <v>5</v>
      </c>
      <c r="C3" s="4" t="s">
        <v>5</v>
      </c>
    </row>
    <row r="4" spans="1:3" x14ac:dyDescent="0.25">
      <c r="A4" s="2" t="s">
        <v>41</v>
      </c>
      <c r="B4" s="8">
        <v>82941</v>
      </c>
      <c r="C4" s="8">
        <v>84070</v>
      </c>
    </row>
    <row r="5" spans="1:3" ht="45" x14ac:dyDescent="0.25">
      <c r="A5" s="3" t="s">
        <v>537</v>
      </c>
      <c r="B5" s="4" t="s">
        <v>5</v>
      </c>
      <c r="C5" s="4" t="s">
        <v>5</v>
      </c>
    </row>
    <row r="6" spans="1:3" x14ac:dyDescent="0.25">
      <c r="A6" s="2" t="s">
        <v>35</v>
      </c>
      <c r="B6" s="6">
        <v>37347</v>
      </c>
      <c r="C6" s="6">
        <v>27184</v>
      </c>
    </row>
    <row r="7" spans="1:3" x14ac:dyDescent="0.25">
      <c r="A7" s="2" t="s">
        <v>106</v>
      </c>
      <c r="B7" s="6">
        <v>5162</v>
      </c>
      <c r="C7" s="6">
        <v>4844</v>
      </c>
    </row>
    <row r="8" spans="1:3" x14ac:dyDescent="0.25">
      <c r="A8" s="2" t="s">
        <v>108</v>
      </c>
      <c r="B8" s="6">
        <v>8424</v>
      </c>
      <c r="C8" s="6">
        <v>1098</v>
      </c>
    </row>
    <row r="9" spans="1:3" ht="30" x14ac:dyDescent="0.25">
      <c r="A9" s="2" t="s">
        <v>107</v>
      </c>
      <c r="B9" s="4">
        <v>179</v>
      </c>
      <c r="C9" s="4">
        <v>414</v>
      </c>
    </row>
    <row r="10" spans="1:3" ht="30" x14ac:dyDescent="0.25">
      <c r="A10" s="3" t="s">
        <v>109</v>
      </c>
      <c r="B10" s="4" t="s">
        <v>5</v>
      </c>
      <c r="C10" s="4" t="s">
        <v>5</v>
      </c>
    </row>
    <row r="11" spans="1:3" x14ac:dyDescent="0.25">
      <c r="A11" s="2" t="s">
        <v>110</v>
      </c>
      <c r="B11" s="6">
        <v>-20703</v>
      </c>
      <c r="C11" s="6">
        <v>-7886</v>
      </c>
    </row>
    <row r="12" spans="1:3" x14ac:dyDescent="0.25">
      <c r="A12" s="2" t="s">
        <v>64</v>
      </c>
      <c r="B12" s="6">
        <v>-23690</v>
      </c>
      <c r="C12" s="6">
        <v>45301</v>
      </c>
    </row>
    <row r="13" spans="1:3" x14ac:dyDescent="0.25">
      <c r="A13" s="2" t="s">
        <v>73</v>
      </c>
      <c r="B13" s="6">
        <v>93950</v>
      </c>
      <c r="C13" s="6">
        <v>32467</v>
      </c>
    </row>
    <row r="14" spans="1:3" ht="30" x14ac:dyDescent="0.25">
      <c r="A14" s="2" t="s">
        <v>111</v>
      </c>
      <c r="B14" s="6">
        <v>-21285</v>
      </c>
      <c r="C14" s="6">
        <v>-16355</v>
      </c>
    </row>
    <row r="15" spans="1:3" x14ac:dyDescent="0.25">
      <c r="A15" s="2" t="s">
        <v>112</v>
      </c>
      <c r="B15" s="6">
        <v>-1159</v>
      </c>
      <c r="C15" s="4">
        <v>-773</v>
      </c>
    </row>
    <row r="16" spans="1:3" ht="30" x14ac:dyDescent="0.25">
      <c r="A16" s="2" t="s">
        <v>551</v>
      </c>
      <c r="B16" s="6">
        <v>161166</v>
      </c>
      <c r="C16" s="6">
        <v>170364</v>
      </c>
    </row>
    <row r="17" spans="1:3" x14ac:dyDescent="0.25">
      <c r="A17" s="3" t="s">
        <v>114</v>
      </c>
      <c r="B17" s="4" t="s">
        <v>5</v>
      </c>
      <c r="C17" s="4" t="s">
        <v>5</v>
      </c>
    </row>
    <row r="18" spans="1:3" x14ac:dyDescent="0.25">
      <c r="A18" s="2" t="s">
        <v>115</v>
      </c>
      <c r="B18" s="4" t="s">
        <v>5</v>
      </c>
      <c r="C18" s="6">
        <v>-149910</v>
      </c>
    </row>
    <row r="19" spans="1:3" ht="30" x14ac:dyDescent="0.25">
      <c r="A19" s="2" t="s">
        <v>117</v>
      </c>
      <c r="B19" s="6">
        <v>-20361</v>
      </c>
      <c r="C19" s="6">
        <v>-19934</v>
      </c>
    </row>
    <row r="20" spans="1:3" x14ac:dyDescent="0.25">
      <c r="A20" s="2" t="s">
        <v>116</v>
      </c>
      <c r="B20" s="6">
        <v>-25144</v>
      </c>
      <c r="C20" s="6">
        <v>-7890</v>
      </c>
    </row>
    <row r="21" spans="1:3" ht="30" x14ac:dyDescent="0.25">
      <c r="A21" s="2" t="s">
        <v>560</v>
      </c>
      <c r="B21" s="6">
        <v>2020</v>
      </c>
      <c r="C21" s="6">
        <v>3237</v>
      </c>
    </row>
    <row r="22" spans="1:3" x14ac:dyDescent="0.25">
      <c r="A22" s="2" t="s">
        <v>119</v>
      </c>
      <c r="B22" s="6">
        <v>-43485</v>
      </c>
      <c r="C22" s="6">
        <v>-174497</v>
      </c>
    </row>
    <row r="23" spans="1:3" x14ac:dyDescent="0.25">
      <c r="A23" s="3" t="s">
        <v>120</v>
      </c>
      <c r="B23" s="4" t="s">
        <v>5</v>
      </c>
      <c r="C23" s="4" t="s">
        <v>5</v>
      </c>
    </row>
    <row r="24" spans="1:3" x14ac:dyDescent="0.25">
      <c r="A24" s="2" t="s">
        <v>121</v>
      </c>
      <c r="B24" s="6">
        <v>-45587</v>
      </c>
      <c r="C24" s="6">
        <v>-41791</v>
      </c>
    </row>
    <row r="25" spans="1:3" x14ac:dyDescent="0.25">
      <c r="A25" s="2" t="s">
        <v>122</v>
      </c>
      <c r="B25" s="6">
        <v>-15701</v>
      </c>
      <c r="C25" s="6">
        <v>-11250</v>
      </c>
    </row>
    <row r="26" spans="1:3" x14ac:dyDescent="0.25">
      <c r="A26" s="2" t="s">
        <v>123</v>
      </c>
      <c r="B26" s="4" t="s">
        <v>5</v>
      </c>
      <c r="C26" s="6">
        <v>-1303</v>
      </c>
    </row>
    <row r="27" spans="1:3" ht="30" x14ac:dyDescent="0.25">
      <c r="A27" s="2" t="s">
        <v>124</v>
      </c>
      <c r="B27" s="4">
        <v>733</v>
      </c>
      <c r="C27" s="6">
        <v>1223</v>
      </c>
    </row>
    <row r="28" spans="1:3" ht="30" x14ac:dyDescent="0.25">
      <c r="A28" s="2" t="s">
        <v>125</v>
      </c>
      <c r="B28" s="6">
        <v>4821</v>
      </c>
      <c r="C28" s="6">
        <v>4114</v>
      </c>
    </row>
    <row r="29" spans="1:3" x14ac:dyDescent="0.25">
      <c r="A29" s="2" t="s">
        <v>112</v>
      </c>
      <c r="B29" s="6">
        <v>-6769</v>
      </c>
      <c r="C29" s="6">
        <v>-4444</v>
      </c>
    </row>
    <row r="30" spans="1:3" ht="30" x14ac:dyDescent="0.25">
      <c r="A30" s="2" t="s">
        <v>572</v>
      </c>
      <c r="B30" s="6">
        <v>-62503</v>
      </c>
      <c r="C30" s="6">
        <v>-53451</v>
      </c>
    </row>
    <row r="31" spans="1:3" ht="30" x14ac:dyDescent="0.25">
      <c r="A31" s="2" t="s">
        <v>127</v>
      </c>
      <c r="B31" s="4">
        <v>723</v>
      </c>
      <c r="C31" s="6">
        <v>1313</v>
      </c>
    </row>
    <row r="32" spans="1:3" ht="30" x14ac:dyDescent="0.25">
      <c r="A32" s="2" t="s">
        <v>128</v>
      </c>
      <c r="B32" s="6">
        <v>55901</v>
      </c>
      <c r="C32" s="6">
        <v>-56271</v>
      </c>
    </row>
    <row r="33" spans="1:3" ht="30" x14ac:dyDescent="0.25">
      <c r="A33" s="2" t="s">
        <v>129</v>
      </c>
      <c r="B33" s="6">
        <v>97888</v>
      </c>
      <c r="C33" s="6">
        <v>135938</v>
      </c>
    </row>
    <row r="34" spans="1:3" ht="30" x14ac:dyDescent="0.25">
      <c r="A34" s="2" t="s">
        <v>130</v>
      </c>
      <c r="B34" s="6">
        <v>153789</v>
      </c>
      <c r="C34" s="6">
        <v>79667</v>
      </c>
    </row>
    <row r="35" spans="1:3" x14ac:dyDescent="0.25">
      <c r="A35" s="2" t="s">
        <v>796</v>
      </c>
      <c r="B35" s="4" t="s">
        <v>5</v>
      </c>
      <c r="C35" s="4" t="s">
        <v>5</v>
      </c>
    </row>
    <row r="36" spans="1:3" x14ac:dyDescent="0.25">
      <c r="A36" s="3" t="s">
        <v>104</v>
      </c>
      <c r="B36" s="4" t="s">
        <v>5</v>
      </c>
      <c r="C36" s="4" t="s">
        <v>5</v>
      </c>
    </row>
    <row r="37" spans="1:3" x14ac:dyDescent="0.25">
      <c r="A37" s="2" t="s">
        <v>41</v>
      </c>
      <c r="B37" s="6">
        <v>82941</v>
      </c>
      <c r="C37" s="6">
        <v>84070</v>
      </c>
    </row>
    <row r="38" spans="1:3" ht="45" x14ac:dyDescent="0.25">
      <c r="A38" s="3" t="s">
        <v>537</v>
      </c>
      <c r="B38" s="4" t="s">
        <v>5</v>
      </c>
      <c r="C38" s="4" t="s">
        <v>5</v>
      </c>
    </row>
    <row r="39" spans="1:3" x14ac:dyDescent="0.25">
      <c r="A39" s="2" t="s">
        <v>410</v>
      </c>
      <c r="B39" s="6">
        <v>-93102</v>
      </c>
      <c r="C39" s="6">
        <v>-91394</v>
      </c>
    </row>
    <row r="40" spans="1:3" x14ac:dyDescent="0.25">
      <c r="A40" s="2" t="s">
        <v>35</v>
      </c>
      <c r="B40" s="4">
        <v>10</v>
      </c>
      <c r="C40" s="4" t="s">
        <v>5</v>
      </c>
    </row>
    <row r="41" spans="1:3" ht="30" x14ac:dyDescent="0.25">
      <c r="A41" s="3" t="s">
        <v>109</v>
      </c>
      <c r="B41" s="4" t="s">
        <v>5</v>
      </c>
      <c r="C41" s="4" t="s">
        <v>5</v>
      </c>
    </row>
    <row r="42" spans="1:3" x14ac:dyDescent="0.25">
      <c r="A42" s="2" t="s">
        <v>73</v>
      </c>
      <c r="B42" s="4" t="s">
        <v>5</v>
      </c>
      <c r="C42" s="6">
        <v>-111525</v>
      </c>
    </row>
    <row r="43" spans="1:3" ht="30" x14ac:dyDescent="0.25">
      <c r="A43" s="2" t="s">
        <v>111</v>
      </c>
      <c r="B43" s="6">
        <v>5264</v>
      </c>
      <c r="C43" s="6">
        <v>3070</v>
      </c>
    </row>
    <row r="44" spans="1:3" x14ac:dyDescent="0.25">
      <c r="A44" s="2" t="s">
        <v>112</v>
      </c>
      <c r="B44" s="4">
        <v>972</v>
      </c>
      <c r="C44" s="6">
        <v>-1270</v>
      </c>
    </row>
    <row r="45" spans="1:3" ht="30" x14ac:dyDescent="0.25">
      <c r="A45" s="2" t="s">
        <v>551</v>
      </c>
      <c r="B45" s="6">
        <v>-3915</v>
      </c>
      <c r="C45" s="6">
        <v>-117049</v>
      </c>
    </row>
    <row r="46" spans="1:3" x14ac:dyDescent="0.25">
      <c r="A46" s="3" t="s">
        <v>120</v>
      </c>
      <c r="B46" s="4" t="s">
        <v>5</v>
      </c>
      <c r="C46" s="4" t="s">
        <v>5</v>
      </c>
    </row>
    <row r="47" spans="1:3" x14ac:dyDescent="0.25">
      <c r="A47" s="2" t="s">
        <v>564</v>
      </c>
      <c r="B47" s="6">
        <v>114145</v>
      </c>
      <c r="C47" s="6">
        <v>77168</v>
      </c>
    </row>
    <row r="48" spans="1:3" x14ac:dyDescent="0.25">
      <c r="A48" s="2" t="s">
        <v>121</v>
      </c>
      <c r="B48" s="6">
        <v>-45587</v>
      </c>
      <c r="C48" s="6">
        <v>-41791</v>
      </c>
    </row>
    <row r="49" spans="1:3" x14ac:dyDescent="0.25">
      <c r="A49" s="2" t="s">
        <v>122</v>
      </c>
      <c r="B49" s="6">
        <v>-15701</v>
      </c>
      <c r="C49" s="6">
        <v>-11250</v>
      </c>
    </row>
    <row r="50" spans="1:3" ht="30" x14ac:dyDescent="0.25">
      <c r="A50" s="2" t="s">
        <v>124</v>
      </c>
      <c r="B50" s="4">
        <v>733</v>
      </c>
      <c r="C50" s="6">
        <v>1223</v>
      </c>
    </row>
    <row r="51" spans="1:3" ht="30" x14ac:dyDescent="0.25">
      <c r="A51" s="2" t="s">
        <v>125</v>
      </c>
      <c r="B51" s="6">
        <v>4821</v>
      </c>
      <c r="C51" s="6">
        <v>4114</v>
      </c>
    </row>
    <row r="52" spans="1:3" x14ac:dyDescent="0.25">
      <c r="A52" s="2" t="s">
        <v>112</v>
      </c>
      <c r="B52" s="6">
        <v>-2526</v>
      </c>
      <c r="C52" s="6">
        <v>-2887</v>
      </c>
    </row>
    <row r="53" spans="1:3" ht="30" x14ac:dyDescent="0.25">
      <c r="A53" s="2" t="s">
        <v>572</v>
      </c>
      <c r="B53" s="6">
        <v>55885</v>
      </c>
      <c r="C53" s="6">
        <v>26577</v>
      </c>
    </row>
    <row r="54" spans="1:3" ht="30" x14ac:dyDescent="0.25">
      <c r="A54" s="2" t="s">
        <v>128</v>
      </c>
      <c r="B54" s="6">
        <v>51970</v>
      </c>
      <c r="C54" s="6">
        <v>-90472</v>
      </c>
    </row>
    <row r="55" spans="1:3" ht="30" x14ac:dyDescent="0.25">
      <c r="A55" s="2" t="s">
        <v>129</v>
      </c>
      <c r="B55" s="6">
        <v>58190</v>
      </c>
      <c r="C55" s="6">
        <v>120010</v>
      </c>
    </row>
    <row r="56" spans="1:3" ht="30" x14ac:dyDescent="0.25">
      <c r="A56" s="2" t="s">
        <v>130</v>
      </c>
      <c r="B56" s="6">
        <v>110160</v>
      </c>
      <c r="C56" s="6">
        <v>29538</v>
      </c>
    </row>
    <row r="57" spans="1:3" x14ac:dyDescent="0.25">
      <c r="A57" s="2" t="s">
        <v>797</v>
      </c>
      <c r="B57" s="4" t="s">
        <v>5</v>
      </c>
      <c r="C57" s="4" t="s">
        <v>5</v>
      </c>
    </row>
    <row r="58" spans="1:3" x14ac:dyDescent="0.25">
      <c r="A58" s="3" t="s">
        <v>104</v>
      </c>
      <c r="B58" s="4" t="s">
        <v>5</v>
      </c>
      <c r="C58" s="4" t="s">
        <v>5</v>
      </c>
    </row>
    <row r="59" spans="1:3" x14ac:dyDescent="0.25">
      <c r="A59" s="2" t="s">
        <v>41</v>
      </c>
      <c r="B59" s="6">
        <v>96388</v>
      </c>
      <c r="C59" s="6">
        <v>98413</v>
      </c>
    </row>
    <row r="60" spans="1:3" ht="45" x14ac:dyDescent="0.25">
      <c r="A60" s="3" t="s">
        <v>537</v>
      </c>
      <c r="B60" s="4" t="s">
        <v>5</v>
      </c>
      <c r="C60" s="4" t="s">
        <v>5</v>
      </c>
    </row>
    <row r="61" spans="1:3" x14ac:dyDescent="0.25">
      <c r="A61" s="2" t="s">
        <v>35</v>
      </c>
      <c r="B61" s="6">
        <v>26705</v>
      </c>
      <c r="C61" s="6">
        <v>25842</v>
      </c>
    </row>
    <row r="62" spans="1:3" x14ac:dyDescent="0.25">
      <c r="A62" s="2" t="s">
        <v>106</v>
      </c>
      <c r="B62" s="6">
        <v>5162</v>
      </c>
      <c r="C62" s="6">
        <v>4844</v>
      </c>
    </row>
    <row r="63" spans="1:3" x14ac:dyDescent="0.25">
      <c r="A63" s="2" t="s">
        <v>108</v>
      </c>
      <c r="B63" s="6">
        <v>11649</v>
      </c>
      <c r="C63" s="6">
        <v>1098</v>
      </c>
    </row>
    <row r="64" spans="1:3" ht="30" x14ac:dyDescent="0.25">
      <c r="A64" s="2" t="s">
        <v>107</v>
      </c>
      <c r="B64" s="4">
        <v>110</v>
      </c>
      <c r="C64" s="4">
        <v>311</v>
      </c>
    </row>
    <row r="65" spans="1:3" ht="30" x14ac:dyDescent="0.25">
      <c r="A65" s="3" t="s">
        <v>109</v>
      </c>
      <c r="B65" s="4" t="s">
        <v>5</v>
      </c>
      <c r="C65" s="4" t="s">
        <v>5</v>
      </c>
    </row>
    <row r="66" spans="1:3" x14ac:dyDescent="0.25">
      <c r="A66" s="2" t="s">
        <v>110</v>
      </c>
      <c r="B66" s="4">
        <v>449</v>
      </c>
      <c r="C66" s="6">
        <v>15314</v>
      </c>
    </row>
    <row r="67" spans="1:3" x14ac:dyDescent="0.25">
      <c r="A67" s="2" t="s">
        <v>64</v>
      </c>
      <c r="B67" s="6">
        <v>-15068</v>
      </c>
      <c r="C67" s="6">
        <v>55323</v>
      </c>
    </row>
    <row r="68" spans="1:3" x14ac:dyDescent="0.25">
      <c r="A68" s="2" t="s">
        <v>73</v>
      </c>
      <c r="B68" s="6">
        <v>79994</v>
      </c>
      <c r="C68" s="6">
        <v>99664</v>
      </c>
    </row>
    <row r="69" spans="1:3" ht="30" x14ac:dyDescent="0.25">
      <c r="A69" s="2" t="s">
        <v>111</v>
      </c>
      <c r="B69" s="6">
        <v>-21493</v>
      </c>
      <c r="C69" s="6">
        <v>-3214</v>
      </c>
    </row>
    <row r="70" spans="1:3" x14ac:dyDescent="0.25">
      <c r="A70" s="2" t="s">
        <v>112</v>
      </c>
      <c r="B70" s="4">
        <v>466</v>
      </c>
      <c r="C70" s="4">
        <v>712</v>
      </c>
    </row>
    <row r="71" spans="1:3" ht="30" x14ac:dyDescent="0.25">
      <c r="A71" s="2" t="s">
        <v>551</v>
      </c>
      <c r="B71" s="6">
        <v>184362</v>
      </c>
      <c r="C71" s="6">
        <v>298307</v>
      </c>
    </row>
    <row r="72" spans="1:3" x14ac:dyDescent="0.25">
      <c r="A72" s="3" t="s">
        <v>114</v>
      </c>
      <c r="B72" s="4" t="s">
        <v>5</v>
      </c>
      <c r="C72" s="4" t="s">
        <v>5</v>
      </c>
    </row>
    <row r="73" spans="1:3" ht="30" x14ac:dyDescent="0.25">
      <c r="A73" s="2" t="s">
        <v>117</v>
      </c>
      <c r="B73" s="6">
        <v>-15534</v>
      </c>
      <c r="C73" s="6">
        <v>-18911</v>
      </c>
    </row>
    <row r="74" spans="1:3" x14ac:dyDescent="0.25">
      <c r="A74" s="2" t="s">
        <v>116</v>
      </c>
      <c r="B74" s="6">
        <v>-18972</v>
      </c>
      <c r="C74" s="6">
        <v>-8159</v>
      </c>
    </row>
    <row r="75" spans="1:3" ht="30" x14ac:dyDescent="0.25">
      <c r="A75" s="2" t="s">
        <v>560</v>
      </c>
      <c r="B75" s="6">
        <v>1829</v>
      </c>
      <c r="C75" s="6">
        <v>3237</v>
      </c>
    </row>
    <row r="76" spans="1:3" x14ac:dyDescent="0.25">
      <c r="A76" s="2" t="s">
        <v>119</v>
      </c>
      <c r="B76" s="6">
        <v>-32677</v>
      </c>
      <c r="C76" s="6">
        <v>-23833</v>
      </c>
    </row>
    <row r="77" spans="1:3" x14ac:dyDescent="0.25">
      <c r="A77" s="3" t="s">
        <v>120</v>
      </c>
      <c r="B77" s="4" t="s">
        <v>5</v>
      </c>
      <c r="C77" s="4" t="s">
        <v>5</v>
      </c>
    </row>
    <row r="78" spans="1:3" x14ac:dyDescent="0.25">
      <c r="A78" s="2" t="s">
        <v>564</v>
      </c>
      <c r="B78" s="6">
        <v>-148109</v>
      </c>
      <c r="C78" s="6">
        <v>-271650</v>
      </c>
    </row>
    <row r="79" spans="1:3" x14ac:dyDescent="0.25">
      <c r="A79" s="2" t="s">
        <v>123</v>
      </c>
      <c r="B79" s="4" t="s">
        <v>5</v>
      </c>
      <c r="C79" s="6">
        <v>-1303</v>
      </c>
    </row>
    <row r="80" spans="1:3" x14ac:dyDescent="0.25">
      <c r="A80" s="2" t="s">
        <v>112</v>
      </c>
      <c r="B80" s="6">
        <v>-1999</v>
      </c>
      <c r="C80" s="6">
        <v>-1586</v>
      </c>
    </row>
    <row r="81" spans="1:3" ht="30" x14ac:dyDescent="0.25">
      <c r="A81" s="2" t="s">
        <v>572</v>
      </c>
      <c r="B81" s="6">
        <v>-150108</v>
      </c>
      <c r="C81" s="6">
        <v>-274539</v>
      </c>
    </row>
    <row r="82" spans="1:3" ht="30" x14ac:dyDescent="0.25">
      <c r="A82" s="2" t="s">
        <v>128</v>
      </c>
      <c r="B82" s="6">
        <v>1577</v>
      </c>
      <c r="C82" s="4">
        <v>-65</v>
      </c>
    </row>
    <row r="83" spans="1:3" ht="30" x14ac:dyDescent="0.25">
      <c r="A83" s="2" t="s">
        <v>129</v>
      </c>
      <c r="B83" s="6">
        <v>13641</v>
      </c>
      <c r="C83" s="6">
        <v>14809</v>
      </c>
    </row>
    <row r="84" spans="1:3" ht="30" x14ac:dyDescent="0.25">
      <c r="A84" s="2" t="s">
        <v>130</v>
      </c>
      <c r="B84" s="6">
        <v>15218</v>
      </c>
      <c r="C84" s="6">
        <v>14744</v>
      </c>
    </row>
    <row r="85" spans="1:3" x14ac:dyDescent="0.25">
      <c r="A85" s="2" t="s">
        <v>798</v>
      </c>
      <c r="B85" s="4" t="s">
        <v>5</v>
      </c>
      <c r="C85" s="4" t="s">
        <v>5</v>
      </c>
    </row>
    <row r="86" spans="1:3" x14ac:dyDescent="0.25">
      <c r="A86" s="3" t="s">
        <v>104</v>
      </c>
      <c r="B86" s="4" t="s">
        <v>5</v>
      </c>
      <c r="C86" s="4" t="s">
        <v>5</v>
      </c>
    </row>
    <row r="87" spans="1:3" x14ac:dyDescent="0.25">
      <c r="A87" s="2" t="s">
        <v>41</v>
      </c>
      <c r="B87" s="6">
        <v>-2741</v>
      </c>
      <c r="C87" s="6">
        <v>-6488</v>
      </c>
    </row>
    <row r="88" spans="1:3" ht="45" x14ac:dyDescent="0.25">
      <c r="A88" s="3" t="s">
        <v>537</v>
      </c>
      <c r="B88" s="4" t="s">
        <v>5</v>
      </c>
      <c r="C88" s="4" t="s">
        <v>5</v>
      </c>
    </row>
    <row r="89" spans="1:3" x14ac:dyDescent="0.25">
      <c r="A89" s="2" t="s">
        <v>35</v>
      </c>
      <c r="B89" s="6">
        <v>10632</v>
      </c>
      <c r="C89" s="6">
        <v>1342</v>
      </c>
    </row>
    <row r="90" spans="1:3" x14ac:dyDescent="0.25">
      <c r="A90" s="2" t="s">
        <v>108</v>
      </c>
      <c r="B90" s="6">
        <v>-3225</v>
      </c>
      <c r="C90" s="4" t="s">
        <v>5</v>
      </c>
    </row>
    <row r="91" spans="1:3" ht="30" x14ac:dyDescent="0.25">
      <c r="A91" s="2" t="s">
        <v>107</v>
      </c>
      <c r="B91" s="4">
        <v>69</v>
      </c>
      <c r="C91" s="4">
        <v>103</v>
      </c>
    </row>
    <row r="92" spans="1:3" ht="30" x14ac:dyDescent="0.25">
      <c r="A92" s="3" t="s">
        <v>109</v>
      </c>
      <c r="B92" s="4" t="s">
        <v>5</v>
      </c>
      <c r="C92" s="4" t="s">
        <v>5</v>
      </c>
    </row>
    <row r="93" spans="1:3" x14ac:dyDescent="0.25">
      <c r="A93" s="2" t="s">
        <v>110</v>
      </c>
      <c r="B93" s="6">
        <v>-18493</v>
      </c>
      <c r="C93" s="6">
        <v>-25817</v>
      </c>
    </row>
    <row r="94" spans="1:3" x14ac:dyDescent="0.25">
      <c r="A94" s="2" t="s">
        <v>64</v>
      </c>
      <c r="B94" s="6">
        <v>-9166</v>
      </c>
      <c r="C94" s="6">
        <v>-10552</v>
      </c>
    </row>
    <row r="95" spans="1:3" x14ac:dyDescent="0.25">
      <c r="A95" s="2" t="s">
        <v>73</v>
      </c>
      <c r="B95" s="6">
        <v>11296</v>
      </c>
      <c r="C95" s="6">
        <v>46949</v>
      </c>
    </row>
    <row r="96" spans="1:3" ht="30" x14ac:dyDescent="0.25">
      <c r="A96" s="2" t="s">
        <v>111</v>
      </c>
      <c r="B96" s="6">
        <v>-5056</v>
      </c>
      <c r="C96" s="6">
        <v>-16216</v>
      </c>
    </row>
    <row r="97" spans="1:3" x14ac:dyDescent="0.25">
      <c r="A97" s="2" t="s">
        <v>112</v>
      </c>
      <c r="B97" s="6">
        <v>-2597</v>
      </c>
      <c r="C97" s="4">
        <v>-215</v>
      </c>
    </row>
    <row r="98" spans="1:3" ht="30" x14ac:dyDescent="0.25">
      <c r="A98" s="2" t="s">
        <v>551</v>
      </c>
      <c r="B98" s="6">
        <v>-19281</v>
      </c>
      <c r="C98" s="6">
        <v>-10894</v>
      </c>
    </row>
    <row r="99" spans="1:3" x14ac:dyDescent="0.25">
      <c r="A99" s="3" t="s">
        <v>114</v>
      </c>
      <c r="B99" s="4" t="s">
        <v>5</v>
      </c>
      <c r="C99" s="4" t="s">
        <v>5</v>
      </c>
    </row>
    <row r="100" spans="1:3" x14ac:dyDescent="0.25">
      <c r="A100" s="2" t="s">
        <v>115</v>
      </c>
      <c r="B100" s="4" t="s">
        <v>5</v>
      </c>
      <c r="C100" s="6">
        <v>-149910</v>
      </c>
    </row>
    <row r="101" spans="1:3" ht="30" x14ac:dyDescent="0.25">
      <c r="A101" s="2" t="s">
        <v>117</v>
      </c>
      <c r="B101" s="6">
        <v>-4827</v>
      </c>
      <c r="C101" s="6">
        <v>-1023</v>
      </c>
    </row>
    <row r="102" spans="1:3" x14ac:dyDescent="0.25">
      <c r="A102" s="2" t="s">
        <v>116</v>
      </c>
      <c r="B102" s="6">
        <v>-6172</v>
      </c>
      <c r="C102" s="4">
        <v>269</v>
      </c>
    </row>
    <row r="103" spans="1:3" ht="30" x14ac:dyDescent="0.25">
      <c r="A103" s="2" t="s">
        <v>560</v>
      </c>
      <c r="B103" s="4">
        <v>191</v>
      </c>
      <c r="C103" s="4" t="s">
        <v>5</v>
      </c>
    </row>
    <row r="104" spans="1:3" x14ac:dyDescent="0.25">
      <c r="A104" s="2" t="s">
        <v>119</v>
      </c>
      <c r="B104" s="6">
        <v>-10808</v>
      </c>
      <c r="C104" s="6">
        <v>-150664</v>
      </c>
    </row>
    <row r="105" spans="1:3" x14ac:dyDescent="0.25">
      <c r="A105" s="3" t="s">
        <v>120</v>
      </c>
      <c r="B105" s="4" t="s">
        <v>5</v>
      </c>
      <c r="C105" s="4" t="s">
        <v>5</v>
      </c>
    </row>
    <row r="106" spans="1:3" x14ac:dyDescent="0.25">
      <c r="A106" s="2" t="s">
        <v>564</v>
      </c>
      <c r="B106" s="6">
        <v>33964</v>
      </c>
      <c r="C106" s="6">
        <v>194482</v>
      </c>
    </row>
    <row r="107" spans="1:3" x14ac:dyDescent="0.25">
      <c r="A107" s="2" t="s">
        <v>112</v>
      </c>
      <c r="B107" s="6">
        <v>-2244</v>
      </c>
      <c r="C107" s="4">
        <v>29</v>
      </c>
    </row>
    <row r="108" spans="1:3" ht="30" x14ac:dyDescent="0.25">
      <c r="A108" s="2" t="s">
        <v>572</v>
      </c>
      <c r="B108" s="6">
        <v>31720</v>
      </c>
      <c r="C108" s="6">
        <v>194511</v>
      </c>
    </row>
    <row r="109" spans="1:3" ht="30" x14ac:dyDescent="0.25">
      <c r="A109" s="2" t="s">
        <v>127</v>
      </c>
      <c r="B109" s="4">
        <v>723</v>
      </c>
      <c r="C109" s="6">
        <v>1313</v>
      </c>
    </row>
    <row r="110" spans="1:3" ht="30" x14ac:dyDescent="0.25">
      <c r="A110" s="2" t="s">
        <v>128</v>
      </c>
      <c r="B110" s="6">
        <v>2354</v>
      </c>
      <c r="C110" s="6">
        <v>34266</v>
      </c>
    </row>
    <row r="111" spans="1:3" ht="30" x14ac:dyDescent="0.25">
      <c r="A111" s="2" t="s">
        <v>129</v>
      </c>
      <c r="B111" s="6">
        <v>26057</v>
      </c>
      <c r="C111" s="6">
        <v>1119</v>
      </c>
    </row>
    <row r="112" spans="1:3" ht="30" x14ac:dyDescent="0.25">
      <c r="A112" s="2" t="s">
        <v>130</v>
      </c>
      <c r="B112" s="6">
        <v>28411</v>
      </c>
      <c r="C112" s="6">
        <v>35385</v>
      </c>
    </row>
    <row r="113" spans="1:3" x14ac:dyDescent="0.25">
      <c r="A113" s="2" t="s">
        <v>391</v>
      </c>
      <c r="B113" s="4" t="s">
        <v>5</v>
      </c>
      <c r="C113" s="4" t="s">
        <v>5</v>
      </c>
    </row>
    <row r="114" spans="1:3" x14ac:dyDescent="0.25">
      <c r="A114" s="3" t="s">
        <v>104</v>
      </c>
      <c r="B114" s="4" t="s">
        <v>5</v>
      </c>
      <c r="C114" s="4" t="s">
        <v>5</v>
      </c>
    </row>
    <row r="115" spans="1:3" x14ac:dyDescent="0.25">
      <c r="A115" s="2" t="s">
        <v>41</v>
      </c>
      <c r="B115" s="6">
        <v>-93647</v>
      </c>
      <c r="C115" s="6">
        <v>-91925</v>
      </c>
    </row>
    <row r="116" spans="1:3" ht="45" x14ac:dyDescent="0.25">
      <c r="A116" s="3" t="s">
        <v>537</v>
      </c>
      <c r="B116" s="4" t="s">
        <v>5</v>
      </c>
      <c r="C116" s="4" t="s">
        <v>5</v>
      </c>
    </row>
    <row r="117" spans="1:3" x14ac:dyDescent="0.25">
      <c r="A117" s="2" t="s">
        <v>410</v>
      </c>
      <c r="B117" s="6">
        <v>93102</v>
      </c>
      <c r="C117" s="6">
        <v>91394</v>
      </c>
    </row>
    <row r="118" spans="1:3" ht="30" x14ac:dyDescent="0.25">
      <c r="A118" s="3" t="s">
        <v>109</v>
      </c>
      <c r="B118" s="4" t="s">
        <v>5</v>
      </c>
      <c r="C118" s="4" t="s">
        <v>5</v>
      </c>
    </row>
    <row r="119" spans="1:3" x14ac:dyDescent="0.25">
      <c r="A119" s="2" t="s">
        <v>110</v>
      </c>
      <c r="B119" s="6">
        <v>-2659</v>
      </c>
      <c r="C119" s="6">
        <v>2617</v>
      </c>
    </row>
    <row r="120" spans="1:3" x14ac:dyDescent="0.25">
      <c r="A120" s="2" t="s">
        <v>64</v>
      </c>
      <c r="B120" s="4">
        <v>544</v>
      </c>
      <c r="C120" s="4">
        <v>530</v>
      </c>
    </row>
    <row r="121" spans="1:3" x14ac:dyDescent="0.25">
      <c r="A121" s="2" t="s">
        <v>73</v>
      </c>
      <c r="B121" s="6">
        <v>2660</v>
      </c>
      <c r="C121" s="6">
        <v>-2621</v>
      </c>
    </row>
    <row r="122" spans="1:3" ht="30" x14ac:dyDescent="0.25">
      <c r="A122" s="2" t="s">
        <v>111</v>
      </c>
      <c r="B122" s="4" t="s">
        <v>5</v>
      </c>
      <c r="C122" s="8">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7" t="s">
        <v>2</v>
      </c>
      <c r="C1" s="7" t="s">
        <v>60</v>
      </c>
    </row>
    <row r="2" spans="1:3" ht="30" x14ac:dyDescent="0.25">
      <c r="A2" s="1" t="s">
        <v>27</v>
      </c>
      <c r="B2" s="7"/>
      <c r="C2" s="7"/>
    </row>
    <row r="3" spans="1:3" ht="30" x14ac:dyDescent="0.25">
      <c r="A3" s="2" t="s">
        <v>94</v>
      </c>
      <c r="B3" s="8">
        <v>15328</v>
      </c>
      <c r="C3" s="8">
        <v>14722</v>
      </c>
    </row>
    <row r="4" spans="1:3" ht="30" x14ac:dyDescent="0.25">
      <c r="A4" s="2" t="s">
        <v>95</v>
      </c>
      <c r="B4" s="8">
        <v>139047</v>
      </c>
      <c r="C4" s="8">
        <v>121873</v>
      </c>
    </row>
    <row r="5" spans="1:3" x14ac:dyDescent="0.25">
      <c r="A5" s="2" t="s">
        <v>96</v>
      </c>
      <c r="B5" s="8">
        <v>100</v>
      </c>
      <c r="C5" s="8">
        <v>100</v>
      </c>
    </row>
    <row r="6" spans="1:3" x14ac:dyDescent="0.25">
      <c r="A6" s="2" t="s">
        <v>97</v>
      </c>
      <c r="B6" s="6">
        <v>10000</v>
      </c>
      <c r="C6" s="6">
        <v>10000</v>
      </c>
    </row>
    <row r="7" spans="1:3" x14ac:dyDescent="0.25">
      <c r="A7" s="2" t="s">
        <v>98</v>
      </c>
      <c r="B7" s="4" t="s">
        <v>82</v>
      </c>
      <c r="C7" s="4" t="s">
        <v>82</v>
      </c>
    </row>
    <row r="8" spans="1:3" x14ac:dyDescent="0.25">
      <c r="A8" s="2" t="s">
        <v>99</v>
      </c>
      <c r="B8" s="8">
        <v>2</v>
      </c>
      <c r="C8" s="8">
        <v>2</v>
      </c>
    </row>
    <row r="9" spans="1:3" x14ac:dyDescent="0.25">
      <c r="A9" s="2" t="s">
        <v>100</v>
      </c>
      <c r="B9" s="6">
        <v>200000</v>
      </c>
      <c r="C9" s="6">
        <v>200000</v>
      </c>
    </row>
    <row r="10" spans="1:3" x14ac:dyDescent="0.25">
      <c r="A10" s="2" t="s">
        <v>101</v>
      </c>
      <c r="B10" s="6">
        <v>63162</v>
      </c>
      <c r="C10" s="6">
        <v>63271</v>
      </c>
    </row>
    <row r="11" spans="1:3" x14ac:dyDescent="0.25">
      <c r="A11" s="2" t="s">
        <v>102</v>
      </c>
      <c r="B11" s="6">
        <v>63162</v>
      </c>
      <c r="C11" s="6">
        <v>632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47</v>
      </c>
      <c r="B2" s="1" t="s">
        <v>2</v>
      </c>
      <c r="C2" s="1" t="s">
        <v>29</v>
      </c>
    </row>
    <row r="3" spans="1:3" x14ac:dyDescent="0.25">
      <c r="A3" s="3" t="s">
        <v>104</v>
      </c>
      <c r="B3" s="4" t="s">
        <v>5</v>
      </c>
      <c r="C3" s="4" t="s">
        <v>5</v>
      </c>
    </row>
    <row r="4" spans="1:3" x14ac:dyDescent="0.25">
      <c r="A4" s="2" t="s">
        <v>48</v>
      </c>
      <c r="B4" s="8">
        <v>82941</v>
      </c>
      <c r="C4" s="8">
        <v>84070</v>
      </c>
    </row>
    <row r="5" spans="1:3" ht="45" x14ac:dyDescent="0.25">
      <c r="A5" s="3" t="s">
        <v>105</v>
      </c>
      <c r="B5" s="4" t="s">
        <v>5</v>
      </c>
      <c r="C5" s="4" t="s">
        <v>5</v>
      </c>
    </row>
    <row r="6" spans="1:3" x14ac:dyDescent="0.25">
      <c r="A6" s="2" t="s">
        <v>35</v>
      </c>
      <c r="B6" s="6">
        <v>37347</v>
      </c>
      <c r="C6" s="6">
        <v>27184</v>
      </c>
    </row>
    <row r="7" spans="1:3" x14ac:dyDescent="0.25">
      <c r="A7" s="2" t="s">
        <v>106</v>
      </c>
      <c r="B7" s="6">
        <v>5162</v>
      </c>
      <c r="C7" s="6">
        <v>4844</v>
      </c>
    </row>
    <row r="8" spans="1:3" ht="30" x14ac:dyDescent="0.25">
      <c r="A8" s="2" t="s">
        <v>107</v>
      </c>
      <c r="B8" s="4">
        <v>179</v>
      </c>
      <c r="C8" s="4">
        <v>414</v>
      </c>
    </row>
    <row r="9" spans="1:3" x14ac:dyDescent="0.25">
      <c r="A9" s="2" t="s">
        <v>108</v>
      </c>
      <c r="B9" s="6">
        <v>8424</v>
      </c>
      <c r="C9" s="6">
        <v>1098</v>
      </c>
    </row>
    <row r="10" spans="1:3" ht="30" x14ac:dyDescent="0.25">
      <c r="A10" s="3" t="s">
        <v>109</v>
      </c>
      <c r="B10" s="4" t="s">
        <v>5</v>
      </c>
      <c r="C10" s="4" t="s">
        <v>5</v>
      </c>
    </row>
    <row r="11" spans="1:3" x14ac:dyDescent="0.25">
      <c r="A11" s="2" t="s">
        <v>110</v>
      </c>
      <c r="B11" s="6">
        <v>-20703</v>
      </c>
      <c r="C11" s="6">
        <v>-7886</v>
      </c>
    </row>
    <row r="12" spans="1:3" x14ac:dyDescent="0.25">
      <c r="A12" s="2" t="s">
        <v>64</v>
      </c>
      <c r="B12" s="6">
        <v>-23690</v>
      </c>
      <c r="C12" s="6">
        <v>45301</v>
      </c>
    </row>
    <row r="13" spans="1:3" x14ac:dyDescent="0.25">
      <c r="A13" s="2" t="s">
        <v>73</v>
      </c>
      <c r="B13" s="6">
        <v>93950</v>
      </c>
      <c r="C13" s="6">
        <v>32467</v>
      </c>
    </row>
    <row r="14" spans="1:3" ht="30" x14ac:dyDescent="0.25">
      <c r="A14" s="2" t="s">
        <v>111</v>
      </c>
      <c r="B14" s="6">
        <v>-21285</v>
      </c>
      <c r="C14" s="6">
        <v>-16355</v>
      </c>
    </row>
    <row r="15" spans="1:3" x14ac:dyDescent="0.25">
      <c r="A15" s="2" t="s">
        <v>112</v>
      </c>
      <c r="B15" s="6">
        <v>-1159</v>
      </c>
      <c r="C15" s="4">
        <v>-773</v>
      </c>
    </row>
    <row r="16" spans="1:3" x14ac:dyDescent="0.25">
      <c r="A16" s="2" t="s">
        <v>113</v>
      </c>
      <c r="B16" s="6">
        <v>161166</v>
      </c>
      <c r="C16" s="6">
        <v>170364</v>
      </c>
    </row>
    <row r="17" spans="1:3" x14ac:dyDescent="0.25">
      <c r="A17" s="3" t="s">
        <v>114</v>
      </c>
      <c r="B17" s="4" t="s">
        <v>5</v>
      </c>
      <c r="C17" s="4" t="s">
        <v>5</v>
      </c>
    </row>
    <row r="18" spans="1:3" x14ac:dyDescent="0.25">
      <c r="A18" s="2" t="s">
        <v>115</v>
      </c>
      <c r="B18" s="4" t="s">
        <v>5</v>
      </c>
      <c r="C18" s="6">
        <v>-149910</v>
      </c>
    </row>
    <row r="19" spans="1:3" x14ac:dyDescent="0.25">
      <c r="A19" s="2" t="s">
        <v>116</v>
      </c>
      <c r="B19" s="6">
        <v>-25144</v>
      </c>
      <c r="C19" s="6">
        <v>-7890</v>
      </c>
    </row>
    <row r="20" spans="1:3" ht="30" x14ac:dyDescent="0.25">
      <c r="A20" s="2" t="s">
        <v>117</v>
      </c>
      <c r="B20" s="6">
        <v>-20361</v>
      </c>
      <c r="C20" s="6">
        <v>-19934</v>
      </c>
    </row>
    <row r="21" spans="1:3" ht="30" x14ac:dyDescent="0.25">
      <c r="A21" s="2" t="s">
        <v>118</v>
      </c>
      <c r="B21" s="6">
        <v>2020</v>
      </c>
      <c r="C21" s="6">
        <v>3237</v>
      </c>
    </row>
    <row r="22" spans="1:3" x14ac:dyDescent="0.25">
      <c r="A22" s="2" t="s">
        <v>119</v>
      </c>
      <c r="B22" s="6">
        <v>-43485</v>
      </c>
      <c r="C22" s="6">
        <v>-174497</v>
      </c>
    </row>
    <row r="23" spans="1:3" x14ac:dyDescent="0.25">
      <c r="A23" s="3" t="s">
        <v>120</v>
      </c>
      <c r="B23" s="4" t="s">
        <v>5</v>
      </c>
      <c r="C23" s="4" t="s">
        <v>5</v>
      </c>
    </row>
    <row r="24" spans="1:3" x14ac:dyDescent="0.25">
      <c r="A24" s="2" t="s">
        <v>121</v>
      </c>
      <c r="B24" s="6">
        <v>-45587</v>
      </c>
      <c r="C24" s="6">
        <v>-41791</v>
      </c>
    </row>
    <row r="25" spans="1:3" x14ac:dyDescent="0.25">
      <c r="A25" s="2" t="s">
        <v>122</v>
      </c>
      <c r="B25" s="6">
        <v>-15701</v>
      </c>
      <c r="C25" s="6">
        <v>-11250</v>
      </c>
    </row>
    <row r="26" spans="1:3" x14ac:dyDescent="0.25">
      <c r="A26" s="2" t="s">
        <v>123</v>
      </c>
      <c r="B26" s="4" t="s">
        <v>5</v>
      </c>
      <c r="C26" s="6">
        <v>-1303</v>
      </c>
    </row>
    <row r="27" spans="1:3" ht="30" x14ac:dyDescent="0.25">
      <c r="A27" s="2" t="s">
        <v>124</v>
      </c>
      <c r="B27" s="4">
        <v>733</v>
      </c>
      <c r="C27" s="6">
        <v>1223</v>
      </c>
    </row>
    <row r="28" spans="1:3" ht="30" x14ac:dyDescent="0.25">
      <c r="A28" s="2" t="s">
        <v>125</v>
      </c>
      <c r="B28" s="6">
        <v>4821</v>
      </c>
      <c r="C28" s="6">
        <v>4114</v>
      </c>
    </row>
    <row r="29" spans="1:3" x14ac:dyDescent="0.25">
      <c r="A29" s="2" t="s">
        <v>112</v>
      </c>
      <c r="B29" s="6">
        <v>-6769</v>
      </c>
      <c r="C29" s="6">
        <v>-4444</v>
      </c>
    </row>
    <row r="30" spans="1:3" x14ac:dyDescent="0.25">
      <c r="A30" s="2" t="s">
        <v>126</v>
      </c>
      <c r="B30" s="6">
        <v>-62503</v>
      </c>
      <c r="C30" s="6">
        <v>-53451</v>
      </c>
    </row>
    <row r="31" spans="1:3" ht="30" x14ac:dyDescent="0.25">
      <c r="A31" s="2" t="s">
        <v>127</v>
      </c>
      <c r="B31" s="4">
        <v>723</v>
      </c>
      <c r="C31" s="6">
        <v>1313</v>
      </c>
    </row>
    <row r="32" spans="1:3" ht="30" x14ac:dyDescent="0.25">
      <c r="A32" s="2" t="s">
        <v>128</v>
      </c>
      <c r="B32" s="6">
        <v>55901</v>
      </c>
      <c r="C32" s="6">
        <v>-56271</v>
      </c>
    </row>
    <row r="33" spans="1:3" ht="30" x14ac:dyDescent="0.25">
      <c r="A33" s="2" t="s">
        <v>129</v>
      </c>
      <c r="B33" s="6">
        <v>97888</v>
      </c>
      <c r="C33" s="6">
        <v>135938</v>
      </c>
    </row>
    <row r="34" spans="1:3" ht="30" x14ac:dyDescent="0.25">
      <c r="A34" s="2" t="s">
        <v>130</v>
      </c>
      <c r="B34" s="6">
        <v>153789</v>
      </c>
      <c r="C34" s="6">
        <v>79667</v>
      </c>
    </row>
    <row r="35" spans="1:3" ht="30" x14ac:dyDescent="0.25">
      <c r="A35" s="3" t="s">
        <v>131</v>
      </c>
      <c r="B35" s="4" t="s">
        <v>5</v>
      </c>
      <c r="C35" s="4" t="s">
        <v>5</v>
      </c>
    </row>
    <row r="36" spans="1:3" x14ac:dyDescent="0.25">
      <c r="A36" s="2" t="s">
        <v>132</v>
      </c>
      <c r="B36" s="6">
        <v>51567</v>
      </c>
      <c r="C36" s="6">
        <v>50114</v>
      </c>
    </row>
    <row r="37" spans="1:3" x14ac:dyDescent="0.25">
      <c r="A37" s="2" t="s">
        <v>133</v>
      </c>
      <c r="B37" s="8">
        <v>7926</v>
      </c>
      <c r="C37" s="8">
        <v>75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 bestFit="1" customWidth="1"/>
    <col min="5" max="5" width="17" bestFit="1" customWidth="1"/>
    <col min="6" max="6" width="36.5703125" bestFit="1" customWidth="1"/>
    <col min="7" max="7" width="22.140625" bestFit="1" customWidth="1"/>
  </cols>
  <sheetData>
    <row r="1" spans="1:7" ht="15" customHeight="1" x14ac:dyDescent="0.25">
      <c r="A1" s="1" t="s">
        <v>134</v>
      </c>
      <c r="B1" s="7" t="s">
        <v>136</v>
      </c>
      <c r="C1" s="7" t="s">
        <v>137</v>
      </c>
      <c r="D1" s="7" t="s">
        <v>138</v>
      </c>
      <c r="E1" s="7" t="s">
        <v>139</v>
      </c>
      <c r="F1" s="7" t="s">
        <v>140</v>
      </c>
      <c r="G1" s="7" t="s">
        <v>141</v>
      </c>
    </row>
    <row r="2" spans="1:7" x14ac:dyDescent="0.25">
      <c r="A2" s="1" t="s">
        <v>135</v>
      </c>
      <c r="B2" s="7"/>
      <c r="C2" s="7"/>
      <c r="D2" s="7"/>
      <c r="E2" s="7"/>
      <c r="F2" s="7"/>
      <c r="G2" s="7"/>
    </row>
    <row r="3" spans="1:7" x14ac:dyDescent="0.25">
      <c r="A3" s="2" t="s">
        <v>142</v>
      </c>
      <c r="B3" s="8">
        <v>919217</v>
      </c>
      <c r="C3" s="8">
        <v>126900</v>
      </c>
      <c r="D3" s="8">
        <v>179052</v>
      </c>
      <c r="E3" s="8">
        <v>619629</v>
      </c>
      <c r="F3" s="8">
        <v>-7494</v>
      </c>
      <c r="G3" s="8">
        <v>1130</v>
      </c>
    </row>
    <row r="4" spans="1:7" ht="30" x14ac:dyDescent="0.25">
      <c r="A4" s="2" t="s">
        <v>143</v>
      </c>
      <c r="B4" s="4" t="s">
        <v>5</v>
      </c>
      <c r="C4" s="6">
        <v>63449</v>
      </c>
      <c r="D4" s="4" t="s">
        <v>5</v>
      </c>
      <c r="E4" s="4" t="s">
        <v>5</v>
      </c>
      <c r="F4" s="4" t="s">
        <v>5</v>
      </c>
      <c r="G4" s="4" t="s">
        <v>5</v>
      </c>
    </row>
    <row r="5" spans="1:7" x14ac:dyDescent="0.25">
      <c r="A5" s="2" t="s">
        <v>48</v>
      </c>
      <c r="B5" s="6">
        <v>84070</v>
      </c>
      <c r="C5" s="4" t="s">
        <v>5</v>
      </c>
      <c r="D5" s="4" t="s">
        <v>5</v>
      </c>
      <c r="E5" s="6">
        <v>84070</v>
      </c>
      <c r="F5" s="4" t="s">
        <v>5</v>
      </c>
      <c r="G5" s="4" t="s">
        <v>5</v>
      </c>
    </row>
    <row r="6" spans="1:7" x14ac:dyDescent="0.25">
      <c r="A6" s="2" t="s">
        <v>144</v>
      </c>
      <c r="B6" s="6">
        <v>2531</v>
      </c>
      <c r="C6" s="4" t="s">
        <v>5</v>
      </c>
      <c r="D6" s="4" t="s">
        <v>5</v>
      </c>
      <c r="E6" s="4" t="s">
        <v>5</v>
      </c>
      <c r="F6" s="6">
        <v>2531</v>
      </c>
      <c r="G6" s="4" t="s">
        <v>5</v>
      </c>
    </row>
    <row r="7" spans="1:7" ht="30" x14ac:dyDescent="0.25">
      <c r="A7" s="2" t="s">
        <v>145</v>
      </c>
      <c r="B7" s="6">
        <v>-41791</v>
      </c>
      <c r="C7" s="4" t="s">
        <v>5</v>
      </c>
      <c r="D7" s="4" t="s">
        <v>5</v>
      </c>
      <c r="E7" s="6">
        <v>-41791</v>
      </c>
      <c r="F7" s="4" t="s">
        <v>5</v>
      </c>
      <c r="G7" s="4" t="s">
        <v>5</v>
      </c>
    </row>
    <row r="8" spans="1:7" ht="30" x14ac:dyDescent="0.25">
      <c r="A8" s="2" t="s">
        <v>146</v>
      </c>
      <c r="B8" s="4" t="s">
        <v>5</v>
      </c>
      <c r="C8" s="4">
        <v>-390</v>
      </c>
      <c r="D8" s="4" t="s">
        <v>5</v>
      </c>
      <c r="E8" s="4" t="s">
        <v>5</v>
      </c>
      <c r="F8" s="4" t="s">
        <v>5</v>
      </c>
      <c r="G8" s="4" t="s">
        <v>5</v>
      </c>
    </row>
    <row r="9" spans="1:7" x14ac:dyDescent="0.25">
      <c r="A9" s="2" t="s">
        <v>147</v>
      </c>
      <c r="B9" s="6">
        <v>-11250</v>
      </c>
      <c r="C9" s="4">
        <v>-780</v>
      </c>
      <c r="D9" s="4" t="s">
        <v>5</v>
      </c>
      <c r="E9" s="6">
        <v>-10470</v>
      </c>
      <c r="F9" s="4" t="s">
        <v>5</v>
      </c>
      <c r="G9" s="4" t="s">
        <v>5</v>
      </c>
    </row>
    <row r="10" spans="1:7" ht="30" x14ac:dyDescent="0.25">
      <c r="A10" s="2" t="s">
        <v>148</v>
      </c>
      <c r="B10" s="4" t="s">
        <v>5</v>
      </c>
      <c r="C10" s="4">
        <v>321</v>
      </c>
      <c r="D10" s="4" t="s">
        <v>5</v>
      </c>
      <c r="E10" s="4" t="s">
        <v>5</v>
      </c>
      <c r="F10" s="4" t="s">
        <v>5</v>
      </c>
      <c r="G10" s="4" t="s">
        <v>5</v>
      </c>
    </row>
    <row r="11" spans="1:7" ht="30" x14ac:dyDescent="0.25">
      <c r="A11" s="2" t="s">
        <v>149</v>
      </c>
      <c r="B11" s="6">
        <v>7285</v>
      </c>
      <c r="C11" s="4">
        <v>642</v>
      </c>
      <c r="D11" s="6">
        <v>6643</v>
      </c>
      <c r="E11" s="4" t="s">
        <v>5</v>
      </c>
      <c r="F11" s="4" t="s">
        <v>5</v>
      </c>
      <c r="G11" s="4" t="s">
        <v>5</v>
      </c>
    </row>
    <row r="12" spans="1:7" x14ac:dyDescent="0.25">
      <c r="A12" s="2" t="s">
        <v>150</v>
      </c>
      <c r="B12" s="6">
        <v>960062</v>
      </c>
      <c r="C12" s="6">
        <v>126762</v>
      </c>
      <c r="D12" s="6">
        <v>185695</v>
      </c>
      <c r="E12" s="6">
        <v>651438</v>
      </c>
      <c r="F12" s="6">
        <v>-4963</v>
      </c>
      <c r="G12" s="6">
        <v>1130</v>
      </c>
    </row>
    <row r="13" spans="1:7" ht="30" x14ac:dyDescent="0.25">
      <c r="A13" s="2" t="s">
        <v>151</v>
      </c>
      <c r="B13" s="4" t="s">
        <v>5</v>
      </c>
      <c r="C13" s="6">
        <v>63380</v>
      </c>
      <c r="D13" s="4" t="s">
        <v>5</v>
      </c>
      <c r="E13" s="4" t="s">
        <v>5</v>
      </c>
      <c r="F13" s="4" t="s">
        <v>5</v>
      </c>
      <c r="G13" s="4" t="s">
        <v>5</v>
      </c>
    </row>
    <row r="14" spans="1:7" x14ac:dyDescent="0.25">
      <c r="A14" s="2" t="s">
        <v>152</v>
      </c>
      <c r="B14" s="6">
        <v>973656</v>
      </c>
      <c r="C14" s="6">
        <v>126544</v>
      </c>
      <c r="D14" s="6">
        <v>187394</v>
      </c>
      <c r="E14" s="6">
        <v>658994</v>
      </c>
      <c r="F14" s="4">
        <v>-406</v>
      </c>
      <c r="G14" s="6">
        <v>1130</v>
      </c>
    </row>
    <row r="15" spans="1:7" ht="30" x14ac:dyDescent="0.25">
      <c r="A15" s="2" t="s">
        <v>153</v>
      </c>
      <c r="B15" s="6">
        <v>63271</v>
      </c>
      <c r="C15" s="6">
        <v>63271</v>
      </c>
      <c r="D15" s="4" t="s">
        <v>5</v>
      </c>
      <c r="E15" s="4" t="s">
        <v>5</v>
      </c>
      <c r="F15" s="4" t="s">
        <v>5</v>
      </c>
      <c r="G15" s="4" t="s">
        <v>5</v>
      </c>
    </row>
    <row r="16" spans="1:7" x14ac:dyDescent="0.25">
      <c r="A16" s="2" t="s">
        <v>48</v>
      </c>
      <c r="B16" s="6">
        <v>82941</v>
      </c>
      <c r="C16" s="4" t="s">
        <v>5</v>
      </c>
      <c r="D16" s="4" t="s">
        <v>5</v>
      </c>
      <c r="E16" s="6">
        <v>82941</v>
      </c>
      <c r="F16" s="4" t="s">
        <v>5</v>
      </c>
      <c r="G16" s="4" t="s">
        <v>5</v>
      </c>
    </row>
    <row r="17" spans="1:7" x14ac:dyDescent="0.25">
      <c r="A17" s="2" t="s">
        <v>144</v>
      </c>
      <c r="B17" s="6">
        <v>2797</v>
      </c>
      <c r="C17" s="4" t="s">
        <v>5</v>
      </c>
      <c r="D17" s="4" t="s">
        <v>5</v>
      </c>
      <c r="E17" s="4" t="s">
        <v>5</v>
      </c>
      <c r="F17" s="6">
        <v>2797</v>
      </c>
      <c r="G17" s="4" t="s">
        <v>5</v>
      </c>
    </row>
    <row r="18" spans="1:7" ht="30" x14ac:dyDescent="0.25">
      <c r="A18" s="2" t="s">
        <v>145</v>
      </c>
      <c r="B18" s="6">
        <v>-45466</v>
      </c>
      <c r="C18" s="4" t="s">
        <v>5</v>
      </c>
      <c r="D18" s="4" t="s">
        <v>5</v>
      </c>
      <c r="E18" s="6">
        <v>-45466</v>
      </c>
      <c r="F18" s="4" t="s">
        <v>5</v>
      </c>
      <c r="G18" s="4" t="s">
        <v>5</v>
      </c>
    </row>
    <row r="19" spans="1:7" ht="30" x14ac:dyDescent="0.25">
      <c r="A19" s="2" t="s">
        <v>146</v>
      </c>
      <c r="B19" s="4">
        <v>-471</v>
      </c>
      <c r="C19" s="4">
        <v>-471</v>
      </c>
      <c r="D19" s="4" t="s">
        <v>5</v>
      </c>
      <c r="E19" s="4" t="s">
        <v>5</v>
      </c>
      <c r="F19" s="4" t="s">
        <v>5</v>
      </c>
      <c r="G19" s="4" t="s">
        <v>5</v>
      </c>
    </row>
    <row r="20" spans="1:7" x14ac:dyDescent="0.25">
      <c r="A20" s="2" t="s">
        <v>147</v>
      </c>
      <c r="B20" s="6">
        <v>-15700</v>
      </c>
      <c r="C20" s="4">
        <v>-942</v>
      </c>
      <c r="D20" s="4" t="s">
        <v>5</v>
      </c>
      <c r="E20" s="6">
        <v>-14758</v>
      </c>
      <c r="F20" s="4" t="s">
        <v>5</v>
      </c>
      <c r="G20" s="4" t="s">
        <v>5</v>
      </c>
    </row>
    <row r="21" spans="1:7" ht="30" x14ac:dyDescent="0.25">
      <c r="A21" s="2" t="s">
        <v>148</v>
      </c>
      <c r="B21" s="4" t="s">
        <v>5</v>
      </c>
      <c r="C21" s="4">
        <v>362</v>
      </c>
      <c r="D21" s="4" t="s">
        <v>5</v>
      </c>
      <c r="E21" s="4" t="s">
        <v>5</v>
      </c>
      <c r="F21" s="4" t="s">
        <v>5</v>
      </c>
      <c r="G21" s="4" t="s">
        <v>5</v>
      </c>
    </row>
    <row r="22" spans="1:7" ht="30" x14ac:dyDescent="0.25">
      <c r="A22" s="2" t="s">
        <v>149</v>
      </c>
      <c r="B22" s="6">
        <v>8092</v>
      </c>
      <c r="C22" s="4">
        <v>724</v>
      </c>
      <c r="D22" s="6">
        <v>7368</v>
      </c>
      <c r="E22" s="4" t="s">
        <v>5</v>
      </c>
      <c r="F22" s="4" t="s">
        <v>5</v>
      </c>
      <c r="G22" s="4" t="s">
        <v>5</v>
      </c>
    </row>
    <row r="23" spans="1:7" x14ac:dyDescent="0.25">
      <c r="A23" s="2" t="s">
        <v>154</v>
      </c>
      <c r="B23" s="8">
        <v>1006320</v>
      </c>
      <c r="C23" s="8">
        <v>126326</v>
      </c>
      <c r="D23" s="8">
        <v>194762</v>
      </c>
      <c r="E23" s="8">
        <v>681711</v>
      </c>
      <c r="F23" s="8">
        <v>2391</v>
      </c>
      <c r="G23" s="8">
        <v>1130</v>
      </c>
    </row>
    <row r="24" spans="1:7" ht="30" x14ac:dyDescent="0.25">
      <c r="A24" s="2" t="s">
        <v>155</v>
      </c>
      <c r="B24" s="6">
        <v>63162</v>
      </c>
      <c r="C24" s="6">
        <v>63162</v>
      </c>
      <c r="D24" s="4" t="s">
        <v>5</v>
      </c>
      <c r="E24" s="4" t="s">
        <v>5</v>
      </c>
      <c r="F24" s="4" t="s">
        <v>5</v>
      </c>
      <c r="G24"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6</v>
      </c>
      <c r="B1" s="7" t="s">
        <v>28</v>
      </c>
      <c r="C1" s="7"/>
      <c r="D1" s="7" t="s">
        <v>1</v>
      </c>
      <c r="E1" s="7"/>
    </row>
    <row r="2" spans="1:5" x14ac:dyDescent="0.25">
      <c r="A2" s="7"/>
      <c r="B2" s="1" t="s">
        <v>2</v>
      </c>
      <c r="C2" s="1" t="s">
        <v>29</v>
      </c>
      <c r="D2" s="1" t="s">
        <v>2</v>
      </c>
      <c r="E2" s="1" t="s">
        <v>29</v>
      </c>
    </row>
    <row r="3" spans="1:5" x14ac:dyDescent="0.25">
      <c r="A3" s="2" t="s">
        <v>157</v>
      </c>
      <c r="B3" s="9">
        <v>0.24</v>
      </c>
      <c r="C3" s="9">
        <v>0.22</v>
      </c>
      <c r="D3" s="9">
        <v>0.72</v>
      </c>
      <c r="E3" s="9">
        <v>0.6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Basis_of_Presentation_and_Use_</vt:lpstr>
      <vt:lpstr>Fair_Value</vt:lpstr>
      <vt:lpstr>Acquisition</vt:lpstr>
      <vt:lpstr>Financing_Receivables</vt:lpstr>
      <vt:lpstr>Goodwill_and_Intangible_Assets</vt:lpstr>
      <vt:lpstr>Exit_and_Realignment_Costs</vt:lpstr>
      <vt:lpstr>Retirement_Plan</vt:lpstr>
      <vt:lpstr>Debt</vt:lpstr>
      <vt:lpstr>Income_Taxes</vt:lpstr>
      <vt:lpstr>Net_Income_per_Common_Share</vt:lpstr>
      <vt:lpstr>Shareholders_Equity</vt:lpstr>
      <vt:lpstr>Accumulated_Other_Comprehensiv</vt:lpstr>
      <vt:lpstr>Commitments_and_Contingencies</vt:lpstr>
      <vt:lpstr>Segment_Information</vt:lpstr>
      <vt:lpstr>Condensed_Consolidating_Financ</vt:lpstr>
      <vt:lpstr>Recent_Accounting_Pronouncemen</vt:lpstr>
      <vt:lpstr>Basis_of_Presentation_and_Use_1</vt:lpstr>
      <vt:lpstr>Acquisition_Tables</vt:lpstr>
      <vt:lpstr>Goodwill_and_Intangible_Assets1</vt:lpstr>
      <vt:lpstr>Exit_and_Realignment_Costs_Tab</vt:lpstr>
      <vt:lpstr>Retirement_Plan_Tables</vt:lpstr>
      <vt:lpstr>Net_Income_per_Common_Share_Ta</vt:lpstr>
      <vt:lpstr>Accumulated_Other_Comprehensiv1</vt:lpstr>
      <vt:lpstr>Segment_Information_Tables</vt:lpstr>
      <vt:lpstr>Condensed_Consolidating_Financ1</vt:lpstr>
      <vt:lpstr>Acquisition_Additional_Informa</vt:lpstr>
      <vt:lpstr>Estimated_Fair_Value_of_Assets</vt:lpstr>
      <vt:lpstr>Finance_Receivables_Additional</vt:lpstr>
      <vt:lpstr>Changes_in_Carrying_Amount_of_</vt:lpstr>
      <vt:lpstr>Intangible_Assets_Detail</vt:lpstr>
      <vt:lpstr>Goodwill_and_Intangible_Assets2</vt:lpstr>
      <vt:lpstr>Exit_and_Realignment_Costs_Add</vt:lpstr>
      <vt:lpstr>Accrual_for_Exit_and_Realignme</vt:lpstr>
      <vt:lpstr>Retirement_Plan_Additional_Inf</vt:lpstr>
      <vt:lpstr>Components_of_Net_Periodic_Ben</vt:lpstr>
      <vt:lpstr>Debt_Additional_Information_De</vt:lpstr>
      <vt:lpstr>Income_Taxes_Additional_Inform</vt:lpstr>
      <vt:lpstr>Summary_of_Calculation_of_Net_</vt:lpstr>
      <vt:lpstr>Shareholders_Equity_Additional</vt:lpstr>
      <vt:lpstr>Changes_in_Accumulated_Income_</vt:lpstr>
      <vt:lpstr>Accumulated_Other_Comprehensiv2</vt:lpstr>
      <vt:lpstr>Commitments_and_Contingencies_</vt:lpstr>
      <vt:lpstr>Financial_Information_by_Segme</vt:lpstr>
      <vt:lpstr>Consolidated_Total_Assets_Deta</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5:05:23Z</dcterms:created>
  <dcterms:modified xsi:type="dcterms:W3CDTF">2013-11-07T15:05:23Z</dcterms:modified>
</cp:coreProperties>
</file>